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Mergers and Acquisitions"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FDIC Indemnification Asset" sheetId="13" state="visible" r:id="rId13"/>
    <sheet xmlns:r="http://schemas.openxmlformats.org/officeDocument/2006/relationships" name="Other Real Estate Owned" sheetId="14" state="visible" r:id="rId14"/>
    <sheet xmlns:r="http://schemas.openxmlformats.org/officeDocument/2006/relationships" name="Premises and Equipment" sheetId="15" state="visible" r:id="rId15"/>
    <sheet xmlns:r="http://schemas.openxmlformats.org/officeDocument/2006/relationships" name="Goodwill and Other Intangible A" sheetId="16" state="visible" r:id="rId16"/>
    <sheet xmlns:r="http://schemas.openxmlformats.org/officeDocument/2006/relationships" name="Deposits" sheetId="17" state="visible" r:id="rId17"/>
    <sheet xmlns:r="http://schemas.openxmlformats.org/officeDocument/2006/relationships" name="Federal Funds Purchased and Sec" sheetId="18" state="visible" r:id="rId18"/>
    <sheet xmlns:r="http://schemas.openxmlformats.org/officeDocument/2006/relationships" name="Other Borrowings" sheetId="19" state="visible" r:id="rId19"/>
    <sheet xmlns:r="http://schemas.openxmlformats.org/officeDocument/2006/relationships" name="Income Taxes" sheetId="20" state="visible" r:id="rId20"/>
    <sheet xmlns:r="http://schemas.openxmlformats.org/officeDocument/2006/relationships" name="Other Expense" sheetId="21" state="visible" r:id="rId21"/>
    <sheet xmlns:r="http://schemas.openxmlformats.org/officeDocument/2006/relationships" name="Earnings Per Common Share" sheetId="22" state="visible" r:id="rId22"/>
    <sheet xmlns:r="http://schemas.openxmlformats.org/officeDocument/2006/relationships" name="Accumulated Other Comprehensive" sheetId="23" state="visible" r:id="rId23"/>
    <sheet xmlns:r="http://schemas.openxmlformats.org/officeDocument/2006/relationships" name="Restrictions on Subsidiary Divi" sheetId="24" state="visible" r:id="rId24"/>
    <sheet xmlns:r="http://schemas.openxmlformats.org/officeDocument/2006/relationships" name="Retirement Plans" sheetId="25" state="visible" r:id="rId25"/>
    <sheet xmlns:r="http://schemas.openxmlformats.org/officeDocument/2006/relationships" name="Post-Retirement Benefits" sheetId="26" state="visible" r:id="rId26"/>
    <sheet xmlns:r="http://schemas.openxmlformats.org/officeDocument/2006/relationships" name="Share-Based Compensation" sheetId="27" state="visible" r:id="rId27"/>
    <sheet xmlns:r="http://schemas.openxmlformats.org/officeDocument/2006/relationships" name="Stock Repurchase Program" sheetId="28" state="visible" r:id="rId28"/>
    <sheet xmlns:r="http://schemas.openxmlformats.org/officeDocument/2006/relationships" name="Lease Commitments" sheetId="29" state="visible" r:id="rId29"/>
    <sheet xmlns:r="http://schemas.openxmlformats.org/officeDocument/2006/relationships" name="Contingent Liabilities" sheetId="30" state="visible" r:id="rId30"/>
    <sheet xmlns:r="http://schemas.openxmlformats.org/officeDocument/2006/relationships" name="Related Party Transactions" sheetId="31" state="visible" r:id="rId31"/>
    <sheet xmlns:r="http://schemas.openxmlformats.org/officeDocument/2006/relationships" name="Financial Instruments with Off-" sheetId="32" state="visible" r:id="rId32"/>
    <sheet xmlns:r="http://schemas.openxmlformats.org/officeDocument/2006/relationships" name="Fair Value" sheetId="33" state="visible" r:id="rId33"/>
    <sheet xmlns:r="http://schemas.openxmlformats.org/officeDocument/2006/relationships" name="Regulatory Matters" sheetId="34" state="visible" r:id="rId34"/>
    <sheet xmlns:r="http://schemas.openxmlformats.org/officeDocument/2006/relationships" name="Condensed Financial Statements " sheetId="35" state="visible" r:id="rId35"/>
    <sheet xmlns:r="http://schemas.openxmlformats.org/officeDocument/2006/relationships" name="Derivative Financial Instrument" sheetId="36" state="visible" r:id="rId36"/>
    <sheet xmlns:r="http://schemas.openxmlformats.org/officeDocument/2006/relationships" name="Loan Servicing, Mortgage Origin" sheetId="37" state="visible" r:id="rId37"/>
    <sheet xmlns:r="http://schemas.openxmlformats.org/officeDocument/2006/relationships" name="Investments in Qualified Afford" sheetId="38" state="visible" r:id="rId38"/>
    <sheet xmlns:r="http://schemas.openxmlformats.org/officeDocument/2006/relationships" name="Subsequent Events" sheetId="39" state="visible" r:id="rId39"/>
    <sheet xmlns:r="http://schemas.openxmlformats.org/officeDocument/2006/relationships" name="Summary of Significant Accoun40" sheetId="40" state="visible" r:id="rId40"/>
    <sheet xmlns:r="http://schemas.openxmlformats.org/officeDocument/2006/relationships" name="Mergers and Acquisitions (Table" sheetId="41" state="visible" r:id="rId41"/>
    <sheet xmlns:r="http://schemas.openxmlformats.org/officeDocument/2006/relationships" name="Investment Securities (Tables)" sheetId="42" state="visible" r:id="rId42"/>
    <sheet xmlns:r="http://schemas.openxmlformats.org/officeDocument/2006/relationships" name="Loans and Allowance for Loan 43" sheetId="43" state="visible" r:id="rId43"/>
    <sheet xmlns:r="http://schemas.openxmlformats.org/officeDocument/2006/relationships" name="FDIC Indemnification Asset (Tab" sheetId="44" state="visible" r:id="rId44"/>
    <sheet xmlns:r="http://schemas.openxmlformats.org/officeDocument/2006/relationships" name="Other Real Estate Owned (Tables" sheetId="45" state="visible" r:id="rId45"/>
    <sheet xmlns:r="http://schemas.openxmlformats.org/officeDocument/2006/relationships" name="Premises and Equipment (Tables)" sheetId="46" state="visible" r:id="rId46"/>
    <sheet xmlns:r="http://schemas.openxmlformats.org/officeDocument/2006/relationships" name="Goodwill and Other Intangible47" sheetId="47" state="visible" r:id="rId47"/>
    <sheet xmlns:r="http://schemas.openxmlformats.org/officeDocument/2006/relationships" name="Deposits (Tables)" sheetId="48" state="visible" r:id="rId48"/>
    <sheet xmlns:r="http://schemas.openxmlformats.org/officeDocument/2006/relationships" name="Federal Funds Purchased and S49" sheetId="49" state="visible" r:id="rId49"/>
    <sheet xmlns:r="http://schemas.openxmlformats.org/officeDocument/2006/relationships" name="Other Borrowings (Tables)" sheetId="50" state="visible" r:id="rId50"/>
    <sheet xmlns:r="http://schemas.openxmlformats.org/officeDocument/2006/relationships" name="Income Taxes (Tables)" sheetId="51" state="visible" r:id="rId51"/>
    <sheet xmlns:r="http://schemas.openxmlformats.org/officeDocument/2006/relationships" name="Other Expense (Tables)" sheetId="52" state="visible" r:id="rId52"/>
    <sheet xmlns:r="http://schemas.openxmlformats.org/officeDocument/2006/relationships" name="Earnings Per Common Share (Tabl" sheetId="53" state="visible" r:id="rId53"/>
    <sheet xmlns:r="http://schemas.openxmlformats.org/officeDocument/2006/relationships" name="Accumulated Other Comprehensi54" sheetId="54" state="visible" r:id="rId54"/>
    <sheet xmlns:r="http://schemas.openxmlformats.org/officeDocument/2006/relationships" name="Retirement Plans (Tables)" sheetId="55" state="visible" r:id="rId55"/>
    <sheet xmlns:r="http://schemas.openxmlformats.org/officeDocument/2006/relationships" name="Post-Retirement Benefits (Table" sheetId="56" state="visible" r:id="rId56"/>
    <sheet xmlns:r="http://schemas.openxmlformats.org/officeDocument/2006/relationships" name="Share-Based Compensation (Table" sheetId="57" state="visible" r:id="rId57"/>
    <sheet xmlns:r="http://schemas.openxmlformats.org/officeDocument/2006/relationships" name="Lease Commitments (Tables)" sheetId="58" state="visible" r:id="rId58"/>
    <sheet xmlns:r="http://schemas.openxmlformats.org/officeDocument/2006/relationships" name="Financial Instruments with Of59" sheetId="59" state="visible" r:id="rId59"/>
    <sheet xmlns:r="http://schemas.openxmlformats.org/officeDocument/2006/relationships" name="Fair Value (Tables)" sheetId="60" state="visible" r:id="rId60"/>
    <sheet xmlns:r="http://schemas.openxmlformats.org/officeDocument/2006/relationships" name="Regulatory Matters (Tables)" sheetId="61" state="visible" r:id="rId61"/>
    <sheet xmlns:r="http://schemas.openxmlformats.org/officeDocument/2006/relationships" name="Condensed Financial Statement62" sheetId="62" state="visible" r:id="rId62"/>
    <sheet xmlns:r="http://schemas.openxmlformats.org/officeDocument/2006/relationships" name="Derivative Financial Instrume63" sheetId="63" state="visible" r:id="rId63"/>
    <sheet xmlns:r="http://schemas.openxmlformats.org/officeDocument/2006/relationships" name="Loan Servicing, Mortgage Orig64"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Summary of Significant Accoun67" sheetId="67" state="visible" r:id="rId67"/>
    <sheet xmlns:r="http://schemas.openxmlformats.org/officeDocument/2006/relationships" name="Mergers and Acquisitions - (Det" sheetId="68" state="visible" r:id="rId68"/>
    <sheet xmlns:r="http://schemas.openxmlformats.org/officeDocument/2006/relationships" name="Mergers and Acquisitions- Park " sheetId="69" state="visible" r:id="rId69"/>
    <sheet xmlns:r="http://schemas.openxmlformats.org/officeDocument/2006/relationships" name="Investment Securities - Amortiz" sheetId="70" state="visible" r:id="rId70"/>
    <sheet xmlns:r="http://schemas.openxmlformats.org/officeDocument/2006/relationships" name="Investment Securities - Amort71" sheetId="71" state="visible" r:id="rId71"/>
    <sheet xmlns:r="http://schemas.openxmlformats.org/officeDocument/2006/relationships" name="Investment Securities - Amort72" sheetId="72" state="visible" r:id="rId72"/>
    <sheet xmlns:r="http://schemas.openxmlformats.org/officeDocument/2006/relationships" name="Investment Securities - Securit" sheetId="73" state="visible" r:id="rId73"/>
    <sheet xmlns:r="http://schemas.openxmlformats.org/officeDocument/2006/relationships" name="Investment Securities - Additon" sheetId="74" state="visible" r:id="rId74"/>
    <sheet xmlns:r="http://schemas.openxmlformats.org/officeDocument/2006/relationships" name="Loans and Allowance for Loan 75" sheetId="75" state="visible" r:id="rId75"/>
    <sheet xmlns:r="http://schemas.openxmlformats.org/officeDocument/2006/relationships" name="Loans and Allowance for Loan 76" sheetId="76" state="visible" r:id="rId76"/>
    <sheet xmlns:r="http://schemas.openxmlformats.org/officeDocument/2006/relationships" name="Loans and Allowance for Loan 77" sheetId="77" state="visible" r:id="rId77"/>
    <sheet xmlns:r="http://schemas.openxmlformats.org/officeDocument/2006/relationships" name="Loans and Allowance for Loan 78" sheetId="78" state="visible" r:id="rId78"/>
    <sheet xmlns:r="http://schemas.openxmlformats.org/officeDocument/2006/relationships" name="Loans and Allowance for Loan 79" sheetId="79" state="visible" r:id="rId79"/>
    <sheet xmlns:r="http://schemas.openxmlformats.org/officeDocument/2006/relationships" name="Loans and Allowance for Loan 80" sheetId="80" state="visible" r:id="rId80"/>
    <sheet xmlns:r="http://schemas.openxmlformats.org/officeDocument/2006/relationships" name="Loans and Allowance for Loan 81" sheetId="81" state="visible" r:id="rId81"/>
    <sheet xmlns:r="http://schemas.openxmlformats.org/officeDocument/2006/relationships" name="Loans and Allowance for Loan 82" sheetId="82" state="visible" r:id="rId82"/>
    <sheet xmlns:r="http://schemas.openxmlformats.org/officeDocument/2006/relationships" name="Loans and Allowance for Loan 83" sheetId="83" state="visible" r:id="rId83"/>
    <sheet xmlns:r="http://schemas.openxmlformats.org/officeDocument/2006/relationships" name="Loans and Allowance for Loan 84" sheetId="84" state="visible" r:id="rId84"/>
    <sheet xmlns:r="http://schemas.openxmlformats.org/officeDocument/2006/relationships" name="FDIC Indemnification Asset (Det" sheetId="85" state="visible" r:id="rId85"/>
    <sheet xmlns:r="http://schemas.openxmlformats.org/officeDocument/2006/relationships" name="Other Real Estate Owned (Detail" sheetId="86" state="visible" r:id="rId86"/>
    <sheet xmlns:r="http://schemas.openxmlformats.org/officeDocument/2006/relationships" name="Premises and Equipment (Details" sheetId="87" state="visible" r:id="rId87"/>
    <sheet xmlns:r="http://schemas.openxmlformats.org/officeDocument/2006/relationships" name="Goodwill and Other Intangible88" sheetId="88" state="visible" r:id="rId88"/>
    <sheet xmlns:r="http://schemas.openxmlformats.org/officeDocument/2006/relationships" name="Goodwill and Other Intangible89" sheetId="89" state="visible" r:id="rId89"/>
    <sheet xmlns:r="http://schemas.openxmlformats.org/officeDocument/2006/relationships" name="Deposits - Total deposits - (De" sheetId="90" state="visible" r:id="rId90"/>
    <sheet xmlns:r="http://schemas.openxmlformats.org/officeDocument/2006/relationships" name="Deposits - Certificates of depo" sheetId="91" state="visible" r:id="rId91"/>
    <sheet xmlns:r="http://schemas.openxmlformats.org/officeDocument/2006/relationships" name="Federal Funds Purchased and S92" sheetId="92" state="visible" r:id="rId92"/>
    <sheet xmlns:r="http://schemas.openxmlformats.org/officeDocument/2006/relationships" name="Other Borrowings (Details)" sheetId="93" state="visible" r:id="rId93"/>
    <sheet xmlns:r="http://schemas.openxmlformats.org/officeDocument/2006/relationships" name="Other Borrowings - Short-term F" sheetId="94" state="visible" r:id="rId94"/>
    <sheet xmlns:r="http://schemas.openxmlformats.org/officeDocument/2006/relationships" name="Other Borrowings - Junior Subor" sheetId="95" state="visible" r:id="rId95"/>
    <sheet xmlns:r="http://schemas.openxmlformats.org/officeDocument/2006/relationships" name="Other Borrowings - Lines of Cre" sheetId="96" state="visible" r:id="rId96"/>
    <sheet xmlns:r="http://schemas.openxmlformats.org/officeDocument/2006/relationships" name="Income Taxes - Provision for in" sheetId="97" state="visible" r:id="rId97"/>
    <sheet xmlns:r="http://schemas.openxmlformats.org/officeDocument/2006/relationships" name="Income Taxes - Provision for 98" sheetId="98" state="visible" r:id="rId98"/>
    <sheet xmlns:r="http://schemas.openxmlformats.org/officeDocument/2006/relationships" name="Income Taxes - Additional infor" sheetId="99" state="visible" r:id="rId99"/>
    <sheet xmlns:r="http://schemas.openxmlformats.org/officeDocument/2006/relationships" name="Other Expense (Details)" sheetId="100" state="visible" r:id="rId100"/>
    <sheet xmlns:r="http://schemas.openxmlformats.org/officeDocument/2006/relationships" name="Earnings Per Common Share - Com" sheetId="101" state="visible" r:id="rId101"/>
    <sheet xmlns:r="http://schemas.openxmlformats.org/officeDocument/2006/relationships" name="Earnings Per Common Share - Cal" sheetId="102" state="visible" r:id="rId102"/>
    <sheet xmlns:r="http://schemas.openxmlformats.org/officeDocument/2006/relationships" name="Accumulated Other Comprehens103" sheetId="103" state="visible" r:id="rId103"/>
    <sheet xmlns:r="http://schemas.openxmlformats.org/officeDocument/2006/relationships" name="Accumulated Other Comprehens104" sheetId="104" state="visible" r:id="rId104"/>
    <sheet xmlns:r="http://schemas.openxmlformats.org/officeDocument/2006/relationships" name="Restrictions on Subsidiary D105" sheetId="105" state="visible" r:id="rId105"/>
    <sheet xmlns:r="http://schemas.openxmlformats.org/officeDocument/2006/relationships" name="Retirement Plans - Non-contribu" sheetId="106" state="visible" r:id="rId106"/>
    <sheet xmlns:r="http://schemas.openxmlformats.org/officeDocument/2006/relationships" name="Retirement Plans - Safe Harbor " sheetId="107" state="visible" r:id="rId107"/>
    <sheet xmlns:r="http://schemas.openxmlformats.org/officeDocument/2006/relationships" name="Retirement Plans - Rate and sta" sheetId="108" state="visible" r:id="rId108"/>
    <sheet xmlns:r="http://schemas.openxmlformats.org/officeDocument/2006/relationships" name="Post-Retirement Benefits (Detai" sheetId="109" state="visible" r:id="rId109"/>
    <sheet xmlns:r="http://schemas.openxmlformats.org/officeDocument/2006/relationships" name="Share-Based Compensation - Stoc" sheetId="110" state="visible" r:id="rId110"/>
    <sheet xmlns:r="http://schemas.openxmlformats.org/officeDocument/2006/relationships" name="Share-Based Compensation - Info" sheetId="111" state="visible" r:id="rId111"/>
    <sheet xmlns:r="http://schemas.openxmlformats.org/officeDocument/2006/relationships" name="Share-Based Compensation - Weig" sheetId="112" state="visible" r:id="rId112"/>
    <sheet xmlns:r="http://schemas.openxmlformats.org/officeDocument/2006/relationships" name="Stock Repurchase Program (Detai" sheetId="113" state="visible" r:id="rId113"/>
    <sheet xmlns:r="http://schemas.openxmlformats.org/officeDocument/2006/relationships" name="Lease Commitments (Details)" sheetId="114" state="visible" r:id="rId114"/>
    <sheet xmlns:r="http://schemas.openxmlformats.org/officeDocument/2006/relationships" name="Contingent Liabilities (Details" sheetId="115" state="visible" r:id="rId115"/>
    <sheet xmlns:r="http://schemas.openxmlformats.org/officeDocument/2006/relationships" name="Related Party Transactions (Det" sheetId="116" state="visible" r:id="rId116"/>
    <sheet xmlns:r="http://schemas.openxmlformats.org/officeDocument/2006/relationships" name="Financial Instruments with O117" sheetId="117" state="visible" r:id="rId117"/>
    <sheet xmlns:r="http://schemas.openxmlformats.org/officeDocument/2006/relationships" name="Fair Value - Assets and liabili" sheetId="118" state="visible" r:id="rId118"/>
    <sheet xmlns:r="http://schemas.openxmlformats.org/officeDocument/2006/relationships" name="Fair Value - Assets and liab119" sheetId="119" state="visible" r:id="rId119"/>
    <sheet xmlns:r="http://schemas.openxmlformats.org/officeDocument/2006/relationships" name="Fair Value - Estimated fair val" sheetId="120" state="visible" r:id="rId120"/>
    <sheet xmlns:r="http://schemas.openxmlformats.org/officeDocument/2006/relationships" name="Regulatory Matters (Details)" sheetId="121" state="visible" r:id="rId121"/>
    <sheet xmlns:r="http://schemas.openxmlformats.org/officeDocument/2006/relationships" name="Condensed Financial Statemen122" sheetId="122" state="visible" r:id="rId122"/>
    <sheet xmlns:r="http://schemas.openxmlformats.org/officeDocument/2006/relationships" name="Condensed Financial Statemen123" sheetId="123" state="visible" r:id="rId123"/>
    <sheet xmlns:r="http://schemas.openxmlformats.org/officeDocument/2006/relationships" name="Condensed Financial Statemen124" sheetId="124" state="visible" r:id="rId124"/>
    <sheet xmlns:r="http://schemas.openxmlformats.org/officeDocument/2006/relationships" name="Derivative Financial Instrum125" sheetId="125" state="visible" r:id="rId125"/>
    <sheet xmlns:r="http://schemas.openxmlformats.org/officeDocument/2006/relationships" name="Loan Servicing, Mortgage Ori126" sheetId="126" state="visible" r:id="rId126"/>
    <sheet xmlns:r="http://schemas.openxmlformats.org/officeDocument/2006/relationships" name="Loan Servicing, Mortgage Ori127" sheetId="127" state="visible" r:id="rId127"/>
    <sheet xmlns:r="http://schemas.openxmlformats.org/officeDocument/2006/relationships" name="Investments in Qualified Aff128" sheetId="128" state="visible" r:id="rId128"/>
  </sheets>
  <definedNames/>
  <calcPr calcId="124519" fullCalcOnLoad="1"/>
</workbook>
</file>

<file path=xl/sharedStrings.xml><?xml version="1.0" encoding="utf-8"?>
<sst xmlns="http://schemas.openxmlformats.org/spreadsheetml/2006/main" uniqueCount="1859">
  <si>
    <t>Document and Entity Information - USD ($)</t>
  </si>
  <si>
    <t>12 Months Ended</t>
  </si>
  <si>
    <t>Dec. 31, 2017</t>
  </si>
  <si>
    <t>Feb. 21, 2018</t>
  </si>
  <si>
    <t>Jun. 30, 2017</t>
  </si>
  <si>
    <t>Document and Entity Information</t>
  </si>
  <si>
    <t>Entity Registrant Name</t>
  </si>
  <si>
    <t>SOUTH STATE Corp</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densed Consolidated Balance Sheets - USD ($) $ in Thousands</t>
  </si>
  <si>
    <t>Dec. 31, 2016</t>
  </si>
  <si>
    <t>Cash and cash equivalents:</t>
  </si>
  <si>
    <t>Cash and due from banks</t>
  </si>
  <si>
    <t>Interest-bearing deposits with banks</t>
  </si>
  <si>
    <t>Federal funds sold and securities purchased under agreements to resell</t>
  </si>
  <si>
    <t>Total cash and cash equivalents</t>
  </si>
  <si>
    <t>Investment securities:</t>
  </si>
  <si>
    <t>Securities held to maturity (fair value of $2,556 and $6,250, respectively)</t>
  </si>
  <si>
    <t>Securities available for sale, at fair value</t>
  </si>
  <si>
    <t>Other investments</t>
  </si>
  <si>
    <t>Total investment securities</t>
  </si>
  <si>
    <t>Loans held for sale</t>
  </si>
  <si>
    <t>Loans:</t>
  </si>
  <si>
    <t>Total loans</t>
  </si>
  <si>
    <t>Loans, net</t>
  </si>
  <si>
    <t>Other real estate owned</t>
  </si>
  <si>
    <t>Premises and equipment, net</t>
  </si>
  <si>
    <t>Bank owned life insurance</t>
  </si>
  <si>
    <t>Deferred tax assets</t>
  </si>
  <si>
    <t>Mortgage servicing rights</t>
  </si>
  <si>
    <t>Core deposit and other intangibles</t>
  </si>
  <si>
    <t>Goodwill</t>
  </si>
  <si>
    <t>Other assets</t>
  </si>
  <si>
    <t>Total assets</t>
  </si>
  <si>
    <t>Deposits:</t>
  </si>
  <si>
    <t>Noninterest-bearing</t>
  </si>
  <si>
    <t>Interest-bearing</t>
  </si>
  <si>
    <t>Total deposits</t>
  </si>
  <si>
    <t>Federal funds purchased and securities sold under agreements to repurchase</t>
  </si>
  <si>
    <t>Other borrowings</t>
  </si>
  <si>
    <t>Other liabilities</t>
  </si>
  <si>
    <t>Total liabilities</t>
  </si>
  <si>
    <t>Shareholders' equity:</t>
  </si>
  <si>
    <t>Preferred stock - $.01 par value; authorized 10,000,000 shares; no shares issued and outstanding</t>
  </si>
  <si>
    <t xml:space="preserve"> </t>
  </si>
  <si>
    <t>Common stock - $2.50 par value; authorized 80,000,000 and 40,000,000 shares, respectively; 36,759,656 and 24,230,392 shares issued and outstanding, respectively</t>
  </si>
  <si>
    <t>Surplus</t>
  </si>
  <si>
    <t>Retained earnings</t>
  </si>
  <si>
    <t>Accumulated other comprehensive income (loss)</t>
  </si>
  <si>
    <t>Total shareholders' equity</t>
  </si>
  <si>
    <t>Total liabilities and shareholders' equity</t>
  </si>
  <si>
    <t>Acquired credit impaired loans</t>
  </si>
  <si>
    <t>Non-acquired loans</t>
  </si>
  <si>
    <t>Less allowance for non-acquired loan losses</t>
  </si>
  <si>
    <t>Acquired non-credit impaired loans</t>
  </si>
  <si>
    <t>Condensed Consolidated Balance Sheets (Parenthetical) - USD ($) $ in Thousand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ecurities held to maturity, fair value (in dollars)</t>
  </si>
  <si>
    <t>Condensed Consolidated Statements of Income - USD ($) shares in Thousands</t>
  </si>
  <si>
    <t>Dec. 31, 2015</t>
  </si>
  <si>
    <t>Interest income:</t>
  </si>
  <si>
    <t>Loans, including fees</t>
  </si>
  <si>
    <t>Taxable</t>
  </si>
  <si>
    <t>Tax-exempt</t>
  </si>
  <si>
    <t>Total interest income</t>
  </si>
  <si>
    <t>Interest expense:</t>
  </si>
  <si>
    <t>Deposits</t>
  </si>
  <si>
    <t>Total interest expense</t>
  </si>
  <si>
    <t>Net interest income</t>
  </si>
  <si>
    <t>Provision for loan losses</t>
  </si>
  <si>
    <t>Net interest income after provision for loan losses</t>
  </si>
  <si>
    <t>Noninterest income:</t>
  </si>
  <si>
    <t>Fees on deposit accounts</t>
  </si>
  <si>
    <t>Mortgage banking income</t>
  </si>
  <si>
    <t>Trust and investment services income</t>
  </si>
  <si>
    <t>Securities gains, net</t>
  </si>
  <si>
    <t>Other-than-temporary impairment on securities</t>
  </si>
  <si>
    <t>Recoveries on acquired loans</t>
  </si>
  <si>
    <t>Amortization of FDIC indemnification asset, net</t>
  </si>
  <si>
    <t>Other</t>
  </si>
  <si>
    <t>Total noninterest income</t>
  </si>
  <si>
    <t>Noninterest expense:</t>
  </si>
  <si>
    <t>Salaries and employee benefits</t>
  </si>
  <si>
    <t>Net occupancy expense</t>
  </si>
  <si>
    <t>Information services expense</t>
  </si>
  <si>
    <t>Furniture and equipment expense</t>
  </si>
  <si>
    <t>OREO expense and loan related</t>
  </si>
  <si>
    <t>Bankcard expense</t>
  </si>
  <si>
    <t>Amortization of intangibles</t>
  </si>
  <si>
    <t>Supplies, printing and postage expense</t>
  </si>
  <si>
    <t>Professional fees</t>
  </si>
  <si>
    <t>FDIC assessment and other regulatory charges</t>
  </si>
  <si>
    <t>Advertising and marketing</t>
  </si>
  <si>
    <t>Merger related expense</t>
  </si>
  <si>
    <t>Total noninterest expense</t>
  </si>
  <si>
    <t>Earnings:</t>
  </si>
  <si>
    <t>Income (Loss) from Continuing Operations before Income Taxes, Noncontrolling Interest, Total</t>
  </si>
  <si>
    <t>Provision for income taxes</t>
  </si>
  <si>
    <t>Net income</t>
  </si>
  <si>
    <t>Earnings per common share:</t>
  </si>
  <si>
    <t>Basic (in dollars per share)</t>
  </si>
  <si>
    <t>Diluted (in dollars per share)</t>
  </si>
  <si>
    <t>Dividends per common share (in dollars per share)</t>
  </si>
  <si>
    <t>Weighted-average common shares outstanding:</t>
  </si>
  <si>
    <t>Basic (in shares)</t>
  </si>
  <si>
    <t>Diluted (in shares)</t>
  </si>
  <si>
    <t>Condensed Consolidated Statements of Comprehensive Income - USD ($) $ in Thousands</t>
  </si>
  <si>
    <t>Condensed Consolidated Statements of Comprehensive Income</t>
  </si>
  <si>
    <t>Unrealized gains (losses) on securities:</t>
  </si>
  <si>
    <t>Unrealized holding gains (losses) arising during period</t>
  </si>
  <si>
    <t>Tax effect</t>
  </si>
  <si>
    <t>Reclassification adjustment for (gains) losses and OTTI included in net income</t>
  </si>
  <si>
    <t>Net of tax amount</t>
  </si>
  <si>
    <t>Unrealized losses on derivative financial instruments qualifying as cash flow hedges:</t>
  </si>
  <si>
    <t>Unrealized holding losses arising during period</t>
  </si>
  <si>
    <t>Reclassification adjustment for losses included in interest expense</t>
  </si>
  <si>
    <t>Change in pension plan obligation:</t>
  </si>
  <si>
    <t>Change in pension and retiree medical plan obligation during period</t>
  </si>
  <si>
    <t>Reclassification adjustment for changes included in net income</t>
  </si>
  <si>
    <t>Other comprehensive income (loss), net of tax</t>
  </si>
  <si>
    <t>Comprehensive income</t>
  </si>
  <si>
    <t>Condensed Consolidated Statements of Changes in Shareholders' Equity - USD ($) $ in Thousands</t>
  </si>
  <si>
    <t>Southeastern Bank FinancialCommon Stock2004 Buyback Plan [Member]</t>
  </si>
  <si>
    <t>Southeastern Bank FinancialSurplus2004 Buyback Plan [Member]</t>
  </si>
  <si>
    <t>Southeastern Bank Financial2004 Buyback Plan [Member]</t>
  </si>
  <si>
    <t>Park Sterling CorporationCommon Stock</t>
  </si>
  <si>
    <t>Park Sterling CorporationSurplus</t>
  </si>
  <si>
    <t>Park Sterling Corporation</t>
  </si>
  <si>
    <t>Common Stock2004 Buyback Plan [Member]</t>
  </si>
  <si>
    <t>Common StockOther Than 2004 Buyback Plan</t>
  </si>
  <si>
    <t>Common Stock</t>
  </si>
  <si>
    <t>Surplus2004 Buyback Plan [Member]</t>
  </si>
  <si>
    <t>SurplusOther Than 2004 Buyback Plan</t>
  </si>
  <si>
    <t>Retained Earnings</t>
  </si>
  <si>
    <t>Accumulated Other Comprehensive Income (Loss).</t>
  </si>
  <si>
    <t>2004 Buyback Plan [Member]</t>
  </si>
  <si>
    <t>Other Than 2004 Buyback Plan</t>
  </si>
  <si>
    <t>Total</t>
  </si>
  <si>
    <t>Balance at Dec. 31, 2014</t>
  </si>
  <si>
    <t>Balance (in shares) at Dec. 31, 2014</t>
  </si>
  <si>
    <t>Increase (Decrease) in Stockholders' Equity</t>
  </si>
  <si>
    <t>Other Comprehensive Income, net of tax effects</t>
  </si>
  <si>
    <t>Total Comprehensive income</t>
  </si>
  <si>
    <t>Cash dividends declared on common stock per share</t>
  </si>
  <si>
    <t>Employee stock purchases</t>
  </si>
  <si>
    <t>Employee stock purchases (in shares)</t>
  </si>
  <si>
    <t>Stock options exercised</t>
  </si>
  <si>
    <t>Stock options exercised (in shares)</t>
  </si>
  <si>
    <t>Restricted stock awards</t>
  </si>
  <si>
    <t>Restricted stock awards (in shares)</t>
  </si>
  <si>
    <t>Common stock repurchased</t>
  </si>
  <si>
    <t>Common stock repurchased (in shares)</t>
  </si>
  <si>
    <t>Share-based compensation expense</t>
  </si>
  <si>
    <t>Balance at Dec. 31, 2015</t>
  </si>
  <si>
    <t>Balance (in shares) at Dec. 31, 2015</t>
  </si>
  <si>
    <t>Stock issued pursuant to restricted stock units.</t>
  </si>
  <si>
    <t>Stock issued pursuant to restricted stock units (in shares)</t>
  </si>
  <si>
    <t>Excess tax benefits in connection with equity awards</t>
  </si>
  <si>
    <t>Value of common stock repurchased buyback plan</t>
  </si>
  <si>
    <t>Common stock repurchased buyback plan (in shares)</t>
  </si>
  <si>
    <t>Balance at Dec. 31, 2016</t>
  </si>
  <si>
    <t>Balance (in shares) at Dec. 31, 2016</t>
  </si>
  <si>
    <t>Balance (in shares) Preferred Stock at Dec. 31, 2016</t>
  </si>
  <si>
    <t>Common stock issued for acquisition</t>
  </si>
  <si>
    <t>Common stock issued for acquisition (in shares)</t>
  </si>
  <si>
    <t>Balance at Dec. 31, 2017</t>
  </si>
  <si>
    <t>Balance (in shares) at Dec. 31, 2017</t>
  </si>
  <si>
    <t>Balance (in shares) Preferred Stock at Dec. 31, 2017</t>
  </si>
  <si>
    <t>Condensed Consolidated Statements of Changes in Shareholders' Equity (Parenthetical) - $ / shares</t>
  </si>
  <si>
    <t>Condensed Consolidated Statements of Changes in Shareholders' Equity</t>
  </si>
  <si>
    <t>Cash dividends declared, per share (in dollars per share)</t>
  </si>
  <si>
    <t>Condensed Consolidated Statements of Cash Flows - USD ($) shares in Thousands</t>
  </si>
  <si>
    <t>Cash flows from operating activities:</t>
  </si>
  <si>
    <t>Adjustments to reconcile net income to net cash provided by operating activities:</t>
  </si>
  <si>
    <t>Depreciation and amortization</t>
  </si>
  <si>
    <t>Deferred income taxes</t>
  </si>
  <si>
    <t>Write Down In Deferred Tax Asset Due To Tax Rate Changes</t>
  </si>
  <si>
    <t>(Gain) loss on sale of securities, net</t>
  </si>
  <si>
    <t>Amortization on FDIC indemnification asset</t>
  </si>
  <si>
    <t>Accretion of discount related to performing acquired loans</t>
  </si>
  <si>
    <t>(Gain) Loss on disposals of premises and equipment</t>
  </si>
  <si>
    <t>Gain on sale of OREO</t>
  </si>
  <si>
    <t>Net amortization of premium on investment securities</t>
  </si>
  <si>
    <t>OREO Write downs</t>
  </si>
  <si>
    <t>Fair Value adjustment for loans held for sale</t>
  </si>
  <si>
    <t>Originations and purchases of mortgage loans for sale</t>
  </si>
  <si>
    <t>Proceeds from mortgage loans sales</t>
  </si>
  <si>
    <t>Net change in:</t>
  </si>
  <si>
    <t>Accrued interest receivable</t>
  </si>
  <si>
    <t>Prepaid assets</t>
  </si>
  <si>
    <t>FDIC indemnification asset</t>
  </si>
  <si>
    <t>Miscellaneous other assets</t>
  </si>
  <si>
    <t>Accrued interest payable</t>
  </si>
  <si>
    <t>Accrued income taxes</t>
  </si>
  <si>
    <t>Miscellaneous other liabilities</t>
  </si>
  <si>
    <t>Net cash provided by operating activities</t>
  </si>
  <si>
    <t>Cash flows from investing activities:</t>
  </si>
  <si>
    <t>Proceeds from sales of investment securities available for sale</t>
  </si>
  <si>
    <t>Proceeds from maturities and calls of investment securities held to maturity</t>
  </si>
  <si>
    <t>Proceeds from maturities and calls of investment securities available for sale</t>
  </si>
  <si>
    <t>Proceeds from calls of other investment securities</t>
  </si>
  <si>
    <t>Proceeds from sales of other investment securities</t>
  </si>
  <si>
    <t>Purchases of investment securities available for sale</t>
  </si>
  <si>
    <t>Purchases of other investment securities</t>
  </si>
  <si>
    <t>Net increase in loans</t>
  </si>
  <si>
    <t>Payment to terminate FDIC Loss Share Agreements</t>
  </si>
  <si>
    <t>Recoveries of loans previously charged off</t>
  </si>
  <si>
    <t>Net cash received from acquisitions</t>
  </si>
  <si>
    <t>Purchases of premises and equipment</t>
  </si>
  <si>
    <t>Proceeds from sale of OREO</t>
  </si>
  <si>
    <t>Proceeds from sale of premises and equipment</t>
  </si>
  <si>
    <t>Net cash provided by (used in) investing activities</t>
  </si>
  <si>
    <t>Cash flows from financing activities:</t>
  </si>
  <si>
    <t>Net increase (decrease) in deposits</t>
  </si>
  <si>
    <t>Net increase in federal funds purchased and securities sold under agreements to repurchase and other short-term borrowings</t>
  </si>
  <si>
    <t>Proceeds from FHLB advances</t>
  </si>
  <si>
    <t>Repayment of other borrowings</t>
  </si>
  <si>
    <t>Common stock issuance</t>
  </si>
  <si>
    <t>Common stock repurchase</t>
  </si>
  <si>
    <t>Dividends paid on common stock</t>
  </si>
  <si>
    <t>Net cash provided by financing activities</t>
  </si>
  <si>
    <t>Net increase (decrease) in cash and cash equivalents</t>
  </si>
  <si>
    <t>Cash and cash equivalents at beginning of period</t>
  </si>
  <si>
    <t>Cash and cash equivalents at end of period</t>
  </si>
  <si>
    <t>Cash paid for:</t>
  </si>
  <si>
    <t>Interest</t>
  </si>
  <si>
    <t>Income taxes</t>
  </si>
  <si>
    <t>Acquisitions:</t>
  </si>
  <si>
    <t>Fair value of tangible assets acquired</t>
  </si>
  <si>
    <t>Other intangible assets acquired</t>
  </si>
  <si>
    <t>Liabilities assumed</t>
  </si>
  <si>
    <t>Net identifiable assets acquired over (under) liabilities assumed</t>
  </si>
  <si>
    <t>Common stock issued in acquisition</t>
  </si>
  <si>
    <t>Loans sold that have not settled</t>
  </si>
  <si>
    <t>Real estate acquired in full or in partial settlement of loans</t>
  </si>
  <si>
    <t>Summary of Significant Accounting Policies</t>
  </si>
  <si>
    <t>Note 1—Summary of Significant Accounting Policies
Nature of Operations
South State Corporation (the “Company”) is a bank holding company whose principal activity is the ownership and management of its wholly owned subsidiary, South State Bank (the “Bank”). The Bank also operates Minis &amp; Co., Inc. and South State Advisory (formerly First Southeast 401k Fiduciaries), both wholly-owned registered investment advisors. The Bank provides general banking services within 29 counties in South Carolina, 9 counties in North Carolina, 19 counties in Georgia and four counties in Virginia. The accounting and reporting policies of the Company and its consolidated subsidiary conform to accounting principles generally accepted in the United States of America (‘U.S. GAAP”). There are thirteen unconsolidated subsidiaries of the Company that were established for the purpose of issuing in the aggregate $115.0 million of trust preferred securities. The thirteen capital trusts include the following: SCBT Capital Trust I at $12.0 million; SCBT Capital Trust II at $8.0 million; SCBT Capital Trust III at $20.0 million; TSB Statutory Trust I at $3.0 million; SAVB Capital Trust I at $6.0 million; SAVB Capital Trust II at $4.0 million; Southeastern Bank Financial Statutory Trust I at $10.0 million; Southeastern Bank Financial Statutory Trust II at $10.0 million; Provident Community Bancshares Capital Trust I at $4.0 million; FCRV Statutory Trust I at $5.0 million; Community Capital Statutory Trust I at $10.0 million; CSBC Statutory Trust I at $15.0 million and Provident Community Bancshares Capital Trust II at $8.0 million.
Unless otherwise mentioned or unless the context requires otherwise, references herein to "South State," the "Company" "we," "us," "our" or similar references mean South State Corporation and its consolidated subsidiary. References to the “Bank” means South State Bank, a South Carolina banking corporation.
Basis of Consolidation
The consolidated financial statements include the accounts of the Company and other entities in which it has a controlling financial interest. All significant intercompany balances and transactions have been eliminated in consolidation. Assets held by the Company in trust are not assets of the Company and are not included in the accompanying consolidated financial statements.
Segments
The Company, through its subsidiary, provides a broad range of financial services to individuals and companies in South Carolina, North Carolina, Georgia and Virginia. These services include demand, time and savings deposits; lending and credit card servicing; ATM processing; mortgage banking services; and wealth management and trust services. While the Company’s decision makers monitor the revenue streams of the various financial products and services, operations are managed and financial performance is evaluated on an organization‑wide basis. Accordingly, the Company’s banking and finance operations are not considered by management to constitute more than one reportable operating segment.
Use of Estimates
The preparation of consolidated financial statements in conformity with accounting principles generally accepted in the United States of America requires management to make estimates and assumptions that affect the reported amounts of assets and liabilities as of the date of the consolidated balance sheet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fair value of financial instruments, fair values of assets and liabilities acquired in business combinations, loss estimates related to loans and other real estate acquired, evaluating other‑than‑temporary impairment of investment securities, goodwill impairment tests and valuation of deferred tax assets
In connection with the determination of the allowance for loan losses, management has identified specific loans as well as adopted a policy of providing amounts for loan valuation purposes which are not identified with any specific loan but are derived from actual loss experience ratios, loan types, loan volume, economic conditions and industry standards. Management believes that the allowance for loan losses is adequate. While management uses available information to recognize losses on loans, future additions to the allowance may be necessary based on changes in economic conditions. In addition, regulatory agencies, as an integral part of the examination process, periodically review the banking subsidiary’s allowance for loan losses. Such agencies may require additions to the allowance based on their judgments about information available to them at the time of their examination.
Concentrations of Credit Risk
The Company’s subsidiary grants agribusiness, commercial, and residential loans to customers throughout South Carolina, North Carolina, Virginia and Georgia. Although the subsidiary has a diversified loan portfolio, a substantial portion of their borrowers’ abilities to honor their contracts is dependent upon economic conditions within South Carolina, North Carolina, Georgia and the surrounding regions.
The Company considers concentrations of credit to exist when, pursuant to regulatory guidelines, the amounts loaned to a multiple number of borrowers engaged in similar business activities which would cause them to be similarly impacted by general economic conditions represents 25% of total risk‑based capital, or $358.2 million at December 31, 2017. Based on this criteria, the Company had four such credit concentrations for non‑acquired and acquired non‑credit impaired loans at December 31, 2017, including $524.1 million of loans to lessors of residential buildings (investment properties and multi-family), $1.3 billion of loans to lessors of nonresidential buildings (except mini‑warehouses) $358.6 million of loans to religious organizations, and $545.8 million of loans for construction.
Cash and Cash Equivalents
For the purpose of presentation in the consolidated statements of cash flows, cash and cash equivalents include cash on hand, cash items in process of collection, amounts due from banks, interest bearing deposits with banks, purchases of securities under agreements to resell, and federal funds sold. Due from bank balances are maintained in other financial institutions. Federal funds sold are generally purchased and sold for one-day periods, but may, from time to time, have longer terms.
The Company enters into purchases of securities under agreements to resell substantially identical securities typically for the purpose of obtaining securities on a short‑term basis for collateralizing certain customer deposit relationships. Securities purchased under agreements to resell at December 31, 2017 and 2016 consisted of U.S. government‑sponsored entities and agency mortgage‑backed securities. It is the Company’s policy to take possession of securities purchased under agreements to resell. The securities are delivered into the Company’s account maintained by a third‑party custodian designated by the Company under a written custodial agreement that explicitly recognizes the Company’s interest in the securities. The Company monitors the market value of the underlying securities, including accrued interest, which collateralizes the related receivable on agreements to resell. At December 31, 2017, these agreements were considered to be cash equivalents with maturities of three months or less.
Investment Securities
Debt securities that management has the positive intent and ability to hold to maturity are classified as “held to maturity” and carried at amortized cost. Securities not classified as held to maturity, including equity securities with readily determinable fair values, are classified as “available for sale” and carried at fair value with unrealized gains and losses excluded from earnings and reported in other comprehensive income.
Purchase premiums and discounts are recognized in interest income using methods approximating the interest method over the terms of the securities. Declines in the fair value of held‑to‑maturity and available‑for‑sale securities below their cost that are deemed to be other than temporary are reflected in earnings as realized losses. Gains and losses realized on sales of securities available for sale are determined using the specific identification method. The Company evaluates securities for other‑than‑temporary impairment (“OTTI”) at least on a quarterly basis, and more frequently when economic or market concerns warrant such evaluation. In estimating OTTI losses, management considers: (1) the financial condition and near-term prospects of the issuer, (2) the outlook for receiving the contractual cash flows of the investments, (3) the length of time and the extent to which the fair value has been less than cost, (4) the intent and ability of the Company to retain its investment in the issuer for a period of time sufficient to allow for any anticipated recovery in fair value or for a debt security whether it is more‑likely‑than‑not that the Company will be required to sell the debt security prior to recovering its fair value, and (5) the anticipated outlook for changes in the general level of interest rates. (see Note 3—Investment Securities).
Other investments include stock acquired for regulatory purposes and investments in unconsolidated subsidiaries. Stock acquired for regulatory purposes include Federal Home Loan Bank of Atlanta (“FHLB”) stock. These securities do not have a readily determinable fair value because their ownership is restricted and they lack a market for trading. As a result, these securities are carried at cost and are periodically evaluated for impairment. Investments in unconsolidated subsidiaries represent a minority investment in SCBT Capital Trust I, SCBT Capital Trust II, SCBT Capital Trust III, TSB Statutory Trust I, SAVB Capital Trust I, SAVB Capital Trust II, Southeastern Bank Financial Statutory Trust I, Southeastern Bank Financial Statutory Trust II, Provident Community Bancshares Capital Trust I, FCRV Statutory Trust I, Community Capital Statutory Trust I, CSBC Statutory Trust I and Provident Community Bancshares Capital Trust II. These investments are recorded at cost and the Company receives quarterly dividend payments on these investments.
Loans Held for Sale
Loans originated and intended for sale are carried at the estimated fair value in the aggregate. Estimated fair value is determined on the basis of existing forward commitments, or the current market value of similar loans. Net unrealized losses, if any, are recognized through a valuation allowance by charges to income. Loans held‑for‑sale are sold to investors either under guaranteed delivery or with the best effort intent and ability to sell loans as long as they meet the underwriting standards of the potential investor.
Loans
Loans that management has originated and has the intent and ability to hold for the foreseeable future or until maturity or pay‑off generally are reported at their unpaid principal balances, less unearned income and net of any deferred loan fees and costs. Unearned income on installment loans is recognized as income over the terms of the loans by methods that generally approximate the interest method. Interest on other loans is calculated by using the simple interest method on daily balances of the principal amount outstanding.
We place non‑acquired loans and acquired non-credit impaired loans on nonaccrual once reasonable doubt exists about the collectability of all principal and interest due. Generally, this occurs when principal or interest is 90 days or more past due, unless the loan is well secured and in the process of collection.
A loan is considered impaired when, in management’s judgment, based 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Management determines when loans become impaired through its normal loan administration and review functions. Loans identified as nonaccrual are potentially impaired loans. Loans that experience insignificant payment delays and payment shortfalls generally are not classified as impaired, provided that management expects to collect all amounts due, including interest accrued at the contractual interest rate for the period of delay.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Interest income recognition on non‑acquired impaired loans is discontinued when the loans meet the criteria for nonaccrual status described above. Large groups of smaller balance homogeneous non‑acquired loans are collectively evaluated for loss and a general reserve is established accordingly.
Acquired credit impaired loans are initially recorded at a discount to recognize the difference in the fair value of the loans and the contractual balance. The discount includes a component to recognize the absolute difference between the contractual value and the amount expected to be collected (total cash flow) as well as a component to recognize the net present value of that future amount to be collected. The net present value component is accretable into income, and therefore generates a yield on all acquired credit impaired loans, regardless of past due status. Therefore, acquired credit impaired loans are considered to be accruing loans. Acquired credit impaired loans that are greater than 90 days past due are placed into the greater than 90 days past due and still accruing category when analyzing the aging status of the loan portfolio. See Note 4—Loans and Allowance for Loan Losses for further detail.
Troubled Debt Restructurings (“TDRs”)
The Bank designates loan modifications as TDRs when, for economic or legal reasons related to the borrower’s financial difficulties, it grants a concession to the borrower that it would not otherwise consider. Loans on nonaccrual status at the date of modification are initially classified as nonaccrual TDRs. Loans on accruing status at the date of modification are initially classified as accruing TDRs at the date of modification, if the note is reasonably assured of repayment and performance is in accordance with its modified terms. Such loans may be designated as nonaccrual loans subsequent to the modification date if reasonable doubt exists as to the collection of interest or principal under the restructuring agreement. Nonaccrual TDRs are returned to accruing status when there is economic substance to the restructuring, there is well documented credit evaluation of the borrower’s financial condition, the remaining balance is reasonably assured of repayment in accordance with its modified terms, and the borrower has demonstrated sustained repayment performance in accordance with the modified terms for a reasonable period of time (generally a minimum of six months).
Allowance for Loan Losses
The allowance for loan losses is established for estimated loan losses through a provision for loan losses charged to earnings. Loan losses are charged against the allowance when management believes that the collectability of the principal is unlikely.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general and specific reserves. The general reserves are determined, for loans not identified as impaired, by applying loss percentages to the portfolio that are based on historical loss experience and management’s evaluation and “risk grading” of the loan portfolio. Additionally, the general economic and business conditions affecting key lending areas, credit quality trends, collateral values, loan volumes and concentrations, seasoning of the loan portfolio, the findings of internal and external credit reviews and results from external bank regulatory examinations are included in this evaluation. The specific reserves are determined, for impaired loans, on a loan‑by‑loan basis based on management’s evaluation of the Company’s exposure for each credit, given the current payment status of the loan and the value of any underlying collateral. Management evaluates nonaccrual loans and TDRs regardless of accrual status to determine whether or not they are impaired. For such loans that are classified as impaired, an allowance is established when the discounted cash flows (or collateral value or observable market price) of the impaired loan is lower than the carrying value of that loan. The Company requires updated appraisals on at least an annual basis for impaired loans that are collateral dependent. Generally, the need for specific reserve is evaluated on impaired loans, and once a specific reserve is established for a loan, a charge off of that amount occurs in the quarter subsequent to the establishment of the specific reserve.
Although management uses available information to estimate losses on loans, because of uncertainties associated with local, regional, and national economic conditions, collateral values, and future cash flows on impaired loans, and subjection of the model to the review of regulatory authorities, it is reasonably possible that a material change could occur in the allowance for loan losses in the near term. However, the amount of the change that is reasonably possible cannot be estimated.
Other Real Estate Owned
Other real estate owned (“OREO”), consisting of properties obtained through foreclosure or through a deed in lieu of foreclosure in satisfaction of loans and property originally acquired for further branch expansion (formerly classified as premises and equipment), is reported at the lower of cost or fair value, determined on the basis of current valuations obtained principally from independent sources, adjusted for estimated selling costs. At the time of foreclosure or initial possession of collateral, any excess of the loan balance over the fair value of the real estate held as collateral is treated as a charge against the allowance for loan losses.
Subsequent declines in the fair value of OREO below the new cost basis are recorded through valuation adjustments. Significant judgments and complex estimates are required in estimating the fair value of other real estate, and the period of time within which such estimates can be considered current is significantly shortened during periods of market volatility. In response to market conditions and other economic factors, management may utilize liquidation sales as part of its problem asset disposition strategy. As a result of the significant judgments required in estimating fair value and the variables involved in different methods of disposition, the net proceeds realized from sales transactions could differ significantly from the valuations used to determine the fair value of OREO. Management reviews the value of OREO each quarter and adjusts the values as appropriate. Revenue and expenses from OREO operations as well as gains or losses on sales and any subsequent adjustments to the value are recorded as OREO expense and loan related expense, a component of non‑interest expense.
Business Combinations and Method of Accounting for Loans Acquired
The Company accounts for its acquisitions under Financial Accounting Standards Board (“FASB”) Accounting Standards Codification (“ASC”) Topic 805, Business Combinations , which requires the use of the acquisition method of accounting. All identifiable assets acquired, including loans, are recorded at fair value. No allowance for loan losses related to the acquired loans is recorded on the acquisition date because the fair value of the loans acquired incorporates assumptions regarding credit risk. Loans acquired are recorded at fair value in accordance with the fair value methodology prescribed in FASB ASC Topic 820, Fair Value Measurements and Disclosures . The fair value estimates associated with the loans include estimates related to expected prepayments and the amount and timing of expected principal, interest and other cash flows.
Acquired credit‑impaired loans are accounted for under the accounting guidance for loans and debt securities acquired with deteriorated credit quality, found in FASB ASC Topic 310‑30, Receivables—Loans and Debt Securities Acquired with Deteriorated Credit Quality , and initially measured at fair value, which includes estimated future credit losses expected to be incurred over the life of the loans. Loans acquired in business combinations with evidence of credit deterioration since origination and for which it is probable that all contractually required payments will not be collected are considered to be credit impaired. Evidence of credit quality deterioration as of purchase dates may include information such as past‑due and nonaccrual status, borrower credit scores and recent loan to value percentages. The Company considers expected prepayments and estimates the amount and timing of expected principal, interest and other cash flows for each loan or pool of loans meeting the criteria above, and determines the excess of the loan’s scheduled contractual principal and contractual interest payments over all cash flows expected to be collected at acquisition as an amount that should not be accreted (nonaccretable difference). The remaining amount, representing the excess of the loan’s or pool’s cash flows expected to be collected over the fair value for the loan or pool of loans, is accreted into interest income over the remaining life of the loan or pool (accretable yield). In accordance with FASB ASC Topic 310‑30, the Company aggregated acquired loans that have common risk characteristics into pools within the following loan categories: commercial real estate, commercial real estate—construction and development, residential real estate, consumer, commercial and industrial, and single pay. Single pay loans consist of those instruments for which repayment of principal and interest is expected at maturity.
Loans acquired through business combinations that do not meet the specific criteria of FASB ASC Topic 310‑30, but for which a discount is attributable at least in part to credit quality are generally accounted for under this guidance. As a result, related discounts are recognized subsequently through accretion based on the expected cash flow of the acquired loans. Certain acquired loans, such as lines of credit (consumer and commercial) and loans for which there was no discount attributable to credit are accounted for in accordance with FASB ASC Topic 310‑20, where the discount is accreted through earnings based on estimated cash flows over the estimated life of the loan.
Subsequent to the acquisition date, increases in cash flows expected to be received in excess of the Company’s initial estimates are reclassified from nonaccretable difference to accretable yield and are accreted into interest income on a level‑yield basis over the remaining life of the loan. Decreases in cash flows expected to be collected are recognized as impairment through the provision for loan losses.
Probable and significant increases in cash flows (in a loan pool where an allowance for acquired loan losses was previously recorded) reduces the remaining allowance for acquired loan losses before recalculating the amount of accretable yield percentage for the loan pool in accordance with ASC 310-30.
FDIC Indemnification Asset
On June 23, 2016, the Bank entered into an early termination agreement with the FDIC with respect to all of its outstanding loss share agreements. All assets previously classified as covered became uncovered, and the Bank will now recognize the full amount of future charge-offs, recoveries, gains, losses, and expenses related to these previously covered assets, as the FDIC will no longer share in these amounts. With the termination of the loss share agreements, the Company no longer carries a FDIC indemnification asset.
Related to periods before the termination of the loss share agreements, the FDIC indemnification asset was measured separately from the related covered asset as it was not contractually embedded in the assets and was not transferable with the assets had the Company chosen to dispose of them. Fair value was estimated at the acquisition date using projected cash flows related to the loss sharing agreements based on the expected reimbursements for losses and the applicable loss sharing percentages. These expected reimbursements did not include reimbursable amounts related to future covered expenditures. These cash flows were discounted to reflect the uncertainty of the timing and receipt of the loss sharing reimbursement from the FDIC. The Company offset any recorded provision for loan losses related to acquired‑covered loans by recording an increase in the FDIC indemnification asset by the increase in expected cash flow, which was the result of a decrease in expected cash flow of acquired loans. An increase in cash flows on acquired loans resulted in a decrease in cash flows on the FDIC indemnification asset, which was recognized in the future as negative accretion through non‑interest income over the shorter of the remaining life of the FDIC indemnification asset or the underlying loans.
The Company incurred expenses related to the assets indemnified by the FDIC, and pursuant to the loss share agreement certain costs were reimbursable by the FDIC. These costs were included in monthly and quarterly claims made by the Company. The estimates of reimbursements were netted against these covered expenses in the income statement.
Premises and Equipment
Land is carried at cost. Office equipment, furnishings, and buildings are carried at cost less accumulated depreciation computed principally on the declining‑balance and straight‑line methods over the estimated useful lives of the assets. Leasehold improvements are amortized on the straight‑line method over the shorter of the estimated useful lives of the improvements or the terms of the related leases including lease renewals only when the Company is reasonably assured of the aggregate term of the lease. Additions to premises and equipment and major replacements are added to the accounts at cost. Maintenance and repairs and minor replacements are charged to expense when incurred. Gains and losses on routine dispositions are reflected in current operations.
Intangible Assets
Intangible assets consist of goodwill, core deposit intangibles, client list intangibles, and noncompetition agreement (“noncompete”) intangibles that result from the acquisition of other banks or branches from other financial institutions. Core deposit intangibles represent the value of long‑term deposit relationships acquired in these transactions. Client list intangibles represent the value of long‑term client relationships for the wealth and trust management business. Noncompete intangibles represent the value of key personnel relative to various competitive factors such as ability to compete, willingness or likelihood to compete, and feasibility based upon the competitive environment, and what the Bank could lose from competition. Goodwill represents the excess of the purchase price over the sum of the estimated fair values of the tangible and identifiable intangible assets acquired less the estimated fair value of the liabilities assumed. Goodwill has an indefinite useful life and is evaluated for impairment annually or more frequently if events and circumstances indicate that the asset might be impaired. An impairment loss is recognized to the extent that the carrying amount exceeds the asset’s fair value. The goodwill impairment analysis is a two‑step test. The first step, used to identify potential impairment, involves comparing the reporting unit’s estimated fair value to its carrying value, including goodwill. If the estimated fair value of a reporting unit exceeds its carrying value, goodwill assigned to that reporting unit is considered not to be impaired. If the carrying value exceeds estimated fair value, there is an indication of potential impairment and the second step is performed to measure the amount of impairment of goodwill assigned to that reporting unit.
If required, the second step involves calculating an implied fair value of goodwill for each reporting unit for which the first step indicated impairment. The implied fair value of goodwill is determined in a manner similar to the amount of goodwill calculated in a business combination, by measuring the excess of the estimated fair value of the reporting unit, as determined in the first step, over the aggregat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cannot exceed the carrying value of goodwill assigned to a reporting unit, and the loss establishes a new basis in the goodwill. Subsequent reversal of goodwill impairment losses is not permitted. Management has determined that the Company has two reporting units.
The Company evaluated the carrying value of goodwill as of April 30, 2017, its annual test date, and determined that no impairment charge was necessary. Additionally, should the Company’s future earnings and cash flows decline and/or discount rates increase, an impairment charge to goodwill and other intangible assets may be required.
Core deposit intangibles, included in core deposit and other intangibles, are amortized over the estimated useful lives of the deposit accounts acquired (generally 10 to 13 years) on either (1) the straight‑line method or (2) an accelerated basis method which reasonably approximates the anticipated benefit stream from the accounts. The estimated useful lives are periodically reviewed for reasonableness.
Noncompete intangibles, included in core deposit and other intangibles are amortized over the life of the underlying noncompete agreements (generally 2 to 3 years) on the straight‑line method. The estimated useful lives are periodically reviewed for reasonableness.
Client list intangibles, included in core deposit and other intangibles, are amortized over the estimated useful lives of the client lists acquired (generally 15 years) on the straight‑line method. The estimated useful lives are periodically reviewed for reasonableness.
Mortgage Servicing Rights
The Company has a mortgage loan servicing portfolio with related mortgage servicing rights. Mortgage servicing rights (“MSRs”) represent the present value of the future net servicing fees from servicing mortgage loans. Servicing assets and servicing liabilities must be initially measured at fair value, if practicable. For subsequent measurements, an entity can choose to measure servicing assets and liabilities either based on fair value or lower of cost or market. The Company uses the fair value measurement option for MSRs.
The methodology used to determine the fair value of MSRs is subjective and requires the development of a number of assumptions, including anticipated prepayments of loan principal. Fair value is determined by estimating the present value of the asset’s future cash flows utilizing estimated market‑based prepayment rates and discount rates, interest rates and other economic factors and assumptions validated through comparison to trade informati</t>
  </si>
  <si>
    <t>Mergers and Acquisitions</t>
  </si>
  <si>
    <t>Note 2—Mergers and Acquisitions
The following are business combinations which have occurred over the past three years:
·
Park Sterling Corporation (“PSC” or “Park”) – November 30, 2017 – Whole bank acquisition
·
Southeastern Bank Financial Corporation (“SBFC” or “Southeastern” – January 3, 2017 – Whole bank acquisition
·
Bank of America, N.A. (“BOA”) – August 21, 2015 – Branch acquisition which resulted in the purchase of 12 South Carolina branch locations and one Georgia branch location from BOA
Park Sterling Corporation
On November 30, 2017, SSB acquired all of the outstanding common stock of Park Sterling Corporation (“PSC”), of Charlotte, North Carolina, the bank holding company for Park Sterling Bank (“PSB”), in a stock transaction. PSC common shareholders received 0.14 shares of the Company’s common stock in exchange for each share of PSC stock resulting in the Company issuing 7,480,343 shares of its common stock. In total, the purchase price for PSC was $693.0 million including the value of “in the money” outstanding stock options totaling $4.3 million.
The PSC transaction was accounted for using the acquisition method of accounting and, accordingly, assets acquired, liabilities assumed and consideration exchanged were recorded at estimated fair value on the acquisition date. Fair values are preliminary and subject to refinement for up to a year after the closing date of the acquisition.
Initial
As Recorded
Fair Value
As Recorded by
(Dollars in thousands)
by Park
Adjustments
the Company
Assets
Cash and cash equivalents
$
116,454
$
—
$
116,454
Investment securities
461,261
1,444
(a)
462,705
Loans held for sale
2,200
68,686
(b)
70,886
Loans, net of allowance and mark
2,346,612
(95,878)
(c)
2,250,734
Premises and equipment
61,059
(4,882)
(d)
56,177
Intangible assets
73,090
(46,915)
(e)
26,175
OREO and repossessed assets
2,549
(429)
(f)
2,120
Bank owned life insurance
72,703
—
72,703
Deferred tax asset
17,963
11,596
(g)
29,559
Other assets
21,595
(476)
(h)
21,119
Total assets
$
3,175,486
$
(66,854)
$
3,108,632
Liabilities
Deposits:
Noninterest-bearing
$
561,874
$
—
$
561,874
Interest-bearing
1,886,810
2,692
(i)
1,889,502
Total deposits
2,448,684
2,692
2,451,376
Federal funds purchased and securities sold under agreements to repurchase
—
—
—
Other borrowings
329,249
11,689
(j)
340,938
Other liabilities
24,179
2,131
(k)
26,310
Total liabilities
2,802,112
16,512
2,818,624
Net identifiable assets acquired over (under) liabilities assumed
373,374
(83,366)
290,008
Goodwill
—
402,951
402,951
Net assets acquired over liabilities assumed
$
373,374
$
319,585
$
692,959
Consideration:
South State Corporation common shares issued
7,480,343
Purchase price per share of the Company's common stock
$
92.05
Company common stock issued ($688,566) and cash exchanged for fractional shares ($88)
$
688,654
Cash paid for stock option redemptions
4,305
Fair value of total consideration transferred
$
692,959
Explanation of fair value adjustments
(a)—Adjustment reflects marking the securities portfolio to fair value as of the acquisition date.
(b)—Adjustment reflects a reclass of $68.7 million by SSB of Shared National Credits (loans) from loans held for investment to loans held for sale.
(c)—Adjustment reflects the fair value adjustments (discount) of $60.9 million based on the Company’s evaluation of the acquired loan portfolio. This amount excludes the allowance for loan losses (“ALLL”) and fair value adjustment (discount) of $12.5 million and $21.3 million, respectively, recorded by PSC and is net of the $68.7 million reclass related to the Shared National Credits noted in (b).
(d)—Adjustment reflects the fair value adjustments based on the Company’s evaluation of the acquired premises and equipment.
(e)—Adjustment reflects the recording of a 1.66% Core Deposit Intangible (“CDI”) on the acquired deposit accounts that totaled $26.2 million offset by a write-off of $73.1 million of existing goodwill and CDI acquired from PSC.
(f)—Adjustment reflects the fair value adjustments to other real estate owned (“OREO”) based on the Company’s evaluation of the acquired OREO portfolio.
(g)—Adjustment to record deferred tax asset related to the fair value adjustments and an adjustment from the PSC tax rate to the SSB tax rate.
(h)—Adjustment reflects the write-off of accrued interest receivable and along with certain prepaid expenses.
(i)—Adjustment reflects the premium for fixed maturity time deposits of $2.95 million offset by the write-off of existing fair value marks of $253,000 acquired from PSC.
(j)—Adjustment reflects the fair value adjustment (discount) of $2.4 million on PSC’s Trust Preferred Securities offset by the write-off of the existing PSC discount on its senior debt and TRUPs of $14.0 million.
(k)—Adjustment reflects the fair value adjustments to employee benefit plans of $1.5 million along with other adjustments of miscellaneous liabilities.
Southeastern Bank Financial Corporation
On January 3, 2017, SSB acquired all of the outstanding common stock of Southeastern Bank financial Corporation (“SBFC”), of Augusta, Georgia, the bank holding company for Georgia Bank &amp; Trust Company of Augusta (“GB&amp;T”), in a stock transaction. SBFC common shareholders received 0.7307 shares of the Company’s common stock in exchange for each share of SBFC stock resulting in the Company issuing 4,978,338 shares of its common stock. In total, the purchase price for SBFC was $435.1 million including the value of “in the money” outstanding stock options totaling $490,000.
The SBFC transaction was accounted for using the acquisition method of accounting and, accordingly, assets acquired, liabilities assumed and consideration exchanged were recorded at estimated fair value on the acquisition date.
Initial
Subsequent
As Recorded
Fair Value
Fair Value
As Recorded by
(Dollars in thousands)
by SBFC
Adjustments
Adjustments
the Company
Assets
Cash and cash equivalents
$
72,043
$
—
$
—
$
72,043
Investment securities
591,824
(1,770)
(a)
—
590,054
Loans held for sale
13,652
—
—
13,652
Loans, net of allowance and mark
1,060,618
(10,668)
(b)
—
1,049,950
Premises and equipment
25,419
(2,212)
(c)
870
(c)
24,077
Intangible assets
140
17,980
(d)
—
18,120
OREO and repossessed assets
580
(30)
(e)
(100)
(e)
450
Bank owned life insurance
44,513
—
—
44,513
Deferred tax asset
16,247
(687)
(f)
515
(f)
16,075
Other assets
7,545
(482)
(g)
—
7,063
Total assets
$
1,832,581
$
2,131
$
1,285
$
1,835,997
Liabilities
Deposits:
Noninterest-bearing
$
262,967
$
—
$
—
$
262,967
Interest-bearing
1,257,953
—
—
1,257,953
Total deposits
1,520,920
—
—
1,520,920
Federal funds purchased and securities sold under agreements to repurchase
1,014
—
—
1,014
Other borrowings
110,620
(1,120)
(h)
—
109,500
Other liabilities
19,980
5,553
(i)
2,210
(i)
27,743
Total liabilities
1,652,534
4,433
2,210
1,659,177
Net identifiable assets acquired over (under) liabilities assumed
180,047
(2,302)
(925)
176,820
Goodwill
—
257,370
925
258,295
Net assets acquired over liabilities assumed
$
180,047
$
255,068
$
—
$
435,115
Consideration:
South State Corporation common shares issued
4,978,338
Purchase price per share of the Company's common stock
$
87.30
Company common stock issued ($434,609) and cash exchanged for fractional shares ($16)
$
434,625
Cash paid for stock option redemptions
490
Fair value of total consideration transferred
$
435,115
Explanation of fair value adjustments
(a)—Adjustment reflects marking the securities portfolio to fair value as of the acquisition date.
(b)—Adjustment reflects the fair value adjustments of $30.7 million based on the Company’s evaluation of the acquired loan portfolio and excludes the allowance for loan losses (“ALLL”) of $20.1 million recorded by SBFC.
(c)—Adjustment reflects the fair value adjustments based on the Company’s evaluation of the acquired premises and equipment.
(d)—Adjustment reflects the recording of the core deposit intangible on the acquired deposit accounts that totaled $18.1 million.
(e)—Adjustment reflects the fair value adjustments to other real estate owned (“OREO”) and repossessed assets based on the Company’s evaluation of the acquired OREO and repossessed assets portfolio.
(f)—Adjustment to record deferred tax asset related to the fair value adjustments.
(g)—Adjustment reflects uncollectible portion of accrued interest receivable and loan fees receivable along with the write-off of certain prepaid expenses.
(h)—Adjustment reflects the fair value adjustments based on the Company’s evaluation of other borrowings of Trust Preferred Securities with a discount of $2.1 million, netted with premium on certain Federal Home Loan Bank (“FHLB “) advances of $1.0 million.
(i)—Adjustment reflects the fair value adjustments to employee benefit plans of $8.3 million netted against an adjustment of other miscellaneous liabilities of $496,000.
Comparative and Pro Forma Financial Information for Acquisitions in 2017
The adjusted results of the Company for the year ended December 31, 2017, include the adjusted results of the acquired assets and assumed liabilities for the 362 days subsequent to the acquisition date of January 3, 2017 related to the SBFC acquisition and for 31 days subsequent to the acquisition date of November 30, 2017 related to the PSC acquisition. Merger-related charges of $44.5 million are recorded in the consolidated statement of income and include incremental costs related to closing of the acquisitions, including legal, accounting and auditing, investment banker cost, termination of certain employment related contracts, travel costs, printing, supplies and other costs.
The following table discloses the impact of the mergers (excluding the impact of merger-related expenses and of the revaluation of the net deferred tax asset due to the Tax Reform Act) with SBFC since the acquisition on January 3, 2017 through December 31, 2017 and with PSC since the acquisition on November 30, 2017 through December 31, 2017. The table also presents certain pro forma information as if SBFC and PSC had been acquired on January 1, 2017 and January, 1 2016. These results combine the historical results of SBFC and PSC in the Company’s consolidated statement of income and, while certain adjustments were made for the estimated impact of certain fair value adjustments and other acquisition-related activity, they are not indicative of what would have occurred had the acquisition taken place on January 1, 2017 or January 1, 2016.
Merger-related costs of $50.0 million from the SBFC and PSC acquisitions were incurred during the year ended December 31, 2017, and were excluded from pro forma information below. In addition, no adjustments have been made to the pro formas to eliminate the provision for loan losses for the years ended December 31, 2017 and 2016 of SBFC and PSC in the amount of $325,000 and $3.5 million, respectively. No adjustments have been made to reduce the impact of any OREO write downs, investment securities sold or repayment of borrowings recognized by SBFC and PSC in either the years ended December 31, 2017 or 2016. The pro forma net adjusted income available to the common shareholder for December 31, 2017 includes the Company’s $26.6 million of income tax expense recorded as a result of the revaluation of the Company’s net deferred tax asset in connection with the Tax Reform Act signed into law during 2017. Expenses related to systems conversions and other costs of integration are expected to be recorded during 2018 for the PSC merger. The Company expects to achieve further operating cost savings and other business synergies as a result of the acquisitions which are not reflected in the pro forma amounts below:
SBFC
PSC
Actual since
Actual since
Acquisition
Acquisition
Pro Forma
Pro Forma
(January 3, 2017 through
(November 30, 2017 through
Year Ended
Year Ended
(Dollars in thousands)
December 31, 2017)
December 31, 2017)
December 31, 2017
December 31, 2016
Total revenues (net interest income plus noninterest income)
$
67,823
$
14,052
$
690,716
$
684,532
Net adjusted income available to the common shareholder
$
25,790
$
4,829
$
146,821
$
164,479
BOA Branch Acquisition
On August 21, 2015, the Bank completed its acquisition from BOA of 12 South Carolina branches located in Florence, Greenwood, Orangeburg, Sumter, Newberry, Batesburg-Leesville, Abbeville and Hartsville, South Carolina, and one Georgia branch located in Hartwell, Georgia. Under the terms of the Purchase and Assumption Agreement dated April 22, 2015, the Bank paid a deposit premium of $25.0 million, equal to 5.5% of the average daily deposits for the 30- day period immediately prior to the acquisition date. In addition, the Bank acquired approximately $3.1 million in loans and $4.1 million in premises and equipment. This transaction was fully taxable and there were no deferred tax assets or liabilities recorded as a result of this transaction.
The branch acquisition was accounted for using the acquisition method of accounting and, accordingly, assets acquired, liabilities assumed and consideration exchanged were recorded at estimated fair value on the acquisition date.
The following table presents the assets acquired and liabilities assumed as of August 21, 2015 and their initial fair value estimates:
As Recorded
Fair Value
As Recorded by
(Dollars in thousands)
by BOA
Adjustments
the Company
Assets
Cash and cash equivalents
$
428,567
$
—
$
428,567
Loans
3,445
(295)
(a)
3,150
Premises and equipment
6,267
(2,138)
(b)
4,129
Intangible assets
—
6,800
(c)
6,800
Other assets
66
—
66
Total assets
$
438,345
$
4,367
$
442,712
Liabilities
Deposits:
Noninterest-bearing
$
97,440
$
—
$
97,440
Interest-bearing
340,849
—
340,849
Total deposits
438,289
—
438,289
Other liabilities
56
—
56
Total liabilities
438,345
—
438,345
Net identifiable assets acquired over (under) liabilities assumed
—
4,367
4,367
Goodwill
—
20,652
20,652
Net assets acquired over (under) liabilities assumed
$
—
$
25,019
$
25,019
Consideration:
Cash paid as deposit premium
$
25,019
Fair value of total consideration transferred
$
25,019
Explanation of fair value adjustments
(a)—Adjustment reflects the fair value adjustments based on the Company’s evaluation of the acquired loan portfolio.
(b)—Adjustment reflects the fair value adjustments based on the Company’s evaluation of the acquired premises and equipment.
(c)—Adjustment reflects the recording of the core deposit intangible on the acquired core deposit accounts.</t>
  </si>
  <si>
    <t>Investment Securities</t>
  </si>
  <si>
    <t>Note 3—Investment Securities
The following is the amortized cost and fair value of investment securities held to maturity:
Gross
Gross
Amortized
Unrealized
Unrealized
Fair
(Dollars in thousands)
Cost
Gains
Losses
Value
December 31, 2017:
State and municipal obligations
$
2,529
$
27
$
—
$
2,556
December 31, 2016:
State and municipal obligations
$
6,094
$
156
$
—
$
6,250
The following is the amortized cost and fair value of investment securities available for sale:
Gross
Gross
Amortized
Unrealized
Unrealized
Fair
(Dollars in thousands)
Cost
Gains
Losses
Value
December 31, 2017:
Government-sponsored entities debt*
$
86,535
$
51
$
(1,077)
$
85,509
State and municipal obligations
216,812
3,749
(124)
220,437
Mortgage-backed securities**
1,350,200
2,103
(11,616)
1,340,687
Corporate securities
4,077
—
—
4,077
$
1,657,624
$
5,903
$
(12,817)
$
1,650,710
December 31, 2016:
Government-sponsored entities debt*
$
85,488
$
—
$
(846)
$
84,642
State and municipal obligations
105,303
2,289
(190)
107,402
Mortgage-backed securities**
807,717
3,085
(7,225)
803,577
Corporate securities
3,658
473
(347)
3,784
$
1,002,166
$
5,847
$
(8,608)
$
999,405
* The Company’s government-sponsored entities holdings are comprised of debt securities offered by Federal Home Loan Mortgage Corporation (“FHLMC”) or Freddie Mac, Federal National Mortgage Association (“FNMA”) or Fannie Mae, FHLB, and Federal Farm Credit Banks (“FFCB”). Also included in the Company’s government-sponsored entities are debt securities offered by the Small Business Administration (“SBA”), which have the full faith and credit backing of the United States Government.
** All of the mortgage-backed securities are issued by government-sponsored entities; there are no private-label holdings.
The following is the amortized cost and fair value of other investment securities:
Gross
Gross
Amortized
Unrealized
Unrealized
Fair
(Dollars in thousands)
Cost
Gains
Losses
Value
December 31, 2017:
Federal Home Loan Bank stock
$
16,967
$
—
$
—
$
16,967
Investment in unconsolidated subsidiaries
3,563
—
—
3,563
$
20,530
$
—
$
—
$
20,530
December 31, 2016:
Federal Home Loan Bank stock
$
7,840
$
—
$
—
$
7,840
Investment in unconsolidated subsidiaries
1,642
—
—
1,642
$
9,482
$
—
$
—
$
9,482
The Company has determined that the investment in Federal Home Loan Bank stock is not other than temporarily impaired as of December 31, 2017 and ultimate recoverability of the par value of these investments is probable.
The amortized cost and fair value of debt and equity securities at December 31, 2017 by contractual maturity are detailed below. Expected maturities will differ from contractual maturities because borrowers may have the right to call or prepay obligations with or without prepayment penalties. Equity securities have no set maturity dates and are classified as “Due after ten years”.
Securities
Securities
Held to Maturity
Available for Sale
Amortized
Fair
Amortized
Fair
(Dollars in thousands)
Cost
Value
Cost
Value
Due in one year or less
$
—
$
—
$
3,143
$
3,143
Due after one year through five years
655
661
101,866
101,509
Due after five years through ten years
1,874
1,895
369,235
369,038
Due after ten years
—
—
1,183,380
1,177,020
$
2,529
$
2,556
$
1,657,624
$
1,650,710
The following table summarizes information with respect to sales of available‑for‑sale and held-to-maturity securities:
Year Ended December 31,
(Dollars in thousands)
2017
2016
2015
Securities Held to Maturity:
Sale proceeds
$
—
$
—
$
—
Gross realized gains
$
—
$
—
$
—
Gross realized losses
—
—
—
Net realized loss
$
—
$
—
$
—
Securities Available for Sale:
Sale proceeds
$
374,938
$
137
$
—
Gross realized gains
$
1,832
$
122
$
—
Gross realized losses
(411)
—
—
Net realized gain
$
1,421
$
122
$
—
The Company had 223 securities with gross unrealized losses at December 31, 2017. Information pertaining to securities with gross unrealized losses at December 31, 2017 and 2016, aggregated by investment category and length of time that individual securities have been in a continuous loss position follows:
Less Than
Twelve Months
Twelve Months
or More
Gross
Gross
Unrealized
Fair
Unrealized
Fair
(Dollars in thousands)
Losses
Value
Losses
Value
December 31, 2017:
Securities Available for Sale
Government-sponsored entities debt
$
403
$
27,442
$
674
$
52,324
State and municipal obligations
124
17,400
—
—
Mortgage-backed securities
4,493
610,051
7,123
322,258
Corporate securities
—
—
—
—
$
5,020
$
654,893
$
7,797
$
374,582
December 31, 2016:
Securities Available for Sale
Government-sponsored entities debt
$
846
$
84,642
$
—
$
—
State and municipal obligations
190
11,506
—
—
Mortgage-backed securities
7,148
592,228
77
2,058
Corporate securities
—
—
347
1,395
$
8,184
$
688,376
$
424
$
3,453
Management evaluates securities for other-than-temporary impairment (“OTTI”) on at least a quarterly basis, and more frequently when economic or market concerns warrant such evaluation. Consideration is given to (1) the financial condition and near-term prospects of the issuer, (2) the outlook for receiving the contractual cash flows of the investments, (3) the length of time and the extent to which the fair value has been less than cost, (4) the intent and ability of the Company to retain its investment in the issuer for a period of time sufficient to allow for any anticipated recovery in fair value or for a debt security whether it is more-likely-than-not that the Company will be required to sell the debt security prior to recovering its fair value, and (5) the anticipated outlook for changes in the general level of interest rates. As part of the Company’s evaluation of its intent and ability to hold investments for a period of time sufficient to allow for any anticipated recovery in the market, the Company considers its investment strategy, cash flow needs, liquidity position, capital adequacy and interest rate risk position.
The unrealized loss position of the debt securities continued to increase during 2017 from the unrealized loss position in 2016. This change was primarily related to the mortgage-backed securities category, and was the result of the increase in interest rates during the year. In analyzing an issuer’s financial condition, management considers whether the securities are issued by the federal government or its agencies, whether downgrades by bond rating agencies have occurred, the results of reviews of the issuer’s financial condition, and the issuer’s anticipated ability to pay the contractual cash flows of the investments. The Company does not currently intend to sell the securities within the portfolio and it is not more-likely-than-not that the Company will be required to sell the debt securities; therefore, management does not consider these investments to be other-than-temporarily impaired at December 31, 2017. With respect to equity securities, the Company sold all of its marketable equity securities during the third and fourth quarters of 2017. The Company did record an OTTI charge of $753,000 related to two equity securities during the third quarter of 2017. This charge was recorded due to the fact that management made the decision to sell the two securities in the fourth quarter of 2017 and therefore, no longer had the intent to hold the investments for a period of time sufficient to allow for any anticipated recovery. Management continues to monitor all of its securities with a high degree of scrutiny. There can be no assurance that the Company will not conclude in future periods that conditions existing at that time indicate some or all of these securities may be sold or are other than temporarily impaired, which would require a charge to earnings in such periods.
At December 31, 2017 and 2016, investment securities with a carrying value of $766.0 million and $295.2 million, respectively, were pledged to secure public funds deposits and for other purposes required and permitted by law. At December 31, 2017 and 2016, the carrying amount of the securities pledged to collateralize repurchase agreements was $211.1 million and $238.3 million, respectively.</t>
  </si>
  <si>
    <t>Loans and Allowance for Loan Losses</t>
  </si>
  <si>
    <t>Note 4 - Loans and Allowance for Loan Losses
The following is a summary of non‑acquired loans:
December 31,
(Dollars in thousands)
2017
2016
Non-acquired loans:
Commercial non-owner occupied real estate:
Construction and land development
$
830,875
$
580,464
Commercial non-owner occupied
1,008,893
714,715
Total commercial non-owner occupied real estate
1,839,768
1,295,179
Consumer real estate:
Consumer owner occupied
1,530,260
1,197,621
Home equity loans
437,642
383,218
Total consumer real estate
1,967,902
1,580,839
Commercial owner occupied real estate
1,262,776
1,177,745
Commercial and industrial
815,187
671,398
Other income producing property
193,847
178,238
Consumer
378,985
324,238
Other loans
33,690
13,404
Total non-acquired loans
6,492,155
5,241,041
Less allowance for loan losses
(43,448)
(36,960)
Non-acquired loans, net
$
6,448,707
$
5,204,081
The above table includes deferred fees, net of deferred costs, totaling $466,000 and $341,000 at December 31, 2017 and 2016, respectively.
The following is a summary of acquired non‑credit impaired loans accounted for under FASB ASC Topic 310‑20, net of the related discount:
December 31,
(Dollars in thousands)
2017
2016
FASB ASC Topic 310-20 acquired loans:
Commercial non-owner occupied real estate:
Construction and land development
$
403,357
$
10,090
Commercial non-owner occupied
817,166
34,628
Total commercial non-owner occupied real estate
1,220,523
44,718
Consumer real estate:
Consumer owner occupied
710,611
408,270
Home equity loans
320,591
160,879
Total consumer real estate
1,031,202
569,149
Commercial owner occupied real estate
521,818
27,195
Commercial and industrial
398,696
13,641
Other income producing property
196,669
39,342
Consumer
137,710
142,654
Other
1,289
—
Total FASB ASC Topic 310-20 acquired loans
$
3,507,907
$
836,699
In accordance with FASB ASC Topic 310‑30, the Company aggregated acquired loans that have common risk characteristics into pools of loan categories as described in the table below.
The following is a summary of acquired credit impaired loans accounted for under FASB ASC Topic 310‑30 (identified as credit impaired at the time of acquisition), net of related discount:
December 31,
(Dollars in thousands)
2017
2016
FASB ASC Topic 310-30 acquired loans:
Commercial real estate
$
234,595
$
218,821
Commercial real estate—construction and development
49,649
44,373
Residential real estate
260,787
258,100
Consumer
51,453
59,300
Commercial and industrial
26,946
25,347
Total FASB ASC Topic 310-30 acquired loans
623,430
605,941
Less allowance for loan losses
(4,627)
(3,395)
FASB ASC Topic 310-30 acquired loans, net
$
618,803
$
602,546
Contractual loan payments receivable, estimates of amounts not expected to be collected, other fair value adjustments and the resulting fair values of FASB ASC Topic 310-30 acquired loans impaired at the acquisition date for Park Sterling Corporation (November 30, 2017) are as follows:
November 30, 2017
Loans Impaired
(Dollars in thousands)
at Acquisition
Contractual principal and interest
$
92,600
Non-accretable difference
(12,840)
Cash flows expected to be collected
79,760
Accretable difference
(8,829)
Carrying value
$
70,931
The table above excludes $2.2 billion ($2.3 billion in contractual principal less a $50.1 million fair value adjustment) in acquired loans at fair value that were identified as either performing with no discount related to the credit or as revolving lines of credit (commercial or consumer) as of the acquisition date of Park and will be accounted for under FASB ASC Topic 310-20.
Contractual loan payments receivable, estimates of amounts not expected to be collected, other fair value adjustments and the resulting fair values of FASB ASC Topic 310-30 acquired loans impaired at the acquisition date for SBFC (January 3, 2017) are as follows:
January 3, 2017
Loans Impaired
(Dollars in thousands)
at Acquisition
Contractual principal and interest
$
73,365
Non-accretable difference
(12,912)
Cash flows expected to be collected
60,453
Accretable difference
(4,603)
Carrying value
$
55,850
The table above excludes $991.5 million ($1.01 billion in contractual principal less a $18.8 million fair value adjustment) in acquired loans at fair value that were identified as either performing with no discount related to the credit or as revolving lines of credit (commercial or consumer) as of the acquisition date of Southeastern and will be accounted for under FASB ASC Topic 310-20.
Contractual loan payments receivable, estimates of amounts not expected to be collected, other fair value adjustments and the resulting carrying values of total acquired credit impaired loans as of December 31, 2017 and 2016 are as follows:
December 31,
(Dollars in thousands)
2017
2016
Contractual principal and interest
$
795,850
$
778,822
Non-accretable difference
(39,324)
(17,502)
Cash flows expected to be collected
756,526
761,320
Accretable yield
(133,096)
(155,379)
Carrying value
$
623,430
$
605,941
Allowance for acquired loan losses
$
(4,627)
$
(3,395)
Income on acquired credit impaired loans that are not impaired at the acquisition date is recognized in the same manner as loans impaired at the acquisition date. A portion of the fair value discount on acquired non‑impaired loans has been ascribed as an accretable yield that is accreted into interest income over the estimated remaining life of the loans. The remaining nonaccretable difference represents cash flows not expected to be collected.
The following are changes in the carrying value of acquired credit impaired loans:
Year Ended December 31,
(Dollars in thousands)
2017
2016
2015
Balance at beginning of period
$
602,546
$
733,870
$
919,402
Fair value of acquired loans
126,781
—
—
Net reductions for payments, foreclosures, and accretion
(109,292)
(131,635)
(189,191)
Change in the allowance for loan losses on acquired loans
(1,232)
311
3,659
Balance at end of period, net of allowance for loan losses on acquired loans
$
618,803
$
602,546
$
733,870
The following are changes in the carrying amount of accretable yield for acquired credit impaired loans:
Year Ended December 31,
(Dollars in thousands)
2017
2016
2015
Balance at beginning of period
$
155,379
$
201,538
$
306,826
Addition from the SBFC acquisition
4,910
—
—
Addition from the PSC acquisition
8,829
—
—
Accretion
(57,434)
(72,757)
(97,847)
Reclass of nonaccretable difference due to improvement in expected cash flows
21,890
25,808
61,985
Other changes, net
(478)
790
(69,426)
Balance at end of period
$
133,096
$
155,379
$
201,538
In 2017, the accretable yield balance declined by $22.3 million as loan accretion (income) of $57.4 million was recognized. This was partially offset by improved expected cash flows of $21.9 million and by the additions from the SBFC and PSC acquisitions.
As of December 31, 2017, the table above excludes $3.5 billion ($3.6 billion in contractual principal less a $65.4 million discount) in acquired loans which are accounted for under FASB ASC Topic 310-20. These loans were identified as either performing with no discount related to the credit or as a revolving lines of credit (commercial or consumer) at acquisition. As of December 31, 2016, the balance of these acquired loans totaled $836.7 million ($848.3 million in contractual principal less an $11.6 million remaining discount).
Our loan loss policy adheres to U.S. GAAP as well as interagency guidance. The allowance for loan losses is based upon estimates made by management. We maintain an allowance for loan losses at a level that we believe is appropriate to cover estimated credit losses on individually evaluated loans that are determined to be impaired as well as estimated credit losses inherent in the remainder of our loan portfolio. Arriving at the allowance involves a high degree of management judgment and results in a range of estimated losses. We regularly evaluate the adequacy of the allowance through our internal risk rating system, outside credit review, and regulatory agency examinations to assess the quality of the loan portfolio and identify problem loans. The evaluation process also includes our analysis of current economic conditions, composition of the loan portfolio, past due and nonaccrual loans, concentrations of credit, lending policies and procedures, and historical loan loss experience. While management uses available information to recognize losses on loans, future additions to the allowance may be necessary based on, among other factors, changes in economic conditions in our markets. In addition, regulatory agencies, as an integral part of their examination process, periodically review our allowances for losses on loans. These agencies may require management to recognize additions to the allowances based on their judgments about information available to them at the time of their examination. Because of these and other factors, it is possible that the allowances for losses on loans may change. The provision for loan losses is charged to expense in an amount necessary to maintain the allowance at an appropriate level.
The allowance for loan losses on non‑acquired loans consists of general and specific reserves. The general reserves are determined by applying loss percentages to the portfolio that are based on historical loss experience for each class of loans and management’s evaluation and “risk grading” of the loan portfolio. Additionally, the general economic and business conditions affecting key lending areas, credit quality trends, collateral values, loan volumes and concentrations, seasoning of the loan portfolio, the findings of internal and external credit reviews and results from external bank regulatory examinations are included in this evaluation. Currently, these adjustments are applied to the non‑acquired loan portfolio when estimating the level of reserve required. The specific reserves are determined on a loan‑by‑loan basis based on management’s evaluation of our exposure for each credit, given the current payment status of the loan and the value of any underlying collateral. These are loans classified by management as doubtful or substandard. For such loans that are also classified as impaired, an allowance is established when the discounted cash flows (or collateral value or observable market price) of the impaired loan is lower than the carrying value of that loan. Generally, the need for specific reserve is evaluated on impaired loans, and once a specific reserve is established for a loan, a charge off of that amount occurs in the quarter subsequent to the establishment of the specific reserve. Loans that are determined to be impaired are provided a specific reserve, if necessary, and are excluded from the calculation of the general reserves.
Beginning with the FFHI acquisition, the Company segregated the loan portfolio into performing loans (“non‑credit impaired) and purchased credit impaired loans. The performing loans and revolving type loans are accounted for under FASB ASC 310‑20, with each loan being accounted for individually. The allowance for loan losses on these loans will be measured and recorded consistent with non‑acquired loans. The acquired credit impaired loans will follow the description in the next paragraph.
In determining the acquisition date fair value of purchased loans, and in subsequent accounting, the Company generally aggregates purchased loans into pools of loans with common risk characteristics. Expected cash flows at the acquisition date in excess of the fair value of loans are recorded as interest income over the life of the loans using a level yield method if the timing and amount of the future cash flows of the pool is reasonably estimable. Subsequent to the acquisition date, increases in cash flows over those expected at the acquisition date are reclassified from the non‑accretable difference to accretable yield and recognized as interest income prospectively. Decreases in expected cash flows after the acquisition date are recognized by recording an allowance for loan losses. Management analyzes the acquired loan pools using various assessments of risk to determine an expected loss. The expected loss is derived based upon a loss given default based upon the collateral type and/or detailed review by loan officers and the probability of default that is determined based upon historical data at the loan level. All acquired loans managed by Special Asset Management are reviewed quarterly and assigned a loss given default. Acquired loans not managed by Special Asset Management are reviewed twice a year in a similar method to the Company’s originated portfolio of loans which follow review thresholds based on risk rating categories. In the fourth quarter of 2015, the Company modified its methodology to a more granular approach in determining loss given default on substandard loans with a net book balance between $100,000 and $500,000 by adjusting the loss given default to 90% of the most current collateral valuation based on appraised value. Substandard loans greater than $500,000 were individually assigned loss given defaults each quarter. Trends are reviewed in terms of accrual status, past due status, and weighted‑average grade of the loans within each of the accounting pools. In addition, the relationship between the change in the unpaid principal balance and change in the mark is assessed to correlate the directional consistency of the expected loss for each pool. Prior to the termination of our loss share agreements in June 2016, offsetting the impact of the provision established for acquired loans covered under FDIC loss share agreements, the receivable from the FDIC was adjusted to reflect the indemnified portion of the post‑acquisition exposure with a corresponding credit to the provision for loan losses. (For further discussion of the Company’s allowance for loan losses on acquired loans, see Note 1—Summary of Significant Accounting Policies and Note 2—Mergers and Acquisitions.)
On June 23, 2016, the Bank entered into an early termination agreement with the FDIC with respect to all of its outstanding loss share agreements. The loss share agreements were entered into with the FDIC in 2009, 2010, 2011 and 2012 either by the Bank or by First Federal Bank, acquired by the Bank in July of 2013. As a result of the termination agreement, all assets previously classified as covered became uncovered effective June 23, 2016, and as a result the Bank will now recognize the full amount of future charge-offs, recoveries, gains, losses, and expenses related to these previously covered assets, as the FDIC will no longer share in these amounts.
An aggregated analysis of the changes in allowance for loan losses is as follows:
Non-acquired
Acquired
Acquired Credit
(Dollars in thousands)
Loans
Impaired Loans
Impaired Loans
Total
Year Ended December 31, 2017:
Balance at beginning of period
$
36,960
$
—
$
3,395
$
40,355
Loans charged-off
(5,149)
(1,630)
—
(6,779)
Recoveries of loans previously charged off
2,953
477
—
3,430
Net charge-offs
(2,196)
(1,153)
—
(3,349)
Provision for loan losses
8,684
1,153
2,053
11,890
Benefit attributable to FDIC loss share agreements
—
—
—
—
Total provision for loan losses charged to operations
8,684
1,153
2,053
11,890
Provision for loan losses recorded through the FDIC loss share receivable
—
—
—
—
Reduction due to loan removals
—
—
(821)
(821)
Balance at end of period
$
43,448
$
—
$
4,627
$
48,075
Year Ended December 31, 2016:
Balance at beginning of period
$
34,090
$
—
$
3,706
$
37,796
Loans charged-off
(5,902)
(987)
—
(6,889)
Recoveries of loans previously charged off
3,233
318
—
3,551
Net charge-offs
(2,669)
(669)
—
(3,338)
Provision for loan losses
5,539
669
588
6,796
Benefit attributable to FDIC loss share agreements
—
—
23
23
Total provision for loan losses charged to operations
5,539
669
611
6,819
Provision for loan losses recorded through the FDIC loss share receivable
—
—
(23)
(23)
Reduction due to loan removals
—
—
(899)
(899)
Balance at end of period
$
36,960
$
—
$
3,395
$
40,355
Year Ended December 31, 2015:
Balance at beginning of period
$
34,539
$
—
$
7,365
$
41,904
Loans charged-off
(6,180)
(2,787)
—
(8,967)
Recoveries of loans previously charged off
2,801
387
—
3,188
Net charge-offs
(3,379)
(2,400)
—
(5,779)
Provision for loan losses
2,930
2,400
(252)
5,078
Benefit attributable to FDIC loss share agreements
—
—
786
786
Total provision for loan losses charged to operations
2,930
2,400
534
5,864
Provision for loan losses recorded through the FDIC loss share receivable
—
—
(786)
(786)
Reduction due to loan removals
—
—
(3,407)
(3,407)
Balance at end of period
$
34,090
$
—
$
3,706
$
37,796
The following tables present a disaggregated analysis of activity in the allowance for loan losses and loan balances for non‑acquired loans:
Construction
Commercial
Commercial
Consumer
Other Income
&amp; Land
Non-owner
Owner
Owner
Home
Commercial
Producing
Other
(Dollars in thousands)
Development
Occupied
Occupied
Occupied
Equity
&amp; Industrial
Property
Consumer
Loans
Total
Year Ended December 31, 2017:
Allowance for loan losses:
Balance at beginning of period
$
4,091
$
4,980
$
8,022
$
7,820
$
3,211
$
4,842
$
1,542
$
2,350
$
102
$
36,960
Charge-offs
(546)
—
—
(185)
(330)
(776)
(51)
(3,261)
—
(5,149)
Recoveries
968
132
220
306
210
343
85
689
—
2,953
Provision (benefit)
1,408
1,413
(114)
1,727
159
1,079
(201)
3,010
203
8,684
Balance at end of period
$
5,921
$
6,525
$
8,128
$
9,668
$
3,250
$
5,488
$
1,375
$
2,788
$
305
$
43,448
Loans individually evaluated for impairment
$
1,063
$
125
$
64
$
37
$
135
$
15
$
178
$
7
$
—
$
1,624
Loans collectively evaluated for impairment
$
4,858
$
6,400
$
8,064
$
9,631
$
3,115
$
5,473
$
1,197
$
2,781
$
305
$
41,824
Loans:
Loans individually evaluated for impairment
$
43,230
$
1,375
$
5,642
$
5,632
$
3,011
$
1,156
$
3,138
$
239
$
—
$
63,423
Loans collectively evaluated for impairment
787,645
1,007,518
1,257,134
1,524,628
434,631
814,031
190,709
378,746
33,690
6,428,732
Total non-acquired loans
$
830,875
$
1,008,893
$
1,262,776
$
1,530,260
$
437,642
$
815,187
$
193,847
$
378,985
$
33,690
$
6,492,155
Year Ended December 31, 2016:
Allowance for loan losses:
Balance at beginning of period
$
4,116
$
3,568
$
8,341
$
7,212
$
2,929
$
3,974
$
1,963
$
1,694
$
293
$
34,090
Charge-offs
(159)
(111)
(118)
(226)
(808)
(876)
(7)
(3,597)
—
(5,902)
Recoveries
912
512
54
134
299
292
87
943
—
3,233
Provision (benefit)
(778)
1,011
(255)
700
791
1,452
(501)
3,310
(191)
5,539
Balance at end of period
$
4,091
$
4,980
$
8,022
$
7,820
$
3,211
$
4,842
$
1,542
$
2,350
$
102
$
36,960
Loans individually evaluated for impairment
$
348
$
170
$
67
$
80
$
40
$
386
$
242
$
4
$
—
$
1,337
Loans collectively evaluated for impairment
$
3,743
$
4,810
$
7,955
$
7,740
$
3,171
$
4,456
$
1,300
$
2,346
$
102
$
35,623
Loans:
Loans individually evaluated for impairment
$
3,033
$
806
$
6,245
$
5,673
$
1,674
$
1,263
$
2,372
$
145
$
—
$
21,211
Loans collectively evaluated for impairment
577,431
713,909
1,171,500
1,191,948
381,544
670,135
175,866
324,093
13,404
5,219,830
Total non-acquired loans
$
580,464
$
714,715
$
1,177,745
$
1,197,621
$
383,218
$
671,398
$
178,238
$
324,238
$
13,404
$
5,241,041
Year Ended December 31, 2015:
Allowance for loan losses:
Balance at beginning of period
$
5,666
$
3,154
$
8,415
$
6,866
$
2,829
$
3,561
$
2,232
$
1,367
$
449
$
34,539
Charge-offs
(219)
(156)
(851)
(374)
(547)
(357)
(102)
(3,574)
—
(6,180)
Recoveries
376
67
31
143
244
844
85
1,011
—
2,801
Provision (benefit)
(1,707)
503
746
577
403
(74)
(252)
2,890
(156)
2,930
Balance at end of period
$
4,116
$
3,568
$
8,341
$
7,212
$
2,929
$
3,974
$
1,963
$
1,694
$
293
$
34,090
Loans individually evaluated for impairment
$
615
$
34
$
101
$
138
$
3
$
279
$
422
$
3
$
12
$
1,607
Loans collectively evaluated for impairment
$
3,501
$
3,534
$
8,240
$
7,074
$
2,926
$
3,695
$
1,541
$
1,691
$
281
$
32,483
Loans:
Loans individually evaluated for impairment
$
6,280
$
1,452
$
7,725
$
7,549
$
309
$
1,487
$
4,891
$
102
$
423
$
30,218
Loans collectively evaluated for impairment
395,699
486,325
1,025,673
1,011,435
318,946
502,321
170,957
233,002
46,150
4,190,508
Total non-acquired loans
$
401,979
$
487,777
$
1,033,398
$
1,018,984
$
319,255
$
503,808
$
175,848
$
233,104
$
46,573
$
4,220,726
The following tables present a disaggregated analysis of activity in the allowance for loan losses and loan balances for acquired non-credit impaired loans:
Construction
Commercial
Commercial
Consumer
Other Income
&amp; Land
Non-owner
Owner
Owner
Home
Commercial
Producing
(Dollars in thousands)
Development
Occupied
Occupied
Occupied
Equity
&amp; Industrial
Property
Consumer
Other
Total
Year Ended December 31, 2017
Allowance for loan losses:
Balance at beginning of period
$
—
$
—
$
—
$
—
$
—
$
—
$
—
$
—
$
—
$
—
Charge-offs
(82)
—
—
(150)
(859)
(71)
—
(468)
—
(1,630)
Recoveries
4
—
2
41
393
6
8
23
—
477
Provision (benefit)
78
—
(2)
109
466
65
(8)
445
—
1,153
Balance, December 31, 2017
$
—
$
—
$
—
$
—
$
—
$
—
$
—
$
—
$
—
$
—
Loans individually evaluated for impairment
$
—
$
—
$
—
$
—
$
—
$
—
$
—
$
—
$
—
$
—
Loans collectively evaluated for impairment
$
—
$
—
$
—
$
—
$
—
$
—
$
—
$
—
$
—
$
—
Loans:
Loans individually evaluated for impairment
$
—
$
—
$
—
$
—
$
—
$
—
$
—
$
—
$
—
$
—
Loans collectively evaluated for impairment
403,357
817,166
521,818
710,611
320,591
398,696
196,669
137,710
1,289
3,507,907
Total acquired non-credit impaired loans
$
403,357
$
817,166
$
521,818
$
710,611
$
320,591
$
398,696
$
196,669
$
137,710
$
1,289
$
3,507,907
Year Ended December 31, 2016
Allowance for loan losses:
Balance at beginning of period
$
—
$
—
$
—
$
—
$
—
$
—
$
—
$
—
$
—
$
—
Charge-offs
—
—
39
—
(428)
(66)
—
(532)
—
(987)
Recoveries
4
—
—
12
199
9
43
51
—
318
Provision (benefit)
(4)
—
(39)
(12)
229
57
(43)
481
—
669
Balance, December 30, 2016
$
—
$
—
$
—
$
—
$
—
$
—
$
—
$
—
$
—
$
—
Loans individually evaluated for impairment
$
—
$
—
$
—
$
—
$
—
$
—
$
—
$
—
$
—
$
—
Loans collectively evaluated for impairment
$
—
$
—
$
—
$
—
$
—
$
—
$
—
$
—
$
—
$
—
Loans:
Loans individually evaluated for impairment
$
—
$
—
$
—
$
—
$
—
$
—
$
—
$
—
$
—
$
—
Loans collectively evaluated for impairment
10,090
34,628
27,195
408,270
160,879
13,641
39,342
142,654
—
836,699
Total acquired non-credit impaired loans
$
10,090
$
34,628
$
27,195
$
408,270
$
160,879
$
13,641
$
39,342
$
142,654
$
—
$
836,699
Year Ended December 31, 2015
Allowance for loan losses:
Balance at beginning of period
$
—
$
—
$
—
$
—
$
—
$
—
$
—
$
—
$
—
$
—
Charge-offs
—
—
—
(360)
(1,662)
(118)
(4)
(643)
—
(2,787)
Recoveries
4
—
—
102
237
19
4
21
—
387
Provision (benefit)
(4)
—
—
258
1,425
99
—
622
—
2,400
Balance, December 31, 2015
$
—
$
—
$
—
$
—
$
—
$
—
$
—
$
—
$
—
$
—
Loans individually evaluated for impairment
$
—
$
—
$
—
$
—
$
—
$
—
$
—
$
—
$
—
$
—
Loans collectively evaluated for impairment
$
—
$
—
$
—
$
—
$
—
$
—
$
—
$
—
$
—
$
—
Loans:
Loans individually evaluated for impairment
$
—
$
—
$
—
$
—
$
—
$
—
$
—
$
—
$
—
$
—
Loans collectively evaluated for impairment
13,849
40,103
39,220
518,107
190,968
25,475
51,169
170,647
—
1,049,538
Total acquired non-credit impaired loans
$
13,849
$
40,103
$
39,220
$
518,107
$
190,968
$
25,475
$
51,169
$
170,647
$
—
$
1,049,538
The following tables present a disaggregated analysis of activity in the allowance for loan losses and loan balances for acquired credit impaired loans:
Commercial
Real Estate-
Commercial
Construction and
Residential
Commercial
(Dollars in thousands)
Real Estate
Development
Real Estate
Consumer
and Industrial
Single Pay
Total
Year Ended December 31, 2017:
Allowance for loan losses:
Balance, December 31, 2016
$
$
$
$
$
$
—
$
Provision for loan losses before benefit attributable to FDIC loss share agreements
163
1,662
—
Benefit attributable to FDIC loss share agreements
—
—
—
—
—
—
—
Total provision for loan losses charged to operations
163
1,662
—
Provision for loan losses recorded through the FDIC loss share receivable
—
—
—
—
—
—
—
Reduction due to loan removals
—
—
Balance, December 31, 2017
$
$
$
$
$
$
—
$
Loans individually evaluated for impairment
$
—
$
—
$
—
$
—
$
—
$
—
$
—
Loans collectively evaluated for impairment
$
$
$
$
$
$
—
$
Loans:*
Loans individually evaluated for impairment
$
—
$
—
$
—
$
—
$
—
$
—
$
—
Loans collectively evaluated for impairment
—
Total acquired credit impaired loans
$
$
$
$
$
$
—
$
Year Ended December 31, 2016:
Allowance for loan losses:
Balance, December 31, 2015
$
56
$
177
$
2,986
$
313
$
174
$
—
$
3,706
Provision for loan losses before benefit attributable to FDIC loss share agreements
1
—
(129)
533
183
—
588
Benefit attributable to FDIC loss share agreements
—
—
23
—
—
—
23
Total provision for loan losses charged to operations
1
—
(106)
533
183
—
611
Provision for loan losses recorded through the FDIC loss share receivable
—
—
(23)
—
—
—
(23)
Reduction due to loan removals
(16)
(38)
(438)
(288)
(119)
—
(899)
Balance, December 31, 2016
$
41
$
139
$
2,419
$
558
$
238
$
—
$
3,395
Loans individually evaluated for impairment
$
—
$
—
$
—
$
—
$
—
$
—
$
—
Loans collectively evaluated for impairment
$
41
$
139
$
2,419
$
558
$
238
$
—
$
3,395
Loans:*
Loans individually evaluated for impairment
$
—
$
—
$
—
$
—
$
—
$
—
$
—
Loans collectively evaluated for impairment
218,821
44,373
258,100
59,300
25,347
—
605,941
Total acquired credit impaired loans
$
218,821
$
44,373
$
258,100
$
59,300
$
25,347
$
—
$
605,941
Year Ended December 31, 2015:
Allowance for loan losses:
Balance, December 31, 2014
$
1,579
$
336
$
4,387
$
275
$
718
$
70
$
7,365
Provision for loan losses before benefit attributable to FDIC loss share agreements
(499)
(68)
99
336
(118)
(2)
(252)
Benefit attributable to FDIC loss share agreements
459
74
228
(107)
131
1
786
Total provision for loan losses charged to operations
(40)
6
327
229
13
(1)
534
Provision for loan losses recorded through the FDIC loss share receivable
(459)
(74)
(228)
107
(131)
(1)
(786)
Reduction due to loan removals
(1,024)
(91)
(1,500)
(298)
(426)
(68)
(3,407)
Balance, December 31, 2015
$
56
$
177
$
2,986
$
313
$
174
$
—
$
3,706
Loans individually evaluated for impairment
$
—
$
—
$
—
$
—
$
—
$
—
$
—
Loans collectively evaluated for impairment
$
56
$
177
$
2,986
$
313
$
174
$
—
$
3,706
Loans:*
Loans individually evaluated for impairment
$
—
$
—
$
—
$
—
$
—
$
—
$
—
Loans collectively evaluated for impairment
268,058
54,272
313,319
70,734
31,193
—
737,576
Total acquired credit impaired loans
$
268,058
$
54,272
$
313,319
$
70,734
$
31,193
$
—
$
737,576
* The carrying value of acquired credit impaired loans includes a non‑accretable difference which is primarily associated with the assessment of credit quality of acquired loans.
As part of the on‑going monitoring of the credit quality of the Company’s loan portfolio, management tracks certain credit quality indicators including trends related to (i) the level of classified loans, (ii) net charge‑offs, (iii) non‑performing loans (see details below) and (iv) the general economic conditions of the markets that we serve.
The Company utilizes a risk grading matrix to assign a risk grade to each of its loans. A description of the general characteristics of the risk grades is as follows:
·
Pass—These loans range from minimal credit risk to average however still acceptable credit risk.
·
Special mention—A special mention loan has potential weaknesses that deserve management’s close attention. If left uncorrected, these potential weaknesses may result in deterioration of the repayment prospects for the loan or the institution’s credit position at some future date.
·
Substandard—A substandard loan is inadequately protected by the current sound worth and paying capacity of the obligo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
·
Doubtful—A doubtful loan has all of the weaknesses inherent in one classified as substandard with the added characteristic that the weaknesses make collection or liquidation in full, on the basis of the currently existing facts, conditions and values, highly questionable and improbable.
The following table presents the credit risk profile by risk grade of commercial non‑acquired loans:
Construction &amp; Development
Commercial Non-owner Occupied
Commercial Owner Occupied
December 31,
December 31,
December 31,
December 31,
December 31,
December 31,
(Dollars in thousands)
2017
2016
2017
2016
2017
2016
Pass
$
818,240
$
567,398
$
999,049
$
701,150
$
1,232,927
$
1,149,417
Special mention
8,758
8,421
7,864
11,434
23,575
22,133
Substandard
3,877
4,645
1,980
2,131
6,274
6,195
Doubtful
—
—
—
—
—
—
$
830,875
$
580,464
$
1,008,893
$
714,715
$
1,262,776
$
1,177,745
Commercial &amp; Industrial
Other Income Producing Property
Commercial Total
December 31,
December 31,
December 31,
December 31,
December 31,
December 31,
2017
2016
2017
2016
2017
2016
Pass
$
801,885
$
655,157
$
186,158
$
167,025
$
4,038,259
$
3,240,147
Special mention
11,130
14,325
6,034
9,280
57,361
65,593
Substandard
2,172
1,916
1,655
1,933
15,958
16,820
Doubtful
—
—
—
—
—
—
$
815,187
$
671,398
$
193,847
$
178,238
$
4,111,578
$
3,322,560
The following table presents the credit risk profile by risk grade of consumer non‑acquired loans:
Consumer Owner Occupied
Home Equity
Consumer
December 31,
December 31,
December 31,
December 31,
December 31,
December 31,
(Dollars in thousands)
2017
2016
2017
2016
2017
2016
Pass
$
1,502,016
$
1,167,768
$
424,369
$
368,655
$
377,425
$
322,654
Special mention
13,902
15,283
6,749
8,145
313
468
Substandard
14,342
14,570
6,524
6,418
1,247
1,116
Doubtful
—
—
—
—
—
—
$
1,530,260
$
1,197,621
$
437,642
$
383,218
$
378,985
$
324,238
Other
Consumer Total
December 31, 2017
December 31, 2016
December 31, 2017
December 31, 2016
Pass
$
33,690
$
13,404
$
2,337,500
$
1,872,481
Special mention
—
—
20,964
23,896
Substandard
—
—
22,113
22,104
Doubtful
—
—
—
—
$
33,690
$
13,404
$
2,380,577
$
1,918,481
The following table presents the credit risk profile by risk grade of total non‑acquired loans:
Total Non-acquired Loans
December 31,
December 31,
(Dollars in thousands)
2017
2016
Pass
$
6,375,759
$
5,112,628
Special mention
78,325
89,489
Substandard
38,071
38,924
Doubtful
—
—
$
6,492,155
$
5,241,041
At December 31, 2017, the aggregate amount of non‑acquired substandard and doubtful loans totaled $38.1 million. When these loans are combined with non‑acquired OREO of $2.4 million, our non‑acquired classified assets (as defined by the South Carolina Board of Financial Institutions and the FDIC, our primary regulators) were $40.5 million. At December 31, 2016, the amounts were $38.9 million, $3.9 million, and $42.8 million, respectively.
The following table presents the credit risk profile by risk grade of commercial loans for acquired non‑credit impaired loans:
Commercial Non-owner
Construction &amp; Development
Occupied
Commercial Owner Occupied
December 31,
December 31,
December 31,
(Dollars in thousands)
2017
2016
2017
2016
2017
2016
Pass
$
394,139
$
8,997
$
809,241
$
28,368
$
513,861
$
26,920
Special mention
4,602
253
7,913
6,171
7,740
—
Substandard
4,616
840
12
89
217
275
Doubtful
—
—
—
—
—
—
$
403,357
$
10,090
$
817,166
$
34,628
$
521,818
$
27,195
Other Income Producing
Commercial &amp; Industrial
Property
Commercial Total
December 31,
December 31,
December 31,
2017
2016
2017
2016
2017
2016
Pass
$
388,342
$
13,475
$
191,229
$
38,361
$
2,296,812
$
116,121
Special mention
9,883
117
4,547
273
34,685
6,814
Substandard
471
49
893
708
6,209
1,961
Doubtful
—
—
—
—
—
—
$
398,696
$
13,641
$
196,669
$
39,342
$
2,337,706
$
124,896
The following table presents the credit risk profile by risk grade of consumer loans for acquired non‑credit impaired loans:
Consumer Owner Occupied
Home Equity
Consumer
December 31,
December 31,
December 31,
(Dollars in thousands)
2017
2016
2017
2016
2017
2016
Pass
$
703,557
$
404,761
$
301,842
$
151,752
$
134,530
$
139,686
Special mention
4,165
1,326
10,477
4,113
541
1,102
Substandard
2,889
2,183
8,272
5,014
2,639
1,866
Doubtful
—
—
—
—
—
—
$
710,611
$
408,270
$
320,591
$
160,879
$
137,710
$
142,654
Other
Consumer Total
December 31,
December 31,
2017
2016
2017
2016
Pass
$
1,289
$
—
$
1,141,218
$
696,199
Special mention
—
—
15,183
6,541
Substandard
—
—
13,800
9,063
Doubtful
—
—
—
—
$
1,289
$
—
$
1,170,201
$
711,803
The following table presents the credit risk profile by risk grade of total acquired non-credit impaired loans:
Total Acquired
Non-credit Impaired Loans
December 31,
(Dollars in thousands)
2017
2016
Pass
$
3,438,030
$
812,320
Special mention
49,868
13,355
Substandard
20,009
11,024
Doubtful
—
—
$
3,507,907
$
836,699
The following table prese</t>
  </si>
  <si>
    <t>FDIC Indemnification Asset</t>
  </si>
  <si>
    <t>Note 5—FDIC Indemnification Asset
The following table provides changes in the FDIC indemnification asset:
Year Ended December 31,
(Dollars in thousands)
2017
2016
2015
Balance at beginning of period
$
—
$
4,401
$
22,161
Decrease in expected losses on loans
—
(23)
(788)
Additional recoveries on OREO
—
(1,736)
(5,440)
Reimbursable expenses
—
71
789
Amortization of discounts and premiums, net
—
(1,475)
(8,587)
Payments to (from) FDIC
—
853
(3,734)
Termination of Loss Share Agreements
—
(2,091)
—
Balance at end of period
$
—
$
—
$
4,401
As noted above, on June 23, 2016, the Bank entered into an early termination agreement with the FDIC with respect to all of its outstanding loss share agreements. The Bank recorded a pre-tax charge of $4.4 million, which resulted from a $2.3 million payment to the FDIC as consideration for the early termination, plus the amortization of the remaining FDIC indemnification asset of $2.1 million, net of the clawback, as of March 31, 2016. The entire pre-tax charge was recorded in noninterest income through “Amortization of the FDIC indemnification asset” on the consolidated statements of income.
During 2016, the Bank paid a net $853,000 to the FDIC, prior to the termination of the agreements. The indemnification asset was amortized through March 31, 2016. All assets previously classified as covered became uncovered effective June 23, 2016, and as a result the Bank recognizes the full amount of future charge-offs, recoveries, gains, losses, and expenses related to these previously covered assets, as the FDIC will no longer share in these amounts. As of the termination date, covered loans totaled $87.4 million and covered other real estate owned (“OREO”) totaled $3.0 million.</t>
  </si>
  <si>
    <t>Other Real Estate Owned</t>
  </si>
  <si>
    <t xml:space="preserve">Note 6—Other Real Estate Owned
The following is a summary of the changes in the carrying value of OREO:
Covered
(Dollars in thousands)
OREO
OREO
Total
Balance, December 31, 2014
$
26,499
$
16,227
$
42,726
Transfers
2,245
(2,245)
—
Additions, net
21,419
9,283
30,702
Writedowns
(3,163)
(6,265)
(9,428)
Sold
(22,197)
(11,249)
(33,446)
Balance, December 31, 2015
Transfers
—
Additions, net
13,993
Writedowns
(4,401)
Sold
(21,830)
Balance, December 31, 2016
$
$
—
$
Acquired in Southeastern Bank Financial Corp. acquisition
—
385
Acquired in Park Sterling Corp. acquisition
—
2,046
Additions, net
—
11,558
Writedowns
—
Sold
—
Balance, December 31, 2017
$
$
—
$
As noted above, on June 23, 2016, the Bank entered into an early termination agreement with the FDIC with respect to all of its outstanding loss share agreements. The covered OREO shown above was presented net of the related fair value discount, and the activity reflected for the covered assets is prior to the early termination of the FDIC loss share agreements. All remaining OREO previously classified as covered became uncovered during the second quarter of 2016, which consisted of 17 properties with a carrying value of $4.2 million as of March 31, 2016.
At December 31, 2017, there were a total of 82 properties included in OREO which compares to 90 properties included in OREO, at December 31, 2016. At December 31, 2017, the Company had $2.6 million in residential real estate included in OREO and $6.1 million in residential real estate consumer mortgage loans in the process of foreclosure. </t>
  </si>
  <si>
    <t>Premises and Equipment</t>
  </si>
  <si>
    <t>Note 7—Premises and Equipment
Premises and equipment consisted of the following:
December 31,
(Dollars in thousands)
Useful Life
2017
2016
Land
$
81,291
$
56,454
Buildings and leasehold improvements
15
-
40
years
227,402
157,927
Equipment and furnishings
3
-
10
years
104,319
78,800
Construction in process
2,305
3,613
Total
415,317
296,794
Less accumulated depreciation
(159,752)
(113,284)
$
255,565
$
183,510
Depreciation expense charged to operations was $15.2 million, $11.5 million, and $11.1 million for the years ended December 31, 2017, 2016, and 2015, respectively.
At December 31, 2017 and 2016, computer software with an original cost of $13.0 million and $9.7 million, respectively, were being amortized using the straight‑line method over thirty-six months. Amortization expense totaled $2.5 million, $2.3 million, and $1.8 million for the years ended December 31, 2017, 2016, and 2015, respectively.</t>
  </si>
  <si>
    <t>Goodwill and Other Intangible Assets</t>
  </si>
  <si>
    <t>Note 8—Goodwill and Other Intangible Assets
In accordance with FASB ASC 350, Intangibles—Goodwill and Other , the Company ceased amortization of goodwill as of January 1, 2002. The Company has determined that there has been no impairment of goodwill as of December 31, 2017. The following is a summary of changes in the carrying amounts of goodwill:
Year Ended
December 31,
(Dollars in thousands)
2017
2016
Balance at beginning of period
$
338,340
$
338,340
Additions:
Goodwill from Southeastern Bank Financial acquisition
258,295
—
Goodwill from Park Sterling Financial merger
402,951
—
Balance at end of period
$
999,586
$
338,340
The Company’s other intangible assets, consisting of core deposit intangibles, noncompete intangibles, and client list intangibles are included on the face of the balance sheet. The following is a summary of gross carrying amounts and accumulated amortization of other intangible assets:
December 31,
(Dollars in thousands)
2017
2016
Gross carrying amount
$
126,449
$
82,154
Accumulated amortization
(52,660)
(42,306)
$
73,789
$
39,848
Amortization expense totaled $10.4 million, $7.6 million and $8.3 million for the years ended December 31, 2017, 2016, and 2015, respectively. Other intangibles are amortized using either the straight‑line method or an accelerated basis over their estimated useful lives, with lives generally between 2 and 15 years. Estimated amortization expense for other intangibles for each of the next five years is as follows:
(Dollars in thousands)
Year ended December 31:
2018
$
13,614
2019
12,585
2020
11,419
2021
10,186
2022
8,918
Thereafter
17,067
$
73,789</t>
  </si>
  <si>
    <t>Deposits Disclosure Abstract</t>
  </si>
  <si>
    <t>Note 9—Deposits
The Company’s total deposits are comprised of the following:
December 31,
(Dollars in thousands)
2017
2016
Certificates of deposit
$
1,738,384
$
872,773
Interest-bearing demand deposits
5,300,108
3,461,004
Non-interest bearing demand deposits
3,047,432
2,199,046
Savings deposits
1,443,918
799,615
Other time deposits
2,924
1,985
Total deposits
$
11,532,766
$
7,334,423
At December 31, 2017 and 2016 the Company had $325.3 million and $83.7 million in certificates of deposits of $250,000 and greater, respectively. At December 31, 2017 and 2016, the Company had $43.6 million and $2.9 million, respectively, in traditional, out‑of‑market brokered deposits.
At December 31, 2017, the scheduled maturities of time deposits (includes $2.9 million of other time deposits) of all denominations are as follows:
(Dollars in thousands)
Year ended December 31:
2018
$
1,131,167
2019
330,359
2020
111,836
2021
119,104
2022
40,581
Thereafter
8,261
$
1,741,308</t>
  </si>
  <si>
    <t>Federal Funds Purchased and Securities Sold Under Agreements to Repurchase</t>
  </si>
  <si>
    <t>Note 10—Federal Funds Purchased and Securities Sold Under Agreements to Repurchase
Federal funds purchased and securities sold under agreements to repurchase generally mature within one to three days from the transaction date, but may have maturities as long as nine months per our policies. Certain of the borrowings have no defined maturity date. Information concerning federal funds purchased and securities sold under agreements to repurchase are below:
December 31,
2017
2016
2015
(Dollars in thousands)
Amount
Rate
Amount
Rate
Amount
Rate
At period-end:
Federal funds purchased and securities sold under repurchase agreements
$
286,857
0.45
%
$
313,773
0.24
%
$
288,231
0.19
%
Average for the year:
Federal funds purchased and securities sold under repurchase agreements
$
325,713
0.33
%
$
320,901
0.18
%
$
291,428
0.14
%
Maximum month-end balance:
Federal funds purchased and securities sold under repurchase agreements
$
401,786
$
334,260
$
320,373
Securities Sold Under Agreements to Repurchase
Securities sold under agreements to repurchase ("repurchase agreements") represent funds received from customers, generally on an overnight or continuous basis, which are collateralized by investment securities owned or, at times, borrowed and re-hypothecated by the Company. Repurchase agreements are subject to terms and conditions of the master repurchase agreements between the Company and the client and are accounted for as secured borrowings. The Company monitors the fair value of the underlying securities on a daily basis. Some securities underlying these agreements include arrangements to resell securities from broker‑dealers approved by the Company. Repurchase agreements are reflected at the amount of cash received in connection with the transaction and included in federal funds purchased and securities sold under agreements to repurchase on the condensed consolidated balance sheets.
At December 31, 2017 and December 31, 2016, the Company's repurchase agreement totaled $211.1 million and $238.3 million, respectively. All of the Company’s repurchase agreements were overnight or continuous (until-further-notice) agreements at December 31, 2017 and December 31, 2016. These borrowings were collateralized with government, government-sponsored enterprise, or state and political subdivision-issued securities with a carrying value of $211.1 million and $238.3 million at December 31, 2017 and December 31, 2016, respectively. Declines in the value of the collateral would require the Company to increase the amounts of securities pledged.</t>
  </si>
  <si>
    <t>Other Borrowings</t>
  </si>
  <si>
    <t>Other Borrowings.</t>
  </si>
  <si>
    <t>Note 11— Other Borrowings
The Company’s other borrowings were as follows:
2017
2016
Weighted
Weighted
Interest
Average
Interest
Average
Rate at
Interest
Rate at
Interest
(Dollars in thousands)
Maturity
12/31/2017
Balance
Rate
12/31/2016
Balance
Rate
Short-term borrowings:
Federal Home Loan Bank Fixed Rate Credit
1/16/2018
%
$
—
$
—
Federal Home Loan Bank Fixed Rate Credit
4/27/2018
%
—
—
Total short-term borrowings
%
—
—
Long-term borrowings
SCBT Capital Trust I junior subordinated debt (1)
6/15/2035
%
%
12,372
SCBT Capital Trust II junior subordinated debt (1)
6/15/2035
%
%
8,248
SCBT Capital Trust III junior subordinated debt (1)
7/18/2035
%
%
20,619
SAVB Capital Trust I junior subordinated debt (1)
10/7/2033
%
%
6,186
SAVB Capital Trust II junior subordinated debt (1)
12/15/2034
%
%
4,124
TSB Statutory Trust I junior subordinated debt (1)
3/14/2037
%
%
3,093
Southeastern Bank Financial Statutory Trust I junior subordinated debt (1)
12/15/2035
%
—
—
Southeastern Bank Financial Statutory Trust II junior subordinated debt (1)
6/15/2036
%
—
—
CSBC Statutory Trust I junior subordinated debt (1)
12/15/2035
%
—
—
Community Capital Statutory Trust I junior subordinated debt (1)
6/15/2036
%
—
—
FCRV Statutory Trust I junior subordinated debt (1)
12/15/2036
%
—
—
Provident Community Bancshares Capital Trust I junior subordinated debt (1)
3/1/2037
%
—
—
Provident Community Bancshares Capital Trust II junior subordinated debt (1)
10/1/2036
%
—
—
Fair Market Value Discount Trust Preferred Debt Acquired
(213)
Other
Various
%
%
929
Total long-term borrowings
%
55,358
%
Total borrowings
$
216,385
$
55,358
(1)
All of the junior subordinated debt above is adjustable rate based on three-month LIBOR plus a spread ranging from 140 basis points to 285 basis points.
Short-Term FHLB Advances
The Company has from time‑to‑time entered into borrowing agreements with the FHLB. Advances under these agreements are collateralized by stock in the FHLB, qualifying first and second mortgage residential loans, and commercial real estate loans under a blanket‑floating lien.
As of December 31, 2017, and 2016, there was $100.0 million and $0 in outstanding Short-Term FHLB advances, respectively. The weighted average cost of the FHLB advances at period end December 31, 2017 was 1.48% and the weighted average cost year to date for the year ended December 31, 2017 was 0.97%. Net eligible loans of the Company pledged via a blanket lien to the FHLB for advances and letters of credit at December 31, 2017, were approximately $2.6 billion which allows the Company a total borrowing capacity at FHLB of approximately $1.9 billion. After accounting for letters of credit totaling $6.3 million, the Company had unused net credit available with the FHLB in the amount of approximately $1.9 billion at December 31, 2017.
Junior Subordinated Debt
The obligations of the Company with respect to the issuance of the capital securities constitute a full and unconditional guarantee by the Company of the trusts’ obligations with respect to the capital securities. Subject to certain exceptions and limitations, the Company may elect from time to time to defer interest payments on the junior subordinated debt securities, which would result in a deferral of distribution payments on the related capital securities.
All of the Company’s junior subordinated debt is callable after five years from issuance. Therefore, all of the junior subordinated debt is callable at December 31, 2017.
As of December 31, 2017, the sole assets of the trusts were an aggregate of $114.5 million of the Company’s junior subordinated debt securities with like maturities and like interest rates to the trust preferred securities.
As of December 31, 2017, the Company recorded a $114.5 million liability for the junior subordinated debt securities, net of a $4.1 million discount recorded on Southeastern Bank Financial Statutory Trust I and II, Citizens South Banking Corporation Statutory Trust I, Community Capital Statutory Trust I, FCRV Statutory Trust I, Provident Community Bancshares Capital Trust I and II. The Company, as issuer, can call any of these subordinated debt securities without penalty. If the Company were to call the securities, the amount paid to the holders would be $118.6 million and the Company would fully amortize any remaining discount into interest expense. The remaining discount is being amortized over either a two and one-half year period or five year period.
As of December 31, 2017, and 2016, there was $114.5 million (net of discount of $4.1 million) and $54.4 million (net of discount of $213,000), respectively, in junior subordinated debt. The weighted average cost of the junior subordinated debt at period end December 31, 2017 was 3.26% and the weighted average cost year to date for the year ended December 31, 2017 of 2.99%. This does not take into account the discount. If the discount were taken into account the weighted average cost year to date would be 3.94%. This compares to a weighted average cost of the junior subordinated debt at period end December 31, 2016 of 2.82% and the weighted average cost year to date for the year ended December 31, 2016 of 2.59%. If the discount were taken into account the weighted average cost year to date would be 2.99% in 2016.
For regulatory purposes, the junior subordinated debt securities may be classified as Tier 1 Capital. The trust preferred securities represent a minority investment in an unconsolidated subsidiary, which is currently included in Tier 1 Capital so long as it does not exceed 25% of total Tier 1 Capital.
Line of Credit
On November 15, 2017, the Company entered into a Credit Agreement (the “Agreement”) with U.S. Bank National Association (the “Lender”). The Agreement provides for a $10 million unsecured line of credit by the Lender to the Company. The maturity date of the Agreement is November 15, 2018, provided that the Agreement may be extended subject to the approval of the Lender. Borrowings by the Company under the Agreement will bear interest at a rate per annum equal to one-month LIBOR plus 1.75%. As of December 31, 2017 and 2016, and there was no outstanding balance associated with the line of credit.
Principal maturities of other borrowings are summarized below:
Junior
Subordinated
FHLB
(Dollars in thousands)
Debt
Advances
Other
Total
Year Ended December 31,
2018
$
—
$
$
$
2019
—
—
2020
—
—
2021
—
—
2022
—
—
Thereafter
—
$
$
$
$</t>
  </si>
  <si>
    <t>Income Taxes</t>
  </si>
  <si>
    <t>Note 12—Income Taxes
On December 22, 2017, the President signed into law the Tax Reform Act which, among other things, lowered the maximum corporate tax rate from 35% to 21% beginning in 2018. The deferred tax assets and liabilities represent the future tax return consequences of those differences, which will either be taxable or deductible when the assets and liabilities are recovered or settl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As a result of the Tax Reform Act, the Company revalued its deferred tax assets and liabilities and recorded a provisional $26.6 million of additional income tax expense in the Company’s consolidated financial statements.
On December 22, 2017, the SEC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has recognized the provisional tax impact related to the revaluation of deferred tax assets and liabilities and included that amount in its consolidated financial statements for the year ended December 31, 2017.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Reform Act. The accounting is expected to be completed when the 2017 U.S. corporate tax return is filed in 2018.
The provision for income taxes consists of the following:
Year Ended December 31,
(Dollars in thousands)
2017
2016
2015
Current:
Federal
$
46,153
$
37,187
$
41,527
State
3,018
3,325
2,327
Total current tax expense
49,171
40,512
43,854
Deferred:
Federal
31,971
11,684
6,344
State
109
564
704
Total deferred tax expense
32,080
12,248
7,048
Provision for income taxes
$
81,251
$
52,760
$
50,902
The provision for income taxes differs from that computed by applying the federal statutory income tax rate of 35% to income before provision for income taxes, as indicated in the following analysis:
Year Ended December 31,
(Dollars in thousands)
2017
2016
2015
Income taxes at federal statutory rate
$
59,082
$
53,915
$
52,631
Increase (reduction) of taxes resulting from:
State income taxes, net of federal tax benefit
2,032
2,527
1,970
Non-deductible merger expenses
586
686
—
Tax-exempt interest
(2,840)
(1,956)
(1,842)
Income tax credits
(1,951)
(2,068)
(1,781)
Dividends received deduction
(12)
(12)
(8)
Revaluation of net deferred tax asset due to tax law change
26,558
—
—
Other, net
(2,204)
(332)
(68)
$
81,251
$
52,760
$
50,902
The components of the net deferred tax asset are as follows:
December 31,
(Dollars in thousands)
2017
2016
Allowance for loan losses
$
11,011
$
14,913
Other-than-temporary impairment on securities
257
295
Share-based compensation
3,935
3,915
Pension plan and post-retirement benefits
607
1,450
Deferred compensation
13,048
3,155
Purchase accounting adjustments
33,888
34,499
FDIC Acquisition
3,190
—
Other real estate owned
838
962
Tax deductible goodwill
32
682
Net operating loss carryforwards
14,066
14,645
Cash flow hedge
54
190
Unrealized losses on investment securities available for sale
3,472
1,053
Other
643
688
Total deferred tax assets
85,041
76,447
FDIC Acquisition
—
3,540
Depreciation
5,870
7,510
Intangible assets
14,745
11,239
Deferred loan fees
7,840
7,911
Prepaid expense
474
523
Mortgage servicing rights
6,818
10,380
Other
372
2,219
Total deferred tax liabilities
36,119
43,322
Net deferred tax assets before valuation allowance
48,922
33,125
Less, valuation allowance
(3,020)
(2,002)
Net deferred tax assets
$
45,902
$
31,123
The Company had federal net operating loss (“NOL”) carryforwards of $30.3 million and $27.9 million for the years ended December 31, 2017 and 2016, respectively, which expire in varying amounts through 2034. As a result of the Peoples, Savannah and Park Sterling ownership changes in 2012 and 2017, respectively, Section 382 of the Internal Revenue Code places an annual limitation of the amount of federal net operating loss carryforwards which the Company may utilize. Additionally, section 382 limits the Company’s ability to utilize certain tax deductions (realized built‑in losses or “RBIL”) due to the existence of a Net Unrealized Built‑in Loss (“NUBIL”) at the time of the change in control. The Company is allowed to carry forward any such RBIL under terms similar to those related to NOLs. Consequently, $7.5 million of the Company’s NOL carryforwards attributed to the Peoples acquisition are subject to annual limitations of $1.5 million, and $17.0 million of the Company’s NOL carryforwards attributed to the Savannah acquisition are subject to annual limitation of $2.0 million, and $5.8 million of the Company’s NOL carryforwards attributed to the Park Sterling acquisition are subject to annual limitations of $3.3 million. Additionally, the Company’s RBIL carryforwards attributed to the Park Sterling acquisition totaling $15 million are subject to annual limitations of $1.1 million. The Company expects all section 382 limited carryforwards to be realized within the applicable carryforward period.
The Company had state net operating loss carryforwards of $88.5 million and $72.1 million for the years ended December 31, 2017 and 2016 respectively, which expire in varying amounts through 2037. There is a valuation allowance of $3.0 million that relates to the parent company’s state operating loss carryforwards for which realizability is uncertain. The change in the valuation allowance for the years ended December 31, 2017, 2016, and 2015 was immaterial.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Based on the level of historical taxable income and projections for future taxable income over the periods in which the deferred tax assets are deductible, management believes it is more likely than not that the Company will realize the benefits of these deferred tax assets, net of the valuation allowance at December 31, 2017.
As of December 31, 2017, the Company had no material unrecognized tax benefits or accrued interest and penalties. It is the Company’s policy to account for interest and penalties accrued relative to unrecognized tax benefits as a component of income tax expense.
Generally, the Company’s federal and state income tax returns are no longer subject to examination by taxing authorities for years prior to 2014.</t>
  </si>
  <si>
    <t>Other Expense</t>
  </si>
  <si>
    <t>Note 13— Other Expense
The following is a summary of the components of other noninterest expense:
Year Ended December 31,
(Dollars in thousands)
2017
2016
2015
Business development and staff related
$
7,449
$
6,210
$
6,642
Other loan expense
2,590
2,486
2,942
Director and shareholder expense
1,635
2,004
2,118
Armored carrier and courier expense
1,703
1,470
1,354
Property and sales tax
1,033
1,145
1,362
Other
9,310
8,016
7,031
$
23,720
$
21,331
$
21,449</t>
  </si>
  <si>
    <t>Earnings Per Common Share</t>
  </si>
  <si>
    <t>Earnings Per Share</t>
  </si>
  <si>
    <t>Note 14—Earnings Per Common Share
The following table sets forth the computation of basic and diluted earnings per common share:
Year Ended December 31,
(Dollars and shares in thousands, except for per share amounts)
2017
2016
2015
Basic earnings per common share:
Net income
$
87,554
$
101,282
$
99,473
Weighted-average basic common shares
29,686
23,998
23,966
Basic earnings per common share
$
$
$
Diluted earnings per share:
Net income
$
87,554
$
101,282
$
99,473
Weighted-average basic common shares
29,686
23,998
23,966
Effect of dilutive securities
236
221
258
Weighted-average dilutive shares
29,922
24,219
24,224
Diluted earnings per common share
$
2.93
$
4.18
$
4.11
The calculation of diluted earnings per common share excludes outstanding stock options for which the results would have been antidilutive under the treasury stock method as follows:
Year Ended December 31,
(Dollars in thousands)
2017
2016
2015
Number of shares
Range of exercise prices
$
to
$
$
to
$
$
to
$</t>
  </si>
  <si>
    <t>Accumulated Other Comprehensive Inocme (Loss)</t>
  </si>
  <si>
    <t>Accumulated Other Comprehensive Income (Loss)</t>
  </si>
  <si>
    <t>Note 15—Accumulated Other Comprehensive Income (Loss)
The changes in each component of accumulated other comprehensive income (loss), net of tax, were as follows:
Unrealized Gains
and Losses
Gains and
on Securities
Losses on
Benefit
Available
Cash Flow
(Dollars in thousands)
Plans
for Sale
Hedges
Total
Balance at December 31, 2014
$
(5,315)
$
5,467
$
(529)
$
(377)
Other comprehensive loss before reclassifications
(1,332)
(3,181)
(104)
(4,617)
Amounts reclassified from accumulated other comprehensive income
632
302
189
1,123
Net comprehensive income (loss)
(700)
(2,879)
85
(3,494)
Balance at December 31, 2015
(6,015)
2,588
(444)
(3,871)
Other comprehensive loss before reclassifications
(749)
(4,221)
(34)
(5,004)
Amounts reclassified from accumulated other comprehensive income (loss)
569
(75)
170
664
Net comprehensive income (loss)
(180)
(4,296)
136
(4,340)
Balance at December 31, 2016
(6,195)
(1,708)
(308)
(8,211)
Other comprehensive loss before reclassifications
(365)
(2,157)
(13)
(2,535)
Amounts reclassified from accumulated other comprehensive income (loss)
562
(413)
170
319
Net comprehensive income (loss)
197
(2,570)
157
(2,216)
Balance at December 31, 2017
$
(5,998)
$
(4,278)
$
(151)
$
(10,427)
The table below presents the reclassifications out of accumulated other comprehensive income, net of tax:
Amount Reclassified from Accumulated
(Dollars in thousands)
For the Years Ended December 31,
Accumulated Other Comprehensive Income (Loss) Component
2017
2016
2015
Income Statement Line Item Affected
Losses on cash flow hedges:
Interest rate contracts
$
275
$
275
$
305
Interest expense
(105)
(105)
(116)
Provision for income taxes
170
170
189
Net income
Gains on sales of available for sale securities:
$
(1,421)
$
(122)
$
—
Securities gains, net
542
47
—
Provision for income taxes
(879)
(75)
—
Net income
Other-than-temporary impairment losses on available for sale securities:
$
753
$
—
$
489
Other-than-temporary impairment losses
(287)
—
(187)
Provision for income taxes
466
—
302
Net income
Amortization of defined benefit pension:
Actuarial losses
$
908
$
920
$
1,021
Salaries and employee benefits
(346)
(351)
(389)
Provision for income taxes
562
569
632
Net income
Total reclassifications for the period
$
319
$
664
$
1,123</t>
  </si>
  <si>
    <t>Restrictions on Subsidiary Dividends, Loans, or Advances</t>
  </si>
  <si>
    <t>Restrictions on Subsidiary Dividends, Loans, or Advances.</t>
  </si>
  <si>
    <t>Note 16—Restrictions on Subsidiary Dividends, Loans, or Advances
The Company pays cash dividends to shareholders from its assets, which are mainly provided by dividends from its banking subsidiary. However, certain restrictions exist regarding the ability of its subsidiary to transfer funds to the Company in form of cash dividends, loans or advances. The approval of the South Carolina Board of Financial Institutions (“SCBFI”) is required to pay dividends that exceeds 100% of net income in any calendar year. The Federal Reserve Board, the OCC, and the FDIC have issued policy statements which provide that bank holding companies and insured banks should generally only pay dividends out of current earnings.
In January 2015, the Bank paid a special dividend to the Company of $45.0 million for which SCBFI approval was not required. These funds were used to redeem $46.3 million in trust preferred securities. In November 2017, the Bank paid a special dividend to the Company of $25.0 million for which SCBFI approval was not required. These funds were used to redeem $30.0 million in senior debt that was acquired in the Park Sterling merger.
Under Federal Reserve regulations, the bank is also limited as to the amount it may lend to the Company. The maximum amount available for transfer from the bank to the Company in the form of loans or advances was approximately $239.6 million and $116.2 million at December 31, 2017 and 2016, respectively.</t>
  </si>
  <si>
    <t>Retirement Plans</t>
  </si>
  <si>
    <t>Note 17—Retirement Plans
The Company and its subsidiary have a non‑contributory defined benefit pension plan covering all employees hired on or before December 31, 2005, who have attained age 21, and who have completed one year of eligible service. The Company’s funding policy is based principally, among other considerations, on contributing an amount necessary to satisfy the Internal Revenue Service’s funding standards.
Effective July 1, 2009, the Company suspended the accrual of benefits for pension plan participants under the non‑contributory defined benefit plan. The pension plan remained suspended as of December 31, 2017.
The following sets forth the pension plan’s funded status and amounts recognized in the Company’s accompanying consolidated financial statements:
December 31,
(Dollars in thousands)
2017
2016
2015
Change in benefit obligation:
Benefit obligation at beginning of year
$
28,800
$
28,260
$
28,002
Service cost
127
112
—
Interest cost
1,124
1,132
1,017
Actuarial loss
2,665
435
132
Benefits paid
(1,138)
(1,015)
(891)
Expenses
(78)
(124)
—
Benefit obligation at end of year
31,500
28,800
28,260
Change in plan assets:
Fair value of plan assets at beginning of year
28,216
27,444
28,451
Actual return on plan assets
4,387
1,911
(116)
Employer contribution
—
—
—
Benefits paid
(1,138)
(1,015)
(891)
Expenses
(78)
(124)
—
Fair value of plan assets at end of year
31,387
28,216
27,444
Funded (unfunded) status
$
(113)
$
(584)
$
(816)
At December 31, 2017 and 2016, the net losses recognized in accumulated other comprehensive income excluding related income tax effects were $9.2 million and $9.5 million, respectively.
The components of net periodic pension cost and other amounts recognized in other comprehensive income are as follows:
December 31,
(Dollars in thousands)
2017
2016
2015
Interest cost
$
$
1,132
$
1,017
Service cost
112
—
Expected return on plan assets
(2,131)
(2,067)
Recognized net actuarial loss
816
898
Net periodic pension benefit
(71)
(152)
Net loss
655
2,315
Amortization of net loss
(816)
(898)
Total amount recognized in other comprehensive income
(161)
1,417
Total recognized in net periodic benefit cost and other comprehensive income
$
$
(232)
$
1,265
The amount of estimated net loss for the defined benefit pension plan that will be amortized from accumulated other comprehensive income into periodic benefit cost over the next fiscal year is $775,000.
The following is information as of the measurement date:
December 31,
(Dollars in thousands)
2017
2016
Projected benefit obligation
$
31,500
$
28,800
Accumulated benefit obligation
31,500
28,800
Fair value of plan assets
31,387
28,216
The Company used a 3.50% and 4.00% discount rate in its weighted‑average assumptions used to determine the benefit obligation at December 31, 2017, and 2016, respectively. The rate of compensation increase was not applicable in the Company’s weighted‑average assumptions because of the plan curtailment at June 30, 2009. The weighted‑average assumptions used to determine net periodic pension cost are as follows:
Year ended
December 31,
2017
2016
2015
Discount rate
4.00
%
4.10
%
3.70
%
Expected long-term return on plan assets
7.75
%
7.75
%
7.75
%
For the years ended December 31, 2017, 2016, and 2015, the discount rate of 4.00%, 4.10%, and 3.70%, respectively, was determined by matching the projected benefit obligation cash flows of the plan to an independently derived yield curve, to arrive at the single equivalent rate.
The expected rate of return for the pension plan’s assets represents the average rate of return to be earned on plan assets over the period the benefits included in the benefit obligation are to be paid. In developing the expected rate of return, the Company considered long‑term compound annualized returns of historical market data as well as historical actual returns on the Company’s plan assets. Using this reference information, the Company developed forward‑looking return expectations for each asset category and a weighted average expected long‑term rate of return for a targeted portfolio allocated across these investment categories. In developing the long‑term rate of return assumption for the pension plan, the Company utilized the following long‑term rate of return and standard deviation assumptions:
Rate of
Standard
Return
Deviation
Asset Class
Assumption
Assumption
Cash Equivalents
3.00
%
0.46
%
High Grade Fixed Income
6.17
%
3.42
%
High Yield Fixed Income
8.37
%
8.47
%
International Fixed Income
6.53
%
8.08
%
Large Cap Equity
10.42
%
13.26
%
Mid Cap Equity
11.61
%
15.75
%
Mid/Small Cap Equity
10.46
%
16.98
%
Foreign Equity
7.57
%
16.45
%
The portfolio’s equity weighting is consistent with the long‑term nature of the Plan’s benefit obligation, and the expected annual return on the portfolio of 7.75%.
The policy, as established by the Investment Committee of the Defined Benefit Pension Plan, seeks to maximize return within reasonable and prudent levels of risk. The overall long‑term objective of the Plan is to achieve a rate of return that exceeds the actuarially assumed rate of return. The investment policy is reviewed on a regular basis and revised when appropriate based on the legal or regulatory environment, market trends, or other fundamental factors. In determining the long‑term rate of return for the pension plan, the Company considers historical rates of return and the nature of the plan’s investments. Plan assets are divided among various investment classes with allowable allocation percentages as follows: Equities 55 - 65%, Fixed Income 20 - 40%, Cash Equivalents 0 - 35%. As of December 31, 2017, approximately 64% of pension plan assets were invested with equity managers, approximately 29% of pension plan assets were invested with fixed income managers, and approximately 7% of pension plan assets were held in cash equivalents. The difference between actual and expected returns on plan assets is accumulated and amortized over future periods and, therefore, affects the recognized expenses in such future periods.
Following is a description of valuation methodologies used for assets recorded at fair value.
Money Market Funds
Money Market Funds are public investment vehicles valued using $1 for the Net Asset Value (the “NAV”). The money market funds are classified within level 1 of the valuation hierarchy.
Broad Market Fixed Income, Domestic Equity and Foreign Equity Mutual Funds
Broad Market Fixed Income, Domestic Equity and Foreign Equity mutual funds are public investment vehicles valued using the NAV provided by the administrator of the fund. The NAV is based on the value of the underlying assets owned by the fund, minus its liabilities, and then divided by the number of shares outstanding. The NAV is a quoted price in an active market and classified within level 1 of the valuation hierarchy.
The fair values of the Company’s pension plan assets at December 31, 2017 by asset category are as follows:
Quoted Prices
In Active
Significant
Markets
Other
Significant
Fair Value
for Identical
Observable
Unobservable
December 31,
Assets
Inputs
Inputs
(Dollars in thousands)
2017
(Level 1)
(Level 2)
(Level 3)
Cash and cash equivalents
$
18
$
18
$
—
$
—
Money market funds
2,146
2,146
—
—
Broad market fixed income
9,041
9,041
—
—
Domestic equity
16,439
16,439
—
—
Foreign equity
3,743
3,743
—
—
Total assets
$
31,387
$
31,387
$
—
$
—
As of December 31, 2017 and 2016, the Plan’s domestic equity securities did not include any of the Company’s common stock. The plan made no purchases of the Company’s stock during 2017, 2016 and 2015.
Estimated future benefit payments for the next ten years:
(Dollars in thousands)
2018
$
1,318
2019
1,382
2020
1,522
2021
1,604
2022
1,637
2023-2027
8,722
$
16,185
Expenses incurred and charged against operations with regard to all of the Company’s retirement plans were as follows:
Year Ended December 31,
(Dollars in thousands)
2017
2016
2015
Pension
$
$
(205)
$
(152)
Employee savings plan/ 401(k)
7,381
6,178
5,873
Supplemental executive retirement plan
1,334
134
306
Post-retirement benefits
251
192
212
$
8,615
$
6,299
$
6,239
The Company does not expect to contribute to the pension plan in 2018, but reserves the right to contribute between the minimum required and maximum deductible amounts as determined under applicable federal laws.
The Company and its subsidiaries have a Safe Harbor plan. Under the plan, electing employees are eligible to participate after attaining age 18. Plan participants elect to contribute portions of their annual base compensation in any combination of pre‑tax deferrals or Roth post‑tax deferrals subject to the annual IRS limit. Employer contributions may be made from current or accumulated net profits. Participants may elect to contribute 1% to 50% of annual base compensation as a before tax contribution. Employees participating in the plan receive a 100% matching of their 401(k) plan contribution, up to 5% of salary. Effective January 1, 2015, employees are eligible for an additional 1% discretionary matching contribution contingent upon achievement of the Company’s annual financial goals and payable the first quarter of the following year.
Employees hired on January 1, 2006 or thereafter will not participate in the defined benefit pension plan, but are eligible to participate in the employees’ savings plan.
Employees can enter the savings plan on or after the first day of each month. The employee may enter into a salary deferral agreement at any time to select an alternative deferral amount or to elect not to defer in the Plan. If the employee does not elect an investment allocation, the plan administrator will select a retirement‑based portfolio according to the employee’s number of years until normal retirement age. The plan’s investment valuations are generally provided on a daily basis.</t>
  </si>
  <si>
    <t>Post-Retirement Benefits</t>
  </si>
  <si>
    <t>Note 18—Post‑Retirement Benefits
At December 31, 2017, the Company and its subsidiary have two post-retirement health and life insurance benefit plans, South State Bank Retiree Medical Plan (the “retiree medical plan”) and the First Federal Retiree Welfare Plan (the “retiree welfare plan”).
Retiree Medical Plan
Under the retiree medical plan, post‑retirement health and life insurance benefits are provided to eligible employees, such benefits being limited to those employees of the Company eligible for early retirement under the pension plan on or before December 31, 1993, and former employees who are currently receiving benefits. The plan was unfunded at December 31, 2017, and the liability for future benefits has been recorded in the consolidated financial statements.
The following sets forth the retiree medical plan’s funded status and amounts recognized in the Company’s accompanying consolidated financial statements:
December 31,
(Dollars in thousands)
2017
2016
2015
Change in benefit obligation:
Benefit obligation at beginning of year
$
393
$
422
$
436
Interest cost
13
12
Actuarial loss
1
19
Benefits paid
(45)
Benefit obligation at end of year
337
393
422
Change in plan assets:
Fair value of plan assets at beginning of year
—
—
—
Employer contribution
40
43
45
Benefits paid
(45)
Fair value of plan assets at end of year
—
—
—
Funded status
$
$
$
(422)
Weighted‑average assumptions used to determine benefit obligations and net periodic benefit cost are as follows:
Year Ended December 31,
2017
2016
2015
Weighted-average assumptions used to determine benefit obligation at December 31:
Discount rate
3.20
%
3.50
%
3.30
%
Weighted-average assumptions used to determine net periodic benefit cost for years ended December 31:
Discount rate
3.50
%
3.30
%
3.00
%
Assumed health care cost trend rates at December 31:
Health care cost trend rate assumed for next year
5.00
%
5.00
%
5.00
%
Components of net periodic benefit cost and other amounts recognized in other comprehensive income are as follows:
Year Ended December 31,
(Dollars in thousands)
2017
2016
2015
Interest cost
$
$
13
$
12
Recognized net actuarial loss
10
9
Net periodic benefit cost
23
21
Net loss
1
19
Amortization of loss
(10)
(9)
Total amount recognized in other comprehensive income
(9)
10
Total recognized in net periodic benefit cost and other comprehensive income
$
$
14
$
31
The estimated net loss for the retiree medical plan that will be amortized from other comprehensive income into periodic benefit cost over the next fiscal year is $6,000.
Assumed health care cost trend rates have a significant effect on the amounts reported for the post‑retirement benefit plan. An one-percentage point change in assumed health care cost trend rates would have the following effects at the end of 2017:
One-Percentage Point
(Dollars in thousands)
Increase
Decrease
Effect on total of interest cost
$
1
$
(1)
Effect on postretirement benefit obligation
19
(17)
Estimated future benefit payments (including expected future service as appropriate):
(Dollars in thousands)
2018
$
38
2019
37
2020
36
2021
34
2022
33
2023-2027
131
$
309
The Company expects to contribute approximately $38,000 to the retiree medical plan in 2018.
Retiree Welfare Plan
Under the retiree welfare plan, post-retirement health and life insurance benefits are provided to eligible employees, such benefits being limited to retired FFHI employees who are currently receiving benefits. The plan was unfunded at December 31, 2017, and the liability for future benefits has been recorded in the consolidated financial statements.
The following sets forth the retiree welfare plan’s funded status and amounts recognized in the Company’s accompanying consolidated financial statements:
December 31,
(Dollars in thousands)
2017
2016
2015
Change in benefit obligation:
Benefit obligation at beginning of year
$
$
$
2,331
Interest cost
77
Participants’ contributions
—
—
—
Actuarial (gain) loss
(105)
Benefits paid
(233)
Less: Federal subsidy on benefits paid
12
15
22
Benefit obligation at end of year
2,092
Change in plan assets:
Fair value of plan assets at beginning of year
—
—
—
Employer contribution
233
Participants’ contributions
—
—
—
Benefits paid
(233)
Fair value of plan assets at end of year
—
—
—
Funded status
$
$
$
(2,092)
Weighted‑average assumptions used to determine benefit obligations and net periodic benefit cost are as follows:
Year Ended December 31,
2017
2016
2015
Weighted-average assumptions used to determine benefit obligation at December 31:
Discount rate
3.20
%
3.50
%
3.70
%
Weighted-average assumptions used to determine net periodic benefit cost for years ended December 31:
Discount rate
3.50
%
3.70
%
3.45
%
Assumed health care cost trend rates at December 31:
Health care cost trend rate assumed for next year
5.00
%
5.00
%
6.25
%
Components of net periodic benefit cost and other amounts recognized in other comprehensive income are as follows:
Year Ended December 31,
(Dollars in thousands)
2017
2016
2015
Interest cost
$
81
$
74
$
77
Recognized net actuarial loss
147
95
115
Net periodic benefit cost
228
169
192
Net (gain) loss
126
546
(106)
Amortization of loss
(115)
Total amount recognized in other comprehensive income
451
(221)
Total recognized in net periodic benefit cost and other comprehensive income
$
207
$
620
$
(29)
The estimated net loss for the retiree welfare plan that will be amortized from other comprehensive income into periodic benefit cost over the next fiscal year is $154,000.
Assumed health care cost trend rates have a significant effect on the amounts reported for the post‑retirement benefit plan. A one‑percentage point change in assumed health care cost trend rates would have the following effects at the end of 2017:
One-Percentage Point
(Dollars in thousands)
Increase
Decrease
Effect on aggregate service and interest cost
$
6
$
(6)
Effect on postretirement benefit obligation
166
(150)
Estimated future benefit payments (including expected future service as appropriate):
(Dollars in thousands)
2018
$
241
2019
236
2020
230
2021
222
2022
213
2023-2027
894
$
2,036
The Company expects to contribute approximately $241,000 to the retiree welfare plan in 2018.</t>
  </si>
  <si>
    <t>Share-Based Compensation</t>
  </si>
  <si>
    <t>Note 19—Share‑Based Compensation
Compensation cost is recognized for stock options and restricted stock awards issued to employees. Compensation cost is measured as the fair value of these awards on their date of grant. A Black‑Scholes model is utilized to estimate the fair value of stock options, while the market price of the Company’s common stock at the date of grant is used as the fair value of restricted stock awards. Compensation cost is recognized over the required service period, generally defined as the vesting period for stock option awards and as the restriction period for restricted stock awards. For awards with graded vesting, compensation cost is recognized on a straight‑line basis over the requisite service period for the entire award.
The Company’s 1999, 2004, and 2012 stock incentive programs are long‑term retention programs intended to attract, retain, and provide incentives for key employees and non‑employee directors in the form of incentive and non‑qualified stock options and restricted stock.
Stock Options
With the exception of non‑qualified stock options granted to directors under the 1999, 2004, and 2012 plans, which in some cases may be exercised at any time prior to expiration and in some other cases may be exercised at intervals less than a year following the grant date, incentive stock options granted under the plans may not be exercised in whole or in part within a year following the date of the grant, as these incentive stock options become exercisable in 25% increments pro ratably over the four-year period following the grant date. The options are granted at an exercise price at least equal to the fair value of the common stock at the date of grant and expire ten years from the date of grant. No options were granted under the 1999 plan after January 2, 2004, and the 1999 plan is closed other than for any options still unexercised and outstanding. No options were granted under the 2004 plan after January 26, 2012, and the 2004 plan is closed other than for any options still unexercised and outstanding. The 2012 plan is the only plan from which new share‑based compensation grants may be issued. It is the Company’s policy to grant options out of the 1,684,000 shares registered under the 2012 plan, of which no more than 817,476 shares can be granted as restricted stock or restricted stock units.
Activity in the Company’s stock option plans is summarized in the following table. All information has been retroactively adjusted for stock dividends and stock splits.
Year Ended December 31,
2017
2016
2015
Weighted
Weighted
Weighted
Average
Average
Average
Exercise
Exercise
Exercise
Shares
Price
Shares
Price
Shares
Price
Outstanding at January 1, 2017
246,535
$
42.53
285,405
$
38.85
294,342
$
35.91
Granted
33,634
91.23
25,682
63.79
26,430
61.74
Exercised
(59,480)
33.03
(63,527)
34.70
(35,360)
31.51
Forfeited
(2,000)
26.01
(1,025)
35.20
—
—
Expired
—
—
—
—
(7)
31.72
Outstanding at December 31, 2017
218,689
52.75
246,535
42.53
285,405
38.85
Exercisable at December 31, 2017
148,702
41.62
185,758
36.33
227,130
34.48
Weighted-average fair value of options granted during the year
$
35.42
$
25.19
$
25.08
The aggregate intrinsic value of 218,689, 246,535, and 285,405 stock options outstanding at December 31, 2017, 2016, and 2015 was $7.7 million, $11.1 million, and $9.4 million, respectively. The aggregate intrinsic value of 148,702, 185,758, and 227,130 stock options exercisable at December 31, 2017, 2016, and 2015 was $6.8 million, $9.5 million, and $8.5 million, respectively. The aggregate intrinsic value of 59,480, 63,527, and 35,360 stock options exercised for the years ended December 31, 2017, 2016, and 2015 was $3.3 million, $2.5 million, and $1.3 million, respectively.
Information pertaining to options outstanding at December 31, 2017, is as follows:
Options Outstanding
Options Exercisable
Weighted
Weighted
Average
Average
Remaining
Weighted
Weighted
Remaining
Range of
Number
Contractual
Average
Number
Average
Contractual
Exercise Prices
Outstanding
Life
Exercise Price
Outstanding
Exercise Price
Life
$
26.01
-
$
30.00
15,796
1.4
years
$
27.60
15,795
$
27.60
$
30.01
-
$
35.00
58,790
3.2
years
$
31.82
58,787
$
31.82
$
35.01
-
$
40.00
11,353
2.1
years
$
35.20
11,351
$
35.20
$
40.01
-
$
45.00
24,507
4.9
years
$
41.42
24,507
$
41.42
$
45.01
-
$
91.35
108,243
7.7
years
$
72.19
38,262
$
64.50
218,689
5.4
years
$
52.75
148,702
$
41.62
4.1
years
The fair value of options is estimated at the date of grant using the Black‑Scholes option pricing model and expensed over the options’ vesting periods. The following weighted‑average assumptions were used in valuing options issued:
Year ended December 31,
2015
Dividend yield
%
%
%
Expected life
years
years
years
Expected volatility
%
%
%
Risk-free interest rate
%
%
%
As of December 31, 2017, there was $1.4 million of total unrecognized compensation cost related to non‑vested stock option grants under the plans. The cost is expected to be recognized over a weighted‑average period of 1.13 years as of December 31, 2017. The total fair value of shares vested during the years ended December 31, 2017, 2016 and 2015 was approximately $578,000, $455,000 and $386,000, respectively. Compensation expense of $784,000, $545,000, and $483,000 was recorded in 2017, 2016, and 2015, respectively.
Restricted Stock
The Company from routinely also grants shares of restricted stock to key employees and non‑employee directors. These awards help align the interests of these employees and directors with the interests of the shareholders of the Company by providing economic value directly related to increases in the value of the Company’s stock. The value of the stock awarded is established as the fair market value of the stock at the time of the grant. The Company recognizes expense, equal to the total value of such awards, ratably over the vesting period of the stock grants. Grants to employees typically cliff vest after four years. Grants to non‑employee directors typically vest within a 12-month period.
All restricted stock agreements are conditioned upon continued employment. Termination of employment prior to a vesting date, as described below, would terminate any interest in non‑vested shares. Prior to vesting of the shares, as long as employed by the Company, the key employees and non‑employee directors will have the right to vote such shares and to receive dividends paid with respect to such shares. All restricted shares will fully vest in the event of change in control of the Company or upon the death of the recipient.
Non‑vested restricted stock for the year ended December 31, 2017 is summarized in the following table. All information has been retroactively adjusted for stock dividends and stock splits.
Weighted-
Average
Grant-Date
Restricted Stock
Shares
Fair Value
Nonvested at January 1, 2017
183,014
$
51.88
Granted
26,053
89.11
Vested
(61,950)
47.94
Forfeited
(4,425)
75.59
Nonvested at December 31, 2017
142,692
59.66
The Company granted 26,053, 44,301, and 45,605 shares for the years ended December 31, 2017, 2016, and 2015, respectively. The weighted‑average‑ grant‑date fair value of restricted shares granted in 2017, 2016, and 2015 was $89.11, $67.51, and $70.86, respectively. Compensation expense of $2.5 million, $2.7 million, and $2.5 million was recorded in 2017, 2016, and 2015, respectively.
The vesting schedule of these shares as of December 31, 2017 is as follows:
Shares
2017
37,713
2018
34,337
2019
51,940
2020
3,905
2021
3,405
Thereafter
11,392
142,692
As of December 31, 2017, there was $4.5 million of total unrecognized compensation cost related to non‑vested restricted stock granted under the plans. The cost is expected to be recognized over a weighted‑average period of 2.08 years as of December 31, 2017. The total fair value of shares vested during the years ended December 31, 2017, 2016 and 2015 was approximately $3.1 million, $3.2 million, and $2.1 million, respectively.
Restricted Stock Units
The Company from time‑to‑time also grants performance RSUs to key employees. These awards help align the interests of these employees with the interests of the shareholders of the Company by providing economic value directly related to the performance of the Company. Some performance RSU grants contain a three-year performance period while others contain a one-year performance period and a time vested requirement (generally four years from grant date). The Company communicates threshold, target, and maximum performance RSU awards and performance targets to the applicable key employees at the beginning of a performance period. Dividends are not paid in respect to the awards during the performance period. The value of the RSUs awarded is established as the fair market value of the stock at the time of the grant. The Company recognizes expenses on a straight‑line basis typically over the performance and vesting periods based upon the probable performance target that will be met. For the year ended December 31, 2017, the Company accrued for 97.1% of the RSUs granted, based on Management’s expectations of performance.
Nonvested RSUs for the year ended December 31, 2017 is summarized in the following table.
Weighted-
Average
Grant-Date
Restricted Stock Units
Shares
Fair Value
Nonvested at January 1, 2017
107,876
$
66.37
Granted
77,301
89.43
Vested
(39,672)
68.31
Forfeited
(1,518)
78.68
LTIP Adjustment
(3,951)
63.93
Nonvested at December 31, 2017
140,036
78.49
The Company granted 77,301, 68,842 and 39,672 shares for the year ended December 31, 2017, 2016 and 2015, respectively. The weighted‑average grant‑date fair value of restricted stock units granted in 2017 was $89.43. Compensation expense of $3.6 million, $2.9 million, and $2.8 million was recorded in 2017, 2016 and 2015, respectively.
As of December 31, 2017, there was $5.7 million of total unrecognized compensation cost related to nonvested RSUs granted under the plan. This cost is expected to be recognized over a weighted‑average period of 2.09 years as of December 31, 2017. The total fair value of restricted stock units that vested during the years ended December 31, 2017, 2016 and 2015 was approximately $5.0 million, $4.3 million, and $1.9 million, respectively.
Employee Stock Purchase Plan
The Company has registered 363,825 shares of common stock in connection with the establishment of an Employee Stock Purchase Plan. The plan, which expires June 30, 2022, is available to all employees who have attained age 21 and completed six months of service. The Company currently has more than 89,000 shares available for issuances under the plan. The price at which common stock may be purchased for each quarterly option period is the lesser of 95% of the common stock’s fair value on either the first or last day of the quarter.
The 2002 Employee Stock Purchase Plan permits eligible employees to purchase Company stock at a discounted price. Beginning July 1, 2009, the 15% discount was reduced to 5%. The Company recognized $43,000, $48,000 and $48,000 in share‑based compensation expense for the years ended December 31, 2017, 2016 and 2015, respectively.</t>
  </si>
  <si>
    <t>Stock Repurchase Program</t>
  </si>
  <si>
    <t>Note 20—Stock Repurchase Program
In February 2004, the Company’s Board of Directors authorized a repurchase program to acquire up to 250,000 shares of its outstanding common stock. In March 2017, the Board of Directors approved and reset the number of shares available to be repurchased under the 2004 stock repurchase program to 1,000,000. This program does not have a formal expiration date and superseded any previously announced programs that may have had remaining available shares for repurchase. Under the announced stock repurchase program, the Company did not repurchase any shares during the year ended December 31, 2017 and 32,900 shares at a cost of $2.1 million during the year ended December 31, 2016. The Company repurchased 60,000 shares at a cost of $4.3 million during the year ended December 31, 2015. Under other arrangements where directors or officers surrendered currently owned shares to the Company to acquire proceeds for exercising stock options or paying taxes on currently vesting restricted stock, the Company repurchased 61,125, 55,537, and 21,046 shares at a cost of $5.5 million, $3.9 million, and $1.4 million in 2017, 2016, and 2015, respectively.</t>
  </si>
  <si>
    <t>Lease Commitments</t>
  </si>
  <si>
    <t>Note 21—Lease Commitments
The Company’s subsidiary was obligated at December 31, 2017, under certain noncancelable operating leases extending to the year 2038 pertaining to banking premises and equipment. Some of the leases provide for the payment of property taxes and insurance and contain various renewal options. The exercise of renewal options is, of course, dependent upon future events. Accordingly, the following summary does not reflect possible additional payments due if renewal options are exercised.
Future minimum lease payments, by year and in the aggregate, under noncancelable operating leases with initial or remaining terms in excess of one year are as follows:
(Dollars in thousands)
Year Ended December 31,
2018
$
6,301
2019
5,621
2020
5,164
2021
4,924
2022
4,447
Thereafter
18,508
$
44,965
Total lease expense for the years ended December 31, 2017, 2016, and 2015 was $6.2 million, $ 5.7 million, and $6.6 million, respectively.</t>
  </si>
  <si>
    <t>Contingent Liabilities</t>
  </si>
  <si>
    <t>Note 22—Contingent Liabilities
The Company has been named as defendant in various legal actions, arising from its normal business activities, in which damages in various amounts are claimed. The Company is also exposed to litigation risk related to the prior business activities of banks acquired through whole bank acquisitions as well as banks from which assets were acquired and liabilities assumed in FDIC‑assisted transactions. Although the amount of any ultimate liability with respect to such matters cannot be determined, in the opinion of management, any such liability will not have a material effect on the Company’s consolidated financial statements.
The Company and its subsidiary are involved at times in certain litigation arising in the normal course of business. In the opinion of management as of December 31, 2017, there is no pending or threatened litigation that will have a material effect on the Company’s consolidated financial position or results of operations.</t>
  </si>
  <si>
    <t>Related Party Transactions</t>
  </si>
  <si>
    <t xml:space="preserve">Note 23—Related Party Transactions
During 2017 and 2016, the Company’s banking subsidiary had loan and deposit relationships with certain related parties, principally directors and executive officers, their immediate families and their business interests. All of these relationships were in the ordinary course of business at rates and terms substantially consistent with similar transactions with unrelated parties. Loans outstanding to this group (including immediate families and business interests) totaled $7.8 million and $35.4 million at December 31, 2017 and 2016 respectively. During 2017, $14.2 million of new loans were made to this group while repayments of $14.5 million were received during the year. There were also additions to related party loans of $3.7 million due to the addition of new directors through acquisitions in 2017 and there were reductions to related party loans of $31.0 million due to the retirement of directors in 2017. Related party deposits totaled approximately $20.8 million and $19.3 million at December 31, 2017 and 2016, respectively. </t>
  </si>
  <si>
    <t>Financial Instruments with Off-Balance Sheet Risk</t>
  </si>
  <si>
    <t>Note 24—Financial Instruments with Off‑Balance Sheet Risk
The Company’s subsidiary is a party to credit related financial instruments with off‑balance sheet risks in the normal course of business to meet the financing needs of their customers. These financial instruments include commitments to extend credit, standby letters of credit and financial guarantees. Such commitments involve, to varying degrees, elements of credit, interest rate, or liquidity risk in excess of the amounts recognized in the consolidated balance sheets. The contract amounts of these instruments express the extent of involvement the subsidiary has in particular classes of financial instruments.
The subsidiary’s exposure to credit loss in the event of nonperformance by the other party to the financial instrument for commitments to extend credit, standby letters of credit, and financial guarantees is represented by the contractual amount of those instruments. The subsidiary uses the same credit policies in making commitments and conditional obligations as it does for on‑balance sheet instruments. At December 31, 2017 and 2016, the following financial instruments, whose contract amounts represent credit risk, were outstanding:
December 31,
(Dollars in thousands)
2017
2016
Commitments to extend credit
$
2,905,213
$
1,670,097
Standby letters of credit and financial guarantees
30,444
16,930
$
2,935,657
$
1,687,027
Commitments to Extend Credi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liquidity requirements. The Bank evaluates each customer’s credit worthiness on a case‑by‑case basis. The amount of collateral obtained, if deemed necessary by the bank upon extension of credit, is based on management’s credit evaluation of the customer. Collateral held varies but may include accounts receivable, inventory, property, plant and equipment, and personal guarantees. Unfunded commitments under commercial lines‑of‑credit, revolving credit lines and overdraft protection agreements are commitments for possible future extensions of credit to existing customers. These lines‑of‑credit are uncollateralized and usually do not contain a specified maturity date and may not be drawn to the extent to which the banking subsidiary is committed.
Standby Letters of Credit and Financial Guarantees
Standby letters of credit and financial guarantees are conditional commitments issued by the banking subsidiary to guarantee the performance of a customer to a third party. Those letters of credit and guarantees are primarily issued to support public and private borrowing arrangements. Essentially, all standby letters of credit have expiration dates within one year. The credit risk involved in issuing letters of credit is essentially the same as that involved in extending loan facilities to customers. The amount of collateral obtained, if deemed necessary, is based on management’s credit evaluation of the customer.</t>
  </si>
  <si>
    <t>Fair Value</t>
  </si>
  <si>
    <t>Note 25—Fair Value
FASB ASC 820, Fair Value Measurements and Disclosures , defines fair value, establishes a framework for measuring fair value under accounting principles generally accepted in the United States, and enhances disclosures about fair value measurements. FASB ASC 820 clarifies that fair value should be based on the assumptions market participants would use when pricing an asset or liability and establishes a fair value hierarchy that prioritizes the information used to develop those assumptions.
The Company utilizes fair value measurements to record fair value adjustments to certain assets and liabilities and to determine fair value disclosures. Available for sale securities and derivative contracts are recorded at fair value on a recurring basis. Additionally, from time to time, the Company may be required to record at fair value other assets on a nonrecurring basis, such as loans held for sale, impaired loans, OREO, and certain other assets. These nonrecurring fair value adjustments typically involve application of lower of cost or market accounting or write‑downs of individual asse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is a description of valuation methodologies used for assets recorded at fair value.
Investment Securities
Securities available for sale are valued on a recurring basis at quoted market prices where available. If quoted market prices are not available, fair values are based on quoted market prices of comparable securities. Level 1 securities include those traded on an active exchange, such as the New York Stock Exchange and The NASDAQ Stock Market, or U.S. Treasury securities that are traded by dealers or brokers in active over‑the‑counter markets and money market funds. Level 2 securities include mortgage‑backed securities and debentures issued by government sponsored entities, municipal bonds and corporate debt securities. Securities held to maturity are valued at quoted market prices or dealer quotes similar to securities available for sale. The carrying value of Federal Home Loan Bank stock approximates fair value based on the redemption provisions.
Mortgage Loans Held for Sale
Mortgage loans held for sale are carried at the fair market value. The fair values of mortgage loans held for sale are based on commitments on hand from investors within the secondary market for loans with similar characteristics. As such, the fair value adjustments for mortgage loans held for sale are recurring Level 2.
Loans
The Company does not record loans at fair value on a recurring basis. However, from time to time, a loan may be considered impaired and an allowance for loan losses may be established. Loans for which it is probable that payment of interest and principal will not be made in accordance with the contractual terms of the loan agreement are considered impaired. Once a loan is identified as individually impaired, management measures impairment using estimated fair value methodologies. The fair value of impaired loans is estimated using one of several methods, including collateral value, market value of similar debt, enterprise value, and liquidation value and discounted cash flows. Those impaired loans not requiring an allowance represent loans for which the fair value of the expected repayments or collateral exceed the recorded investments in such loans. At December 31, 2017, substantially all of the impaired loans were evaluated based on the fair value of the collateral because such loans were considered collateral dependent. Impaired loans, where an allowance is established based on the fair value of collateral require classification in the fair value hierarchy. When the fair value of the collateral is based on an observable market price or a current appraised value, the Company considers the impaired loan as nonrecurring Level 2. When an appraised value is not available or management determines the fair value of the collateral is further impaired below the appraised value and there is no observable market price, the Company considers the impaired loan as nonrecurring Level 3.
Other Real Estate Owned (“OREO”)
Typically OREO, consisting of properties obtained through foreclosure or in satisfaction of loans, is reported at fair value, determined on the basis of current appraisals, comparable sales, and other estimates of value obtained principally from independent sources, adjusted for estimated selling costs (Level 2). However, OREO is considered Level 3 in the fair value hierarchy because management has qualitatively applied a discount due to the size, supply of inventory, and the incremental discounts applied to the appraisals. Management also considers other factors, including changes in absorption rates, length of time the property has been on the market, and anticipated sales values, which have resulted in adjustments to the collateral value estimates indicated in certain appraisals. At the time of foreclosure, any excess of the loan balance over the fair value of the real estate held as collateral is treated as a charge against the allowance for loan losses. Gains or losses on sale and generally any subsequent adjustments to the value are recorded as a component of OREO expense.
Derivative Financial Instruments
Fair value is estimated using pricing models of derivatives with similar characteristics or discounted cash flow models where future floating cash flows are projected and discounted back; and accordingly, these derivatives are classified within Level 2 of the fair value hierarchy. See Note 28—Derivative Financial Instruments for additional information.
Mortgage servicing rights (“MSRs”)
The estimated fair value of MSRs is obtained through an independent derivatives dealer analysis of future cash flows. The evaluation utilizes assumptions market participants would use in determining fair value including market discount rates, prepayment speeds, servicing income, servicing costs, default rates and other market driven data, as well as the market’s perception of future interest rate movements. MSRs are classified as Level 3.
Assets and Liabilities Recorded at Fair Value on a Recurring Basis
The tables below present the recorded amount of assets and liabilities measured at fair value on a recurring basis.
Quoted Prices
In Active
Significant
Markets
Other
Significant
for Identical
Observable
Unobservable
Assets
Inputs
Inputs
(Dollars in thousands)
Fair Value
(Level 1)
(Level 2)
(Level 3)
December 31, 2017:
Assets
Derivative financial instruments
$
3,306
$
—
$
3,306
$
—
Loans held for sale
70,890
—
70,890
—
Securities available for sale:
Government-sponsored entities debt
85,509
—
85,509
—
State and municipal obligations
220,437
—
220,437
—
Mortgage-backed securities
1,340,687
—
1,340,687
—
Corporate securities
4,077
—
4,077
—
Total securities available for sale
1,650,710
—
1,650,710
—
Mortgage servicing rights
31,119
—
—
31,119
$
1,756,025
$
—
$
1,724,906
$
31,119
Liabilities
Derivative financial instruments
$
3,248
$
—
$
3,248
$
—
December 31, 2016:
Assets
Derivative financial instruments
$
2,606
$
—
$
2,606
$
—
Loans held for sale
50,572
—
50,572
—
Securities available for sale:
Government-sponsored entities debt
84,642
—
84,642
—
State and municipal obligations
107,402
—
107,402
—
Mortgage-backed securities
803,577
—
803,577
—
Corporate securities
3,784
2,559
1,225
—
Total securities available for sale
999,405
2,559
996,846
—
Mortgage servicing rights
29,037
—
—
29,037
$
1,081,620
$
2,559
$
1,050,024
$
29,037
Liabilities
Derivative financial instruments
$
730
$
—
$
730
$
—
There were no financial instruments transferred between Level 1 and Level 2 of the valuation hierarchy for the years ended December 31, 2017, and 2016.
Changes in Level 3 Fair Value Measurement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below include changes in fair value due in part to observable factors that are part of the valuation methodology.
A reconciliation of the beginning and ending balances of Level 3 assets and liabilities recorded at fair value on a recurring basis for the years ended December 31, 2017 and 2016 is as follows:
(Dollars in thousands)
Assets
Liabilities
Fair value, January 1, 2017
$
29,037
$
—
Servicing assets that resulted from transfers of financial assets
6,439
—
Changes in fair value due to valuation inputs or assumptions
(595)
—
Changes in fair value due to decay
(3,762)
—
Fair value , December 31, 2017
$
31,119
$
—
Fair value, January 1, 2016
$
26,202
$
—
Servicing assets that resulted from transfers of financial assets
6,428
—
Changes in fair value due to valuation inputs or assumptions
560
—
Changes in fair value due to decay
(4,153)
—
Fair value, December 31, 2016
$
29,037
$
—
There were no unrealized losses included in accumulated other comprehensive income related to Level 3 financial assets and liabilities at December 31, 2017 or 2016.
See Note 29 – Loan Servicing, Mortgage Obligation, and Loans Held for Sale for information about recurring Level 3 fair value measurements of mortgage servicing rights.
Assets and Liabilities Recorded at Fair Value on a Nonrecurring Basis
The tables below present the recorded amount of assets and liabilities measured at fair value on a nonrecurring basis:
Quoted Prices
In Active
Significant
Markets
Other
Significant
for Identical
Observable
Unobservable
Assets
Inputs
Inputs
(Dollars in thousands)
Fair Value
(Level 1)
(Level 2)
(Level 3)
December 31, 2017:
OREO
$
11,203
$
—
$
—
$
11,203
Non-acquired impaired loans
10,495
—
—
10,495
December 31, 2016:
OREO
$
18,316
$
—
$
—
$
18,316
Non-acquired impaired loans
6,611
—
—
6,611
Quantitative Information about Level 3 Fair Value Measurements
Weighted Average
December 31,
December 31,
Valuation Technique
Unobservable Input
2017
2016
Nonrecurring measurements:
Non-acquired impaired loans
Discounted appraisals
Collateral discounts
3
%
6
%
OREO
Discounted appraisals
Collateral discounts and estimated costs to sell
21
%
18
%
Fair Value of Financial Instruments
The following methods and assumptions were used by the Company in estimating its fair value disclosures for financial instruments. In cases where quoted market prices are not available, fair values are based on estimates using present value or other valuation techniques. Those models are significantly affected by the assumptions used, including the discount rates and estimates of future cash flows. In that regard, the derived fair value estimates cannot be substantiated by comparison to independent markets and, in many cases, could not be realized in immediate settlement of the instrument. The use of different methodologies may have a material effect on the estimated fair value amounts. The fair value estimates presented herein are based on pertinent information available to management as of December 31, 2017 and 2016. Such amounts have not been revalued for purposes of these consolidated financial statements since those dates and, therefore, current estimates of fair value may differ significantly from the amounts presented herein.
The following methods and assumptions were used to estimate the fair value of each class of financial instruments for which it is practicable to estimate that value:
Cash and Cash Equivalents —The carrying amount is a reasonable estimate of fair value.
Investment Securities —Securities held to maturity are valued at quoted market prices or dealer quotes. The carrying value of FHLB stock approximates fair value based on the redemption provisions. The carrying value of the Company’s investment in unconsolidated subsidiaries approximates fair value. See Note 3-Investment Securities for additional information, as well as page F-70 regarding fair value
Loans held for sale — The fair values disclosed for loans held for sale are based on commitments from investors for loans with similar characteristics.
Loans —For variable‑rate loans that reprice frequently and with no significant change in credit risk, fair values are based on carrying values. Fair values for certain mortgage loans (e.g., one‑to‑four family residential) and other consumer loans are estimated using discounted cash flow analyses based on the Company’s current rates offered for new loans of the same type, structure and credit quality. Fair values for other loans (e.g., commercial real estate and investment property mortgage loans, commercial and industrial loans) are estimated using discounted cash flow analyses, using interest rates currently being offered by the Company for loans with similar terms to borrowers of similar credit quality. Fair values for non‑performing loans are estimated using discounted cash flow analyses or underlying collateral values, where applicable.
Deposit Liabilities —The fair values disclosed for demand deposits (e.g., interest and non‑interest bearing checking, passbook savings, and certain types of money market accounts) are, by definition, equal to the amount payable on demand at the reporting date (i.e., their carrying amounts). The carrying amounts of variable‑rate, fixed‑term money market accounts, and certificates of deposit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n time deposits.
Federal Funds Purchased and Securities Sold Under Agreements to Repurchase —The carrying amount of federal funds purchased, borrowings under repurchase agreements, and other short‑term borrowings maturing within ninety days approximate their fair values.
Other Borrowings —The fair value of other borrowings is estimated using discounted cash flow analysis on the Company’s current incremental borrowing rates for similar types of instruments.
Accrued Interest —The carrying amounts of accrued interest approximate fair value.
Derivative Financial Instruments —The fair value of derivative financial instruments (including interest rate swaps) is estimated using pricing models of derivatives with similar characteristics or discounted cash flow models where future floating cash flows are projected and discounted back .
Commitments to Extend Credit, Standby Letters of Credit and Financial Guarantees —The fair values of commitments to extend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guarantees and letters of credit are based on fees currently charged for similar agreements or on the estimated costs to terminate them or otherwise settle the obligations with the counterparties at the reporting date.
The estimated fair value, and related carrying amount, of the Company’s financial instruments are as follows:
Carrying
Fair
(Dollars in thousands)
Amount
Value
Level 1
Level 2
Level 3
December 31, 2017
Financial assets:
Cash and cash equivalents
$
377,627
$
377,627
$
377,627
$
—
$
—
Investment securities
1,673,769
1,673,796
20,530
1,653,266
—
Loans held for sale
70,890
70,890
—
70,890
—
Loans, net of allowance for loan losses
10,575,417
10,724,264
—
—
10,724,264
Accrued interest receivable
32,727
32,727
—
7,051
25,676
Mortgage servicing rights
31,119
31,119
—
—
31,119
Interest rate swap - non-designated hedge
2,367
2,367
—
2,367
—
Other derivative financial instruments (mortgage banking related)
939
939
—
939
—
Financial liabilities:
Deposits
11,532,766
10,796,380
—
10,796,380
—
Federal funds purchased and securities sold under agreements to repurchase
286,857
286,857
—
286,857
—
Other borrowings
216,385
219,421
—
219,421
—
Accrued interest payable
2,789
2,789
—
2,789
—
Interest rate swap - non-designated hedge
2,750
2,750
—
2,750
—
Interest rate swap - cash flow hedge
246
246
—
246
—
Other derivative financial instruments (mortgage banking related)
252
252
—
252
—
Off balance sheet financial instruments:
Commitments to extend credit
—
41,319
—
41,319
—
December 31, 2016
Financial assets:
Cash and cash equivalents
$
374,448
$
374,448
$
374,448
$
—
$
—
Investment securities
1,014,981
1,015,137
12,041
1,003,096
—
Loans held for sale
50,572
50,572
—
50,572
—
Loans, net of allowance for loan losses
6,643,326
6,649,575
—
—
6,649,575
Accrued interest receivable
18,618
18,618
—
3,642
14,976
Mortgage servicing rights
29,037
29,037
—
—
29,037
Interest rate swap - non-designated hedge
203
203
—
203
—
Other derivative financial instruments (mortgage banking related)
2,403
2,403
—
2,403
—
Financial liabilities:
Deposits
7,334,423
6,935,867
—
6,935,867
—
Federal funds purchased and securities sold under agreements to repurchase
313,773
313,773
—
313,773
—
Other borrowings
55,358
54,379
—
54,379
—
Accrued interest payable
1,359
1,359
—
1,359
—
Interest rate swap - non-designated hedge
181
181
—
181
—
Interest rate swap - cash flow hedge
—
—
Other derivative financial instruments (mortgage banking related)
51
51
—
51
—
Off balance sheet financial instruments:
Commitments to extend credit
—
1,587
—
1,587
—</t>
  </si>
  <si>
    <t>Regulatory Matters</t>
  </si>
  <si>
    <t>Capital Ratios</t>
  </si>
  <si>
    <t>Note 26—Regulatory Matters
The Company is subject to regulations with respect to certain risk-based capital ratios. These risk-based capital ratios measure the relationship of capital to a combination of balance sheet and off-balance sheet risks. The values of both balance sheet and off-balance sheet items are adjusted based on the rules to reflect categorical credit risk. In addition to the risk-based capital ratios, the regulatory agencies have also established a leverage ratio for assessing capital adequacy. The leverage ratio is equal to Tier 1 capital divided by total consolidated on-balance sheet assets (minus amounts deducted from Tier 1 capital). The leverage ratio does not involve assigning risk weights to assets.
In July 2013, the Federal Reserve announced its approval of a final rule to implement the regulatory capital reforms developed by the Basel Committee on Banking Supervision (“Basel III”), among other changes required by the Dodd-Frank Wall Street Reform and Consumer Protection Act. The new rules became effective January 1, 2015, subject to a phase-in period for certain aspects of the new rules.
As applied to the Company and the Bank, the new rules include a new minimum ratio of common equity Tier 1 capital ("CET1") to risk-weighted assets of 4.5%. The new rules also raise the minimum required ratio of Tier 1 capital to risk-weighted assets from 4% to 6%. The minimum required leverage ratio under the new rules is 4%. The minimum required total capital to risk-weighted assets ratio remains at 8% under the new rules.
In order to avoid restrictions on capital distributions and discretionary bonus payments to executives, under the new rules a covered banking organization will also be required to maintain a “capital conservation buffer” in addition to its minimum risk-based capital requirements. This buffer will be required to consist solely of common equity Tier 1, and the buffer will apply to all three risk-based measurements (CET1, Tier 1 capital and total capital). The capital conservation buffer will be phased in incrementally over time, beginning January 1, 2016 and becoming fully effective on January 1, 2019, and will ultimately consist of an additional amount of Tier 1 common equity equal to 2.5% of risk-weighted assets.
The Bank is also subject to the regulatory framework for prompt corrective action, which identifies five capital categories for insured depository institutions (well capitalized, adequately capitalized, undercapitalized, significantly undercapitalized, and critically undercapitalized) and is based on specified thresholds for each of the three risk-based regulatory capital ratios (CET1, Tier 1 capital and total capital) and for the leverage ratio.
The following table presents actual and required capital ratios as of December 31, 2017 for the Company and the Bank under the Basel III capital rules. The minimum required capital amounts presented include the minimum required capital levels as of December 31, 2017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Minimum Capital
Minimum Capital
Required to be
Required - Basel III
Required - Basel III
Considered Well
Actual
Phase-In Schedule
Fully Phased In
Capitalized
(Dollars in thousands)
Amount
Ratio
Capital Amount
Ratio
Capital Amount
Ratio
Capital Amount
Ratio
December 31, 2017
Common equity Tier 1 to risk-weighted assets:
Consolidated
$
1,273,547
11.59
%
$
631,811
5.75
%
$
769,162
7.00
%
$
714,221
6.50
%
South State Bank (the Bank)
1,360,603
12.38
%
631,741
5.75
%
769,077
7.00
%
714,143
6.50
%
Tier 1 capital to risk-weighted assets:
Consolidated
1,384,433
12.60
%
796,632
7.25
%
933,982
8.50
%
879,042
8.00
%
South State Bank (the Bank)
1,360,603
12.38
%
796,544
7.25
%
933,879
8.50
%
878,945
8.00
%
Total capital to risk-weighted assets:
Consolidated
1,432,843
13.04
%
1,016,392
9.25
%
1,153,742
10.50
%
1,098,802
10.00
%
South State Bank (the Bank)
1,409,014
12.82
%
1,016,280
9.25
%
1,153,615
10.50
%
1,098,681
10.00
%
Tier 1 capital to average assets (leverage ratio):
Consolidated
1,384,433
10.36
%
534,460
4.00
%
534,460
4.00
%
668,075
5.00
%
South State Bank (the Bank)
1,360,603
10.18
%
534,390
4.00
%
534,390
4.00
%
667,987
5.00
%
December 31, 2016:
Common equity Tier 1 to risk-weighted assets:
Consolidated
$
788,544
11.66
%
$
346,730
5.125
%
$
473,582
7.00
%
$
439,755
6.50
%
South State Bank (the Bank)
815,823
12.06
%
346,629
5.125
%
473,444
7.00
%
439,627
6.50
%
Tier 1 capital to risk-weighted assets:
Consolidated
841,266
12.43
%
448,212
6.625
%
575,064
8.50
%
541,237
8.00
%
South State Bank (the Bank)
815,823
12.06
%
448,081
6.625
%
574,896
8.50
%
541,079
8.00
%
Total capital to risk-weighted assets:
Consolidated
881,957
13.04
%
583,521
8.625
%
710,374
10.50
%
676,546
10.00
%
South State Bank (the Bank)
856,388
12.66
%
583,351
8.625
%
710,166
10.50
%
676,349
10.00
%
Tier 1 capital to average assets (leverage ratio):
Consolidated
841,266
9.88
%
340,612
4.00
%
340,612
4.00
%
425,765
5.00
%
South State Bank (the Bank)
815,823
9.58
%
340,483
4.00
%
340,483
4.00
%
425,604
5.00
%
As of December 31, 2017 and 2016, the capital ratios of the Company and the Bank were well in excess of the minimum regulatory requirements and exceeded the thresholds for the “well capitalized” regulatory classification.</t>
  </si>
  <si>
    <t>Condensed Financial Statements of Parent Company</t>
  </si>
  <si>
    <t>Note 27—Condensed Financial Statements of Parent Company
Financial information pertaining only to South State Corporation is as follows:
Condensed Balance Sheets
December 31,
(Dollars in thousands)
2017
2016
ASSETS
Cash
$
25,879
$
27,775
Investment securities available for sale
—
631
Investment in subsidiary
2,399,744
1,163,616
Other assets
1,111
1,235
Total assets
$
2,426,734
$
1,193,257
LIABILITIES AND SHAREHOLDERS’ EQUITY
Liabilities
$
117,813
$
58,669
Shareholders’ equity
2,308,921
1,134,588
Total liabilities and shareholders’ equity
$
2,426,734
$
1,193,257
Condensed Statements of Income
Year Ended December 31,
(Dollars in thousands)
2017
2016
2015
Income:
Dividends from subsidiary
$
63,703
$
36,328
$
82,765
Operating income
580
177
38
Total income
64,283
36,505
82,803
Operating expenses
15,482
12,688
8,883
Income before income tax benefit and equity in undistributed earnings of subsidiaries
48,801
23,817
73,920
Applicable income tax benefit
5,053
4,270
2,975
Equity in undistributed earnings of subsidiary (excess distribution)
33,700
73,195
22,578
Net income
87,554
101,282
99,473
Preferred stock dividends
—
—
—
Net income available to common shareholders
$
87,554
$
101,282
$
99,473
Condensed Statements of Cash Flows
Year Ended December 31,
(Dollars in thousands)
2017
2016
2015
Cash flows from operating activities:
Net income
$
$
101,282
$
99,473
Adjustments to reconcile net income to net cash provided by operating activities:
Depreciation and amortization
222
355
Share-based compensation
6,220
5,803
Gain on sale of securities available for sale
(122)
—
Decrease (increase) in other assets
26
(296)
(Decrease) increase in other liabilities
3,750
(1,648)
Undistributed earnings of subsidiary
(73,195)
(22,578)
Net cash provided by operating activities
38,183
81,109
Cash flows from investing activities:
Proceeds from sales and calls of other investment securities
137
1,392
Payments for investments in subsidiaries
—
—
(384)
Net cash inflow from acquisitions
15,468
—
—
Net cash provided by investing activities
16,155
137
1,008
Cash flows from financing activities:
Repayment of other borrowings
(30,000)
—
(46,392)
Common stock issuance
925
908
Common stock repurchased
(5,981)
(5,631)
Dividends paid on common stock
(29,285)
(23,710)
Stock options exercised
2,204
1,115
Net cash used in financing activities
(32,137)
(73,710)
Net increase (decrease) in cash and cash equivalents
6,183
8,407
Cash and cash equivalents at beginning of period
21,592
13,185
Cash and cash equivalents at end of period
$
$
27,775
$
21,592</t>
  </si>
  <si>
    <t>Derivative Financial Instruments</t>
  </si>
  <si>
    <t>Note 28—Derivative Financial Instruments
The Company uses certain derivative instruments to meet the needs of its customers as well as to manage the interest rate risk associated with certain transactions. The following table summarizes the derivative financial instruments utilized by the Company:
December 31, 2017
December 31, 2016
Balance Sheet
Notional
Estimated Fair Value
Notional
Estimated Fair Value
(Dollars in thousands)
Location
Amount
Gain
Loss
Amount
Gain
Loss
Cash flow hedges of interest rate risk:
Pay fixed rate swap with counterparty
Other Liabilities
$
8,000
$
—
$
246
$
8,000
$
—
$
498
Fair value hedge of interest rate risk:
Pay fixed rate swap with counterparty
Other Liabilities
$
2,824
$
—
$
92
$
—
$
—
$
—
Not designated hedges of interest rate risk:
Customer related interest rate contracts:
Matched interest rate swaps with borrowers
Other Assets and Other Liabilities
$
275,736
$
1,899
$
2,658
$
13,860
$
203
$
—
Matched interest rate swaps with counterparty
Other Assets and Other Liabilities
$
275,736
$
468
$
—
$
13,860
$
—
$
181
Not designated hedges of interest rate risk - mortgage banking activities:
Contracts used to hedge mortgage servicing rights
Other Assets
$
94,000
$
—
$
252
$
95,500
$
—
$
52
Forward sales commitments used to hedge mortgage pipeline
Other Assets
$
89,317
$
939
$
—
$
97,092
2,403
$
—
Total derivatives
$
745,613
$
3,306
$
3,248
$
228,312
$
2,606
$
731
Cash Flow Hedges of Interest Rate Risk
The Company is exposed to interest rate risk in the course of its business operations and manages a portion of this risk through the use of derivative financial instruments, in the form of interest rate swaps. The Company accounts for its interest rate swap that is classified as a cash flow hedge in accordance with FASB ASC 815, Derivatives and Hedging , which requires that all derivatives be recognized as assets or liabilities on the balance sheet at fair value. For more information regarding the fair value of the Company’s derivative financial instruments, see Note 25 to these financial statements.
The Company utilizes the interest rate swap agreement to essentially convert a portion of its variable‑rate debt to a fixed rate (cash flow hedge). For derivatives designated as hedging exposure to variable cash flows of a forecasted transaction (cash flow hedge), the effective portion of the derivative’s gain or loss is initially reported as a component of other comprehensive income and subsequently reclassified into earnings when the forecasted transaction affects earnings or when the hedge is terminated. The ineffective portion of the gain or loss is reported in earnings immediately. For derivatives that are not designated as hedging instruments, changes in the fair value of the derivatives are recognized in earnings immediately.
When applying hedge accounting for derivatives, the Company establishes a method for assessing the effectiveness of the hedging derivative and a measurement approach for determining the ineffective aspect of the hedge upon the inception of the hedge.
During 2009, the Company entered into a forward starting interest rate swap agreement with a notional amount of $8.0 million to manage interest rate risk due to periodic rate resets on its junior subordinated debt issued by SCBT Capital Trust II, an unconsolidated subsidiary of the Company established for the purpose of issuing trust preferred securities. The Company hedges the variable rate cash flows of subordinated debt against future interest rate increases by using an interest rate swap to effectively fix the rate on the debt beginning on June 15, 2010, at which time the debt contractually converted from a fixed interest rate to a variable interest rate. This hedge expires on June 15, 2019. The notional amount on which the interest payments are based will not be exchanged. This derivative contract calls for the Company to pay a fixed rate of 4.06% on $8.0 million notional amount and receive a variable rate of three-month LIBOR on the $8.0 million notional amount.
The Company recognized an after‑tax unrealized gain on its cash flow hedge in other comprehensive income for the year ended December 31, 2017 of $156,000, compared to a $136,000 gain for the year ended December 31, 2016. The Company recognized a $246,000 and a $498,000 cash flow hedge liability in other liabilities on the balance sheet at December 31, 2017 and 2016, respectively. There was no ineffectiveness in the cash flow hedge during the years ended December 31, 2017 and 2016.
Credit risk related to the derivative arises when amounts receivable from the counterparty (derivative dealer) exceed those payable. The Company controls the risk of loss by only transacting with derivative dealers that are national market makers whose credit ratings are strong. Each party to the interest rate swap is required to provide collateral in the form of cash or securities to the counterparty when the counterparty’s exposure to a mark‑to‑market replacement value exceeds certain negotiated limits. These limits are typically based on current credit ratings and vary with ratings changes. As of December 31, 2017 and 2016, respectively, the Company provided $300,000 and $550,000 collateral, which is included in cash and cash equivalents on the balance sheet as interest‑bearing deposits with banks. Also, the Company has a netting agreement with the counterparty.
Balance Sheet Fair Value Hedge
The Company maintains one loan swap, with an aggregate notional amount of $2.8 million at December 31, 2017, accounted for as fair value hedges in accordance with ASC 815, Derivatives and Hedgin g. This derivative protects the company from interest rate risk caused by changes in the LIBOR curve in relation to a certain designated fixed rate loan. The derivative converts the fixed rate loan to a floating rate. Settlement occurs in any given period where there is a difference in the stated fixed rate and variable rate. The fair value of this hedge is recorded in other assets and in other liabilities. All changes in fair value are recorded through earnings as noninterest income. There was no gain or loss recorded on this derivative in 2017 or 2016.
Non-designated Hedges of Interest Rate Risk
Customer Swaps
The Company maintains interest rate swap contracts with customers that are classified as non-designated hedges and are not speculative in nature. These agreements are designed to convert customer’s variable rate loans with the Company to fixed rate. These interest rate swaps are executed with loan customers to facilitate a respective risk management strategy and allow the customer to pay a fixed rate of interest to the Company. These interest rate swaps are simultaneously hedged by executing offsetting interest rate swaps with unrelated market counterparties to minimize the net risk exposure to the Company resulting from the transactions and allow the Company to receive a variable rate of interest. The interest rate swaps pay and receive interest based on a floating rate based on one month LIBOR plus credit spread, with payments being calculated on the notional amount. The interest rate swaps are settled monthly with varying maturities.
As the interest rate swaps associated with this program do not meet the strict hedge accounting requirements, changes in the fair value of both the customer swaps and the offsetting swaps are recognized directly in earnings. As of December 31, 2017, the interest rate swaps had an aggregate notional amount of approximately $551.5 million and the fair value of the interest rate swap derivatives are recorded in other assets and other liabilities. All changes in fair value are recorded through earnings as noninterest income. For the year ended December 31, 2017 and 2016, the Company recorded a gain of $1,000 and $22,000, respectively related to the change in the fair value of these interest rate swap derivatives.
Mortgage Banking
The Company also has derivatives contracts that were not classified as accounting hedges to mitigate risks related to its mortgage banking activities. These instruments may include financial forwards, futures contracts, and options written and purchased, which are used to hedge mortgage servicing rights; while forward sales commitments are typically used to hedge the mortgage pipeline. Such instruments derive their cash flows, and therefore their values, by reference to an underlying instrument, index or referenced interest rate. The Company does not elect hedge accounting treatment for any of these derivative instruments and as a result, changes in fair value of the instruments (both gains and losses) are recorded in the Company’s consolidated statements of income in mortgage banking income.
Mortgage Servicing Rights
Derivatives contracts related to mortgage servicing rights are used to help offset changes in fair value and are written in amounts referred to as notional amounts. Notional amounts provide a basis for calculating payments between counterparties but do not represent amounts to be exchanged between the parties, and are not a measure of financial risk. On December 31, 2017 and 2016, the Company had derivative financial instruments outstanding with notional amounts totaling $94.0 million and $ 95.5 million related to mortgage servicing rights, respectively. The estimated net fair value of the open contracts related to the mortgage servicing rights was recorded as a loss of $252,000 and $52,000, respectively.
The following table presents the Company’s notional value of forward sale commitments and the fair value of those obligations along with the fair value of the mortgage pipeline.
December 31,
(Dollars in thousands)
2017
2016
Mortgage loan pipeline
$
71,477
$
85,445
Expected closures
53,608
64,083
Fair value of mortgage loan pipeline commitments
920
1,037
Forward sales commitments
89,317
97,092
Fair value of forward commitments
19
1,366</t>
  </si>
  <si>
    <t>Loan Servicing, Mortgage Origination, and Loans Held for Sale</t>
  </si>
  <si>
    <t>Note 29—Loan Servicing, Mortgage Origination, and Loans Held for Sale
The portfolio of residential mortgages serviced for others, which are not included in the accompanying balance sheets, was $2.9 billion and $2.7 billion at December 31, 2017 and 2016, respectively. Servicing loans for others generally consists of collecting mortgage payments, maintaining escrow accounts and disbursing payments to investors. The amount of contractually specified servicing fees earned by the Company during the year ended December 31, 2017 and 2016 was $7.2 million and $6.8 million, respectively. Servicing fees are recorded in mortgage banking income in the Company’s consolidated statements of income.
At December 31, 2017 and 2016, MSRs were $31.1 million and $29.0 million, respectively, on the Company’s consolidated balance sheet. MSRs are recorded at fair value with changes in fair value recorded as a component of mortgage banking income in the Consolidated Statements of Income. The market value adjustments related to MSRs recorded in mortgage banking income for the years ended December 31, 2017 and 2016 were a loss of $595,000 and a gain of $560,000, respectively. The Company has used various free standing derivative instruments to mitigate the income statement effect of changes in fair value due to changes in market value adjustments and to changes in valuation inputs and assumptions related to MSRs.
The following table presents the changes in the fair value of MSRs and its offsetting hedge.
Year Ended December 31,
(Dollars in thousands)
2017
2016
2015
Increase (decrease) in fair value of MSRs
$
$
560
$
1,015
Decay of MSRs
(4,153)
(3,371)
Gain (loss) related to derivatives
(402)
751
Net effect on statements of income
$
$
(3,995)
$
(1,605)
The fair value of MSRs is highly sensitive to changes in assumptions and fair value is determined by estimating the present value of the asset’s future cash flows utilizing market‑based prepayment rates, discount rates and other assumptions validated through comparison to trade information, industry surveys and with the use of independent third party appraisals. Changes in prepayment speed assumptions have the most significant impact on the fair value of MSRs. Generally, as interest rates decline, mortgage loan prepayments accelerate due to increased refinance activity, which results in a decrease in the fair value of the MSR. Measurement of fair value is limited to the conditions existing and the assumptions utilized as of a particular point in time, and those assumptions may not be appropriate if they are applied at a different time. See Note 25 — Fair Value for additional information regarding fair value.
The characteristics and sensitivity analysis of the MSR are included in the following table.
December 31,
(Dollars in thousands)
2017
2016
Composition of residential loans serviced for others
Fixed-rate mortgage loans
99.7
%
99.6
%
Adjustable-rate mortgage loans
0.3
%
0.4
%
Total
100.0
%
100.0
%
Weighted average life
years
7.70
years
Constant Prepayment rate (CPR)
7.7
%
7.7
%
Weighted average discount rate
9.6
%
9.8
%
Effect on fair value due to change in interest rates
25 basis point increase
$
1,485
$
1,399
50 basis point increase
2,664
2,557
25 basis point decrease
(1,850)
(1,713)
50 basis point decrease
(4,014)
(3,670)
The sensitivity calculations above are hypothetical and should not be considered to be predictive of future performance. Changes in fair value based on adverse changes in assumptions generally cannot be extrapolated because the relationship of the changes in assumptions to fair value may not be linear. Also, in this table, the effects of an adverse variation in a particular assumption on the fair value of the MSRs is calculated without changing any other assumptions, while in reality, changes in one factor may result in changing another, which may magnify or contract the effect of the change.
Custodial escrow balances maintained in connection with the loan servicing were $15.3 million and $13.2 million at December 31, 2017 and 2016.
Whole loan sales were $746.9 million and $745.7 million for the years ended December 31, 2017 and 2016, of which $565.0 million and $605.6 million or 75.7% and 81.2% were sold with the servicing rights retained by the Company.
Loans held for sale have historically been comprised of residential mortgage loans awaiting sale in the secondary market, which generally settle in 15 to 45 days. At December 31, 2017, loans held for sale were $70.9 million which included $25.4 million in commercial loans (Shared National Credits) which were acquired in the Park Sterling acquisition that were sold in the first quarter of 2018, resulting in no gain or loss. Loans held for sale consisting of residential mortgage loans to be sold in the secondary market, were $45.5 million at December 31, 2017, compared with $50.6 million at December 31, 2016.</t>
  </si>
  <si>
    <t>Investments in Qualified Affordable Housing Projects</t>
  </si>
  <si>
    <t>Investment In Qualified Affordable Housing Projects.</t>
  </si>
  <si>
    <t>Investment in Qualified Affordable Housing Projects</t>
  </si>
  <si>
    <t>Note 30 – Investments in Qualified Affordable Housing Projects
The Company has investments in qualified affordable housing projects (“QAHPs”) that provide low income housing tax credits and operating loss benefits over an extended period. The tax credits and the operating loss tax benefits that are generated by each of the properties are expected to exceed the total value of the investment made by the Company. For the year ended December 31, 2017, tax credits and other tax benefits of $3.3 million and amortization of $3.0 million were recorded. For the year ended December 31, 2016, the Company recorded tax credits and other tax benefits of $2.4 million and amortization of $1.5 million. At December 31, 2017 and 2016, the Company’s carrying value of QAHPs was $36.6 million and $26.8 million, respectively, with an original investment of $46.9 million. The Company has $18.5 million and $14.7 million in remaining funding obligations related to these QAHPs recorded in liabilities at December 31, 2017 and 2016, respectively. None of the original investment will be repaid. The investment in QAHPs is being accounted for using the equity method.</t>
  </si>
  <si>
    <t>Subsequent Events</t>
  </si>
  <si>
    <t>Note 31 – Subsequent Events
The Company has evaluated subsequent events for accounting and disclosure purposes through the date the financial statements are issued and has determined that there is no disclosure necessary.</t>
  </si>
  <si>
    <t>Summary of Significant Accounting Policies (Policies)</t>
  </si>
  <si>
    <t>Nature of operations</t>
  </si>
  <si>
    <t>Nature of Operations
South State Corporation (the “Company”) is a bank holding company whose principal activity is the ownership and management of its wholly owned subsidiary, South State Bank (the “Bank”). The Bank also operates Minis &amp; Co., Inc. and South State Advisory (formerly First Southeast 401k Fiduciaries), both wholly-owned registered investment advisors. The Bank provides general banking services within 29 counties in South Carolina, 9 counties in North Carolina, 19 counties in Georgia and four counties in Virginia. The accounting and reporting policies of the Company and its consolidated subsidiary conform to accounting principles generally accepted in the United States of America (‘U.S. GAAP”). There are thirteen unconsolidated subsidiaries of the Company that were established for the purpose of issuing in the aggregate $115.0 million of trust preferred securities. The thirteen capital trusts include the following: SCBT Capital Trust I at $12.0 million; SCBT Capital Trust II at $8.0 million; SCBT Capital Trust III at $20.0 million; TSB Statutory Trust I at $3.0 million; SAVB Capital Trust I at $6.0 million; SAVB Capital Trust II at $4.0 million; Southeastern Bank Financial Statutory Trust I at $10.0 million; Southeastern Bank Financial Statutory Trust II at $10.0 million; Provident Community Bancshares Capital Trust I at $4.0 million; FCRV Statutory Trust I at $5.0 million; Community Capital Statutory Trust I at $10.0 million; CSBC Statutory Trust I at $15.0 million and Provident Community Bancshares Capital Trust II at $8.0 million.
Unless otherwise mentioned or unless the context requires otherwise, references herein to "South State," the "Company" "we," "us," "our" or similar references mean South State Corporation and its consolidated subsidiary. References to the “Bank” means South State Bank, a South Carolina banking corporation.</t>
  </si>
  <si>
    <t>Basis of Consolidation</t>
  </si>
  <si>
    <t>Basis of Consolidation
The consolidated financial statements include the accounts of the Company and other entities in which it has a controlling financial interest. All significant intercompany balances and transactions have been eliminated in consolidation. Assets held by the Company in trust are not assets of the Company and are not included in the accompanying consolidated financial statements.</t>
  </si>
  <si>
    <t>Segments</t>
  </si>
  <si>
    <t>Segments
The Company, through its subsidiary, provides a broad range of financial services to individuals and companies in South Carolina, North Carolina, Georgia and Virginia. These services include demand, time and savings deposits; lending and credit card servicing; ATM processing; mortgage banking services; and wealth management and trust services. While the Company’s decision makers monitor the revenue streams of the various financial products and services, operations are managed and financial performance is evaluated on an organization‑wide basis. Accordingly, the Company’s banking and finance operations are not considered by management to constitute more than one reportable operating segment.</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s of the date of the consolidated balance sheet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fair value of financial instruments, fair values of assets and liabilities acquired in business combinations, loss estimates related to loans and other real estate acquired, evaluating other‑than‑temporary impairment of investment securities, goodwill impairment tests and valuation of deferred tax assets
In connection with the determination of the allowance for loan losses, management has identified specific loans as well as adopted a policy of providing amounts for loan valuation purposes which are not identified with any specific loan but are derived from actual loss experience ratios, loan types, loan volume, economic conditions and industry standards. Management believes that the allowance for loan losses is adequate. While management uses available information to recognize losses on loans, future additions to the allowance may be necessary based on changes in economic conditions. In addition, regulatory agencies, as an integral part of the examination process, periodically review the banking subsidiary’s allowance for loan losses. Such agencies may require additions to the allowance based on their judgments about information available to them at the time of their examination.</t>
  </si>
  <si>
    <t>Concentrations of Credit Risk</t>
  </si>
  <si>
    <t>Concentrations of Credit Risk
The Company’s subsidiary grants agribusiness, commercial, and residential loans to customers throughout South Carolina, North Carolina, Virginia and Georgia. Although the subsidiary has a diversified loan portfolio, a substantial portion of their borrowers’ abilities to honor their contracts is dependent upon economic conditions within South Carolina, North Carolina, Georgia and the surrounding regions.
The Company considers concentrations of credit to exist when, pursuant to regulatory guidelines, the amounts loaned to a multiple number of borrowers engaged in similar business activities which would cause them to be similarly impacted by general economic conditions represents 25% of total risk‑based capital, or $358.2 million at December 31, 2017. Based on this criteria, the Company had four such credit concentrations for non‑acquired and acquired non‑credit impaired loans at December 31, 2017, including $524.1 million of loans to lessors of residential buildings (investment properties and multi-family), $1.3 billion of loans to lessors of nonresidential buildings (except mini‑warehouses) $358.6 million of loans to religious organizations, and $545.8 million of loans for construction.</t>
  </si>
  <si>
    <t>Cash and Cash Equivalents</t>
  </si>
  <si>
    <t>Cash and Cash Equivalents
For the purpose of presentation in the consolidated statements of cash flows, cash and cash equivalents include cash on hand, cash items in process of collection, amounts due from banks, interest bearing deposits with banks, purchases of securities under agreements to resell, and federal funds sold. Due from bank balances are maintained in other financial institutions. Federal funds sold are generally purchased and sold for one-day periods, but may, from time to time, have longer terms.
The Company enters into purchases of securities under agreements to resell substantially identical securities typically for the purpose of obtaining securities on a short‑term basis for collateralizing certain customer deposit relationships. Securities purchased under agreements to resell at December 31, 2017 and 2016 consisted of U.S. government‑sponsored entities and agency mortgage‑backed securities. It is the Company’s policy to take possession of securities purchased under agreements to resell. The securities are delivered into the Company’s account maintained by a third‑party custodian designated by the Company under a written custodial agreement that explicitly recognizes the Company’s interest in the securities. The Company monitors the market value of the underlying securities, including accrued interest, which collateralizes the related receivable on agreements to resell. At December 31, 2017, these agreements were considered to be cash equivalents with maturities of three months or less.</t>
  </si>
  <si>
    <t>Investment Securities
Debt securities that management has the positive intent and ability to hold to maturity are classified as “held to maturity” and carried at amortized cost. Securities not classified as held to maturity, including equity securities with readily determinable fair values, are classified as “available for sale” and carried at fair value with unrealized gains and losses excluded from earnings and reported in other comprehensive income.
Purchase premiums and discounts are recognized in interest income using methods approximating the interest method over the terms of the securities. Declines in the fair value of held‑to‑maturity and available‑for‑sale securities below their cost that are deemed to be other than temporary are reflected in earnings as realized losses. Gains and losses realized on sales of securities available for sale are determined using the specific identification method. The Company evaluates securities for other‑than‑temporary impairment (“OTTI”) at least on a quarterly basis, and more frequently when economic or market concerns warrant such evaluation. In estimating OTTI losses, management considers: (1) the financial condition and near-term prospects of the issuer, (2) the outlook for receiving the contractual cash flows of the investments, (3) the length of time and the extent to which the fair value has been less than cost, (4) the intent and ability of the Company to retain its investment in the issuer for a period of time sufficient to allow for any anticipated recovery in fair value or for a debt security whether it is more‑likely‑than‑not that the Company will be required to sell the debt security prior to recovering its fair value, and (5) the anticipated outlook for changes in the general level of interest rates. (see Note 3—Investment Securities).
Other investments include stock acquired for regulatory purposes and investments in unconsolidated subsidiaries. Stock acquired for regulatory purposes include Federal Home Loan Bank of Atlanta (“FHLB”) stock. These securities do not have a readily determinable fair value because their ownership is restricted and they lack a market for trading. As a result, these securities are carried at cost and are periodically evaluated for impairment. Investments in unconsolidated subsidiaries represent a minority investment in SCBT Capital Trust I, SCBT Capital Trust II, SCBT Capital Trust III, TSB Statutory Trust I, SAVB Capital Trust I, SAVB Capital Trust II, Southeastern Bank Financial Statutory Trust I, Southeastern Bank Financial Statutory Trust II, Provident Community Bancshares Capital Trust I, FCRV Statutory Trust I, Community Capital Statutory Trust I, CSBC Statutory Trust I and Provident Community Bancshares Capital Trust II. These investments are recorded at cost and the Company receives quarterly dividend payments on these investments.</t>
  </si>
  <si>
    <t>Loans Held for Sale</t>
  </si>
  <si>
    <t>Loans Held for Sale
Loans originated and intended for sale are carried at the estimated fair value in the aggregate. Estimated fair value is determined on the basis of existing forward commitments, or the current market value of similar loans. Net unrealized losses, if any, are recognized through a valuation allowance by charges to income. Loans held‑for‑sale are sold to investors either under guaranteed delivery or with the best effort intent and ability to sell loans as long as they meet the underwriting standards of the potential investor.</t>
  </si>
  <si>
    <t>Loans</t>
  </si>
  <si>
    <t>Loans
Loans that management has originated and has the intent and ability to hold for the foreseeable future or until maturity or pay‑off generally are reported at their unpaid principal balances, less unearned income and net of any deferred loan fees and costs. Unearned income on installment loans is recognized as income over the terms of the loans by methods that generally approximate the interest method. Interest on other loans is calculated by using the simple interest method on daily balances of the principal amount outstanding.
We place non‑acquired loans and acquired non-credit impaired loans on nonaccrual once reasonable doubt exists about the collectability of all principal and interest due. Generally, this occurs when principal or interest is 90 days or more past due, unless the loan is well secured and in the process of collection.
A loan is considered impaired when, in management’s judgment, based 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Management determines when loans become impaired through its normal loan administration and review functions. Loans identified as nonaccrual are potentially impaired loans. Loans that experience insignificant payment delays and payment shortfalls generally are not classified as impaired, provided that management expects to collect all amounts due, including interest accrued at the contractual interest rate for the period of delay.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Interest income recognition on non‑acquired impaired loans is discontinued when the loans meet the criteria for nonaccrual status described above. Large groups of smaller balance homogeneous non‑acquired loans are collectively evaluated for loss and a general reserve is established accordingly.
Acquired credit impaired loans are initially recorded at a discount to recognize the difference in the fair value of the loans and the contractual balance. The discount includes a component to recognize the absolute difference between the contractual value and the amount expected to be collected (total cash flow) as well as a component to recognize the net present value of that future amount to be collected. The net present value component is accretable into income, and therefore generates a yield on all acquired credit impaired loans, regardless of past due status. Therefore, acquired credit impaired loans are considered to be accruing loans. Acquired credit impaired loans that are greater than 90 days past due are placed into the greater than 90 days past due and still accruing category when analyzing the aging status of the loan portfolio. See Note 4—Loans and Allowance for Loan Losses for further detail.</t>
  </si>
  <si>
    <t>Troubled Debt Restructurings ("TDRs")</t>
  </si>
  <si>
    <t>Troubled Debt Restructurings (“TDRs”)
The Bank designates loan modifications as TDRs when, for economic or legal reasons related to the borrower’s financial difficulties, it grants a concession to the borrower that it would not otherwise consider. Loans on nonaccrual status at the date of modification are initially classified as nonaccrual TDRs. Loans on accruing status at the date of modification are initially classified as accruing TDRs at the date of modification, if the note is reasonably assured of repayment and performance is in accordance with its modified terms. Such loans may be designated as nonaccrual loans subsequent to the modification date if reasonable doubt exists as to the collection of interest or principal under the restructuring agreement. Nonaccrual TDRs are returned to accruing status when there is economic substance to the restructuring, there is well documented credit evaluation of the borrower’s financial condition, the remaining balance is reasonably assured of repayment in accordance with its modified terms, and the borrower has demonstrated sustained repayment performance in accordance with the modified terms for a reasonable period of time (generally a minimum of six months).</t>
  </si>
  <si>
    <t>Allowance for Loan Losses</t>
  </si>
  <si>
    <t>Allowance for Loan Losses
The allowance for loan losses is established for estimated loan losses through a provision for loan losses charged to earnings. Loan losses are charged against the allowance when management believes that the collectability of the principal is unlikely.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general and specific reserves. The general reserves are determined, for loans not identified as impaired, by applying loss percentages to the portfolio that are based on historical loss experience and management’s evaluation and “risk grading” of the loan portfolio. Additionally, the general economic and business conditions affecting key lending areas, credit quality trends, collateral values, loan volumes and concentrations, seasoning of the loan portfolio, the findings of internal and external credit reviews and results from external bank regulatory examinations are included in this evaluation. The specific reserves are determined, for impaired loans, on a loan‑by‑loan basis based on management’s evaluation of the Company’s exposure for each credit, given the current payment status of the loan and the value of any underlying collateral. Management evaluates nonaccrual loans and TDRs regardless of accrual status to determine whether or not they are impaired. For such loans that are classified as impaired, an allowance is established when the discounted cash flows (or collateral value or observable market price) of the impaired loan is lower than the carrying value of that loan. The Company requires updated appraisals on at least an annual basis for impaired loans that are collateral dependent. Generally, the need for specific reserve is evaluated on impaired loans, and once a specific reserve is established for a loan, a charge off of that amount occurs in the quarter subsequent to the establishment of the specific reserve.
Although management uses available information to estimate losses on loans, because of uncertainties associated with local, regional, and national economic conditions, collateral values, and future cash flows on impaired loans, and subjection of the model to the review of regulatory authorities, it is reasonably possible that a material change could occur in the allowance for loan losses in the near term. However, the amount of the change that is reasonably possible cannot be estimated.</t>
  </si>
  <si>
    <t>Other Real Estate Owned
Other real estate owned (“OREO”), consisting of properties obtained through foreclosure or through a deed in lieu of foreclosure in satisfaction of loans and property originally acquired for further branch expansion (formerly classified as premises and equipment), is reported at the lower of cost or fair value, determined on the basis of current valuations obtained principally from independent sources, adjusted for estimated selling costs. At the time of foreclosure or initial possession of collateral, any excess of the loan balance over the fair value of the real estate held as collateral is treated as a charge against the allowance for loan losses.
Subsequent declines in the fair value of OREO below the new cost basis are recorded through valuation adjustments. Significant judgments and complex estimates are required in estimating the fair value of other real estate, and the period of time within which such estimates can be considered current is significantly shortened during periods of market volatility. In response to market conditions and other economic factors, management may utilize liquidation sales as part of its problem asset disposition strategy. As a result of the significant judgments required in estimating fair value and the variables involved in different methods of disposition, the net proceeds realized from sales transactions could differ significantly from the valuations used to determine the fair value of OREO. Management reviews the value of OREO each quarter and adjusts the values as appropriate. Revenue and expenses from OREO operations as well as gains or losses on sales and any subsequent adjustments to the value are recorded as OREO expense and loan related expense, a component of non‑interest expense.</t>
  </si>
  <si>
    <t>Business Combinations and Method of Accounting for Loans Acquired</t>
  </si>
  <si>
    <t xml:space="preserve">Business Combinations and Method of Accounting for Loans Acquired
The Company accounts for its acquisitions under Financial Accounting Standards Board (“FASB”) Accounting Standards Codification (“ASC”) Topic 805, Business Combinations , which requires the use of the acquisition method of accounting. All identifiable assets acquired, including loans, are recorded at fair value. No allowance for loan losses related to the acquired loans is recorded on the acquisition date because the fair value of the loans acquired incorporates assumptions regarding credit risk. Loans acquired are recorded at fair value in accordance with the fair value methodology prescribed in FASB ASC Topic 820, Fair Value Measurements and Disclosures . The fair value estimates associated with the loans include estimates related to expected prepayments and the amount and timing of expected principal, interest and other cash flows.
Acquired credit‑impaired loans are accounted for under the accounting guidance for loans and debt securities acquired with deteriorated credit quality, found in FASB ASC Topic 310‑30, Receivables—Loans and Debt Securities Acquired with Deteriorated Credit Quality , and initially measured at fair value, which includes estimated future credit losses expected to be incurred over the life of the loans. Loans acquired in business combinations with evidence of credit deterioration since origination and for which it is probable that all contractually required payments will not be collected are considered to be credit impaired. Evidence of credit quality deterioration as of purchase dates may include information such as past‑due and nonaccrual status, borrower credit scores and recent loan to value percentages. The Company considers expected prepayments and estimates the amount and timing of expected principal, interest and other cash flows for each loan or pool of loans meeting the criteria above, and determines the excess of the loan’s scheduled contractual principal and contractual interest payments over all cash flows expected to be collected at acquisition as an amount that should not be accreted (nonaccretable difference). The remaining amount, representing the excess of the loan’s or pool’s cash flows expected to be collected over the fair value for the loan or pool of loans, is accreted into interest income over the remaining life of the loan or pool (accretable yield). In accordance with FASB ASC Topic 310‑30, the Company aggregated acquired loans that have common risk characteristics into pools within the following loan categories: commercial real estate, commercial real estate—construction and development, residential real estate, consumer, commercial and industrial, and single pay. Single pay loans consist of those instruments for which repayment of principal and interest is expected at maturity.
Loans acquired through business combinations that do not meet the specific criteria of FASB ASC Topic 310‑30, but for which a discount is attributable at least in part to credit quality are generally accounted for under this guidance. As a result, related discounts are recognized subsequently through accretion based on the expected cash flow of the acquired loans. Certain acquired loans, such as lines of credit (consumer and commercial) and loans for which there was no discount attributable to credit are accounted for in accordance with FASB ASC Topic 310‑20, where the discount is accreted through earnings based on estimated cash flows over the estimated life of the loan.
Subsequent to the acquisition date, increases in cash flows expected to be received in excess of the Company’s initial estimates are reclassified from nonaccretable difference to accretable yield and are accreted into interest income on a level‑yield basis over the remaining life of the loan. Decreases in cash flows expected to be collected are recognized as impairment through the provision for loan losses.
Probable and significant increases in cash flows (in a loan pool where an allowance for acquired loan losses was previously recorded) reduces the remaining allowance for acquired loan losses before recalculating the amount of accretable yield percentage for the loan pool in accordance with ASC 310-30. </t>
  </si>
  <si>
    <t>FDIC Indemnification Asset
On June 23, 2016, the Bank entered into an early termination agreement with the FDIC with respect to all of its outstanding loss share agreements. All assets previously classified as covered became uncovered, and the Bank will now recognize the full amount of future charge-offs, recoveries, gains, losses, and expenses related to these previously covered assets, as the FDIC will no longer share in these amounts. With the termination of the loss share agreements, the Company no longer carries a FDIC indemnification asset.
Related to periods before the termination of the loss share agreements, the FDIC indemnification asset was measured separately from the related covered asset as it was not contractually embedded in the assets and was not transferable with the assets had the Company chosen to dispose of them. Fair value was estimated at the acquisition date using projected cash flows related to the loss sharing agreements based on the expected reimbursements for losses and the applicable loss sharing percentages. These expected reimbursements did not include reimbursable amounts related to future covered expenditures. These cash flows were discounted to reflect the uncertainty of the timing and receipt of the loss sharing reimbursement from the FDIC. The Company offset any recorded provision for loan losses related to acquired‑covered loans by recording an increase in the FDIC indemnification asset by the increase in expected cash flow, which was the result of a decrease in expected cash flow of acquired loans. An increase in cash flows on acquired loans resulted in a decrease in cash flows on the FDIC indemnification asset, which was recognized in the future as negative accretion through non‑interest income over the shorter of the remaining life of the FDIC indemnification asset or the underlying loans.
The Company incurred expenses related to the assets indemnified by the FDIC, and pursuant to the loss share agreement certain costs were reimbursable by the FDIC. These costs were included in monthly and quarterly claims made by the Company. The estimates of reimbursements were netted against these covered expenses in the income statement.</t>
  </si>
  <si>
    <t>Premises and Equipment
Land is carried at cost. Office equipment, furnishings, and buildings are carried at cost less accumulated depreciation computed principally on the declining‑balance and straight‑line methods over the estimated useful lives of the assets. Leasehold improvements are amortized on the straight‑line method over the shorter of the estimated useful lives of the improvements or the terms of the related leases including lease renewals only when the Company is reasonably assured of the aggregate term of the lease. Additions to premises and equipment and major replacements are added to the accounts at cost. Maintenance and repairs and minor replacements are charged to expense when incurred. Gains and losses on routine dispositions are reflected in current operations.</t>
  </si>
  <si>
    <t>Intangible Assets</t>
  </si>
  <si>
    <t>Intangible Assets
Intangible assets consist of goodwill, core deposit intangibles, client list intangibles, and noncompetition agreement (“noncompete”) intangibles that result from the acquisition of other banks or branches from other financial institutions. Core deposit intangibles represent the value of long‑term deposit relationships acquired in these transactions. Client list intangibles represent the value of long‑term client relationships for the wealth and trust management business. Noncompete intangibles represent the value of key personnel relative to various competitive factors such as ability to compete, willingness or likelihood to compete, and feasibility based upon the competitive environment, and what the Bank could lose from competition. Goodwill represents the excess of the purchase price over the sum of the estimated fair values of the tangible and identifiable intangible assets acquired less the estimated fair value of the liabilities assumed. Goodwill has an indefinite useful life and is evaluated for impairment annually or more frequently if events and circumstances indicate that the asset might be impaired. An impairment loss is recognized to the extent that the carrying amount exceeds the asset’s fair value. The goodwill impairment analysis is a two‑step test. The first step, used to identify potential impairment, involves comparing the reporting unit’s estimated fair value to its carrying value, including goodwill. If the estimated fair value of a reporting unit exceeds its carrying value, goodwill assigned to that reporting unit is considered not to be impaired. If the carrying value exceeds estimated fair value, there is an indication of potential impairment and the second step is performed to measure the amount of impairment of goodwill assigned to that reporting unit.
If required, the second step involves calculating an implied fair value of goodwill for each reporting unit for which the first step indicated impairment. The implied fair value of goodwill is determined in a manner similar to the amount of goodwill calculated in a business combination, by measuring the excess of the estimated fair value of the reporting unit, as determined in the first step, over the aggregat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cannot exceed the carrying value of goodwill assigned to a reporting unit, and the loss establishes a new basis in the goodwill. Subsequent reversal of goodwill impairment losses is not permitted. Management has determined that the Company has two reporting units.
The Company evaluated the carrying value of goodwill as of April 30, 2017, its annual test date, and determined that no impairment charge was necessary. Additionally, should the Company’s future earnings and cash flows decline and/or discount rates increase, an impairment charge to goodwill and other intangible assets may be required.
Core deposit intangibles, included in core deposit and other intangibles, are amortized over the estimated useful lives of the deposit accounts acquired (generally 10 to 13 years) on either (1) the straight‑line method or (2) an accelerated basis method which reasonably approximates the anticipated benefit stream from the accounts. The estimated useful lives are periodically reviewed for reasonableness.
Noncompete intangibles, included in core deposit and other intangibles are amortized over the life of the underlying noncompete agreements (generally 2 to 3 years) on the straight‑line method. The estimated useful lives are periodically reviewed for reasonableness.
Client list intangibles, included in core deposit and other intangibles, are amortized over the estimated useful lives of the client lists acquired (generally 15 years) on the straight‑line method. The estimated useful lives are periodically reviewed for reasonableness.</t>
  </si>
  <si>
    <t>Mortgage Servicing Rights</t>
  </si>
  <si>
    <t>Mortgage Servicing Rights
The Company has a mortgage loan servicing portfolio with related mortgage servicing rights. Mortgage servicing rights (“MSRs”) represent the present value of the future net servicing fees from servicing mortgage loans. Servicing assets and servicing liabilities must be initially measured at fair value, if practicable. For subsequent measurements, an entity can choose to measure servicing assets and liabilities either based on fair value or lower of cost or market. The Company uses the fair value measurement option for MSRs.
The methodology used to determine the fair value of MSRs is subjective and requires the development of a number of assumptions, including anticipated prepayments of loan principal. Fair value is determined by estimating the present value of the asset’s future cash flows utilizing estimated market‑based prepayment rates and discount rates, interest rates and other economic factors and assumptions validated through comparison to trade information, industry surveys and with the use of independent third party appraisals. Risks inherent in the MSRs valuation include higher than expected prepayment rates and/or delayed receipt of cash flows. The value of MSRs is significantly affected by mortgage interest rates available in the marketplace, which influence mortgage loan prepayment speeds. In general, during periods of declining interest rates, the value of mortgage servicing rights declines due to increasing prepayments attributable to increased mortgage refinance activity. Conversely, during periods of rising interest rates, the value of servicing rights generally increases due to reduced refinance activity. MSRs are carried at fair value with changes in fair value recorded as a component of mortgage banking income each period in the Consolidated Statements of Income. The Company also uses derivative instruments to mitigate the income statement effect of changes in fair value due to changes in valuation inputs and assumptions of its MSRs.</t>
  </si>
  <si>
    <t>Transfer of Financial Assets</t>
  </si>
  <si>
    <t>Transfer of Financial Assets
Transfers of financial assets are accounted for as sales when control over the assets has been surrendered. Control over the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he Company reviews all sales of loans by evaluating specific terms in the sales documents and believes that the criteria discussed above to qualify for sales treatment have been met as loans have been transferred for cash and the notes and mortgages for all loans in each sale are endorsed and assigned to the transferee. As stated in the commitment document, the Buyer has no recourse with these loans except in the case of fraud. In certain sales, mortgage servicing rights may be retained and in other programs potential loss exposure from the credit enhancement obligation may be retained, both of which are evaluated and appropriately measured at the date of sale.
The Company packages most of the 30 year fixed rate conforming mortgage loans as securities to investors issued through Fannie Mae and sold to third‑party investors or sells them to satisfy cash forward mandatory commitments to Fannie Mae. The Company records loan securitizations or cash forwards as a sale when the transferred loans are legally isolated from its creditors and the accounting criteria for a sale are met. Gains or losses recorded on loan securitizations and cash forwards depend in part on the net carrying amount of the loans sold, which is allocated between the loans sold and retained interests based on their relative fair values at the date of sale. The Company generally retains mortgage servicing rights on residential mortgage loans sold in the secondary market. Loans transferred to “held-for-sale” with the intention of disposal through a bulk loan sale will be sold with servicing released. Since quoted market prices are not typically available, the fair value of retained interests is estimated through the services of a third‑party service provider to determine the net present value of expected future cash flows. Such models incorporate management’s best estimates of key variables, such as prepayment speeds and discount rates that would be used by market participants and are appropriate for the risks involved. Gains and losses incurred on loans sold to third‑party investors are included in mortgage banking income in the Consolidated Statements of Income.</t>
  </si>
  <si>
    <t>Advertising Costs</t>
  </si>
  <si>
    <t>Advertising Costs
The Company expenses advertising costs as they are incurred and advertising communication costs the first time the advertising takes place. The Company may establish accruals for anticipated advertising expenses within the course of a fiscal year.</t>
  </si>
  <si>
    <t>Comprehensive Income</t>
  </si>
  <si>
    <t>Comprehensive Income
Accounting principles generally require that recognized revenue, expenses, gains and losses be included in net income. Certain changes in assets and liabilities, such as (1) unrealized gains and losses on available‑for‑sale securities (2) unrealized gains and losses on effective portions of derivative financial instruments accounted for as cash flow hedges and (3) net change in unrecognized amounts related to pension and post‑retirement benefits, are reported as a separate component of the equity section of the balance sheet. Such items, along with net income, are components of total comprehensive income (see Consolidated Statements of Comprehensive Income on page F‑7).</t>
  </si>
  <si>
    <t>Employee Benefit Plans</t>
  </si>
  <si>
    <t>Employee Benefit Plans
The Company’s defined benefit pension and other post retirement plans are accounted for in accordance with FASB ASC 715, Compensation—Retirement Benefits , which requires the Company to recognize the funded status in its statement of financial position. See Note 17 for information regarding the defined benefit pension plan and Note 18 for information regarding our post‑retirement benefit plans. The expected costs of the plans are being expensed over the period that employees provide service.
The Employee Stock Purchase Plan (“ESPP”) allows for a look‑back option which establishes the purchase price as an amount based on the lesser of the stock’s market price at the grant date or its market price at the exercise (or purchase) date. For the shares issued in exchange for employee services under the plan, the Company accounts for the plan under the FASB ASC 718, Compensation—Stock Compensation , in which the fair value measurement method is used to estimate the fair value of the equity instruments, based on the share price and other measurement assumptions at the grant date. See Note 19 for the amount the Company recognized as expense for the years ended December 31, 2017, 2016 and 2015.</t>
  </si>
  <si>
    <t>Income Taxes
Income taxes are provided for the tax effects of the transactions reported in the accompanying consolidated financial statements and consist of taxes currently due plus deferred taxes related primarily to differences between the tax basis and financial statement basis of gains on acquisitions, available‑for‑sale securities, allowance for loan losses, write downs of OREO properties, accumulated depreciation, net operating loss carryforwards, accretion income, deferred compensation, intangible assets, mortgage servicing rights, and pension plan and post‑retirement benefits. The deferred tax assets and liabilities represent the future tax return consequences of those differences, which will either be taxable or deductible when the assets and liabilities are recovered or settl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As a result of the Tax Reform Act signed into law on December 22, 2017, the Company revalued its deferred tax assets and liabilities. Further information about the impact of the Tax Reform Act can be found in Note 12 of the Company’s consolidated financial statements.
The Company recognizes interest and penalties accrued relative to unrecognized tax benefits in its respective federal or state income tax accounts. As of December 31, 2017 and 2016, there were no material accruals for uncertain tax positions. The Company and its subsidiaries file a consolidated federal income tax return. Additionally, income tax returns are filed by the Company or its subsidiaries in the state of South Carolina, Georgia, North Carolina, Florida, Virginia, Alabama, and Mississippi. Generally, the Company’s federal and state income tax returns are no longer subject to examination by taxing authorities for years prior to 2014.</t>
  </si>
  <si>
    <t>Earnings Per Share
Basic earnings per share (“EPS”) represents income available to common shareholders divided by the weighted‑average number of shares outstanding during the year. Diluted earnings per share reflects additional shares that would have been outstanding if dilutive potential shares had been issued. Potential shares that may be issued by the Company relate solely to outstanding stock options, restricted stock and restricted stock units (non‑vested shares), and warrants, and are determined using the treasury stock method. Under the treasury stock method, the number of incremental shares is determined by assuming the issuance of stock for the outstanding stock options and warrants, reduced by the number of shares assumed to be repurchased from the issuance proceeds, using the average market price for the year of the Company’s stock. Weighted‑average shares for the basic and diluted EPS calculations have been reduced by the average number of unvested restricted shares.</t>
  </si>
  <si>
    <t>Derivative Financial Instruments
The Company’s interest rate risk management strategy incorporates the use of a derivative financial instrument, specifically an interest rate swap, to essentially convert a portion of its variable‑rate debt to a fixed rate. Cash flows related to variable‑rate debt will fluctuate with changes in an underlying rate index. When effectively hedged, the increases or decreases in cash flows related to the variable‑rate debt will generally be offset by changes in cash flows of the derivative instrument designated as a hedge. This strategy is referred to as a cash flow hedge.
The Company also maintains one loan swap which is accounted for as a fair value hedge. This derivative protects the company from interest rate risk caused by changes in the LIBOR curve in relation to a certain designated fixed rate loan. This fair value hedge converts the fixed rate to a floating rate (see Note 28 – Derivative Financial Instruments).
The Company’s risk management strategy for its mortgage banking activities incorporates derivative instruments used to hedge both the value of the mortgage servicing rights and the mortgage pipeline. These derivative instruments are not designated as hedges and are not speculative in nature. The derivative instruments that are used to hedge the value of the mortgage servicing rights include financial forwards, futures contracts, and options written and purchased. When‑issued securities and mandatory cash forward trades are typically used to hedge the mortgage pipeline. These instruments derive their cash flows, and therefore their values, by reference to an underlying instrument, index or referenced interest rate.
The Company’s risk management strategy also incorporates the use of interest rate swap contracts that help in managing interest rate risk within the loan portfolio and foreign currency exchange. These derivative are not designated as hedges and are not speculative, and result from a service the Company provides to certain customers. In 2016, the Company had one interest rate swap. In 2017, with the acquisition of Park, the Company assumed numerous interest rate swap contract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See Note 28 – Derivative Financial Instruments).
By using derivative instruments, the Company is exposed to credit and market risk. If the counterparty fails to perform, credit risk is equal to the fair value gain in a derivative. When the fair value of a derivative contract is positive, this situation generally indicates that the counterparty is obligated to pay the Company, and, therefore, creates a repayment risk for the Company. When the fair value of a derivative contract is negative, the Company is obligated to pay the counterparty and, therefore, has no repayment risk. The Company minimizes the credit risk in derivative instruments by entering into transactions with high‑quality counterparties that are reviewed periodically by the Company.
The Company’s derivative activities are monitored by its Asset‑Liability Management Committee as part of that committee’s oversight of the Company’s asset/liability and treasury functions. The Company’s Asset‑Liability Management Committee is responsible for implementing various hedging strategies that are developed through its analysis of data from financial simulation models and other internal and industry sources. The resulting hedging strategies are then incorporated into the overall interest‑rate risk management process.
The Company recognizes the fair value of derivatives as assets or liabilities in the financial statements. The accounting for the changes in the fair value of a derivative depends on the intended use of the derivative instrument at inception. The change in fair value of the effective portion of cash flow hedges is accounted for in other comprehensive income rather than net income. Changes in fair value of derivative instruments that are not intended as a hedge are accounted for in the net income in the period of the change (see Note 28—Derivative Financial Instruments for further disclosure).</t>
  </si>
  <si>
    <t>Reclassification</t>
  </si>
  <si>
    <t>Reclassification
Certain amounts previously reported have been reclassified to conform to the current year’s presentation. Such reclassifications had no effect on net income and shareholders’ equity.</t>
  </si>
  <si>
    <t>Subsequent Events
The Company has evaluated subsequent events for accounting and disclosure purposes through the date the financial statements are issued. See Note 31- Subsequent Events for further information.</t>
  </si>
  <si>
    <t>Recent Accounting and Regulatory Pronouncements</t>
  </si>
  <si>
    <t>Recent Accounting and Regulatory Pronouncements
In February 2018, the Financial Accounting Standards Board (“FASB”) issued Accounting Standards Update (“ASU”) No. 2018-02, Income Statement-Reporting Comprehensive Income (Topic 220): Reclassification of Certain Tax Effects from Accumulated Other Comprehensive Income; (“ASU 2018-02”). ASU 2018-02 amends ASC Topic 220 and allows a reclassification from accumulated other comprehensive income to retained earnings for stranded tax effects resulting from the Tax Reform Act. Consequently, this amendment eliminates the stranded tax effects resulting from the Tax Reform Act and will improve the usefulness of information reported to financial statement users. However, because the amendments only related to the reclassification of the income tax effects of the Tax Reform Act, the underlying guidance that requires that the effects of the change in tax laws or rates be included in income from continuing operations is not affected. The guidance is effective for public companies for annual periods beginning on or after December 15, 2018 and interim periods within those fiscal years. Early adoption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is amendment should be applied either in the period of adoption or retrospectively to each period (or periods) in which the effect of the change in U.S. federal corporate income tax rate in the Tax Reform Act is recognized. The Company early adopted this amendment in the first quarter of 2018 and reclassed $2.9 million from accumulated other comprehensive income to retained earnings for stranded tax effects resulting from the Tax Reform Act.
In August 2017, the FASB issued ASU No. 2017-12, Derivatives and Hedging (Topic 815): Targeted Improvements to Accounting for Hedging Activities; (“ASU 2017-12”). ASU 2017-12 amends Accounting Standards Codification (“ASC”) Topic 815 to better align an entity’s risk management activities and financial reporting for hedging relationships through changes to both the designation and measurement guidance for qualifying hedging relationships and the presentation of hedge results. These amendments will improve the transparency of information about an entity’s risk management activities and simplify the application of hedge accounting. The guidance is effective for public companies for annual periods beginning on or after December 15, 2018 and interim periods within those fiscal years. Early adoption is permitted. All transition requirements and elections should be applied to hedging relationships existing on the date of adoption. The Company is still assessing the impact of this new guidance, but does not think it will have a material impact on the Company’s consolidated financial statements.
In May 2017, the FASB issued ASU No. 2017-09, Compensation-Stock Compensation (Topic 718): Scope of Modification Accounting ; (“ASU 2017-09”). ASU 2017-09 provides clarity by offering guidance on the scope of modification accounting for share-based payment awards and gives direction on which changes to the terms or conditions of these awards require an entity to apply modification accounting.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Early adoption is permitted. The Company has determined that this guidance will not have a material impact on the Company’s consolidated financial statements.
In March 2017, the FASB issued ASU No. 2017-08, Receivables-Nonrefundable Fees and Other Cost (Subtopic 310-20): Premium Amortization on Purchased Callable Debt Securities; (“ASU 2017-08”). ASU 2017-08 shortens the amortization period of the premium for certain callable debt securities, from the contractual maturity date to the earliest call date. The amendments do not require an accounting change for securities held at a discount; an entity will continue to amortize to the contractual maturity date the discount related to callable debt securities. The amendments apply to the amortization of premiums on callable debt securities with explicit, noncontingent call features that are callable at fixed prices on preset dates. For public business entities, ASU 2017-08 is effective in fiscal years beginning after December 15, 2018, including interim periods within those fiscal years. For entities other than public business entities, the amendments are effective in fiscal years beginning after December 15, 2019 and in interim periods in fiscal years beginning after December 15, 2020. Early adoption is permitted for all entities, including in an interim period. The amendments should be applied on a modified retrospective basis, with a cumulative-effect adjustment to retained earnings as of the beginning of the first reporting period in which the amendments are adopted. The Company has determined that this guidance will not have a material impact on the Company’s consolidated financial statements.
In March 2017, the FASB issued ASU No. 2017-07, Compensation-Retirement Benefits (Topic 715): Improving the Presentation of Net Periodic Pension Cost and Net Periodic Postretirement Benefit Cost; (“ASU 2017-07”). ASU 2017-07 applies to any employer that sponsors a defined benefit pension plan, other postretirement benefit plan, or other types of benefits accounted for under Topic 715. The amendments require that an employer disaggregate the service cost component from the other components of net benefit cost, as follows (1) service cost must be presented in the same line item(s) as other employee compensation costs. These costs are generally included within income from continuing operations, but in some cases may be eligible for capitalization, (2) all other components of net benefit cost must be presented in the income statement separately from the service cost component and outside a subtotal of income from operations, if one is presented, (3) the amendments permit capitalizing only the service cost component of net benefit cost, assuming such costs meet the criteria required for capitalization by other GAAP , rather than total net benefit cost which has been permitted under prior GAAP. The guidance is effective for public business entities for fiscal years beginning after December 15, 2017, and interim periods within those years. The amendments should be adopted prospectively and allows a practical expedient that permits an employer to use the amounts disclosed in its pension and other postretirement benefit plan note for the prior periods to apply the retrospective presentation requirements. The Company has determined that this guidance will not have a material impact on the Company’s consolidated financial statements.
In January 2017, the FASB issued ASU No. 2017-04, Intangible-Goodwill and other (Topic 350): Simplifying the Test for Goodwill Impairment; (“ASU 2017-04”). ASU 2017-04 simplifies the accounting for goodwill impairment for all entities by requiring impairment charges to be based on the first step in today’s two-step impairment test under ASC Topic 350 and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guidance is effective for public business entities for fiscal years beginning after December 15, 2019, and interim periods within those years. The amendments should be adopted prospectively and early adoption is permitted for interim or annual goodwill impairment tests performed on testing dates after January 1, 2017. At this point in time, the Company does not expect that this guidance will have a material impact on the Company’s consolidated financial statements.
In January 2017, the FASB issued ASU No. 2017-03, Accounting Changes and Error Corrections (Topic 250) and Investments-Equity Method and Joint Ventures (Topic 323) (“ASU 2017-03”). ASU 2017-03 amends the Codification for SEC staff announcements made at two Emerging Issues Task Force (EITF) meetings. At the September 2016 meeting, the SEC staff expressed its expectations about the extent of disclosures registrants should make about the effects of the new FASB guidance (including any amendments issued prior to adoption) on revenue (ASU 2014-09), leases (ASU 2016-02) and credit losses on financial instruments (ASU 2016-13) in accordance with SAB Topic 11.M. That Topic requires registrants to disclose the effect that recently issued accounting standards will have on their financial statements when adopted in a future period. ASU 2017-03 incorporates these SEC staff views into ASC Topic 250 and adds references to that guidance in the transition paragraphs of each of the three new standards. The ASU also conforms ASC 323-740-S99-2, which describes the SEC staff’s views on accounting for investments in qualified affordable housing projects, to the guidance issued in ASU 2014-01. The Company adopted this standard in the fourth quarter of 2016 and will continue to refine its disclosures around the standard. The Company determined that this guidance did not have a material impact on the Company’s consolidated financial statements.
In January 2017, the FASB issued ASU No. 2017-01, Business Combinations (Topic 805): Clarifying the Definition of a Business; (“ASU 2017-01”). ASU 2017-01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SC Topic 606. The guidance is effective for public business entities for fiscal years beginning after December 15, 2017, and interim periods within those years. Early adoption is permitted. The Company has determined that this guidance will not have a material impact on the Company’s consolidated financial statements.
In December 2016, the FASB issued ASU No. 2016-20, Technical Corrections and Improvements to Topic 606, Revenue from Contracts with Customers ; (“ASU 2016-20”). ASU 2016-20 updates the new revenue standard by clarifying issues that arisen from ASU 2014-09, but does not change the core principle of the new standard. The issues addressed in this ASU include: 1) Loan guarantee fees, 2) Impairment testing of contract costs, 3) Interaction of impairment testing with guidance in other topics, 4) Provisions for losses on construction-type and production-type contracts, 5) Scope of topic 606, 6) Disclosure of remaining performance obligations, 7) Disclosure of prior-period performance obligations, 8) Contract modifications, 9) Contract asset vs. receivable, 10) Refund liability, 11) Advertising costs, 12) Fixed-odds wagering contracts in the casino industry, 13) Cost capitalization for advisors to private funds and public funds. The updated guidance is effective for interim and annual reporting periods beginning after December 15, 2017. The amendments can be applied retrospectively to each prior reporting period or retrospectively with the cumulative effect of initially applying this new guidance recognized at the date of initial application. Our revenue is comprised of net interest income on financial assets and financial liabilities, which is explicitly excluded from the scope of ASU 2014-09, and non-interest income. After evaluating ASU 2016-20, ASU 2016-08 and 2014-09, we have determined that there is no material changes on how we recognize our revenue streams and the adoption of these standards will not have a material impact on our financial statements.
In August 2016, the FASB issued ASU No. 2016-15 , Statement of Cash Flows (Topic 230): Classification of Certain Cash Receipts and Cash Payments: (“ASU 2016-15”). ASU 2016-15 addresses eight classification issues related to the statement of cash flows: Debt prepayment or debt extinguishment costs; Settlement of zero-coupon bond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updated guidance is effective for interim and annual reporting periods beginning after December 15, 2017 , including interim periods within those fiscal years. Early adoption is permitted. Entities will apply the standard's provisions using a retrospective transition method to each period presented. This guidance will not have a material impact on the Company’s consolidated financial statements.
In June 2016, the FASB issued ASU No. 2016-13 , Financial Instruments-Credit Losses (Topic 326): Measurement of Credit Losses on Financial Instruments: (“ASU 2016-13”).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earlier recognition of credit losses. ASU 2016-13 also requires new disclosures for financial assets measured at amortized cost, loans and available-for-sale debt securities. The updated guidance is effective for interim and annual reporting periods beginning after December 15, 2019 , including interim periods within those fiscal years. Early adoption is permitted. Entities will apply the standard's provisions as a cumulative-effect adjustment to retained earnings as of the beginning of the first reporting period in which the guidance is adopted. We have dedicated staff and resources in place evaluating the Company’s options including evaluating the appropriate model options and collecting and reviewing loan data for use in these models. The Company is currently still assessing the impact that this new guidance will have on its consolidated financial statements.
In March 2016, the FASB issued ASU No. 2016-09, Compensation – Stock Compensation (Topic 718): Improvements to Employee Share – Based Payment Accounting; (“ASU 2016-09”). ASU 2016-09 introduces targeted amendments intended to simplify the accounting for stock compensation. Specifically, ASU 2016-09 requires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at is, off balance sheet accounting for net operating losses stemming from excess tax benefits would no longer be required and instead such net operating losses would be recognized when they arise. Existing net operating losses that are currently tracked off balance sheet would be recognized, net of a valuation allowance if required, through an adjustment to opening retained earnings in the period of adoption. Entities will no longer need to maintain and track an “APIC pool.” For public business entities, ASU 2016-09 was effective for interim and annual periods beginning after December 15, 2016 which will make this ASU effective for the Company starting on January 1, 2017. For the year ended December 31, 2017, excess tax benefits of approximately $1,547,000 were recorded against income tax expense in the income statement which previously would have been recorded against surplus on the balance sheet.
In March 2016, the FASB issued ASU No. 2016-08, Revenue from Contracts with Customers (Topic 606): Principal versus Agent considerations (Reporting Revenue Gross versus Net); (“ASU 2016-08”). ASU 2016-08 updates the new revenue standard by clarifying the principal versus agent implementation guidance, but does not change the core principle of the new standard. The updates to the principal versus agent guidance: (i) require an entity to determine whether it is a principal or an agent for each distinct good or service (or a distinct bundle of goods or services) to be provided to the customer; (ii) illustrate how an entity that is a principal might apply the control principle to goods, services, or rights to services, when another party is involved in providing goods or services to a customer and (iii) Clarify that the purpose of certain specific control indicators is to support or assist in the assessment of whether an entity controls a good or service before it is transferred to the customer, provide more specific guidance on how the indicators should be considered, and clarify that their relevance will vary depending on the facts and circumstances. For public business entities, the effective date and transition requirements for these amendments are the same as the effective date and transition requirements of ASU 2014-09 which is effective for interim and annual periods beginning after December 15, 2017. The amendments can be applied retrospectively to each prior reporting period or retrospectively with the cumulative effect of initially applying this new guidance recognized at the date of initial application. Our revenue is comprised of net interest income on financial assets and financial liabilities, which is explicitly excluded from the scope of ASU 2014-09, and non-interest income. After evaluating ASU 2016-20, ASU 2016-08 and 2014-09, we have determined that there is no material changes on how we recognize our revenue streams and the adoption of these standards will not have a material impact on our financial statements.
In March 2016, the FASB issued ASU No. 2016-07, Investments – Equity Method and Joint Ventures (Topic 323): Simplifying the Transition to the Equity Method of Accounting; (“ASU 2016-07”). ASU 2016-07 requires an investor to initially apply the equity method of accounting from the date it qualifies for that method, i.e., the date the investor obtains significant influence over the operating and financial policies of an investee. The ASU eliminates the previous requirement to retroactively adjust the investment and record a cumulative catch up for the periods that the investment had been held, but did not qualify for the equity method of accounting. For public business entities, the amendments in ASU 2016-05 are effective for interim and annual periods beginning after December 15, 2016. The amendments should be applied prospectively upon their effective date to increases in the level of ownership interest or degree of influence that result in the adoption of the equity method. ASU 2016-07 became effective for the Company on January 1, 2017 and did not have a significant impact on the Company’s consolidated financial statements.
In March 2016, the FASB issued ASU No. 2016-05, Derivatives and Hedging (Topic 815): Effect of Derivative Contract Novations on Existing Hedge Accounting Relationships (“ASU 2016-05”). ASU 2016-05 requires an entity to discontinue a designated hedging relationship in certain circumstances, including termination of the derivative hedging instrument or if the entity wishes to change any of the critical terms of the hedging relationship. ASU 2016-05 amends Topic 815 to clarify that novation of a derivative (replacing one of the parties to a derivative instrument with a new party) designated as the hedging instrument would not, in and of itself, be considered a termination of the derivative instrument or a change in critical terms requiring discontinuation of the designated hedging relationship. For public business entities, the amendments in ASU 2016-05 are effective for interim and annual periods beginning after December 15, 2016. An entity has an option to apply the amendments in ASU 2016-05 on either a prospective basis or a modified retrospective basis. ASU 2016-05 became effective for the Company on January 1, 2017 and did not have a significant impact on the Company’s consolidated financial statements.
In February 2016, the FASB issued ASU No. 2016-02, Leases (Topic 842) (“ASU 2016-02”). ASU 2016-02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At inception, lessees must classify all leases as either finance or operating based on five criteria. Balance sheet recognition of finance and operating leases is similar, but the pattern of expense recognition in the income statement, as well as the effect on the statement of cash flows, differs depending on the lease classification. For public business entities, the amendments in ASU 2016-02 are effective for interim and annual periods beginning after December 15, 2018. In transition, lessees and lessors are required to recognize and measure leases at the beginning of the earliest period presented using a modified retrospective approach which includes a number of optional practical expedients that entities may elect to apply. The Company has reviewed its outstanding lease agreements and has centrally documented the terms of its leases. The Company is still currently evaluating the provisions of ASU 2016-02 in relation to its outstanding leases to determine the potential impact the new standard will have to the Company’s consolidated financial statements. Based on our current evaluation we estimate that the Company would record a right to use asset and a lease liability of approximately $84 million if the standard was effective at December 31, 2017.
In January 2016, the FASB issued ASU No. 2016-01, Financial Instruments – Overall (Subtopic 825-10); Recognition and Measurement of Financial Assets and Financial Liabilities (“ASU 2016-01”). This update is intended to improve the recognition and measurement of financial instruments and it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ASU 2016-01 also provides an election to subsequently measure certain nonmarketable equity investments at cost less any impairment and adjusted for certain observable price changes and requires a qualitative impairment assessment of such equity investments and amends certain fair value disclosure requirements. For public business entities, the amendments in ASU 2016-01 are effective for interim and annual periods beginning after December 15, 2017. An entity should apply the amendments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ASU 2016-01. The Company has determined that the implementation of this standard will not have a material impact to the Company’s consolidated financial statements.
In September 2015, the FASB issued ASU No. 2015-16, Business Combinations (Topic 805): Simplifying the Accounting for Measurement Period Adjustments (“ASU 2015-16”). The update simplifies the accounting for adjustments made to provisional amounts recognized in a business combination by eliminating the requirement to retrospectively account for those adjustments. For public companies, this update will be effective for interim and annual periods beginning after December 15, 2015, and is to be applied prospectively. ASU 2015-16 became effective for the Company on January 1, 2016 and did not have a significant impact on the Company’s consolidated financial statements.
In April 2015, the FASB issued ASU No. 2015-03, Interest—Imputation of Interest (Subtopic 835-30): Simplifying the Presentation of Debt Issuance Costs (“ASU 2015-03”). The update simplifies the presentation of debt issuance costs by requiring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In August 2015, the FASB issued ASU 2015-15, Interest—Imputation of Interest (Subtopic 835-30): Presentation and Subsequent Measurement of Debt Issuance Costs Associated with Line-of-Credit Arrangements , expanding the guidance provided in ASU 2015-03 by permitting the presentation of costs associated with securing a revolving line of credit as an asset, regardless of whether or not the line of credit is funded. For public companies, both updates will be effective for interim and annual periods beginning after December 15, 2015, and are to be applied retrospectively. ASU 2015-03 became effective for the Company on January 1, 2016 and did not have a significant impact on the Company’s consolidated financial statements.
In February 2015, the FASB issued ASU 2015-02, Amendments to the Consolidation Analysis (“ASU 2015-02”). This ASU affects reporting entities that are required to evaluate whether they should consolidate certain legal entitie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No. 2015-02 is effective for interim and annual reporting periods beginning after December 15, 2015. ASU 2015-02 became effective for the Company on January 1, 2016 and did not have a significant impact on the Company’s consolidated financial statements.
In November 2014, the FASB issued ASU 2014-16, Derivatives and Hedging (Topic 815): Determining Whether the Host Contract in a Hybrid Financial Instrument Issued in the Form of a Share Is More Akin to Debt or to Equity, a consensus of the FASB Emerging Issues Task Force (“ASU 2014-16”). This ASU clarifies how current U.S. GAAP should be interpreted in subjectively evaluating the economic characteristics and risks of a host contract in a hybrid financial instrument that is issued in the form of a share. ASU 2014-16 is effective for public business entities for annual periods and interim periods within those annual periods, beginning after December 15, 2015. ASU 2014-16 became effective for the Company on January 1, 2016 and did not have a significant impact on the Company’s consolidated financial statements.
In August 2014, the FASB issued ASU No. 2014-15, Disclosure of Uncertainties about an Entity’s Ability to Continue as a Going Concern. ASU 2014-15 requires management to assess a company’s ability to continue as a going concern and to provide related footnote disclosures in certain circumstances. Before this new standard, there was minimal guidance in U.S. GAAP specific to going concern. Under the new standard, disclosures are required when conditions give rise to substantial doubt about a company’s ability to continue as a going concern within one year from the financial statement issuance date. The new standard applies to all companies and is effective for the annual period ending after December 15, 2016, and all annual and interim periods thereafter. ASU 2014-15 became effective for the Company on December 31, 2016 and did not have an impact on the consolidated financial statements.
In June 2014, the FASB issued ASU 2014-12, Compensation—Stock Compensation (Topic 718): Accounting for Share-Based Payments When the Terms of an Award Provide That a Performance Target Could Be Achieved after the Requisite Service Period, a consensus of the FASB Emerging Issues Task Force (“ASU 2014-12”). ASU 2014-12 requires that a performance target that affects vesting and that could be achieved after the requisite service period be treated as a performance condition. ASU 2014-12 is effective for annual periods and interim periods within those annual periods, beginning after December 15, 2015. An entity may apply the standards (1) prospectively to all share-based payment awards that are granted or modified on or after the effective date, or (2) retrospectively to all awards with performance targets that are outstanding as of the beginning of the earliest annual period presented in the financial statements and to all new or modified awards thereafter. Earlier application is permitted. ASU 2014-12 became effective for the Company on January 1, 2016 and did not have a significant impact on the Company’s consolidated financial statements.
In May 2014, the FASB issued ASU 2014-09, Revenue from Contracts with Customers, Topic 606 (“ASU 2014-09”). The new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existing guidance. These may include identifying performance obligations in the contract, estimating the amount of variable consideration to include in the transaction price and allocating the transaction price to each separate performance obligation. In August of 2015, the FASB issued ASU 2015-14, Revenue from Contracts with Customers, Topic 606: Deferral of the Effective Date, deferring the effective date of ASU 2014-09 until annual reporting periods beginning after December 15, 2017, including interim periods within that reporting period. The amendments can be applied retrospectively to each prior reporting period or retrospectively with the cumulative effect of initially applying this new guidance recognized at the date of initial application. Our revenue is comprised of net interest income on financial assets and financial liabilities, which is explicitly excluded from the scope of ASU 2014-09, and non-interest income. After evaluating ASU 2016-20, ASU 2016-08 and 2014-09, we have determined that there is no material changes on how we recognize our revenue streams and the adoption of these standards will not have a material impact on our financial statements.</t>
  </si>
  <si>
    <t>Mergers and Acquisitions (Tables)</t>
  </si>
  <si>
    <t>Schedule of assets acquired, liabilities assumed, and fair value of total consideration transferred</t>
  </si>
  <si>
    <t>The PSC transaction was accounted for using the acquisition method of accounting and, accordingly, assets acquired, liabilities assumed and consideration exchanged were recorded at estimated fair value on the acquisition date. Fair values are preliminary and subject to refinement for up to a year after the closing date of the acquisition.
Initial
As Recorded
Fair Value
As Recorded by
(Dollars in thousands)
by Park
Adjustments
the Company
Assets
Cash and cash equivalents
$
116,454
$
—
$
116,454
Investment securities
461,261
1,444
(a)
462,705
Loans held for sale
2,200
68,686
(b)
70,886
Loans, net of allowance and mark
2,346,612
(95,878)
(c)
2,250,734
Premises and equipment
61,059
(4,882)
(d)
56,177
Intangible assets
73,090
(46,915)
(e)
26,175
OREO and repossessed assets
2,549
(429)
(f)
2,120
Bank owned life insurance
72,703
—
72,703
Deferred tax asset
17,963
11,596
(g)
29,559
Other assets
21,595
(476)
(h)
21,119
Total assets
$
3,175,486
$
(66,854)
$
3,108,632
Liabilities
Deposits:
Noninterest-bearing
$
561,874
$
—
$
561,874
Interest-bearing
1,886,810
2,692
(i)
1,889,502
Total deposits
2,448,684
2,692
2,451,376
Federal funds purchased and securities sold under agreements to repurchase
—
—
—
Other borrowings
329,249
11,689
(j)
340,938
Other liabilities
24,179
2,131
(k)
26,310
Total liabilities
2,802,112
16,512
2,818,624
Net identifiable assets acquired over (under) liabilities assumed
373,374
(83,366)
290,008
Goodwill
—
402,951
402,951
Net assets acquired over liabilities assumed
$
373,374
$
319,585
$
692,959
Consideration:
South State Corporation common shares issued
7,480,343
Purchase price per share of the Company's common stock
$
92.05
Company common stock issued ($688,566) and cash exchanged for fractional shares ($88)
$
688,654
Cash paid for stock option redemptions
4,305
Fair value of total consideration transferred
$
692,959
Explanation of fair value adjustments
(a)—Adjustment reflects marking the securities portfolio to fair value as of the acquisition date.
(b)—Adjustment reflects a reclass of $68.7 million by SSB of Shared National Credits (loans) from loans held for investment to loans held for sale.
(c)—Adjustment reflects the fair value adjustments (discount) of $60.9 million based on the Company’s evaluation of the acquired loan portfolio. This amount excludes the allowance for loan losses (“ALLL”) and fair value adjustment (discount) of $12.5 million and $21.3 million, respectively, recorded by PSC and is net of the $68.7 million reclass related to the Shared National Credits noted in (b).
(d)—Adjustment reflects the fair value adjustments based on the Company’s evaluation of the acquired premises and equipment.
(e)—Adjustment reflects the recording of a 1.66% Core Deposit Intangible (“CDI”) on the acquired deposit accounts that totaled $26.2 million offset by a write-off of $73.1 million of existing goodwill and CDI acquired from PSC.
(f)—Adjustment reflects the fair value adjustments to other real estate owned (“OREO”) based on the Company’s evaluation of the acquired OREO portfolio.
(g)—Adjustment to record deferred tax asset related to the fair value adjustments and an adjustment from the PSC tax rate to the SSB tax rate.
(h)—Adjustment reflects the write-off of accrued interest receivable and along with certain prepaid expenses.
(i)—Adjustment reflects the premium for fixed maturity time deposits of $2.95 million offset by the write-off of existing fair value marks of $253,000 acquired from PSC.
(j)—Adjustment reflects the fair value adjustment (discount) of $2.4 million on PSC’s Trust Preferred Securities offset by the write-off of the existing PSC discount on its senior debt and TRUPs of $14.0 million.
(k)—Adjustment reflects the fair value adjustments to employee benefit plans of $1.5 million along with other adjustments of miscellaneous liabilities.</t>
  </si>
  <si>
    <t>Southeastern Bank Financial</t>
  </si>
  <si>
    <t>The SBFC transaction was accounted for using the acquisition method of accounting and, accordingly, assets acquired, liabilities assumed and consideration exchanged were recorded at estimated fair value on the acquisition date.
Initial
Subsequent
As Recorded
Fair Value
Fair Value
As Recorded by
(Dollars in thousands)
by SBFC
Adjustments
Adjustments
the Company
Assets
Cash and cash equivalents
$
72,043
$
—
$
—
$
72,043
Investment securities
591,824
(1,770)
(a)
—
590,054
Loans held for sale
13,652
—
—
13,652
Loans, net of allowance and mark
1,060,618
(10,668)
(b)
—
1,049,950
Premises and equipment
25,419
(2,212)
(c)
870
(c)
24,077
Intangible assets
140
17,980
(d)
—
18,120
OREO and repossessed assets
580
(30)
(e)
(100)
(e)
450
Bank owned life insurance
44,513
—
—
44,513
Deferred tax asset
16,247
(687)
(f)
515
(f)
16,075
Other assets
7,545
(482)
(g)
—
7,063
Total assets
$
1,832,581
$
2,131
$
1,285
$
1,835,997
Liabilities
Deposits:
Noninterest-bearing
$
262,967
$
—
$
—
$
262,967
Interest-bearing
1,257,953
—
—
1,257,953
Total deposits
1,520,920
—
—
1,520,920
Federal funds purchased and securities sold under agreements to repurchase
1,014
—
—
1,014
Other borrowings
110,620
(1,120)
(h)
—
109,500
Other liabilities
19,980
5,553
(i)
2,210
(i)
27,743
Total liabilities
1,652,534
4,433
2,210
1,659,177
Net identifiable assets acquired over (under) liabilities assumed
180,047
(2,302)
(925)
176,820
Goodwill
—
257,370
925
258,295
Net assets acquired over liabilities assumed
$
180,047
$
255,068
$
—
$
435,115
Consideration:
South State Corporation common shares issued
4,978,338
Purchase price per share of the Company's common stock
$
87.30
Company common stock issued ($434,609) and cash exchanged for fractional shares ($16)
$
434,625
Cash paid for stock option redemptions
490
Fair value of total consideration transferred
$
435,115
Explanation of fair value adjustments
(a)—Adjustment reflects marking the securities portfolio to fair value as of the acquisition date.
(b)—Adjustment reflects the fair value adjustments of $30.7 million based on the Company’s evaluation of the acquired loan portfolio and excludes the allowance for loan losses (“ALLL”) of $20.1 million recorded by SBFC.
(c)—Adjustment reflects the fair value adjustments based on the Company’s evaluation of the acquired premises and equipment.
(d)—Adjustment reflects the recording of the core deposit intangible on the acquired deposit accounts that totaled $18.1 million.
(e)—Adjustment reflects the fair value adjustments to other real estate owned (“OREO”) and repossessed assets based on the Company’s evaluation of the acquired OREO and repossessed assets portfolio.
(f)—Adjustment to record deferred tax asset related to the fair value adjustments.
(g)—Adjustment reflects uncollectible portion of accrued interest receivable and loan fees receivable along with the write-off of certain prepaid expenses.
(h)—Adjustment reflects the fair value adjustments based on the Company’s evaluation of other borrowings of Trust Preferred Securities with a discount of $2.1 million, netted with premium on certain Federal Home Loan Bank (“FHLB “) advances of $1.0 million.
(i)—Adjustment reflects the fair value adjustments to employee benefit plans of $8.3 million netted against an adjustment of other miscellaneous liabilities of $496,000.</t>
  </si>
  <si>
    <t>Bank of America</t>
  </si>
  <si>
    <t>As Recorded
Fair Value
As Recorded by
(Dollars in thousands)
by BOA
Adjustments
the Company
Assets
Cash and cash equivalents
$
428,567
$
—
$
428,567
Loans
3,445
(295)
(a)
3,150
Premises and equipment
6,267
(2,138)
(b)
4,129
Intangible assets
—
6,800
(c)
6,800
Other assets
66
—
66
Total assets
$
438,345
$
4,367
$
442,712
Liabilities
Deposits:
Noninterest-bearing
$
97,440
$
—
$
97,440
Interest-bearing
340,849
—
340,849
Total deposits
438,289
—
438,289
Other liabilities
56
—
56
Total liabilities
438,345
—
438,345
Net identifiable assets acquired over (under) liabilities assumed
—
4,367
4,367
Goodwill
—
20,652
20,652
Net assets acquired over (under) liabilities assumed
$
—
$
25,019
$
25,019
Consideration:
Cash paid as deposit premium
$
25,019
Fair value of total consideration transferred
$
25,019
Explanation of fair value adjustments
(a)—Adjustment reflects the fair value adjustments based on the Company’s evaluation of the acquired loan portfolio.
(b)—Adjustment reflects the fair value adjustments based on the Company’s evaluation of the acquired premises and equipment.
(c)—Adjustment reflects the recording of the core deposit intangible on the acquired core deposit accounts.</t>
  </si>
  <si>
    <t>Investment Securities (Tables)</t>
  </si>
  <si>
    <t>Schedule of amortized cost and fair value of investment securities held to maturity</t>
  </si>
  <si>
    <t>Gross
Gross
Amortized
Unrealized
Unrealized
Fair
(Dollars in thousands)
Cost
Gains
Losses
Value
December 31, 2017:
State and municipal obligations
$
2,529
$
27
$
—
$
2,556
December 31, 2016:
State and municipal obligations
$
6,094
$
156
$
—
$
6,250</t>
  </si>
  <si>
    <t>Schedule of amortized cost and fair value of investment securities available for sale</t>
  </si>
  <si>
    <t>Gross
Gross
Amortized
Unrealized
Unrealized
Fair
(Dollars in thousands)
Cost
Gains
Losses
Value
December 31, 2017:
Government-sponsored entities debt*
$
86,535
$
51
$
(1,077)
$
85,509
State and municipal obligations
216,812
3,749
(124)
220,437
Mortgage-backed securities**
1,350,200
2,103
(11,616)
1,340,687
Corporate securities
4,077
—
—
4,077
$
1,657,624
$
5,903
$
(12,817)
$
1,650,710
December 31, 2016:
Government-sponsored entities debt*
$
85,488
$
—
$
(846)
$
84,642
State and municipal obligations
105,303
2,289
(190)
107,402
Mortgage-backed securities**
807,717
3,085
(7,225)
803,577
Corporate securities
3,658
473
(347)
3,784
$
1,002,166
$
5,847
$
(8,608)
$
999,405
* The Company’s government-sponsored entities holdings are comprised of debt securities offered by Federal Home Loan Mortgage Corporation (“FHLMC”) or Freddie Mac, Federal National Mortgage Association (“FNMA”) or Fannie Mae, FHLB, and Federal Farm Credit Banks (“FFCB”). Also included in the Company’s government-sponsored entities are debt securities offered by the Small Business Administration (“SBA”), which have the full faith and credit backing of the United States Government.
** All of the mortgage-backed securities are issued by government-sponsored entities; there are no private-label holdings.</t>
  </si>
  <si>
    <t>Schedule of amortized cost and fair value of other investment securities</t>
  </si>
  <si>
    <t>Gross
Gross
Amortized
Unrealized
Unrealized
Fair
(Dollars in thousands)
Cost
Gains
Losses
Value
December 31, 2017:
Federal Home Loan Bank stock
$
16,967
$
—
$
—
$
16,967
Investment in unconsolidated subsidiaries
3,563
—
—
3,563
$
20,530
$
—
$
—
$
20,530
December 31, 2016:
Federal Home Loan Bank stock
$
7,840
$
—
$
—
$
7,840
Investment in unconsolidated subsidiaries
1,642
—
—
1,642
$
9,482
$
—
$
—
$
9,482</t>
  </si>
  <si>
    <t>Schedule of amortized cost and fair value of debt securities by contractual maturity</t>
  </si>
  <si>
    <t>Securities
Securities
Held to Maturity
Available for Sale
Amortized
Fair
Amortized
Fair
(Dollars in thousands)
Cost
Value
Cost
Value
Due in one year or less
$
—
$
—
$
3,143
$
3,143
Due after one year through five years
655
661
101,866
101,509
Due after five years through ten years
1,874
1,895
369,235
369,038
Due after ten years
—
—
1,183,380
1,177,020
$
2,529
$
2,556
$
1,657,624
$
1,650,710</t>
  </si>
  <si>
    <t>Summary of information with respect to sales of available-for-sale securities</t>
  </si>
  <si>
    <t>Year Ended December 31,
(Dollars in thousands)
2017
2016
2015
Securities Held to Maturity:
Sale proceeds
$
—
$
—
$
—
Gross realized gains
$
—
$
—
$
—
Gross realized losses
—
—
—
Net realized loss
$
—
$
—
$
—
Securities Available for Sale:
Sale proceeds
$
374,938
$
137
$
—
Gross realized gains
$
1,832
$
122
$
—
Gross realized losses
(411)
—
—
Net realized gain
$
1,421
$
122
$
—</t>
  </si>
  <si>
    <t>Schedule of securities with gross unrealized losses, aggregated by investment category and length of time that individual securities have been in a continuous unrealized loss position</t>
  </si>
  <si>
    <t>Less Than
Twelve Months
Twelve Months
or More
Gross
Gross
Unrealized
Fair
Unrealized
Fair
(Dollars in thousands)
Losses
Value
Losses
Value
December 31, 2017:
Securities Available for Sale
Government-sponsored entities debt
$
403
$
27,442
$
674
$
52,324
State and municipal obligations
124
17,400
—
—
Mortgage-backed securities
4,493
610,051
7,123
322,258
Corporate securities
—
—
—
—
$
5,020
$
654,893
$
7,797
$
374,582
December 31, 2016:
Securities Available for Sale
Government-sponsored entities debt
$
846
$
84,642
$
—
$
—
State and municipal obligations
190
11,506
—
—
Mortgage-backed securities
7,148
592,228
77
2,058
Corporate securities
—
—
347
1,395
$
8,184
$
688,376
$
424
$
3,453</t>
  </si>
  <si>
    <t>Loans and Allowance for Loan Losses (Tables)</t>
  </si>
  <si>
    <t>Schedule of changes in allowance for loan losses</t>
  </si>
  <si>
    <t>Non-acquired
Acquired
Acquired Credit
(Dollars in thousands)
Loans
Impaired Loans
Impaired Loans
Total
Year Ended December 31, 2017:
Balance at beginning of period
$
36,960
$
—
$
3,395
$
40,355
Loans charged-off
(5,149)
(1,630)
—
(6,779)
Recoveries of loans previously charged off
2,953
477
—
3,430
Net charge-offs
(2,196)
(1,153)
—
(3,349)
Provision for loan losses
8,684
1,153
2,053
11,890
Benefit attributable to FDIC loss share agreements
—
—
—
—
Total provision for loan losses charged to operations
8,684
1,153
2,053
11,890
Provision for loan losses recorded through the FDIC loss share receivable
—
—
—
—
Reduction due to loan removals
—
—
(821)
(821)
Balance at end of period
$
43,448
$
—
$
4,627
$
48,075
Year Ended December 31, 2016:
Balance at beginning of period
$
34,090
$
—
$
3,706
$
37,796
Loans charged-off
(5,902)
(987)
—
(6,889)
Recoveries of loans previously charged off
3,233
318
—
3,551
Net charge-offs
(2,669)
(669)
—
(3,338)
Provision for loan losses
5,539
669
588
6,796
Benefit attributable to FDIC loss share agreements
—
—
23
23
Total provision for loan losses charged to operations
5,539
669
611
6,819
Provision for loan losses recorded through the FDIC loss share receivable
—
—
(23)
(23)
Reduction due to loan removals
—
—
(899)
(899)
Balance at end of period
$
36,960
$
—
$
3,395
$
40,355
Year Ended December 31, 2015:
Balance at beginning of period
$
34,539
$
—
$
7,365
$
41,904
Loans charged-off
(6,180)
(2,787)
—
(8,967)
Recoveries of loans previously charged off
2,801
387
—
3,188
Net charge-offs
(3,379)
(2,400)
—
(5,779)
Provision for loan losses
2,930
2,400
(252)
5,078
Benefit attributable to FDIC loss share agreements
—
—
786
786
Total provision for loan losses charged to operations
2,930
2,400
534
5,864
Provision for loan losses recorded through the FDIC loss share receivable
—
—
(786)
(786)
Reduction due to loan removals
—
—
(3,407)
(3,407)
Balance at end of period
$
34,090
$
—
$
3,706
$
37,796</t>
  </si>
  <si>
    <t>Summary of average investment in impaired loans and interest income recognized on impaired loans</t>
  </si>
  <si>
    <t>Year Ended December 31,
2017
2016
2015
Average
Average
Average
Investment in
Interest Income
Investment in
Interest Income
Investment in
Interest Income
(Dollars in thousands)
Impaired Loans
Recognized
Impaired Loans
Recognized
Impaired Loans
Recognized
Commercial real estate:
Construction and land development
$
23,132
$
1,138
$
4,657
$
120
$
5,566
$
263
Commercial non-owner occupied
1,091
45
1,129
32
2,531
66
Commercial owner occupied
5,943
268
6,985
291
8,442
368
Consumer real estate:
Consumer owner occupied
5,653
195
6,611
206
5,257
183
Home equity loans
2,343
113
992
61
170
10
Commercial and industrial
1,209
48
1,375
52
1,198
61
Other income producing property
2,755
171
3,632
145
5,195
245
Consumer
192
6
123
6
81
4
Other loans
—
—
211
—
211
16
Total Impaired Loans
$
42,318
$
1,984
$
25,715
$
913
$
28,651
$
1,216</t>
  </si>
  <si>
    <t>Summary of information pertaining to nonaccrual loans by class</t>
  </si>
  <si>
    <t>Unpaid
Recorded
Gross
Contractual
Investment
Recorded
Total
Principal
With No
Investment
Recorded
Related
(Dollars in thousands)
Balance
Allowance
With Allowance
Investment
Allowance
December 31, 2017
Commercial real estate:
Construction and land development
$
47,553
$
649
$
42,581
$
43,230
$
1,063
Commercial non-owner occupied
3,106
860
515
1,375
125
Commercial owner occupied
9,212
3,553
2,089
5,642
64
Consumer real estate:
Consumer owner occupied
7,382
4,392
1,240
5,632
37
Home equity loans
3,602
896
2,115
3,011
135
Commercial and industrial
2,246
635
521
1,156
15
Other income producing property
3,893
—
3,138
3,138
178
Consumer
654
—
239
239
7
Total
$
77,648
$
10,985
$
52,438
$
63,423
$
1,624
December 31, 2016
Commercial real estate:
Construction and land development
$
7,394
$
1,074
$
1,959
$
3,033
$
348
Commercial non-owner occupied
2,417
223
583
806
170
Commercial owner occupied
10,118
3,976
2,269
6,245
67
Consumer real estate:
Consumer owner occupied
7,090
2,120
3,553
5,673
80
Home equity loans
2,165
244
1,430
1,674
40
Commercial and industrial
2,335
—
1,263
1,263
386
Other income producing property
3,166
99
2,273
2,372
242
Consumer
394
—
145
145
4
Total
$
35,079
$
7,736
$
13,475
$
21,211
$
1,337</t>
  </si>
  <si>
    <t>Schedule of contractual loan payments receivable, estimates of amounts not expected to be collected, other fair value adjustments and the resulting carrying values</t>
  </si>
  <si>
    <t>January 3, 2017
Loans Impaired
(Dollars in thousands)
at Acquisition
Contractual principal and interest
$
73,365
Non-accretable difference
(12,912)
Cash flows expected to be collected
60,453
Accretable difference
(4,603)
Carrying value
$
55,850</t>
  </si>
  <si>
    <t>November 30, 2017
Loans Impaired
(Dollars in thousands)
at Acquisition
Contractual principal and interest
$
92,600
Non-accretable difference
(12,840)
Cash flows expected to be collected
79,760
Accretable difference
(8,829)
Carrying value
$
70,931</t>
  </si>
  <si>
    <t>Summary of loans</t>
  </si>
  <si>
    <t>December 31,
(Dollars in thousands)
2017
2016
Non-acquired loans:
Commercial non-owner occupied real estate:
Construction and land development
$
830,875
$
580,464
Commercial non-owner occupied
1,008,893
714,715
Total commercial non-owner occupied real estate
1,839,768
1,295,179
Consumer real estate:
Consumer owner occupied
1,530,260
1,197,621
Home equity loans
437,642
383,218
Total consumer real estate
1,967,902
1,580,839
Commercial owner occupied real estate
1,262,776
1,177,745
Commercial and industrial
815,187
671,398
Other income producing property
193,847
178,238
Consumer
378,985
324,238
Other loans
33,690
13,404
Total non-acquired loans
6,492,155
5,241,041
Less allowance for loan losses
(43,448)
(36,960)
Non-acquired loans, net
$
6,448,707
$
5,204,081</t>
  </si>
  <si>
    <t>Construction
Commercial
Commercial
Consumer
Other Income
&amp; Land
Non-owner
Owner
Owner
Home
Commercial
Producing
Other
(Dollars in thousands)
Development
Occupied
Occupied
Occupied
Equity
&amp; Industrial
Property
Consumer
Loans
Total
Year Ended December 31, 2017:
Allowance for loan losses:
Balance at beginning of period
$
4,091
$
4,980
$
8,022
$
7,820
$
3,211
$
4,842
$
1,542
$
2,350
$
102
$
36,960
Charge-offs
(546)
—
—
(185)
(330)
(776)
(51)
(3,261)
—
(5,149)
Recoveries
968
132
220
306
210
343
85
689
—
2,953
Provision (benefit)
1,408
1,413
(114)
1,727
159
1,079
(201)
3,010
203
8,684
Balance at end of period
$
5,921
$
6,525
$
8,128
$
9,668
$
3,250
$
5,488
$
1,375
$
2,788
$
305
$
43,448
Loans individually evaluated for impairment
$
1,063
$
125
$
64
$
37
$
135
$
15
$
178
$
7
$
—
$
1,624
Loans collectively evaluated for impairment
$
4,858
$
6,400
$
8,064
$
9,631
$
3,115
$
5,473
$
1,197
$
2,781
$
305
$
41,824
Loans:
Loans individually evaluated for impairment
$
43,230
$
1,375
$
5,642
$
5,632
$
3,011
$
1,156
$
3,138
$
239
$
—
$
63,423
Loans collectively evaluated for impairment
787,645
1,007,518
1,257,134
1,524,628
434,631
814,031
190,709
378,746
33,690
6,428,732
Total non-acquired loans
$
830,875
$
1,008,893
$
1,262,776
$
1,530,260
$
437,642
$
815,187
$
193,847
$
378,985
$
33,690
$
6,492,155
Year Ended December 31, 2016:
Allowance for loan losses:
Balance at beginning of period
$
4,116
$
3,568
$
8,341
$
7,212
$
2,929
$
3,974
$
1,963
$
1,694
$
293
$
34,090
Charge-offs
(159)
(111)
(118)
(226)
(808)
(876)
(7)
(3,597)
—
(5,902)
Recoveries
912
512
54
134
299
292
87
943
—
3,233
Provision (benefit)
(778)
1,011
(255)
700
791
1,452
(501)
3,310
(191)
5,539
Balance at end of period
$
4,091
$
4,980
$
8,022
$
7,820
$
3,211
$
4,842
$
1,542
$
2,350
$
102
$
36,960
Loans individually evaluated for impairment
$
348
$
170
$
67
$
80
$
40
$
386
$
242
$
4
$
—
$
1,337
Loans collectively evaluated for impairment
$
3,743
$
4,810
$
7,955
$
7,740
$
3,171
$
4,456
$
1,300
$
2,346
$
102
$
35,623
Loans:
Loans individually evaluated for impairment
$
3,033
$
806
$
6,245
$
5,673
$
1,674
$
1,263
$
2,372
$
145
$
—
$
21,211
Loans collectively evaluated for impairment
577,431
713,909
1,171,500
1,191,948
381,544
670,135
175,866
324,093
13,404
5,219,830
Total non-acquired loans
$
580,464
$
714,715
$
1,177,745
$
1,197,621
$
383,218
$
671,398
$
178,238
$
324,238
$
13,404
$
5,241,041
Year Ended December 31, 2015:
Allowance for loan losses:
Balance at beginning of period
$
5,666
$
3,154
$
8,415
$
6,866
$
2,829
$
3,561
$
2,232
$
1,367
$
449
$
34,539
Charge-offs
(219)
(156)
(851)
(374)
(547)
(357)
(102)
(3,574)
—
(6,180)
Recoveries
376
67
31
143
244
844
85
1,011
—
2,801
Provision (benefit)
(1,707)
503
746
577
403
(74)
(252)
2,890
(156)
2,930
Balance at end of period
$
4,116
$
3,568
$
8,341
$
7,212
$
2,929
$
3,974
$
1,963
$
1,694
$
293
$
34,090
Loans individually evaluated for impairment
$
615
$
34
$
101
$
138
$
3
$
279
$
422
$
3
$
12
$
1,607
Loans collectively evaluated for impairment
$
3,501
$
3,534
$
8,240
$
7,074
$
2,926
$
3,695
$
1,541
$
1,691
$
281
$
32,483
Loans:
Loans individually evaluated for impairment
$
6,280
$
1,452
$
7,725
$
7,549
$
309
$
1,487
$
4,891
$
102
$
423
$
30,218
Loans collectively evaluated for impairment
395,699
486,325
1,025,673
1,011,435
318,946
502,321
170,957
233,002
46,150
4,190,508
Total non-acquired loans
$
401,979
$
487,777
$
1,033,398
$
1,018,984
$
319,255
$
503,808
$
175,848
$
233,104
$
46,573
$
4,220,726</t>
  </si>
  <si>
    <t>Schedule of credit risk profile by risk grade of loans</t>
  </si>
  <si>
    <t>Total Non-acquired Loans
December 31,
December 31,
(Dollars in thousands)
2017
2016
Pass
$
6,375,759
$
5,112,628
Special mention
78,325
89,489
Substandard
38,071
38,924
Doubtful
—
—
$
6,492,155
$
5,241,041</t>
  </si>
  <si>
    <t>Aging analysis of past due loans, segregated by class of loans</t>
  </si>
  <si>
    <t>30 - 59 Days
60 - 89 Days
90+ Days
Total
Total
(Dollars in thousands)
Past Due
Past Due
Past Due
Past Due
Current
Loans
December 31, 2017
Commercial real estate:
Construction and land development
$
391
$
63
$
401
$
855
$
830,020
$
830,875
Commercial non-owner occupied
297
398
51
746
1,008,147
1,008,893
Commercial owner occupied
2,227
382
1,721
4,330
1,258,446
1,262,776
Consumer real estate:
Consumer owner occupied
1,291
140
1,943
3,374
1,526,886
1,530,260
Home equity loans
1,209
372
1,684
3,265
434,377
437,642
Commercial and industrial
477
57
915
1,449
813,738
815,187
Other income producing property
223
255
198
676
193,171
193,847
Consumer
525
196
623
1,344
377,641
378,985
Other loans
—
—
—
—
33,690
33,690
$
6,640
$
1,863
$
7,536
$
16,039
$
6,476,116
$
6,492,155
December 31, 2016
Commercial real estate:
Construction and land development
$
256
$
313
$
1,026
$
1,595
$
578,869
$
580,464
Commercial non-owner occupied
647
232
137
1,016
713,699
714,715
Commercial owner occupied
1,272
957
1,478
3,707
1,174,038
1,177,745
Consumer real estate:
Consumer owner occupied
1,473
246
1,454
3,173
1,194,448
1,197,621
Home equity loans
566
889
838
2,293
380,925
383,218
Commercial and industrial
1,033
216
345
1,594
669,804
671,398
Other income producing property
310
94
147
551
177,687
178,238
Consumer
666
355
395
1,416
322,822
324,238
Other loans
—
—
—
—
13,404
13,404
$
6,223
$
3,302
$
5,820
$
15,345
$
5,225,696
$
5,241,041</t>
  </si>
  <si>
    <t>Summary of information pertaining to impaired loans</t>
  </si>
  <si>
    <t>December 31,
(Dollars in thousands)
2017
2016
Commercial non-owner occupied real estate:
Construction and land development
$
251
$
672
Commercial non-owner occupied
2,635
578
Total commercial non-owner occupied real estate
2,886
1,250
Consumer real estate:
Consumer owner occupied
4,888
5,711
Home equity loans
269
1,629
Total consumer real estate
5,157
7,340
Commercial owner occupied real estate
1,144
2,189
Commercial and industrial
1,662
420
Other income producing property
764
356
Consumer
1,802
930
Restructured loans
925
1,979
Total loans on nonaccrual status
$
14,340
$
14,464</t>
  </si>
  <si>
    <t>Non-acquired loans | Commercial non-owner occupied real estate</t>
  </si>
  <si>
    <t>Construction &amp; Development
Commercial Non-owner Occupied
Commercial Owner Occupied
December 31,
December 31,
December 31,
December 31,
December 31,
December 31,
(Dollars in thousands)
2017
2016
2017
2016
2017
2016
Pass
$
818,240
$
567,398
$
999,049
$
701,150
$
1,232,927
$
1,149,417
Special mention
8,758
8,421
7,864
11,434
23,575
22,133
Substandard
3,877
4,645
1,980
2,131
6,274
6,195
Doubtful
—
—
—
—
—
—
$
830,875
$
580,464
$
1,008,893
$
714,715
$
1,262,776
$
1,177,745
Commercial &amp; Industrial
Other Income Producing Property
Commercial Total
December 31,
December 31,
December 31,
December 31,
December 31,
December 31,
2017
2016
2017
2016
2017
2016
Pass
$
801,885
$
655,157
$
186,158
$
167,025
$
4,038,259
$
3,240,147
Special mention
11,130
14,325
6,034
9,280
57,361
65,593
Substandard
2,172
1,916
1,655
1,933
15,958
16,820
Doubtful
—
—
—
—
—
—
$
815,187
$
671,398
$
193,847
$
178,238
$
4,111,578
$
3,322,560</t>
  </si>
  <si>
    <t>Non-acquired loans | Consumer real estate</t>
  </si>
  <si>
    <t>The following table presents the credit risk profile by risk grade of consumer non‑acquired loans:
Consumer Owner Occupied
Home Equity
Consumer
December 31,
December 31,
December 31,
December 31,
December 31,
December 31,
(Dollars in thousands)
2017
2016
2017
2016
2017
2016
Pass
$
1,502,016
$
1,167,768
$
424,369
$
368,655
$
377,425
$
322,654
Special mention
13,902
15,283
6,749
8,145
313
468
Substandard
14,342
14,570
6,524
6,418
1,247
1,116
Doubtful
—
—
—
—
—
—
$
1,530,260
$
1,197,621
$
437,642
$
383,218
$
378,985
$
324,238
Other
Consumer Total
December 31, 2017
December 31, 2016
December 31, 2017
December 31, 2016
Pass
$
33,690
$
13,404
$
2,337,500
$
1,872,481
Special mention
—
—
20,964
23,896
Substandard
—
—
22,113
22,104
Doubtful
—
—
—
—
$
33,690
$
13,404
$
2,380,577
$
1,918,481</t>
  </si>
  <si>
    <t>December 31,
(Dollars in thousands)
2017
2016
FASB ASC Topic 310-30 acquired loans:
Commercial real estate
$
234,595
$
218,821
Commercial real estate—construction and development
49,649
44,373
Residential real estate
260,787
258,100
Consumer
51,453
59,300
Commercial and industrial
26,946
25,347
Total FASB ASC Topic 310-30 acquired loans
623,430
605,941
Less allowance for loan losses
(4,627)
(3,395)
FASB ASC Topic 310-30 acquired loans, net
$
618,803
$
602,546</t>
  </si>
  <si>
    <t>December 31,
(Dollars in thousands)
2017
2016
Contractual principal and interest
$
795,850
$
778,822
Non-accretable difference
(39,324)
(17,502)
Cash flows expected to be collected
756,526
761,320
Accretable yield
(133,096)
(155,379)
Carrying value
$
623,430
$
605,941
Allowance for acquired loan losses
$
(4,627)
$
(3,395)</t>
  </si>
  <si>
    <t>Schedule of changes in the carrying value</t>
  </si>
  <si>
    <t>Year Ended December 31,
(Dollars in thousands)
2017
2016
2015
Balance at beginning of period
$
602,546
$
733,870
$
919,402
Fair value of acquired loans
126,781
—
—
Net reductions for payments, foreclosures, and accretion
(109,292)
(131,635)
(189,191)
Change in the allowance for loan losses on acquired loans
(1,232)
311
3,659
Balance at end of period, net of allowance for loan losses on acquired loans
$
618,803
$
602,546
$
733,870</t>
  </si>
  <si>
    <t>Schedule of refined accretable yield balance</t>
  </si>
  <si>
    <t>Year Ended December 31,
(Dollars in thousands)
2017
2016
2015
Balance at beginning of period
$
155,379
$
201,538
$
306,826
Addition from the SBFC acquisition
4,910
—
—
Addition from the PSC acquisition
8,829
—
—
Accretion
(57,434)
(72,757)
(97,847)
Reclass of nonaccretable difference due to improvement in expected cash flows
21,890
25,808
61,985
Other changes, net
(478)
790
(69,426)
Balance at end of period
$
133,096
$
155,379
$
201,538</t>
  </si>
  <si>
    <t>Commercial
Real Estate-
Commercial
Construction and
Residential
Commercial
(Dollars in thousands)
Real Estate
Development
Real Estate
Consumer
and Industrial
Single Pay
Total
Year Ended December 31, 2017:
Allowance for loan losses:
Balance, December 31, 2016
$
$
$
$
$
$
—
$
Provision for loan losses before benefit attributable to FDIC loss share agreements
163
1,662
—
Benefit attributable to FDIC loss share agreements
—
—
—
—
—
—
—
Total provision for loan losses charged to operations
163
1,662
—
Provision for loan losses recorded through the FDIC loss share receivable
—
—
—
—
—
—
—
Reduction due to loan removals
—
—
Balance, December 31, 2017
$
$
$
$
$
$
—
$
Loans individually evaluated for impairment
$
—
$
—
$
—
$
—
$
—
$
—
$
—
Loans collectively evaluated for impairment
$
$
$
$
$
$
—
$
Loans:*
Loans individually evaluated for impairment
$
—
$
—
$
—
$
—
$
—
$
—
$
—
Loans collectively evaluated for impairment
—
Total acquired credit impaired loans
$
$
$
$
$
$
—
$
Year Ended December 31, 2016:
Allowance for loan losses:
Balance, December 31, 2015
$
56
$
177
$
2,986
$
313
$
174
$
—
$
3,706
Provision for loan losses before benefit attributable to FDIC loss share agreements
1
—
(129)
533
183
—
588
Benefit attributable to FDIC loss share agreements
—
—
23
—
—
—
23
Total provision for loan losses charged to operations
1
—
(106)
533
183
—
611
Provision for loan losses recorded through the FDIC loss share receivable
—
—
(23)
—
—
—
(23)
Reduction due to loan removals
(16)
(38)
(438)
(288)
(119)
—
(899)
Balance, December 31, 2016
$
41
$
139
$
2,419
$
558
$
238
$
—
$
3,395
Loans individually evaluated for impairment
$
—
$
—
$
—
$
—
$
—
$
—
$
—
Loans collectively evaluated for impairment
$
41
$
139
$
2,419
$
558
$
238
$
—
$
3,395
Loans:*
Loans individually evaluated for impairment
$
—
$
—
$
—
$
—
$
—
$
—
$
—
Loans collectively evaluated for impairment
218,821
44,373
258,100
59,300
25,347
—
605,941
Total acquired credit impaired loans
$
218,821
$
44,373
$
258,100
$
59,300
$
25,347
$
—
$
605,941
Year Ended December 31, 2015:
Allowance for loan losses:
Balance, December 31, 2014
$
1,579
$
336
$
4,387
$
275
$
718
$
70
$
7,365
Provision for loan losses before benefit attributable to FDIC loss share agreements
(499)
(68)
99
336
(118)
(2)
(252)
Benefit attributable to FDIC loss share agreements
459
74
228
(107)
131
1
786
Total provision for loan losses charged to operations
(40)
6
327
229
13
(1)
534
Provision for loan losses recorded through the FDIC loss share receivable
(459)
(74)
(228)
107
(131)
(1)
(786)
Reduction due to loan removals
(1,024)
(91)
(1,500)
(298)
(426)
(68)
(3,407)
Balance, December 31, 2015
$
56
$
177
$
2,986
$
313
$
174
$
—
$
3,706
Loans individually evaluated for impairment
$
—
$
—
$
—
$
—
$
—
$
—
$
—
Loans collectively evaluated for impairment
$
56
$
177
$
2,986
$
313
$
174
$
—
$
3,706
Loans:*
Loans individually evaluated for impairment
$
—
$
—
$
—
$
—
$
—
$
—
$
—
Loans collectively evaluated for impairment
268,058
54,272
313,319
70,734
31,193
—
737,576
Total acquired credit impaired loans
$
268,058
$
54,272
$
313,319
$
70,734
$
31,193
$
—
$
737,576
* The carrying value of acquired credit impaired loans includes a non‑accretable difference which is primarily associated with the assessment of credit quality of acquired loans.</t>
  </si>
  <si>
    <t>Commercial Real Estate—
Construction and
Commercial Real Estate
Development
December 31,
December 31,
(Dollars in thousands)
2017
2016
2017
2016
Pass
$
177,231
$
171,167
$
29,620
$
21,150
Special mention
28,708
26,238
5,132
12,643
Substandard
28,656
21,416
14,897
10,580
Doubtful
—
—
—
—
$
234,595
$
218,821
$
49,649
$
44,373
Residential Real Estate
Consumer
Commercial &amp; Industrial
December 31,
December 31,
December 31,
2017
2016
2017
2016
2017
2016
Pass
$
135,974
$
138,343
$
8,001
$
8,513
$
18,522
$
17,371
Special mention
54,500
52,546
17,214
19,685
1,169
4,614
Substandard
70,313
67,211
26,238
31,102
7,255
3,362
Doubtful
—
—
—
—
—
—
$
260,787
$
258,100
$
51,453
$
59,300
$
26,946
$
25,347
Total Acquired
Credit Impaired Loans
December 31,
2017
2016
Pass
$
369,348
$
356,544
Special mention
106,723
115,726
Substandard
147,359
133,671
Doubtful
—
—
$
623,430
$
605,941</t>
  </si>
  <si>
    <t>30 - 59 Days
60 - 89 Days
90+ Days
Total
Total
(Dollars in thousands)
Past Due
Past Due
Past Due
Past Due
Current
Loans
December 31, 2017
Commercial real estate
$
2,519
$
3,669
$
2,825
$
9,013
$
225,582
$
234,595
Commercial real estate—construction and development
811
427
3,761
4,999
44,650
49,649
Residential real estate
5,895
4,283
8,824
19,002
241,785
260,787
Consumer
989
452
889
2,330
49,123
51,453
Commercial and industrial
596
167
406
1,169
25,777
26,946
$
10,810
$
8,998
$
16,705
$
36,513
$
586,917
$
623,430
December 31, 2016
Commercial real estate
$
573
$
357
$
2,667
$
3,597
$
215,224
$
218,821
Commercial real estate—construction and development
168
489
3,612
4,269
40,104
44,373
Residential real estate
4,688
1,105
6,777
12,570
245,530
258,100
Consumer
1,412
381
1,231
3,024
56,276
59,300
Commercial and industrial
46
24
536
606
24,741
25,347
$
6,887
$
2,356
$
14,823
$
24,066
$
581,875
$
605,941</t>
  </si>
  <si>
    <t>Acquired non-credit impaired non-accrual loans</t>
  </si>
  <si>
    <t>December 31,
(Dollars in thousands)
2017
2016
Commercial non-owner occupied real estate:
Construction and land development
$
$
Commercial non-owner occupied
-
-
Total commercial non-owner occupied real estate
Consumer real estate:
Consumer owner occupied
Home equity loans
Total consumer real estate
Commercial owner occupied real estate
Commercial and industrial
Other income producing property
Consumer
Total loans on nonaccrual status
$
$</t>
  </si>
  <si>
    <t>December 31,
(Dollars in thousands)
2017
2016
FASB ASC Topic 310-20 acquired loans:
Commercial non-owner occupied real estate:
Construction and land development
$
403,357
$
10,090
Commercial non-owner occupied
817,166
34,628
Total commercial non-owner occupied real estate
1,220,523
44,718
Consumer real estate:
Consumer owner occupied
710,611
408,270
Home equity loans
320,591
160,879
Total consumer real estate
1,031,202
569,149
Commercial owner occupied real estate
521,818
27,195
Commercial and industrial
398,696
13,641
Other income producing property
196,669
39,342
Consumer
137,710
142,654
Other
1,289
—
Total FASB ASC Topic 310-20 acquired loans
$
3,507,907
$
836,699</t>
  </si>
  <si>
    <t>Construction
Commercial
Commercial
Consumer
Other Income
&amp; Land
Non-owner
Owner
Owner
Home
Commercial
Producing
(Dollars in thousands)
Development
Occupied
Occupied
Occupied
Equity
&amp; Industrial
Property
Consumer
Other
Total
Year Ended December 31, 2017
Allowance for loan losses:
Balance at beginning of period
$
—
$
—
$
—
$
—
$
—
$
—
$
—
$
—
$
—
$
—
Charge-offs
(82)
—
—
(150)
(859)
(71)
—
(468)
—
(1,630)
Recoveries
4
—
2
41
393
6
8
23
—
477
Provision (benefit)
78
—
(2)
109
466
65
(8)
445
—
1,153
Balance, December 31, 2017
$
—
$
—
$
—
$
—
$
—
$
—
$
—
$
—
$
—
$
—
Loans individually evaluated for impairment
$
—
$
—
$
—
$
—
$
—
$
—
$
—
$
—
$
—
$
—
Loans collectively evaluated for impairment
$
—
$
—
$
—
$
—
$
—
$
—
$
—
$
—
$
—
$
—
Loans:
Loans individually evaluated for impairment
$
—
$
—
$
—
$
—
$
—
$
—
$
—
$
—
$
—
$
—
Loans collectively evaluated for impairment
403,357
817,166
521,818
710,611
320,591
398,696
196,669
137,710
1,289
3,507,907
Total acquired non-credit impaired loans
$
403,357
$
817,166
$
521,818
$
710,611
$
320,591
$
398,696
$
196,669
$
137,710
$
1,289
$
3,507,907
Year Ended December 31, 2016
Allowance for loan losses:
Balance at beginning of period
$
—
$
—
$
—
$
—
$
—
$
—
$
—
$
—
$
—
$
—
Charge-offs
—
—
39
—
(428)
(66)
—
(532)
—
(987)
Recoveries
4
—
—
12
199
9
43
51
—
318
Provision (benefit)
(4)
—
(39)
(12)
229
57
(43)
481
—
669
Balance, December 30, 2016
$
—
$
—
$
—
$
—
$
—
$
—
$
—
$
—
$
—
$
—
Loans individually evaluated for impairment
$
—
$
—
$
—
$
—
$
—
$
—
$
—
$
—
$
—
$
—
Loans collectively evaluated for impairment
$
—
$
—
$
—
$
—
$
—
$
—
$
—
$
—
$
—
$
—
Loans:
Loans individually evaluated for impairment
$
—
$
—
$
—
$
—
$
—
$
—
$
—
$
—
$
—
$
—
Loans collectively evaluated for impairment
10,090
34,628
27,195
408,270
160,879
13,641
39,342
142,654
—
836,699
Total acquired non-credit impaired loans
$
10,090
$
34,628
$
27,195
$
408,270
$
160,879
$
13,641
$
39,342
$
142,654
$
—
$
836,699
Year Ended December 31, 2015
Allowance for loan losses:
Balance at beginning of period
$
—
$
—
$
—
$
—
$
—
$
—
$
—
$
—
$
—
$
—
Charge-offs
—
—
—
(360)
(1,662)
(118)
(4)
(643)
—
(2,787)
Recoveries
4
—
—
102
237
19
4
21
—
387
Provision (benefit)
(4)
—
—
258
1,425
99
—
622
—
2,400
Balance, December 31, 2015
$
—
$
—
$
—
$
—
$
—
$
—
$
—
$
—
$
—
$
—
Loans individually evaluated for impairment
$
—
$
—
$
—
$
—
$
—
$
—
$
—
$
—
$
—
$
—
Loans collectively evaluated for impairment
$
—
$
—
$
—
$
—
$
—
$
—
$
—
$
—
$
—
$
—
Loans:
Loans individually evaluated for impairment
$
—
$
—
$
—
$
—
$
—
$
—
$
—
$
—
$
—
$
—
Loans collectively evaluated for impairment
13,849
40,103
39,220
518,107
190,968
25,475
51,169
170,647
—
1,049,538
Total acquired non-credit impaired loans
$
13,849
$
40,103
$
39,220
$
518,107
$
190,968
$
25,475
$
51,169
$
170,647
$
—
$
1,049,538</t>
  </si>
  <si>
    <t>Total Acquired
Non-credit Impaired Loans
December 31,
(Dollars in thousands)
2017
2016
Pass
$
3,438,030
$
812,320
Special mention
49,868
13,355
Substandard
20,009
11,024
Doubtful
—
—
$
3,507,907
$
836,699</t>
  </si>
  <si>
    <t>30 - 59 Days
60 - 89 Days
90+ Days
Total
Total
(Dollars in thousands)
Past Due
Past Due
Past Due
Past Due
Current
Loans
December 31, 2017
Commercial real estate:
Construction and land development
$
675
$
113
$
101
$
889
$
402,468
$
403,357
Commercial non-owner occupied
12
321
—
333
816,833
817,166
Commercial owner occupied
642
—
189
831
520,987
521,818
Consumer real estate:
Consumer owner occupied
673
204
867
1,744
708,867
710,611
Home equity loans
3,639
609
1,704
5,952
314,639
320,591
Commercial and industrial
5,996
1,278
143
7,417
391,279
398,696
Other income producing property
327
—
250
577
196,092
196,669
Consumer
400
114
1,351
1,865
135,845
137,710
Other
—
—
—
—
1,289
1,289
$
$
$
$
$
$
December 31, 2016
Commercial real estate:
Construction and land development
$
4
$
—
$
160
$
164
$
9,926
$
10,090
Commercial non-owner occupied
—
—
—
—
34,628
34,628
Commercial owner occupied
—
—
106
106
27,089
27,195
Consumer real estate:
Consumer owner occupied
330
113
256
699
407,571
408,270
Home equity loans
476
941
741
2,158
158,721
160,879
Commercial and industrial
2
—
—
2
13,639
13,641
Other income producing property
131
1
—
132
39,210
39,342
Consumer
437
210
576
1,223
141,431
142,654
$
1,380
$
1,265
$
1,839
$
4,484
$
832,215
$
836,699</t>
  </si>
  <si>
    <t>Acquired non-credit impaired loans | Commercial non-owner occupied real estate</t>
  </si>
  <si>
    <t>Commercial Non-owner
Construction &amp; Development
Occupied
Commercial Owner Occupied
December 31,
December 31,
December 31,
(Dollars in thousands)
2017
2016
2017
2016
2017
2016
Pass
$
394,139
$
8,997
$
809,241
$
28,368
$
513,861
$
26,920
Special mention
4,602
253
7,913
6,171
7,740
—
Substandard
4,616
840
12
89
217
275
Doubtful
—
—
—
—
—
—
$
403,357
$
10,090
$
817,166
$
34,628
$
521,818
$
27,195
Other Income Producing
Commercial &amp; Industrial
Property
Commercial Total
December 31,
December 31,
December 31,
2017
2016
2017
2016
2017
2016
Pass
$
388,342
$
13,475
$
191,229
$
38,361
$
2,296,812
$
116,121
Special mention
9,883
117
4,547
273
34,685
6,814
Substandard
471
49
893
708
6,209
1,961
Doubtful
—
—
—
—
—
—
$
398,696
$
13,641
$
196,669
$
39,342
$
2,337,706
$
124,896</t>
  </si>
  <si>
    <t>Acquired non-credit impaired loans | Consumer real estate</t>
  </si>
  <si>
    <t>The following table presents the credit risk profile by risk grade of consumer loans for acquired non‑credit impaired loans:
Consumer Owner Occupied
Home Equity
Consumer
December 31,
December 31,
December 31,
(Dollars in thousands)
2017
2016
2017
2016
2017
2016
Pass
$
703,557
$
404,761
$
301,842
$
151,752
$
134,530
$
139,686
Special mention
4,165
1,326
10,477
4,113
541
1,102
Substandard
2,889
2,183
8,272
5,014
2,639
1,866
Doubtful
—
—
—
—
—
—
$
710,611
$
408,270
$
320,591
$
160,879
$
137,710
$
142,654
Other
Consumer Total
December 31,
December 31,
2017
2016
2017
2016
Pass
$
1,289
$
—
$
1,141,218
$
696,199
Special mention
—
—
15,183
6,541
Substandard
—
—
13,800
9,063
Doubtful
—
—
—
—
$
1,289
$
—
$
1,170,201
$
711,803</t>
  </si>
  <si>
    <t>FDIC Indemnification Asset (Tables)</t>
  </si>
  <si>
    <t>Schedule of changes in FDIC indemnification asset</t>
  </si>
  <si>
    <t>Year Ended December 31,
(Dollars in thousands)
2017
2016
2015
Balance at beginning of period
$
—
$
4,401
$
22,161
Decrease in expected losses on loans
—
(23)
(788)
Additional recoveries on OREO
—
(1,736)
(5,440)
Reimbursable expenses
—
71
789
Amortization of discounts and premiums, net
—
(1,475)
(8,587)
Payments to (from) FDIC
—
853
(3,734)
Termination of Loss Share Agreements
—
(2,091)
—
Balance at end of period
$
—
$
—
$
4,401</t>
  </si>
  <si>
    <t>Other Real Estate Owned (Tables)</t>
  </si>
  <si>
    <t>Schedule of information pertaining to OREO</t>
  </si>
  <si>
    <t>Covered
(Dollars in thousands)
OREO
OREO
Total
Balance, December 31, 2014
$
26,499
$
16,227
$
42,726
Transfers
2,245
(2,245)
—
Additions, net
21,419
9,283
30,702
Writedowns
(3,163)
(6,265)
(9,428)
Sold
(22,197)
(11,249)
(33,446)
Balance, December 31, 2015
Transfers
—
Additions, net
13,993
Writedowns
(4,401)
Sold
(21,830)
Balance, December 31, 2016
$
$
—
$
Acquired in Southeastern Bank Financial Corp. acquisition
—
385
Acquired in Park Sterling Corp. acquisition
—
2,046
Additions, net
—
11,558
Writedowns
—
Sold
—
Balance, December 31, 2017
$
$
—
$</t>
  </si>
  <si>
    <t>Premises and Equipment (Tables)</t>
  </si>
  <si>
    <t>Schedule of premises and equipment</t>
  </si>
  <si>
    <t>December 31,
(Dollars in thousands)
Useful Life
2017
2016
Land
$
81,291
$
56,454
Buildings and leasehold improvements
15
-
40
years
227,402
157,927
Equipment and furnishings
3
-
10
years
104,319
78,800
Construction in process
2,305
3,613
Total
415,317
296,794
Less accumulated depreciation
(159,752)
(113,284)
$
255,565
$
183,510</t>
  </si>
  <si>
    <t>Goodwill and Other Intangible Assets (Tables)</t>
  </si>
  <si>
    <t>Summary of changes in the carrying amounts of goodwill</t>
  </si>
  <si>
    <t>Year Ended
December 31,
(Dollars in thousands)
2017
2016
Balance at beginning of period
$
338,340
$
338,340
Additions:
Goodwill from Southeastern Bank Financial acquisition
258,295
—
Goodwill from Park Sterling Financial merger
402,951
—
Balance at end of period
$
999,586
$
338,340</t>
  </si>
  <si>
    <t>Summary of gross carrying amounts and accumulated amortization of other intangible assets</t>
  </si>
  <si>
    <t>December 31,
(Dollars in thousands)
2017
2016
Gross carrying amount
$
126,449
$
82,154
Accumulated amortization
(52,660)
(42,306)
$
73,789
$
39,848</t>
  </si>
  <si>
    <t>Schedule of estimated amortization expense of intangibles assets</t>
  </si>
  <si>
    <t>(Dollars in thousands)
Year ended December 31:
2018
$
13,614
2019
12,585
2020
11,419
2021
10,186
2022
8,918
Thereafter
17,067
$
73,789</t>
  </si>
  <si>
    <t>Deposits (Tables)</t>
  </si>
  <si>
    <t>Schedule of total deposits</t>
  </si>
  <si>
    <t>December 31,
(Dollars in thousands)
2017
2016
Certificates of deposit
$
1,738,384
$
872,773
Interest-bearing demand deposits
5,300,108
3,461,004
Non-interest bearing demand deposits
3,047,432
2,199,046
Savings deposits
1,443,918
799,615
Other time deposits
2,924
1,985
Total deposits
$
11,532,766
$
7,334,423</t>
  </si>
  <si>
    <t>Schedule of maturities of time deposits of all denominations</t>
  </si>
  <si>
    <t>(Dollars in thousands)
Year ended December 31:
2018
$
1,131,167
2019
330,359
2020
111,836
2021
119,104
2022
40,581
Thereafter
8,261
$
1,741,308</t>
  </si>
  <si>
    <t>Federal Funds Purchased and Securities Sold Under Agreements to Repurchase (Tables)</t>
  </si>
  <si>
    <t>Schedule of information concerning federal funds purchased and securities sold under agreements to repurchase</t>
  </si>
  <si>
    <t>December 31,
2017
2016
2015
(Dollars in thousands)
Amount
Rate
Amount
Rate
Amount
Rate
At period-end:
Federal funds purchased and securities sold under repurchase agreements
$
286,857
0.45
%
$
313,773
0.24
%
$
288,231
0.19
%
Average for the year:
Federal funds purchased and securities sold under repurchase agreements
$
325,713
0.33
%
$
320,901
0.18
%
$
291,428
0.14
%
Maximum month-end balance:
Federal funds purchased and securities sold under repurchase agreements
$
401,786
$
334,260
$
320,373</t>
  </si>
  <si>
    <t>Other Borrowings (Tables)</t>
  </si>
  <si>
    <t>Schedule of other borrowings</t>
  </si>
  <si>
    <t>The Company’s other borrowings were as follows:
2017
2016
Weighted
Weighted
Interest
Average
Interest
Average
Rate at
Interest
Rate at
Interest
(Dollars in thousands)
Maturity
12/31/2017
Balance
Rate
12/31/2016
Balance
Rate
Short-term borrowings:
Federal Home Loan Bank Fixed Rate Credit
1/16/2018
%
$
—
$
—
Federal Home Loan Bank Fixed Rate Credit
4/27/2018
%
—
—
Total short-term borrowings
%
—
—
Long-term borrowings
SCBT Capital Trust I junior subordinated debt (1)
6/15/2035
%
%
12,372
SCBT Capital Trust II junior subordinated debt (1)
6/15/2035
%
%
8,248
SCBT Capital Trust III junior subordinated debt (1)
7/18/2035
%
%
20,619
SAVB Capital Trust I junior subordinated debt (1)
10/7/2033
%
%
6,186
SAVB Capital Trust II junior subordinated debt (1)
12/15/2034
%
%
4,124
TSB Statutory Trust I junior subordinated debt (1)
3/14/2037
%
%
3,093
Southeastern Bank Financial Statutory Trust I junior subordinated debt (1)
12/15/2035
%
—
—
Southeastern Bank Financial Statutory Trust II junior subordinated debt (1)
6/15/2036
%
—
—
CSBC Statutory Trust I junior subordinated debt (1)
12/15/2035
%
—
—
Community Capital Statutory Trust I junior subordinated debt (1)
6/15/2036
%
—
—
FCRV Statutory Trust I junior subordinated debt (1)
12/15/2036
%
—
—
Provident Community Bancshares Capital Trust I junior subordinated debt (1)
3/1/2037
%
—
—
Provident Community Bancshares Capital Trust II junior subordinated debt (1)
10/1/2036
%
—
—
Fair Market Value Discount Trust Preferred Debt Acquired
(213)
Other
Various
%
%
929
Total long-term borrowings
%
55,358
%
Total borrowings
$
216,385
$
55,358
All of the junior subordinated debt above is adjustable rate based on three-month LIBOR plus a spread ranging from 140 basis points to 285 basis points.</t>
  </si>
  <si>
    <t>Summary of principal maturities of other borrowings</t>
  </si>
  <si>
    <t>Junior
Subordinated
FHLB
(Dollars in thousands)
Debt
Advances
Other
Total
Year Ended December 31,
2018
$
—
$
$
$
2019
—
—
2020
—
—
2021
—
—
2022
—
—
Thereafter
—
$
$
$
$</t>
  </si>
  <si>
    <t>Income Taxes (Tables)</t>
  </si>
  <si>
    <t>Schedule of provision for income taxes</t>
  </si>
  <si>
    <t>Year Ended December 31,
(Dollars in thousands)
2017
2016
2015
Current:
Federal
$
46,153
$
37,187
$
41,527
State
3,018
3,325
2,327
Total current tax expense
49,171
40,512
43,854
Deferred:
Federal
31,971
11,684
6,344
State
109
564
704
Total deferred tax expense
32,080
12,248
7,048
Provision for income taxes
$
81,251
$
52,760
$
50,902</t>
  </si>
  <si>
    <t>Analysis of difference between the provision for income taxes and taxes computed by applying the federal statutory income tax rate to income before provision for income taxes</t>
  </si>
  <si>
    <t>Year Ended December 31,
(Dollars in thousands)
2017
2016
2015
Income taxes at federal statutory rate
$
59,082
$
53,915
$
52,631
Increase (reduction) of taxes resulting from:
State income taxes, net of federal tax benefit
2,032
2,527
1,970
Non-deductible merger expenses
586
686
—
Tax-exempt interest
(2,840)
(1,956)
(1,842)
Income tax credits
(1,951)
(2,068)
(1,781)
Dividends received deduction
(12)
(12)
(8)
Revaluation of net deferred tax asset due to tax law change
26,558
—
—
Other, net
(2,204)
(332)
(68)
$
81,251
$
52,760
$
50,902</t>
  </si>
  <si>
    <t>Schedule of components of the net deferred tax asset</t>
  </si>
  <si>
    <t>December 31,
(Dollars in thousands)
2017
2016
Allowance for loan losses
$
11,011
$
14,913
Other-than-temporary impairment on securities
257
295
Share-based compensation
3,935
3,915
Pension plan and post-retirement benefits
607
1,450
Deferred compensation
13,048
3,155
Purchase accounting adjustments
33,888
34,499
FDIC Acquisition
3,190
—
Other real estate owned
838
962
Tax deductible goodwill
32
682
Net operating loss carryforwards
14,066
14,645
Cash flow hedge
54
190
Unrealized losses on investment securities available for sale
3,472
1,053
Other
643
688
Total deferred tax assets
85,041
76,447
FDIC Acquisition
—
3,540
Depreciation
5,870
7,510
Intangible assets
14,745
11,239
Deferred loan fees
7,840
7,911
Prepaid expense
474
523
Mortgage servicing rights
6,818
10,380
Other
372
2,219
Total deferred tax liabilities
36,119
43,322
Net deferred tax assets before valuation allowance
48,922
33,125
Less, valuation allowance
(3,020)
(2,002)
Net deferred tax assets
$
45,902
$
31,123</t>
  </si>
  <si>
    <t>Other Expense (Tables)</t>
  </si>
  <si>
    <t>Summary of the components of other noninterest expense</t>
  </si>
  <si>
    <t>Year Ended December 31,
(Dollars in thousands)
2017
2016
2015
Business development and staff related
$
7,449
$
6,210
$
6,642
Other loan expense
2,590
2,486
2,942
Director and shareholder expense
1,635
2,004
2,118
Armored carrier and courier expense
1,703
1,470
1,354
Property and sales tax
1,033
1,145
1,362
Other
9,310
8,016
7,031
$
23,720
$
21,331
$
21,449</t>
  </si>
  <si>
    <t>Earnings Per Common Share (Tables)</t>
  </si>
  <si>
    <t>Schedule of computation of basic and diluted earnings per share</t>
  </si>
  <si>
    <t>Year Ended December 31,
(Dollars and shares in thousands, except for per share amounts)
2017
2016
2015
Basic earnings per common share:
Net income
$
87,554
$
101,282
$
99,473
Weighted-average basic common shares
29,686
23,998
23,966
Basic earnings per common share
$
$
$
Diluted earnings per share:
Net income
$
87,554
$
101,282
$
99,473
Weighted-average basic common shares
29,686
23,998
23,966
Effect of dilutive securities
236
221
258
Weighted-average dilutive shares
29,922
24,219
24,224
Diluted earnings per common share
$
2.93
$
4.18
$
4.11</t>
  </si>
  <si>
    <t>Schedule of anti-dilutive securities excluded from computation of diluted earnings per common share</t>
  </si>
  <si>
    <t>Year Ended December 31,
(Dollars in thousands)
2017
2016
2015
Number of shares
Range of exercise prices
$
to
$
$
to
$
$
to
$</t>
  </si>
  <si>
    <t>Accumulated Other Comprehensive Income (Loss) (Tables)</t>
  </si>
  <si>
    <t>Schedule of components of accumulated other comprehensive income (loss)</t>
  </si>
  <si>
    <t>Unrealized Gains
and Losses
Gains and
on Securities
Losses on
Benefit
Available
Cash Flow
(Dollars in thousands)
Plans
for Sale
Hedges
Total
Balance at December 31, 2014
$
(5,315)
$
5,467
$
(529)
$
(377)
Other comprehensive loss before reclassifications
(1,332)
(3,181)
(104)
(4,617)
Amounts reclassified from accumulated other comprehensive income
632
302
189
1,123
Net comprehensive income (loss)
(700)
(2,879)
85
(3,494)
Balance at December 31, 2015
(6,015)
2,588
(444)
(3,871)
Other comprehensive loss before reclassifications
(749)
(4,221)
(34)
(5,004)
Amounts reclassified from accumulated other comprehensive income (loss)
569
(75)
170
664
Net comprehensive income (loss)
(180)
(4,296)
136
(4,340)
Balance at December 31, 2016
(6,195)
(1,708)
(308)
(8,211)
Other comprehensive loss before reclassifications
(365)
(2,157)
(13)
(2,535)
Amounts reclassified from accumulated other comprehensive income (loss)
562
(413)
170
319
Net comprehensive income (loss)
197
(2,570)
157
(2,216)
Balance at December 31, 2017
$
(5,998)
$
(4,278)
$
(151)
$
(10,427)</t>
  </si>
  <si>
    <t>Schedule of reclassifications out of accumulated other comprehensive income (loss), net of tax</t>
  </si>
  <si>
    <t>Amount Reclassified from Accumulated
(Dollars in thousands)
For the Years Ended December 31,
Accumulated Other Comprehensive Income (Loss) Component
2017
2016
2015
Income Statement Line Item Affected
Losses on cash flow hedges:
Interest rate contracts
$
275
$
275
$
305
Interest expense
(105)
(105)
(116)
Provision for income taxes
170
170
189
Net income
Gains on sales of available for sale securities:
$
(1,421)
$
(122)
$
—
Securities gains, net
542
47
—
Provision for income taxes
(879)
(75)
—
Net income
Other-than-temporary impairment losses on available for sale securities:
$
753
$
—
$
489
Other-than-temporary impairment losses
(287)
—
(187)
Provision for income taxes
466
—
302
Net income
Amortization of defined benefit pension:
Actuarial losses
$
908
$
920
$
1,021
Salaries and employee benefits
(346)
(351)
(389)
Provision for income taxes
562
569
632
Net income
Total reclassifications for the period
$
319
$
664
$
1,123</t>
  </si>
  <si>
    <t>Retirement Plans (Tables) - Non-contributory defined benefit pension plan</t>
  </si>
  <si>
    <t>Schedule of the pension plan's funded status and amounts recognized in the company's accompanying consolidated financial statements</t>
  </si>
  <si>
    <t>December 31,
(Dollars in thousands)
2017
2016
2015
Change in benefit obligation:
Benefit obligation at beginning of year
$
28,800
$
28,260
$
28,002
Service cost
127
112
—
Interest cost
1,124
1,132
1,017
Actuarial loss
2,665
435
132
Benefits paid
(1,138)
(1,015)
(891)
Expenses
(78)
(124)
—
Benefit obligation at end of year
31,500
28,800
28,260
Change in plan assets:
Fair value of plan assets at beginning of year
28,216
27,444
28,451
Actual return on plan assets
4,387
1,911
(116)
Employer contribution
—
—
—
Benefits paid
(1,138)
(1,015)
(891)
Expenses
(78)
(124)
—
Fair value of plan assets at end of year
31,387
28,216
27,444
Funded (unfunded) status
$
(113)
$
(584)
$
(816)</t>
  </si>
  <si>
    <t>Schedule of components of net periodic benefit cost and other amounts recognized in other comprehensive income</t>
  </si>
  <si>
    <t>December 31,
(Dollars in thousands)
2017
2016
2015
Interest cost
$
$
1,132
$
1,017
Service cost
112
—
Expected return on plan assets
(2,131)
(2,067)
Recognized net actuarial loss
816
898
Net periodic pension benefit
(71)
(152)
Net loss
655
2,315
Amortization of net loss
(816)
(898)
Total amount recognized in other comprehensive income
(161)
1,417
Total recognized in net periodic benefit cost and other comprehensive income
$
$
(232)
$
1,265</t>
  </si>
  <si>
    <t>Schedule of accumulated benefit obligations in excess of plan assets</t>
  </si>
  <si>
    <t>December 31,
(Dollars in thousands)
2017
2016
Projected benefit obligation
$
31,500
$
28,800
Accumulated benefit obligation
31,500
28,800
Fair value of plan assets
31,387
28,216</t>
  </si>
  <si>
    <t>Schedule of weighted average assumptions used to determine benefit obligations and net periodic benefit cost</t>
  </si>
  <si>
    <t>Year ended
December 31,
2017
2016
2015
Discount rate
4.00
%
4.10
%
3.70
%
Expected long-term return on plan assets
7.75
%
7.75
%
7.75
%</t>
  </si>
  <si>
    <t>Schedule of long-term rate of return and standard deviation assumptions used in developing long-term rate of return assumption for the pension plan</t>
  </si>
  <si>
    <t>Rate of
Standard
Return
Deviation
Asset Class
Assumption
Assumption
Cash Equivalents
3.00
%
0.46
%
High Grade Fixed Income
6.17
%
3.42
%
High Yield Fixed Income
8.37
%
8.47
%
International Fixed Income
6.53
%
8.08
%
Large Cap Equity
10.42
%
13.26
%
Mid Cap Equity
11.61
%
15.75
%
Mid/Small Cap Equity
10.46
%
16.98
%
Foreign Equity
7.57
%
16.45
%</t>
  </si>
  <si>
    <t>Schedule of fair values of the company's pension plan assets</t>
  </si>
  <si>
    <t>Quoted Prices
In Active
Significant
Markets
Other
Significant
Fair Value
for Identical
Observable
Unobservable
December 31,
Assets
Inputs
Inputs
(Dollars in thousands)
2017
(Level 1)
(Level 2)
(Level 3)
Cash and cash equivalents
$
18
$
18
$
—
$
—
Money market funds
2,146
2,146
—
—
Broad market fixed income
9,041
9,041
—
—
Domestic equity
16,439
16,439
—
—
Foreign equity
3,743
3,743
—
—
Total assets
$
31,387
$
31,387
$
—
$
—</t>
  </si>
  <si>
    <t>Schedule of estimated future benefit payments</t>
  </si>
  <si>
    <t>(Dollars in thousands)
2018
$
1,318
2019
1,382
2020
1,522
2021
1,604
2022
1,637
2023-2027
8,722
$
16,185</t>
  </si>
  <si>
    <t>Schedule of expenses incurred and charged against operations with regard to all of the company's retirement plans</t>
  </si>
  <si>
    <t>Year Ended December 31,
(Dollars in thousands)
2017
2016
2015
Pension
$
$
(205)
$
(152)
Employee savings plan/ 401(k)
7,381
6,178
5,873
Supplemental executive retirement plan
1,334
134
306
Post-retirement benefits
251
192
212
$
8,615
$
6,299
$
6,239</t>
  </si>
  <si>
    <t>Post-Retirement Benefits (Tables)</t>
  </si>
  <si>
    <t>Retiree Medical Plan</t>
  </si>
  <si>
    <t>Schedule of the plan's funded status and amounts recognized in the Company's accompanying consolidated financial statements</t>
  </si>
  <si>
    <t>December 31,
(Dollars in thousands)
2017
2016
2015
Change in benefit obligation:
Benefit obligation at beginning of year
$
393
$
422
$
436
Interest cost
13
12
Actuarial loss
1
19
Benefits paid
(45)
Benefit obligation at end of year
337
393
422
Change in plan assets:
Fair value of plan assets at beginning of year
—
—
—
Employer contribution
40
43
45
Benefits paid
(45)
Fair value of plan assets at end of year
—
—
—
Funded status
$
$
$
(422)</t>
  </si>
  <si>
    <t>Year Ended December 31,
2017
2016
2015
Weighted-average assumptions used to determine benefit obligation at December 31:
Discount rate
3.20
%
3.50
%
3.30
%
Weighted-average assumptions used to determine net periodic benefit cost for years ended December 31:
Discount rate
3.50
%
3.30
%
3.00
%
Assumed health care cost trend rates at December 31:
Health care cost trend rate assumed for next year
5.00
%
5.00
%
5.00
%</t>
  </si>
  <si>
    <t>Year Ended December 31,
(Dollars in thousands)
2017
2016
2015
Interest cost
$
$
13
$
12
Recognized net actuarial loss
10
9
Net periodic benefit cost
23
21
Net loss
1
19
Amortization of loss
(10)
(9)
Total amount recognized in other comprehensive income
(9)
10
Total recognized in net periodic benefit cost and other comprehensive income
$
$
14
$
31</t>
  </si>
  <si>
    <t>Schedule of effects of one-percentage-point change in assumed health care cost trend rates</t>
  </si>
  <si>
    <t>One-Percentage Point
(Dollars in thousands)
Increase
Decrease
Effect on total of interest cost
$
1
$
(1)
Effect on postretirement benefit obligation
19
(17)</t>
  </si>
  <si>
    <t>Schedule of estimated future benefit payments (including expected future service as appropriate)</t>
  </si>
  <si>
    <t>(Dollars in thousands)
2018
$
38
2019
37
2020
36
2021
34
2022
33
2023-2027
131
$
309</t>
  </si>
  <si>
    <t>Retiree Welfare Plan</t>
  </si>
  <si>
    <t>December 31,
(Dollars in thousands)
2017
2016
2015
Change in benefit obligation:
Benefit obligation at beginning of year
$
$
$
2,331
Interest cost
77
Participants’ contributions
—
—
—
Actuarial (gain) loss
(105)
Benefits paid
(233)
Less: Federal subsidy on benefits paid
12
15
22
Benefit obligation at end of year
2,092
Change in plan assets:
Fair value of plan assets at beginning of year
—
—
—
Employer contribution
233
Participants’ contributions
—
—
—
Benefits paid
(233)
Fair value of plan assets at end of year
—
—
—
Funded status
$
$
$
(2,092)</t>
  </si>
  <si>
    <t>Year Ended December 31,
2017
2016
2015
Weighted-average assumptions used to determine benefit obligation at December 31:
Discount rate
3.20
%
3.50
%
3.70
%
Weighted-average assumptions used to determine net periodic benefit cost for years ended December 31:
Discount rate
3.50
%
3.70
%
3.45
%
Assumed health care cost trend rates at December 31:
Health care cost trend rate assumed for next year
5.00
%
5.00
%
6.25
%</t>
  </si>
  <si>
    <t>Year Ended December 31,
(Dollars in thousands)
2017
2016
2015
Interest cost
$
81
$
74
$
77
Recognized net actuarial loss
147
95
115
Net periodic benefit cost
228
169
192
Net (gain) loss
126
546
(106)
Amortization of loss
(115)
Total amount recognized in other comprehensive income
451
(221)
Total recognized in net periodic benefit cost and other comprehensive income
$
207
$
620
$
(29)</t>
  </si>
  <si>
    <t>One-Percentage Point
(Dollars in thousands)
Increase
Decrease
Effect on aggregate service and interest cost
$
6
$
(6)
Effect on postretirement benefit obligation
166
(150)</t>
  </si>
  <si>
    <t>Estimated future benefit payments (including expected future service as appropriate):
(Dollars in thousands)
2018
$
241
2019
236
2020
230
2021
222
2022
213
2023-2027
894
$
2,036</t>
  </si>
  <si>
    <t>Share-Based Compensation (Tables)</t>
  </si>
  <si>
    <t>Schedule of stock option activity</t>
  </si>
  <si>
    <t>Year Ended December 31,
2017
2016
2015
Weighted
Weighted
Weighted
Average
Average
Average
Exercise
Exercise
Exercise
Shares
Price
Shares
Price
Shares
Price
Outstanding at January 1, 2017
246,535
$
42.53
285,405
$
38.85
294,342
$
35.91
Granted
33,634
91.23
25,682
63.79
26,430
61.74
Exercised
(59,480)
33.03
(63,527)
34.70
(35,360)
31.51
Forfeited
(2,000)
26.01
(1,025)
35.20
—
—
Expired
—
—
—
—
(7)
31.72
Outstanding at December 31, 2017
218,689
52.75
246,535
42.53
285,405
38.85
Exercisable at December 31, 2017
148,702
41.62
185,758
36.33
227,130
34.48
Weighted-average fair value of options granted during the year
$
35.42
$
25.19
$
25.08</t>
  </si>
  <si>
    <t>Schedule of information pertaining to options outstanding</t>
  </si>
  <si>
    <t>Options Outstanding
Options Exercisable
Weighted
Weighted
Average
Average
Remaining
Weighted
Weighted
Remaining
Range of
Number
Contractual
Average
Number
Average
Contractual
Exercise Prices
Outstanding
Life
Exercise Price
Outstanding
Exercise Price
Life
$
26.01
-
$
30.00
15,796
1.4
years
$
27.60
15,795
$
27.60
$
30.01
-
$
35.00
58,790
3.2
years
$
31.82
58,787
$
31.82
$
35.01
-
$
40.00
11,353
2.1
years
$
35.20
11,351
$
35.20
$
40.01
-
$
45.00
24,507
4.9
years
$
41.42
24,507
$
41.42
$
45.01
-
$
91.35
108,243
7.7
years
$
72.19
38,262
$
64.50
218,689
5.4
years
$
52.75
148,702
$
41.62
4.1
years</t>
  </si>
  <si>
    <t>Schedule of weighted-average assumptions used in valuing options</t>
  </si>
  <si>
    <t>Year ended December 31,
2015
Dividend yield
%
%
%
Expected life
years
years
years
Expected volatility
%
%
%
Risk-free interest rate
%
%
%</t>
  </si>
  <si>
    <t>Summary of nonvested restricted stock</t>
  </si>
  <si>
    <t>Weighted-
Average
Grant-Date
Restricted Stock
Shares
Fair Value
Nonvested at January 1, 2017
183,014
$
51.88
Granted
26,053
89.11
Vested
(61,950)
47.94
Forfeited
(4,425)
75.59
Nonvested at December 31, 2017
142,692
59.66</t>
  </si>
  <si>
    <t>Vesting schedule of shares</t>
  </si>
  <si>
    <t>Shares
2017
37,713
2018
34,337
2019
51,940
2020
3,905
2021
3,405
Thereafter
11,392
142,692</t>
  </si>
  <si>
    <t>Summary of nonvested RSUs</t>
  </si>
  <si>
    <t>Weighted-
Average
Grant-Date
Restricted Stock Units
Shares
Fair Value
Nonvested at January 1, 2017
107,876
$
66.37
Granted
77,301
89.43
Vested
(39,672)
68.31
Forfeited
(1,518)
78.68
LTIP Adjustment
(3,951)
63.93
Nonvested at December 31, 2017
140,036
78.49</t>
  </si>
  <si>
    <t>Lease Commitments (Tables)</t>
  </si>
  <si>
    <t>Schedule of future minimum lease payments, by year and in the aggregate, under noncancellable operating leases with initial or remaining terms in excess of one year</t>
  </si>
  <si>
    <t>(Dollars in thousands)
Year Ended December 31,
2018
$
6,301
2019
5,621
2020
5,164
2021
4,924
2022
4,447
Thereafter
18,508
$
44,965</t>
  </si>
  <si>
    <t>Financial Instruments with Off-Balance Sheet Risk (Tables)</t>
  </si>
  <si>
    <t>Schedule of financial instruments of the subsidiary, whose contract amounts represent credit risk</t>
  </si>
  <si>
    <t>December 31,
(Dollars in thousands)
2017
2016
Commitments to extend credit
$
2,905,213
$
1,670,097
Standby letters of credit and financial guarantees
30,444
16,930
$
2,935,657
$
1,687,027</t>
  </si>
  <si>
    <t>Fair Value (Tables)</t>
  </si>
  <si>
    <t>Schedule of recorded amount of assets and liabilities measured at fair value on a recurring basis</t>
  </si>
  <si>
    <t>Quoted Prices
In Active
Significant
Markets
Other
Significant
for Identical
Observable
Unobservable
Assets
Inputs
Inputs
(Dollars in thousands)
Fair Value
(Level 1)
(Level 2)
(Level 3)
December 31, 2017:
Assets
Derivative financial instruments
$
3,306
$
—
$
3,306
$
—
Loans held for sale
70,890
—
70,890
—
Securities available for sale:
Government-sponsored entities debt
85,509
—
85,509
—
State and municipal obligations
220,437
—
220,437
—
Mortgage-backed securities
1,340,687
—
1,340,687
—
Corporate securities
4,077
—
4,077
—
Total securities available for sale
1,650,710
—
1,650,710
—
Mortgage servicing rights
31,119
—
—
31,119
$
1,756,025
$
—
$
1,724,906
$
31,119
Liabilities
Derivative financial instruments
$
3,248
$
—
$
3,248
$
—
December 31, 2016:
Assets
Derivative financial instruments
$
2,606
$
—
$
2,606
$
—
Loans held for sale
50,572
—
50,572
—
Securities available for sale:
Government-sponsored entities debt
84,642
—
84,642
—
State and municipal obligations
107,402
—
107,402
—
Mortgage-backed securities
803,577
—
803,577
—
Corporate securities
3,784
2,559
1,225
—
Total securities available for sale
999,405
2,559
996,846
—
Mortgage servicing rights
29,037
—
—
29,037
$
1,081,620
$
2,559
$
1,050,024
$
29,037
Liabilities
Derivative financial instruments
$
730
$
—
$
730
$
—</t>
  </si>
  <si>
    <t>Schedule of reconciliation of the beginning and ending balances of Level 3 assets and liabilities recorded at fair value on a recurring basis</t>
  </si>
  <si>
    <t>(Dollars in thousands)
Assets
Liabilities
Fair value, January 1, 2017
$
29,037
$
—
Servicing assets that resulted from transfers of financial assets
6,439
—
Changes in fair value due to valuation inputs or assumptions
(595)
—
Changes in fair value due to decay
(3,762)
—
Fair value , December 31, 2017
$
31,119
$
—
Fair value, January 1, 2016
$
26,202
$
—
Servicing assets that resulted from transfers of financial assets
6,428
—
Changes in fair value due to valuation inputs or assumptions
560
—
Changes in fair value due to decay
(4,153)
—
Fair value, December 31, 2016
$
29,037
$
—</t>
  </si>
  <si>
    <t>Schedule of amounts of assets and liabilities measured at fair value on a nonrecurring basis</t>
  </si>
  <si>
    <t>Quoted Prices
In Active
Significant
Markets
Other
Significant
for Identical
Observable
Unobservable
Assets
Inputs
Inputs
(Dollars in thousands)
Fair Value
(Level 1)
(Level 2)
(Level 3)
December 31, 2017:
OREO
$
11,203
$
—
$
—
$
11,203
Non-acquired impaired loans
10,495
—
—
10,495
December 31, 2016:
OREO
$
18,316
$
—
$
—
$
18,316
Non-acquired impaired loans
6,611
—
—
6,611</t>
  </si>
  <si>
    <t>Quantitative Information about Level 3 Fair Value Measurements</t>
  </si>
  <si>
    <t>Weighted Average
December 31,
December 31,
Valuation Technique
Unobservable Input
2017
2016
Nonrecurring measurements:
Non-acquired impaired loans
Discounted appraisals
Collateral discounts
3
%
6
%
OREO
Discounted appraisals
Collateral discounts and estimated costs to sell
21
%
18
%</t>
  </si>
  <si>
    <t>Schedule of estimated fair value, and related carrying amount, of the Company's financial instruments</t>
  </si>
  <si>
    <t>Carrying
Fair
(Dollars in thousands)
Amount
Value
Level 1
Level 2
Level 3
December 31, 2017
Financial assets:
Cash and cash equivalents
$
377,627
$
377,627
$
377,627
$
—
$
—
Investment securities
1,673,769
1,673,796
20,530
1,653,266
—
Loans held for sale
70,890
70,890
—
70,890
—
Loans, net of allowance for loan losses
10,575,417
10,724,264
—
—
10,724,264
Accrued interest receivable
32,727
32,727
—
7,051
25,676
Mortgage servicing rights
31,119
31,119
—
—
31,119
Interest rate swap - non-designated hedge
2,367
2,367
—
2,367
—
Other derivative financial instruments (mortgage banking related)
939
939
—
939
—
Financial liabilities:
Deposits
11,532,766
10,796,380
—
10,796,380
—
Federal funds purchased and securities sold under agreements to repurchase
286,857
286,857
—
286,857
—
Other borrowings
216,385
219,421
—
219,421
—
Accrued interest payable
2,789
2,789
—
2,789
—
Interest rate swap - non-designated hedge
2,750
2,750
—
2,750
—
Interest rate swap - cash flow hedge
246
246
—
246
—
Other derivative financial instruments (mortgage banking related)
252
252
—
252
—
Off balance sheet financial instruments:
Commitments to extend credit
—
41,319
—
41,319
—
December 31, 2016
Financial assets:
Cash and cash equivalents
$
374,448
$
374,448
$
374,448
$
—
$
—
Investment securities
1,014,981
1,015,137
12,041
1,003,096
—
Loans held for sale
50,572
50,572
—
50,572
—
Loans, net of allowance for loan losses
6,643,326
6,649,575
—
—
6,649,575
Accrued interest receivable
18,618
18,618
—
3,642
14,976
Mortgage servicing rights
29,037
29,037
—
—
29,037
Interest rate swap - non-designated hedge
203
203
—
203
—
Other derivative financial instruments (mortgage banking related)
2,403
2,403
—
2,403
—
Financial liabilities:
Deposits
7,334,423
6,935,867
—
6,935,867
—
Federal funds purchased and securities sold under agreements to repurchase
313,773
313,773
—
313,773
—
Other borrowings
55,358
54,379
—
54,379
—
Accrued interest payable
1,359
1,359
—
1,359
—
Interest rate swap - non-designated hedge
181
181
—
181
—
Interest rate swap - cash flow hedge
—
—
Other derivative financial instruments (mortgage banking related)
51
51
—
51
—
Off balance sheet financial instruments:
Commitments to extend credit
—
1,587
—
1,587
—</t>
  </si>
  <si>
    <t>Regulatory Matters (Tables)</t>
  </si>
  <si>
    <t>Schedule of actual and required capital ratios</t>
  </si>
  <si>
    <t>The following table presents actual and required capital ratios as of December 31, 2017 for the Company and the Bank under the Basel III capital rules. The minimum required capital amounts presented include the minimum required capital levels as of December 31, 2017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Minimum Capital
Minimum Capital
Required to be
Required - Basel III
Required - Basel III
Considered Well
Actual
Phase-In Schedule
Fully Phased In
Capitalized
(Dollars in thousands)
Amount
Ratio
Capital Amount
Ratio
Capital Amount
Ratio
Capital Amount
Ratio
December 31, 2017
Common equity Tier 1 to risk-weighted assets:
Consolidated
$
1,273,547
11.59
%
$
631,811
5.75
%
$
769,162
7.00
%
$
714,221
6.50
%
South State Bank (the Bank)
1,360,603
12.38
%
631,741
5.75
%
769,077
7.00
%
714,143
6.50
%
Tier 1 capital to risk-weighted assets:
Consolidated
1,384,433
12.60
%
796,632
7.25
%
933,982
8.50
%
879,042
8.00
%
South State Bank (the Bank)
1,360,603
12.38
%
796,544
7.25
%
933,879
8.50
%
878,945
8.00
%
Total capital to risk-weighted assets:
Consolidated
1,432,843
13.04
%
1,016,392
9.25
%
1,153,742
10.50
%
1,098,802
10.00
%
South State Bank (the Bank)
1,409,014
12.82
%
1,016,280
9.25
%
1,153,615
10.50
%
1,098,681
10.00
%
Tier 1 capital to average assets (leverage ratio):
Consolidated
1,384,433
10.36
%
534,460
4.00
%
534,460
4.00
%
668,075
5.00
%
South State Bank (the Bank)
1,360,603
10.18
%
534,390
4.00
%
534,390
4.00
%
667,987
5.00
%
December 31, 2016:
Common equity Tier 1 to risk-weighted assets:
Consolidated
$
788,544
11.66
%
$
346,730
5.125
%
$
473,582
7.00
%
$
439,755
6.50
%
South State Bank (the Bank)
815,823
12.06
%
346,629
5.125
%
473,444
7.00
%
439,627
6.50
%
Tier 1 capital to risk-weighted assets:
Consolidated
841,266
12.43
%
448,212
6.625
%
575,064
8.50
%
541,237
8.00
%
South State Bank (the Bank)
815,823
12.06
%
448,081
6.625
%
574,896
8.50
%
541,079
8.00
%
Total capital to risk-weighted assets:
Consolidated
881,957
13.04
%
583,521
8.625
%
710,374
10.50
%
676,546
10.00
%
South State Bank (the Bank)
856,388
12.66
%
583,351
8.625
%
710,166
10.50
%
676,349
10.00
%
Tier 1 capital to average assets (leverage ratio):
Consolidated
841,266
9.88
%
340,612
4.00
%
340,612
4.00
%
425,765
5.00
%
South State Bank (the Bank)
815,823
9.58
%
340,483
4.00
%
340,483
4.00
%
425,604
5.00
%</t>
  </si>
  <si>
    <t>Condensed Financial Statements of Parent Company (Tables)</t>
  </si>
  <si>
    <t>Schedule of condensed balance sheet</t>
  </si>
  <si>
    <t>December 31,
(Dollars in thousands)
2017
2016
ASSETS
Cash
$
25,879
$
27,775
Investment securities available for sale
—
631
Investment in subsidiary
2,399,744
1,163,616
Other assets
1,111
1,235
Total assets
$
2,426,734
$
1,193,257
LIABILITIES AND SHAREHOLDERS’ EQUITY
Liabilities
$
117,813
$
58,669
Shareholders’ equity
2,308,921
1,134,588
Total liabilities and shareholders’ equity
$
2,426,734
$
1,193,257</t>
  </si>
  <si>
    <t>Schedule of condensed statements of income</t>
  </si>
  <si>
    <t>Year Ended December 31,
(Dollars in thousands)
2017
2016
2015
Income:
Dividends from subsidiary
$
63,703
$
36,328
$
82,765
Operating income
580
177
38
Total income
64,283
36,505
82,803
Operating expenses
15,482
12,688
8,883
Income before income tax benefit and equity in undistributed earnings of subsidiaries
48,801
23,817
73,920
Applicable income tax benefit
5,053
4,270
2,975
Equity in undistributed earnings of subsidiary (excess distribution)
33,700
73,195
22,578
Net income
87,554
101,282
99,473
Preferred stock dividends
—
—
—
Net income available to common shareholders
$
87,554
$
101,282
$
99,473</t>
  </si>
  <si>
    <t>Schedule of condensed statements of cash flows</t>
  </si>
  <si>
    <t>Year Ended December 31,
(Dollars in thousands)
2017
2016
2015
Cash flows from operating activities:
Net income
$
$
101,282
$
99,473
Adjustments to reconcile net income to net cash provided by operating activities:
Depreciation and amortization
222
355
Share-based compensation
6,220
5,803
Gain on sale of securities available for sale
(122)
—
Decrease (increase) in other assets
26
(296)
(Decrease) increase in other liabilities
3,750
(1,648)
Undistributed earnings of subsidiary
(73,195)
(22,578)
Net cash provided by operating activities
38,183
81,109
Cash flows from investing activities:
Proceeds from sales and calls of other investment securities
137
1,392
Payments for investments in subsidiaries
—
—
(384)
Net cash inflow from acquisitions
15,468
—
—
Net cash provided by investing activities
16,155
137
1,008
Cash flows from financing activities:
Repayment of other borrowings
(30,000)
—
(46,392)
Common stock issuance
925
908
Common stock repurchased
(5,981)
(5,631)
Dividends paid on common stock
(29,285)
(23,710)
Stock options exercised
2,204
1,115
Net cash used in financing activities
(32,137)
(73,710)
Net increase (decrease) in cash and cash equivalents
6,183
8,407
Cash and cash equivalents at beginning of period
21,592
13,185
Cash and cash equivalents at end of period
$
$
27,775
$
21,592</t>
  </si>
  <si>
    <t>Derivative Financial Instruments (Tables)</t>
  </si>
  <si>
    <t>Derivative financial instruments summary</t>
  </si>
  <si>
    <t>December 31, 2017
December 31, 2016
Balance Sheet
Notional
Estimated Fair Value
Notional
Estimated Fair Value
(Dollars in thousands)
Location
Amount
Gain
Loss
Amount
Gain
Loss
Cash flow hedges of interest rate risk:
Pay fixed rate swap with counterparty
Other Liabilities
$
8,000
$
—
$
246
$
8,000
$
—
$
498
Fair value hedge of interest rate risk:
Pay fixed rate swap with counterparty
Other Liabilities
$
2,824
$
—
$
92
$
—
$
—
$
—
Not designated hedges of interest rate risk:
Customer related interest rate contracts:
Matched interest rate swaps with borrowers
Other Assets and Other Liabilities
$
275,736
$
1,899
$
2,658
$
13,860
$
203
$
—
Matched interest rate swaps with counterparty
Other Assets and Other Liabilities
$
275,736
$
468
$
—
$
13,860
$
—
$
181
Not designated hedges of interest rate risk - mortgage banking activities:
Contracts used to hedge mortgage servicing rights
Other Assets
$
94,000
$
—
$
252
$
95,500
$
—
$
52
Forward sales commitments used to hedge mortgage pipeline
Other Assets
$
89,317
$
939
$
—
$
97,092
2,403
$
—
Total derivatives
$
745,613
$
3,306
$
3,248
$
228,312
$
2,606
$
731</t>
  </si>
  <si>
    <t>Schedule of notional value of forward sale commitments and the fair value of those obligations along with the fair value of the mortgage pipeline</t>
  </si>
  <si>
    <t>December 31,
(Dollars in thousands)
2017
2016
Mortgage loan pipeline
$
71,477
$
85,445
Expected closures
53,608
64,083
Fair value of mortgage loan pipeline commitments
920
1,037
Forward sales commitments
89,317
97,092
Fair value of forward commitments
19
1,366</t>
  </si>
  <si>
    <t>Loan Servicing, Mortgage Origination, and Loans Held for Sale (Tables)</t>
  </si>
  <si>
    <t>Summary of changes in the fair value of MSRs and its offsetting hedge</t>
  </si>
  <si>
    <t>Year Ended December 31,
(Dollars in thousands)
2017
2016
2015
Increase (decrease) in fair value of MSRs
$
$
560
$
1,015
Decay of MSRs
(4,153)
(3,371)
Gain (loss) related to derivatives
(402)
751
Net effect on statements of income
$
$
(3,995)
$
(1,605)</t>
  </si>
  <si>
    <t>Schedule of characteristics and sensitivity analysis of the MSR</t>
  </si>
  <si>
    <t>December 31,
(Dollars in thousands)
2017
2016
Composition of residential loans serviced for others
Fixed-rate mortgage loans
99.7
%
99.6
%
Adjustable-rate mortgage loans
0.3
%
0.4
%
Total
100.0
%
100.0
%
Weighted average life
years
7.70
years
Constant Prepayment rate (CPR)
7.7
%
7.7
%
Weighted average discount rate
9.6
%
9.8
%
Effect on fair value due to change in interest rates
25 basis point increase
$
1,485
$
1,399
50 basis point increase
2,664
2,557
25 basis point decrease
(1,850)
(1,713)
50 basis point decrease
(4,014)
(3,670)</t>
  </si>
  <si>
    <t>Summary of Significant Accounting Policies - Operations, Segments - (Details) $ in Millions</t>
  </si>
  <si>
    <t>Dec. 31, 2017USD ($)subsidiarytrustcounty</t>
  </si>
  <si>
    <t>Nature of Operations</t>
  </si>
  <si>
    <t>Number of unconsolidated subsidiaries | subsidiary</t>
  </si>
  <si>
    <t>Unconsolidated subsidiaries</t>
  </si>
  <si>
    <t>Number of trusts | trust</t>
  </si>
  <si>
    <t>Trust preferred securities to be issued</t>
  </si>
  <si>
    <t>SCBT Capital Trust I</t>
  </si>
  <si>
    <t>SCBT Capital Trust II</t>
  </si>
  <si>
    <t>SCBT Capital Trust III</t>
  </si>
  <si>
    <t>TSB Statutory Trust I</t>
  </si>
  <si>
    <t>SAVB Capital Trust I</t>
  </si>
  <si>
    <t>SAVB Capital Trust II</t>
  </si>
  <si>
    <t>SBFST Capital Trust !</t>
  </si>
  <si>
    <t>SBFST Capital Trust II</t>
  </si>
  <si>
    <t>Provident Community Bancshares Capital Trust I</t>
  </si>
  <si>
    <t>FCRV Statutory Trust I</t>
  </si>
  <si>
    <t>Community Capital Statutory Trust I</t>
  </si>
  <si>
    <t>CSBC Statutory Trust I</t>
  </si>
  <si>
    <t>Provident Community Bancshares Capital Trust II</t>
  </si>
  <si>
    <t>South Carolina</t>
  </si>
  <si>
    <t>Number of counties | county</t>
  </si>
  <si>
    <t>North Carolina</t>
  </si>
  <si>
    <t>Northeast Georgia</t>
  </si>
  <si>
    <t>Summary of Significant Accounting Policies - Concentrations of Credit Risk- (Details) - Concentrations of Credit Risk $ in Millions</t>
  </si>
  <si>
    <t>Dec. 31, 2017USD ($)item</t>
  </si>
  <si>
    <t>Concentration risk threshold, total risk-based capital threshold (as a percent)</t>
  </si>
  <si>
    <t>25.00%</t>
  </si>
  <si>
    <t>Concentration risk threshold, total risk-based capital threshold</t>
  </si>
  <si>
    <t>Number of credit concentrations for non-acquired credit impaired loans | item</t>
  </si>
  <si>
    <t>Lessors of residential and buildings</t>
  </si>
  <si>
    <t>Lessors of nonresidential buildings</t>
  </si>
  <si>
    <t>Loans to religious organizations</t>
  </si>
  <si>
    <t>Loans for construction</t>
  </si>
  <si>
    <t>Summary of Significant Accounting Policies - Intangible assets, Transfer of financial assets (Details)</t>
  </si>
  <si>
    <t>Apr. 30, 2017USD ($)</t>
  </si>
  <si>
    <t>Number of reportable operating segments | item</t>
  </si>
  <si>
    <t>Impairment Charges</t>
  </si>
  <si>
    <t>Excess tax benefits recorded against income tax expense</t>
  </si>
  <si>
    <t>Minimum</t>
  </si>
  <si>
    <t>Estimated useful lives of intangibles</t>
  </si>
  <si>
    <t>2 years</t>
  </si>
  <si>
    <t>Maximum</t>
  </si>
  <si>
    <t>15 years</t>
  </si>
  <si>
    <t>Core deposit intangibles | Minimum</t>
  </si>
  <si>
    <t>10 years</t>
  </si>
  <si>
    <t>Core deposit intangibles | Maximum</t>
  </si>
  <si>
    <t>13 years</t>
  </si>
  <si>
    <t>Noncompete intangibles | Minimum</t>
  </si>
  <si>
    <t>Noncompete intangibles | Maximum</t>
  </si>
  <si>
    <t>3 years</t>
  </si>
  <si>
    <t>Client list intangibles</t>
  </si>
  <si>
    <t>Mergers and Acquisitions - (Details) $ in Thousands</t>
  </si>
  <si>
    <t>Nov. 30, 2017USD ($)shares</t>
  </si>
  <si>
    <t>Jan. 03, 2017USD ($)shares</t>
  </si>
  <si>
    <t>Aug. 21, 2015USD ($)locationitem</t>
  </si>
  <si>
    <t>Dec. 31, 2017USD ($)</t>
  </si>
  <si>
    <t>Dec. 31, 2016USD ($)</t>
  </si>
  <si>
    <t>Deferred Tax Liabilities, Gross</t>
  </si>
  <si>
    <t>Number of full service branches | item</t>
  </si>
  <si>
    <t>Total purchase price</t>
  </si>
  <si>
    <t>Bank of America | Georgia Branch</t>
  </si>
  <si>
    <t>Number of full service branches | location</t>
  </si>
  <si>
    <t>Bank of America | South Carolina Branch</t>
  </si>
  <si>
    <t>Fixed exchange ratio for shares issued (in shares)</t>
  </si>
  <si>
    <t>Common stock shares issued | shares</t>
  </si>
  <si>
    <t>Value of stock options</t>
  </si>
  <si>
    <t>Mergers and Acquisitions- Park &amp; SBFC - (Details)</t>
  </si>
  <si>
    <t>Nov. 30, 2017USD ($)$ / sharesshares</t>
  </si>
  <si>
    <t>Jan. 03, 2017USD ($)$ / sharesshares</t>
  </si>
  <si>
    <t>Aug. 21, 2015USD ($)</t>
  </si>
  <si>
    <t>Dec. 31, 2015USD ($)</t>
  </si>
  <si>
    <t>Business Combination Recognized Identifiable Assets Acquired And Liabilities Assumed Deposit Liabilities [Abstract]</t>
  </si>
  <si>
    <t>Additional information</t>
  </si>
  <si>
    <t>Provisional income tax expense</t>
  </si>
  <si>
    <t>Proforma amounts</t>
  </si>
  <si>
    <t>Total revenues (net interest income plus noninterest income), Pro Forma</t>
  </si>
  <si>
    <t>Net operating income available to the common shareholder, Pro Forma</t>
  </si>
  <si>
    <t>Business Combination Recognized Identifiable Assets Acquired [Abstract]</t>
  </si>
  <si>
    <t>Cash and cash equivalents</t>
  </si>
  <si>
    <t>Loans, net of allowance and mark</t>
  </si>
  <si>
    <t>Premises and equipment</t>
  </si>
  <si>
    <t>Intangible assets</t>
  </si>
  <si>
    <t>Other liabilities (acquired)</t>
  </si>
  <si>
    <t>Net assets acquired over liabilities assumed</t>
  </si>
  <si>
    <t>Consideration:</t>
  </si>
  <si>
    <t>Business combination deposit premium paid</t>
  </si>
  <si>
    <t>Fair value of total consideration transferred</t>
  </si>
  <si>
    <t>Core deposit intangible</t>
  </si>
  <si>
    <t>Percentage of average daily deposits for thirty day period</t>
  </si>
  <si>
    <t>Bank of America | As previously recorded by acquiree</t>
  </si>
  <si>
    <t>Bank of America | Initial Fair Value Adjustments</t>
  </si>
  <si>
    <t>Investment securities</t>
  </si>
  <si>
    <t>OREO acquired in acquisition</t>
  </si>
  <si>
    <t>Deferred tax asset.</t>
  </si>
  <si>
    <t>Purchase price per share of the Company's common stock (in dollars per share) | $ / shares</t>
  </si>
  <si>
    <t>Company common stock issued ($688,566) and cash exchanged for fractional shares ($88)</t>
  </si>
  <si>
    <t>Cash paid for stock options outstanding</t>
  </si>
  <si>
    <t>Adjustment to acquired loans portfolio</t>
  </si>
  <si>
    <t>Allowance for loan losses</t>
  </si>
  <si>
    <t>Discount on trust preferred securities</t>
  </si>
  <si>
    <t>Federal Home Loan Bank, Advances, Premium</t>
  </si>
  <si>
    <t>Fair value adjustments to employee benefit plans</t>
  </si>
  <si>
    <t>Adjustment of other miscellaneous liabilities</t>
  </si>
  <si>
    <t>Southeastern Bank Financial | As previously recorded by acquiree</t>
  </si>
  <si>
    <t>Southeastern Bank Financial | Initial Fair Value Adjustments</t>
  </si>
  <si>
    <t>Southeastern Bank Financial | Subsequent Fair Value Adjustments</t>
  </si>
  <si>
    <t>Common stock issued</t>
  </si>
  <si>
    <t>Price per fractional share</t>
  </si>
  <si>
    <t>Fair value mark on loans</t>
  </si>
  <si>
    <t>Interest rate on core deposit intangibles (in %)</t>
  </si>
  <si>
    <t>1.66%</t>
  </si>
  <si>
    <t>Goodwill write-off</t>
  </si>
  <si>
    <t>Premium for fixed maturity time deposits</t>
  </si>
  <si>
    <t>Fair value mark on fixed maturity time deposits</t>
  </si>
  <si>
    <t>Fair value adjustment on Trust Preferred Securities</t>
  </si>
  <si>
    <t>Park Sterling Corporation | As previously recorded by acquiree</t>
  </si>
  <si>
    <t>Park Sterling Corporation | Initial Fair Value Adjustments</t>
  </si>
  <si>
    <t>Investment Securities - Amortized cost and fair value for held to maturity securities - (Details) - USD ($) $ in Thousands</t>
  </si>
  <si>
    <t>Investment securities held to maturity</t>
  </si>
  <si>
    <t>Amortized Cost</t>
  </si>
  <si>
    <t>State and municipal obligations</t>
  </si>
  <si>
    <t>Gross Unrealized Gains</t>
  </si>
  <si>
    <t>Investment Securities - Amortized cost and fair value for available for sale securities - (Details) - USD ($) $ in Thousands</t>
  </si>
  <si>
    <t>Investment securities available for sale</t>
  </si>
  <si>
    <t>Gross Unrealized Losses</t>
  </si>
  <si>
    <t>Government-sponsored entities debt</t>
  </si>
  <si>
    <t>Mortgage-backed securities. issued by Government sponsored entities</t>
  </si>
  <si>
    <t>Investment Securities - Amortized cost and fair value of other investment securities - (Details) - USD ($) $ in Thousands</t>
  </si>
  <si>
    <t>Information with respect to sales of available-for-sale securities</t>
  </si>
  <si>
    <t>Proceeds from Sale of Available-for-sale Securities</t>
  </si>
  <si>
    <t>Gross realized gains</t>
  </si>
  <si>
    <t>Gross realized losses</t>
  </si>
  <si>
    <t>Net realized gain</t>
  </si>
  <si>
    <t>Due in one year or less</t>
  </si>
  <si>
    <t>Due after one year through five years</t>
  </si>
  <si>
    <t>Due after five years through ten years</t>
  </si>
  <si>
    <t>Due after ten years</t>
  </si>
  <si>
    <t>Federal Home Loan Bank stock</t>
  </si>
  <si>
    <t>Investment Securities - Securities with gross unrealized losses - (Details) $ in Thousands</t>
  </si>
  <si>
    <t>Number of securities with gross unrealized loss | item</t>
  </si>
  <si>
    <t>Securities Available for Sale, Gross Unrealized Losses</t>
  </si>
  <si>
    <t>Less Than Twelve Months</t>
  </si>
  <si>
    <t>Twelve Months or More</t>
  </si>
  <si>
    <t>Securities Available for Sale, Fair Value</t>
  </si>
  <si>
    <t>Investment Securities - Additonal disclosures - (Details)</t>
  </si>
  <si>
    <t>3 Months Ended</t>
  </si>
  <si>
    <t>Sep. 30, 2017USD ($)security</t>
  </si>
  <si>
    <t>Additional disclosures</t>
  </si>
  <si>
    <t>Number of equity securities sold | security</t>
  </si>
  <si>
    <t>Carrying value of investment securities pledged to secure public funds deposits and for other purposes required and permitted by law</t>
  </si>
  <si>
    <t>Carrying amount of the securities pledged to collateralize repurchase agreements</t>
  </si>
  <si>
    <t>Loans and Allowance for Loan Losses - Summary of non acquired loans - (Details) - USD ($)</t>
  </si>
  <si>
    <t>Dec. 31, 2014</t>
  </si>
  <si>
    <t>Deferred fees</t>
  </si>
  <si>
    <t>Commercial non-owner occupied real estate | Non-acquired loans</t>
  </si>
  <si>
    <t>Commercial non-owner occupied real estate | Construction and land development | Non-acquired loans</t>
  </si>
  <si>
    <t>Commercial non-owner occupied real estate | Other commercial non-owner occupied real estate | Non-acquired loans</t>
  </si>
  <si>
    <t>Consumer real estate | Non-acquired loans</t>
  </si>
  <si>
    <t>Consumer real estate | Home equity loans | Non-acquired loans</t>
  </si>
  <si>
    <t>Commercial and industrial | Non-acquired loans</t>
  </si>
  <si>
    <t>Other income producing property | Non-acquired loans</t>
  </si>
  <si>
    <t>Consumer | Non-acquired loans</t>
  </si>
  <si>
    <t>Loans and Allowance for Loan Losses - Summary of acquired non credit impaired loans - (Details) - USD ($) $ in Thousands</t>
  </si>
  <si>
    <t>Carrying value</t>
  </si>
  <si>
    <t>Less allowance for loan losses</t>
  </si>
  <si>
    <t>Acquired loans, net</t>
  </si>
  <si>
    <t>Acquired non-credit impaired loans accounted under FASB 310 20</t>
  </si>
  <si>
    <t>Acquired credit impaired loans accounted under FASB 310 30</t>
  </si>
  <si>
    <t>Residential real estate</t>
  </si>
  <si>
    <t>Residential real estate | Acquired credit impaired loans</t>
  </si>
  <si>
    <t>Residential real estate | Acquired credit impaired loans accounted under FASB 310 30</t>
  </si>
  <si>
    <t>Commercial non-owner occupied real estate | Acquired non-credit impaired loans accounted under FASB 310 20</t>
  </si>
  <si>
    <t>Commercial owner occupied real estate loan | Acquired non-credit impaired loans accounted under FASB 310 20</t>
  </si>
  <si>
    <t>Commercial owner occupied real estate loan | Acquired non-credit impaired loans</t>
  </si>
  <si>
    <t>Consumer real estate | Acquired credit impaired loans</t>
  </si>
  <si>
    <t>Consumer real estate | Acquired non-credit impaired loans accounted under FASB 310 20</t>
  </si>
  <si>
    <t>Consumer real estate | Acquired non-credit impaired loans</t>
  </si>
  <si>
    <t>Commercial and industrial</t>
  </si>
  <si>
    <t>Commercial and industrial | Acquired credit impaired loans</t>
  </si>
  <si>
    <t>Commercial and industrial | Acquired non-credit impaired loans accounted under FASB 310 20</t>
  </si>
  <si>
    <t>Commercial and industrial | Acquired credit impaired loans accounted under FASB 310 30</t>
  </si>
  <si>
    <t>Commercial and industrial | Acquired non-credit impaired loans</t>
  </si>
  <si>
    <t>Other income producing property | Acquired non-credit impaired loans accounted under FASB 310 20</t>
  </si>
  <si>
    <t>Other income producing property | Acquired non-credit impaired loans</t>
  </si>
  <si>
    <t>Consumer</t>
  </si>
  <si>
    <t>Consumer | Acquired credit impaired loans</t>
  </si>
  <si>
    <t>Consumer | Acquired non-credit impaired loans accounted under FASB 310 20</t>
  </si>
  <si>
    <t>Consumer | Acquired credit impaired loans accounted under FASB 310 30</t>
  </si>
  <si>
    <t>Consumer | Acquired non-credit impaired loans</t>
  </si>
  <si>
    <t>Commercial | Acquired non-credit impaired loans</t>
  </si>
  <si>
    <t>Single pay loans | Acquired credit impaired loans</t>
  </si>
  <si>
    <t>Other loans</t>
  </si>
  <si>
    <t>Other loans | Acquired non-credit impaired loans accounted under FASB 310 20</t>
  </si>
  <si>
    <t>Other loans | Acquired non-credit impaired loans</t>
  </si>
  <si>
    <t>Construction and land development | Commercial non-owner occupied real estate | Acquired credit impaired loans</t>
  </si>
  <si>
    <t>Construction and land development | Commercial non-owner occupied real estate | Acquired non-credit impaired loans accounted under FASB 310 20</t>
  </si>
  <si>
    <t>Construction and land development | Commercial non-owner occupied real estate | Acquired credit impaired loans accounted under FASB 310 30</t>
  </si>
  <si>
    <t>Construction and land development | Commercial non-owner occupied real estate | Acquired non-credit impaired loans</t>
  </si>
  <si>
    <t>Other commercial non-owner occupied real estate | Commercial non-owner occupied real estate | Acquired credit impaired loans</t>
  </si>
  <si>
    <t>Other commercial non-owner occupied real estate | Commercial non-owner occupied real estate | Acquired non-credit impaired loans accounted under FASB 310 20</t>
  </si>
  <si>
    <t>Other commercial non-owner occupied real estate | Commercial non-owner occupied real estate | Acquired credit impaired loans accounted under FASB 310 30</t>
  </si>
  <si>
    <t>Other commercial non-owner occupied real estate | Commercial non-owner occupied real estate | Acquired non-credit impaired loans</t>
  </si>
  <si>
    <t>Home equity loans | Consumer real estate | Acquired non-credit impaired loans accounted under FASB 310 20</t>
  </si>
  <si>
    <t>Home equity loans | Consumer real estate | Acquired non-credit impaired loans</t>
  </si>
  <si>
    <t>Other Consumer | Consumer real estate | Acquired non-credit impaired loans</t>
  </si>
  <si>
    <t>Consumer Owner Occupied Loans | Consumer real estate | Acquired non-credit impaired loans accounted under FASB 310 20</t>
  </si>
  <si>
    <t>Consumer Owner Occupied Loans | Consumer real estate | Acquired non-credit impaired loans</t>
  </si>
  <si>
    <t>Loans and Allowance for Loan Losses - Table of loan payment estimates - (Details) - USD ($) $ in Thousands</t>
  </si>
  <si>
    <t>Nov. 30, 2017</t>
  </si>
  <si>
    <t>Jan. 03, 2017</t>
  </si>
  <si>
    <t>Contractual loan payments receivable, estimates of amounts not expected to be collected, other fair value adjustments and the resulting fair values of acquired loans</t>
  </si>
  <si>
    <t>Contractual principal and interest</t>
  </si>
  <si>
    <t>Non-accretable difference</t>
  </si>
  <si>
    <t>Cash flows expected to be collected</t>
  </si>
  <si>
    <t>Accretable difference</t>
  </si>
  <si>
    <t>Allowance for loan losses on acquired loans</t>
  </si>
  <si>
    <t>Acquired non-credit impaired loans accounted under FASB 310 20 | Park Sterling Corporation</t>
  </si>
  <si>
    <t>After fair value adjustment</t>
  </si>
  <si>
    <t>Fair value adjustment</t>
  </si>
  <si>
    <t>Acquired loans accounted under FASB ASC 310 20</t>
  </si>
  <si>
    <t>Acquired credit impaired and non-impaired loans accounted Under FASB ASC Topic 310-30 | Southeastern Bank Financial</t>
  </si>
  <si>
    <t>Acquired credit impaired and non-impaired loans accounted under FASB ASC Topic 310-20 | Southeastern Bank Financial</t>
  </si>
  <si>
    <t>Loans and Allowance for Loan Losses - Changes in the carrying value of acquired credit impaired loans - (Details)</t>
  </si>
  <si>
    <t>Changes in the carrying amount of accretable difference for acquired impaired and non-impaired loans</t>
  </si>
  <si>
    <t>Decline in accretable yield balance</t>
  </si>
  <si>
    <t>Percentage of loss adjustment based on most current collateral value</t>
  </si>
  <si>
    <t>Threshold limit of loans for risk assessment by loan officers</t>
  </si>
  <si>
    <t>Changes in the carrying value of acquired loans at the acquisition date</t>
  </si>
  <si>
    <t>Balance at the beginning of the period</t>
  </si>
  <si>
    <t>Fair value of acquired loans</t>
  </si>
  <si>
    <t>Net reductions for payments, foreclosures, and accretion</t>
  </si>
  <si>
    <t>Change in the allowance for loan losses on acquired loans</t>
  </si>
  <si>
    <t>Balance at the end of the period</t>
  </si>
  <si>
    <t>Balance at beginning of period</t>
  </si>
  <si>
    <t>Accretion</t>
  </si>
  <si>
    <t>Reclass of nonaccretable difference due to improvement in expected cash flows</t>
  </si>
  <si>
    <t>Other changes, net</t>
  </si>
  <si>
    <t>Balance at end of period</t>
  </si>
  <si>
    <t>Acquired credit impaired loans | Southeastern Bank Financial</t>
  </si>
  <si>
    <t>Addition from acquisition</t>
  </si>
  <si>
    <t>Acquired credit impaired loans | Park Sterling Corporation</t>
  </si>
  <si>
    <t>Loans and Allowance for Loan Losses - Aggregated analysis of the changes in allowance for loan losses - (Details) - USD ($) $ in Thousands</t>
  </si>
  <si>
    <t>Changes in allowance for loan losses</t>
  </si>
  <si>
    <t>Loans charged-off</t>
  </si>
  <si>
    <t>Net charge-offs</t>
  </si>
  <si>
    <t>Provision (benefit)</t>
  </si>
  <si>
    <t>Benefits attributable to FDIC loss share agreements</t>
  </si>
  <si>
    <t>Total provision for loan losses charged to operations</t>
  </si>
  <si>
    <t>Provision for loan losses recorded through the FDIC loss share receivable</t>
  </si>
  <si>
    <t>Reduction due to loan removals</t>
  </si>
  <si>
    <t>Commercial owner occupied real estate loan | Non-acquired loans</t>
  </si>
  <si>
    <t>Other loans | Non-acquired loans</t>
  </si>
  <si>
    <t>Construction and land development | Commercial non-owner occupied real estate | Non-acquired loans</t>
  </si>
  <si>
    <t>Construction and land development | Commercial | Acquired non-credit impaired loans</t>
  </si>
  <si>
    <t>Other commercial non-owner occupied real estate | Commercial non-owner occupied real estate | Non-acquired loans</t>
  </si>
  <si>
    <t>Other commercial non-owner occupied real estate | Commercial | Acquired non-credit impaired loans</t>
  </si>
  <si>
    <t>Home equity loans | Consumer real estate | Non-acquired loans</t>
  </si>
  <si>
    <t>Consumer Owner Occupied Loans | Consumer real estate | Non-acquired loans</t>
  </si>
  <si>
    <t>Loans and Allowance for Loan Losses - Disaggregated analysis of activity in for allowances for non acquired loans - (Details) - USD ($) $ in Thousands</t>
  </si>
  <si>
    <t>Allowance for loan losses:</t>
  </si>
  <si>
    <t>Charge-offs</t>
  </si>
  <si>
    <t>Recoveries</t>
  </si>
  <si>
    <t>Loans collectively evaluated for impairment</t>
  </si>
  <si>
    <t>Loans individually evaluated for impairment</t>
  </si>
  <si>
    <t>Commercial non-owner occupied real estate | Non-acquired loans | Construction and land development</t>
  </si>
  <si>
    <t>Commercial non-owner occupied real estate | Non-acquired loans | Other commercial non-owner occupied real estate</t>
  </si>
  <si>
    <t>Commercial non-owner occupied real estate | Acquired non-credit impaired loans | Other commercial non-owner occupied real estate</t>
  </si>
  <si>
    <t>Consumer real estate | Non-acquired loans | Home equity loans</t>
  </si>
  <si>
    <t>Consumer real estate | Non-acquired loans | Other Consumer</t>
  </si>
  <si>
    <t>Consumer real estate | Non-acquired loans | Consumer Owner Occupied Loans</t>
  </si>
  <si>
    <t>Consumer real estate | Acquired non-credit impaired loans | Home equity loans</t>
  </si>
  <si>
    <t>Consumer real estate | Acquired non-credit impaired loans | Consumer Owner Occupied Loans</t>
  </si>
  <si>
    <t>Commercial | Non-acquired loans</t>
  </si>
  <si>
    <t>Commercial | Acquired non-credit impaired loans | Construction and land development</t>
  </si>
  <si>
    <t>Commercial | Acquired non-credit impaired loans | Other commercial non-owner occupied real estate</t>
  </si>
  <si>
    <t>Charge-offs (added back)</t>
  </si>
  <si>
    <t>Loans and Allowance for Loan Losses - Disaggregated analysis of activity in the allowance for acquired credit impaired loans (Details) - USD ($) $ in Thousands</t>
  </si>
  <si>
    <t>Provision for loan losses before benefit attributable to FDIC loss share agreements</t>
  </si>
  <si>
    <t>Commercial non-owner occupied real estate | Construction and land development | Acquired credit impaired loans</t>
  </si>
  <si>
    <t>Commercial non-owner occupied real estate | Other commercial non-owner occupied real estate | Acquired credit impaired loans</t>
  </si>
  <si>
    <t>Loans and Allowance for Loan Losses - Credit risk profile by risk grade of non acquired loans - (Details) - USD ($) $ in Thousands</t>
  </si>
  <si>
    <t>Mar. 31, 2016</t>
  </si>
  <si>
    <t>Other Real Estate, Non Covered</t>
  </si>
  <si>
    <t>Classified assets</t>
  </si>
  <si>
    <t>Non-acquired loans | Pass</t>
  </si>
  <si>
    <t>Non-acquired loans | Special mention</t>
  </si>
  <si>
    <t>Non-acquired loans | Substandard and doubtful</t>
  </si>
  <si>
    <t>Non-acquired loans | Substandard</t>
  </si>
  <si>
    <t>Certain Loans Acquired in Transfer Not Accounted for as Debt Securities, Outstanding Balance</t>
  </si>
  <si>
    <t>Acquired non-credit impaired loans | Pass</t>
  </si>
  <si>
    <t>Acquired non-credit impaired loans | Special mention</t>
  </si>
  <si>
    <t>Acquired non-credit impaired loans | Substandard</t>
  </si>
  <si>
    <t>Acquired credit impaired loans | Pass</t>
  </si>
  <si>
    <t>Acquired credit impaired loans | Special mention</t>
  </si>
  <si>
    <t>Acquired credit impaired loans | Substandard</t>
  </si>
  <si>
    <t>Residential real estate | Pass</t>
  </si>
  <si>
    <t>Residential real estate | Special mention</t>
  </si>
  <si>
    <t>Residential real estate | Substandard</t>
  </si>
  <si>
    <t>Commercial non-owner occupied real estate | Non-acquired loans | Construction and land development | Pass</t>
  </si>
  <si>
    <t>Commercial non-owner occupied real estate | Non-acquired loans | Construction and land development | Special mention</t>
  </si>
  <si>
    <t>Commercial non-owner occupied real estate | Non-acquired loans | Construction and land development | Substandard</t>
  </si>
  <si>
    <t>Commercial non-owner occupied real estate | Non-acquired loans | Other commercial non-owner occupied real estate | Pass</t>
  </si>
  <si>
    <t>Commercial non-owner occupied real estate | Non-acquired loans | Other commercial non-owner occupied real estate | Special mention</t>
  </si>
  <si>
    <t>Commercial non-owner occupied real estate | Non-acquired loans | Other commercial non-owner occupied real estate | Substandard</t>
  </si>
  <si>
    <t>Commercial non-owner occupied real estate | Acquired non-credit impaired loans | Construction and land development</t>
  </si>
  <si>
    <t>Commercial non-owner occupied real estate | Acquired non-credit impaired loans | Construction and land development | Pass</t>
  </si>
  <si>
    <t>Commercial non-owner occupied real estate | Acquired non-credit impaired loans | Construction and land development | Special mention</t>
  </si>
  <si>
    <t>Commercial non-owner occupied real estate | Acquired non-credit impaired loans | Construction and land development | Substandard</t>
  </si>
  <si>
    <t>Commercial non-owner occupied real estate | Acquired non-credit impaired loans | Other commercial non-owner occupied real estate | Pass</t>
  </si>
  <si>
    <t>Commercial non-owner occupied real estate | Acquired non-credit impaired loans | Other commercial non-owner occupied real estate | Special mention</t>
  </si>
  <si>
    <t>Commercial non-owner occupied real estate | Acquired non-credit impaired loans | Other commercial non-owner occupied real estate | Substandard</t>
  </si>
  <si>
    <t>Commercial non-owner occupied real estate | Acquired credit impaired loans | Construction and land development</t>
  </si>
  <si>
    <t>Commercial non-owner occupied real estate | Acquired credit impaired loans | Construction and land development | Pass</t>
  </si>
  <si>
    <t>Commercial non-owner occupied real estate | Acquired credit impaired loans | Construction and land development | Special mention</t>
  </si>
  <si>
    <t>Commercial non-owner occupied real estate | Acquired credit impaired loans | Construction and land development | Substandard</t>
  </si>
  <si>
    <t>Commercial non-owner occupied real estate | Acquired credit impaired loans | Construction and land development | Doubtful</t>
  </si>
  <si>
    <t>Commercial non-owner occupied real estate | Acquired credit impaired loans | Other commercial non-owner occupied real estate</t>
  </si>
  <si>
    <t>Commercial non-owner occupied real estate | Acquired credit impaired loans | Other commercial non-owner occupied real estate | Pass</t>
  </si>
  <si>
    <t>Commercial non-owner occupied real estate | Acquired credit impaired loans | Other commercial non-owner occupied real estate | Special mention</t>
  </si>
  <si>
    <t>Commercial non-owner occupied real estate | Acquired credit impaired loans | Other commercial non-owner occupied real estate | Substandard</t>
  </si>
  <si>
    <t>Commercial non-owner occupied real estate | Acquired credit impaired loans | Other commercial non-owner occupied real estate | Doubtful</t>
  </si>
  <si>
    <t>Commercial owner occupied real estate loan | Non-acquired loans | Pass</t>
  </si>
  <si>
    <t>Commercial owner occupied real estate loan | Non-acquired loans | Special mention</t>
  </si>
  <si>
    <t>Commercial owner occupied real estate loan | Non-acquired loans | Substandard</t>
  </si>
  <si>
    <t>Commercial owner occupied real estate loan | Acquired non-credit impaired loans | Pass</t>
  </si>
  <si>
    <t>Commercial owner occupied real estate loan | Acquired non-credit impaired loans | Special mention</t>
  </si>
  <si>
    <t>Commercial owner occupied real estate loan | Acquired non-credit impaired loans | Substandard</t>
  </si>
  <si>
    <t>Consumer real estate | Non-acquired loans | Home equity loans | Pass</t>
  </si>
  <si>
    <t>Consumer real estate | Non-acquired loans | Home equity loans | Special mention</t>
  </si>
  <si>
    <t>Consumer real estate | Non-acquired loans | Home equity loans | Substandard</t>
  </si>
  <si>
    <t>Consumer real estate | Non-acquired loans | Other Consumer | Pass</t>
  </si>
  <si>
    <t>Consumer real estate | Non-acquired loans | Consumer Owner Occupied Loans | Pass</t>
  </si>
  <si>
    <t>Consumer real estate | Non-acquired loans | Consumer Owner Occupied Loans | Special mention</t>
  </si>
  <si>
    <t>Consumer real estate | Non-acquired loans | Consumer Owner Occupied Loans | Substandard</t>
  </si>
  <si>
    <t>Consumer real estate | Acquired non-credit impaired loans | Pass</t>
  </si>
  <si>
    <t>Consumer real estate | Acquired non-credit impaired loans | Special mention</t>
  </si>
  <si>
    <t>Consumer real estate | Acquired non-credit impaired loans | Substandard</t>
  </si>
  <si>
    <t>Consumer real estate | Acquired non-credit impaired loans | Home equity loans | Pass</t>
  </si>
  <si>
    <t>Consumer real estate | Acquired non-credit impaired loans | Home equity loans | Special mention</t>
  </si>
  <si>
    <t>Consumer real estate | Acquired non-credit impaired loans | Home equity loans | Substandard</t>
  </si>
  <si>
    <t>Consumer real estate | Acquired non-credit impaired loans | Other Consumer</t>
  </si>
  <si>
    <t>Consumer real estate | Acquired non-credit impaired loans | Other Consumer | Pass</t>
  </si>
  <si>
    <t>Consumer real estate | Acquired non-credit impaired loans | Other Consumer | Special mention</t>
  </si>
  <si>
    <t>Consumer real estate | Acquired non-credit impaired loans | Other Consumer | Substandard</t>
  </si>
  <si>
    <t>Consumer real estate | Acquired non-credit impaired loans | Consumer Owner Occupied Loans | Pass</t>
  </si>
  <si>
    <t>Consumer real estate | Acquired non-credit impaired loans | Consumer Owner Occupied Loans | Special mention</t>
  </si>
  <si>
    <t>Consumer real estate | Acquired non-credit impaired loans | Consumer Owner Occupied Loans | Substandard</t>
  </si>
  <si>
    <t>Commercial and industrial | Pass</t>
  </si>
  <si>
    <t>Commercial and industrial | Special mention</t>
  </si>
  <si>
    <t>Commercial and industrial | Substandard</t>
  </si>
  <si>
    <t>Commercial and industrial | Non-acquired loans | Pass</t>
  </si>
  <si>
    <t>Commercial and industrial | Non-acquired loans | Special mention</t>
  </si>
  <si>
    <t>Commercial and industrial | Non-acquired loans | Substandard</t>
  </si>
  <si>
    <t>Commercial and industrial | Acquired non-credit impaired loans | Pass</t>
  </si>
  <si>
    <t>Commercial and industrial | Acquired non-credit impaired loans | Special mention</t>
  </si>
  <si>
    <t>Commercial and industrial | Acquired non-credit impaired loans | Substandard</t>
  </si>
  <si>
    <t>Other income producing property | Non-acquired loans | Pass</t>
  </si>
  <si>
    <t>Other income producing property | Non-acquired loans | Special mention</t>
  </si>
  <si>
    <t>Other income producing property | Non-acquired loans | Substandard</t>
  </si>
  <si>
    <t>Other income producing property | Acquired non-credit impaired loans | Pass</t>
  </si>
  <si>
    <t>Other income producing property | Acquired non-credit impaired loans | Special mention</t>
  </si>
  <si>
    <t>Other income producing property | Acquired non-credit impaired loans | Substandard</t>
  </si>
  <si>
    <t>Consumer | Pass</t>
  </si>
  <si>
    <t>Consumer | Special mention</t>
  </si>
  <si>
    <t>Consumer | Substandard</t>
  </si>
  <si>
    <t>Consumer | Non-acquired loans | Pass</t>
  </si>
  <si>
    <t>Consumer | Non-acquired loans | Special mention</t>
  </si>
  <si>
    <t>Consumer | Non-acquired loans | Substandard</t>
  </si>
  <si>
    <t>Consumer | Non-acquired loans | All Consumer</t>
  </si>
  <si>
    <t>Consumer | Non-acquired loans | All Consumer | Pass</t>
  </si>
  <si>
    <t>Consumer | Non-acquired loans | All Consumer | Special mention</t>
  </si>
  <si>
    <t>Consumer | Non-acquired loans | All Consumer | Substandard</t>
  </si>
  <si>
    <t>Commercial | Non-acquired loans | Pass</t>
  </si>
  <si>
    <t>Commercial | Non-acquired loans | Special mention</t>
  </si>
  <si>
    <t>Commercial | Non-acquired loans | Substandard</t>
  </si>
  <si>
    <t>Commercial | Acquired non-credit impaired loans | Pass</t>
  </si>
  <si>
    <t>Commercial | Acquired non-credit impaired loans | Special mention</t>
  </si>
  <si>
    <t>Commercial | Acquired non-credit impaired loans | Substandard</t>
  </si>
  <si>
    <t>Other loans | Pass</t>
  </si>
  <si>
    <t>Loans and Allowance for Loan Losses - Aging analysis of past due loans - (Details) - USD ($) $ in Thousands</t>
  </si>
  <si>
    <t>Past due</t>
  </si>
  <si>
    <t>Current</t>
  </si>
  <si>
    <t>Non-acquired loans | Financing Receivables, 30 to 59 Days Past Due [Member]</t>
  </si>
  <si>
    <t>Non-acquired loans | Financing Receivables, 60 to 89 Days Past Due [Member]</t>
  </si>
  <si>
    <t>Non-acquired loans | Financing Receivables, Equal to Greater than 90 Days Past Due [Member]</t>
  </si>
  <si>
    <t>Acquired credit impaired loans | Financing Receivables, 30 to 59 Days Past Due [Member]</t>
  </si>
  <si>
    <t>Acquired credit impaired loans | Financing Receivables, 60 to 89 Days Past Due [Member]</t>
  </si>
  <si>
    <t>Acquired credit impaired loans | Financing Receivables, Equal to Greater than 90 Days Past Due [Member]</t>
  </si>
  <si>
    <t>Acquired non-credit impaired loans | Financing Receivables, 30 to 59 Days Past Due [Member]</t>
  </si>
  <si>
    <t>Acquired non-credit impaired loans | Financing Receivables, 60 to 89 Days Past Due [Member]</t>
  </si>
  <si>
    <t>Acquired non-credit impaired loans | Financing Receivables, Equal to Greater than 90 Days Past Due [Member]</t>
  </si>
  <si>
    <t>Residential real estate | Acquired credit impaired loans | Financing Receivables, 30 to 59 Days Past Due [Member]</t>
  </si>
  <si>
    <t>Residential real estate | Acquired credit impaired loans | Financing Receivables, 60 to 89 Days Past Due [Member]</t>
  </si>
  <si>
    <t>Residential real estate | Acquired credit impaired loans | Financing Receivables, Equal to Greater than 90 Days Past Due [Member]</t>
  </si>
  <si>
    <t>Commercial non-owner occupied real estate | Non-acquired loans | Construction and land development | Financing Receivables, 30 to 59 Days Past Due [Member]</t>
  </si>
  <si>
    <t>Commercial non-owner occupied real estate | Non-acquired loans | Construction and land development | Financing Receivables, 60 to 89 Days Past Due [Member]</t>
  </si>
  <si>
    <t>Commercial non-owner occupied real estate | Non-acquired loans | Construction and land development | Financing Receivables, Equal to Greater than 90 Days Past Due [Member]</t>
  </si>
  <si>
    <t>Commercial non-owner occupied real estate | Non-acquired loans | Other commercial non-owner occupied real estate | Financing Receivables, 30 to 59 Days Past Due [Member]</t>
  </si>
  <si>
    <t>Commercial non-owner occupied real estate | Non-acquired loans | Other commercial non-owner occupied real estate | Financing Receivables, 60 to 89 Days Past Due [Member]</t>
  </si>
  <si>
    <t>Commercial non-owner occupied real estate | Non-acquired loans | Other commercial non-owner occupied real estate | Financing Receivables, Equal to Greater than 90 Days Past Due [Member]</t>
  </si>
  <si>
    <t>Commercial non-owner occupied real estate | Acquired credit impaired loans | Construction and land development | Financing Receivables, 30 to 59 Days Past Due [Member]</t>
  </si>
  <si>
    <t>Commercial non-owner occupied real estate | Acquired credit impaired loans | Construction and land development | Financing Receivables, 60 to 89 Days Past Due [Member]</t>
  </si>
  <si>
    <t>Commercial non-owner occupied real estate | Acquired credit impaired loans | Construction and land development | Financing Receivables, Equal to Greater than 90 Days Past Due [Member]</t>
  </si>
  <si>
    <t>Commercial non-owner occupied real estate | Acquired credit impaired loans | Other commercial non-owner occupied real estate | Financing Receivables, 30 to 59 Days Past Due [Member]</t>
  </si>
  <si>
    <t>Commercial non-owner occupied real estate | Acquired credit impaired loans | Other commercial non-owner occupied real estate | Financing Receivables, 60 to 89 Days Past Due [Member]</t>
  </si>
  <si>
    <t>Commercial non-owner occupied real estate | Acquired credit impaired loans | Other commercial non-owner occupied real estate | Financing Receivables, Equal to Greater than 90 Days Past Due [Member]</t>
  </si>
  <si>
    <t>Commercial non-owner occupied real estate | Acquired non-credit impaired loans | Construction and land development | Financing Receivables, 30 to 59 Days Past Due [Member]</t>
  </si>
  <si>
    <t>Commercial non-owner occupied real estate | Acquired non-credit impaired loans | Construction and land development | Financing Receivables, 60 to 89 Days Past Due [Member]</t>
  </si>
  <si>
    <t>Commercial non-owner occupied real estate | Acquired non-credit impaired loans | Construction and land development | Financing Receivables, Equal to Greater than 90 Days Past Due [Member]</t>
  </si>
  <si>
    <t>Commercial non-owner occupied real estate | Acquired non-credit impaired loans | Other commercial non-owner occupied real estate | Financing Receivables, 30 to 59 Days Past Due [Member]</t>
  </si>
  <si>
    <t>Commercial non-owner occupied real estate | Acquired non-credit impaired loans | Other commercial non-owner occupied real estate | Financing Receivables, 60 to 89 Days Past Due [Member]</t>
  </si>
  <si>
    <t>Commercial owner occupied real estate loan | Non-acquired loans | Financing Receivables, 30 to 59 Days Past Due [Member]</t>
  </si>
  <si>
    <t>Commercial owner occupied real estate loan | Non-acquired loans | Financing Receivables, 60 to 89 Days Past Due [Member]</t>
  </si>
  <si>
    <t>Commercial owner occupied real estate loan | Non-acquired loans | Financing Receivables, Equal to Greater than 90 Days Past Due [Member]</t>
  </si>
  <si>
    <t>Commercial owner occupied real estate loan | Acquired non-credit impaired loans | Financing Receivables, 30 to 59 Days Past Due [Member]</t>
  </si>
  <si>
    <t>Commercial owner occupied real estate loan | Acquired non-credit impaired loans | Financing Receivables, Equal to Greater than 90 Days Past Due [Member]</t>
  </si>
  <si>
    <t>Consumer real estate | Non-acquired loans | Home equity loans | Financing Receivables, 30 to 59 Days Past Due [Member]</t>
  </si>
  <si>
    <t>Consumer real estate | Non-acquired loans | Home equity loans | Financing Receivables, 60 to 89 Days Past Due [Member]</t>
  </si>
  <si>
    <t>Consumer real estate | Non-acquired loans | Home equity loans | Financing Receivables, Equal to Greater than 90 Days Past Due [Member]</t>
  </si>
  <si>
    <t>Consumer real estate | Non-acquired loans | Consumer Owner Occupied Loans | Financing Receivables, 30 to 59 Days Past Due [Member]</t>
  </si>
  <si>
    <t>Consumer real estate | Non-acquired loans | Consumer Owner Occupied Loans | Financing Receivables, 60 to 89 Days Past Due [Member]</t>
  </si>
  <si>
    <t>Consumer real estate | Non-acquired loans | Consumer Owner Occupied Loans | Financing Receivables, Equal to Greater than 90 Days Past Due [Member]</t>
  </si>
  <si>
    <t>Consumer real estate | Acquired non-credit impaired loans | Home equity loans | Financing Receivables, 30 to 59 Days Past Due [Member]</t>
  </si>
  <si>
    <t>Consumer real estate | Acquired non-credit impaired loans | Home equity loans | Financing Receivables, 60 to 89 Days Past Due [Member]</t>
  </si>
  <si>
    <t>Consumer real estate | Acquired non-credit impaired loans | Home equity loans | Financing Receivables, Equal to Greater than 90 Days Past Due [Member]</t>
  </si>
  <si>
    <t>Consumer real estate | Acquired non-credit impaired loans | Consumer Owner Occupied Loans | Financing Receivables, 30 to 59 Days Past Due [Member]</t>
  </si>
  <si>
    <t>Consumer real estate | Acquired non-credit impaired loans | Consumer Owner Occupied Loans | Financing Receivables, 60 to 89 Days Past Due [Member]</t>
  </si>
  <si>
    <t>Consumer real estate | Acquired non-credit impaired loans | Consumer Owner Occupied Loans | Financing Receivables, Equal to Greater than 90 Days Past Due [Member]</t>
  </si>
  <si>
    <t>Commercial and industrial | Non-acquired loans | Financing Receivables, 30 to 59 Days Past Due [Member]</t>
  </si>
  <si>
    <t>Commercial and industrial | Non-acquired loans | Financing Receivables, 60 to 89 Days Past Due [Member]</t>
  </si>
  <si>
    <t>Commercial and industrial | Non-acquired loans | Financing Receivables, Equal to Greater than 90 Days Past Due [Member]</t>
  </si>
  <si>
    <t>Commercial and industrial | Acquired credit impaired loans | Financing Receivables, 30 to 59 Days Past Due [Member]</t>
  </si>
  <si>
    <t>Commercial and industrial | Acquired credit impaired loans | Financing Receivables, 60 to 89 Days Past Due [Member]</t>
  </si>
  <si>
    <t>Commercial and industrial | Acquired credit impaired loans | Financing Receivables, Equal to Greater than 90 Days Past Due [Member]</t>
  </si>
  <si>
    <t>Commercial and industrial | Acquired non-credit impaired loans | Financing Receivables, 30 to 59 Days Past Due [Member]</t>
  </si>
  <si>
    <t>Commercial and industrial | Acquired non-credit impaired loans | Financing Receivables, 60 to 89 Days Past Due [Member]</t>
  </si>
  <si>
    <t>Commercial and industrial | Acquired non-credit impaired loans | Financing Receivables, Equal to Greater than 90 Days Past Due [Member]</t>
  </si>
  <si>
    <t>Other income producing property | Non-acquired loans | Financing Receivables, 30 to 59 Days Past Due [Member]</t>
  </si>
  <si>
    <t>Other income producing property | Non-acquired loans | Financing Receivables, 60 to 89 Days Past Due [Member]</t>
  </si>
  <si>
    <t>Other income producing property | Non-acquired loans | Financing Receivables, Equal to Greater than 90 Days Past Due [Member]</t>
  </si>
  <si>
    <t>Other income producing property | Acquired non-credit impaired loans | Financing Receivables, 30 to 59 Days Past Due [Member]</t>
  </si>
  <si>
    <t>Other income producing property | Acquired non-credit impaired loans | Financing Receivables, 60 to 89 Days Past Due [Member]</t>
  </si>
  <si>
    <t>Other income producing property | Acquired non-credit impaired loans | Financing Receivables, Equal to Greater than 90 Days Past Due [Member]</t>
  </si>
  <si>
    <t>Consumer | Non-acquired loans | Financing Receivables, 30 to 59 Days Past Due [Member]</t>
  </si>
  <si>
    <t>Consumer | Non-acquired loans | Financing Receivables, 60 to 89 Days Past Due [Member]</t>
  </si>
  <si>
    <t>Consumer | Non-acquired loans | Financing Receivables, Equal to Greater than 90 Days Past Due [Member]</t>
  </si>
  <si>
    <t>Consumer | Acquired credit impaired loans | Financing Receivables, 30 to 59 Days Past Due [Member]</t>
  </si>
  <si>
    <t>Consumer | Acquired credit impaired loans | Financing Receivables, 60 to 89 Days Past Due [Member]</t>
  </si>
  <si>
    <t>Consumer | Acquired credit impaired loans | Financing Receivables, Equal to Greater than 90 Days Past Due [Member]</t>
  </si>
  <si>
    <t>Consumer | Acquired non-credit impaired loans | Financing Receivables, 30 to 59 Days Past Due [Member]</t>
  </si>
  <si>
    <t>Consumer | Acquired non-credit impaired loans | Financing Receivables, 60 to 89 Days Past Due [Member]</t>
  </si>
  <si>
    <t>Consumer | Acquired non-credit impaired loans | Financing Receivables, Equal to Greater than 90 Days Past Due [Member]</t>
  </si>
  <si>
    <t>Loans and Allowance for Loan Losses - Nonaccrual loans - (Details) - USD ($) $ in Thousands</t>
  </si>
  <si>
    <t>Unpaid Contractual Principal Balance</t>
  </si>
  <si>
    <t>Recorded Investment With No Allowance</t>
  </si>
  <si>
    <t>Gross Recorded Investment With Allowance</t>
  </si>
  <si>
    <t>Total Recorded Investment</t>
  </si>
  <si>
    <t>Related Allowance</t>
  </si>
  <si>
    <t>Average Investment In Impaired Loans</t>
  </si>
  <si>
    <t>Interest Income Recognized</t>
  </si>
  <si>
    <t>Non acquired non-accrual loans</t>
  </si>
  <si>
    <t>Nonaccrual loans</t>
  </si>
  <si>
    <t>Commercial non-owner occupied real estate | Construction and land development</t>
  </si>
  <si>
    <t>Commercial non-owner occupied real estate | Other commercial non-owner occupied real estate</t>
  </si>
  <si>
    <t>Commercial non-owner occupied real estate | Non acquired non-accrual loans</t>
  </si>
  <si>
    <t>Commercial non-owner occupied real estate | Non acquired non-accrual loans | Construction and land development</t>
  </si>
  <si>
    <t>Commercial non-owner occupied real estate | Non acquired non-accrual loans | Other commercial non-owner occupied real estate</t>
  </si>
  <si>
    <t>Commercial non-owner occupied real estate | Acquired non-credit impaired non-accrual loans</t>
  </si>
  <si>
    <t>Commercial non-owner occupied real estate | Acquired non-credit impaired non-accrual loans | Construction and land development</t>
  </si>
  <si>
    <t>Commercial owner occupied real estate loan</t>
  </si>
  <si>
    <t>Commercial owner occupied real estate loan | Non acquired non-accrual loans</t>
  </si>
  <si>
    <t>Commercial owner occupied real estate loan | Acquired non-credit impaired non-accrual loans</t>
  </si>
  <si>
    <t>Consumer real estate | Home equity loans</t>
  </si>
  <si>
    <t>Consumer real estate | Consumer Owner Occupied Loans</t>
  </si>
  <si>
    <t>Consumer real estate | Non acquired non-accrual loans</t>
  </si>
  <si>
    <t>Consumer real estate | Non acquired non-accrual loans | Home equity loans</t>
  </si>
  <si>
    <t>Consumer real estate | Non acquired non-accrual loans | Consumer Owner Occupied Loans</t>
  </si>
  <si>
    <t>Consumer real estate | Acquired non-credit impaired non-accrual loans</t>
  </si>
  <si>
    <t>Consumer real estate | Acquired non-credit impaired non-accrual loans | Home equity loans</t>
  </si>
  <si>
    <t>Consumer real estate | Acquired non-credit impaired non-accrual loans | Consumer Owner Occupied Loans</t>
  </si>
  <si>
    <t>Commercial and industrial | Non acquired non-accrual loans</t>
  </si>
  <si>
    <t>Commercial and industrial | Acquired non-credit impaired non-accrual loans</t>
  </si>
  <si>
    <t>Other income producing property</t>
  </si>
  <si>
    <t>Other income producing property | Non acquired non-accrual loans</t>
  </si>
  <si>
    <t>Other income producing property | Acquired non-credit impaired non-accrual loans</t>
  </si>
  <si>
    <t>Consumer | Non acquired non-accrual loans</t>
  </si>
  <si>
    <t>Consumer | Acquired non-credit impaired non-accrual loans</t>
  </si>
  <si>
    <t>Restructured loans | ASC Topic 31020 Loans | Minimum</t>
  </si>
  <si>
    <t>Number of months generally required to return to accruing status</t>
  </si>
  <si>
    <t>6 months</t>
  </si>
  <si>
    <t>Restructured loans | Non acquired non-accrual loans</t>
  </si>
  <si>
    <t>FDIC Indemnification Asset (Details) - USD ($) $ in Thousands</t>
  </si>
  <si>
    <t>Jun. 23, 2016</t>
  </si>
  <si>
    <t>Receivable from FDIC for Loss Share Agreements</t>
  </si>
  <si>
    <t>Decrease in expected losses on loans</t>
  </si>
  <si>
    <t>Additional recoveries on OREO</t>
  </si>
  <si>
    <t>Reimbursable expenses</t>
  </si>
  <si>
    <t>Amortization of discounts and premiums, net</t>
  </si>
  <si>
    <t>Payments to (from) FDIC</t>
  </si>
  <si>
    <t>Termination of Loss Share Agreement</t>
  </si>
  <si>
    <t>Pre- tax charge</t>
  </si>
  <si>
    <t>Payment to settle FDIC loss share agreements</t>
  </si>
  <si>
    <t>Amortization of FDIC indemnification assets, net</t>
  </si>
  <si>
    <t>Covered loans</t>
  </si>
  <si>
    <t>Other Real Estate, Covered</t>
  </si>
  <si>
    <t>Other Real Estate Owned (Details) $ in Thousands</t>
  </si>
  <si>
    <t>Dec. 31, 2017USD ($)property</t>
  </si>
  <si>
    <t>Nov. 30, 2017USD ($)</t>
  </si>
  <si>
    <t>Jan. 03, 2017USD ($)</t>
  </si>
  <si>
    <t>Dec. 31, 2016USD ($)property</t>
  </si>
  <si>
    <t>Jun. 30, 2016property</t>
  </si>
  <si>
    <t>Jun. 23, 2016USD ($)</t>
  </si>
  <si>
    <t>Mar. 31, 2016USD ($)</t>
  </si>
  <si>
    <t>OREO</t>
  </si>
  <si>
    <t>Transfers</t>
  </si>
  <si>
    <t>Additions, net</t>
  </si>
  <si>
    <t>Write-downs</t>
  </si>
  <si>
    <t>Sold</t>
  </si>
  <si>
    <t>Number of properties uncovered | property</t>
  </si>
  <si>
    <t>Covered OREO</t>
  </si>
  <si>
    <t>Number of properties held | property</t>
  </si>
  <si>
    <t>Covered Other real estate under share agreements</t>
  </si>
  <si>
    <t>Residential real estate consumer mortgage loans in foreclosure, carrying value</t>
  </si>
  <si>
    <t>Carrying value of covered OREO assets</t>
  </si>
  <si>
    <t>Other Real Estate In Foreclosure</t>
  </si>
  <si>
    <t>Premises and Equipment (Details) - USD ($) $ in Thousands</t>
  </si>
  <si>
    <t>Less accumulated depreciation</t>
  </si>
  <si>
    <t>Net premises and equipment</t>
  </si>
  <si>
    <t>Depreciation expense charged to operations</t>
  </si>
  <si>
    <t>Amortization expense</t>
  </si>
  <si>
    <t>Land</t>
  </si>
  <si>
    <t>Buildings and leasehold improvements</t>
  </si>
  <si>
    <t>Buildings and leasehold improvements | Minimum</t>
  </si>
  <si>
    <t>Useful Life</t>
  </si>
  <si>
    <t>Buildings and leasehold improvements | Maximum</t>
  </si>
  <si>
    <t>40 years</t>
  </si>
  <si>
    <t>Equipment and furnishings</t>
  </si>
  <si>
    <t>Equipment and furnishings | Minimum</t>
  </si>
  <si>
    <t>Equipment and furnishings | Maximum</t>
  </si>
  <si>
    <t>Construction in process</t>
  </si>
  <si>
    <t>Computer software</t>
  </si>
  <si>
    <t>36 months</t>
  </si>
  <si>
    <t>Goodwill and Other Intangible Assets - Summary of changes - (Details) - USD ($) $ in Thousands</t>
  </si>
  <si>
    <t>Apr. 30, 2017</t>
  </si>
  <si>
    <t>Aug. 21, 2015</t>
  </si>
  <si>
    <t>Impairment of Goodwill</t>
  </si>
  <si>
    <t>Goodwill, Beginning Balance</t>
  </si>
  <si>
    <t>Goodwill, Ending Balance</t>
  </si>
  <si>
    <t>Additions, Goodwill from acquisition or merger</t>
  </si>
  <si>
    <t>Goodwill and Other Intangible Assets - Summary of gross carrying amounts - (Details) - USD ($) $ in Thousands</t>
  </si>
  <si>
    <t>Other intangible assets</t>
  </si>
  <si>
    <t>Gross carrying amount</t>
  </si>
  <si>
    <t>Accumulated amortization</t>
  </si>
  <si>
    <t>Net carrying amount</t>
  </si>
  <si>
    <t>Estimated amortization expense for other intangibles for each of the next five years</t>
  </si>
  <si>
    <t>Thereafter</t>
  </si>
  <si>
    <t>Total estimated amortization expense for other intangibles for the next five years</t>
  </si>
  <si>
    <t>Amortization of Intangible Assets</t>
  </si>
  <si>
    <t>Estimated useful lives</t>
  </si>
  <si>
    <t>Deposits - Total deposits - (Details) - USD ($) $ in Thousands</t>
  </si>
  <si>
    <t>Certificates of deposit</t>
  </si>
  <si>
    <t>Interest-bearing demand deposits</t>
  </si>
  <si>
    <t>Non-interest bearing demand deposits</t>
  </si>
  <si>
    <t>Savings deposits</t>
  </si>
  <si>
    <t>Other time deposits</t>
  </si>
  <si>
    <t>Deposits - Certificates of deposits and Scheduled maturities of time deposits - (Details) - USD ($) $ in Thousands</t>
  </si>
  <si>
    <t>Aggregate amounts of certificates of deposits in denominations of $250,000 or more</t>
  </si>
  <si>
    <t>Traditional, out-of-market brokered deposits</t>
  </si>
  <si>
    <t>Scheduled maturities of time deposits of all denominations</t>
  </si>
  <si>
    <t>Time deposits</t>
  </si>
  <si>
    <t>Federal Funds Purchased and Securities Sold Under Agreements to Repurchase (Details) - USD ($) $ in Thousands</t>
  </si>
  <si>
    <t>Amount</t>
  </si>
  <si>
    <t>At period-end</t>
  </si>
  <si>
    <t>Rate</t>
  </si>
  <si>
    <t>Repurchase agreement</t>
  </si>
  <si>
    <t>Federal funds purchased and securities sold under repurchase agreements</t>
  </si>
  <si>
    <t>Average for the year</t>
  </si>
  <si>
    <t>Maximum month-end balance</t>
  </si>
  <si>
    <t>At period-end (as a percent)</t>
  </si>
  <si>
    <t>0.45%</t>
  </si>
  <si>
    <t>0.24%</t>
  </si>
  <si>
    <t>0.19%</t>
  </si>
  <si>
    <t>Average for the year (as a percent)</t>
  </si>
  <si>
    <t>0.33%</t>
  </si>
  <si>
    <t>0.18%</t>
  </si>
  <si>
    <t>0.14%</t>
  </si>
  <si>
    <t>Federal funds purchased and securities sold under repurchase agreements | Minimum</t>
  </si>
  <si>
    <t>Information concerning federal funds purchased and securities sold under repurchase agreements</t>
  </si>
  <si>
    <t>Maturity period from the transaction date</t>
  </si>
  <si>
    <t>1 day</t>
  </si>
  <si>
    <t>Federal funds purchased and securities sold under repurchase agreements | Maximum</t>
  </si>
  <si>
    <t>3 days</t>
  </si>
  <si>
    <t>Maturity period as per policies</t>
  </si>
  <si>
    <t>9 months</t>
  </si>
  <si>
    <t>Other Borrowings (Details) - USD ($)</t>
  </si>
  <si>
    <t>Shot-term borrowings</t>
  </si>
  <si>
    <t>Long term borrowings</t>
  </si>
  <si>
    <t>Total borrowings</t>
  </si>
  <si>
    <t>Weighted average interest rate (as a percent)</t>
  </si>
  <si>
    <t>2.84%</t>
  </si>
  <si>
    <t>Discount</t>
  </si>
  <si>
    <t>Federal Home Loan Bank Rate Credit maturing 04/27/2018</t>
  </si>
  <si>
    <t>Fixed interest rate (as a percent)</t>
  </si>
  <si>
    <t>1.57%</t>
  </si>
  <si>
    <t>Federal Home Loan Bank Rate Credit maturing 01/16/2018</t>
  </si>
  <si>
    <t>1.40%</t>
  </si>
  <si>
    <t>Short term borrowings</t>
  </si>
  <si>
    <t>1.48%</t>
  </si>
  <si>
    <t>LIBOR | Minimum</t>
  </si>
  <si>
    <t>Spread on variable rate basis (as a percent)</t>
  </si>
  <si>
    <t>140.00%</t>
  </si>
  <si>
    <t>LIBOR | Maximum</t>
  </si>
  <si>
    <t>285.00%</t>
  </si>
  <si>
    <t>SCBT Capital Trust I junior subordinated debt</t>
  </si>
  <si>
    <t>3.38%</t>
  </si>
  <si>
    <t>2.75%</t>
  </si>
  <si>
    <t>SCBT Capital Trust II junior subordinated debt</t>
  </si>
  <si>
    <t>SCBT Capital Trust III junior subordinated debt</t>
  </si>
  <si>
    <t>3.18%</t>
  </si>
  <si>
    <t>2.55%</t>
  </si>
  <si>
    <t>SAVB Capital Trust I junior subordinated debt</t>
  </si>
  <si>
    <t>4.21%</t>
  </si>
  <si>
    <t>3.73%</t>
  </si>
  <si>
    <t>SAVB Capital Trust II junior subordinated debt</t>
  </si>
  <si>
    <t>3.79%</t>
  </si>
  <si>
    <t>3.16%</t>
  </si>
  <si>
    <t>TSB Statutory Trust I junior subordinated debt</t>
  </si>
  <si>
    <t>3.31%</t>
  </si>
  <si>
    <t>2.68%</t>
  </si>
  <si>
    <t>Southeastern Bank Financial Statutory Trust I junior subordinated debt</t>
  </si>
  <si>
    <t>2.99%</t>
  </si>
  <si>
    <t>Southeastern Bank Financial Statutory Trust II junior subordinated debt</t>
  </si>
  <si>
    <t>CSBC Statutory Trust I junior subordinated debt</t>
  </si>
  <si>
    <t>Community Capital Statutory Trust I junior subordinated debt</t>
  </si>
  <si>
    <t>3.14%</t>
  </si>
  <si>
    <t>FCRV Statutory Trust I junior subordinated debt</t>
  </si>
  <si>
    <t>3.29%</t>
  </si>
  <si>
    <t>Provident Community Bancshares Capital Trust I junior subordinated debt</t>
  </si>
  <si>
    <t>3.08%</t>
  </si>
  <si>
    <t>Provident Community Bancshares Capital Trust II junior subordinated debt</t>
  </si>
  <si>
    <t>3.22%</t>
  </si>
  <si>
    <t>Fair Market Value Discount Trust Preferred Debt Acquired</t>
  </si>
  <si>
    <t>Other long term debt acquired</t>
  </si>
  <si>
    <t>4.09%</t>
  </si>
  <si>
    <t>4.07%</t>
  </si>
  <si>
    <t>3.26%</t>
  </si>
  <si>
    <t>Other Borrowings - Short-term FHLB Advances - (Details) - USD ($)</t>
  </si>
  <si>
    <t>FHLB Advances</t>
  </si>
  <si>
    <t>Outstanding advances</t>
  </si>
  <si>
    <t>Loans pledged via a blanket lien to the FHLB for advances and letters of credit</t>
  </si>
  <si>
    <t>Total borrowing capacity at FHLB</t>
  </si>
  <si>
    <t>Letter of credit borrowed</t>
  </si>
  <si>
    <t>Unused net credit available with the FHLB</t>
  </si>
  <si>
    <t>Long-term Debt, Weighted Average Interest Rate, at Point in Time</t>
  </si>
  <si>
    <t>Long-term Debt, Weighted Average Interest Rate, over Time</t>
  </si>
  <si>
    <t>0.97%</t>
  </si>
  <si>
    <t>Other Borrowings - Junior Subordinated Debt - (Details) - USD ($)</t>
  </si>
  <si>
    <t>Junior Subordinated Debt</t>
  </si>
  <si>
    <t>Junior subordinated debt securities</t>
  </si>
  <si>
    <t>2.82%</t>
  </si>
  <si>
    <t>2.59%</t>
  </si>
  <si>
    <t>Junior Subordinated Debt net of discount</t>
  </si>
  <si>
    <t>3.94%</t>
  </si>
  <si>
    <t>Trusts | Junior Subordinated Debt</t>
  </si>
  <si>
    <t>Maximum allowed percentage of ownership interest to total Tier 1 capital</t>
  </si>
  <si>
    <t>SAVB Capital Trust I and II and FFCH Capital Trust I | Junior Subordinated Debt</t>
  </si>
  <si>
    <t>Liability for the junior subordinated debt securities recorded on SAVB Capital Trust I and II</t>
  </si>
  <si>
    <t>Amount paid to holders, if the entity call backs the subordinated debt securities</t>
  </si>
  <si>
    <t>Discount amortization period</t>
  </si>
  <si>
    <t>5 years</t>
  </si>
  <si>
    <t>Other Borrowings - Lines of Credit - (Details) - USD ($)</t>
  </si>
  <si>
    <t>Nov. 15, 2017</t>
  </si>
  <si>
    <t>Principal maturities of other borrowings</t>
  </si>
  <si>
    <t>Unsecured line of credit</t>
  </si>
  <si>
    <t>Maximum borrowing capacity</t>
  </si>
  <si>
    <t>LIBOR | Unsecured line of credit</t>
  </si>
  <si>
    <t>1.75%</t>
  </si>
  <si>
    <t>Income Taxes - Provision for income taxes breakup - (Details) - USD ($) $ in Thousands</t>
  </si>
  <si>
    <t>Current:</t>
  </si>
  <si>
    <t>Federal</t>
  </si>
  <si>
    <t>State</t>
  </si>
  <si>
    <t>Total current tax expense</t>
  </si>
  <si>
    <t>Deferred:</t>
  </si>
  <si>
    <t>Total deferred tax expense (benefit)</t>
  </si>
  <si>
    <t>Federal statutory income tax rate (as a percent)</t>
  </si>
  <si>
    <t>35.00%</t>
  </si>
  <si>
    <t>Parent company</t>
  </si>
  <si>
    <t>Income Taxes - Provision for income taxes - (Details) - USD ($) $ in Thousands</t>
  </si>
  <si>
    <t>Difference between the provision for income taxes and taxes computed by applying the federal statutory income tax rate to income before provision for income taxes</t>
  </si>
  <si>
    <t>Income taxes at federal statutory rate</t>
  </si>
  <si>
    <t>Increase (reduction) of taxes resulting from:</t>
  </si>
  <si>
    <t>State income taxes, net of federal tax benefit</t>
  </si>
  <si>
    <t>Non- deductible merger expenses</t>
  </si>
  <si>
    <t>Tax-exempt interest</t>
  </si>
  <si>
    <t>Income tax credits</t>
  </si>
  <si>
    <t>Dividends received deduction</t>
  </si>
  <si>
    <t>DTA, Revaluation due to tax law change</t>
  </si>
  <si>
    <t>Other, net</t>
  </si>
  <si>
    <t>Components of the net deferred tax asset</t>
  </si>
  <si>
    <t>Share-based compensation</t>
  </si>
  <si>
    <t>Pension plan and post-retirement benefits</t>
  </si>
  <si>
    <t>Deferred compensation</t>
  </si>
  <si>
    <t>Purchase accounting adjustments</t>
  </si>
  <si>
    <t>FDIC Acquisition</t>
  </si>
  <si>
    <t>Tax deductible goodwill</t>
  </si>
  <si>
    <t>Net operating loss carryforwards</t>
  </si>
  <si>
    <t>Cash flow hedge</t>
  </si>
  <si>
    <t>Unrealized losses on investment securities available for sale</t>
  </si>
  <si>
    <t>Total deferred tax assets</t>
  </si>
  <si>
    <t>Gain on FDIC assisted transaction deferred for tax purposes</t>
  </si>
  <si>
    <t>Depreciation</t>
  </si>
  <si>
    <t>Deferred loan fees</t>
  </si>
  <si>
    <t>Prepaid expense</t>
  </si>
  <si>
    <t>Total deferred tax liabilities</t>
  </si>
  <si>
    <t>Net deferred tax assets before valuation allowance</t>
  </si>
  <si>
    <t>Less, valuation allowance</t>
  </si>
  <si>
    <t>Net deferred tax assets</t>
  </si>
  <si>
    <t>Income Taxes - Additional information - (Details) - USD ($) $ in Millions</t>
  </si>
  <si>
    <t>Unrecognized tax benefits</t>
  </si>
  <si>
    <t>Accrued interest and penalties</t>
  </si>
  <si>
    <t>Peoples</t>
  </si>
  <si>
    <t>Operating loss carryforwards</t>
  </si>
  <si>
    <t>Annual limitation on operating loss carryforwards</t>
  </si>
  <si>
    <t>Savannah Bancorp ("SAVB")</t>
  </si>
  <si>
    <t>RBIL carryforwards</t>
  </si>
  <si>
    <t>Annual limitations on RBIL carryforward</t>
  </si>
  <si>
    <t>Valuation allowance relating to operating loss carryforwards</t>
  </si>
  <si>
    <t>Other Expense (Details) - USD ($) $ in Thousands</t>
  </si>
  <si>
    <t>Business development and staff related</t>
  </si>
  <si>
    <t>Other loan expense</t>
  </si>
  <si>
    <t>Director and shareholder expense</t>
  </si>
  <si>
    <t>Armored carrier and courier expense</t>
  </si>
  <si>
    <t>Property and sales tax</t>
  </si>
  <si>
    <t>Total other noninterest expense</t>
  </si>
  <si>
    <t>Earnings Per Common Share - Computation of basic and diluted EPS - (Details) - USD ($) $ / shares in Units, shares in Thousands, $ in Thousands</t>
  </si>
  <si>
    <t>Basic earnings per common share:</t>
  </si>
  <si>
    <t>Weighted Average Number of Shares Outstanding, Basic</t>
  </si>
  <si>
    <t>Basic earnings per common share (in dollars per share)</t>
  </si>
  <si>
    <t>Diluted earnings per share:</t>
  </si>
  <si>
    <t>Effect of dilutive securities (in shares)</t>
  </si>
  <si>
    <t>Weighted-average dilutive shares</t>
  </si>
  <si>
    <t>Diluted earnings per common share (in dollars per share)</t>
  </si>
  <si>
    <t>Earnings Per Common Share - Calculation of diluted EPS under Treasury method - (Details) - $ / shares shares in Thousands</t>
  </si>
  <si>
    <t>Number of shares</t>
  </si>
  <si>
    <t>Range of exercise prices, low end of range (in dollars per share)</t>
  </si>
  <si>
    <t>Range of exercise prices, high end of range (in dollars per share)</t>
  </si>
  <si>
    <t>Accumulated Other Comprehensive Income (Loss) - Changes in components of AOCI - (Details) - USD ($) $ in Thousands</t>
  </si>
  <si>
    <t>Other Comprehensive Income (Loss), before Reclassifications, Net of Tax</t>
  </si>
  <si>
    <t>Amounts reclassified from accumulated other comprehensive income (loss)</t>
  </si>
  <si>
    <t>Amortization of defined benefit pension</t>
  </si>
  <si>
    <t>Unrealized gains and losses on securities</t>
  </si>
  <si>
    <t>Gains on sales of available for sale securities</t>
  </si>
  <si>
    <t>Accumulated Other Comprehensive Income (Loss) - Reclassifications out of AOCI - (Details) - USD ($)</t>
  </si>
  <si>
    <t>Sep. 30, 2017</t>
  </si>
  <si>
    <t>Reclassifications out of accumulated other comprehensive income, net of tax</t>
  </si>
  <si>
    <t>Interest expense</t>
  </si>
  <si>
    <t>Other noninterest income</t>
  </si>
  <si>
    <t>Amount Reclassified from Accumulated Other Comprehensive Loss</t>
  </si>
  <si>
    <t>Gains on sales of available for sale securities | Amount Reclassified from Accumulated Other Comprehensive Loss | Interest rate contracts</t>
  </si>
  <si>
    <t>Unrealized gains and losses on securities | Amount Reclassified from Accumulated Other Comprehensive Loss</t>
  </si>
  <si>
    <t>Other-than-temporary impairment losses on available for sale securities | Amount Reclassified from Accumulated Other Comprehensive Loss</t>
  </si>
  <si>
    <t>Amortization of defined benefit pension | Amount Reclassified from Accumulated Other Comprehensive Loss</t>
  </si>
  <si>
    <t>Restrictions on Subsidiary Dividends, Loans, or Advances (Details) - USD ($) $ in Millions</t>
  </si>
  <si>
    <t>1 Months Ended</t>
  </si>
  <si>
    <t>Jan. 31, 2015</t>
  </si>
  <si>
    <t>Special dividend paid by the Bank to the entity</t>
  </si>
  <si>
    <t>Redemption amount of preferred stock</t>
  </si>
  <si>
    <t>Amount available for special dividend distribution without approval from SCBFI</t>
  </si>
  <si>
    <t>Maximum amount available for transfer in the form of loans or advances</t>
  </si>
  <si>
    <t>Repayments of senior debt</t>
  </si>
  <si>
    <t>Retirement Plans - Non-contributory defined benefit pension plan - (Details) - USD ($)</t>
  </si>
  <si>
    <t>Amounts recognized in accumulated other comprehensive income excluding related income tax effects</t>
  </si>
  <si>
    <t>Net loss</t>
  </si>
  <si>
    <t>Components of net periodic pension cost and other amounts recognized in other comprehensive income</t>
  </si>
  <si>
    <t>Net periodic pension benefit</t>
  </si>
  <si>
    <t>Total amount recognized in other comprehensive income</t>
  </si>
  <si>
    <t>Other Comprehensive Income</t>
  </si>
  <si>
    <t>Change in benefit obligation:</t>
  </si>
  <si>
    <t>Service cost</t>
  </si>
  <si>
    <t>Interest cost</t>
  </si>
  <si>
    <t>Expected return on plan assets</t>
  </si>
  <si>
    <t>Recognized net actuarial loss</t>
  </si>
  <si>
    <t>Net (gain) loss</t>
  </si>
  <si>
    <t>Amortization of loss</t>
  </si>
  <si>
    <t>Total recognized in net periodic benefit cost and other comprehensive income</t>
  </si>
  <si>
    <t>Non-contributory defined benefit pension plan</t>
  </si>
  <si>
    <t>Benefit obligation at beginning of year</t>
  </si>
  <si>
    <t>Actuarial (gain) loss</t>
  </si>
  <si>
    <t>Benefits paid</t>
  </si>
  <si>
    <t>Expenses</t>
  </si>
  <si>
    <t>Benefit obligation at end of year</t>
  </si>
  <si>
    <t>Change in plan assets:</t>
  </si>
  <si>
    <t>Fair value of plan assets at beginning of year</t>
  </si>
  <si>
    <t>Actual return on plan assets</t>
  </si>
  <si>
    <t>Fair value of plan assets at end of year</t>
  </si>
  <si>
    <t>Funded status</t>
  </si>
  <si>
    <t>Estimated net loss for the plan that will be amortized from other comprehensive income into periodic benefit cost over the next fiscal year</t>
  </si>
  <si>
    <t>Estimated net loss for defined benefit pension plan that will be amortized from accumulated other comprehensive income into periodic benefit cost over the next fiscal year</t>
  </si>
  <si>
    <t>Accumulated benefit obligation in excess of plan assets</t>
  </si>
  <si>
    <t>Projected benefit obligation</t>
  </si>
  <si>
    <t>Accumulated benefit obligation</t>
  </si>
  <si>
    <t>Fair value of plan assets</t>
  </si>
  <si>
    <t>Weighted-average assumptions used to determine the benefit obligation</t>
  </si>
  <si>
    <t>Discount rate (as a percent)</t>
  </si>
  <si>
    <t>3.50%</t>
  </si>
  <si>
    <t>4.00%</t>
  </si>
  <si>
    <t>Weighted-average assumptions used to determine net periodic pension cost</t>
  </si>
  <si>
    <t>4.10%</t>
  </si>
  <si>
    <t>3.70%</t>
  </si>
  <si>
    <t>Expected long-term return on plan assets (as a percent)</t>
  </si>
  <si>
    <t>7.75%</t>
  </si>
  <si>
    <t>Non-contributory defined benefit pension plan | Employees hired on or before December 31, 2005</t>
  </si>
  <si>
    <t>Requisite age of employees for receiving retirement benefits under the plan</t>
  </si>
  <si>
    <t>21 years</t>
  </si>
  <si>
    <t>Requisite age of employees for receiving retirement benefits under the new benefit formula</t>
  </si>
  <si>
    <t>1 year</t>
  </si>
  <si>
    <t>Retirement Plans - Safe Harbor plan - (Details) - USD ($) $ in Thousands</t>
  </si>
  <si>
    <t>Employees' savings plan</t>
  </si>
  <si>
    <t>Matching contribution by the company (as a percent)</t>
  </si>
  <si>
    <t>100.00%</t>
  </si>
  <si>
    <t>Expenses recognized under 401(K) plan</t>
  </si>
  <si>
    <t>Age of employees to be eligible to participate in the defined contribution plan</t>
  </si>
  <si>
    <t>18 years</t>
  </si>
  <si>
    <t>Percentage of annual base compensation that participants may elect to contribute</t>
  </si>
  <si>
    <t>1.00%</t>
  </si>
  <si>
    <t>50.00%</t>
  </si>
  <si>
    <t>Percentage of employees salary for which the company contributes a matching contribution</t>
  </si>
  <si>
    <t>5.00%</t>
  </si>
  <si>
    <t>Retirement Plans - Rate and standard deviation assumptions - (Details) - USD ($) shares in Thousands, $ in Thousands</t>
  </si>
  <si>
    <t>Fair value of pension plan assets</t>
  </si>
  <si>
    <t>Purchases of shares of common stock</t>
  </si>
  <si>
    <t>Pension:</t>
  </si>
  <si>
    <t>Employee savings plan/ 401(K) plan</t>
  </si>
  <si>
    <t>Supplemental executive retirement plan</t>
  </si>
  <si>
    <t>Post-retirement benefits</t>
  </si>
  <si>
    <t>Cash equivalents</t>
  </si>
  <si>
    <t>Long-term rate of return and standard deviation assumptions used in developing long-term rate of return assumption for the pension plan</t>
  </si>
  <si>
    <t>Rate of Return Assumption (as a percent)</t>
  </si>
  <si>
    <t>3.00%</t>
  </si>
  <si>
    <t>Standard Deviation Assumption (as a percent)</t>
  </si>
  <si>
    <t>0.46%</t>
  </si>
  <si>
    <t>High Grade Fixed Income</t>
  </si>
  <si>
    <t>6.17%</t>
  </si>
  <si>
    <t>3.42%</t>
  </si>
  <si>
    <t>High Yield Fixed Income</t>
  </si>
  <si>
    <t>8.37%</t>
  </si>
  <si>
    <t>8.47%</t>
  </si>
  <si>
    <t>International Fixed Income</t>
  </si>
  <si>
    <t>6.53%</t>
  </si>
  <si>
    <t>8.08%</t>
  </si>
  <si>
    <t>Large Cap Equity</t>
  </si>
  <si>
    <t>10.42%</t>
  </si>
  <si>
    <t>13.26%</t>
  </si>
  <si>
    <t>Mid Cap Equity</t>
  </si>
  <si>
    <t>11.61%</t>
  </si>
  <si>
    <t>15.75%</t>
  </si>
  <si>
    <t>Mid/Small Cap Equity</t>
  </si>
  <si>
    <t>10.46%</t>
  </si>
  <si>
    <t>16.98%</t>
  </si>
  <si>
    <t>Equity managers</t>
  </si>
  <si>
    <t>7.57%</t>
  </si>
  <si>
    <t>16.45%</t>
  </si>
  <si>
    <t>Estimated future benefit payments (including expected future service as appropriate)</t>
  </si>
  <si>
    <t>2023-2027</t>
  </si>
  <si>
    <t>Estimated future benefit payments</t>
  </si>
  <si>
    <t>Expenses incurred and charged against operations</t>
  </si>
  <si>
    <t>Non-contributory defined benefit pension plan | Quoted Prices In Active Markets for Identical Assets (Level 1)</t>
  </si>
  <si>
    <t>Non-contributory defined benefit pension plan | Cash equivalents</t>
  </si>
  <si>
    <t>Information about plan assets</t>
  </si>
  <si>
    <t>Actual asset allocation (as a percent)</t>
  </si>
  <si>
    <t>7.00%</t>
  </si>
  <si>
    <t>Non-contributory defined benefit pension plan | Cash equivalents | Maximum</t>
  </si>
  <si>
    <t>Allowable allocation percentages</t>
  </si>
  <si>
    <t>Non-contributory defined benefit pension plan | Cash equivalents | Minimum</t>
  </si>
  <si>
    <t>0.00%</t>
  </si>
  <si>
    <t>Non-contributory defined benefit pension plan | Foreign equities</t>
  </si>
  <si>
    <t>Non-contributory defined benefit pension plan | Foreign equities | Quoted Prices In Active Markets for Identical Assets (Level 1)</t>
  </si>
  <si>
    <t>Non-contributory defined benefit pension plan | Equity managers</t>
  </si>
  <si>
    <t>64.00%</t>
  </si>
  <si>
    <t>Non-contributory defined benefit pension plan | Equity managers | Maximum</t>
  </si>
  <si>
    <t>65.00%</t>
  </si>
  <si>
    <t>Non-contributory defined benefit pension plan | Equity managers | Minimum</t>
  </si>
  <si>
    <t>55.00%</t>
  </si>
  <si>
    <t>Non-contributory defined benefit pension plan | Fixed income</t>
  </si>
  <si>
    <t>29.00%</t>
  </si>
  <si>
    <t>Non-contributory defined benefit pension plan | Fixed income | Maximum</t>
  </si>
  <si>
    <t>40.00%</t>
  </si>
  <si>
    <t>Non-contributory defined benefit pension plan | Fixed income | Minimum</t>
  </si>
  <si>
    <t>20.00%</t>
  </si>
  <si>
    <t>Non-contributory defined benefit pension plan | Money market funds</t>
  </si>
  <si>
    <t>Non-contributory defined benefit pension plan | Money market funds | Quoted Prices In Active Markets for Identical Assets (Level 1)</t>
  </si>
  <si>
    <t>Non-contributory defined benefit pension plan | Cash and cash equivalents</t>
  </si>
  <si>
    <t>Non-contributory defined benefit pension plan | Cash and cash equivalents | Quoted Prices In Active Markets for Identical Assets (Level 1)</t>
  </si>
  <si>
    <t>Non-contributory defined benefit pension plan | Broad market fixed income</t>
  </si>
  <si>
    <t>Non-contributory defined benefit pension plan | Broad market fixed income | Quoted Prices In Active Markets for Identical Assets (Level 1)</t>
  </si>
  <si>
    <t>Non-contributory defined benefit pension plan | U.S. equities</t>
  </si>
  <si>
    <t>Non-contributory defined benefit pension plan | U.S. equities | Quoted Prices In Active Markets for Identical Assets (Level 1)</t>
  </si>
  <si>
    <t>Post-Retirement Benefits (Details)</t>
  </si>
  <si>
    <t>Number of post-retirement health and life insurance benefit plans | item</t>
  </si>
  <si>
    <t>Net periodic pension expense</t>
  </si>
  <si>
    <t>Effects of one-percentage point change in assumed health care cost trend rates</t>
  </si>
  <si>
    <t>One-Percentage Point Increase, Effect on aggregate service and interest cost</t>
  </si>
  <si>
    <t>One-Percentage Point Decrease, Effect on aggregate service and interest cost</t>
  </si>
  <si>
    <t>One-Percentage Point Increase, Effect on postretirement benefit obligation</t>
  </si>
  <si>
    <t>One-Percentage Point Decrease, Effect on postretirement benefit obligation</t>
  </si>
  <si>
    <t>Employer contribution</t>
  </si>
  <si>
    <t>3.20%</t>
  </si>
  <si>
    <t>3.30%</t>
  </si>
  <si>
    <t>Assumed health care cost trend rates</t>
  </si>
  <si>
    <t>Health care cost trend rate assumed for next fiscal year (as a percent)</t>
  </si>
  <si>
    <t>Estimated net loss for the retiree medical plan that will be amortized from other comprehensive income into periodic benefit cost over the next fiscal year</t>
  </si>
  <si>
    <t>Expected contributions in the next fiscal year</t>
  </si>
  <si>
    <t>Amount of expected contributions in the next fiscal year</t>
  </si>
  <si>
    <t>less: federal subsidy on benefits paid</t>
  </si>
  <si>
    <t>3.45%</t>
  </si>
  <si>
    <t>6.25%</t>
  </si>
  <si>
    <t>Retiree Welfare Plan | Other Comprehensive Income</t>
  </si>
  <si>
    <t>Share-Based Compensation - Stock Options - (Details) - USD ($) $ / shares in Units, $ in Millions</t>
  </si>
  <si>
    <t>59 Months Ended</t>
  </si>
  <si>
    <t>168 Months Ended</t>
  </si>
  <si>
    <t>Exercisable at the end of the period (in shares)</t>
  </si>
  <si>
    <t>Stock Options</t>
  </si>
  <si>
    <t>Outstanding at the beginning of the period (in shares)</t>
  </si>
  <si>
    <t>Granted (in shares)</t>
  </si>
  <si>
    <t>Exercised (in shares)</t>
  </si>
  <si>
    <t>Forfeited (in shares)</t>
  </si>
  <si>
    <t>Expired (in shares)</t>
  </si>
  <si>
    <t>Outstanding at the end of the period (in shares)</t>
  </si>
  <si>
    <t>Weighted-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Exercisable at the end of the period (in dollars per share)</t>
  </si>
  <si>
    <t>Weighted-average fair value of options granted during the year (in dollars per share)</t>
  </si>
  <si>
    <t>Aggregate Intrinsic Value</t>
  </si>
  <si>
    <t>Outstanding at the end of the period</t>
  </si>
  <si>
    <t>Exercisable at the end of the period</t>
  </si>
  <si>
    <t>Exercised at the end of the period</t>
  </si>
  <si>
    <t>Incentive stock options</t>
  </si>
  <si>
    <t>Expiration period</t>
  </si>
  <si>
    <t>Incentive stock options | Maximum</t>
  </si>
  <si>
    <t>Vesting period</t>
  </si>
  <si>
    <t>4 years</t>
  </si>
  <si>
    <t>2012 plan</t>
  </si>
  <si>
    <t>Number of shares registered under the 2012 plan</t>
  </si>
  <si>
    <t>2012 plan | Restricted Stock. | Maximum</t>
  </si>
  <si>
    <t>1999, 2004 and 2012 Plans | Incentive stock options</t>
  </si>
  <si>
    <t>Vesting percentage</t>
  </si>
  <si>
    <t>1999 plan</t>
  </si>
  <si>
    <t>Options granted (in shares)</t>
  </si>
  <si>
    <t>2004 plan</t>
  </si>
  <si>
    <t>Share-Based Compensation - Information pertaining to options oustanding - (Details) - $ / shares</t>
  </si>
  <si>
    <t>Share Based Compensation</t>
  </si>
  <si>
    <t>Options Outstanding</t>
  </si>
  <si>
    <t>Number outstanding (in shares)</t>
  </si>
  <si>
    <t>Weighted Average Remaining Contractual Life</t>
  </si>
  <si>
    <t>5 years 4 months 24 days</t>
  </si>
  <si>
    <t>Weighted Average Exercise Price (in dollars per share)</t>
  </si>
  <si>
    <t>Options Exercisable</t>
  </si>
  <si>
    <t>4 years 1 month 6 days</t>
  </si>
  <si>
    <t>Restricted Stock.</t>
  </si>
  <si>
    <t>$26.01 - $ 30.00</t>
  </si>
  <si>
    <t>1 year 4 months 24 days</t>
  </si>
  <si>
    <t>$30.01 - $35.00</t>
  </si>
  <si>
    <t>3 years 2 months 12 days</t>
  </si>
  <si>
    <t>$35.01 - $40.00</t>
  </si>
  <si>
    <t>2 years 1 month 6 days</t>
  </si>
  <si>
    <t>$40.01 - $45.00</t>
  </si>
  <si>
    <t>4 years 10 months 24 days</t>
  </si>
  <si>
    <t>$45.01 - $69.48</t>
  </si>
  <si>
    <t>7 years 8 months 12 days</t>
  </si>
  <si>
    <t>Share-Based Compensation - Weighted average assumptions used in valuing options - (Details)</t>
  </si>
  <si>
    <t>90 Months Ended</t>
  </si>
  <si>
    <t>Dec. 31, 2017USD ($)$ / sharesshares</t>
  </si>
  <si>
    <t>Dec. 31, 2016USD ($)$ / sharesshares</t>
  </si>
  <si>
    <t>Dec. 31, 2015USD ($)$ / sharesshares</t>
  </si>
  <si>
    <t>Jun. 30, 2009</t>
  </si>
  <si>
    <t>Weighted-average assumptions</t>
  </si>
  <si>
    <t>Dividend yield (as a percent)</t>
  </si>
  <si>
    <t>Expected life</t>
  </si>
  <si>
    <t>8 years 6 months</t>
  </si>
  <si>
    <t>Expected volatility (as a percent)</t>
  </si>
  <si>
    <t>40.90%</t>
  </si>
  <si>
    <t>Risk-free interest rate (as a percent)</t>
  </si>
  <si>
    <t>1.79%</t>
  </si>
  <si>
    <t>Employee Stock Purchase Plan</t>
  </si>
  <si>
    <t>Compensation expense | $</t>
  </si>
  <si>
    <t>Number of shares of common stock registered in connection with the establishment of an Employee Stock Purchase Plan</t>
  </si>
  <si>
    <t>Requisite age of employees to be eligible to participate in the plan</t>
  </si>
  <si>
    <t>Requisite service period to be eligible to participate in the plan</t>
  </si>
  <si>
    <t>Discount rate for eligible employees to purchase company stock (as a percent)</t>
  </si>
  <si>
    <t>15.00%</t>
  </si>
  <si>
    <t>Minimum | Employee Stock Purchase Plan</t>
  </si>
  <si>
    <t>Shares available for issuance under the plan</t>
  </si>
  <si>
    <t>Maximum | Employee Stock Purchase Plan</t>
  </si>
  <si>
    <t>Estimated subscription date fair value (as a percent)</t>
  </si>
  <si>
    <t>95.00%</t>
  </si>
  <si>
    <t>1.60%</t>
  </si>
  <si>
    <t>2.43%</t>
  </si>
  <si>
    <t>1.90%</t>
  </si>
  <si>
    <t>Total unrecognized compensation cost related to non vested stock option grants | $</t>
  </si>
  <si>
    <t>Weighted-average period over which unrecognized compensation cost is expected to be recognized</t>
  </si>
  <si>
    <t>1 year 1 month 17 days</t>
  </si>
  <si>
    <t>Total fair value of shares vested during the period | $</t>
  </si>
  <si>
    <t>Stock Options | Minimum</t>
  </si>
  <si>
    <t>37.20%</t>
  </si>
  <si>
    <t>40.60%</t>
  </si>
  <si>
    <t>2 years 29 days</t>
  </si>
  <si>
    <t>Restricted Stock Activity and RSUs</t>
  </si>
  <si>
    <t>Nonvested at the beginning of the period (in shares)</t>
  </si>
  <si>
    <t>Vested (in shares)</t>
  </si>
  <si>
    <t>Nonvested at the end of the period (in shares)</t>
  </si>
  <si>
    <t>Weighted-Average Grant-Date Fair Value</t>
  </si>
  <si>
    <t>Nonvested at the beginning of the period (in dollars per share) | $ / shares</t>
  </si>
  <si>
    <t>Granted (in dollars per share) | $ / shares</t>
  </si>
  <si>
    <t>Vested (in dollars per share) | $ / shares</t>
  </si>
  <si>
    <t>Forfeited (in dollars per share) | $ / shares</t>
  </si>
  <si>
    <t>Nonvested at the end of the period (in dollars per share) | $ / shares</t>
  </si>
  <si>
    <t>Total unrecognized compensation cost related to nonvested restricted stock and RSUs granted | $</t>
  </si>
  <si>
    <t>Restricted Stock. | Employees | Minimum</t>
  </si>
  <si>
    <t>Restricted Stock. | Non-employee directors | Maximum</t>
  </si>
  <si>
    <t>12 years</t>
  </si>
  <si>
    <t>Restricted Stock Units</t>
  </si>
  <si>
    <t>2 years 1 month 2 days</t>
  </si>
  <si>
    <t>LTIP Adjustment (in shares)</t>
  </si>
  <si>
    <t>LTIP adjustment (in dollars per share) | $ / shares</t>
  </si>
  <si>
    <t>Target RSU award level (as a percent)</t>
  </si>
  <si>
    <t>97.10%</t>
  </si>
  <si>
    <t>Stock Repurchase Program (Details) - USD ($) $ in Millions</t>
  </si>
  <si>
    <t>Mar. 31, 2017</t>
  </si>
  <si>
    <t>Feb. 29, 2004</t>
  </si>
  <si>
    <t>Stock repurchase program</t>
  </si>
  <si>
    <t>Stock Repurchased During Period, Shares</t>
  </si>
  <si>
    <t>Stock Repurchased During Period, Value</t>
  </si>
  <si>
    <t>Announced stock repurchase program</t>
  </si>
  <si>
    <t>Shares authorized under repurchase program</t>
  </si>
  <si>
    <t>Other stock repurchase arrangements</t>
  </si>
  <si>
    <t>Lease Commitments (Details) - USD ($) $ in Thousands</t>
  </si>
  <si>
    <t>Future minimum lease payments</t>
  </si>
  <si>
    <t>Total future minimum payments due</t>
  </si>
  <si>
    <t>Total lease expense</t>
  </si>
  <si>
    <t>Contingent Liabilities (Details)</t>
  </si>
  <si>
    <t>Dec. 31, 2017item</t>
  </si>
  <si>
    <t>Number of pending or threatened litigation</t>
  </si>
  <si>
    <t>Related Party Transactions (Details) - Directors and executive officers, their immediate families and their business interests - USD ($) $ in Millions</t>
  </si>
  <si>
    <t>Additional loans made</t>
  </si>
  <si>
    <t>Loans reduced</t>
  </si>
  <si>
    <t>South State Bank (the Bank)</t>
  </si>
  <si>
    <t>Loans outstanding</t>
  </si>
  <si>
    <t>Repayments received</t>
  </si>
  <si>
    <t>Related party deposits</t>
  </si>
  <si>
    <t>Financial Instruments with Off-Balance Sheet Risk (Details) - USD ($) $ in Thousands</t>
  </si>
  <si>
    <t>Standby letters of credit</t>
  </si>
  <si>
    <t>Financial instruments, whose contract amounts represent credit risk</t>
  </si>
  <si>
    <t>Expiration period of standby letters of credit</t>
  </si>
  <si>
    <t>Off balance sheet financial instruments</t>
  </si>
  <si>
    <t>South State Bank (the Bank) | Commitments to extend credit</t>
  </si>
  <si>
    <t>South State Bank (the Bank) | Standby letters of credit and financial guarantees</t>
  </si>
  <si>
    <t>Fair Value - Assets and liabilities measured at fair value on a recurring basis - (Details) - USD ($) $ in Thousands</t>
  </si>
  <si>
    <t>Assets</t>
  </si>
  <si>
    <t>Securities available for sale</t>
  </si>
  <si>
    <t>Recurring basis</t>
  </si>
  <si>
    <t>Derivative financial instruments</t>
  </si>
  <si>
    <t>Fair value of Assets, Total</t>
  </si>
  <si>
    <t>Liabilities</t>
  </si>
  <si>
    <t>Changes in fair value of assets</t>
  </si>
  <si>
    <t>Transfers between the fair value hierarchy levels</t>
  </si>
  <si>
    <t>Recurring basis | Government-sponsored entities debt</t>
  </si>
  <si>
    <t>Recurring basis | State and municipal obligations</t>
  </si>
  <si>
    <t>Recurring basis | Mortgage-backed securities</t>
  </si>
  <si>
    <t>Recurring basis | Common Stock</t>
  </si>
  <si>
    <t>Recurring basis | Quoted Prices In Active Markets for Identical Assets (Level 1)</t>
  </si>
  <si>
    <t>Recurring basis | Quoted Prices In Active Markets for Identical Assets (Level 1) | Common Stock</t>
  </si>
  <si>
    <t>Recurring basis | Significant Other Observable Inputs (Level 2)</t>
  </si>
  <si>
    <t>Recurring basis | Significant Other Observable Inputs (Level 2) | Government-sponsored entities debt</t>
  </si>
  <si>
    <t>Recurring basis | Significant Other Observable Inputs (Level 2) | State and municipal obligations</t>
  </si>
  <si>
    <t>Recurring basis | Significant Other Observable Inputs (Level 2) | Mortgage-backed securities</t>
  </si>
  <si>
    <t>Recurring basis | Significant Other Observable Inputs (Level 2) | Common Stock</t>
  </si>
  <si>
    <t>Recurring basis | Significant Unobservable Inputs (Level 3)</t>
  </si>
  <si>
    <t>Fair value of assets at the beginning of the period</t>
  </si>
  <si>
    <t>Servicing assets that resulted from transfers of financial assets</t>
  </si>
  <si>
    <t>Changes in fair value assets due to valuation inputs or assumptions</t>
  </si>
  <si>
    <t>Changes in fair value assets due to increased principal paydowns</t>
  </si>
  <si>
    <t>Fair value of assets at the end of the period</t>
  </si>
  <si>
    <t>Unrealized losses included in accumulated other comprehensive income related to Level 3 financial assets and liabilities</t>
  </si>
  <si>
    <t>Fair Value - Assets and liabilities measured at fair value on a nonrecurring basis - (Details) - USD ($) $ in Thousands</t>
  </si>
  <si>
    <t>Other Real Estate</t>
  </si>
  <si>
    <t>OREO | Fair Value.</t>
  </si>
  <si>
    <t>Non-acquired Credit Impaired loans | Fair Value.</t>
  </si>
  <si>
    <t>Significant Unobservable Inputs (Level 3) | OREO</t>
  </si>
  <si>
    <t>Significant Unobservable Inputs (Level 3) | Non-acquired Credit Impaired loans</t>
  </si>
  <si>
    <t>Nonrecurring basis | OREO | Fair Value.</t>
  </si>
  <si>
    <t>Nonrecurring basis | Non-acquired Credit Impaired loans | Fair Value.</t>
  </si>
  <si>
    <t>Nonrecurring basis | Significant Unobservable Inputs (Level 3) | OREO</t>
  </si>
  <si>
    <t>Nonrecurring basis | Significant Unobservable Inputs (Level 3) | Non-acquired Credit Impaired loans</t>
  </si>
  <si>
    <t>Nonrecurring basis | Significant Unobservable Inputs (Level 3) | Discounted appraisals | Impaired loans</t>
  </si>
  <si>
    <t>Collateral discounts (as a percent)</t>
  </si>
  <si>
    <t>6.00%</t>
  </si>
  <si>
    <t>Nonrecurring basis | Significant Unobservable Inputs (Level 3) | Discounted appraisals | OREO</t>
  </si>
  <si>
    <t>Collateral discounts and estimated costs to sell (as a percent)</t>
  </si>
  <si>
    <t>21.00%</t>
  </si>
  <si>
    <t>18.00%</t>
  </si>
  <si>
    <t>Fair Value - Estimated fair value and related carrying amount, of the Company’s financial instruments - (Details) - USD ($) $ in Thousands</t>
  </si>
  <si>
    <t>Financial assets:</t>
  </si>
  <si>
    <t>Financial liabilities:</t>
  </si>
  <si>
    <t>Federal Funds Purchased and Securities Sold under Agreements to Repurchase.</t>
  </si>
  <si>
    <t>Increase (Decrease) in Loans Held-for-sale</t>
  </si>
  <si>
    <t>Carrying Amount</t>
  </si>
  <si>
    <t>Loans, net of allowance for loan losses</t>
  </si>
  <si>
    <t>Interest rate swap - non-designated hedge</t>
  </si>
  <si>
    <t>Other derivative financial instruments (Mortgage - banking related)</t>
  </si>
  <si>
    <t>Interest rate swap - cash flow hedge</t>
  </si>
  <si>
    <t>Other derivative financial instruments (Mortgage banking related)</t>
  </si>
  <si>
    <t>Fair Value.</t>
  </si>
  <si>
    <t>Commitments to extend credit | Fair Value.</t>
  </si>
  <si>
    <t>Commitments to extend credit</t>
  </si>
  <si>
    <t>Quoted Prices In Active Markets for Identical Assets (Level 1) | Fair Value.</t>
  </si>
  <si>
    <t>Significant Other Observable Inputs (Level 2) | Fair Value.</t>
  </si>
  <si>
    <t>Significant Other Observable Inputs (Level 2) | Commitments to extend credit | Fair Value.</t>
  </si>
  <si>
    <t>Significant Unobservable Inputs (Level 3) | Fair Value.</t>
  </si>
  <si>
    <t>Regulatory Matters (Details) $ in Thousands</t>
  </si>
  <si>
    <t>Capital ratios</t>
  </si>
  <si>
    <t>Actual. Capital Amount</t>
  </si>
  <si>
    <t>Actual, Ratio (as a percent)</t>
  </si>
  <si>
    <t>11.59%</t>
  </si>
  <si>
    <t>11.66%</t>
  </si>
  <si>
    <t>Tier One Common Equity Capital Required to be Well Capitalized</t>
  </si>
  <si>
    <t>Tier One Common Equity Capital Required to be Well Capitalized to Risk Weighted Assets (as a percent)</t>
  </si>
  <si>
    <t>Tier One Risk Based Capital to Risk Weighted Assets [Abstract]</t>
  </si>
  <si>
    <t>Actual, Capital Amount</t>
  </si>
  <si>
    <t>12.60%</t>
  </si>
  <si>
    <t>12.43%</t>
  </si>
  <si>
    <t>Leverage ratio (as a percent)</t>
  </si>
  <si>
    <t>10.36%</t>
  </si>
  <si>
    <t>9.88%</t>
  </si>
  <si>
    <t>Tier One Risk Based Capital Required to be Well Capitalized</t>
  </si>
  <si>
    <t>Tier One Risk Based Capital Required to be Well Capitalized to Risk Weighted Assets (as a percent)</t>
  </si>
  <si>
    <t>8.00%</t>
  </si>
  <si>
    <t>Total capital to risk-weighted assets</t>
  </si>
  <si>
    <t>Capital to Risk Weighted Assets (as a percent)</t>
  </si>
  <si>
    <t>13.04%</t>
  </si>
  <si>
    <t>Required to be considered well capitalized, Capital Amount</t>
  </si>
  <si>
    <t>Required to be considered well capitalized, Ratio (as a percent)</t>
  </si>
  <si>
    <t>10.00%</t>
  </si>
  <si>
    <t>Tier One Leverage Capital to Average Assets [Abstract]</t>
  </si>
  <si>
    <t>Tier One Leverage Capital</t>
  </si>
  <si>
    <t>Tier One Leverage Capital to Average Assets (as a percent)</t>
  </si>
  <si>
    <t>Tier One Leverage Capital Required to be Well Capitalized</t>
  </si>
  <si>
    <t>Tier One Leverage Capital Required to be Well Capitalized to Average Assets (as a percent)</t>
  </si>
  <si>
    <t>4.50%</t>
  </si>
  <si>
    <t>Tier 1 capital to risk-weighted assets (as a percent)</t>
  </si>
  <si>
    <t>Phased In Member</t>
  </si>
  <si>
    <t>Tier One Risk Based Capital Required for Capital Adequacy</t>
  </si>
  <si>
    <t>Tier 1 common equity capital to risk-weighted assets (as a percent)</t>
  </si>
  <si>
    <t>6.625%</t>
  </si>
  <si>
    <t>7.25%</t>
  </si>
  <si>
    <t>Minimum capital required, Capital Amount</t>
  </si>
  <si>
    <t>Minimum capital required, Ratio (as a percent)</t>
  </si>
  <si>
    <t>9.25%</t>
  </si>
  <si>
    <t>8.625%</t>
  </si>
  <si>
    <t>Tier One Leverage Capital Required for Capital Adequacy</t>
  </si>
  <si>
    <t>Fully Phased Member</t>
  </si>
  <si>
    <t>8.50%</t>
  </si>
  <si>
    <t>10.50%</t>
  </si>
  <si>
    <t>12.38%</t>
  </si>
  <si>
    <t>12.06%</t>
  </si>
  <si>
    <t>10.18%</t>
  </si>
  <si>
    <t>9.58%</t>
  </si>
  <si>
    <t>12.82%</t>
  </si>
  <si>
    <t>12.66%</t>
  </si>
  <si>
    <t>South State Bank (the Bank) | Phased In Member</t>
  </si>
  <si>
    <t>South State Bank (the Bank) | Fully Phased Member</t>
  </si>
  <si>
    <t>Condensed Financial Statements of Parent Company - Condensed balance sheet - (Details) - USD ($) $ in Thousands</t>
  </si>
  <si>
    <t>ASSETS.</t>
  </si>
  <si>
    <t>Cash</t>
  </si>
  <si>
    <t>Other Assets</t>
  </si>
  <si>
    <t>Liabilities.</t>
  </si>
  <si>
    <t>Shareholders' equity</t>
  </si>
  <si>
    <t>Investment in subsidiaries</t>
  </si>
  <si>
    <t>Condensed Financial Statements of Parent Company - Condensed Statements of Income - (Details) - USD ($) $ in Thousands</t>
  </si>
  <si>
    <t>Income:</t>
  </si>
  <si>
    <t>Applicable income tax benefit</t>
  </si>
  <si>
    <t>Dividends from subsidiaries</t>
  </si>
  <si>
    <t>Operating income (loss)</t>
  </si>
  <si>
    <t>Total income</t>
  </si>
  <si>
    <t>Operating expenses</t>
  </si>
  <si>
    <t>Equity in undistributed earnings of subsidiary (excess distribution)</t>
  </si>
  <si>
    <t>Condensed Financial Statements of Parent Company - Condensed Statements of Cash Flows - (Details) - USD ($) $ in Thousands</t>
  </si>
  <si>
    <t>Share-based Compensation.</t>
  </si>
  <si>
    <t>Gain on sale of securities available for sale</t>
  </si>
  <si>
    <t>Decrease (increase) in other assets</t>
  </si>
  <si>
    <t>Decrease in Other Liabilities</t>
  </si>
  <si>
    <t>Undistributed earnings of subsidiary</t>
  </si>
  <si>
    <t>Payments for investments in subsidiary</t>
  </si>
  <si>
    <t>Derivative Financial Instruments (Details) - USD ($)</t>
  </si>
  <si>
    <t>Dec. 31, 2009</t>
  </si>
  <si>
    <t>Notional amount</t>
  </si>
  <si>
    <t>Estimated fair value gain</t>
  </si>
  <si>
    <t>Estimated fair value loss</t>
  </si>
  <si>
    <t>Fixed rate payable on notional amount (as a percent)</t>
  </si>
  <si>
    <t>4.06%</t>
  </si>
  <si>
    <t>Variable rate basis, variable rate receivable on notional amount</t>
  </si>
  <si>
    <t>three-month LIBOR</t>
  </si>
  <si>
    <t>After-tax unrealized gain on cash flow hedge in other comprehensive income</t>
  </si>
  <si>
    <t>Cash flow hedge liability</t>
  </si>
  <si>
    <t>Ineffectiveness in the cash flow hedge</t>
  </si>
  <si>
    <t>Fixed interest rate on interest rate swap (as a percent)</t>
  </si>
  <si>
    <t>Collateral provided</t>
  </si>
  <si>
    <t>Mortgage loan pipeline</t>
  </si>
  <si>
    <t>Obligation under forward commitments, the fair value of those obligations along with the fair value of derivative instruments associated with forward commitments</t>
  </si>
  <si>
    <t>Obligation</t>
  </si>
  <si>
    <t>Expected closures</t>
  </si>
  <si>
    <t>Non-designated hedges</t>
  </si>
  <si>
    <t>Interest rate contracts</t>
  </si>
  <si>
    <t>Interest rate contracts | Cash flow hedge</t>
  </si>
  <si>
    <t>Mortgage servicing rights hedging | Non-designated hedges</t>
  </si>
  <si>
    <t>Estimated gain (loss) on fair value of open contracts related to mortgage servicing rights</t>
  </si>
  <si>
    <t>Mortgage servicing rights hedging | Non-designated hedges | Other Assets</t>
  </si>
  <si>
    <t>Mortgage loan pipeline commitments</t>
  </si>
  <si>
    <t>Fair value of forward commitments</t>
  </si>
  <si>
    <t>Forward sales commitments</t>
  </si>
  <si>
    <t>Forward sales commitments | Non-designated hedges | Other Assets</t>
  </si>
  <si>
    <t>Interest rate swap</t>
  </si>
  <si>
    <t>Interest rate swap | Cash flow hedge | Other Liabilities | Counterparty</t>
  </si>
  <si>
    <t>Interest rate swap | Fair Value Hedging | Other Liabilities | Counterparty</t>
  </si>
  <si>
    <t>Interest rate swap | Non-designated hedges | Other Assets and Other Liabilities | Borrower</t>
  </si>
  <si>
    <t>Interest rate swap | Non-designated hedges | Other Assets and Other Liabilities | Counterparty</t>
  </si>
  <si>
    <t>Loan Servicing, Mortgage Origination, and Loans Held for Sale (Details) - USD ($) $ in Thousands</t>
  </si>
  <si>
    <t>Loans held for sale, loan servicing and mortgage origination</t>
  </si>
  <si>
    <t>Characteristics and sensitivity analysis of the MSR</t>
  </si>
  <si>
    <t>Residential Mortgages Serviced for Others Percentage</t>
  </si>
  <si>
    <t>Weighted average life</t>
  </si>
  <si>
    <t>7 years 7 months 21 days</t>
  </si>
  <si>
    <t>Constant prepayment rate (as a percent)</t>
  </si>
  <si>
    <t>7.70%</t>
  </si>
  <si>
    <t>Weighted average discount rate (as a percent)</t>
  </si>
  <si>
    <t>9.60%</t>
  </si>
  <si>
    <t>9.80%</t>
  </si>
  <si>
    <t>Effect on fair value due to change in interest rates:</t>
  </si>
  <si>
    <t>Custodial escrow balances maintained in connection with the loan servicing</t>
  </si>
  <si>
    <t>MSRs</t>
  </si>
  <si>
    <t>Changes in the fair value of MSRs and its offsetting hedge.</t>
  </si>
  <si>
    <t>Increase (decrease) in fair value of MSRs</t>
  </si>
  <si>
    <t>Decay of MSRs</t>
  </si>
  <si>
    <t>Gains (losses) related to derivatives</t>
  </si>
  <si>
    <t>Net effect on Statements of Income</t>
  </si>
  <si>
    <t>25 basis point increase</t>
  </si>
  <si>
    <t>50 basis point increase</t>
  </si>
  <si>
    <t>25 basis point decrease</t>
  </si>
  <si>
    <t>50 basis point decrease</t>
  </si>
  <si>
    <t>Fixed-rate mortgage loans</t>
  </si>
  <si>
    <t>99.70%</t>
  </si>
  <si>
    <t>99.60%</t>
  </si>
  <si>
    <t>Adjustable-rate mortgage loans</t>
  </si>
  <si>
    <t>0.30%</t>
  </si>
  <si>
    <t>0.40%</t>
  </si>
  <si>
    <t>First Financial Holdings, Inc. ("First Financial")</t>
  </si>
  <si>
    <t>Residential mortgages serviced for others</t>
  </si>
  <si>
    <t>Contractually specified servicing fees earned</t>
  </si>
  <si>
    <t>First Financial Holdings, Inc. ("First Financial") | MSRs</t>
  </si>
  <si>
    <t>Analysis of the activity in the MSRs</t>
  </si>
  <si>
    <t>Balance at beginning of the period</t>
  </si>
  <si>
    <t>Loan Servicing, Mortgage Origination, and Loans Held for Sale - Mandatory cash forwards - (Details) - USD ($) $ in Thousands</t>
  </si>
  <si>
    <t>Mortgage loan securitizations, mandatory cash forwards, and whole loan sales</t>
  </si>
  <si>
    <t>Mandatory cash forwards and whole loan sales</t>
  </si>
  <si>
    <t>Mandatory cash forwards and whole loan sales, without servicing rights</t>
  </si>
  <si>
    <t>Percentage of loan securitizations and loan sales</t>
  </si>
  <si>
    <t>75.70%</t>
  </si>
  <si>
    <t>81.20%</t>
  </si>
  <si>
    <t>Residential mortgage loans to be sold in secondary market</t>
  </si>
  <si>
    <t>Residential mortgage loans held for sale</t>
  </si>
  <si>
    <t>Loans Held-for-sale, Mortgages</t>
  </si>
  <si>
    <t>Residential mortgage loans awaiting sale in secondary market | Minimum</t>
  </si>
  <si>
    <t>Loans held for sale, settlement period</t>
  </si>
  <si>
    <t>15 days</t>
  </si>
  <si>
    <t>Residential mortgage loans awaiting sale in secondary market | Maximum</t>
  </si>
  <si>
    <t>45 days</t>
  </si>
  <si>
    <t>Loans held for sale, commercial</t>
  </si>
  <si>
    <t>Investments in Qualified Affordable Housing Projects (Details) - USD ($) $ in Millions</t>
  </si>
  <si>
    <t>Tax Credits and Benefits</t>
  </si>
  <si>
    <t>Amortization</t>
  </si>
  <si>
    <t>Original Investment Value</t>
  </si>
  <si>
    <t>Funding obliga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40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110172000</v>
      </c>
    </row>
    <row r="15" spans="1:4">
      <c r="A15" s="4" t="s">
        <v>25</v>
      </c>
      <c r="C15" s="5" t="n">
        <v>36785071</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300</v>
      </c>
      <c r="B1" s="2" t="s">
        <v>1</v>
      </c>
    </row>
    <row r="2" spans="1:4">
      <c r="B2" s="2" t="s">
        <v>2</v>
      </c>
      <c r="C2" s="2" t="s">
        <v>30</v>
      </c>
      <c r="D2" s="2" t="s">
        <v>86</v>
      </c>
    </row>
    <row r="3" spans="1:4">
      <c r="A3" s="3" t="s">
        <v>287</v>
      </c>
    </row>
    <row r="4" spans="1:4">
      <c r="A4" s="4" t="s">
        <v>1301</v>
      </c>
      <c r="B4" s="6" t="n">
        <v>7449</v>
      </c>
      <c r="C4" s="6" t="n">
        <v>6210</v>
      </c>
      <c r="D4" s="6" t="n">
        <v>6642</v>
      </c>
    </row>
    <row r="5" spans="1:4">
      <c r="A5" s="4" t="s">
        <v>1302</v>
      </c>
      <c r="B5" s="5" t="n">
        <v>2590</v>
      </c>
      <c r="C5" s="5" t="n">
        <v>2486</v>
      </c>
      <c r="D5" s="5" t="n">
        <v>2942</v>
      </c>
    </row>
    <row r="6" spans="1:4">
      <c r="A6" s="4" t="s">
        <v>1303</v>
      </c>
      <c r="B6" s="5" t="n">
        <v>1635</v>
      </c>
      <c r="C6" s="5" t="n">
        <v>2004</v>
      </c>
      <c r="D6" s="5" t="n">
        <v>2118</v>
      </c>
    </row>
    <row r="7" spans="1:4">
      <c r="A7" s="4" t="s">
        <v>1304</v>
      </c>
      <c r="B7" s="5" t="n">
        <v>1703</v>
      </c>
      <c r="C7" s="5" t="n">
        <v>1470</v>
      </c>
      <c r="D7" s="5" t="n">
        <v>1354</v>
      </c>
    </row>
    <row r="8" spans="1:4">
      <c r="A8" s="4" t="s">
        <v>1305</v>
      </c>
      <c r="B8" s="5" t="n">
        <v>1033</v>
      </c>
      <c r="C8" s="5" t="n">
        <v>1145</v>
      </c>
      <c r="D8" s="5" t="n">
        <v>1362</v>
      </c>
    </row>
    <row r="9" spans="1:4">
      <c r="A9" s="4" t="s">
        <v>106</v>
      </c>
      <c r="B9" s="5" t="n">
        <v>9310</v>
      </c>
      <c r="C9" s="5" t="n">
        <v>8016</v>
      </c>
      <c r="D9" s="5" t="n">
        <v>7031</v>
      </c>
    </row>
    <row r="10" spans="1:4">
      <c r="A10" s="4" t="s">
        <v>1306</v>
      </c>
      <c r="B10" s="6" t="n">
        <v>23720</v>
      </c>
      <c r="C10" s="6" t="n">
        <v>21331</v>
      </c>
      <c r="D10" s="6" t="n">
        <v>2144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v>
      </c>
      <c r="C2" s="2" t="s">
        <v>30</v>
      </c>
      <c r="D2" s="2" t="s">
        <v>86</v>
      </c>
    </row>
    <row r="3" spans="1:4">
      <c r="A3" s="3" t="s">
        <v>1308</v>
      </c>
    </row>
    <row r="4" spans="1:4">
      <c r="A4" s="4" t="s">
        <v>125</v>
      </c>
      <c r="B4" s="6" t="n">
        <v>87554</v>
      </c>
      <c r="C4" s="6" t="n">
        <v>101282</v>
      </c>
      <c r="D4" s="6" t="n">
        <v>99473</v>
      </c>
    </row>
    <row r="5" spans="1:4">
      <c r="A5" s="4" t="s">
        <v>1309</v>
      </c>
      <c r="B5" s="5" t="n">
        <v>29686</v>
      </c>
      <c r="C5" s="5" t="n">
        <v>23998</v>
      </c>
      <c r="D5" s="5" t="n">
        <v>23966</v>
      </c>
    </row>
    <row r="6" spans="1:4">
      <c r="A6" s="4" t="s">
        <v>1310</v>
      </c>
      <c r="B6" s="7" t="n">
        <v>2.95</v>
      </c>
      <c r="C6" s="7" t="n">
        <v>4.22</v>
      </c>
      <c r="D6" s="7" t="n">
        <v>4.15</v>
      </c>
    </row>
    <row r="7" spans="1:4">
      <c r="A7" s="3" t="s">
        <v>1311</v>
      </c>
    </row>
    <row r="8" spans="1:4">
      <c r="A8" s="4" t="s">
        <v>125</v>
      </c>
      <c r="B8" s="6" t="n">
        <v>87554</v>
      </c>
      <c r="C8" s="6" t="n">
        <v>101282</v>
      </c>
      <c r="D8" s="6" t="n">
        <v>99473</v>
      </c>
    </row>
    <row r="9" spans="1:4">
      <c r="A9" s="4" t="s">
        <v>1309</v>
      </c>
      <c r="B9" s="5" t="n">
        <v>29686</v>
      </c>
      <c r="C9" s="5" t="n">
        <v>23998</v>
      </c>
      <c r="D9" s="5" t="n">
        <v>23966</v>
      </c>
    </row>
    <row r="10" spans="1:4">
      <c r="A10" s="4" t="s">
        <v>1312</v>
      </c>
      <c r="B10" s="5" t="n">
        <v>236</v>
      </c>
      <c r="C10" s="5" t="n">
        <v>221</v>
      </c>
      <c r="D10" s="5" t="n">
        <v>258</v>
      </c>
    </row>
    <row r="11" spans="1:4">
      <c r="A11" s="4" t="s">
        <v>1313</v>
      </c>
      <c r="B11" s="5" t="n">
        <v>29922</v>
      </c>
      <c r="C11" s="5" t="n">
        <v>24219</v>
      </c>
      <c r="D11" s="5" t="n">
        <v>24224</v>
      </c>
    </row>
    <row r="12" spans="1:4">
      <c r="A12" s="4" t="s">
        <v>1314</v>
      </c>
      <c r="B12" s="7" t="n">
        <v>2.93</v>
      </c>
      <c r="C12" s="7" t="n">
        <v>4.18</v>
      </c>
      <c r="D12" s="7" t="n">
        <v>4.1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5</v>
      </c>
      <c r="B1" s="2" t="s">
        <v>1</v>
      </c>
    </row>
    <row r="2" spans="1:4">
      <c r="B2" s="2" t="s">
        <v>2</v>
      </c>
      <c r="C2" s="2" t="s">
        <v>30</v>
      </c>
      <c r="D2" s="2" t="s">
        <v>86</v>
      </c>
    </row>
    <row r="3" spans="1:4">
      <c r="A3" s="3" t="s">
        <v>290</v>
      </c>
    </row>
    <row r="4" spans="1:4">
      <c r="A4" s="4" t="s">
        <v>1316</v>
      </c>
      <c r="B4" s="5" t="n">
        <v>34712</v>
      </c>
      <c r="C4" s="5" t="n">
        <v>69572</v>
      </c>
      <c r="D4" s="5" t="n">
        <v>47865</v>
      </c>
    </row>
    <row r="5" spans="1:4">
      <c r="A5" s="4" t="s">
        <v>1317</v>
      </c>
      <c r="B5" s="7" t="n">
        <v>69.48</v>
      </c>
      <c r="C5" s="7" t="n">
        <v>61.42</v>
      </c>
      <c r="D5" s="7" t="n">
        <v>61.42</v>
      </c>
    </row>
    <row r="6" spans="1:4">
      <c r="A6" s="4" t="s">
        <v>1318</v>
      </c>
      <c r="B6" s="7" t="n">
        <v>91.34999999999999</v>
      </c>
      <c r="C6" s="7" t="n">
        <v>69.48</v>
      </c>
      <c r="D6" s="7" t="n">
        <v>66.3199999999999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9</v>
      </c>
      <c r="B1" s="2" t="s">
        <v>1</v>
      </c>
    </row>
    <row r="2" spans="1:4">
      <c r="B2" s="2" t="s">
        <v>2</v>
      </c>
      <c r="C2" s="2" t="s">
        <v>30</v>
      </c>
      <c r="D2" s="2" t="s">
        <v>86</v>
      </c>
    </row>
    <row r="3" spans="1:4">
      <c r="A3" s="3" t="s">
        <v>293</v>
      </c>
    </row>
    <row r="4" spans="1:4">
      <c r="A4" s="4" t="s">
        <v>801</v>
      </c>
      <c r="B4" s="6" t="n">
        <v>-8211</v>
      </c>
      <c r="C4" s="6" t="n">
        <v>-3871</v>
      </c>
      <c r="D4" s="6" t="n">
        <v>-377</v>
      </c>
    </row>
    <row r="5" spans="1:4">
      <c r="A5" s="4" t="s">
        <v>1320</v>
      </c>
      <c r="B5" s="5" t="n">
        <v>-2535</v>
      </c>
      <c r="C5" s="5" t="n">
        <v>-5004</v>
      </c>
      <c r="D5" s="5" t="n">
        <v>-4617</v>
      </c>
    </row>
    <row r="6" spans="1:4">
      <c r="A6" s="4" t="s">
        <v>1321</v>
      </c>
      <c r="B6" s="5" t="n">
        <v>319</v>
      </c>
      <c r="C6" s="5" t="n">
        <v>664</v>
      </c>
      <c r="D6" s="5" t="n">
        <v>1123</v>
      </c>
    </row>
    <row r="7" spans="1:4">
      <c r="A7" s="4" t="s">
        <v>146</v>
      </c>
      <c r="B7" s="5" t="n">
        <v>-2216</v>
      </c>
      <c r="C7" s="5" t="n">
        <v>-4340</v>
      </c>
      <c r="D7" s="5" t="n">
        <v>-3494</v>
      </c>
    </row>
    <row r="8" spans="1:4">
      <c r="A8" s="4" t="s">
        <v>805</v>
      </c>
      <c r="B8" s="5" t="n">
        <v>-10427</v>
      </c>
      <c r="C8" s="5" t="n">
        <v>-8211</v>
      </c>
      <c r="D8" s="5" t="n">
        <v>-3871</v>
      </c>
    </row>
    <row r="9" spans="1:4">
      <c r="A9" s="4" t="s">
        <v>1322</v>
      </c>
    </row>
    <row r="10" spans="1:4">
      <c r="A10" s="3" t="s">
        <v>293</v>
      </c>
    </row>
    <row r="11" spans="1:4">
      <c r="A11" s="4" t="s">
        <v>801</v>
      </c>
      <c r="B11" s="5" t="n">
        <v>-6195</v>
      </c>
      <c r="C11" s="5" t="n">
        <v>-6015</v>
      </c>
      <c r="D11" s="5" t="n">
        <v>-5315</v>
      </c>
    </row>
    <row r="12" spans="1:4">
      <c r="A12" s="4" t="s">
        <v>1320</v>
      </c>
      <c r="B12" s="5" t="n">
        <v>-365</v>
      </c>
      <c r="C12" s="5" t="n">
        <v>-749</v>
      </c>
      <c r="D12" s="5" t="n">
        <v>-1332</v>
      </c>
    </row>
    <row r="13" spans="1:4">
      <c r="A13" s="4" t="s">
        <v>1321</v>
      </c>
      <c r="B13" s="5" t="n">
        <v>562</v>
      </c>
      <c r="C13" s="5" t="n">
        <v>569</v>
      </c>
      <c r="D13" s="5" t="n">
        <v>632</v>
      </c>
    </row>
    <row r="14" spans="1:4">
      <c r="A14" s="4" t="s">
        <v>146</v>
      </c>
      <c r="B14" s="5" t="n">
        <v>197</v>
      </c>
      <c r="C14" s="5" t="n">
        <v>-180</v>
      </c>
      <c r="D14" s="5" t="n">
        <v>-700</v>
      </c>
    </row>
    <row r="15" spans="1:4">
      <c r="A15" s="4" t="s">
        <v>805</v>
      </c>
      <c r="B15" s="5" t="n">
        <v>-5998</v>
      </c>
      <c r="C15" s="5" t="n">
        <v>-6195</v>
      </c>
      <c r="D15" s="5" t="n">
        <v>-6015</v>
      </c>
    </row>
    <row r="16" spans="1:4">
      <c r="A16" s="4" t="s">
        <v>1323</v>
      </c>
    </row>
    <row r="17" spans="1:4">
      <c r="A17" s="3" t="s">
        <v>293</v>
      </c>
    </row>
    <row r="18" spans="1:4">
      <c r="A18" s="4" t="s">
        <v>801</v>
      </c>
      <c r="B18" s="5" t="n">
        <v>-1708</v>
      </c>
      <c r="C18" s="5" t="n">
        <v>2588</v>
      </c>
      <c r="D18" s="5" t="n">
        <v>5467</v>
      </c>
    </row>
    <row r="19" spans="1:4">
      <c r="A19" s="4" t="s">
        <v>1320</v>
      </c>
      <c r="B19" s="5" t="n">
        <v>-2157</v>
      </c>
      <c r="C19" s="5" t="n">
        <v>-4221</v>
      </c>
      <c r="D19" s="5" t="n">
        <v>-3181</v>
      </c>
    </row>
    <row r="20" spans="1:4">
      <c r="A20" s="4" t="s">
        <v>1321</v>
      </c>
      <c r="B20" s="5" t="n">
        <v>-413</v>
      </c>
      <c r="C20" s="5" t="n">
        <v>-75</v>
      </c>
      <c r="D20" s="5" t="n">
        <v>302</v>
      </c>
    </row>
    <row r="21" spans="1:4">
      <c r="A21" s="4" t="s">
        <v>146</v>
      </c>
      <c r="B21" s="5" t="n">
        <v>-2570</v>
      </c>
      <c r="C21" s="5" t="n">
        <v>-4296</v>
      </c>
      <c r="D21" s="5" t="n">
        <v>-2879</v>
      </c>
    </row>
    <row r="22" spans="1:4">
      <c r="A22" s="4" t="s">
        <v>805</v>
      </c>
      <c r="B22" s="5" t="n">
        <v>-4278</v>
      </c>
      <c r="C22" s="5" t="n">
        <v>-1708</v>
      </c>
      <c r="D22" s="5" t="n">
        <v>2588</v>
      </c>
    </row>
    <row r="23" spans="1:4">
      <c r="A23" s="4" t="s">
        <v>1324</v>
      </c>
    </row>
    <row r="24" spans="1:4">
      <c r="A24" s="3" t="s">
        <v>293</v>
      </c>
    </row>
    <row r="25" spans="1:4">
      <c r="A25" s="4" t="s">
        <v>801</v>
      </c>
      <c r="B25" s="5" t="n">
        <v>-308</v>
      </c>
      <c r="C25" s="5" t="n">
        <v>-444</v>
      </c>
      <c r="D25" s="5" t="n">
        <v>-529</v>
      </c>
    </row>
    <row r="26" spans="1:4">
      <c r="A26" s="4" t="s">
        <v>1320</v>
      </c>
      <c r="B26" s="5" t="n">
        <v>-13</v>
      </c>
      <c r="C26" s="5" t="n">
        <v>-34</v>
      </c>
      <c r="D26" s="5" t="n">
        <v>-104</v>
      </c>
    </row>
    <row r="27" spans="1:4">
      <c r="A27" s="4" t="s">
        <v>1321</v>
      </c>
      <c r="B27" s="5" t="n">
        <v>170</v>
      </c>
      <c r="C27" s="5" t="n">
        <v>170</v>
      </c>
      <c r="D27" s="5" t="n">
        <v>189</v>
      </c>
    </row>
    <row r="28" spans="1:4">
      <c r="A28" s="4" t="s">
        <v>146</v>
      </c>
      <c r="B28" s="5" t="n">
        <v>157</v>
      </c>
      <c r="C28" s="5" t="n">
        <v>136</v>
      </c>
      <c r="D28" s="5" t="n">
        <v>85</v>
      </c>
    </row>
    <row r="29" spans="1:4">
      <c r="A29" s="4" t="s">
        <v>805</v>
      </c>
      <c r="B29" s="6" t="n">
        <v>-151</v>
      </c>
      <c r="C29" s="6" t="n">
        <v>-308</v>
      </c>
      <c r="D29" s="6" t="n">
        <v>-44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25</v>
      </c>
      <c r="B1" s="2" t="s">
        <v>718</v>
      </c>
      <c r="C1" s="2" t="s">
        <v>1</v>
      </c>
    </row>
    <row r="2" spans="1:5">
      <c r="B2" s="2" t="s">
        <v>1326</v>
      </c>
      <c r="C2" s="2" t="s">
        <v>2</v>
      </c>
      <c r="D2" s="2" t="s">
        <v>30</v>
      </c>
      <c r="E2" s="2" t="s">
        <v>86</v>
      </c>
    </row>
    <row r="3" spans="1:5">
      <c r="A3" s="3" t="s">
        <v>1327</v>
      </c>
    </row>
    <row r="4" spans="1:5">
      <c r="A4" s="4" t="s">
        <v>1328</v>
      </c>
      <c r="C4" s="6" t="n">
        <v>-17014000</v>
      </c>
      <c r="D4" s="6" t="n">
        <v>-8317000</v>
      </c>
      <c r="E4" s="6" t="n">
        <v>-10328000</v>
      </c>
    </row>
    <row r="5" spans="1:5">
      <c r="A5" s="4" t="s">
        <v>1329</v>
      </c>
      <c r="C5" s="5" t="n">
        <v>6670000</v>
      </c>
      <c r="D5" s="5" t="n">
        <v>6437000</v>
      </c>
      <c r="E5" s="5" t="n">
        <v>5298000</v>
      </c>
    </row>
    <row r="6" spans="1:5">
      <c r="A6" s="4" t="s">
        <v>102</v>
      </c>
      <c r="C6" s="5" t="n">
        <v>1421000</v>
      </c>
      <c r="D6" s="5" t="n">
        <v>122000</v>
      </c>
    </row>
    <row r="7" spans="1:5">
      <c r="A7" s="4" t="s">
        <v>103</v>
      </c>
      <c r="B7" s="6" t="n">
        <v>753000</v>
      </c>
      <c r="C7" s="5" t="n">
        <v>753000</v>
      </c>
      <c r="E7" s="5" t="n">
        <v>489000</v>
      </c>
    </row>
    <row r="8" spans="1:5">
      <c r="A8" s="4" t="s">
        <v>124</v>
      </c>
      <c r="C8" s="5" t="n">
        <v>-81251000</v>
      </c>
      <c r="D8" s="5" t="n">
        <v>-52760000</v>
      </c>
      <c r="E8" s="5" t="n">
        <v>-50902000</v>
      </c>
    </row>
    <row r="9" spans="1:5">
      <c r="A9" s="4" t="s">
        <v>125</v>
      </c>
      <c r="C9" s="5" t="n">
        <v>87554000</v>
      </c>
      <c r="D9" s="5" t="n">
        <v>101282000</v>
      </c>
      <c r="E9" s="5" t="n">
        <v>99473000</v>
      </c>
    </row>
    <row r="10" spans="1:5">
      <c r="A10" s="4" t="s">
        <v>1321</v>
      </c>
      <c r="C10" s="5" t="n">
        <v>-319000</v>
      </c>
      <c r="D10" s="5" t="n">
        <v>-664000</v>
      </c>
      <c r="E10" s="5" t="n">
        <v>-1123000</v>
      </c>
    </row>
    <row r="11" spans="1:5">
      <c r="A11" s="4" t="s">
        <v>1330</v>
      </c>
    </row>
    <row r="12" spans="1:5">
      <c r="A12" s="3" t="s">
        <v>1327</v>
      </c>
    </row>
    <row r="13" spans="1:5">
      <c r="A13" s="4" t="s">
        <v>125</v>
      </c>
      <c r="C13" s="5" t="n">
        <v>319000</v>
      </c>
      <c r="D13" s="5" t="n">
        <v>664000</v>
      </c>
      <c r="E13" s="5" t="n">
        <v>1123000</v>
      </c>
    </row>
    <row r="14" spans="1:5">
      <c r="A14" s="4" t="s">
        <v>1324</v>
      </c>
    </row>
    <row r="15" spans="1:5">
      <c r="A15" s="3" t="s">
        <v>1327</v>
      </c>
    </row>
    <row r="16" spans="1:5">
      <c r="A16" s="4" t="s">
        <v>1321</v>
      </c>
      <c r="C16" s="5" t="n">
        <v>-170000</v>
      </c>
      <c r="D16" s="5" t="n">
        <v>-170000</v>
      </c>
      <c r="E16" s="5" t="n">
        <v>-189000</v>
      </c>
    </row>
    <row r="17" spans="1:5">
      <c r="A17" s="4" t="s">
        <v>1331</v>
      </c>
    </row>
    <row r="18" spans="1:5">
      <c r="A18" s="3" t="s">
        <v>1327</v>
      </c>
    </row>
    <row r="19" spans="1:5">
      <c r="A19" s="4" t="s">
        <v>1328</v>
      </c>
      <c r="C19" s="5" t="n">
        <v>275000</v>
      </c>
      <c r="D19" s="5" t="n">
        <v>275000</v>
      </c>
      <c r="E19" s="5" t="n">
        <v>305000</v>
      </c>
    </row>
    <row r="20" spans="1:5">
      <c r="A20" s="4" t="s">
        <v>124</v>
      </c>
      <c r="C20" s="5" t="n">
        <v>-105000</v>
      </c>
      <c r="D20" s="5" t="n">
        <v>-105000</v>
      </c>
      <c r="E20" s="5" t="n">
        <v>-116000</v>
      </c>
    </row>
    <row r="21" spans="1:5">
      <c r="A21" s="4" t="s">
        <v>125</v>
      </c>
      <c r="C21" s="5" t="n">
        <v>170000</v>
      </c>
      <c r="D21" s="5" t="n">
        <v>170000</v>
      </c>
      <c r="E21" s="5" t="n">
        <v>189000</v>
      </c>
    </row>
    <row r="22" spans="1:5">
      <c r="A22" s="4" t="s">
        <v>1323</v>
      </c>
    </row>
    <row r="23" spans="1:5">
      <c r="A23" s="3" t="s">
        <v>1327</v>
      </c>
    </row>
    <row r="24" spans="1:5">
      <c r="A24" s="4" t="s">
        <v>1321</v>
      </c>
      <c r="C24" s="5" t="n">
        <v>413000</v>
      </c>
      <c r="D24" s="5" t="n">
        <v>75000</v>
      </c>
      <c r="E24" s="5" t="n">
        <v>-302000</v>
      </c>
    </row>
    <row r="25" spans="1:5">
      <c r="A25" s="4" t="s">
        <v>1332</v>
      </c>
    </row>
    <row r="26" spans="1:5">
      <c r="A26" s="3" t="s">
        <v>1327</v>
      </c>
    </row>
    <row r="27" spans="1:5">
      <c r="A27" s="4" t="s">
        <v>102</v>
      </c>
      <c r="C27" s="5" t="n">
        <v>-1421000</v>
      </c>
      <c r="D27" s="5" t="n">
        <v>-122000</v>
      </c>
    </row>
    <row r="28" spans="1:5">
      <c r="A28" s="4" t="s">
        <v>124</v>
      </c>
      <c r="C28" s="5" t="n">
        <v>542000</v>
      </c>
      <c r="D28" s="5" t="n">
        <v>47000</v>
      </c>
    </row>
    <row r="29" spans="1:5">
      <c r="A29" s="4" t="s">
        <v>125</v>
      </c>
      <c r="C29" s="5" t="n">
        <v>-879000</v>
      </c>
      <c r="D29" s="5" t="n">
        <v>-75000</v>
      </c>
    </row>
    <row r="30" spans="1:5">
      <c r="A30" s="4" t="s">
        <v>1333</v>
      </c>
    </row>
    <row r="31" spans="1:5">
      <c r="A31" s="3" t="s">
        <v>1327</v>
      </c>
    </row>
    <row r="32" spans="1:5">
      <c r="A32" s="4" t="s">
        <v>103</v>
      </c>
      <c r="C32" s="5" t="n">
        <v>-753000</v>
      </c>
      <c r="E32" s="5" t="n">
        <v>-489000</v>
      </c>
    </row>
    <row r="33" spans="1:5">
      <c r="A33" s="4" t="s">
        <v>124</v>
      </c>
      <c r="C33" s="5" t="n">
        <v>-287000</v>
      </c>
      <c r="E33" s="5" t="n">
        <v>-187000</v>
      </c>
    </row>
    <row r="34" spans="1:5">
      <c r="A34" s="4" t="s">
        <v>125</v>
      </c>
      <c r="C34" s="5" t="n">
        <v>466000</v>
      </c>
      <c r="E34" s="5" t="n">
        <v>302000</v>
      </c>
    </row>
    <row r="35" spans="1:5">
      <c r="A35" s="4" t="s">
        <v>1322</v>
      </c>
    </row>
    <row r="36" spans="1:5">
      <c r="A36" s="3" t="s">
        <v>1327</v>
      </c>
    </row>
    <row r="37" spans="1:5">
      <c r="A37" s="4" t="s">
        <v>1321</v>
      </c>
      <c r="C37" s="5" t="n">
        <v>-562000</v>
      </c>
      <c r="D37" s="5" t="n">
        <v>-569000</v>
      </c>
      <c r="E37" s="5" t="n">
        <v>-632000</v>
      </c>
    </row>
    <row r="38" spans="1:5">
      <c r="A38" s="4" t="s">
        <v>1334</v>
      </c>
    </row>
    <row r="39" spans="1:5">
      <c r="A39" s="3" t="s">
        <v>1327</v>
      </c>
    </row>
    <row r="40" spans="1:5">
      <c r="A40" s="4" t="s">
        <v>109</v>
      </c>
      <c r="C40" s="5" t="n">
        <v>908000</v>
      </c>
      <c r="D40" s="5" t="n">
        <v>920000</v>
      </c>
      <c r="E40" s="5" t="n">
        <v>1021000</v>
      </c>
    </row>
    <row r="41" spans="1:5">
      <c r="A41" s="4" t="s">
        <v>124</v>
      </c>
      <c r="C41" s="5" t="n">
        <v>-346000</v>
      </c>
      <c r="D41" s="5" t="n">
        <v>-351000</v>
      </c>
      <c r="E41" s="5" t="n">
        <v>-389000</v>
      </c>
    </row>
    <row r="42" spans="1:5">
      <c r="A42" s="4" t="s">
        <v>125</v>
      </c>
      <c r="C42" s="6" t="n">
        <v>562000</v>
      </c>
      <c r="D42" s="6" t="n">
        <v>569000</v>
      </c>
      <c r="E42" s="6" t="n">
        <v>632000</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335</v>
      </c>
      <c r="B1" s="2" t="s">
        <v>1336</v>
      </c>
    </row>
    <row r="2" spans="1:5">
      <c r="B2" s="2" t="s">
        <v>781</v>
      </c>
      <c r="C2" s="2" t="s">
        <v>2</v>
      </c>
      <c r="D2" s="2" t="s">
        <v>30</v>
      </c>
      <c r="E2" s="2" t="s">
        <v>1337</v>
      </c>
    </row>
    <row r="3" spans="1:5">
      <c r="A3" s="4" t="s">
        <v>1338</v>
      </c>
      <c r="B3" s="6" t="n">
        <v>25</v>
      </c>
    </row>
    <row r="4" spans="1:5">
      <c r="A4" s="4" t="s">
        <v>1339</v>
      </c>
      <c r="E4" s="9" t="n">
        <v>46.3</v>
      </c>
    </row>
    <row r="5" spans="1:5">
      <c r="A5" s="4" t="s">
        <v>1340</v>
      </c>
      <c r="E5" s="6" t="n">
        <v>45</v>
      </c>
    </row>
    <row r="6" spans="1:5">
      <c r="A6" s="4" t="s">
        <v>1341</v>
      </c>
      <c r="C6" s="9" t="n">
        <v>239.6</v>
      </c>
      <c r="D6" s="9" t="n">
        <v>116.2</v>
      </c>
    </row>
    <row r="7" spans="1:5">
      <c r="A7" s="4" t="s">
        <v>154</v>
      </c>
    </row>
    <row r="8" spans="1:5">
      <c r="A8" s="4" t="s">
        <v>1342</v>
      </c>
      <c r="B8" s="6" t="n">
        <v>3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3</v>
      </c>
      <c r="B1" s="2" t="s">
        <v>1</v>
      </c>
    </row>
    <row r="2" spans="1:4">
      <c r="B2" s="2" t="s">
        <v>2</v>
      </c>
      <c r="C2" s="2" t="s">
        <v>30</v>
      </c>
      <c r="D2" s="2" t="s">
        <v>86</v>
      </c>
    </row>
    <row r="3" spans="1:4">
      <c r="A3" s="3" t="s">
        <v>1344</v>
      </c>
    </row>
    <row r="4" spans="1:4">
      <c r="A4" s="4" t="s">
        <v>1345</v>
      </c>
      <c r="B4" s="6" t="n">
        <v>-9200000</v>
      </c>
      <c r="C4" s="6" t="n">
        <v>-9500000</v>
      </c>
    </row>
    <row r="5" spans="1:4">
      <c r="A5" s="3" t="s">
        <v>1346</v>
      </c>
    </row>
    <row r="6" spans="1:4">
      <c r="A6" s="4" t="s">
        <v>1347</v>
      </c>
      <c r="B6" s="5" t="n">
        <v>351000</v>
      </c>
      <c r="C6" s="5" t="n">
        <v>205000</v>
      </c>
      <c r="D6" s="6" t="n">
        <v>152000</v>
      </c>
    </row>
    <row r="7" spans="1:4">
      <c r="A7" s="4" t="s">
        <v>1348</v>
      </c>
      <c r="B7" s="5" t="n">
        <v>589000</v>
      </c>
      <c r="C7" s="5" t="n">
        <v>1202000</v>
      </c>
      <c r="D7" s="5" t="n">
        <v>2229000</v>
      </c>
    </row>
    <row r="8" spans="1:4">
      <c r="A8" s="4" t="s">
        <v>1349</v>
      </c>
    </row>
    <row r="9" spans="1:4">
      <c r="A9" s="3" t="s">
        <v>1350</v>
      </c>
    </row>
    <row r="10" spans="1:4">
      <c r="A10" s="4" t="s">
        <v>1351</v>
      </c>
      <c r="B10" s="5" t="n">
        <v>127000</v>
      </c>
      <c r="C10" s="5" t="n">
        <v>112000</v>
      </c>
    </row>
    <row r="11" spans="1:4">
      <c r="A11" s="4" t="s">
        <v>1352</v>
      </c>
      <c r="B11" s="5" t="n">
        <v>1124000</v>
      </c>
      <c r="C11" s="5" t="n">
        <v>1132000</v>
      </c>
      <c r="D11" s="5" t="n">
        <v>1017000</v>
      </c>
    </row>
    <row r="12" spans="1:4">
      <c r="A12" s="3" t="s">
        <v>1346</v>
      </c>
    </row>
    <row r="13" spans="1:4">
      <c r="A13" s="4" t="s">
        <v>1352</v>
      </c>
      <c r="B13" s="5" t="n">
        <v>-1124000</v>
      </c>
      <c r="C13" s="5" t="n">
        <v>-1132000</v>
      </c>
      <c r="D13" s="5" t="n">
        <v>-1017000</v>
      </c>
    </row>
    <row r="14" spans="1:4">
      <c r="A14" s="4" t="s">
        <v>1351</v>
      </c>
      <c r="B14" s="5" t="n">
        <v>127000</v>
      </c>
      <c r="C14" s="5" t="n">
        <v>112000</v>
      </c>
    </row>
    <row r="15" spans="1:4">
      <c r="A15" s="4" t="s">
        <v>1353</v>
      </c>
      <c r="B15" s="5" t="n">
        <v>-2213000</v>
      </c>
      <c r="C15" s="5" t="n">
        <v>-2131000</v>
      </c>
      <c r="D15" s="5" t="n">
        <v>-2067000</v>
      </c>
    </row>
    <row r="16" spans="1:4">
      <c r="A16" s="4" t="s">
        <v>1354</v>
      </c>
      <c r="B16" s="5" t="n">
        <v>-751000</v>
      </c>
      <c r="C16" s="5" t="n">
        <v>-816000</v>
      </c>
      <c r="D16" s="5" t="n">
        <v>-898000</v>
      </c>
    </row>
    <row r="17" spans="1:4">
      <c r="A17" s="4" t="s">
        <v>1347</v>
      </c>
      <c r="B17" s="5" t="n">
        <v>211000</v>
      </c>
      <c r="C17" s="5" t="n">
        <v>71000</v>
      </c>
      <c r="D17" s="5" t="n">
        <v>152000</v>
      </c>
    </row>
    <row r="18" spans="1:4">
      <c r="A18" s="4" t="s">
        <v>1355</v>
      </c>
      <c r="B18" s="5" t="n">
        <v>491000</v>
      </c>
      <c r="C18" s="5" t="n">
        <v>655000</v>
      </c>
      <c r="D18" s="5" t="n">
        <v>2315000</v>
      </c>
    </row>
    <row r="19" spans="1:4">
      <c r="A19" s="4" t="s">
        <v>1356</v>
      </c>
      <c r="B19" s="5" t="n">
        <v>-751000</v>
      </c>
      <c r="C19" s="5" t="n">
        <v>-816000</v>
      </c>
      <c r="D19" s="5" t="n">
        <v>-898000</v>
      </c>
    </row>
    <row r="20" spans="1:4">
      <c r="A20" s="4" t="s">
        <v>1348</v>
      </c>
      <c r="B20" s="5" t="n">
        <v>-260000</v>
      </c>
      <c r="C20" s="5" t="n">
        <v>-161000</v>
      </c>
      <c r="D20" s="5" t="n">
        <v>1417000</v>
      </c>
    </row>
    <row r="21" spans="1:4">
      <c r="A21" s="4" t="s">
        <v>1357</v>
      </c>
      <c r="B21" s="5" t="n">
        <v>-471000</v>
      </c>
      <c r="C21" s="5" t="n">
        <v>-232000</v>
      </c>
      <c r="D21" s="5" t="n">
        <v>1265000</v>
      </c>
    </row>
    <row r="22" spans="1:4">
      <c r="A22" s="4" t="s">
        <v>1358</v>
      </c>
    </row>
    <row r="23" spans="1:4">
      <c r="A23" s="3" t="s">
        <v>1350</v>
      </c>
    </row>
    <row r="24" spans="1:4">
      <c r="A24" s="4" t="s">
        <v>1359</v>
      </c>
      <c r="B24" s="5" t="n">
        <v>28800000</v>
      </c>
      <c r="C24" s="5" t="n">
        <v>28260000</v>
      </c>
      <c r="D24" s="5" t="n">
        <v>28002000</v>
      </c>
    </row>
    <row r="25" spans="1:4">
      <c r="A25" s="4" t="s">
        <v>1351</v>
      </c>
      <c r="B25" s="5" t="n">
        <v>127000</v>
      </c>
      <c r="C25" s="5" t="n">
        <v>112000</v>
      </c>
    </row>
    <row r="26" spans="1:4">
      <c r="A26" s="4" t="s">
        <v>1352</v>
      </c>
      <c r="B26" s="5" t="n">
        <v>1124000</v>
      </c>
      <c r="C26" s="5" t="n">
        <v>1132000</v>
      </c>
      <c r="D26" s="5" t="n">
        <v>1017000</v>
      </c>
    </row>
    <row r="27" spans="1:4">
      <c r="A27" s="4" t="s">
        <v>1360</v>
      </c>
      <c r="B27" s="5" t="n">
        <v>2665000</v>
      </c>
      <c r="C27" s="5" t="n">
        <v>435000</v>
      </c>
      <c r="D27" s="5" t="n">
        <v>132000</v>
      </c>
    </row>
    <row r="28" spans="1:4">
      <c r="A28" s="4" t="s">
        <v>1361</v>
      </c>
      <c r="B28" s="5" t="n">
        <v>-1138000</v>
      </c>
      <c r="C28" s="5" t="n">
        <v>-1015000</v>
      </c>
      <c r="D28" s="5" t="n">
        <v>-891000</v>
      </c>
    </row>
    <row r="29" spans="1:4">
      <c r="A29" s="4" t="s">
        <v>1362</v>
      </c>
      <c r="B29" s="5" t="n">
        <v>-78000</v>
      </c>
      <c r="C29" s="5" t="n">
        <v>-124000</v>
      </c>
    </row>
    <row r="30" spans="1:4">
      <c r="A30" s="4" t="s">
        <v>1363</v>
      </c>
      <c r="B30" s="5" t="n">
        <v>31500000</v>
      </c>
      <c r="C30" s="5" t="n">
        <v>28800000</v>
      </c>
      <c r="D30" s="5" t="n">
        <v>28260000</v>
      </c>
    </row>
    <row r="31" spans="1:4">
      <c r="A31" s="3" t="s">
        <v>1364</v>
      </c>
    </row>
    <row r="32" spans="1:4">
      <c r="A32" s="4" t="s">
        <v>1365</v>
      </c>
      <c r="B32" s="5" t="n">
        <v>28216000</v>
      </c>
      <c r="C32" s="5" t="n">
        <v>27444000</v>
      </c>
      <c r="D32" s="5" t="n">
        <v>28451000</v>
      </c>
    </row>
    <row r="33" spans="1:4">
      <c r="A33" s="4" t="s">
        <v>1366</v>
      </c>
      <c r="B33" s="5" t="n">
        <v>4387000</v>
      </c>
      <c r="C33" s="5" t="n">
        <v>1911000</v>
      </c>
      <c r="D33" s="5" t="n">
        <v>-116000</v>
      </c>
    </row>
    <row r="34" spans="1:4">
      <c r="A34" s="4" t="s">
        <v>1361</v>
      </c>
      <c r="B34" s="5" t="n">
        <v>-1138000</v>
      </c>
      <c r="C34" s="5" t="n">
        <v>-1015000</v>
      </c>
      <c r="D34" s="5" t="n">
        <v>-891000</v>
      </c>
    </row>
    <row r="35" spans="1:4">
      <c r="A35" s="4" t="s">
        <v>1362</v>
      </c>
      <c r="B35" s="5" t="n">
        <v>-78000</v>
      </c>
      <c r="C35" s="5" t="n">
        <v>-124000</v>
      </c>
    </row>
    <row r="36" spans="1:4">
      <c r="A36" s="4" t="s">
        <v>1367</v>
      </c>
      <c r="B36" s="5" t="n">
        <v>31387000</v>
      </c>
      <c r="C36" s="5" t="n">
        <v>28216000</v>
      </c>
      <c r="D36" s="5" t="n">
        <v>27444000</v>
      </c>
    </row>
    <row r="37" spans="1:4">
      <c r="A37" s="4" t="s">
        <v>1368</v>
      </c>
      <c r="B37" s="5" t="n">
        <v>-113000</v>
      </c>
      <c r="C37" s="5" t="n">
        <v>-584000</v>
      </c>
      <c r="D37" s="5" t="n">
        <v>-816000</v>
      </c>
    </row>
    <row r="38" spans="1:4">
      <c r="A38" s="3" t="s">
        <v>1346</v>
      </c>
    </row>
    <row r="39" spans="1:4">
      <c r="A39" s="4" t="s">
        <v>1352</v>
      </c>
      <c r="B39" s="5" t="n">
        <v>-1124000</v>
      </c>
      <c r="C39" s="5" t="n">
        <v>-1132000</v>
      </c>
      <c r="D39" s="6" t="n">
        <v>-1017000</v>
      </c>
    </row>
    <row r="40" spans="1:4">
      <c r="A40" s="4" t="s">
        <v>1351</v>
      </c>
      <c r="B40" s="5" t="n">
        <v>127000</v>
      </c>
      <c r="C40" s="5" t="n">
        <v>112000</v>
      </c>
    </row>
    <row r="41" spans="1:4">
      <c r="A41" s="3" t="s">
        <v>1369</v>
      </c>
    </row>
    <row r="42" spans="1:4">
      <c r="A42" s="4" t="s">
        <v>1370</v>
      </c>
      <c r="B42" s="5" t="n">
        <v>775000</v>
      </c>
    </row>
    <row r="43" spans="1:4">
      <c r="A43" s="3" t="s">
        <v>1371</v>
      </c>
    </row>
    <row r="44" spans="1:4">
      <c r="A44" s="4" t="s">
        <v>1372</v>
      </c>
      <c r="B44" s="5" t="n">
        <v>31500000</v>
      </c>
      <c r="C44" s="5" t="n">
        <v>28800000</v>
      </c>
    </row>
    <row r="45" spans="1:4">
      <c r="A45" s="4" t="s">
        <v>1373</v>
      </c>
      <c r="B45" s="5" t="n">
        <v>31500000</v>
      </c>
      <c r="C45" s="5" t="n">
        <v>28800000</v>
      </c>
    </row>
    <row r="46" spans="1:4">
      <c r="A46" s="4" t="s">
        <v>1374</v>
      </c>
      <c r="B46" s="6" t="n">
        <v>31387000</v>
      </c>
      <c r="C46" s="6" t="n">
        <v>28216000</v>
      </c>
    </row>
    <row r="47" spans="1:4">
      <c r="A47" s="3" t="s">
        <v>1375</v>
      </c>
    </row>
    <row r="48" spans="1:4">
      <c r="A48" s="4" t="s">
        <v>1376</v>
      </c>
      <c r="B48" s="4" t="s">
        <v>1377</v>
      </c>
      <c r="C48" s="4" t="s">
        <v>1378</v>
      </c>
    </row>
    <row r="49" spans="1:4">
      <c r="A49" s="3" t="s">
        <v>1379</v>
      </c>
    </row>
    <row r="50" spans="1:4">
      <c r="A50" s="4" t="s">
        <v>1376</v>
      </c>
      <c r="B50" s="4" t="s">
        <v>1378</v>
      </c>
      <c r="C50" s="4" t="s">
        <v>1380</v>
      </c>
      <c r="D50" s="4" t="s">
        <v>1381</v>
      </c>
    </row>
    <row r="51" spans="1:4">
      <c r="A51" s="4" t="s">
        <v>1382</v>
      </c>
      <c r="B51" s="4" t="s">
        <v>1383</v>
      </c>
      <c r="C51" s="4" t="s">
        <v>1383</v>
      </c>
      <c r="D51" s="4" t="s">
        <v>1383</v>
      </c>
    </row>
    <row r="52" spans="1:4">
      <c r="A52" s="4" t="s">
        <v>1384</v>
      </c>
    </row>
    <row r="53" spans="1:4">
      <c r="A53" s="3" t="s">
        <v>298</v>
      </c>
    </row>
    <row r="54" spans="1:4">
      <c r="A54" s="4" t="s">
        <v>1385</v>
      </c>
      <c r="B54" s="4" t="s">
        <v>1386</v>
      </c>
    </row>
    <row r="55" spans="1:4">
      <c r="A55" s="4" t="s">
        <v>1387</v>
      </c>
      <c r="B55" s="4" t="s">
        <v>138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9</v>
      </c>
      <c r="B1" s="2" t="s">
        <v>1</v>
      </c>
    </row>
    <row r="2" spans="1:4">
      <c r="B2" s="2" t="s">
        <v>2</v>
      </c>
      <c r="C2" s="2" t="s">
        <v>30</v>
      </c>
      <c r="D2" s="2" t="s">
        <v>86</v>
      </c>
    </row>
    <row r="3" spans="1:4">
      <c r="A3" s="3" t="s">
        <v>1390</v>
      </c>
    </row>
    <row r="4" spans="1:4">
      <c r="A4" s="4" t="s">
        <v>1391</v>
      </c>
      <c r="B4" s="4" t="s">
        <v>1392</v>
      </c>
    </row>
    <row r="5" spans="1:4">
      <c r="A5" s="4" t="s">
        <v>1393</v>
      </c>
      <c r="B5" s="6" t="n">
        <v>7381</v>
      </c>
      <c r="C5" s="6" t="n">
        <v>6178</v>
      </c>
      <c r="D5" s="6" t="n">
        <v>5873</v>
      </c>
    </row>
    <row r="6" spans="1:4">
      <c r="A6" s="4" t="s">
        <v>611</v>
      </c>
    </row>
    <row r="7" spans="1:4">
      <c r="A7" s="3" t="s">
        <v>1390</v>
      </c>
    </row>
    <row r="8" spans="1:4">
      <c r="A8" s="4" t="s">
        <v>1394</v>
      </c>
      <c r="B8" s="4" t="s">
        <v>1395</v>
      </c>
    </row>
    <row r="9" spans="1:4">
      <c r="A9" s="4" t="s">
        <v>1396</v>
      </c>
      <c r="B9" s="4" t="s">
        <v>1397</v>
      </c>
    </row>
    <row r="10" spans="1:4">
      <c r="A10" s="4" t="s">
        <v>614</v>
      </c>
    </row>
    <row r="11" spans="1:4">
      <c r="A11" s="3" t="s">
        <v>1390</v>
      </c>
    </row>
    <row r="12" spans="1:4">
      <c r="A12" s="4" t="s">
        <v>1396</v>
      </c>
      <c r="B12" s="4" t="s">
        <v>1398</v>
      </c>
    </row>
    <row r="13" spans="1:4">
      <c r="A13" s="4" t="s">
        <v>1399</v>
      </c>
      <c r="B13" s="4" t="s">
        <v>14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01</v>
      </c>
      <c r="B1" s="2" t="s">
        <v>1</v>
      </c>
    </row>
    <row r="2" spans="1:5">
      <c r="B2" s="2" t="s">
        <v>2</v>
      </c>
      <c r="C2" s="2" t="s">
        <v>30</v>
      </c>
      <c r="D2" s="2" t="s">
        <v>86</v>
      </c>
      <c r="E2" s="2" t="s">
        <v>725</v>
      </c>
    </row>
    <row r="3" spans="1:5">
      <c r="A3" s="3" t="s">
        <v>1402</v>
      </c>
    </row>
    <row r="4" spans="1:5">
      <c r="A4" s="4" t="s">
        <v>1403</v>
      </c>
      <c r="B4" s="5" t="n">
        <v>0</v>
      </c>
      <c r="C4" s="5" t="n">
        <v>0</v>
      </c>
      <c r="D4" s="5" t="n">
        <v>0</v>
      </c>
    </row>
    <row r="5" spans="1:5">
      <c r="A5" s="3" t="s">
        <v>1404</v>
      </c>
    </row>
    <row r="6" spans="1:5">
      <c r="A6" s="4" t="s">
        <v>1405</v>
      </c>
      <c r="B6" s="6" t="n">
        <v>7381</v>
      </c>
      <c r="C6" s="6" t="n">
        <v>6178</v>
      </c>
      <c r="D6" s="6" t="n">
        <v>5873</v>
      </c>
    </row>
    <row r="7" spans="1:5">
      <c r="A7" s="4" t="s">
        <v>1406</v>
      </c>
      <c r="B7" s="5" t="n">
        <v>1334</v>
      </c>
      <c r="C7" s="5" t="n">
        <v>134</v>
      </c>
      <c r="D7" s="5" t="n">
        <v>306</v>
      </c>
    </row>
    <row r="8" spans="1:5">
      <c r="A8" s="4" t="s">
        <v>1407</v>
      </c>
      <c r="B8" s="6" t="n">
        <v>251</v>
      </c>
      <c r="C8" s="6" t="n">
        <v>192</v>
      </c>
      <c r="D8" s="6" t="n">
        <v>212</v>
      </c>
    </row>
    <row r="9" spans="1:5">
      <c r="A9" s="4" t="s">
        <v>1408</v>
      </c>
    </row>
    <row r="10" spans="1:5">
      <c r="A10" s="3" t="s">
        <v>1409</v>
      </c>
    </row>
    <row r="11" spans="1:5">
      <c r="A11" s="4" t="s">
        <v>1410</v>
      </c>
      <c r="B11" s="4" t="s">
        <v>1411</v>
      </c>
    </row>
    <row r="12" spans="1:5">
      <c r="A12" s="4" t="s">
        <v>1412</v>
      </c>
      <c r="B12" s="4" t="s">
        <v>1413</v>
      </c>
    </row>
    <row r="13" spans="1:5">
      <c r="A13" s="4" t="s">
        <v>1414</v>
      </c>
    </row>
    <row r="14" spans="1:5">
      <c r="A14" s="3" t="s">
        <v>1409</v>
      </c>
    </row>
    <row r="15" spans="1:5">
      <c r="A15" s="4" t="s">
        <v>1410</v>
      </c>
      <c r="B15" s="4" t="s">
        <v>1415</v>
      </c>
    </row>
    <row r="16" spans="1:5">
      <c r="A16" s="4" t="s">
        <v>1412</v>
      </c>
      <c r="B16" s="4" t="s">
        <v>1416</v>
      </c>
    </row>
    <row r="17" spans="1:5">
      <c r="A17" s="4" t="s">
        <v>1417</v>
      </c>
    </row>
    <row r="18" spans="1:5">
      <c r="A18" s="3" t="s">
        <v>1409</v>
      </c>
    </row>
    <row r="19" spans="1:5">
      <c r="A19" s="4" t="s">
        <v>1410</v>
      </c>
      <c r="B19" s="4" t="s">
        <v>1418</v>
      </c>
    </row>
    <row r="20" spans="1:5">
      <c r="A20" s="4" t="s">
        <v>1412</v>
      </c>
      <c r="B20" s="4" t="s">
        <v>1419</v>
      </c>
    </row>
    <row r="21" spans="1:5">
      <c r="A21" s="4" t="s">
        <v>1420</v>
      </c>
    </row>
    <row r="22" spans="1:5">
      <c r="A22" s="3" t="s">
        <v>1409</v>
      </c>
    </row>
    <row r="23" spans="1:5">
      <c r="A23" s="4" t="s">
        <v>1410</v>
      </c>
      <c r="B23" s="4" t="s">
        <v>1421</v>
      </c>
    </row>
    <row r="24" spans="1:5">
      <c r="A24" s="4" t="s">
        <v>1412</v>
      </c>
      <c r="B24" s="4" t="s">
        <v>1422</v>
      </c>
    </row>
    <row r="25" spans="1:5">
      <c r="A25" s="4" t="s">
        <v>1423</v>
      </c>
    </row>
    <row r="26" spans="1:5">
      <c r="A26" s="3" t="s">
        <v>1409</v>
      </c>
    </row>
    <row r="27" spans="1:5">
      <c r="A27" s="4" t="s">
        <v>1410</v>
      </c>
      <c r="B27" s="4" t="s">
        <v>1424</v>
      </c>
    </row>
    <row r="28" spans="1:5">
      <c r="A28" s="4" t="s">
        <v>1412</v>
      </c>
      <c r="B28" s="4" t="s">
        <v>1425</v>
      </c>
    </row>
    <row r="29" spans="1:5">
      <c r="A29" s="4" t="s">
        <v>1426</v>
      </c>
    </row>
    <row r="30" spans="1:5">
      <c r="A30" s="3" t="s">
        <v>1409</v>
      </c>
    </row>
    <row r="31" spans="1:5">
      <c r="A31" s="4" t="s">
        <v>1410</v>
      </c>
      <c r="B31" s="4" t="s">
        <v>1427</v>
      </c>
    </row>
    <row r="32" spans="1:5">
      <c r="A32" s="4" t="s">
        <v>1412</v>
      </c>
      <c r="B32" s="4" t="s">
        <v>1428</v>
      </c>
    </row>
    <row r="33" spans="1:5">
      <c r="A33" s="4" t="s">
        <v>1429</v>
      </c>
    </row>
    <row r="34" spans="1:5">
      <c r="A34" s="3" t="s">
        <v>1409</v>
      </c>
    </row>
    <row r="35" spans="1:5">
      <c r="A35" s="4" t="s">
        <v>1410</v>
      </c>
      <c r="B35" s="4" t="s">
        <v>1430</v>
      </c>
    </row>
    <row r="36" spans="1:5">
      <c r="A36" s="4" t="s">
        <v>1412</v>
      </c>
      <c r="B36" s="4" t="s">
        <v>1431</v>
      </c>
    </row>
    <row r="37" spans="1:5">
      <c r="A37" s="4" t="s">
        <v>1432</v>
      </c>
    </row>
    <row r="38" spans="1:5">
      <c r="A38" s="3" t="s">
        <v>1409</v>
      </c>
    </row>
    <row r="39" spans="1:5">
      <c r="A39" s="4" t="s">
        <v>1410</v>
      </c>
      <c r="B39" s="4" t="s">
        <v>1433</v>
      </c>
    </row>
    <row r="40" spans="1:5">
      <c r="A40" s="4" t="s">
        <v>1412</v>
      </c>
      <c r="B40" s="4" t="s">
        <v>1434</v>
      </c>
    </row>
    <row r="41" spans="1:5">
      <c r="A41" s="4" t="s">
        <v>1358</v>
      </c>
    </row>
    <row r="42" spans="1:5">
      <c r="A42" s="3" t="s">
        <v>1409</v>
      </c>
    </row>
    <row r="43" spans="1:5">
      <c r="A43" s="4" t="s">
        <v>1410</v>
      </c>
      <c r="B43" s="4" t="s">
        <v>1383</v>
      </c>
      <c r="C43" s="4" t="s">
        <v>1383</v>
      </c>
      <c r="D43" s="4" t="s">
        <v>1383</v>
      </c>
    </row>
    <row r="44" spans="1:5">
      <c r="A44" s="3" t="s">
        <v>1402</v>
      </c>
    </row>
    <row r="45" spans="1:5">
      <c r="A45" s="4" t="s">
        <v>1402</v>
      </c>
      <c r="B45" s="6" t="n">
        <v>31387</v>
      </c>
      <c r="C45" s="6" t="n">
        <v>28216</v>
      </c>
      <c r="D45" s="6" t="n">
        <v>27444</v>
      </c>
      <c r="E45" s="6" t="n">
        <v>28451</v>
      </c>
    </row>
    <row r="46" spans="1:5">
      <c r="A46" s="3" t="s">
        <v>1435</v>
      </c>
    </row>
    <row r="47" spans="1:5">
      <c r="A47" s="5" t="n">
        <v>2018</v>
      </c>
      <c r="B47" s="5" t="n">
        <v>1318</v>
      </c>
    </row>
    <row r="48" spans="1:5">
      <c r="A48" s="5" t="n">
        <v>2019</v>
      </c>
      <c r="B48" s="5" t="n">
        <v>1382</v>
      </c>
    </row>
    <row r="49" spans="1:5">
      <c r="A49" s="5" t="n">
        <v>2020</v>
      </c>
      <c r="B49" s="5" t="n">
        <v>1522</v>
      </c>
    </row>
    <row r="50" spans="1:5">
      <c r="A50" s="5" t="n">
        <v>2021</v>
      </c>
      <c r="B50" s="5" t="n">
        <v>1604</v>
      </c>
    </row>
    <row r="51" spans="1:5">
      <c r="A51" s="5" t="n">
        <v>2022</v>
      </c>
      <c r="B51" s="5" t="n">
        <v>1637</v>
      </c>
    </row>
    <row r="52" spans="1:5">
      <c r="A52" s="4" t="s">
        <v>1436</v>
      </c>
      <c r="B52" s="5" t="n">
        <v>8722</v>
      </c>
    </row>
    <row r="53" spans="1:5">
      <c r="A53" s="4" t="s">
        <v>1437</v>
      </c>
      <c r="B53" s="5" t="n">
        <v>16185</v>
      </c>
    </row>
    <row r="54" spans="1:5">
      <c r="A54" s="3" t="s">
        <v>1404</v>
      </c>
    </row>
    <row r="55" spans="1:5">
      <c r="A55" s="4" t="s">
        <v>1438</v>
      </c>
      <c r="B55" s="5" t="n">
        <v>8615</v>
      </c>
      <c r="C55" s="6" t="n">
        <v>6299</v>
      </c>
      <c r="D55" s="6" t="n">
        <v>6239</v>
      </c>
    </row>
    <row r="56" spans="1:5">
      <c r="A56" s="4" t="s">
        <v>1439</v>
      </c>
    </row>
    <row r="57" spans="1:5">
      <c r="A57" s="3" t="s">
        <v>1402</v>
      </c>
    </row>
    <row r="58" spans="1:5">
      <c r="A58" s="4" t="s">
        <v>1402</v>
      </c>
      <c r="B58" s="6" t="n">
        <v>31387</v>
      </c>
    </row>
    <row r="59" spans="1:5">
      <c r="A59" s="4" t="s">
        <v>1440</v>
      </c>
    </row>
    <row r="60" spans="1:5">
      <c r="A60" s="3" t="s">
        <v>1441</v>
      </c>
    </row>
    <row r="61" spans="1:5">
      <c r="A61" s="4" t="s">
        <v>1442</v>
      </c>
      <c r="B61" s="4" t="s">
        <v>1443</v>
      </c>
    </row>
    <row r="62" spans="1:5">
      <c r="A62" s="4" t="s">
        <v>1444</v>
      </c>
    </row>
    <row r="63" spans="1:5">
      <c r="A63" s="3" t="s">
        <v>1441</v>
      </c>
    </row>
    <row r="64" spans="1:5">
      <c r="A64" s="4" t="s">
        <v>1445</v>
      </c>
      <c r="B64" s="4" t="s">
        <v>1258</v>
      </c>
    </row>
    <row r="65" spans="1:5">
      <c r="A65" s="4" t="s">
        <v>1446</v>
      </c>
    </row>
    <row r="66" spans="1:5">
      <c r="A66" s="3" t="s">
        <v>1441</v>
      </c>
    </row>
    <row r="67" spans="1:5">
      <c r="A67" s="4" t="s">
        <v>1445</v>
      </c>
      <c r="B67" s="4" t="s">
        <v>1447</v>
      </c>
    </row>
    <row r="68" spans="1:5">
      <c r="A68" s="4" t="s">
        <v>1448</v>
      </c>
    </row>
    <row r="69" spans="1:5">
      <c r="A69" s="3" t="s">
        <v>1402</v>
      </c>
    </row>
    <row r="70" spans="1:5">
      <c r="A70" s="4" t="s">
        <v>1402</v>
      </c>
      <c r="B70" s="6" t="n">
        <v>3743</v>
      </c>
    </row>
    <row r="71" spans="1:5">
      <c r="A71" s="4" t="s">
        <v>1449</v>
      </c>
    </row>
    <row r="72" spans="1:5">
      <c r="A72" s="3" t="s">
        <v>1402</v>
      </c>
    </row>
    <row r="73" spans="1:5">
      <c r="A73" s="4" t="s">
        <v>1402</v>
      </c>
      <c r="B73" s="6" t="n">
        <v>3743</v>
      </c>
    </row>
    <row r="74" spans="1:5">
      <c r="A74" s="4" t="s">
        <v>1450</v>
      </c>
    </row>
    <row r="75" spans="1:5">
      <c r="A75" s="3" t="s">
        <v>1441</v>
      </c>
    </row>
    <row r="76" spans="1:5">
      <c r="A76" s="4" t="s">
        <v>1442</v>
      </c>
      <c r="B76" s="4" t="s">
        <v>1451</v>
      </c>
    </row>
    <row r="77" spans="1:5">
      <c r="A77" s="4" t="s">
        <v>1452</v>
      </c>
    </row>
    <row r="78" spans="1:5">
      <c r="A78" s="3" t="s">
        <v>1441</v>
      </c>
    </row>
    <row r="79" spans="1:5">
      <c r="A79" s="4" t="s">
        <v>1445</v>
      </c>
      <c r="B79" s="4" t="s">
        <v>1453</v>
      </c>
    </row>
    <row r="80" spans="1:5">
      <c r="A80" s="4" t="s">
        <v>1454</v>
      </c>
    </row>
    <row r="81" spans="1:5">
      <c r="A81" s="3" t="s">
        <v>1441</v>
      </c>
    </row>
    <row r="82" spans="1:5">
      <c r="A82" s="4" t="s">
        <v>1445</v>
      </c>
      <c r="B82" s="4" t="s">
        <v>1455</v>
      </c>
    </row>
    <row r="83" spans="1:5">
      <c r="A83" s="4" t="s">
        <v>1456</v>
      </c>
    </row>
    <row r="84" spans="1:5">
      <c r="A84" s="3" t="s">
        <v>1441</v>
      </c>
    </row>
    <row r="85" spans="1:5">
      <c r="A85" s="4" t="s">
        <v>1442</v>
      </c>
      <c r="B85" s="4" t="s">
        <v>1457</v>
      </c>
    </row>
    <row r="86" spans="1:5">
      <c r="A86" s="4" t="s">
        <v>1458</v>
      </c>
    </row>
    <row r="87" spans="1:5">
      <c r="A87" s="3" t="s">
        <v>1441</v>
      </c>
    </row>
    <row r="88" spans="1:5">
      <c r="A88" s="4" t="s">
        <v>1445</v>
      </c>
      <c r="B88" s="4" t="s">
        <v>1459</v>
      </c>
    </row>
    <row r="89" spans="1:5">
      <c r="A89" s="4" t="s">
        <v>1460</v>
      </c>
    </row>
    <row r="90" spans="1:5">
      <c r="A90" s="3" t="s">
        <v>1441</v>
      </c>
    </row>
    <row r="91" spans="1:5">
      <c r="A91" s="4" t="s">
        <v>1445</v>
      </c>
      <c r="B91" s="4" t="s">
        <v>1461</v>
      </c>
    </row>
    <row r="92" spans="1:5">
      <c r="A92" s="4" t="s">
        <v>1462</v>
      </c>
    </row>
    <row r="93" spans="1:5">
      <c r="A93" s="3" t="s">
        <v>1402</v>
      </c>
    </row>
    <row r="94" spans="1:5">
      <c r="A94" s="4" t="s">
        <v>1402</v>
      </c>
      <c r="B94" s="6" t="n">
        <v>2146</v>
      </c>
    </row>
    <row r="95" spans="1:5">
      <c r="A95" s="4" t="s">
        <v>1463</v>
      </c>
    </row>
    <row r="96" spans="1:5">
      <c r="A96" s="3" t="s">
        <v>1402</v>
      </c>
    </row>
    <row r="97" spans="1:5">
      <c r="A97" s="4" t="s">
        <v>1402</v>
      </c>
      <c r="B97" s="5" t="n">
        <v>2146</v>
      </c>
    </row>
    <row r="98" spans="1:5">
      <c r="A98" s="4" t="s">
        <v>1464</v>
      </c>
    </row>
    <row r="99" spans="1:5">
      <c r="A99" s="3" t="s">
        <v>1402</v>
      </c>
    </row>
    <row r="100" spans="1:5">
      <c r="A100" s="4" t="s">
        <v>1402</v>
      </c>
      <c r="B100" s="5" t="n">
        <v>18</v>
      </c>
    </row>
    <row r="101" spans="1:5">
      <c r="A101" s="4" t="s">
        <v>1465</v>
      </c>
    </row>
    <row r="102" spans="1:5">
      <c r="A102" s="3" t="s">
        <v>1402</v>
      </c>
    </row>
    <row r="103" spans="1:5">
      <c r="A103" s="4" t="s">
        <v>1402</v>
      </c>
      <c r="B103" s="5" t="n">
        <v>18</v>
      </c>
    </row>
    <row r="104" spans="1:5">
      <c r="A104" s="4" t="s">
        <v>1466</v>
      </c>
    </row>
    <row r="105" spans="1:5">
      <c r="A105" s="3" t="s">
        <v>1402</v>
      </c>
    </row>
    <row r="106" spans="1:5">
      <c r="A106" s="4" t="s">
        <v>1402</v>
      </c>
      <c r="B106" s="5" t="n">
        <v>9041</v>
      </c>
    </row>
    <row r="107" spans="1:5">
      <c r="A107" s="4" t="s">
        <v>1467</v>
      </c>
    </row>
    <row r="108" spans="1:5">
      <c r="A108" s="3" t="s">
        <v>1402</v>
      </c>
    </row>
    <row r="109" spans="1:5">
      <c r="A109" s="4" t="s">
        <v>1402</v>
      </c>
      <c r="B109" s="5" t="n">
        <v>9041</v>
      </c>
    </row>
    <row r="110" spans="1:5">
      <c r="A110" s="4" t="s">
        <v>1468</v>
      </c>
    </row>
    <row r="111" spans="1:5">
      <c r="A111" s="3" t="s">
        <v>1402</v>
      </c>
    </row>
    <row r="112" spans="1:5">
      <c r="A112" s="4" t="s">
        <v>1402</v>
      </c>
      <c r="B112" s="5" t="n">
        <v>16439</v>
      </c>
    </row>
    <row r="113" spans="1:5">
      <c r="A113" s="4" t="s">
        <v>1469</v>
      </c>
    </row>
    <row r="114" spans="1:5">
      <c r="A114" s="3" t="s">
        <v>1402</v>
      </c>
    </row>
    <row r="115" spans="1:5">
      <c r="A115" s="4" t="s">
        <v>1402</v>
      </c>
      <c r="B115" s="6" t="n">
        <v>1643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470</v>
      </c>
      <c r="B1" s="2" t="s">
        <v>1</v>
      </c>
    </row>
    <row r="2" spans="1:4">
      <c r="B2" s="2" t="s">
        <v>597</v>
      </c>
      <c r="C2" s="2" t="s">
        <v>629</v>
      </c>
      <c r="D2" s="2" t="s">
        <v>643</v>
      </c>
    </row>
    <row r="3" spans="1:4">
      <c r="A3" s="3" t="s">
        <v>300</v>
      </c>
    </row>
    <row r="4" spans="1:4">
      <c r="A4" s="4" t="s">
        <v>1471</v>
      </c>
      <c r="B4" s="5" t="n">
        <v>2</v>
      </c>
    </row>
    <row r="5" spans="1:4">
      <c r="A5" s="3" t="s">
        <v>1346</v>
      </c>
    </row>
    <row r="6" spans="1:4">
      <c r="A6" s="4" t="s">
        <v>1472</v>
      </c>
      <c r="B6" s="6" t="n">
        <v>-351000</v>
      </c>
      <c r="C6" s="6" t="n">
        <v>-205000</v>
      </c>
      <c r="D6" s="6" t="n">
        <v>-152000</v>
      </c>
    </row>
    <row r="7" spans="1:4">
      <c r="A7" s="4" t="s">
        <v>1348</v>
      </c>
      <c r="B7" s="5" t="n">
        <v>589000</v>
      </c>
      <c r="C7" s="5" t="n">
        <v>1202000</v>
      </c>
      <c r="D7" s="5" t="n">
        <v>2229000</v>
      </c>
    </row>
    <row r="8" spans="1:4">
      <c r="A8" s="3" t="s">
        <v>1473</v>
      </c>
    </row>
    <row r="9" spans="1:4">
      <c r="A9" s="4" t="s">
        <v>1474</v>
      </c>
      <c r="B9" s="5" t="n">
        <v>6000</v>
      </c>
    </row>
    <row r="10" spans="1:4">
      <c r="A10" s="4" t="s">
        <v>1475</v>
      </c>
      <c r="B10" s="5" t="n">
        <v>-6000</v>
      </c>
    </row>
    <row r="11" spans="1:4">
      <c r="A11" s="4" t="s">
        <v>1476</v>
      </c>
      <c r="B11" s="5" t="n">
        <v>166</v>
      </c>
    </row>
    <row r="12" spans="1:4">
      <c r="A12" s="4" t="s">
        <v>1477</v>
      </c>
      <c r="B12" s="5" t="n">
        <v>-150</v>
      </c>
    </row>
    <row r="13" spans="1:4">
      <c r="A13" s="4" t="s">
        <v>1349</v>
      </c>
    </row>
    <row r="14" spans="1:4">
      <c r="A14" s="3" t="s">
        <v>1350</v>
      </c>
    </row>
    <row r="15" spans="1:4">
      <c r="A15" s="4" t="s">
        <v>1352</v>
      </c>
      <c r="B15" s="5" t="n">
        <v>1124000</v>
      </c>
      <c r="C15" s="5" t="n">
        <v>1132000</v>
      </c>
      <c r="D15" s="5" t="n">
        <v>1017000</v>
      </c>
    </row>
    <row r="16" spans="1:4">
      <c r="A16" s="3" t="s">
        <v>1346</v>
      </c>
    </row>
    <row r="17" spans="1:4">
      <c r="A17" s="4" t="s">
        <v>1352</v>
      </c>
      <c r="B17" s="5" t="n">
        <v>1124000</v>
      </c>
      <c r="C17" s="5" t="n">
        <v>1132000</v>
      </c>
      <c r="D17" s="5" t="n">
        <v>1017000</v>
      </c>
    </row>
    <row r="18" spans="1:4">
      <c r="A18" s="4" t="s">
        <v>1354</v>
      </c>
      <c r="B18" s="5" t="n">
        <v>751000</v>
      </c>
      <c r="C18" s="5" t="n">
        <v>816000</v>
      </c>
      <c r="D18" s="5" t="n">
        <v>898000</v>
      </c>
    </row>
    <row r="19" spans="1:4">
      <c r="A19" s="4" t="s">
        <v>1472</v>
      </c>
      <c r="B19" s="5" t="n">
        <v>-211000</v>
      </c>
      <c r="C19" s="5" t="n">
        <v>-71000</v>
      </c>
      <c r="D19" s="5" t="n">
        <v>-152000</v>
      </c>
    </row>
    <row r="20" spans="1:4">
      <c r="A20" s="4" t="s">
        <v>1355</v>
      </c>
      <c r="B20" s="5" t="n">
        <v>491000</v>
      </c>
      <c r="C20" s="5" t="n">
        <v>655000</v>
      </c>
      <c r="D20" s="5" t="n">
        <v>2315000</v>
      </c>
    </row>
    <row r="21" spans="1:4">
      <c r="A21" s="4" t="s">
        <v>1356</v>
      </c>
      <c r="B21" s="5" t="n">
        <v>-751000</v>
      </c>
      <c r="C21" s="5" t="n">
        <v>-816000</v>
      </c>
      <c r="D21" s="5" t="n">
        <v>-898000</v>
      </c>
    </row>
    <row r="22" spans="1:4">
      <c r="A22" s="4" t="s">
        <v>1348</v>
      </c>
      <c r="B22" s="5" t="n">
        <v>-260000</v>
      </c>
      <c r="C22" s="5" t="n">
        <v>-161000</v>
      </c>
      <c r="D22" s="5" t="n">
        <v>1417000</v>
      </c>
    </row>
    <row r="23" spans="1:4">
      <c r="A23" s="4" t="s">
        <v>1357</v>
      </c>
      <c r="B23" s="5" t="n">
        <v>-471000</v>
      </c>
      <c r="C23" s="5" t="n">
        <v>-232000</v>
      </c>
      <c r="D23" s="5" t="n">
        <v>1265000</v>
      </c>
    </row>
    <row r="24" spans="1:4">
      <c r="A24" s="4" t="s">
        <v>507</v>
      </c>
    </row>
    <row r="25" spans="1:4">
      <c r="A25" s="3" t="s">
        <v>1350</v>
      </c>
    </row>
    <row r="26" spans="1:4">
      <c r="A26" s="4" t="s">
        <v>1359</v>
      </c>
      <c r="B26" s="5" t="n">
        <v>393000</v>
      </c>
      <c r="C26" s="5" t="n">
        <v>422000</v>
      </c>
      <c r="D26" s="5" t="n">
        <v>436000</v>
      </c>
    </row>
    <row r="27" spans="1:4">
      <c r="A27" s="4" t="s">
        <v>1352</v>
      </c>
      <c r="B27" s="5" t="n">
        <v>13000</v>
      </c>
      <c r="C27" s="5" t="n">
        <v>13000</v>
      </c>
      <c r="D27" s="5" t="n">
        <v>12000</v>
      </c>
    </row>
    <row r="28" spans="1:4">
      <c r="A28" s="4" t="s">
        <v>1360</v>
      </c>
      <c r="B28" s="5" t="n">
        <v>-29000</v>
      </c>
      <c r="C28" s="5" t="n">
        <v>1000</v>
      </c>
      <c r="D28" s="5" t="n">
        <v>19000</v>
      </c>
    </row>
    <row r="29" spans="1:4">
      <c r="A29" s="4" t="s">
        <v>1361</v>
      </c>
      <c r="B29" s="5" t="n">
        <v>-40000</v>
      </c>
      <c r="C29" s="5" t="n">
        <v>-43000</v>
      </c>
      <c r="D29" s="5" t="n">
        <v>-45000</v>
      </c>
    </row>
    <row r="30" spans="1:4">
      <c r="A30" s="4" t="s">
        <v>1363</v>
      </c>
      <c r="B30" s="5" t="n">
        <v>337000</v>
      </c>
      <c r="C30" s="5" t="n">
        <v>393000</v>
      </c>
      <c r="D30" s="5" t="n">
        <v>422000</v>
      </c>
    </row>
    <row r="31" spans="1:4">
      <c r="A31" s="3" t="s">
        <v>1364</v>
      </c>
    </row>
    <row r="32" spans="1:4">
      <c r="A32" s="4" t="s">
        <v>1478</v>
      </c>
      <c r="B32" s="5" t="n">
        <v>40000</v>
      </c>
      <c r="C32" s="5" t="n">
        <v>43000</v>
      </c>
      <c r="D32" s="5" t="n">
        <v>45000</v>
      </c>
    </row>
    <row r="33" spans="1:4">
      <c r="A33" s="4" t="s">
        <v>1361</v>
      </c>
      <c r="B33" s="5" t="n">
        <v>-40000</v>
      </c>
      <c r="C33" s="5" t="n">
        <v>-43000</v>
      </c>
      <c r="D33" s="5" t="n">
        <v>-45000</v>
      </c>
    </row>
    <row r="34" spans="1:4">
      <c r="A34" s="4" t="s">
        <v>1368</v>
      </c>
      <c r="B34" s="6" t="n">
        <v>-337000</v>
      </c>
      <c r="C34" s="6" t="n">
        <v>-393000</v>
      </c>
      <c r="D34" s="6" t="n">
        <v>-422000</v>
      </c>
    </row>
    <row r="35" spans="1:4">
      <c r="A35" s="3" t="s">
        <v>1375</v>
      </c>
    </row>
    <row r="36" spans="1:4">
      <c r="A36" s="4" t="s">
        <v>1376</v>
      </c>
      <c r="B36" s="4" t="s">
        <v>1479</v>
      </c>
      <c r="C36" s="4" t="s">
        <v>1377</v>
      </c>
      <c r="D36" s="4" t="s">
        <v>1480</v>
      </c>
    </row>
    <row r="37" spans="1:4">
      <c r="A37" s="3" t="s">
        <v>1379</v>
      </c>
    </row>
    <row r="38" spans="1:4">
      <c r="A38" s="4" t="s">
        <v>1376</v>
      </c>
      <c r="B38" s="4" t="s">
        <v>1377</v>
      </c>
      <c r="C38" s="4" t="s">
        <v>1480</v>
      </c>
      <c r="D38" s="4" t="s">
        <v>1411</v>
      </c>
    </row>
    <row r="39" spans="1:4">
      <c r="A39" s="3" t="s">
        <v>1481</v>
      </c>
    </row>
    <row r="40" spans="1:4">
      <c r="A40" s="4" t="s">
        <v>1482</v>
      </c>
      <c r="B40" s="4" t="s">
        <v>1400</v>
      </c>
      <c r="C40" s="4" t="s">
        <v>1400</v>
      </c>
      <c r="D40" s="4" t="s">
        <v>1400</v>
      </c>
    </row>
    <row r="41" spans="1:4">
      <c r="A41" s="3" t="s">
        <v>1346</v>
      </c>
    </row>
    <row r="42" spans="1:4">
      <c r="A42" s="4" t="s">
        <v>1352</v>
      </c>
      <c r="B42" s="6" t="n">
        <v>13000</v>
      </c>
      <c r="C42" s="6" t="n">
        <v>13000</v>
      </c>
      <c r="D42" s="6" t="n">
        <v>12000</v>
      </c>
    </row>
    <row r="43" spans="1:4">
      <c r="A43" s="4" t="s">
        <v>1354</v>
      </c>
      <c r="B43" s="5" t="n">
        <v>10000</v>
      </c>
      <c r="C43" s="5" t="n">
        <v>10000</v>
      </c>
      <c r="D43" s="5" t="n">
        <v>9000</v>
      </c>
    </row>
    <row r="44" spans="1:4">
      <c r="A44" s="4" t="s">
        <v>1472</v>
      </c>
      <c r="B44" s="5" t="n">
        <v>23000</v>
      </c>
      <c r="C44" s="5" t="n">
        <v>23000</v>
      </c>
      <c r="D44" s="5" t="n">
        <v>21000</v>
      </c>
    </row>
    <row r="45" spans="1:4">
      <c r="A45" s="4" t="s">
        <v>1355</v>
      </c>
      <c r="B45" s="5" t="n">
        <v>-29000</v>
      </c>
      <c r="C45" s="5" t="n">
        <v>1000</v>
      </c>
      <c r="D45" s="5" t="n">
        <v>19000</v>
      </c>
    </row>
    <row r="46" spans="1:4">
      <c r="A46" s="4" t="s">
        <v>1356</v>
      </c>
      <c r="B46" s="5" t="n">
        <v>-10000</v>
      </c>
      <c r="C46" s="5" t="n">
        <v>-10000</v>
      </c>
      <c r="D46" s="5" t="n">
        <v>-9000</v>
      </c>
    </row>
    <row r="47" spans="1:4">
      <c r="A47" s="4" t="s">
        <v>1348</v>
      </c>
      <c r="B47" s="5" t="n">
        <v>-39000</v>
      </c>
      <c r="C47" s="5" t="n">
        <v>-9000</v>
      </c>
      <c r="D47" s="5" t="n">
        <v>10000</v>
      </c>
    </row>
    <row r="48" spans="1:4">
      <c r="A48" s="4" t="s">
        <v>1357</v>
      </c>
      <c r="B48" s="5" t="n">
        <v>-16000</v>
      </c>
      <c r="C48" s="5" t="n">
        <v>14000</v>
      </c>
      <c r="D48" s="5" t="n">
        <v>31000</v>
      </c>
    </row>
    <row r="49" spans="1:4">
      <c r="A49" s="3" t="s">
        <v>1483</v>
      </c>
    </row>
    <row r="50" spans="1:4">
      <c r="A50" s="4" t="s">
        <v>1369</v>
      </c>
      <c r="B50" s="5" t="n">
        <v>6000000</v>
      </c>
    </row>
    <row r="51" spans="1:4">
      <c r="A51" s="3" t="s">
        <v>1473</v>
      </c>
    </row>
    <row r="52" spans="1:4">
      <c r="A52" s="4" t="s">
        <v>1474</v>
      </c>
      <c r="B52" s="5" t="n">
        <v>1000</v>
      </c>
    </row>
    <row r="53" spans="1:4">
      <c r="A53" s="4" t="s">
        <v>1475</v>
      </c>
      <c r="B53" s="5" t="n">
        <v>-1000</v>
      </c>
    </row>
    <row r="54" spans="1:4">
      <c r="A54" s="4" t="s">
        <v>1476</v>
      </c>
      <c r="B54" s="5" t="n">
        <v>19000</v>
      </c>
    </row>
    <row r="55" spans="1:4">
      <c r="A55" s="4" t="s">
        <v>1477</v>
      </c>
      <c r="B55" s="5" t="n">
        <v>-17000</v>
      </c>
    </row>
    <row r="56" spans="1:4">
      <c r="A56" s="3" t="s">
        <v>1435</v>
      </c>
    </row>
    <row r="57" spans="1:4">
      <c r="A57" s="5" t="n">
        <v>2018</v>
      </c>
      <c r="B57" s="5" t="n">
        <v>38000</v>
      </c>
    </row>
    <row r="58" spans="1:4">
      <c r="A58" s="5" t="n">
        <v>2019</v>
      </c>
      <c r="B58" s="5" t="n">
        <v>37000</v>
      </c>
    </row>
    <row r="59" spans="1:4">
      <c r="A59" s="5" t="n">
        <v>2020</v>
      </c>
      <c r="B59" s="5" t="n">
        <v>36000</v>
      </c>
    </row>
    <row r="60" spans="1:4">
      <c r="A60" s="5" t="n">
        <v>2021</v>
      </c>
      <c r="B60" s="5" t="n">
        <v>34000</v>
      </c>
    </row>
    <row r="61" spans="1:4">
      <c r="A61" s="5" t="n">
        <v>2022</v>
      </c>
      <c r="B61" s="5" t="n">
        <v>33000</v>
      </c>
    </row>
    <row r="62" spans="1:4">
      <c r="A62" s="4" t="s">
        <v>1436</v>
      </c>
      <c r="B62" s="5" t="n">
        <v>131000</v>
      </c>
    </row>
    <row r="63" spans="1:4">
      <c r="A63" s="4" t="s">
        <v>1437</v>
      </c>
      <c r="B63" s="5" t="n">
        <v>309000</v>
      </c>
    </row>
    <row r="64" spans="1:4">
      <c r="A64" s="3" t="s">
        <v>1484</v>
      </c>
    </row>
    <row r="65" spans="1:4">
      <c r="A65" s="4" t="s">
        <v>1485</v>
      </c>
      <c r="B65" s="5" t="n">
        <v>38000</v>
      </c>
    </row>
    <row r="66" spans="1:4">
      <c r="A66" s="4" t="s">
        <v>516</v>
      </c>
    </row>
    <row r="67" spans="1:4">
      <c r="A67" s="3" t="s">
        <v>1350</v>
      </c>
    </row>
    <row r="68" spans="1:4">
      <c r="A68" s="4" t="s">
        <v>1359</v>
      </c>
      <c r="B68" s="5" t="n">
        <v>2447000</v>
      </c>
      <c r="C68" s="5" t="n">
        <v>2092000</v>
      </c>
      <c r="D68" s="5" t="n">
        <v>2331000</v>
      </c>
    </row>
    <row r="69" spans="1:4">
      <c r="A69" s="4" t="s">
        <v>1352</v>
      </c>
      <c r="B69" s="5" t="n">
        <v>81000</v>
      </c>
      <c r="C69" s="5" t="n">
        <v>74000</v>
      </c>
      <c r="D69" s="5" t="n">
        <v>77000</v>
      </c>
    </row>
    <row r="70" spans="1:4">
      <c r="A70" s="4" t="s">
        <v>1360</v>
      </c>
      <c r="B70" s="5" t="n">
        <v>126000</v>
      </c>
      <c r="C70" s="5" t="n">
        <v>546000</v>
      </c>
      <c r="D70" s="5" t="n">
        <v>-105000</v>
      </c>
    </row>
    <row r="71" spans="1:4">
      <c r="A71" s="4" t="s">
        <v>1486</v>
      </c>
      <c r="B71" s="5" t="n">
        <v>12000</v>
      </c>
      <c r="C71" s="5" t="n">
        <v>15000</v>
      </c>
      <c r="D71" s="5" t="n">
        <v>22000</v>
      </c>
    </row>
    <row r="72" spans="1:4">
      <c r="A72" s="4" t="s">
        <v>1363</v>
      </c>
      <c r="B72" s="5" t="n">
        <v>2392000</v>
      </c>
      <c r="C72" s="5" t="n">
        <v>2447000</v>
      </c>
      <c r="D72" s="5" t="n">
        <v>2092000</v>
      </c>
    </row>
    <row r="73" spans="1:4">
      <c r="A73" s="3" t="s">
        <v>1364</v>
      </c>
    </row>
    <row r="74" spans="1:4">
      <c r="A74" s="4" t="s">
        <v>1478</v>
      </c>
      <c r="B74" s="5" t="n">
        <v>274000</v>
      </c>
      <c r="C74" s="5" t="n">
        <v>280000</v>
      </c>
      <c r="D74" s="5" t="n">
        <v>233000</v>
      </c>
    </row>
    <row r="75" spans="1:4">
      <c r="A75" s="4" t="s">
        <v>1361</v>
      </c>
      <c r="B75" s="5" t="n">
        <v>-274000</v>
      </c>
      <c r="C75" s="5" t="n">
        <v>-280000</v>
      </c>
      <c r="D75" s="5" t="n">
        <v>-233000</v>
      </c>
    </row>
    <row r="76" spans="1:4">
      <c r="A76" s="4" t="s">
        <v>1368</v>
      </c>
      <c r="B76" s="6" t="n">
        <v>-2392000</v>
      </c>
      <c r="C76" s="6" t="n">
        <v>-2447000</v>
      </c>
      <c r="D76" s="6" t="n">
        <v>-2092000</v>
      </c>
    </row>
    <row r="77" spans="1:4">
      <c r="A77" s="3" t="s">
        <v>1375</v>
      </c>
    </row>
    <row r="78" spans="1:4">
      <c r="A78" s="4" t="s">
        <v>1376</v>
      </c>
      <c r="B78" s="4" t="s">
        <v>1479</v>
      </c>
      <c r="C78" s="4" t="s">
        <v>1377</v>
      </c>
      <c r="D78" s="4" t="s">
        <v>1381</v>
      </c>
    </row>
    <row r="79" spans="1:4">
      <c r="A79" s="3" t="s">
        <v>1379</v>
      </c>
    </row>
    <row r="80" spans="1:4">
      <c r="A80" s="4" t="s">
        <v>1376</v>
      </c>
      <c r="B80" s="4" t="s">
        <v>1377</v>
      </c>
      <c r="C80" s="4" t="s">
        <v>1381</v>
      </c>
      <c r="D80" s="4" t="s">
        <v>1487</v>
      </c>
    </row>
    <row r="81" spans="1:4">
      <c r="A81" s="3" t="s">
        <v>1481</v>
      </c>
    </row>
    <row r="82" spans="1:4">
      <c r="A82" s="4" t="s">
        <v>1482</v>
      </c>
      <c r="B82" s="4" t="s">
        <v>1400</v>
      </c>
      <c r="C82" s="4" t="s">
        <v>1400</v>
      </c>
      <c r="D82" s="4" t="s">
        <v>1488</v>
      </c>
    </row>
    <row r="83" spans="1:4">
      <c r="A83" s="3" t="s">
        <v>1346</v>
      </c>
    </row>
    <row r="84" spans="1:4">
      <c r="A84" s="4" t="s">
        <v>1352</v>
      </c>
      <c r="B84" s="6" t="n">
        <v>81000</v>
      </c>
      <c r="C84" s="6" t="n">
        <v>74000</v>
      </c>
      <c r="D84" s="6" t="n">
        <v>77000</v>
      </c>
    </row>
    <row r="85" spans="1:4">
      <c r="A85" s="3" t="s">
        <v>1483</v>
      </c>
    </row>
    <row r="86" spans="1:4">
      <c r="A86" s="4" t="s">
        <v>1369</v>
      </c>
      <c r="B86" s="5" t="n">
        <v>154000</v>
      </c>
    </row>
    <row r="87" spans="1:4">
      <c r="A87" s="3" t="s">
        <v>1435</v>
      </c>
    </row>
    <row r="88" spans="1:4">
      <c r="A88" s="5" t="n">
        <v>2018</v>
      </c>
      <c r="B88" s="5" t="n">
        <v>241000</v>
      </c>
    </row>
    <row r="89" spans="1:4">
      <c r="A89" s="5" t="n">
        <v>2019</v>
      </c>
      <c r="B89" s="5" t="n">
        <v>236000</v>
      </c>
    </row>
    <row r="90" spans="1:4">
      <c r="A90" s="5" t="n">
        <v>2020</v>
      </c>
      <c r="B90" s="5" t="n">
        <v>230000</v>
      </c>
    </row>
    <row r="91" spans="1:4">
      <c r="A91" s="5" t="n">
        <v>2021</v>
      </c>
      <c r="B91" s="5" t="n">
        <v>222000</v>
      </c>
    </row>
    <row r="92" spans="1:4">
      <c r="A92" s="5" t="n">
        <v>2022</v>
      </c>
      <c r="B92" s="5" t="n">
        <v>213000</v>
      </c>
    </row>
    <row r="93" spans="1:4">
      <c r="A93" s="4" t="s">
        <v>1436</v>
      </c>
      <c r="B93" s="5" t="n">
        <v>894000</v>
      </c>
    </row>
    <row r="94" spans="1:4">
      <c r="A94" s="4" t="s">
        <v>1437</v>
      </c>
      <c r="B94" s="5" t="n">
        <v>2036000</v>
      </c>
    </row>
    <row r="95" spans="1:4">
      <c r="A95" s="3" t="s">
        <v>1484</v>
      </c>
    </row>
    <row r="96" spans="1:4">
      <c r="A96" s="4" t="s">
        <v>1485</v>
      </c>
      <c r="B96" s="5" t="n">
        <v>241000</v>
      </c>
    </row>
    <row r="97" spans="1:4">
      <c r="A97" s="4" t="s">
        <v>1489</v>
      </c>
    </row>
    <row r="98" spans="1:4">
      <c r="A98" s="3" t="s">
        <v>1350</v>
      </c>
    </row>
    <row r="99" spans="1:4">
      <c r="A99" s="4" t="s">
        <v>1352</v>
      </c>
      <c r="B99" s="5" t="n">
        <v>81000</v>
      </c>
      <c r="C99" s="5" t="n">
        <v>74000</v>
      </c>
      <c r="D99" s="5" t="n">
        <v>77000</v>
      </c>
    </row>
    <row r="100" spans="1:4">
      <c r="A100" s="3" t="s">
        <v>1346</v>
      </c>
    </row>
    <row r="101" spans="1:4">
      <c r="A101" s="4" t="s">
        <v>1352</v>
      </c>
      <c r="B101" s="5" t="n">
        <v>81000</v>
      </c>
      <c r="C101" s="5" t="n">
        <v>74000</v>
      </c>
      <c r="D101" s="5" t="n">
        <v>77000</v>
      </c>
    </row>
    <row r="102" spans="1:4">
      <c r="A102" s="4" t="s">
        <v>1354</v>
      </c>
      <c r="B102" s="5" t="n">
        <v>147000</v>
      </c>
      <c r="C102" s="5" t="n">
        <v>95000</v>
      </c>
      <c r="D102" s="5" t="n">
        <v>115000</v>
      </c>
    </row>
    <row r="103" spans="1:4">
      <c r="A103" s="4" t="s">
        <v>1472</v>
      </c>
      <c r="B103" s="5" t="n">
        <v>228000</v>
      </c>
      <c r="C103" s="5" t="n">
        <v>169000</v>
      </c>
      <c r="D103" s="5" t="n">
        <v>192000</v>
      </c>
    </row>
    <row r="104" spans="1:4">
      <c r="A104" s="4" t="s">
        <v>1355</v>
      </c>
      <c r="B104" s="5" t="n">
        <v>126000</v>
      </c>
      <c r="C104" s="5" t="n">
        <v>546000</v>
      </c>
      <c r="D104" s="5" t="n">
        <v>-106000</v>
      </c>
    </row>
    <row r="105" spans="1:4">
      <c r="A105" s="4" t="s">
        <v>1356</v>
      </c>
      <c r="B105" s="5" t="n">
        <v>-147000</v>
      </c>
      <c r="C105" s="5" t="n">
        <v>-95000</v>
      </c>
      <c r="D105" s="5" t="n">
        <v>-115000</v>
      </c>
    </row>
    <row r="106" spans="1:4">
      <c r="A106" s="4" t="s">
        <v>1348</v>
      </c>
      <c r="B106" s="5" t="n">
        <v>-21000</v>
      </c>
      <c r="C106" s="5" t="n">
        <v>451000</v>
      </c>
      <c r="D106" s="5" t="n">
        <v>-221000</v>
      </c>
    </row>
    <row r="107" spans="1:4">
      <c r="A107" s="4" t="s">
        <v>1357</v>
      </c>
      <c r="B107" s="6" t="n">
        <v>207000</v>
      </c>
      <c r="C107" s="6" t="n">
        <v>620000</v>
      </c>
      <c r="D107" s="6" t="n">
        <v>-29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7"/>
  </cols>
  <sheetData>
    <row r="1" spans="1:6">
      <c r="A1" s="1" t="s">
        <v>1490</v>
      </c>
      <c r="B1" s="2" t="s">
        <v>1</v>
      </c>
      <c r="E1" s="2" t="s">
        <v>1491</v>
      </c>
      <c r="F1" s="2" t="s">
        <v>1492</v>
      </c>
    </row>
    <row r="2" spans="1:6">
      <c r="B2" s="2" t="s">
        <v>2</v>
      </c>
      <c r="C2" s="2" t="s">
        <v>30</v>
      </c>
      <c r="D2" s="2" t="s">
        <v>86</v>
      </c>
      <c r="E2" s="2" t="s">
        <v>30</v>
      </c>
      <c r="F2" s="2" t="s">
        <v>2</v>
      </c>
    </row>
    <row r="3" spans="1:6">
      <c r="A3" s="3" t="s">
        <v>1316</v>
      </c>
    </row>
    <row r="4" spans="1:6">
      <c r="A4" s="4" t="s">
        <v>1493</v>
      </c>
      <c r="C4" s="5" t="n">
        <v>185758</v>
      </c>
      <c r="E4" s="5" t="n">
        <v>185758</v>
      </c>
    </row>
    <row r="5" spans="1:6">
      <c r="A5" s="4" t="s">
        <v>1494</v>
      </c>
    </row>
    <row r="6" spans="1:6">
      <c r="A6" s="3" t="s">
        <v>1316</v>
      </c>
    </row>
    <row r="7" spans="1:6">
      <c r="A7" s="4" t="s">
        <v>1495</v>
      </c>
      <c r="B7" s="5" t="n">
        <v>246535</v>
      </c>
      <c r="C7" s="5" t="n">
        <v>285405</v>
      </c>
      <c r="D7" s="5" t="n">
        <v>294342</v>
      </c>
    </row>
    <row r="8" spans="1:6">
      <c r="A8" s="4" t="s">
        <v>1496</v>
      </c>
      <c r="B8" s="5" t="n">
        <v>33634</v>
      </c>
      <c r="C8" s="5" t="n">
        <v>25682</v>
      </c>
      <c r="D8" s="5" t="n">
        <v>26430</v>
      </c>
    </row>
    <row r="9" spans="1:6">
      <c r="A9" s="4" t="s">
        <v>1497</v>
      </c>
      <c r="B9" s="5" t="n">
        <v>-59480</v>
      </c>
      <c r="C9" s="5" t="n">
        <v>-63527</v>
      </c>
      <c r="D9" s="5" t="n">
        <v>-35360</v>
      </c>
    </row>
    <row r="10" spans="1:6">
      <c r="A10" s="4" t="s">
        <v>1498</v>
      </c>
      <c r="B10" s="5" t="n">
        <v>-2000</v>
      </c>
      <c r="C10" s="5" t="n">
        <v>-1025</v>
      </c>
    </row>
    <row r="11" spans="1:6">
      <c r="A11" s="4" t="s">
        <v>1499</v>
      </c>
      <c r="D11" s="5" t="n">
        <v>-7</v>
      </c>
    </row>
    <row r="12" spans="1:6">
      <c r="A12" s="4" t="s">
        <v>1500</v>
      </c>
      <c r="B12" s="5" t="n">
        <v>218689</v>
      </c>
      <c r="C12" s="5" t="n">
        <v>246535</v>
      </c>
      <c r="D12" s="5" t="n">
        <v>285405</v>
      </c>
      <c r="E12" s="5" t="n">
        <v>246535</v>
      </c>
      <c r="F12" s="5" t="n">
        <v>218689</v>
      </c>
    </row>
    <row r="13" spans="1:6">
      <c r="A13" s="4" t="s">
        <v>1493</v>
      </c>
      <c r="B13" s="5" t="n">
        <v>148702</v>
      </c>
      <c r="D13" s="5" t="n">
        <v>227130</v>
      </c>
      <c r="F13" s="5" t="n">
        <v>148702</v>
      </c>
    </row>
    <row r="14" spans="1:6">
      <c r="A14" s="3" t="s">
        <v>1501</v>
      </c>
    </row>
    <row r="15" spans="1:6">
      <c r="A15" s="4" t="s">
        <v>1502</v>
      </c>
      <c r="B15" s="7" t="n">
        <v>42.53</v>
      </c>
      <c r="C15" s="7" t="n">
        <v>38.85</v>
      </c>
      <c r="D15" s="7" t="n">
        <v>35.91</v>
      </c>
    </row>
    <row r="16" spans="1:6">
      <c r="A16" s="4" t="s">
        <v>1503</v>
      </c>
      <c r="B16" s="8" t="n">
        <v>91.23</v>
      </c>
      <c r="C16" s="8" t="n">
        <v>63.79</v>
      </c>
      <c r="D16" s="8" t="n">
        <v>61.74</v>
      </c>
    </row>
    <row r="17" spans="1:6">
      <c r="A17" s="4" t="s">
        <v>1504</v>
      </c>
      <c r="B17" s="8" t="n">
        <v>33.03</v>
      </c>
      <c r="C17" s="8" t="n">
        <v>34.7</v>
      </c>
      <c r="D17" s="8" t="n">
        <v>31.51</v>
      </c>
    </row>
    <row r="18" spans="1:6">
      <c r="A18" s="4" t="s">
        <v>1505</v>
      </c>
      <c r="B18" s="8" t="n">
        <v>26.01</v>
      </c>
      <c r="C18" s="8" t="n">
        <v>35.2</v>
      </c>
    </row>
    <row r="19" spans="1:6">
      <c r="A19" s="4" t="s">
        <v>1506</v>
      </c>
      <c r="D19" s="8" t="n">
        <v>31.72</v>
      </c>
    </row>
    <row r="20" spans="1:6">
      <c r="A20" s="4" t="s">
        <v>1507</v>
      </c>
      <c r="B20" s="8" t="n">
        <v>52.75</v>
      </c>
      <c r="C20" s="8" t="n">
        <v>42.53</v>
      </c>
      <c r="D20" s="8" t="n">
        <v>38.85</v>
      </c>
      <c r="E20" s="7" t="n">
        <v>42.53</v>
      </c>
      <c r="F20" s="7" t="n">
        <v>52.75</v>
      </c>
    </row>
    <row r="21" spans="1:6">
      <c r="A21" s="4" t="s">
        <v>1508</v>
      </c>
      <c r="B21" s="8" t="n">
        <v>41.62</v>
      </c>
      <c r="C21" s="8" t="n">
        <v>36.33</v>
      </c>
      <c r="D21" s="8" t="n">
        <v>34.48</v>
      </c>
      <c r="E21" s="7" t="n">
        <v>36.33</v>
      </c>
      <c r="F21" s="7" t="n">
        <v>41.62</v>
      </c>
    </row>
    <row r="22" spans="1:6">
      <c r="A22" s="4" t="s">
        <v>1509</v>
      </c>
      <c r="B22" s="7" t="n">
        <v>35.42</v>
      </c>
      <c r="C22" s="7" t="n">
        <v>25.19</v>
      </c>
      <c r="D22" s="7" t="n">
        <v>25.08</v>
      </c>
    </row>
    <row r="23" spans="1:6">
      <c r="A23" s="3" t="s">
        <v>1510</v>
      </c>
    </row>
    <row r="24" spans="1:6">
      <c r="A24" s="4" t="s">
        <v>1511</v>
      </c>
      <c r="B24" s="9" t="n">
        <v>7.7</v>
      </c>
      <c r="C24" s="9" t="n">
        <v>11.1</v>
      </c>
      <c r="D24" s="9" t="n">
        <v>9.4</v>
      </c>
      <c r="E24" s="9" t="n">
        <v>11.1</v>
      </c>
      <c r="F24" s="9" t="n">
        <v>7.7</v>
      </c>
    </row>
    <row r="25" spans="1:6">
      <c r="A25" s="4" t="s">
        <v>1512</v>
      </c>
      <c r="B25" s="10" t="n">
        <v>6.8</v>
      </c>
      <c r="C25" s="10" t="n">
        <v>9.5</v>
      </c>
      <c r="D25" s="10" t="n">
        <v>8.5</v>
      </c>
      <c r="E25" s="9" t="n">
        <v>9.5</v>
      </c>
      <c r="F25" s="9" t="n">
        <v>6.8</v>
      </c>
    </row>
    <row r="26" spans="1:6">
      <c r="A26" s="4" t="s">
        <v>1513</v>
      </c>
      <c r="B26" s="9" t="n">
        <v>3.3</v>
      </c>
      <c r="C26" s="9" t="n">
        <v>2.5</v>
      </c>
      <c r="D26" s="9" t="n">
        <v>1.3</v>
      </c>
    </row>
    <row r="27" spans="1:6">
      <c r="A27" s="4" t="s">
        <v>1514</v>
      </c>
    </row>
    <row r="28" spans="1:6">
      <c r="A28" s="3" t="s">
        <v>302</v>
      </c>
    </row>
    <row r="29" spans="1:6">
      <c r="A29" s="4" t="s">
        <v>1515</v>
      </c>
      <c r="B29" s="4" t="s">
        <v>617</v>
      </c>
    </row>
    <row r="30" spans="1:6">
      <c r="A30" s="4" t="s">
        <v>1516</v>
      </c>
    </row>
    <row r="31" spans="1:6">
      <c r="A31" s="3" t="s">
        <v>302</v>
      </c>
    </row>
    <row r="32" spans="1:6">
      <c r="A32" s="4" t="s">
        <v>1517</v>
      </c>
      <c r="B32" s="4" t="s">
        <v>1518</v>
      </c>
    </row>
    <row r="33" spans="1:6">
      <c r="A33" s="4" t="s">
        <v>1519</v>
      </c>
    </row>
    <row r="34" spans="1:6">
      <c r="A34" s="3" t="s">
        <v>302</v>
      </c>
    </row>
    <row r="35" spans="1:6">
      <c r="A35" s="4" t="s">
        <v>1520</v>
      </c>
      <c r="B35" s="5" t="n">
        <v>1684000</v>
      </c>
      <c r="F35" s="5" t="n">
        <v>1684000</v>
      </c>
    </row>
    <row r="36" spans="1:6">
      <c r="A36" s="4" t="s">
        <v>1521</v>
      </c>
    </row>
    <row r="37" spans="1:6">
      <c r="A37" s="3" t="s">
        <v>302</v>
      </c>
    </row>
    <row r="38" spans="1:6">
      <c r="A38" s="4" t="s">
        <v>1520</v>
      </c>
      <c r="B38" s="5" t="n">
        <v>817476</v>
      </c>
      <c r="F38" s="5" t="n">
        <v>817476</v>
      </c>
    </row>
    <row r="39" spans="1:6">
      <c r="A39" s="4" t="s">
        <v>1522</v>
      </c>
    </row>
    <row r="40" spans="1:6">
      <c r="A40" s="3" t="s">
        <v>302</v>
      </c>
    </row>
    <row r="41" spans="1:6">
      <c r="A41" s="4" t="s">
        <v>1523</v>
      </c>
      <c r="B41" s="4" t="s">
        <v>599</v>
      </c>
    </row>
    <row r="42" spans="1:6">
      <c r="A42" s="4" t="s">
        <v>1524</v>
      </c>
    </row>
    <row r="43" spans="1:6">
      <c r="A43" s="3" t="s">
        <v>302</v>
      </c>
    </row>
    <row r="44" spans="1:6">
      <c r="A44" s="4" t="s">
        <v>1525</v>
      </c>
      <c r="F44" s="5" t="n">
        <v>0</v>
      </c>
    </row>
    <row r="45" spans="1:6">
      <c r="A45" s="4" t="s">
        <v>1526</v>
      </c>
    </row>
    <row r="46" spans="1:6">
      <c r="A46" s="3" t="s">
        <v>302</v>
      </c>
    </row>
    <row r="47" spans="1:6">
      <c r="A47" s="4" t="s">
        <v>1525</v>
      </c>
      <c r="E47" s="5"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527</v>
      </c>
      <c r="B1" s="2" t="s">
        <v>1</v>
      </c>
    </row>
    <row r="2" spans="1:4">
      <c r="B2" s="2" t="s">
        <v>2</v>
      </c>
      <c r="C2" s="2" t="s">
        <v>30</v>
      </c>
      <c r="D2" s="2" t="s">
        <v>86</v>
      </c>
    </row>
    <row r="3" spans="1:4">
      <c r="A3" s="3" t="s">
        <v>1528</v>
      </c>
    </row>
    <row r="4" spans="1:4">
      <c r="A4" s="4" t="s">
        <v>1317</v>
      </c>
      <c r="B4" s="7" t="n">
        <v>69.48</v>
      </c>
      <c r="C4" s="7" t="n">
        <v>61.42</v>
      </c>
      <c r="D4" s="7" t="n">
        <v>61.42</v>
      </c>
    </row>
    <row r="5" spans="1:4">
      <c r="A5" s="4" t="s">
        <v>1318</v>
      </c>
      <c r="B5" s="7" t="n">
        <v>91.34999999999999</v>
      </c>
      <c r="C5" s="7" t="n">
        <v>69.48</v>
      </c>
      <c r="D5" s="7" t="n">
        <v>66.31999999999999</v>
      </c>
    </row>
    <row r="6" spans="1:4">
      <c r="A6" s="3" t="s">
        <v>1529</v>
      </c>
    </row>
    <row r="7" spans="1:4">
      <c r="A7" s="4" t="s">
        <v>1530</v>
      </c>
      <c r="B7" s="5" t="n">
        <v>218689</v>
      </c>
    </row>
    <row r="8" spans="1:4">
      <c r="A8" s="4" t="s">
        <v>1531</v>
      </c>
      <c r="B8" s="4" t="s">
        <v>1532</v>
      </c>
    </row>
    <row r="9" spans="1:4">
      <c r="A9" s="4" t="s">
        <v>1533</v>
      </c>
      <c r="B9" s="7" t="n">
        <v>52.75</v>
      </c>
    </row>
    <row r="10" spans="1:4">
      <c r="A10" s="3" t="s">
        <v>1534</v>
      </c>
    </row>
    <row r="11" spans="1:4">
      <c r="A11" s="4" t="s">
        <v>1530</v>
      </c>
      <c r="B11" s="5" t="n">
        <v>148702</v>
      </c>
    </row>
    <row r="12" spans="1:4">
      <c r="A12" s="4" t="s">
        <v>1533</v>
      </c>
      <c r="B12" s="7" t="n">
        <v>41.62</v>
      </c>
    </row>
    <row r="13" spans="1:4">
      <c r="A13" s="4" t="s">
        <v>1531</v>
      </c>
      <c r="B13" s="4" t="s">
        <v>1535</v>
      </c>
    </row>
    <row r="14" spans="1:4">
      <c r="A14" s="4" t="s">
        <v>1536</v>
      </c>
    </row>
    <row r="15" spans="1:4">
      <c r="A15" s="3" t="s">
        <v>531</v>
      </c>
    </row>
    <row r="16" spans="1:4">
      <c r="A16" s="5" t="n">
        <v>2017</v>
      </c>
      <c r="B16" s="5" t="n">
        <v>37713</v>
      </c>
    </row>
    <row r="17" spans="1:4">
      <c r="A17" s="5" t="n">
        <v>2018</v>
      </c>
      <c r="B17" s="5" t="n">
        <v>34337</v>
      </c>
    </row>
    <row r="18" spans="1:4">
      <c r="A18" s="5" t="n">
        <v>2019</v>
      </c>
      <c r="B18" s="5" t="n">
        <v>51940</v>
      </c>
    </row>
    <row r="19" spans="1:4">
      <c r="A19" s="5" t="n">
        <v>2020</v>
      </c>
      <c r="B19" s="5" t="n">
        <v>3905</v>
      </c>
    </row>
    <row r="20" spans="1:4">
      <c r="A20" s="5" t="n">
        <v>2021</v>
      </c>
      <c r="B20" s="5" t="n">
        <v>3405</v>
      </c>
    </row>
    <row r="21" spans="1:4">
      <c r="A21" s="4" t="s">
        <v>1128</v>
      </c>
      <c r="B21" s="5" t="n">
        <v>11392</v>
      </c>
    </row>
    <row r="22" spans="1:4">
      <c r="A22" s="4" t="s">
        <v>1537</v>
      </c>
    </row>
    <row r="23" spans="1:4">
      <c r="A23" s="3" t="s">
        <v>1528</v>
      </c>
    </row>
    <row r="24" spans="1:4">
      <c r="A24" s="4" t="s">
        <v>1317</v>
      </c>
      <c r="B24" s="7" t="n">
        <v>26.01</v>
      </c>
    </row>
    <row r="25" spans="1:4">
      <c r="A25" s="4" t="s">
        <v>1318</v>
      </c>
      <c r="B25" s="6" t="n">
        <v>30</v>
      </c>
    </row>
    <row r="26" spans="1:4">
      <c r="A26" s="3" t="s">
        <v>1529</v>
      </c>
    </row>
    <row r="27" spans="1:4">
      <c r="A27" s="4" t="s">
        <v>1530</v>
      </c>
      <c r="B27" s="5" t="n">
        <v>15796</v>
      </c>
    </row>
    <row r="28" spans="1:4">
      <c r="A28" s="4" t="s">
        <v>1531</v>
      </c>
      <c r="B28" s="4" t="s">
        <v>1538</v>
      </c>
    </row>
    <row r="29" spans="1:4">
      <c r="A29" s="4" t="s">
        <v>1533</v>
      </c>
      <c r="B29" s="7" t="n">
        <v>27.6</v>
      </c>
    </row>
    <row r="30" spans="1:4">
      <c r="A30" s="3" t="s">
        <v>1534</v>
      </c>
    </row>
    <row r="31" spans="1:4">
      <c r="A31" s="4" t="s">
        <v>1530</v>
      </c>
      <c r="B31" s="5" t="n">
        <v>15795</v>
      </c>
    </row>
    <row r="32" spans="1:4">
      <c r="A32" s="4" t="s">
        <v>1533</v>
      </c>
      <c r="B32" s="7" t="n">
        <v>27.6</v>
      </c>
    </row>
    <row r="33" spans="1:4">
      <c r="A33" s="4" t="s">
        <v>1539</v>
      </c>
    </row>
    <row r="34" spans="1:4">
      <c r="A34" s="3" t="s">
        <v>1528</v>
      </c>
    </row>
    <row r="35" spans="1:4">
      <c r="A35" s="4" t="s">
        <v>1317</v>
      </c>
      <c r="B35" s="8" t="n">
        <v>30.01</v>
      </c>
    </row>
    <row r="36" spans="1:4">
      <c r="A36" s="4" t="s">
        <v>1318</v>
      </c>
      <c r="B36" s="6" t="n">
        <v>35</v>
      </c>
    </row>
    <row r="37" spans="1:4">
      <c r="A37" s="3" t="s">
        <v>1529</v>
      </c>
    </row>
    <row r="38" spans="1:4">
      <c r="A38" s="4" t="s">
        <v>1530</v>
      </c>
      <c r="B38" s="5" t="n">
        <v>58790</v>
      </c>
    </row>
    <row r="39" spans="1:4">
      <c r="A39" s="4" t="s">
        <v>1531</v>
      </c>
      <c r="B39" s="4" t="s">
        <v>1540</v>
      </c>
    </row>
    <row r="40" spans="1:4">
      <c r="A40" s="4" t="s">
        <v>1533</v>
      </c>
      <c r="B40" s="7" t="n">
        <v>31.82</v>
      </c>
    </row>
    <row r="41" spans="1:4">
      <c r="A41" s="3" t="s">
        <v>1534</v>
      </c>
    </row>
    <row r="42" spans="1:4">
      <c r="A42" s="4" t="s">
        <v>1530</v>
      </c>
      <c r="B42" s="5" t="n">
        <v>58787</v>
      </c>
    </row>
    <row r="43" spans="1:4">
      <c r="A43" s="4" t="s">
        <v>1533</v>
      </c>
      <c r="B43" s="7" t="n">
        <v>31.82</v>
      </c>
    </row>
    <row r="44" spans="1:4">
      <c r="A44" s="4" t="s">
        <v>1541</v>
      </c>
    </row>
    <row r="45" spans="1:4">
      <c r="A45" s="3" t="s">
        <v>1528</v>
      </c>
    </row>
    <row r="46" spans="1:4">
      <c r="A46" s="4" t="s">
        <v>1317</v>
      </c>
      <c r="B46" s="8" t="n">
        <v>35.01</v>
      </c>
    </row>
    <row r="47" spans="1:4">
      <c r="A47" s="4" t="s">
        <v>1318</v>
      </c>
      <c r="B47" s="6" t="n">
        <v>40</v>
      </c>
    </row>
    <row r="48" spans="1:4">
      <c r="A48" s="3" t="s">
        <v>1529</v>
      </c>
    </row>
    <row r="49" spans="1:4">
      <c r="A49" s="4" t="s">
        <v>1530</v>
      </c>
      <c r="B49" s="5" t="n">
        <v>11353</v>
      </c>
    </row>
    <row r="50" spans="1:4">
      <c r="A50" s="4" t="s">
        <v>1531</v>
      </c>
      <c r="B50" s="4" t="s">
        <v>1542</v>
      </c>
    </row>
    <row r="51" spans="1:4">
      <c r="A51" s="4" t="s">
        <v>1533</v>
      </c>
      <c r="B51" s="7" t="n">
        <v>35.2</v>
      </c>
    </row>
    <row r="52" spans="1:4">
      <c r="A52" s="3" t="s">
        <v>1534</v>
      </c>
    </row>
    <row r="53" spans="1:4">
      <c r="A53" s="4" t="s">
        <v>1530</v>
      </c>
      <c r="B53" s="5" t="n">
        <v>11351</v>
      </c>
    </row>
    <row r="54" spans="1:4">
      <c r="A54" s="4" t="s">
        <v>1533</v>
      </c>
      <c r="B54" s="7" t="n">
        <v>35.2</v>
      </c>
    </row>
    <row r="55" spans="1:4">
      <c r="A55" s="4" t="s">
        <v>1543</v>
      </c>
    </row>
    <row r="56" spans="1:4">
      <c r="A56" s="3" t="s">
        <v>1528</v>
      </c>
    </row>
    <row r="57" spans="1:4">
      <c r="A57" s="4" t="s">
        <v>1317</v>
      </c>
      <c r="B57" s="8" t="n">
        <v>40.01</v>
      </c>
    </row>
    <row r="58" spans="1:4">
      <c r="A58" s="4" t="s">
        <v>1318</v>
      </c>
      <c r="B58" s="6" t="n">
        <v>45</v>
      </c>
    </row>
    <row r="59" spans="1:4">
      <c r="A59" s="3" t="s">
        <v>1529</v>
      </c>
    </row>
    <row r="60" spans="1:4">
      <c r="A60" s="4" t="s">
        <v>1530</v>
      </c>
      <c r="B60" s="5" t="n">
        <v>24507</v>
      </c>
    </row>
    <row r="61" spans="1:4">
      <c r="A61" s="4" t="s">
        <v>1531</v>
      </c>
      <c r="B61" s="4" t="s">
        <v>1544</v>
      </c>
    </row>
    <row r="62" spans="1:4">
      <c r="A62" s="4" t="s">
        <v>1533</v>
      </c>
      <c r="B62" s="7" t="n">
        <v>41.42</v>
      </c>
    </row>
    <row r="63" spans="1:4">
      <c r="A63" s="3" t="s">
        <v>1534</v>
      </c>
    </row>
    <row r="64" spans="1:4">
      <c r="A64" s="4" t="s">
        <v>1530</v>
      </c>
      <c r="B64" s="5" t="n">
        <v>24507</v>
      </c>
    </row>
    <row r="65" spans="1:4">
      <c r="A65" s="4" t="s">
        <v>1533</v>
      </c>
      <c r="B65" s="7" t="n">
        <v>41.42</v>
      </c>
    </row>
    <row r="66" spans="1:4">
      <c r="A66" s="4" t="s">
        <v>1545</v>
      </c>
    </row>
    <row r="67" spans="1:4">
      <c r="A67" s="3" t="s">
        <v>1528</v>
      </c>
    </row>
    <row r="68" spans="1:4">
      <c r="A68" s="4" t="s">
        <v>1317</v>
      </c>
      <c r="B68" s="8" t="n">
        <v>45.01</v>
      </c>
    </row>
    <row r="69" spans="1:4">
      <c r="A69" s="4" t="s">
        <v>1318</v>
      </c>
      <c r="B69" s="7" t="n">
        <v>91.34999999999999</v>
      </c>
    </row>
    <row r="70" spans="1:4">
      <c r="A70" s="3" t="s">
        <v>1529</v>
      </c>
    </row>
    <row r="71" spans="1:4">
      <c r="A71" s="4" t="s">
        <v>1530</v>
      </c>
      <c r="B71" s="5" t="n">
        <v>108243</v>
      </c>
    </row>
    <row r="72" spans="1:4">
      <c r="A72" s="4" t="s">
        <v>1531</v>
      </c>
      <c r="B72" s="4" t="s">
        <v>1546</v>
      </c>
    </row>
    <row r="73" spans="1:4">
      <c r="A73" s="4" t="s">
        <v>1533</v>
      </c>
      <c r="B73" s="7" t="n">
        <v>72.19</v>
      </c>
    </row>
    <row r="74" spans="1:4">
      <c r="A74" s="3" t="s">
        <v>1534</v>
      </c>
    </row>
    <row r="75" spans="1:4">
      <c r="A75" s="4" t="s">
        <v>1530</v>
      </c>
      <c r="B75" s="5" t="n">
        <v>38262</v>
      </c>
    </row>
    <row r="76" spans="1:4">
      <c r="A76" s="4" t="s">
        <v>1533</v>
      </c>
      <c r="B76" s="7" t="n">
        <v>64.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16"/>
  </cols>
  <sheetData>
    <row r="1" spans="1:5">
      <c r="A1" s="1" t="s">
        <v>1547</v>
      </c>
      <c r="B1" s="2" t="s">
        <v>1</v>
      </c>
      <c r="E1" s="2" t="s">
        <v>1548</v>
      </c>
    </row>
    <row r="2" spans="1:5">
      <c r="B2" s="2" t="s">
        <v>1549</v>
      </c>
      <c r="C2" s="2" t="s">
        <v>1550</v>
      </c>
      <c r="D2" s="2" t="s">
        <v>1551</v>
      </c>
      <c r="E2" s="2" t="s">
        <v>1552</v>
      </c>
    </row>
    <row r="3" spans="1:5">
      <c r="A3" s="3" t="s">
        <v>1553</v>
      </c>
    </row>
    <row r="4" spans="1:5">
      <c r="A4" s="4" t="s">
        <v>1554</v>
      </c>
      <c r="D4" s="4" t="s">
        <v>1178</v>
      </c>
    </row>
    <row r="5" spans="1:5">
      <c r="A5" s="4" t="s">
        <v>1555</v>
      </c>
      <c r="D5" s="4" t="s">
        <v>1556</v>
      </c>
    </row>
    <row r="6" spans="1:5">
      <c r="A6" s="4" t="s">
        <v>1557</v>
      </c>
      <c r="D6" s="4" t="s">
        <v>1558</v>
      </c>
    </row>
    <row r="7" spans="1:5">
      <c r="A7" s="4" t="s">
        <v>1559</v>
      </c>
      <c r="D7" s="4" t="s">
        <v>1560</v>
      </c>
    </row>
    <row r="8" spans="1:5">
      <c r="A8" s="4" t="s">
        <v>1561</v>
      </c>
    </row>
    <row r="9" spans="1:5">
      <c r="A9" s="3" t="s">
        <v>720</v>
      </c>
    </row>
    <row r="10" spans="1:5">
      <c r="A10" s="4" t="s">
        <v>1562</v>
      </c>
      <c r="B10" s="6" t="n">
        <v>43000</v>
      </c>
      <c r="C10" s="6" t="n">
        <v>48000</v>
      </c>
      <c r="D10" s="6" t="n">
        <v>48000</v>
      </c>
    </row>
    <row r="11" spans="1:5">
      <c r="A11" s="3" t="s">
        <v>1561</v>
      </c>
    </row>
    <row r="12" spans="1:5">
      <c r="A12" s="4" t="s">
        <v>1563</v>
      </c>
      <c r="B12" s="5" t="n">
        <v>363825</v>
      </c>
    </row>
    <row r="13" spans="1:5">
      <c r="A13" s="4" t="s">
        <v>1564</v>
      </c>
      <c r="B13" s="4" t="s">
        <v>1386</v>
      </c>
    </row>
    <row r="14" spans="1:5">
      <c r="A14" s="4" t="s">
        <v>1565</v>
      </c>
      <c r="B14" s="4" t="s">
        <v>1062</v>
      </c>
    </row>
    <row r="15" spans="1:5">
      <c r="A15" s="4" t="s">
        <v>1566</v>
      </c>
      <c r="B15" s="4" t="s">
        <v>1400</v>
      </c>
      <c r="E15" s="4" t="s">
        <v>1567</v>
      </c>
    </row>
    <row r="16" spans="1:5">
      <c r="A16" s="4" t="s">
        <v>1568</v>
      </c>
    </row>
    <row r="17" spans="1:5">
      <c r="A17" s="3" t="s">
        <v>1561</v>
      </c>
    </row>
    <row r="18" spans="1:5">
      <c r="A18" s="4" t="s">
        <v>1569</v>
      </c>
      <c r="B18" s="5" t="n">
        <v>89000</v>
      </c>
    </row>
    <row r="19" spans="1:5">
      <c r="A19" s="4" t="s">
        <v>1570</v>
      </c>
    </row>
    <row r="20" spans="1:5">
      <c r="A20" s="3" t="s">
        <v>1561</v>
      </c>
    </row>
    <row r="21" spans="1:5">
      <c r="A21" s="4" t="s">
        <v>1571</v>
      </c>
      <c r="B21" s="4" t="s">
        <v>1572</v>
      </c>
    </row>
    <row r="22" spans="1:5">
      <c r="A22" s="4" t="s">
        <v>1494</v>
      </c>
    </row>
    <row r="23" spans="1:5">
      <c r="A23" s="3" t="s">
        <v>1553</v>
      </c>
    </row>
    <row r="24" spans="1:5">
      <c r="A24" s="4" t="s">
        <v>1554</v>
      </c>
      <c r="B24" s="4" t="s">
        <v>1178</v>
      </c>
      <c r="C24" s="4" t="s">
        <v>1573</v>
      </c>
    </row>
    <row r="25" spans="1:5">
      <c r="A25" s="4" t="s">
        <v>1555</v>
      </c>
      <c r="B25" s="4" t="s">
        <v>1556</v>
      </c>
      <c r="C25" s="4" t="s">
        <v>1556</v>
      </c>
    </row>
    <row r="26" spans="1:5">
      <c r="A26" s="4" t="s">
        <v>1559</v>
      </c>
      <c r="B26" s="4" t="s">
        <v>1574</v>
      </c>
      <c r="C26" s="4" t="s">
        <v>1575</v>
      </c>
    </row>
    <row r="27" spans="1:5">
      <c r="A27" s="3" t="s">
        <v>720</v>
      </c>
    </row>
    <row r="28" spans="1:5">
      <c r="A28" s="4" t="s">
        <v>1576</v>
      </c>
      <c r="B28" s="6" t="n">
        <v>1400000</v>
      </c>
    </row>
    <row r="29" spans="1:5">
      <c r="A29" s="4" t="s">
        <v>1577</v>
      </c>
      <c r="B29" s="4" t="s">
        <v>1578</v>
      </c>
    </row>
    <row r="30" spans="1:5">
      <c r="A30" s="4" t="s">
        <v>1579</v>
      </c>
      <c r="B30" s="6" t="n">
        <v>578000</v>
      </c>
      <c r="C30" s="6" t="n">
        <v>455000</v>
      </c>
      <c r="D30" s="5" t="n">
        <v>386000</v>
      </c>
    </row>
    <row r="31" spans="1:5">
      <c r="A31" s="4" t="s">
        <v>1562</v>
      </c>
      <c r="B31" s="6" t="n">
        <v>784000</v>
      </c>
      <c r="C31" s="6" t="n">
        <v>545000</v>
      </c>
      <c r="D31" s="5" t="n">
        <v>483000</v>
      </c>
    </row>
    <row r="32" spans="1:5">
      <c r="A32" s="4" t="s">
        <v>1580</v>
      </c>
    </row>
    <row r="33" spans="1:5">
      <c r="A33" s="3" t="s">
        <v>1553</v>
      </c>
    </row>
    <row r="34" spans="1:5">
      <c r="A34" s="4" t="s">
        <v>1557</v>
      </c>
      <c r="B34" s="4" t="s">
        <v>1581</v>
      </c>
      <c r="C34" s="4" t="s">
        <v>1582</v>
      </c>
    </row>
    <row r="35" spans="1:5">
      <c r="A35" s="4" t="s">
        <v>1536</v>
      </c>
    </row>
    <row r="36" spans="1:5">
      <c r="A36" s="3" t="s">
        <v>720</v>
      </c>
    </row>
    <row r="37" spans="1:5">
      <c r="A37" s="4" t="s">
        <v>1577</v>
      </c>
      <c r="B37" s="4" t="s">
        <v>1583</v>
      </c>
    </row>
    <row r="38" spans="1:5">
      <c r="A38" s="4" t="s">
        <v>1562</v>
      </c>
      <c r="B38" s="6" t="n">
        <v>2500000</v>
      </c>
      <c r="C38" s="6" t="n">
        <v>2700000</v>
      </c>
      <c r="D38" s="6" t="n">
        <v>2500000</v>
      </c>
    </row>
    <row r="39" spans="1:5">
      <c r="A39" s="3" t="s">
        <v>1584</v>
      </c>
    </row>
    <row r="40" spans="1:5">
      <c r="A40" s="4" t="s">
        <v>1585</v>
      </c>
      <c r="B40" s="5" t="n">
        <v>183014</v>
      </c>
    </row>
    <row r="41" spans="1:5">
      <c r="A41" s="4" t="s">
        <v>1496</v>
      </c>
      <c r="B41" s="5" t="n">
        <v>26053</v>
      </c>
      <c r="C41" s="5" t="n">
        <v>44301</v>
      </c>
      <c r="D41" s="5" t="n">
        <v>45605</v>
      </c>
    </row>
    <row r="42" spans="1:5">
      <c r="A42" s="4" t="s">
        <v>1586</v>
      </c>
      <c r="B42" s="5" t="n">
        <v>-61950</v>
      </c>
    </row>
    <row r="43" spans="1:5">
      <c r="A43" s="4" t="s">
        <v>1498</v>
      </c>
      <c r="B43" s="5" t="n">
        <v>-4425</v>
      </c>
    </row>
    <row r="44" spans="1:5">
      <c r="A44" s="4" t="s">
        <v>1587</v>
      </c>
      <c r="B44" s="5" t="n">
        <v>142692</v>
      </c>
      <c r="C44" s="5" t="n">
        <v>183014</v>
      </c>
    </row>
    <row r="45" spans="1:5">
      <c r="A45" s="3" t="s">
        <v>1588</v>
      </c>
    </row>
    <row r="46" spans="1:5">
      <c r="A46" s="4" t="s">
        <v>1589</v>
      </c>
      <c r="B46" s="7" t="n">
        <v>51.88</v>
      </c>
    </row>
    <row r="47" spans="1:5">
      <c r="A47" s="4" t="s">
        <v>1590</v>
      </c>
      <c r="B47" s="8" t="n">
        <v>89.11</v>
      </c>
      <c r="C47" s="7" t="n">
        <v>67.51000000000001</v>
      </c>
      <c r="D47" s="7" t="n">
        <v>70.86</v>
      </c>
    </row>
    <row r="48" spans="1:5">
      <c r="A48" s="4" t="s">
        <v>1591</v>
      </c>
      <c r="B48" s="8" t="n">
        <v>47.94</v>
      </c>
    </row>
    <row r="49" spans="1:5">
      <c r="A49" s="4" t="s">
        <v>1592</v>
      </c>
      <c r="B49" s="8" t="n">
        <v>75.59</v>
      </c>
    </row>
    <row r="50" spans="1:5">
      <c r="A50" s="4" t="s">
        <v>1593</v>
      </c>
      <c r="B50" s="7" t="n">
        <v>59.66</v>
      </c>
      <c r="C50" s="7" t="n">
        <v>51.88</v>
      </c>
    </row>
    <row r="51" spans="1:5">
      <c r="A51" s="3" t="s">
        <v>720</v>
      </c>
    </row>
    <row r="52" spans="1:5">
      <c r="A52" s="4" t="s">
        <v>1594</v>
      </c>
      <c r="B52" s="6" t="n">
        <v>4500000</v>
      </c>
    </row>
    <row r="53" spans="1:5">
      <c r="A53" s="4" t="s">
        <v>1579</v>
      </c>
      <c r="B53" s="6" t="n">
        <v>3100000</v>
      </c>
      <c r="C53" s="6" t="n">
        <v>3200000</v>
      </c>
      <c r="D53" s="6" t="n">
        <v>2100000</v>
      </c>
    </row>
    <row r="54" spans="1:5">
      <c r="A54" s="4" t="s">
        <v>1595</v>
      </c>
    </row>
    <row r="55" spans="1:5">
      <c r="A55" s="3" t="s">
        <v>720</v>
      </c>
    </row>
    <row r="56" spans="1:5">
      <c r="A56" s="4" t="s">
        <v>1517</v>
      </c>
      <c r="B56" s="4" t="s">
        <v>1518</v>
      </c>
    </row>
    <row r="57" spans="1:5">
      <c r="A57" s="4" t="s">
        <v>1596</v>
      </c>
    </row>
    <row r="58" spans="1:5">
      <c r="A58" s="3" t="s">
        <v>720</v>
      </c>
    </row>
    <row r="59" spans="1:5">
      <c r="A59" s="4" t="s">
        <v>1517</v>
      </c>
      <c r="B59" s="4" t="s">
        <v>1597</v>
      </c>
    </row>
    <row r="60" spans="1:5">
      <c r="A60" s="4" t="s">
        <v>1598</v>
      </c>
    </row>
    <row r="61" spans="1:5">
      <c r="A61" s="3" t="s">
        <v>720</v>
      </c>
    </row>
    <row r="62" spans="1:5">
      <c r="A62" s="4" t="s">
        <v>1577</v>
      </c>
      <c r="B62" s="4" t="s">
        <v>1599</v>
      </c>
    </row>
    <row r="63" spans="1:5">
      <c r="A63" s="4" t="s">
        <v>1562</v>
      </c>
      <c r="B63" s="6" t="n">
        <v>3600000</v>
      </c>
      <c r="C63" s="6" t="n">
        <v>2900000</v>
      </c>
      <c r="D63" s="6" t="n">
        <v>2800000</v>
      </c>
    </row>
    <row r="64" spans="1:5">
      <c r="A64" s="3" t="s">
        <v>1584</v>
      </c>
    </row>
    <row r="65" spans="1:5">
      <c r="A65" s="4" t="s">
        <v>1585</v>
      </c>
      <c r="B65" s="5" t="n">
        <v>107876</v>
      </c>
    </row>
    <row r="66" spans="1:5">
      <c r="A66" s="4" t="s">
        <v>1496</v>
      </c>
      <c r="B66" s="5" t="n">
        <v>77301</v>
      </c>
      <c r="C66" s="5" t="n">
        <v>68842</v>
      </c>
      <c r="D66" s="5" t="n">
        <v>39672</v>
      </c>
    </row>
    <row r="67" spans="1:5">
      <c r="A67" s="4" t="s">
        <v>1586</v>
      </c>
      <c r="B67" s="5" t="n">
        <v>-39672</v>
      </c>
    </row>
    <row r="68" spans="1:5">
      <c r="A68" s="4" t="s">
        <v>1498</v>
      </c>
      <c r="B68" s="5" t="n">
        <v>-1518</v>
      </c>
    </row>
    <row r="69" spans="1:5">
      <c r="A69" s="4" t="s">
        <v>1600</v>
      </c>
      <c r="B69" s="5" t="n">
        <v>3951</v>
      </c>
    </row>
    <row r="70" spans="1:5">
      <c r="A70" s="4" t="s">
        <v>1587</v>
      </c>
      <c r="B70" s="5" t="n">
        <v>140036</v>
      </c>
      <c r="C70" s="5" t="n">
        <v>107876</v>
      </c>
    </row>
    <row r="71" spans="1:5">
      <c r="A71" s="3" t="s">
        <v>1588</v>
      </c>
    </row>
    <row r="72" spans="1:5">
      <c r="A72" s="4" t="s">
        <v>1589</v>
      </c>
      <c r="B72" s="7" t="n">
        <v>66.37</v>
      </c>
    </row>
    <row r="73" spans="1:5">
      <c r="A73" s="4" t="s">
        <v>1590</v>
      </c>
      <c r="B73" s="8" t="n">
        <v>89.43000000000001</v>
      </c>
    </row>
    <row r="74" spans="1:5">
      <c r="A74" s="4" t="s">
        <v>1591</v>
      </c>
      <c r="B74" s="8" t="n">
        <v>68.31</v>
      </c>
    </row>
    <row r="75" spans="1:5">
      <c r="A75" s="4" t="s">
        <v>1592</v>
      </c>
      <c r="B75" s="7" t="n">
        <v>78.68000000000001</v>
      </c>
    </row>
    <row r="76" spans="1:5">
      <c r="A76" s="4" t="s">
        <v>1601</v>
      </c>
      <c r="B76" s="8" t="n">
        <v>63.93</v>
      </c>
    </row>
    <row r="77" spans="1:5">
      <c r="A77" s="4" t="s">
        <v>1593</v>
      </c>
      <c r="B77" s="7" t="n">
        <v>78.48999999999999</v>
      </c>
      <c r="C77" s="7" t="n">
        <v>66.37</v>
      </c>
    </row>
    <row r="78" spans="1:5">
      <c r="A78" s="3" t="s">
        <v>720</v>
      </c>
    </row>
    <row r="79" spans="1:5">
      <c r="A79" s="4" t="s">
        <v>1594</v>
      </c>
      <c r="B79" s="6" t="n">
        <v>5700000</v>
      </c>
    </row>
    <row r="80" spans="1:5">
      <c r="A80" s="4" t="s">
        <v>1579</v>
      </c>
      <c r="B80" s="6" t="n">
        <v>5000000</v>
      </c>
      <c r="C80" s="6" t="n">
        <v>4300000</v>
      </c>
      <c r="D80" s="6" t="n">
        <v>1900000</v>
      </c>
    </row>
    <row r="81" spans="1:5">
      <c r="A81" s="4" t="s">
        <v>1602</v>
      </c>
      <c r="B81" s="4" t="s">
        <v>160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 customWidth="1" max="6" min="6" width="14"/>
  </cols>
  <sheetData>
    <row r="1" spans="1:6">
      <c r="A1" s="1" t="s">
        <v>1604</v>
      </c>
      <c r="B1" s="2" t="s">
        <v>1</v>
      </c>
    </row>
    <row r="2" spans="1:6">
      <c r="B2" s="2" t="s">
        <v>2</v>
      </c>
      <c r="C2" s="2" t="s">
        <v>30</v>
      </c>
      <c r="D2" s="2" t="s">
        <v>86</v>
      </c>
      <c r="E2" s="2" t="s">
        <v>1605</v>
      </c>
      <c r="F2" s="2" t="s">
        <v>1606</v>
      </c>
    </row>
    <row r="3" spans="1:6">
      <c r="A3" s="3" t="s">
        <v>1607</v>
      </c>
    </row>
    <row r="4" spans="1:6">
      <c r="A4" s="4" t="s">
        <v>1608</v>
      </c>
      <c r="D4" s="5" t="n">
        <v>60000</v>
      </c>
    </row>
    <row r="5" spans="1:6">
      <c r="A5" s="4" t="s">
        <v>1609</v>
      </c>
      <c r="D5" s="9" t="n">
        <v>4.3</v>
      </c>
    </row>
    <row r="6" spans="1:6">
      <c r="A6" s="4" t="s">
        <v>1610</v>
      </c>
    </row>
    <row r="7" spans="1:6">
      <c r="A7" s="3" t="s">
        <v>1607</v>
      </c>
    </row>
    <row r="8" spans="1:6">
      <c r="A8" s="4" t="s">
        <v>1611</v>
      </c>
      <c r="F8" s="5" t="n">
        <v>250000</v>
      </c>
    </row>
    <row r="9" spans="1:6">
      <c r="A9" s="4" t="s">
        <v>1608</v>
      </c>
      <c r="B9" s="5" t="n">
        <v>0</v>
      </c>
      <c r="C9" s="5" t="n">
        <v>32900</v>
      </c>
    </row>
    <row r="10" spans="1:6">
      <c r="A10" s="4" t="s">
        <v>1609</v>
      </c>
      <c r="C10" s="9" t="n">
        <v>2.1</v>
      </c>
    </row>
    <row r="11" spans="1:6">
      <c r="A11" s="4" t="s">
        <v>1612</v>
      </c>
    </row>
    <row r="12" spans="1:6">
      <c r="A12" s="3" t="s">
        <v>1607</v>
      </c>
    </row>
    <row r="13" spans="1:6">
      <c r="A13" s="4" t="s">
        <v>1608</v>
      </c>
      <c r="B13" s="5" t="n">
        <v>61125</v>
      </c>
      <c r="C13" s="5" t="n">
        <v>55537</v>
      </c>
      <c r="D13" s="5" t="n">
        <v>21046</v>
      </c>
    </row>
    <row r="14" spans="1:6">
      <c r="A14" s="4" t="s">
        <v>1609</v>
      </c>
      <c r="B14" s="9" t="n">
        <v>5.5</v>
      </c>
      <c r="C14" s="9" t="n">
        <v>3.9</v>
      </c>
      <c r="D14" s="9" t="n">
        <v>1.4</v>
      </c>
    </row>
    <row r="15" spans="1:6">
      <c r="A15" s="4" t="s">
        <v>1526</v>
      </c>
    </row>
    <row r="16" spans="1:6">
      <c r="A16" s="3" t="s">
        <v>1607</v>
      </c>
    </row>
    <row r="17" spans="1:6">
      <c r="A17" s="4" t="s">
        <v>1611</v>
      </c>
      <c r="E17" s="5" t="n">
        <v>1000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613</v>
      </c>
      <c r="B1" s="2" t="s">
        <v>1</v>
      </c>
    </row>
    <row r="2" spans="1:4">
      <c r="B2" s="2" t="s">
        <v>2</v>
      </c>
      <c r="C2" s="2" t="s">
        <v>30</v>
      </c>
      <c r="D2" s="2" t="s">
        <v>86</v>
      </c>
    </row>
    <row r="3" spans="1:4">
      <c r="A3" s="3" t="s">
        <v>1614</v>
      </c>
    </row>
    <row r="4" spans="1:4">
      <c r="A4" s="5" t="n">
        <v>2018</v>
      </c>
      <c r="B4" s="6" t="n">
        <v>6301</v>
      </c>
    </row>
    <row r="5" spans="1:4">
      <c r="A5" s="5" t="n">
        <v>2019</v>
      </c>
      <c r="B5" s="5" t="n">
        <v>5621</v>
      </c>
    </row>
    <row r="6" spans="1:4">
      <c r="A6" s="5" t="n">
        <v>2020</v>
      </c>
      <c r="B6" s="5" t="n">
        <v>5164</v>
      </c>
    </row>
    <row r="7" spans="1:4">
      <c r="A7" s="5" t="n">
        <v>2021</v>
      </c>
      <c r="B7" s="5" t="n">
        <v>4924</v>
      </c>
    </row>
    <row r="8" spans="1:4">
      <c r="A8" s="5" t="n">
        <v>2022</v>
      </c>
      <c r="B8" s="5" t="n">
        <v>4447</v>
      </c>
    </row>
    <row r="9" spans="1:4">
      <c r="A9" s="4" t="s">
        <v>1128</v>
      </c>
      <c r="B9" s="5" t="n">
        <v>18508</v>
      </c>
    </row>
    <row r="10" spans="1:4">
      <c r="A10" s="4" t="s">
        <v>1615</v>
      </c>
      <c r="B10" s="5" t="n">
        <v>44965</v>
      </c>
    </row>
    <row r="11" spans="1:4">
      <c r="A11" s="4" t="s">
        <v>1616</v>
      </c>
      <c r="B11" s="6" t="n">
        <v>6200</v>
      </c>
      <c r="C11" s="6" t="n">
        <v>5700</v>
      </c>
      <c r="D11" s="6" t="n">
        <v>66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18"/>
  </cols>
  <sheetData>
    <row r="1" spans="1:2">
      <c r="A1" s="1" t="s">
        <v>1617</v>
      </c>
      <c r="B1" s="2" t="s">
        <v>1618</v>
      </c>
    </row>
    <row r="2" spans="1:2">
      <c r="A2" s="3" t="s">
        <v>308</v>
      </c>
    </row>
    <row r="3" spans="1:2">
      <c r="A3" s="4" t="s">
        <v>1619</v>
      </c>
      <c r="B3" s="5"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0</v>
      </c>
      <c r="B1" s="2" t="s">
        <v>1</v>
      </c>
    </row>
    <row r="2" spans="1:3">
      <c r="B2" s="2" t="s">
        <v>2</v>
      </c>
      <c r="C2" s="2" t="s">
        <v>30</v>
      </c>
    </row>
    <row r="3" spans="1:3">
      <c r="A3" s="3" t="s">
        <v>310</v>
      </c>
    </row>
    <row r="4" spans="1:3">
      <c r="A4" s="4" t="s">
        <v>1621</v>
      </c>
      <c r="B4" s="9" t="n">
        <v>3.7</v>
      </c>
    </row>
    <row r="5" spans="1:3">
      <c r="A5" s="4" t="s">
        <v>1622</v>
      </c>
      <c r="B5" s="5" t="n">
        <v>31</v>
      </c>
    </row>
    <row r="6" spans="1:3">
      <c r="A6" s="4" t="s">
        <v>1623</v>
      </c>
    </row>
    <row r="7" spans="1:3">
      <c r="A7" s="3" t="s">
        <v>310</v>
      </c>
    </row>
    <row r="8" spans="1:3">
      <c r="A8" s="4" t="s">
        <v>1624</v>
      </c>
      <c r="B8" s="10" t="n">
        <v>7.8</v>
      </c>
      <c r="C8" s="9" t="n">
        <v>35.4</v>
      </c>
    </row>
    <row r="9" spans="1:3">
      <c r="A9" s="4" t="s">
        <v>1621</v>
      </c>
      <c r="B9" s="10" t="n">
        <v>14.2</v>
      </c>
    </row>
    <row r="10" spans="1:3">
      <c r="A10" s="4" t="s">
        <v>1625</v>
      </c>
      <c r="B10" s="10" t="n">
        <v>14.5</v>
      </c>
    </row>
    <row r="11" spans="1:3">
      <c r="A11" s="4" t="s">
        <v>1626</v>
      </c>
      <c r="B11" s="9" t="n">
        <v>20.8</v>
      </c>
      <c r="C11" s="9" t="n">
        <v>19.3</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7</v>
      </c>
      <c r="B1" s="2" t="s">
        <v>1</v>
      </c>
    </row>
    <row r="2" spans="1:3">
      <c r="B2" s="2" t="s">
        <v>2</v>
      </c>
      <c r="C2" s="2" t="s">
        <v>30</v>
      </c>
    </row>
    <row r="3" spans="1:3">
      <c r="A3" s="4" t="s">
        <v>1628</v>
      </c>
    </row>
    <row r="4" spans="1:3">
      <c r="A4" s="3" t="s">
        <v>1629</v>
      </c>
    </row>
    <row r="5" spans="1:3">
      <c r="A5" s="4" t="s">
        <v>1630</v>
      </c>
      <c r="B5" s="4" t="s">
        <v>1388</v>
      </c>
    </row>
    <row r="6" spans="1:3">
      <c r="A6" s="4" t="s">
        <v>1623</v>
      </c>
    </row>
    <row r="7" spans="1:3">
      <c r="A7" s="3" t="s">
        <v>1629</v>
      </c>
    </row>
    <row r="8" spans="1:3">
      <c r="A8" s="4" t="s">
        <v>1631</v>
      </c>
      <c r="B8" s="6" t="n">
        <v>2935657</v>
      </c>
      <c r="C8" s="6" t="n">
        <v>1687027</v>
      </c>
    </row>
    <row r="9" spans="1:3">
      <c r="A9" s="4" t="s">
        <v>1632</v>
      </c>
    </row>
    <row r="10" spans="1:3">
      <c r="A10" s="3" t="s">
        <v>1629</v>
      </c>
    </row>
    <row r="11" spans="1:3">
      <c r="A11" s="4" t="s">
        <v>1631</v>
      </c>
      <c r="B11" s="5" t="n">
        <v>2905213</v>
      </c>
      <c r="C11" s="5" t="n">
        <v>1670097</v>
      </c>
    </row>
    <row r="12" spans="1:3">
      <c r="A12" s="4" t="s">
        <v>1633</v>
      </c>
    </row>
    <row r="13" spans="1:3">
      <c r="A13" s="3" t="s">
        <v>1629</v>
      </c>
    </row>
    <row r="14" spans="1:3">
      <c r="A14" s="4" t="s">
        <v>1631</v>
      </c>
      <c r="B14" s="6" t="n">
        <v>30444</v>
      </c>
      <c r="C14" s="6" t="n">
        <v>1693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4</v>
      </c>
      <c r="B1" s="2" t="s">
        <v>1</v>
      </c>
    </row>
    <row r="2" spans="1:3">
      <c r="B2" s="2" t="s">
        <v>2</v>
      </c>
      <c r="C2" s="2" t="s">
        <v>30</v>
      </c>
    </row>
    <row r="3" spans="1:3">
      <c r="A3" s="3" t="s">
        <v>1635</v>
      </c>
    </row>
    <row r="4" spans="1:3">
      <c r="A4" s="4" t="s">
        <v>1636</v>
      </c>
      <c r="B4" s="6" t="n">
        <v>1650710</v>
      </c>
      <c r="C4" s="6" t="n">
        <v>999405</v>
      </c>
    </row>
    <row r="5" spans="1:3">
      <c r="A5" s="4" t="s">
        <v>698</v>
      </c>
    </row>
    <row r="6" spans="1:3">
      <c r="A6" s="3" t="s">
        <v>1635</v>
      </c>
    </row>
    <row r="7" spans="1:3">
      <c r="A7" s="4" t="s">
        <v>1636</v>
      </c>
      <c r="B7" s="5" t="n">
        <v>85509</v>
      </c>
      <c r="C7" s="5" t="n">
        <v>84642</v>
      </c>
    </row>
    <row r="8" spans="1:3">
      <c r="A8" s="4" t="s">
        <v>693</v>
      </c>
    </row>
    <row r="9" spans="1:3">
      <c r="A9" s="3" t="s">
        <v>1635</v>
      </c>
    </row>
    <row r="10" spans="1:3">
      <c r="A10" s="4" t="s">
        <v>1636</v>
      </c>
      <c r="B10" s="5" t="n">
        <v>220437</v>
      </c>
      <c r="C10" s="5" t="n">
        <v>107402</v>
      </c>
    </row>
    <row r="11" spans="1:3">
      <c r="A11" s="4" t="s">
        <v>157</v>
      </c>
    </row>
    <row r="12" spans="1:3">
      <c r="A12" s="3" t="s">
        <v>1635</v>
      </c>
    </row>
    <row r="13" spans="1:3">
      <c r="A13" s="4" t="s">
        <v>1636</v>
      </c>
      <c r="B13" s="5" t="n">
        <v>4077</v>
      </c>
      <c r="C13" s="5" t="n">
        <v>3784</v>
      </c>
    </row>
    <row r="14" spans="1:3">
      <c r="A14" s="4" t="s">
        <v>1259</v>
      </c>
    </row>
    <row r="15" spans="1:3">
      <c r="A15" s="3" t="s">
        <v>1635</v>
      </c>
    </row>
    <row r="16" spans="1:3">
      <c r="A16" s="4" t="s">
        <v>1636</v>
      </c>
      <c r="C16" s="5" t="n">
        <v>631</v>
      </c>
    </row>
    <row r="17" spans="1:3">
      <c r="A17" s="4" t="s">
        <v>1637</v>
      </c>
    </row>
    <row r="18" spans="1:3">
      <c r="A18" s="3" t="s">
        <v>1635</v>
      </c>
    </row>
    <row r="19" spans="1:3">
      <c r="A19" s="4" t="s">
        <v>1638</v>
      </c>
      <c r="B19" s="5" t="n">
        <v>3306</v>
      </c>
      <c r="C19" s="5" t="n">
        <v>2606</v>
      </c>
    </row>
    <row r="20" spans="1:3">
      <c r="A20" s="4" t="s">
        <v>41</v>
      </c>
      <c r="B20" s="5" t="n">
        <v>70890</v>
      </c>
      <c r="C20" s="5" t="n">
        <v>50572</v>
      </c>
    </row>
    <row r="21" spans="1:3">
      <c r="A21" s="4" t="s">
        <v>1636</v>
      </c>
      <c r="B21" s="5" t="n">
        <v>1650710</v>
      </c>
      <c r="C21" s="5" t="n">
        <v>999405</v>
      </c>
    </row>
    <row r="22" spans="1:3">
      <c r="A22" s="4" t="s">
        <v>49</v>
      </c>
      <c r="B22" s="5" t="n">
        <v>31119</v>
      </c>
      <c r="C22" s="5" t="n">
        <v>29037</v>
      </c>
    </row>
    <row r="23" spans="1:3">
      <c r="A23" s="4" t="s">
        <v>1639</v>
      </c>
      <c r="B23" s="5" t="n">
        <v>1756025</v>
      </c>
      <c r="C23" s="5" t="n">
        <v>1081620</v>
      </c>
    </row>
    <row r="24" spans="1:3">
      <c r="A24" s="3" t="s">
        <v>1640</v>
      </c>
    </row>
    <row r="25" spans="1:3">
      <c r="A25" s="4" t="s">
        <v>1638</v>
      </c>
      <c r="B25" s="5" t="n">
        <v>3248</v>
      </c>
      <c r="C25" s="5" t="n">
        <v>730</v>
      </c>
    </row>
    <row r="26" spans="1:3">
      <c r="A26" s="3" t="s">
        <v>1641</v>
      </c>
    </row>
    <row r="27" spans="1:3">
      <c r="A27" s="4" t="s">
        <v>1642</v>
      </c>
      <c r="B27" s="5" t="n">
        <v>0</v>
      </c>
      <c r="C27" s="5" t="n">
        <v>0</v>
      </c>
    </row>
    <row r="28" spans="1:3">
      <c r="A28" s="4" t="s">
        <v>1643</v>
      </c>
    </row>
    <row r="29" spans="1:3">
      <c r="A29" s="3" t="s">
        <v>1635</v>
      </c>
    </row>
    <row r="30" spans="1:3">
      <c r="A30" s="4" t="s">
        <v>1636</v>
      </c>
      <c r="B30" s="5" t="n">
        <v>85509</v>
      </c>
      <c r="C30" s="5" t="n">
        <v>84642</v>
      </c>
    </row>
    <row r="31" spans="1:3">
      <c r="A31" s="4" t="s">
        <v>1644</v>
      </c>
    </row>
    <row r="32" spans="1:3">
      <c r="A32" s="3" t="s">
        <v>1635</v>
      </c>
    </row>
    <row r="33" spans="1:3">
      <c r="A33" s="4" t="s">
        <v>1636</v>
      </c>
      <c r="B33" s="5" t="n">
        <v>220437</v>
      </c>
      <c r="C33" s="5" t="n">
        <v>107402</v>
      </c>
    </row>
    <row r="34" spans="1:3">
      <c r="A34" s="4" t="s">
        <v>1645</v>
      </c>
    </row>
    <row r="35" spans="1:3">
      <c r="A35" s="3" t="s">
        <v>1635</v>
      </c>
    </row>
    <row r="36" spans="1:3">
      <c r="A36" s="4" t="s">
        <v>1636</v>
      </c>
      <c r="B36" s="5" t="n">
        <v>1340687</v>
      </c>
      <c r="C36" s="5" t="n">
        <v>803577</v>
      </c>
    </row>
    <row r="37" spans="1:3">
      <c r="A37" s="4" t="s">
        <v>1646</v>
      </c>
    </row>
    <row r="38" spans="1:3">
      <c r="A38" s="3" t="s">
        <v>1635</v>
      </c>
    </row>
    <row r="39" spans="1:3">
      <c r="A39" s="4" t="s">
        <v>1636</v>
      </c>
      <c r="B39" s="5" t="n">
        <v>4077</v>
      </c>
      <c r="C39" s="5" t="n">
        <v>3784</v>
      </c>
    </row>
    <row r="40" spans="1:3">
      <c r="A40" s="4" t="s">
        <v>1647</v>
      </c>
    </row>
    <row r="41" spans="1:3">
      <c r="A41" s="3" t="s">
        <v>1635</v>
      </c>
    </row>
    <row r="42" spans="1:3">
      <c r="A42" s="4" t="s">
        <v>1636</v>
      </c>
      <c r="C42" s="5" t="n">
        <v>2559</v>
      </c>
    </row>
    <row r="43" spans="1:3">
      <c r="A43" s="4" t="s">
        <v>1639</v>
      </c>
      <c r="C43" s="5" t="n">
        <v>2559</v>
      </c>
    </row>
    <row r="44" spans="1:3">
      <c r="A44" s="4" t="s">
        <v>1648</v>
      </c>
    </row>
    <row r="45" spans="1:3">
      <c r="A45" s="3" t="s">
        <v>1635</v>
      </c>
    </row>
    <row r="46" spans="1:3">
      <c r="A46" s="4" t="s">
        <v>1636</v>
      </c>
      <c r="C46" s="5" t="n">
        <v>2559</v>
      </c>
    </row>
    <row r="47" spans="1:3">
      <c r="A47" s="4" t="s">
        <v>1649</v>
      </c>
    </row>
    <row r="48" spans="1:3">
      <c r="A48" s="3" t="s">
        <v>1635</v>
      </c>
    </row>
    <row r="49" spans="1:3">
      <c r="A49" s="4" t="s">
        <v>1638</v>
      </c>
      <c r="B49" s="5" t="n">
        <v>3306</v>
      </c>
      <c r="C49" s="5" t="n">
        <v>2606</v>
      </c>
    </row>
    <row r="50" spans="1:3">
      <c r="A50" s="4" t="s">
        <v>41</v>
      </c>
      <c r="B50" s="5" t="n">
        <v>70890</v>
      </c>
      <c r="C50" s="5" t="n">
        <v>50572</v>
      </c>
    </row>
    <row r="51" spans="1:3">
      <c r="A51" s="4" t="s">
        <v>1636</v>
      </c>
      <c r="B51" s="5" t="n">
        <v>1650710</v>
      </c>
      <c r="C51" s="5" t="n">
        <v>996846</v>
      </c>
    </row>
    <row r="52" spans="1:3">
      <c r="A52" s="4" t="s">
        <v>1639</v>
      </c>
      <c r="B52" s="5" t="n">
        <v>1724906</v>
      </c>
      <c r="C52" s="5" t="n">
        <v>1050024</v>
      </c>
    </row>
    <row r="53" spans="1:3">
      <c r="A53" s="3" t="s">
        <v>1640</v>
      </c>
    </row>
    <row r="54" spans="1:3">
      <c r="A54" s="4" t="s">
        <v>1638</v>
      </c>
      <c r="B54" s="5" t="n">
        <v>3248</v>
      </c>
      <c r="C54" s="5" t="n">
        <v>730</v>
      </c>
    </row>
    <row r="55" spans="1:3">
      <c r="A55" s="4" t="s">
        <v>1650</v>
      </c>
    </row>
    <row r="56" spans="1:3">
      <c r="A56" s="3" t="s">
        <v>1635</v>
      </c>
    </row>
    <row r="57" spans="1:3">
      <c r="A57" s="4" t="s">
        <v>1636</v>
      </c>
      <c r="B57" s="5" t="n">
        <v>85509</v>
      </c>
      <c r="C57" s="5" t="n">
        <v>84642</v>
      </c>
    </row>
    <row r="58" spans="1:3">
      <c r="A58" s="4" t="s">
        <v>1651</v>
      </c>
    </row>
    <row r="59" spans="1:3">
      <c r="A59" s="3" t="s">
        <v>1635</v>
      </c>
    </row>
    <row r="60" spans="1:3">
      <c r="A60" s="4" t="s">
        <v>1636</v>
      </c>
      <c r="B60" s="5" t="n">
        <v>220437</v>
      </c>
      <c r="C60" s="5" t="n">
        <v>107402</v>
      </c>
    </row>
    <row r="61" spans="1:3">
      <c r="A61" s="4" t="s">
        <v>1652</v>
      </c>
    </row>
    <row r="62" spans="1:3">
      <c r="A62" s="3" t="s">
        <v>1635</v>
      </c>
    </row>
    <row r="63" spans="1:3">
      <c r="A63" s="4" t="s">
        <v>1636</v>
      </c>
      <c r="B63" s="5" t="n">
        <v>1340687</v>
      </c>
      <c r="C63" s="5" t="n">
        <v>803577</v>
      </c>
    </row>
    <row r="64" spans="1:3">
      <c r="A64" s="4" t="s">
        <v>1653</v>
      </c>
    </row>
    <row r="65" spans="1:3">
      <c r="A65" s="3" t="s">
        <v>1635</v>
      </c>
    </row>
    <row r="66" spans="1:3">
      <c r="A66" s="4" t="s">
        <v>1636</v>
      </c>
      <c r="B66" s="5" t="n">
        <v>4077</v>
      </c>
      <c r="C66" s="5" t="n">
        <v>1225</v>
      </c>
    </row>
    <row r="67" spans="1:3">
      <c r="A67" s="4" t="s">
        <v>1654</v>
      </c>
    </row>
    <row r="68" spans="1:3">
      <c r="A68" s="3" t="s">
        <v>1635</v>
      </c>
    </row>
    <row r="69" spans="1:3">
      <c r="A69" s="4" t="s">
        <v>49</v>
      </c>
      <c r="B69" s="5" t="n">
        <v>31119</v>
      </c>
      <c r="C69" s="5" t="n">
        <v>29037</v>
      </c>
    </row>
    <row r="70" spans="1:3">
      <c r="A70" s="4" t="s">
        <v>1639</v>
      </c>
      <c r="B70" s="5" t="n">
        <v>31119</v>
      </c>
      <c r="C70" s="5" t="n">
        <v>29037</v>
      </c>
    </row>
    <row r="71" spans="1:3">
      <c r="A71" s="3" t="s">
        <v>1641</v>
      </c>
    </row>
    <row r="72" spans="1:3">
      <c r="A72" s="4" t="s">
        <v>1655</v>
      </c>
      <c r="B72" s="5" t="n">
        <v>29037</v>
      </c>
      <c r="C72" s="5" t="n">
        <v>26202</v>
      </c>
    </row>
    <row r="73" spans="1:3">
      <c r="A73" s="4" t="s">
        <v>1656</v>
      </c>
      <c r="B73" s="5" t="n">
        <v>6439</v>
      </c>
      <c r="C73" s="5" t="n">
        <v>6428</v>
      </c>
    </row>
    <row r="74" spans="1:3">
      <c r="A74" s="4" t="s">
        <v>1657</v>
      </c>
      <c r="B74" s="5" t="n">
        <v>-595</v>
      </c>
      <c r="C74" s="5" t="n">
        <v>560</v>
      </c>
    </row>
    <row r="75" spans="1:3">
      <c r="A75" s="4" t="s">
        <v>1658</v>
      </c>
      <c r="B75" s="5" t="n">
        <v>3762</v>
      </c>
      <c r="C75" s="5" t="n">
        <v>4153</v>
      </c>
    </row>
    <row r="76" spans="1:3">
      <c r="A76" s="4" t="s">
        <v>1659</v>
      </c>
      <c r="B76" s="5" t="n">
        <v>31119</v>
      </c>
      <c r="C76" s="5" t="n">
        <v>29037</v>
      </c>
    </row>
    <row r="77" spans="1:3">
      <c r="A77" s="4" t="s">
        <v>1660</v>
      </c>
      <c r="B77" s="6" t="n">
        <v>0</v>
      </c>
      <c r="C77" s="6" t="n">
        <v>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661</v>
      </c>
      <c r="B1" s="2" t="s">
        <v>1</v>
      </c>
    </row>
    <row r="2" spans="1:6">
      <c r="B2" s="2" t="s">
        <v>2</v>
      </c>
      <c r="C2" s="2" t="s">
        <v>30</v>
      </c>
      <c r="D2" s="2" t="s">
        <v>1065</v>
      </c>
      <c r="E2" s="2" t="s">
        <v>86</v>
      </c>
      <c r="F2" s="2" t="s">
        <v>725</v>
      </c>
    </row>
    <row r="3" spans="1:6">
      <c r="A3" s="3" t="s">
        <v>314</v>
      </c>
    </row>
    <row r="4" spans="1:6">
      <c r="A4" s="4" t="s">
        <v>1662</v>
      </c>
      <c r="B4" s="6" t="n">
        <v>11203</v>
      </c>
      <c r="C4" s="6" t="n">
        <v>18316</v>
      </c>
      <c r="D4" s="6" t="n">
        <v>3000</v>
      </c>
      <c r="E4" s="6" t="n">
        <v>30554</v>
      </c>
      <c r="F4" s="6" t="n">
        <v>42726</v>
      </c>
    </row>
    <row r="5" spans="1:6">
      <c r="A5" s="4" t="s">
        <v>1663</v>
      </c>
    </row>
    <row r="6" spans="1:6">
      <c r="A6" s="3" t="s">
        <v>314</v>
      </c>
    </row>
    <row r="7" spans="1:6">
      <c r="A7" s="4" t="s">
        <v>1662</v>
      </c>
      <c r="C7" s="5" t="n">
        <v>18316</v>
      </c>
    </row>
    <row r="8" spans="1:6">
      <c r="A8" s="4" t="s">
        <v>1664</v>
      </c>
    </row>
    <row r="9" spans="1:6">
      <c r="A9" s="3" t="s">
        <v>314</v>
      </c>
    </row>
    <row r="10" spans="1:6">
      <c r="A10" s="4" t="s">
        <v>1662</v>
      </c>
      <c r="C10" s="5" t="n">
        <v>6611</v>
      </c>
    </row>
    <row r="11" spans="1:6">
      <c r="A11" s="4" t="s">
        <v>1665</v>
      </c>
    </row>
    <row r="12" spans="1:6">
      <c r="A12" s="3" t="s">
        <v>314</v>
      </c>
    </row>
    <row r="13" spans="1:6">
      <c r="A13" s="4" t="s">
        <v>1662</v>
      </c>
      <c r="C13" s="5" t="n">
        <v>18316</v>
      </c>
    </row>
    <row r="14" spans="1:6">
      <c r="A14" s="4" t="s">
        <v>1666</v>
      </c>
    </row>
    <row r="15" spans="1:6">
      <c r="A15" s="3" t="s">
        <v>314</v>
      </c>
    </row>
    <row r="16" spans="1:6">
      <c r="A16" s="4" t="s">
        <v>1662</v>
      </c>
      <c r="C16" s="6" t="n">
        <v>6611</v>
      </c>
    </row>
    <row r="17" spans="1:6">
      <c r="A17" s="4" t="s">
        <v>1667</v>
      </c>
    </row>
    <row r="18" spans="1:6">
      <c r="A18" s="3" t="s">
        <v>314</v>
      </c>
    </row>
    <row r="19" spans="1:6">
      <c r="A19" s="4" t="s">
        <v>1662</v>
      </c>
      <c r="B19" s="5" t="n">
        <v>11203</v>
      </c>
    </row>
    <row r="20" spans="1:6">
      <c r="A20" s="4" t="s">
        <v>1668</v>
      </c>
    </row>
    <row r="21" spans="1:6">
      <c r="A21" s="3" t="s">
        <v>314</v>
      </c>
    </row>
    <row r="22" spans="1:6">
      <c r="A22" s="4" t="s">
        <v>1662</v>
      </c>
      <c r="B22" s="5" t="n">
        <v>10495</v>
      </c>
    </row>
    <row r="23" spans="1:6">
      <c r="A23" s="4" t="s">
        <v>1669</v>
      </c>
    </row>
    <row r="24" spans="1:6">
      <c r="A24" s="3" t="s">
        <v>314</v>
      </c>
    </row>
    <row r="25" spans="1:6">
      <c r="A25" s="4" t="s">
        <v>1662</v>
      </c>
      <c r="B25" s="5" t="n">
        <v>11203</v>
      </c>
    </row>
    <row r="26" spans="1:6">
      <c r="A26" s="4" t="s">
        <v>1670</v>
      </c>
    </row>
    <row r="27" spans="1:6">
      <c r="A27" s="3" t="s">
        <v>314</v>
      </c>
    </row>
    <row r="28" spans="1:6">
      <c r="A28" s="4" t="s">
        <v>1662</v>
      </c>
      <c r="B28" s="6" t="n">
        <v>10495</v>
      </c>
    </row>
    <row r="29" spans="1:6">
      <c r="A29" s="4" t="s">
        <v>1671</v>
      </c>
    </row>
    <row r="30" spans="1:6">
      <c r="A30" s="3" t="s">
        <v>548</v>
      </c>
    </row>
    <row r="31" spans="1:6">
      <c r="A31" s="4" t="s">
        <v>1672</v>
      </c>
      <c r="B31" s="4" t="s">
        <v>1411</v>
      </c>
      <c r="C31" s="4" t="s">
        <v>1673</v>
      </c>
    </row>
    <row r="32" spans="1:6">
      <c r="A32" s="4" t="s">
        <v>1674</v>
      </c>
    </row>
    <row r="33" spans="1:6">
      <c r="A33" s="3" t="s">
        <v>548</v>
      </c>
    </row>
    <row r="34" spans="1:6">
      <c r="A34" s="4" t="s">
        <v>1675</v>
      </c>
      <c r="B34" s="4" t="s">
        <v>1676</v>
      </c>
      <c r="C34" s="4" t="s">
        <v>1677</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8</v>
      </c>
      <c r="B1" s="2" t="s">
        <v>1</v>
      </c>
    </row>
    <row r="2" spans="1:4">
      <c r="B2" s="2" t="s">
        <v>2</v>
      </c>
      <c r="C2" s="2" t="s">
        <v>30</v>
      </c>
      <c r="D2" s="2" t="s">
        <v>86</v>
      </c>
    </row>
    <row r="3" spans="1:4">
      <c r="A3" s="3" t="s">
        <v>1679</v>
      </c>
    </row>
    <row r="4" spans="1:4">
      <c r="A4" s="4" t="s">
        <v>41</v>
      </c>
      <c r="B4" s="6" t="n">
        <v>70890</v>
      </c>
      <c r="C4" s="6" t="n">
        <v>50572</v>
      </c>
    </row>
    <row r="5" spans="1:4">
      <c r="A5" s="3" t="s">
        <v>1680</v>
      </c>
    </row>
    <row r="6" spans="1:4">
      <c r="A6" s="4" t="s">
        <v>1681</v>
      </c>
      <c r="B6" s="5" t="n">
        <v>286857</v>
      </c>
      <c r="C6" s="5" t="n">
        <v>313773</v>
      </c>
    </row>
    <row r="7" spans="1:4">
      <c r="A7" s="4" t="s">
        <v>1682</v>
      </c>
      <c r="B7" s="5" t="n">
        <v>636836</v>
      </c>
      <c r="C7" s="5" t="n">
        <v>690495</v>
      </c>
      <c r="D7" s="6" t="n">
        <v>318936</v>
      </c>
    </row>
    <row r="8" spans="1:4">
      <c r="A8" s="4" t="s">
        <v>59</v>
      </c>
      <c r="B8" s="5" t="n">
        <v>216385</v>
      </c>
      <c r="C8" s="5" t="n">
        <v>55358</v>
      </c>
    </row>
    <row r="9" spans="1:4">
      <c r="A9" s="4" t="s">
        <v>1683</v>
      </c>
    </row>
    <row r="10" spans="1:4">
      <c r="A10" s="3" t="s">
        <v>1679</v>
      </c>
    </row>
    <row r="11" spans="1:4">
      <c r="A11" s="4" t="s">
        <v>651</v>
      </c>
      <c r="B11" s="5" t="n">
        <v>377627</v>
      </c>
      <c r="C11" s="5" t="n">
        <v>374448</v>
      </c>
    </row>
    <row r="12" spans="1:4">
      <c r="A12" s="4" t="s">
        <v>664</v>
      </c>
      <c r="B12" s="5" t="n">
        <v>1673769</v>
      </c>
      <c r="C12" s="5" t="n">
        <v>1014981</v>
      </c>
    </row>
    <row r="13" spans="1:4">
      <c r="A13" s="4" t="s">
        <v>41</v>
      </c>
      <c r="B13" s="5" t="n">
        <v>70890</v>
      </c>
      <c r="C13" s="5" t="n">
        <v>50572</v>
      </c>
    </row>
    <row r="14" spans="1:4">
      <c r="A14" s="4" t="s">
        <v>1684</v>
      </c>
      <c r="B14" s="5" t="n">
        <v>10575417</v>
      </c>
      <c r="C14" s="5" t="n">
        <v>6643326</v>
      </c>
    </row>
    <row r="15" spans="1:4">
      <c r="A15" s="4" t="s">
        <v>215</v>
      </c>
      <c r="B15" s="5" t="n">
        <v>32727</v>
      </c>
      <c r="C15" s="5" t="n">
        <v>18618</v>
      </c>
    </row>
    <row r="16" spans="1:4">
      <c r="A16" s="4" t="s">
        <v>49</v>
      </c>
      <c r="B16" s="5" t="n">
        <v>31119</v>
      </c>
      <c r="C16" s="5" t="n">
        <v>29037</v>
      </c>
    </row>
    <row r="17" spans="1:4">
      <c r="A17" s="4" t="s">
        <v>1685</v>
      </c>
      <c r="B17" s="5" t="n">
        <v>2367</v>
      </c>
      <c r="C17" s="5" t="n">
        <v>203</v>
      </c>
    </row>
    <row r="18" spans="1:4">
      <c r="A18" s="4" t="s">
        <v>1686</v>
      </c>
      <c r="B18" s="5" t="n">
        <v>939</v>
      </c>
      <c r="C18" s="5" t="n">
        <v>2403</v>
      </c>
    </row>
    <row r="19" spans="1:4">
      <c r="A19" s="3" t="s">
        <v>1680</v>
      </c>
    </row>
    <row r="20" spans="1:4">
      <c r="A20" s="4" t="s">
        <v>93</v>
      </c>
      <c r="B20" s="5" t="n">
        <v>11532766</v>
      </c>
      <c r="C20" s="5" t="n">
        <v>7334423</v>
      </c>
    </row>
    <row r="21" spans="1:4">
      <c r="A21" s="4" t="s">
        <v>58</v>
      </c>
      <c r="B21" s="5" t="n">
        <v>286857</v>
      </c>
      <c r="C21" s="5" t="n">
        <v>313773</v>
      </c>
    </row>
    <row r="22" spans="1:4">
      <c r="A22" s="4" t="s">
        <v>59</v>
      </c>
      <c r="B22" s="5" t="n">
        <v>216385</v>
      </c>
      <c r="C22" s="5" t="n">
        <v>55358</v>
      </c>
    </row>
    <row r="23" spans="1:4">
      <c r="A23" s="4" t="s">
        <v>219</v>
      </c>
      <c r="B23" s="5" t="n">
        <v>2789</v>
      </c>
      <c r="C23" s="5" t="n">
        <v>1359</v>
      </c>
    </row>
    <row r="24" spans="1:4">
      <c r="A24" s="4" t="s">
        <v>1685</v>
      </c>
      <c r="B24" s="5" t="n">
        <v>2750</v>
      </c>
      <c r="C24" s="5" t="n">
        <v>181</v>
      </c>
    </row>
    <row r="25" spans="1:4">
      <c r="A25" s="4" t="s">
        <v>1687</v>
      </c>
      <c r="B25" s="5" t="n">
        <v>246</v>
      </c>
      <c r="C25" s="5" t="n">
        <v>498</v>
      </c>
    </row>
    <row r="26" spans="1:4">
      <c r="A26" s="4" t="s">
        <v>1688</v>
      </c>
      <c r="B26" s="5" t="n">
        <v>252</v>
      </c>
      <c r="C26" s="5" t="n">
        <v>51</v>
      </c>
    </row>
    <row r="27" spans="1:4">
      <c r="A27" s="4" t="s">
        <v>1689</v>
      </c>
    </row>
    <row r="28" spans="1:4">
      <c r="A28" s="3" t="s">
        <v>1679</v>
      </c>
    </row>
    <row r="29" spans="1:4">
      <c r="A29" s="4" t="s">
        <v>651</v>
      </c>
      <c r="B29" s="5" t="n">
        <v>377627</v>
      </c>
      <c r="C29" s="5" t="n">
        <v>374448</v>
      </c>
    </row>
    <row r="30" spans="1:4">
      <c r="A30" s="4" t="s">
        <v>664</v>
      </c>
      <c r="B30" s="5" t="n">
        <v>1673796</v>
      </c>
      <c r="C30" s="5" t="n">
        <v>1015137</v>
      </c>
    </row>
    <row r="31" spans="1:4">
      <c r="A31" s="4" t="s">
        <v>41</v>
      </c>
      <c r="B31" s="5" t="n">
        <v>70890</v>
      </c>
      <c r="C31" s="5" t="n">
        <v>50572</v>
      </c>
    </row>
    <row r="32" spans="1:4">
      <c r="A32" s="4" t="s">
        <v>1684</v>
      </c>
      <c r="B32" s="5" t="n">
        <v>10724264</v>
      </c>
      <c r="C32" s="5" t="n">
        <v>6649575</v>
      </c>
    </row>
    <row r="33" spans="1:4">
      <c r="A33" s="4" t="s">
        <v>215</v>
      </c>
      <c r="B33" s="5" t="n">
        <v>32727</v>
      </c>
      <c r="C33" s="5" t="n">
        <v>18618</v>
      </c>
    </row>
    <row r="34" spans="1:4">
      <c r="A34" s="4" t="s">
        <v>49</v>
      </c>
      <c r="B34" s="5" t="n">
        <v>31119</v>
      </c>
      <c r="C34" s="5" t="n">
        <v>29037</v>
      </c>
    </row>
    <row r="35" spans="1:4">
      <c r="A35" s="4" t="s">
        <v>1685</v>
      </c>
      <c r="B35" s="5" t="n">
        <v>2367</v>
      </c>
      <c r="C35" s="5" t="n">
        <v>203</v>
      </c>
    </row>
    <row r="36" spans="1:4">
      <c r="A36" s="4" t="s">
        <v>1686</v>
      </c>
      <c r="B36" s="5" t="n">
        <v>939</v>
      </c>
      <c r="C36" s="5" t="n">
        <v>2403</v>
      </c>
    </row>
    <row r="37" spans="1:4">
      <c r="A37" s="3" t="s">
        <v>1680</v>
      </c>
    </row>
    <row r="38" spans="1:4">
      <c r="A38" s="4" t="s">
        <v>93</v>
      </c>
      <c r="B38" s="5" t="n">
        <v>10796380</v>
      </c>
      <c r="C38" s="5" t="n">
        <v>6935867</v>
      </c>
    </row>
    <row r="39" spans="1:4">
      <c r="A39" s="4" t="s">
        <v>58</v>
      </c>
      <c r="B39" s="5" t="n">
        <v>286857</v>
      </c>
      <c r="C39" s="5" t="n">
        <v>313773</v>
      </c>
    </row>
    <row r="40" spans="1:4">
      <c r="A40" s="4" t="s">
        <v>59</v>
      </c>
      <c r="B40" s="5" t="n">
        <v>219421</v>
      </c>
      <c r="C40" s="5" t="n">
        <v>54379</v>
      </c>
    </row>
    <row r="41" spans="1:4">
      <c r="A41" s="4" t="s">
        <v>219</v>
      </c>
      <c r="B41" s="5" t="n">
        <v>2789</v>
      </c>
      <c r="C41" s="5" t="n">
        <v>1359</v>
      </c>
    </row>
    <row r="42" spans="1:4">
      <c r="A42" s="4" t="s">
        <v>1685</v>
      </c>
      <c r="B42" s="5" t="n">
        <v>2750</v>
      </c>
      <c r="C42" s="5" t="n">
        <v>181</v>
      </c>
    </row>
    <row r="43" spans="1:4">
      <c r="A43" s="4" t="s">
        <v>1687</v>
      </c>
      <c r="B43" s="5" t="n">
        <v>246</v>
      </c>
      <c r="C43" s="5" t="n">
        <v>498</v>
      </c>
    </row>
    <row r="44" spans="1:4">
      <c r="A44" s="4" t="s">
        <v>1688</v>
      </c>
      <c r="B44" s="5" t="n">
        <v>252</v>
      </c>
      <c r="C44" s="5" t="n">
        <v>51</v>
      </c>
    </row>
    <row r="45" spans="1:4">
      <c r="A45" s="4" t="s">
        <v>1690</v>
      </c>
    </row>
    <row r="46" spans="1:4">
      <c r="A46" s="3" t="s">
        <v>1680</v>
      </c>
    </row>
    <row r="47" spans="1:4">
      <c r="A47" s="4" t="s">
        <v>1691</v>
      </c>
      <c r="B47" s="5" t="n">
        <v>41319</v>
      </c>
      <c r="C47" s="5" t="n">
        <v>1587</v>
      </c>
    </row>
    <row r="48" spans="1:4">
      <c r="A48" s="4" t="s">
        <v>1692</v>
      </c>
    </row>
    <row r="49" spans="1:4">
      <c r="A49" s="3" t="s">
        <v>1679</v>
      </c>
    </row>
    <row r="50" spans="1:4">
      <c r="A50" s="4" t="s">
        <v>651</v>
      </c>
      <c r="B50" s="5" t="n">
        <v>377627</v>
      </c>
      <c r="C50" s="5" t="n">
        <v>374448</v>
      </c>
    </row>
    <row r="51" spans="1:4">
      <c r="A51" s="4" t="s">
        <v>664</v>
      </c>
      <c r="B51" s="5" t="n">
        <v>20530</v>
      </c>
      <c r="C51" s="5" t="n">
        <v>12041</v>
      </c>
    </row>
    <row r="52" spans="1:4">
      <c r="A52" s="4" t="s">
        <v>1693</v>
      </c>
    </row>
    <row r="53" spans="1:4">
      <c r="A53" s="3" t="s">
        <v>1679</v>
      </c>
    </row>
    <row r="54" spans="1:4">
      <c r="A54" s="4" t="s">
        <v>664</v>
      </c>
      <c r="B54" s="5" t="n">
        <v>1653266</v>
      </c>
      <c r="C54" s="5" t="n">
        <v>1003096</v>
      </c>
    </row>
    <row r="55" spans="1:4">
      <c r="A55" s="4" t="s">
        <v>41</v>
      </c>
      <c r="B55" s="5" t="n">
        <v>70890</v>
      </c>
      <c r="C55" s="5" t="n">
        <v>50572</v>
      </c>
    </row>
    <row r="56" spans="1:4">
      <c r="A56" s="4" t="s">
        <v>215</v>
      </c>
      <c r="B56" s="5" t="n">
        <v>7051</v>
      </c>
      <c r="C56" s="5" t="n">
        <v>3642</v>
      </c>
    </row>
    <row r="57" spans="1:4">
      <c r="A57" s="4" t="s">
        <v>1685</v>
      </c>
      <c r="B57" s="5" t="n">
        <v>2367</v>
      </c>
      <c r="C57" s="5" t="n">
        <v>203</v>
      </c>
    </row>
    <row r="58" spans="1:4">
      <c r="A58" s="4" t="s">
        <v>1686</v>
      </c>
      <c r="B58" s="5" t="n">
        <v>939</v>
      </c>
      <c r="C58" s="5" t="n">
        <v>2403</v>
      </c>
    </row>
    <row r="59" spans="1:4">
      <c r="A59" s="3" t="s">
        <v>1680</v>
      </c>
    </row>
    <row r="60" spans="1:4">
      <c r="A60" s="4" t="s">
        <v>93</v>
      </c>
      <c r="B60" s="5" t="n">
        <v>10796380</v>
      </c>
      <c r="C60" s="5" t="n">
        <v>6935867</v>
      </c>
    </row>
    <row r="61" spans="1:4">
      <c r="A61" s="4" t="s">
        <v>58</v>
      </c>
      <c r="B61" s="5" t="n">
        <v>286857</v>
      </c>
      <c r="C61" s="5" t="n">
        <v>313773</v>
      </c>
    </row>
    <row r="62" spans="1:4">
      <c r="A62" s="4" t="s">
        <v>59</v>
      </c>
      <c r="B62" s="5" t="n">
        <v>219421</v>
      </c>
      <c r="C62" s="5" t="n">
        <v>54379</v>
      </c>
    </row>
    <row r="63" spans="1:4">
      <c r="A63" s="4" t="s">
        <v>219</v>
      </c>
      <c r="B63" s="5" t="n">
        <v>2789</v>
      </c>
      <c r="C63" s="5" t="n">
        <v>1359</v>
      </c>
    </row>
    <row r="64" spans="1:4">
      <c r="A64" s="4" t="s">
        <v>1685</v>
      </c>
      <c r="B64" s="5" t="n">
        <v>2750</v>
      </c>
      <c r="C64" s="5" t="n">
        <v>181</v>
      </c>
    </row>
    <row r="65" spans="1:4">
      <c r="A65" s="4" t="s">
        <v>1687</v>
      </c>
      <c r="B65" s="5" t="n">
        <v>246</v>
      </c>
      <c r="C65" s="5" t="n">
        <v>498</v>
      </c>
    </row>
    <row r="66" spans="1:4">
      <c r="A66" s="4" t="s">
        <v>1688</v>
      </c>
      <c r="B66" s="5" t="n">
        <v>252</v>
      </c>
      <c r="C66" s="5" t="n">
        <v>51</v>
      </c>
    </row>
    <row r="67" spans="1:4">
      <c r="A67" s="4" t="s">
        <v>1694</v>
      </c>
    </row>
    <row r="68" spans="1:4">
      <c r="A68" s="3" t="s">
        <v>1680</v>
      </c>
    </row>
    <row r="69" spans="1:4">
      <c r="A69" s="4" t="s">
        <v>1691</v>
      </c>
      <c r="B69" s="5" t="n">
        <v>41319</v>
      </c>
      <c r="C69" s="5" t="n">
        <v>1587</v>
      </c>
    </row>
    <row r="70" spans="1:4">
      <c r="A70" s="4" t="s">
        <v>1695</v>
      </c>
    </row>
    <row r="71" spans="1:4">
      <c r="A71" s="3" t="s">
        <v>1679</v>
      </c>
    </row>
    <row r="72" spans="1:4">
      <c r="A72" s="4" t="s">
        <v>1684</v>
      </c>
      <c r="B72" s="5" t="n">
        <v>10724264</v>
      </c>
      <c r="C72" s="5" t="n">
        <v>6649575</v>
      </c>
    </row>
    <row r="73" spans="1:4">
      <c r="A73" s="4" t="s">
        <v>215</v>
      </c>
      <c r="B73" s="5" t="n">
        <v>25676</v>
      </c>
      <c r="C73" s="5" t="n">
        <v>14976</v>
      </c>
    </row>
    <row r="74" spans="1:4">
      <c r="A74" s="4" t="s">
        <v>49</v>
      </c>
      <c r="B74" s="5" t="n">
        <v>31119</v>
      </c>
      <c r="C74" s="5" t="n">
        <v>29037</v>
      </c>
    </row>
    <row r="75" spans="1:4">
      <c r="A75" s="4" t="s">
        <v>1637</v>
      </c>
    </row>
    <row r="76" spans="1:4">
      <c r="A76" s="3" t="s">
        <v>1679</v>
      </c>
    </row>
    <row r="77" spans="1:4">
      <c r="A77" s="4" t="s">
        <v>41</v>
      </c>
      <c r="B77" s="5" t="n">
        <v>70890</v>
      </c>
      <c r="C77" s="5" t="n">
        <v>50572</v>
      </c>
    </row>
    <row r="78" spans="1:4">
      <c r="A78" s="4" t="s">
        <v>49</v>
      </c>
      <c r="B78" s="5" t="n">
        <v>31119</v>
      </c>
      <c r="C78" s="5" t="n">
        <v>29037</v>
      </c>
    </row>
    <row r="79" spans="1:4">
      <c r="A79" s="4" t="s">
        <v>1649</v>
      </c>
    </row>
    <row r="80" spans="1:4">
      <c r="A80" s="3" t="s">
        <v>1679</v>
      </c>
    </row>
    <row r="81" spans="1:4">
      <c r="A81" s="4" t="s">
        <v>41</v>
      </c>
      <c r="B81" s="5" t="n">
        <v>70890</v>
      </c>
      <c r="C81" s="5" t="n">
        <v>50572</v>
      </c>
    </row>
    <row r="82" spans="1:4">
      <c r="A82" s="4" t="s">
        <v>1654</v>
      </c>
    </row>
    <row r="83" spans="1:4">
      <c r="A83" s="3" t="s">
        <v>1679</v>
      </c>
    </row>
    <row r="84" spans="1:4">
      <c r="A84" s="4" t="s">
        <v>49</v>
      </c>
      <c r="B84" s="6" t="n">
        <v>31119</v>
      </c>
      <c r="C84" s="6" t="n">
        <v>2903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96</v>
      </c>
      <c r="B1" s="2" t="s">
        <v>628</v>
      </c>
      <c r="C1" s="2" t="s">
        <v>629</v>
      </c>
    </row>
    <row r="2" spans="1:3">
      <c r="A2" s="3" t="s">
        <v>1697</v>
      </c>
    </row>
    <row r="3" spans="1:3">
      <c r="A3" s="4" t="s">
        <v>1698</v>
      </c>
      <c r="B3" s="6" t="n">
        <v>1273547</v>
      </c>
      <c r="C3" s="6" t="n">
        <v>788544</v>
      </c>
    </row>
    <row r="4" spans="1:3">
      <c r="A4" s="4" t="s">
        <v>1699</v>
      </c>
      <c r="B4" s="4" t="s">
        <v>1700</v>
      </c>
      <c r="C4" s="4" t="s">
        <v>1701</v>
      </c>
    </row>
    <row r="5" spans="1:3">
      <c r="A5" s="4" t="s">
        <v>1702</v>
      </c>
      <c r="B5" s="6" t="n">
        <v>714221</v>
      </c>
      <c r="C5" s="6" t="n">
        <v>439755</v>
      </c>
    </row>
    <row r="6" spans="1:3">
      <c r="A6" s="4" t="s">
        <v>1703</v>
      </c>
      <c r="B6" s="8" t="n">
        <v>6.5</v>
      </c>
      <c r="C6" s="8" t="n">
        <v>6.5</v>
      </c>
    </row>
    <row r="7" spans="1:3">
      <c r="A7" s="3" t="s">
        <v>1704</v>
      </c>
    </row>
    <row r="8" spans="1:3">
      <c r="A8" s="4" t="s">
        <v>1705</v>
      </c>
      <c r="B8" s="6" t="n">
        <v>1384433</v>
      </c>
      <c r="C8" s="6" t="n">
        <v>841266</v>
      </c>
    </row>
    <row r="9" spans="1:3">
      <c r="A9" s="4" t="s">
        <v>1699</v>
      </c>
      <c r="B9" s="4" t="s">
        <v>1706</v>
      </c>
      <c r="C9" s="4" t="s">
        <v>1707</v>
      </c>
    </row>
    <row r="10" spans="1:3">
      <c r="A10" s="4" t="s">
        <v>1708</v>
      </c>
      <c r="B10" s="4" t="s">
        <v>1709</v>
      </c>
      <c r="C10" s="4" t="s">
        <v>1710</v>
      </c>
    </row>
    <row r="11" spans="1:3">
      <c r="A11" s="4" t="s">
        <v>1711</v>
      </c>
      <c r="B11" s="6" t="n">
        <v>879042</v>
      </c>
      <c r="C11" s="6" t="n">
        <v>541237</v>
      </c>
    </row>
    <row r="12" spans="1:3">
      <c r="A12" s="4" t="s">
        <v>1712</v>
      </c>
      <c r="B12" s="4" t="s">
        <v>1713</v>
      </c>
      <c r="C12" s="4" t="s">
        <v>1713</v>
      </c>
    </row>
    <row r="13" spans="1:3">
      <c r="A13" s="3" t="s">
        <v>1714</v>
      </c>
    </row>
    <row r="14" spans="1:3">
      <c r="A14" s="4" t="s">
        <v>1705</v>
      </c>
      <c r="B14" s="6" t="n">
        <v>1432843</v>
      </c>
      <c r="C14" s="6" t="n">
        <v>881957</v>
      </c>
    </row>
    <row r="15" spans="1:3">
      <c r="A15" s="4" t="s">
        <v>1715</v>
      </c>
      <c r="B15" s="4" t="s">
        <v>1716</v>
      </c>
      <c r="C15" s="4" t="s">
        <v>1716</v>
      </c>
    </row>
    <row r="16" spans="1:3">
      <c r="A16" s="4" t="s">
        <v>1717</v>
      </c>
      <c r="B16" s="6" t="n">
        <v>1098802</v>
      </c>
      <c r="C16" s="6" t="n">
        <v>676546</v>
      </c>
    </row>
    <row r="17" spans="1:3">
      <c r="A17" s="4" t="s">
        <v>1718</v>
      </c>
      <c r="B17" s="4" t="s">
        <v>1719</v>
      </c>
      <c r="C17" s="4" t="s">
        <v>1719</v>
      </c>
    </row>
    <row r="18" spans="1:3">
      <c r="A18" s="3" t="s">
        <v>1720</v>
      </c>
    </row>
    <row r="19" spans="1:3">
      <c r="A19" s="4" t="s">
        <v>1721</v>
      </c>
      <c r="B19" s="6" t="n">
        <v>1384433</v>
      </c>
      <c r="C19" s="6" t="n">
        <v>841266</v>
      </c>
    </row>
    <row r="20" spans="1:3">
      <c r="A20" s="4" t="s">
        <v>1722</v>
      </c>
      <c r="B20" s="4" t="s">
        <v>1709</v>
      </c>
      <c r="C20" s="4" t="s">
        <v>1710</v>
      </c>
    </row>
    <row r="21" spans="1:3">
      <c r="A21" s="4" t="s">
        <v>1723</v>
      </c>
      <c r="B21" s="6" t="n">
        <v>668075</v>
      </c>
      <c r="C21" s="6" t="n">
        <v>425765</v>
      </c>
    </row>
    <row r="22" spans="1:3">
      <c r="A22" s="4" t="s">
        <v>1724</v>
      </c>
      <c r="B22" s="4" t="s">
        <v>1400</v>
      </c>
      <c r="C22" s="4" t="s">
        <v>1400</v>
      </c>
    </row>
    <row r="23" spans="1:3">
      <c r="A23" s="4" t="s">
        <v>611</v>
      </c>
    </row>
    <row r="24" spans="1:3">
      <c r="A24" s="3" t="s">
        <v>1704</v>
      </c>
    </row>
    <row r="25" spans="1:3">
      <c r="A25" s="4" t="s">
        <v>1699</v>
      </c>
      <c r="B25" s="4" t="s">
        <v>1725</v>
      </c>
    </row>
    <row r="26" spans="1:3">
      <c r="A26" s="4" t="s">
        <v>1708</v>
      </c>
      <c r="B26" s="4" t="s">
        <v>1378</v>
      </c>
    </row>
    <row r="27" spans="1:3">
      <c r="A27" s="4" t="s">
        <v>1726</v>
      </c>
      <c r="B27" s="4" t="s">
        <v>1673</v>
      </c>
      <c r="C27" s="4" t="s">
        <v>1378</v>
      </c>
    </row>
    <row r="28" spans="1:3">
      <c r="A28" s="3" t="s">
        <v>1714</v>
      </c>
    </row>
    <row r="29" spans="1:3">
      <c r="A29" s="4" t="s">
        <v>1715</v>
      </c>
      <c r="B29" s="4" t="s">
        <v>1713</v>
      </c>
    </row>
    <row r="30" spans="1:3">
      <c r="A30" s="3" t="s">
        <v>1720</v>
      </c>
    </row>
    <row r="31" spans="1:3">
      <c r="A31" s="4" t="s">
        <v>1722</v>
      </c>
      <c r="B31" s="4" t="s">
        <v>1378</v>
      </c>
    </row>
    <row r="32" spans="1:3">
      <c r="A32" s="4" t="s">
        <v>1727</v>
      </c>
    </row>
    <row r="33" spans="1:3">
      <c r="A33" s="3" t="s">
        <v>1697</v>
      </c>
    </row>
    <row r="34" spans="1:3">
      <c r="A34" s="4" t="s">
        <v>1728</v>
      </c>
      <c r="B34" s="6" t="n">
        <v>631811</v>
      </c>
      <c r="C34" s="6" t="n">
        <v>346730</v>
      </c>
    </row>
    <row r="35" spans="1:3">
      <c r="A35" s="4" t="s">
        <v>1729</v>
      </c>
      <c r="B35" s="12" t="n">
        <v>5.75</v>
      </c>
      <c r="C35" s="12" t="n">
        <v>5.125</v>
      </c>
    </row>
    <row r="36" spans="1:3">
      <c r="A36" s="3" t="s">
        <v>1704</v>
      </c>
    </row>
    <row r="37" spans="1:3">
      <c r="A37" s="4" t="s">
        <v>1708</v>
      </c>
      <c r="C37" s="4" t="s">
        <v>1730</v>
      </c>
    </row>
    <row r="38" spans="1:3">
      <c r="A38" s="4" t="s">
        <v>1728</v>
      </c>
      <c r="B38" s="6" t="n">
        <v>796632</v>
      </c>
      <c r="C38" s="6" t="n">
        <v>448212</v>
      </c>
    </row>
    <row r="39" spans="1:3">
      <c r="A39" s="4" t="s">
        <v>1726</v>
      </c>
      <c r="B39" s="4" t="s">
        <v>1731</v>
      </c>
    </row>
    <row r="40" spans="1:3">
      <c r="A40" s="3" t="s">
        <v>1714</v>
      </c>
    </row>
    <row r="41" spans="1:3">
      <c r="A41" s="4" t="s">
        <v>1732</v>
      </c>
      <c r="B41" s="6" t="n">
        <v>1016392</v>
      </c>
      <c r="C41" s="6" t="n">
        <v>583521</v>
      </c>
    </row>
    <row r="42" spans="1:3">
      <c r="A42" s="4" t="s">
        <v>1733</v>
      </c>
      <c r="B42" s="4" t="s">
        <v>1734</v>
      </c>
      <c r="C42" s="4" t="s">
        <v>1735</v>
      </c>
    </row>
    <row r="43" spans="1:3">
      <c r="A43" s="3" t="s">
        <v>1720</v>
      </c>
    </row>
    <row r="44" spans="1:3">
      <c r="A44" s="4" t="s">
        <v>1722</v>
      </c>
      <c r="C44" s="4" t="s">
        <v>1730</v>
      </c>
    </row>
    <row r="45" spans="1:3">
      <c r="A45" s="4" t="s">
        <v>1736</v>
      </c>
      <c r="B45" s="6" t="n">
        <v>534460</v>
      </c>
      <c r="C45" s="6" t="n">
        <v>340612</v>
      </c>
    </row>
    <row r="46" spans="1:3">
      <c r="A46" s="4" t="s">
        <v>1733</v>
      </c>
      <c r="B46" s="4" t="s">
        <v>1378</v>
      </c>
      <c r="C46" s="4" t="s">
        <v>1378</v>
      </c>
    </row>
    <row r="47" spans="1:3">
      <c r="A47" s="4" t="s">
        <v>1737</v>
      </c>
    </row>
    <row r="48" spans="1:3">
      <c r="A48" s="3" t="s">
        <v>1697</v>
      </c>
    </row>
    <row r="49" spans="1:3">
      <c r="A49" s="4" t="s">
        <v>1728</v>
      </c>
      <c r="B49" s="6" t="n">
        <v>769162</v>
      </c>
      <c r="C49" s="6" t="n">
        <v>473582</v>
      </c>
    </row>
    <row r="50" spans="1:3">
      <c r="A50" s="4" t="s">
        <v>1729</v>
      </c>
      <c r="B50" s="5" t="n">
        <v>7</v>
      </c>
      <c r="C50" s="5" t="n">
        <v>7</v>
      </c>
    </row>
    <row r="51" spans="1:3">
      <c r="A51" s="3" t="s">
        <v>1704</v>
      </c>
    </row>
    <row r="52" spans="1:3">
      <c r="A52" s="4" t="s">
        <v>1728</v>
      </c>
      <c r="B52" s="6" t="n">
        <v>933982</v>
      </c>
      <c r="C52" s="6" t="n">
        <v>575064</v>
      </c>
    </row>
    <row r="53" spans="1:3">
      <c r="A53" s="4" t="s">
        <v>1726</v>
      </c>
      <c r="B53" s="4" t="s">
        <v>1738</v>
      </c>
      <c r="C53" s="4" t="s">
        <v>1738</v>
      </c>
    </row>
    <row r="54" spans="1:3">
      <c r="A54" s="3" t="s">
        <v>1714</v>
      </c>
    </row>
    <row r="55" spans="1:3">
      <c r="A55" s="4" t="s">
        <v>1732</v>
      </c>
      <c r="B55" s="6" t="n">
        <v>1153742</v>
      </c>
      <c r="C55" s="6" t="n">
        <v>710374</v>
      </c>
    </row>
    <row r="56" spans="1:3">
      <c r="A56" s="4" t="s">
        <v>1733</v>
      </c>
      <c r="B56" s="4" t="s">
        <v>1739</v>
      </c>
      <c r="C56" s="4" t="s">
        <v>1739</v>
      </c>
    </row>
    <row r="57" spans="1:3">
      <c r="A57" s="3" t="s">
        <v>1720</v>
      </c>
    </row>
    <row r="58" spans="1:3">
      <c r="A58" s="4" t="s">
        <v>1736</v>
      </c>
      <c r="B58" s="6" t="n">
        <v>534460</v>
      </c>
      <c r="C58" s="6" t="n">
        <v>340612</v>
      </c>
    </row>
    <row r="59" spans="1:3">
      <c r="A59" s="4" t="s">
        <v>1733</v>
      </c>
      <c r="B59" s="4" t="s">
        <v>1378</v>
      </c>
      <c r="C59" s="4" t="s">
        <v>1378</v>
      </c>
    </row>
    <row r="60" spans="1:3">
      <c r="A60" s="4" t="s">
        <v>1623</v>
      </c>
    </row>
    <row r="61" spans="1:3">
      <c r="A61" s="3" t="s">
        <v>1697</v>
      </c>
    </row>
    <row r="62" spans="1:3">
      <c r="A62" s="4" t="s">
        <v>1698</v>
      </c>
      <c r="B62" s="6" t="n">
        <v>1360603</v>
      </c>
      <c r="C62" s="6" t="n">
        <v>815823</v>
      </c>
    </row>
    <row r="63" spans="1:3">
      <c r="A63" s="4" t="s">
        <v>1699</v>
      </c>
      <c r="B63" s="4" t="s">
        <v>1740</v>
      </c>
      <c r="C63" s="4" t="s">
        <v>1741</v>
      </c>
    </row>
    <row r="64" spans="1:3">
      <c r="A64" s="4" t="s">
        <v>1702</v>
      </c>
      <c r="B64" s="6" t="n">
        <v>714143</v>
      </c>
      <c r="C64" s="6" t="n">
        <v>439627</v>
      </c>
    </row>
    <row r="65" spans="1:3">
      <c r="A65" s="4" t="s">
        <v>1703</v>
      </c>
      <c r="B65" s="8" t="n">
        <v>6.5</v>
      </c>
      <c r="C65" s="8" t="n">
        <v>6.5</v>
      </c>
    </row>
    <row r="66" spans="1:3">
      <c r="A66" s="3" t="s">
        <v>1704</v>
      </c>
    </row>
    <row r="67" spans="1:3">
      <c r="A67" s="4" t="s">
        <v>1705</v>
      </c>
      <c r="B67" s="6" t="n">
        <v>1360603</v>
      </c>
      <c r="C67" s="6" t="n">
        <v>815823</v>
      </c>
    </row>
    <row r="68" spans="1:3">
      <c r="A68" s="4" t="s">
        <v>1699</v>
      </c>
      <c r="B68" s="4" t="s">
        <v>1740</v>
      </c>
      <c r="C68" s="4" t="s">
        <v>1741</v>
      </c>
    </row>
    <row r="69" spans="1:3">
      <c r="A69" s="4" t="s">
        <v>1708</v>
      </c>
      <c r="B69" s="4" t="s">
        <v>1742</v>
      </c>
      <c r="C69" s="4" t="s">
        <v>1743</v>
      </c>
    </row>
    <row r="70" spans="1:3">
      <c r="A70" s="4" t="s">
        <v>1711</v>
      </c>
      <c r="B70" s="6" t="n">
        <v>878945</v>
      </c>
      <c r="C70" s="6" t="n">
        <v>541079</v>
      </c>
    </row>
    <row r="71" spans="1:3">
      <c r="A71" s="4" t="s">
        <v>1712</v>
      </c>
      <c r="B71" s="4" t="s">
        <v>1713</v>
      </c>
      <c r="C71" s="4" t="s">
        <v>1713</v>
      </c>
    </row>
    <row r="72" spans="1:3">
      <c r="A72" s="3" t="s">
        <v>1714</v>
      </c>
    </row>
    <row r="73" spans="1:3">
      <c r="A73" s="4" t="s">
        <v>1705</v>
      </c>
      <c r="B73" s="6" t="n">
        <v>1409014</v>
      </c>
      <c r="C73" s="6" t="n">
        <v>856388</v>
      </c>
    </row>
    <row r="74" spans="1:3">
      <c r="A74" s="4" t="s">
        <v>1715</v>
      </c>
      <c r="B74" s="4" t="s">
        <v>1744</v>
      </c>
      <c r="C74" s="4" t="s">
        <v>1745</v>
      </c>
    </row>
    <row r="75" spans="1:3">
      <c r="A75" s="4" t="s">
        <v>1717</v>
      </c>
      <c r="B75" s="6" t="n">
        <v>1098681</v>
      </c>
      <c r="C75" s="6" t="n">
        <v>676349</v>
      </c>
    </row>
    <row r="76" spans="1:3">
      <c r="A76" s="4" t="s">
        <v>1718</v>
      </c>
      <c r="B76" s="4" t="s">
        <v>1719</v>
      </c>
      <c r="C76" s="4" t="s">
        <v>1719</v>
      </c>
    </row>
    <row r="77" spans="1:3">
      <c r="A77" s="3" t="s">
        <v>1720</v>
      </c>
    </row>
    <row r="78" spans="1:3">
      <c r="A78" s="4" t="s">
        <v>1721</v>
      </c>
      <c r="B78" s="6" t="n">
        <v>1360603</v>
      </c>
      <c r="C78" s="6" t="n">
        <v>815823</v>
      </c>
    </row>
    <row r="79" spans="1:3">
      <c r="A79" s="4" t="s">
        <v>1722</v>
      </c>
      <c r="B79" s="4" t="s">
        <v>1742</v>
      </c>
      <c r="C79" s="4" t="s">
        <v>1743</v>
      </c>
    </row>
    <row r="80" spans="1:3">
      <c r="A80" s="4" t="s">
        <v>1723</v>
      </c>
      <c r="B80" s="6" t="n">
        <v>667987</v>
      </c>
      <c r="C80" s="6" t="n">
        <v>425604</v>
      </c>
    </row>
    <row r="81" spans="1:3">
      <c r="A81" s="4" t="s">
        <v>1724</v>
      </c>
      <c r="B81" s="4" t="s">
        <v>1400</v>
      </c>
      <c r="C81" s="4" t="s">
        <v>1400</v>
      </c>
    </row>
    <row r="82" spans="1:3">
      <c r="A82" s="4" t="s">
        <v>1746</v>
      </c>
    </row>
    <row r="83" spans="1:3">
      <c r="A83" s="3" t="s">
        <v>1697</v>
      </c>
    </row>
    <row r="84" spans="1:3">
      <c r="A84" s="4" t="s">
        <v>1728</v>
      </c>
      <c r="B84" s="6" t="n">
        <v>631741</v>
      </c>
      <c r="C84" s="6" t="n">
        <v>346629</v>
      </c>
    </row>
    <row r="85" spans="1:3">
      <c r="A85" s="4" t="s">
        <v>1729</v>
      </c>
      <c r="B85" s="12" t="n">
        <v>5.75</v>
      </c>
      <c r="C85" s="12" t="n">
        <v>5.125</v>
      </c>
    </row>
    <row r="86" spans="1:3">
      <c r="A86" s="3" t="s">
        <v>1704</v>
      </c>
    </row>
    <row r="87" spans="1:3">
      <c r="A87" s="4" t="s">
        <v>1708</v>
      </c>
      <c r="C87" s="4" t="s">
        <v>1730</v>
      </c>
    </row>
    <row r="88" spans="1:3">
      <c r="A88" s="4" t="s">
        <v>1728</v>
      </c>
      <c r="B88" s="6" t="n">
        <v>796544</v>
      </c>
      <c r="C88" s="6" t="n">
        <v>448081</v>
      </c>
    </row>
    <row r="89" spans="1:3">
      <c r="A89" s="4" t="s">
        <v>1726</v>
      </c>
      <c r="B89" s="4" t="s">
        <v>1731</v>
      </c>
    </row>
    <row r="90" spans="1:3">
      <c r="A90" s="3" t="s">
        <v>1714</v>
      </c>
    </row>
    <row r="91" spans="1:3">
      <c r="A91" s="4" t="s">
        <v>1732</v>
      </c>
      <c r="B91" s="6" t="n">
        <v>1016280</v>
      </c>
      <c r="C91" s="6" t="n">
        <v>583351</v>
      </c>
    </row>
    <row r="92" spans="1:3">
      <c r="A92" s="4" t="s">
        <v>1733</v>
      </c>
      <c r="B92" s="4" t="s">
        <v>1734</v>
      </c>
      <c r="C92" s="4" t="s">
        <v>1735</v>
      </c>
    </row>
    <row r="93" spans="1:3">
      <c r="A93" s="3" t="s">
        <v>1720</v>
      </c>
    </row>
    <row r="94" spans="1:3">
      <c r="A94" s="4" t="s">
        <v>1722</v>
      </c>
      <c r="C94" s="4" t="s">
        <v>1730</v>
      </c>
    </row>
    <row r="95" spans="1:3">
      <c r="A95" s="4" t="s">
        <v>1736</v>
      </c>
      <c r="B95" s="6" t="n">
        <v>534390</v>
      </c>
      <c r="C95" s="6" t="n">
        <v>340483</v>
      </c>
    </row>
    <row r="96" spans="1:3">
      <c r="A96" s="4" t="s">
        <v>1733</v>
      </c>
      <c r="B96" s="4" t="s">
        <v>1378</v>
      </c>
      <c r="C96" s="4" t="s">
        <v>1378</v>
      </c>
    </row>
    <row r="97" spans="1:3">
      <c r="A97" s="4" t="s">
        <v>1747</v>
      </c>
    </row>
    <row r="98" spans="1:3">
      <c r="A98" s="3" t="s">
        <v>1697</v>
      </c>
    </row>
    <row r="99" spans="1:3">
      <c r="A99" s="4" t="s">
        <v>1728</v>
      </c>
      <c r="B99" s="6" t="n">
        <v>769077</v>
      </c>
      <c r="C99" s="6" t="n">
        <v>473444</v>
      </c>
    </row>
    <row r="100" spans="1:3">
      <c r="A100" s="4" t="s">
        <v>1729</v>
      </c>
      <c r="B100" s="5" t="n">
        <v>7</v>
      </c>
      <c r="C100" s="5" t="n">
        <v>7</v>
      </c>
    </row>
    <row r="101" spans="1:3">
      <c r="A101" s="3" t="s">
        <v>1704</v>
      </c>
    </row>
    <row r="102" spans="1:3">
      <c r="A102" s="4" t="s">
        <v>1728</v>
      </c>
      <c r="B102" s="6" t="n">
        <v>933879</v>
      </c>
      <c r="C102" s="6" t="n">
        <v>574896</v>
      </c>
    </row>
    <row r="103" spans="1:3">
      <c r="A103" s="4" t="s">
        <v>1726</v>
      </c>
      <c r="B103" s="4" t="s">
        <v>1738</v>
      </c>
      <c r="C103" s="4" t="s">
        <v>1738</v>
      </c>
    </row>
    <row r="104" spans="1:3">
      <c r="A104" s="3" t="s">
        <v>1714</v>
      </c>
    </row>
    <row r="105" spans="1:3">
      <c r="A105" s="4" t="s">
        <v>1732</v>
      </c>
      <c r="B105" s="6" t="n">
        <v>1153615</v>
      </c>
      <c r="C105" s="6" t="n">
        <v>710166</v>
      </c>
    </row>
    <row r="106" spans="1:3">
      <c r="A106" s="4" t="s">
        <v>1733</v>
      </c>
      <c r="B106" s="4" t="s">
        <v>1739</v>
      </c>
      <c r="C106" s="4" t="s">
        <v>1739</v>
      </c>
    </row>
    <row r="107" spans="1:3">
      <c r="A107" s="3" t="s">
        <v>1720</v>
      </c>
    </row>
    <row r="108" spans="1:3">
      <c r="A108" s="4" t="s">
        <v>1736</v>
      </c>
      <c r="B108" s="6" t="n">
        <v>534390</v>
      </c>
      <c r="C108" s="6" t="n">
        <v>340483</v>
      </c>
    </row>
    <row r="109" spans="1:3">
      <c r="A109" s="4" t="s">
        <v>1733</v>
      </c>
      <c r="B109" s="4" t="s">
        <v>1378</v>
      </c>
      <c r="C109" s="4" t="s">
        <v>137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48</v>
      </c>
      <c r="B1" s="2" t="s">
        <v>2</v>
      </c>
      <c r="C1" s="2" t="s">
        <v>30</v>
      </c>
      <c r="D1" s="2" t="s">
        <v>86</v>
      </c>
      <c r="E1" s="2" t="s">
        <v>725</v>
      </c>
    </row>
    <row r="2" spans="1:5">
      <c r="A2" s="3" t="s">
        <v>1749</v>
      </c>
    </row>
    <row r="3" spans="1:5">
      <c r="A3" s="4" t="s">
        <v>1750</v>
      </c>
      <c r="B3" s="6" t="n">
        <v>377627</v>
      </c>
      <c r="C3" s="6" t="n">
        <v>374448</v>
      </c>
      <c r="D3" s="6" t="n">
        <v>695794</v>
      </c>
      <c r="E3" s="6" t="n">
        <v>417869</v>
      </c>
    </row>
    <row r="4" spans="1:5">
      <c r="A4" s="4" t="s">
        <v>696</v>
      </c>
      <c r="B4" s="5" t="n">
        <v>1650710</v>
      </c>
      <c r="C4" s="5" t="n">
        <v>999405</v>
      </c>
    </row>
    <row r="5" spans="1:5">
      <c r="A5" s="4" t="s">
        <v>1751</v>
      </c>
      <c r="B5" s="5" t="n">
        <v>126590</v>
      </c>
      <c r="C5" s="5" t="n">
        <v>72943</v>
      </c>
    </row>
    <row r="6" spans="1:5">
      <c r="A6" s="4" t="s">
        <v>53</v>
      </c>
      <c r="B6" s="5" t="n">
        <v>14466589</v>
      </c>
      <c r="C6" s="5" t="n">
        <v>8900592</v>
      </c>
    </row>
    <row r="7" spans="1:5">
      <c r="A7" s="4" t="s">
        <v>1752</v>
      </c>
      <c r="B7" s="5" t="n">
        <v>12157669</v>
      </c>
      <c r="C7" s="5" t="n">
        <v>7766004</v>
      </c>
    </row>
    <row r="8" spans="1:5">
      <c r="A8" s="4" t="s">
        <v>1753</v>
      </c>
      <c r="B8" s="5" t="n">
        <v>2308920</v>
      </c>
      <c r="C8" s="5" t="n">
        <v>1134588</v>
      </c>
      <c r="D8" s="5" t="n">
        <v>1059384</v>
      </c>
      <c r="E8" s="5" t="n">
        <v>984920</v>
      </c>
    </row>
    <row r="9" spans="1:5">
      <c r="A9" s="4" t="s">
        <v>70</v>
      </c>
      <c r="B9" s="5" t="n">
        <v>14466589</v>
      </c>
      <c r="C9" s="5" t="n">
        <v>8900592</v>
      </c>
    </row>
    <row r="10" spans="1:5">
      <c r="A10" s="4" t="s">
        <v>1259</v>
      </c>
    </row>
    <row r="11" spans="1:5">
      <c r="A11" s="3" t="s">
        <v>1749</v>
      </c>
    </row>
    <row r="12" spans="1:5">
      <c r="A12" s="4" t="s">
        <v>1750</v>
      </c>
      <c r="B12" s="5" t="n">
        <v>25879</v>
      </c>
      <c r="C12" s="5" t="n">
        <v>27775</v>
      </c>
      <c r="D12" s="6" t="n">
        <v>21592</v>
      </c>
      <c r="E12" s="6" t="n">
        <v>13185</v>
      </c>
    </row>
    <row r="13" spans="1:5">
      <c r="A13" s="4" t="s">
        <v>696</v>
      </c>
      <c r="C13" s="5" t="n">
        <v>631</v>
      </c>
    </row>
    <row r="14" spans="1:5">
      <c r="A14" s="4" t="s">
        <v>1754</v>
      </c>
      <c r="B14" s="5" t="n">
        <v>2399744</v>
      </c>
      <c r="C14" s="5" t="n">
        <v>1163616</v>
      </c>
    </row>
    <row r="15" spans="1:5">
      <c r="A15" s="4" t="s">
        <v>1751</v>
      </c>
      <c r="B15" s="5" t="n">
        <v>1111</v>
      </c>
      <c r="C15" s="5" t="n">
        <v>1235</v>
      </c>
    </row>
    <row r="16" spans="1:5">
      <c r="A16" s="4" t="s">
        <v>53</v>
      </c>
      <c r="B16" s="5" t="n">
        <v>2426734</v>
      </c>
      <c r="C16" s="5" t="n">
        <v>1193257</v>
      </c>
    </row>
    <row r="17" spans="1:5">
      <c r="A17" s="4" t="s">
        <v>1752</v>
      </c>
      <c r="B17" s="5" t="n">
        <v>117813</v>
      </c>
      <c r="C17" s="5" t="n">
        <v>58669</v>
      </c>
    </row>
    <row r="18" spans="1:5">
      <c r="A18" s="4" t="s">
        <v>1753</v>
      </c>
      <c r="B18" s="5" t="n">
        <v>2308921</v>
      </c>
      <c r="C18" s="5" t="n">
        <v>1134588</v>
      </c>
    </row>
    <row r="19" spans="1:5">
      <c r="A19" s="4" t="s">
        <v>70</v>
      </c>
      <c r="B19" s="6" t="n">
        <v>2426734</v>
      </c>
      <c r="C19" s="6" t="n">
        <v>119325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5</v>
      </c>
      <c r="B1" s="2" t="s">
        <v>1</v>
      </c>
    </row>
    <row r="2" spans="1:4">
      <c r="B2" s="2" t="s">
        <v>2</v>
      </c>
      <c r="C2" s="2" t="s">
        <v>30</v>
      </c>
      <c r="D2" s="2" t="s">
        <v>86</v>
      </c>
    </row>
    <row r="3" spans="1:4">
      <c r="A3" s="3" t="s">
        <v>1756</v>
      </c>
    </row>
    <row r="4" spans="1:4">
      <c r="A4" s="4" t="s">
        <v>123</v>
      </c>
      <c r="B4" s="6" t="n">
        <v>168805</v>
      </c>
      <c r="C4" s="6" t="n">
        <v>154042</v>
      </c>
      <c r="D4" s="6" t="n">
        <v>150375</v>
      </c>
    </row>
    <row r="5" spans="1:4">
      <c r="A5" s="4" t="s">
        <v>1757</v>
      </c>
      <c r="B5" s="5" t="n">
        <v>-81251</v>
      </c>
      <c r="C5" s="5" t="n">
        <v>-52760</v>
      </c>
      <c r="D5" s="5" t="n">
        <v>-50902</v>
      </c>
    </row>
    <row r="6" spans="1:4">
      <c r="A6" s="4" t="s">
        <v>125</v>
      </c>
      <c r="B6" s="5" t="n">
        <v>87554</v>
      </c>
      <c r="C6" s="5" t="n">
        <v>101282</v>
      </c>
      <c r="D6" s="5" t="n">
        <v>99473</v>
      </c>
    </row>
    <row r="7" spans="1:4">
      <c r="A7" s="4" t="s">
        <v>125</v>
      </c>
      <c r="B7" s="5" t="n">
        <v>87554</v>
      </c>
      <c r="C7" s="5" t="n">
        <v>101282</v>
      </c>
      <c r="D7" s="5" t="n">
        <v>99473</v>
      </c>
    </row>
    <row r="8" spans="1:4">
      <c r="A8" s="4" t="s">
        <v>1259</v>
      </c>
    </row>
    <row r="9" spans="1:4">
      <c r="A9" s="3" t="s">
        <v>1756</v>
      </c>
    </row>
    <row r="10" spans="1:4">
      <c r="A10" s="4" t="s">
        <v>1758</v>
      </c>
      <c r="B10" s="5" t="n">
        <v>63703</v>
      </c>
      <c r="C10" s="5" t="n">
        <v>36328</v>
      </c>
      <c r="D10" s="5" t="n">
        <v>82765</v>
      </c>
    </row>
    <row r="11" spans="1:4">
      <c r="A11" s="4" t="s">
        <v>1759</v>
      </c>
      <c r="B11" s="5" t="n">
        <v>580</v>
      </c>
      <c r="C11" s="5" t="n">
        <v>177</v>
      </c>
      <c r="D11" s="5" t="n">
        <v>38</v>
      </c>
    </row>
    <row r="12" spans="1:4">
      <c r="A12" s="4" t="s">
        <v>1760</v>
      </c>
      <c r="B12" s="5" t="n">
        <v>64283</v>
      </c>
      <c r="C12" s="5" t="n">
        <v>36505</v>
      </c>
      <c r="D12" s="5" t="n">
        <v>82803</v>
      </c>
    </row>
    <row r="13" spans="1:4">
      <c r="A13" s="4" t="s">
        <v>123</v>
      </c>
      <c r="B13" s="5" t="n">
        <v>48801</v>
      </c>
      <c r="C13" s="5" t="n">
        <v>23817</v>
      </c>
      <c r="D13" s="5" t="n">
        <v>73920</v>
      </c>
    </row>
    <row r="14" spans="1:4">
      <c r="A14" s="4" t="s">
        <v>1761</v>
      </c>
      <c r="B14" s="5" t="n">
        <v>15482</v>
      </c>
      <c r="C14" s="5" t="n">
        <v>12688</v>
      </c>
      <c r="D14" s="5" t="n">
        <v>8883</v>
      </c>
    </row>
    <row r="15" spans="1:4">
      <c r="A15" s="4" t="s">
        <v>1757</v>
      </c>
      <c r="B15" s="5" t="n">
        <v>5053</v>
      </c>
      <c r="C15" s="5" t="n">
        <v>4270</v>
      </c>
      <c r="D15" s="5" t="n">
        <v>2975</v>
      </c>
    </row>
    <row r="16" spans="1:4">
      <c r="A16" s="4" t="s">
        <v>1762</v>
      </c>
      <c r="B16" s="5" t="n">
        <v>33700</v>
      </c>
      <c r="C16" s="5" t="n">
        <v>73195</v>
      </c>
      <c r="D16" s="5" t="n">
        <v>22578</v>
      </c>
    </row>
    <row r="17" spans="1:4">
      <c r="A17" s="4" t="s">
        <v>125</v>
      </c>
      <c r="B17" s="5" t="n">
        <v>87554</v>
      </c>
      <c r="C17" s="5" t="n">
        <v>101282</v>
      </c>
      <c r="D17" s="5" t="n">
        <v>99473</v>
      </c>
    </row>
    <row r="18" spans="1:4">
      <c r="A18" s="4" t="s">
        <v>125</v>
      </c>
      <c r="B18" s="6" t="n">
        <v>87554</v>
      </c>
      <c r="C18" s="6" t="n">
        <v>101282</v>
      </c>
      <c r="D18" s="6" t="n">
        <v>9947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3</v>
      </c>
      <c r="B1" s="2" t="s">
        <v>1</v>
      </c>
    </row>
    <row r="2" spans="1:4">
      <c r="B2" s="2" t="s">
        <v>2</v>
      </c>
      <c r="C2" s="2" t="s">
        <v>30</v>
      </c>
      <c r="D2" s="2" t="s">
        <v>86</v>
      </c>
    </row>
    <row r="3" spans="1:4">
      <c r="A3" s="3" t="s">
        <v>199</v>
      </c>
    </row>
    <row r="4" spans="1:4">
      <c r="A4" s="4" t="s">
        <v>125</v>
      </c>
      <c r="B4" s="6" t="n">
        <v>87554</v>
      </c>
      <c r="C4" s="6" t="n">
        <v>101282</v>
      </c>
      <c r="D4" s="6" t="n">
        <v>99473</v>
      </c>
    </row>
    <row r="5" spans="1:4">
      <c r="A5" s="3" t="s">
        <v>200</v>
      </c>
    </row>
    <row r="6" spans="1:4">
      <c r="A6" s="4" t="s">
        <v>201</v>
      </c>
      <c r="B6" s="5" t="n">
        <v>28704</v>
      </c>
      <c r="C6" s="5" t="n">
        <v>21582</v>
      </c>
      <c r="D6" s="5" t="n">
        <v>21470</v>
      </c>
    </row>
    <row r="7" spans="1:4">
      <c r="A7" s="4" t="s">
        <v>1764</v>
      </c>
      <c r="B7" s="5" t="n">
        <v>6934</v>
      </c>
      <c r="C7" s="5" t="n">
        <v>6220</v>
      </c>
      <c r="D7" s="5" t="n">
        <v>5803</v>
      </c>
    </row>
    <row r="8" spans="1:4">
      <c r="A8" s="4" t="s">
        <v>1765</v>
      </c>
      <c r="B8" s="5" t="n">
        <v>-1421</v>
      </c>
      <c r="C8" s="5" t="n">
        <v>-122</v>
      </c>
    </row>
    <row r="9" spans="1:4">
      <c r="A9" s="4" t="s">
        <v>1766</v>
      </c>
      <c r="B9" s="5" t="n">
        <v>-32324</v>
      </c>
      <c r="C9" s="5" t="n">
        <v>-13799</v>
      </c>
      <c r="D9" s="5" t="n">
        <v>-4861</v>
      </c>
    </row>
    <row r="10" spans="1:4">
      <c r="A10" s="4" t="s">
        <v>1767</v>
      </c>
      <c r="B10" s="5" t="n">
        <v>7076</v>
      </c>
      <c r="C10" s="5" t="n">
        <v>9068</v>
      </c>
      <c r="D10" s="5" t="n">
        <v>-1951</v>
      </c>
    </row>
    <row r="11" spans="1:4">
      <c r="A11" s="4" t="s">
        <v>222</v>
      </c>
      <c r="B11" s="5" t="n">
        <v>197890</v>
      </c>
      <c r="C11" s="5" t="n">
        <v>138011</v>
      </c>
      <c r="D11" s="5" t="n">
        <v>186868</v>
      </c>
    </row>
    <row r="12" spans="1:4">
      <c r="A12" s="3" t="s">
        <v>223</v>
      </c>
    </row>
    <row r="13" spans="1:4">
      <c r="A13" s="4" t="s">
        <v>227</v>
      </c>
      <c r="D13" s="5" t="n">
        <v>1392</v>
      </c>
    </row>
    <row r="14" spans="1:4">
      <c r="A14" s="4" t="s">
        <v>234</v>
      </c>
      <c r="B14" s="5" t="n">
        <v>185163</v>
      </c>
      <c r="D14" s="5" t="n">
        <v>403548</v>
      </c>
    </row>
    <row r="15" spans="1:4">
      <c r="A15" s="4" t="s">
        <v>238</v>
      </c>
      <c r="B15" s="5" t="n">
        <v>-60900</v>
      </c>
      <c r="C15" s="5" t="n">
        <v>-690919</v>
      </c>
      <c r="D15" s="5" t="n">
        <v>-103015</v>
      </c>
    </row>
    <row r="16" spans="1:4">
      <c r="A16" s="3" t="s">
        <v>239</v>
      </c>
    </row>
    <row r="17" spans="1:4">
      <c r="A17" s="4" t="s">
        <v>243</v>
      </c>
      <c r="B17" s="5" t="n">
        <v>-390811</v>
      </c>
      <c r="C17" s="5" t="n">
        <v>-14</v>
      </c>
      <c r="D17" s="5" t="n">
        <v>-46398</v>
      </c>
    </row>
    <row r="18" spans="1:4">
      <c r="A18" s="4" t="s">
        <v>244</v>
      </c>
      <c r="B18" s="5" t="n">
        <v>1055</v>
      </c>
      <c r="C18" s="5" t="n">
        <v>925</v>
      </c>
      <c r="D18" s="5" t="n">
        <v>908</v>
      </c>
    </row>
    <row r="19" spans="1:4">
      <c r="A19" s="4" t="s">
        <v>245</v>
      </c>
      <c r="B19" s="5" t="n">
        <v>-5512</v>
      </c>
      <c r="C19" s="5" t="n">
        <v>-5981</v>
      </c>
      <c r="D19" s="5" t="n">
        <v>-5631</v>
      </c>
    </row>
    <row r="20" spans="1:4">
      <c r="A20" s="4" t="s">
        <v>246</v>
      </c>
      <c r="B20" s="5" t="n">
        <v>-38623</v>
      </c>
      <c r="C20" s="5" t="n">
        <v>-29285</v>
      </c>
      <c r="D20" s="5" t="n">
        <v>-23710</v>
      </c>
    </row>
    <row r="21" spans="1:4">
      <c r="A21" s="4" t="s">
        <v>173</v>
      </c>
      <c r="B21" s="5" t="n">
        <v>1965</v>
      </c>
      <c r="C21" s="5" t="n">
        <v>2204</v>
      </c>
      <c r="D21" s="5" t="n">
        <v>1115</v>
      </c>
    </row>
    <row r="22" spans="1:4">
      <c r="A22" s="4" t="s">
        <v>247</v>
      </c>
      <c r="B22" s="5" t="n">
        <v>-133811</v>
      </c>
      <c r="C22" s="5" t="n">
        <v>231562</v>
      </c>
      <c r="D22" s="5" t="n">
        <v>194072</v>
      </c>
    </row>
    <row r="23" spans="1:4">
      <c r="A23" s="4" t="s">
        <v>248</v>
      </c>
      <c r="B23" s="5" t="n">
        <v>3179</v>
      </c>
      <c r="C23" s="5" t="n">
        <v>-321346</v>
      </c>
      <c r="D23" s="5" t="n">
        <v>277925</v>
      </c>
    </row>
    <row r="24" spans="1:4">
      <c r="A24" s="4" t="s">
        <v>249</v>
      </c>
      <c r="B24" s="5" t="n">
        <v>374448</v>
      </c>
      <c r="C24" s="5" t="n">
        <v>695794</v>
      </c>
      <c r="D24" s="5" t="n">
        <v>417869</v>
      </c>
    </row>
    <row r="25" spans="1:4">
      <c r="A25" s="4" t="s">
        <v>250</v>
      </c>
      <c r="B25" s="5" t="n">
        <v>377627</v>
      </c>
      <c r="C25" s="5" t="n">
        <v>374448</v>
      </c>
      <c r="D25" s="5" t="n">
        <v>695794</v>
      </c>
    </row>
    <row r="26" spans="1:4">
      <c r="A26" s="4" t="s">
        <v>1259</v>
      </c>
    </row>
    <row r="27" spans="1:4">
      <c r="A27" s="3" t="s">
        <v>199</v>
      </c>
    </row>
    <row r="28" spans="1:4">
      <c r="A28" s="4" t="s">
        <v>125</v>
      </c>
      <c r="B28" s="5" t="n">
        <v>87554</v>
      </c>
      <c r="C28" s="5" t="n">
        <v>101282</v>
      </c>
      <c r="D28" s="5" t="n">
        <v>99473</v>
      </c>
    </row>
    <row r="29" spans="1:4">
      <c r="A29" s="3" t="s">
        <v>200</v>
      </c>
    </row>
    <row r="30" spans="1:4">
      <c r="A30" s="4" t="s">
        <v>201</v>
      </c>
      <c r="B30" s="5" t="n">
        <v>666</v>
      </c>
      <c r="C30" s="5" t="n">
        <v>222</v>
      </c>
      <c r="D30" s="5" t="n">
        <v>355</v>
      </c>
    </row>
    <row r="31" spans="1:4">
      <c r="A31" s="4" t="s">
        <v>1764</v>
      </c>
      <c r="B31" s="5" t="n">
        <v>6934</v>
      </c>
      <c r="C31" s="5" t="n">
        <v>6220</v>
      </c>
      <c r="D31" s="5" t="n">
        <v>5803</v>
      </c>
    </row>
    <row r="32" spans="1:4">
      <c r="A32" s="4" t="s">
        <v>1765</v>
      </c>
      <c r="B32" s="5" t="n">
        <v>-486</v>
      </c>
      <c r="C32" s="5" t="n">
        <v>-122</v>
      </c>
    </row>
    <row r="33" spans="1:4">
      <c r="A33" s="4" t="s">
        <v>1766</v>
      </c>
      <c r="B33" s="5" t="n">
        <v>-1564</v>
      </c>
      <c r="C33" s="5" t="n">
        <v>26</v>
      </c>
      <c r="D33" s="5" t="n">
        <v>-296</v>
      </c>
    </row>
    <row r="34" spans="1:4">
      <c r="A34" s="4" t="s">
        <v>1767</v>
      </c>
      <c r="B34" s="5" t="n">
        <v>-6341</v>
      </c>
      <c r="C34" s="5" t="n">
        <v>3750</v>
      </c>
      <c r="D34" s="5" t="n">
        <v>-1648</v>
      </c>
    </row>
    <row r="35" spans="1:4">
      <c r="A35" s="4" t="s">
        <v>1768</v>
      </c>
      <c r="B35" s="5" t="n">
        <v>-33700</v>
      </c>
      <c r="C35" s="5" t="n">
        <v>-73195</v>
      </c>
      <c r="D35" s="5" t="n">
        <v>-22578</v>
      </c>
    </row>
    <row r="36" spans="1:4">
      <c r="A36" s="4" t="s">
        <v>222</v>
      </c>
      <c r="B36" s="5" t="n">
        <v>53063</v>
      </c>
      <c r="C36" s="5" t="n">
        <v>38183</v>
      </c>
      <c r="D36" s="5" t="n">
        <v>81109</v>
      </c>
    </row>
    <row r="37" spans="1:4">
      <c r="A37" s="3" t="s">
        <v>223</v>
      </c>
    </row>
    <row r="38" spans="1:4">
      <c r="A38" s="4" t="s">
        <v>227</v>
      </c>
      <c r="B38" s="5" t="n">
        <v>687</v>
      </c>
      <c r="C38" s="5" t="n">
        <v>137</v>
      </c>
      <c r="D38" s="5" t="n">
        <v>1392</v>
      </c>
    </row>
    <row r="39" spans="1:4">
      <c r="A39" s="4" t="s">
        <v>1769</v>
      </c>
      <c r="D39" s="5" t="n">
        <v>-384</v>
      </c>
    </row>
    <row r="40" spans="1:4">
      <c r="A40" s="4" t="s">
        <v>234</v>
      </c>
      <c r="B40" s="5" t="n">
        <v>15468</v>
      </c>
    </row>
    <row r="41" spans="1:4">
      <c r="A41" s="4" t="s">
        <v>238</v>
      </c>
      <c r="B41" s="5" t="n">
        <v>16155</v>
      </c>
      <c r="C41" s="5" t="n">
        <v>137</v>
      </c>
      <c r="D41" s="5" t="n">
        <v>1008</v>
      </c>
    </row>
    <row r="42" spans="1:4">
      <c r="A42" s="3" t="s">
        <v>239</v>
      </c>
    </row>
    <row r="43" spans="1:4">
      <c r="A43" s="4" t="s">
        <v>243</v>
      </c>
      <c r="B43" s="5" t="n">
        <v>-30000</v>
      </c>
      <c r="D43" s="5" t="n">
        <v>-46392</v>
      </c>
    </row>
    <row r="44" spans="1:4">
      <c r="A44" s="4" t="s">
        <v>244</v>
      </c>
      <c r="B44" s="5" t="n">
        <v>1056</v>
      </c>
      <c r="C44" s="5" t="n">
        <v>925</v>
      </c>
      <c r="D44" s="5" t="n">
        <v>908</v>
      </c>
    </row>
    <row r="45" spans="1:4">
      <c r="A45" s="4" t="s">
        <v>245</v>
      </c>
      <c r="B45" s="5" t="n">
        <v>-5512</v>
      </c>
      <c r="C45" s="5" t="n">
        <v>-5981</v>
      </c>
      <c r="D45" s="5" t="n">
        <v>-5631</v>
      </c>
    </row>
    <row r="46" spans="1:4">
      <c r="A46" s="4" t="s">
        <v>246</v>
      </c>
      <c r="B46" s="5" t="n">
        <v>-38623</v>
      </c>
      <c r="C46" s="5" t="n">
        <v>-29285</v>
      </c>
      <c r="D46" s="5" t="n">
        <v>-23710</v>
      </c>
    </row>
    <row r="47" spans="1:4">
      <c r="A47" s="4" t="s">
        <v>173</v>
      </c>
      <c r="B47" s="5" t="n">
        <v>1965</v>
      </c>
      <c r="C47" s="5" t="n">
        <v>2204</v>
      </c>
      <c r="D47" s="5" t="n">
        <v>1115</v>
      </c>
    </row>
    <row r="48" spans="1:4">
      <c r="A48" s="4" t="s">
        <v>247</v>
      </c>
      <c r="B48" s="5" t="n">
        <v>-71114</v>
      </c>
      <c r="C48" s="5" t="n">
        <v>-32137</v>
      </c>
      <c r="D48" s="5" t="n">
        <v>-73710</v>
      </c>
    </row>
    <row r="49" spans="1:4">
      <c r="A49" s="4" t="s">
        <v>248</v>
      </c>
      <c r="B49" s="5" t="n">
        <v>-1896</v>
      </c>
      <c r="C49" s="5" t="n">
        <v>6183</v>
      </c>
      <c r="D49" s="5" t="n">
        <v>8407</v>
      </c>
    </row>
    <row r="50" spans="1:4">
      <c r="A50" s="4" t="s">
        <v>249</v>
      </c>
      <c r="B50" s="5" t="n">
        <v>27775</v>
      </c>
      <c r="C50" s="5" t="n">
        <v>21592</v>
      </c>
      <c r="D50" s="5" t="n">
        <v>13185</v>
      </c>
    </row>
    <row r="51" spans="1:4">
      <c r="A51" s="4" t="s">
        <v>250</v>
      </c>
      <c r="B51" s="6" t="n">
        <v>25879</v>
      </c>
      <c r="C51" s="6" t="n">
        <v>27775</v>
      </c>
      <c r="D51" s="6" t="n">
        <v>2159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1770</v>
      </c>
      <c r="B1" s="2" t="s">
        <v>1</v>
      </c>
    </row>
    <row r="2" spans="1:4">
      <c r="B2" s="2" t="s">
        <v>2</v>
      </c>
      <c r="C2" s="2" t="s">
        <v>30</v>
      </c>
      <c r="D2" s="2" t="s">
        <v>1771</v>
      </c>
    </row>
    <row r="3" spans="1:4">
      <c r="A3" s="3" t="s">
        <v>321</v>
      </c>
    </row>
    <row r="4" spans="1:4">
      <c r="A4" s="4" t="s">
        <v>1772</v>
      </c>
      <c r="B4" s="6" t="n">
        <v>745613000</v>
      </c>
      <c r="C4" s="6" t="n">
        <v>228312000</v>
      </c>
    </row>
    <row r="5" spans="1:4">
      <c r="A5" s="4" t="s">
        <v>1773</v>
      </c>
      <c r="B5" s="5" t="n">
        <v>3306000</v>
      </c>
      <c r="C5" s="5" t="n">
        <v>2606000</v>
      </c>
    </row>
    <row r="6" spans="1:4">
      <c r="A6" s="4" t="s">
        <v>1774</v>
      </c>
      <c r="B6" s="6" t="n">
        <v>3248000</v>
      </c>
      <c r="C6" s="5" t="n">
        <v>731000</v>
      </c>
    </row>
    <row r="7" spans="1:4">
      <c r="A7" s="4" t="s">
        <v>1775</v>
      </c>
      <c r="B7" s="4" t="s">
        <v>1776</v>
      </c>
    </row>
    <row r="8" spans="1:4">
      <c r="A8" s="4" t="s">
        <v>1777</v>
      </c>
      <c r="B8" s="4" t="s">
        <v>1778</v>
      </c>
    </row>
    <row r="9" spans="1:4">
      <c r="A9" s="4" t="s">
        <v>1779</v>
      </c>
      <c r="B9" s="6" t="n">
        <v>156000</v>
      </c>
      <c r="C9" s="5" t="n">
        <v>136000</v>
      </c>
    </row>
    <row r="10" spans="1:4">
      <c r="A10" s="4" t="s">
        <v>1780</v>
      </c>
      <c r="B10" s="5" t="n">
        <v>246000</v>
      </c>
      <c r="C10" s="5" t="n">
        <v>498000</v>
      </c>
    </row>
    <row r="11" spans="1:4">
      <c r="A11" s="4" t="s">
        <v>1781</v>
      </c>
      <c r="B11" s="6" t="n">
        <v>0</v>
      </c>
      <c r="C11" s="5" t="n">
        <v>0</v>
      </c>
    </row>
    <row r="12" spans="1:4">
      <c r="A12" s="4" t="s">
        <v>1782</v>
      </c>
      <c r="B12" s="4" t="s">
        <v>1776</v>
      </c>
    </row>
    <row r="13" spans="1:4">
      <c r="A13" s="4" t="s">
        <v>1783</v>
      </c>
      <c r="B13" s="6" t="n">
        <v>300000</v>
      </c>
      <c r="C13" s="5" t="n">
        <v>550000</v>
      </c>
    </row>
    <row r="14" spans="1:4">
      <c r="A14" s="4" t="s">
        <v>1784</v>
      </c>
    </row>
    <row r="15" spans="1:4">
      <c r="A15" s="3" t="s">
        <v>1785</v>
      </c>
    </row>
    <row r="16" spans="1:4">
      <c r="A16" s="4" t="s">
        <v>1786</v>
      </c>
      <c r="B16" s="5" t="n">
        <v>71477000</v>
      </c>
      <c r="C16" s="5" t="n">
        <v>85445000</v>
      </c>
    </row>
    <row r="17" spans="1:4">
      <c r="A17" s="4" t="s">
        <v>1787</v>
      </c>
    </row>
    <row r="18" spans="1:4">
      <c r="A18" s="3" t="s">
        <v>1785</v>
      </c>
    </row>
    <row r="19" spans="1:4">
      <c r="A19" s="4" t="s">
        <v>1786</v>
      </c>
      <c r="B19" s="5" t="n">
        <v>53608000</v>
      </c>
      <c r="C19" s="5" t="n">
        <v>64083000</v>
      </c>
    </row>
    <row r="20" spans="1:4">
      <c r="A20" s="4" t="s">
        <v>1788</v>
      </c>
    </row>
    <row r="21" spans="1:4">
      <c r="A21" s="3" t="s">
        <v>321</v>
      </c>
    </row>
    <row r="22" spans="1:4">
      <c r="A22" s="4" t="s">
        <v>1772</v>
      </c>
      <c r="B22" s="5" t="n">
        <v>94000000</v>
      </c>
      <c r="C22" s="5" t="n">
        <v>95500000</v>
      </c>
    </row>
    <row r="23" spans="1:4">
      <c r="A23" s="4" t="s">
        <v>1789</v>
      </c>
    </row>
    <row r="24" spans="1:4">
      <c r="A24" s="3" t="s">
        <v>321</v>
      </c>
    </row>
    <row r="25" spans="1:4">
      <c r="A25" s="4" t="s">
        <v>1772</v>
      </c>
      <c r="B25" s="5" t="n">
        <v>551500000</v>
      </c>
    </row>
    <row r="26" spans="1:4">
      <c r="A26" s="4" t="s">
        <v>1790</v>
      </c>
    </row>
    <row r="27" spans="1:4">
      <c r="A27" s="3" t="s">
        <v>321</v>
      </c>
    </row>
    <row r="28" spans="1:4">
      <c r="A28" s="4" t="s">
        <v>1772</v>
      </c>
      <c r="D28" s="6" t="n">
        <v>8000000</v>
      </c>
    </row>
    <row r="29" spans="1:4">
      <c r="A29" s="4" t="s">
        <v>1791</v>
      </c>
    </row>
    <row r="30" spans="1:4">
      <c r="A30" s="3" t="s">
        <v>321</v>
      </c>
    </row>
    <row r="31" spans="1:4">
      <c r="A31" s="4" t="s">
        <v>1792</v>
      </c>
      <c r="B31" s="5" t="n">
        <v>-252000</v>
      </c>
      <c r="C31" s="5" t="n">
        <v>-52000</v>
      </c>
    </row>
    <row r="32" spans="1:4">
      <c r="A32" s="4" t="s">
        <v>1793</v>
      </c>
    </row>
    <row r="33" spans="1:4">
      <c r="A33" s="3" t="s">
        <v>321</v>
      </c>
    </row>
    <row r="34" spans="1:4">
      <c r="A34" s="4" t="s">
        <v>1772</v>
      </c>
      <c r="B34" s="5" t="n">
        <v>94000000</v>
      </c>
      <c r="C34" s="5" t="n">
        <v>95500000</v>
      </c>
    </row>
    <row r="35" spans="1:4">
      <c r="A35" s="4" t="s">
        <v>1774</v>
      </c>
      <c r="B35" s="5" t="n">
        <v>252000</v>
      </c>
      <c r="C35" s="5" t="n">
        <v>52000</v>
      </c>
    </row>
    <row r="36" spans="1:4">
      <c r="A36" s="4" t="s">
        <v>1794</v>
      </c>
    </row>
    <row r="37" spans="1:4">
      <c r="A37" s="3" t="s">
        <v>1785</v>
      </c>
    </row>
    <row r="38" spans="1:4">
      <c r="A38" s="4" t="s">
        <v>1795</v>
      </c>
      <c r="B38" s="5" t="n">
        <v>-920000</v>
      </c>
      <c r="C38" s="5" t="n">
        <v>-1037000</v>
      </c>
    </row>
    <row r="39" spans="1:4">
      <c r="A39" s="4" t="s">
        <v>1796</v>
      </c>
    </row>
    <row r="40" spans="1:4">
      <c r="A40" s="3" t="s">
        <v>1785</v>
      </c>
    </row>
    <row r="41" spans="1:4">
      <c r="A41" s="4" t="s">
        <v>1786</v>
      </c>
      <c r="B41" s="5" t="n">
        <v>89317000</v>
      </c>
      <c r="C41" s="5" t="n">
        <v>97092000</v>
      </c>
    </row>
    <row r="42" spans="1:4">
      <c r="A42" s="4" t="s">
        <v>1795</v>
      </c>
      <c r="B42" s="5" t="n">
        <v>-19000</v>
      </c>
      <c r="C42" s="5" t="n">
        <v>-1366000</v>
      </c>
    </row>
    <row r="43" spans="1:4">
      <c r="A43" s="4" t="s">
        <v>1797</v>
      </c>
    </row>
    <row r="44" spans="1:4">
      <c r="A44" s="3" t="s">
        <v>321</v>
      </c>
    </row>
    <row r="45" spans="1:4">
      <c r="A45" s="4" t="s">
        <v>1772</v>
      </c>
      <c r="B45" s="5" t="n">
        <v>89317000</v>
      </c>
      <c r="C45" s="5" t="n">
        <v>97092000</v>
      </c>
    </row>
    <row r="46" spans="1:4">
      <c r="A46" s="4" t="s">
        <v>1773</v>
      </c>
      <c r="B46" s="5" t="n">
        <v>939000</v>
      </c>
      <c r="C46" s="5" t="n">
        <v>2403000</v>
      </c>
    </row>
    <row r="47" spans="1:4">
      <c r="A47" s="4" t="s">
        <v>1798</v>
      </c>
    </row>
    <row r="48" spans="1:4">
      <c r="A48" s="3" t="s">
        <v>321</v>
      </c>
    </row>
    <row r="49" spans="1:4">
      <c r="A49" s="4" t="s">
        <v>1773</v>
      </c>
      <c r="B49" s="5" t="n">
        <v>1000</v>
      </c>
      <c r="C49" s="5" t="n">
        <v>22000</v>
      </c>
    </row>
    <row r="50" spans="1:4">
      <c r="A50" s="4" t="s">
        <v>1799</v>
      </c>
    </row>
    <row r="51" spans="1:4">
      <c r="A51" s="3" t="s">
        <v>321</v>
      </c>
    </row>
    <row r="52" spans="1:4">
      <c r="A52" s="4" t="s">
        <v>1772</v>
      </c>
      <c r="B52" s="5" t="n">
        <v>8000000</v>
      </c>
      <c r="C52" s="5" t="n">
        <v>8000000</v>
      </c>
    </row>
    <row r="53" spans="1:4">
      <c r="A53" s="4" t="s">
        <v>1774</v>
      </c>
      <c r="B53" s="5" t="n">
        <v>246000</v>
      </c>
      <c r="C53" s="5" t="n">
        <v>498000</v>
      </c>
    </row>
    <row r="54" spans="1:4">
      <c r="A54" s="4" t="s">
        <v>1800</v>
      </c>
    </row>
    <row r="55" spans="1:4">
      <c r="A55" s="3" t="s">
        <v>321</v>
      </c>
    </row>
    <row r="56" spans="1:4">
      <c r="A56" s="4" t="s">
        <v>1772</v>
      </c>
      <c r="B56" s="5" t="n">
        <v>2824000</v>
      </c>
    </row>
    <row r="57" spans="1:4">
      <c r="A57" s="4" t="s">
        <v>1774</v>
      </c>
      <c r="B57" s="5" t="n">
        <v>92000</v>
      </c>
    </row>
    <row r="58" spans="1:4">
      <c r="A58" s="4" t="s">
        <v>1801</v>
      </c>
    </row>
    <row r="59" spans="1:4">
      <c r="A59" s="3" t="s">
        <v>321</v>
      </c>
    </row>
    <row r="60" spans="1:4">
      <c r="A60" s="4" t="s">
        <v>1772</v>
      </c>
      <c r="B60" s="5" t="n">
        <v>275736000</v>
      </c>
      <c r="C60" s="5" t="n">
        <v>13860000</v>
      </c>
    </row>
    <row r="61" spans="1:4">
      <c r="A61" s="4" t="s">
        <v>1773</v>
      </c>
      <c r="B61" s="5" t="n">
        <v>1899000</v>
      </c>
      <c r="C61" s="5" t="n">
        <v>203000</v>
      </c>
    </row>
    <row r="62" spans="1:4">
      <c r="A62" s="4" t="s">
        <v>1774</v>
      </c>
      <c r="B62" s="5" t="n">
        <v>2658000</v>
      </c>
    </row>
    <row r="63" spans="1:4">
      <c r="A63" s="4" t="s">
        <v>1802</v>
      </c>
    </row>
    <row r="64" spans="1:4">
      <c r="A64" s="3" t="s">
        <v>321</v>
      </c>
    </row>
    <row r="65" spans="1:4">
      <c r="A65" s="4" t="s">
        <v>1772</v>
      </c>
      <c r="B65" s="5" t="n">
        <v>275736000</v>
      </c>
      <c r="C65" s="5" t="n">
        <v>13860000</v>
      </c>
    </row>
    <row r="66" spans="1:4">
      <c r="A66" s="4" t="s">
        <v>1773</v>
      </c>
      <c r="B66" s="6" t="n">
        <v>468000</v>
      </c>
    </row>
    <row r="67" spans="1:4">
      <c r="A67" s="4" t="s">
        <v>1774</v>
      </c>
      <c r="C67" s="6" t="n">
        <v>181000</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 customWidth="1" max="6" min="6" width="14"/>
  </cols>
  <sheetData>
    <row r="1" spans="1:6">
      <c r="A1" s="1" t="s">
        <v>1803</v>
      </c>
      <c r="B1" s="2" t="s">
        <v>1</v>
      </c>
    </row>
    <row r="2" spans="1:6">
      <c r="B2" s="2" t="s">
        <v>2</v>
      </c>
      <c r="C2" s="2" t="s">
        <v>30</v>
      </c>
      <c r="D2" s="2" t="s">
        <v>86</v>
      </c>
      <c r="E2" s="2" t="s">
        <v>2</v>
      </c>
      <c r="F2" s="2" t="s">
        <v>30</v>
      </c>
    </row>
    <row r="3" spans="1:6">
      <c r="A3" s="3" t="s">
        <v>1804</v>
      </c>
    </row>
    <row r="4" spans="1:6">
      <c r="A4" s="4" t="s">
        <v>49</v>
      </c>
      <c r="E4" s="6" t="n">
        <v>31119</v>
      </c>
      <c r="F4" s="6" t="n">
        <v>29037</v>
      </c>
    </row>
    <row r="5" spans="1:6">
      <c r="A5" s="3" t="s">
        <v>1805</v>
      </c>
    </row>
    <row r="6" spans="1:6">
      <c r="A6" s="4" t="s">
        <v>1806</v>
      </c>
      <c r="E6" s="4" t="s">
        <v>1392</v>
      </c>
      <c r="F6" s="4" t="s">
        <v>1392</v>
      </c>
    </row>
    <row r="7" spans="1:6">
      <c r="A7" s="4" t="s">
        <v>1807</v>
      </c>
      <c r="B7" s="4" t="s">
        <v>1808</v>
      </c>
      <c r="C7" s="4" t="s">
        <v>1546</v>
      </c>
    </row>
    <row r="8" spans="1:6">
      <c r="A8" s="4" t="s">
        <v>1809</v>
      </c>
      <c r="B8" s="4" t="s">
        <v>1810</v>
      </c>
      <c r="C8" s="4" t="s">
        <v>1810</v>
      </c>
    </row>
    <row r="9" spans="1:6">
      <c r="A9" s="4" t="s">
        <v>1811</v>
      </c>
      <c r="B9" s="4" t="s">
        <v>1812</v>
      </c>
      <c r="C9" s="4" t="s">
        <v>1813</v>
      </c>
    </row>
    <row r="10" spans="1:6">
      <c r="A10" s="3" t="s">
        <v>1814</v>
      </c>
    </row>
    <row r="11" spans="1:6">
      <c r="A11" s="4" t="s">
        <v>1815</v>
      </c>
      <c r="E11" s="6" t="n">
        <v>15300</v>
      </c>
      <c r="F11" s="6" t="n">
        <v>13200</v>
      </c>
    </row>
    <row r="12" spans="1:6">
      <c r="A12" s="4" t="s">
        <v>1816</v>
      </c>
    </row>
    <row r="13" spans="1:6">
      <c r="A13" s="3" t="s">
        <v>1817</v>
      </c>
    </row>
    <row r="14" spans="1:6">
      <c r="A14" s="4" t="s">
        <v>1818</v>
      </c>
      <c r="B14" s="6" t="n">
        <v>-595</v>
      </c>
      <c r="C14" s="6" t="n">
        <v>560</v>
      </c>
      <c r="D14" s="6" t="n">
        <v>1015</v>
      </c>
    </row>
    <row r="15" spans="1:6">
      <c r="A15" s="4" t="s">
        <v>1819</v>
      </c>
      <c r="B15" s="5" t="n">
        <v>-3762</v>
      </c>
      <c r="C15" s="5" t="n">
        <v>-4153</v>
      </c>
      <c r="D15" s="5" t="n">
        <v>-3371</v>
      </c>
    </row>
    <row r="16" spans="1:6">
      <c r="A16" s="4" t="s">
        <v>1820</v>
      </c>
      <c r="B16" s="5" t="n">
        <v>200</v>
      </c>
      <c r="C16" s="5" t="n">
        <v>-402</v>
      </c>
      <c r="D16" s="5" t="n">
        <v>751</v>
      </c>
    </row>
    <row r="17" spans="1:6">
      <c r="A17" s="4" t="s">
        <v>1821</v>
      </c>
      <c r="B17" s="5" t="n">
        <v>-4157</v>
      </c>
      <c r="C17" s="5" t="n">
        <v>-3995</v>
      </c>
      <c r="D17" s="6" t="n">
        <v>-1605</v>
      </c>
    </row>
    <row r="18" spans="1:6">
      <c r="A18" s="3" t="s">
        <v>1814</v>
      </c>
    </row>
    <row r="19" spans="1:6">
      <c r="A19" s="4" t="s">
        <v>1822</v>
      </c>
      <c r="E19" s="5" t="n">
        <v>1485</v>
      </c>
      <c r="F19" s="5" t="n">
        <v>1399</v>
      </c>
    </row>
    <row r="20" spans="1:6">
      <c r="A20" s="4" t="s">
        <v>1823</v>
      </c>
      <c r="E20" s="5" t="n">
        <v>2664</v>
      </c>
      <c r="F20" s="5" t="n">
        <v>2557</v>
      </c>
    </row>
    <row r="21" spans="1:6">
      <c r="A21" s="4" t="s">
        <v>1824</v>
      </c>
      <c r="E21" s="5" t="n">
        <v>-1850</v>
      </c>
      <c r="F21" s="5" t="n">
        <v>-1713</v>
      </c>
    </row>
    <row r="22" spans="1:6">
      <c r="A22" s="4" t="s">
        <v>1825</v>
      </c>
      <c r="E22" s="6" t="n">
        <v>-4014</v>
      </c>
      <c r="F22" s="6" t="n">
        <v>-3670</v>
      </c>
    </row>
    <row r="23" spans="1:6">
      <c r="A23" s="4" t="s">
        <v>1826</v>
      </c>
    </row>
    <row r="24" spans="1:6">
      <c r="A24" s="3" t="s">
        <v>1805</v>
      </c>
    </row>
    <row r="25" spans="1:6">
      <c r="A25" s="4" t="s">
        <v>1806</v>
      </c>
      <c r="E25" s="4" t="s">
        <v>1827</v>
      </c>
      <c r="F25" s="4" t="s">
        <v>1828</v>
      </c>
    </row>
    <row r="26" spans="1:6">
      <c r="A26" s="4" t="s">
        <v>1829</v>
      </c>
    </row>
    <row r="27" spans="1:6">
      <c r="A27" s="3" t="s">
        <v>1805</v>
      </c>
    </row>
    <row r="28" spans="1:6">
      <c r="A28" s="4" t="s">
        <v>1806</v>
      </c>
      <c r="E28" s="4" t="s">
        <v>1830</v>
      </c>
      <c r="F28" s="4" t="s">
        <v>1831</v>
      </c>
    </row>
    <row r="29" spans="1:6">
      <c r="A29" s="4" t="s">
        <v>1832</v>
      </c>
    </row>
    <row r="30" spans="1:6">
      <c r="A30" s="3" t="s">
        <v>1804</v>
      </c>
    </row>
    <row r="31" spans="1:6">
      <c r="A31" s="4" t="s">
        <v>1833</v>
      </c>
      <c r="E31" s="6" t="n">
        <v>2900000</v>
      </c>
      <c r="F31" s="6" t="n">
        <v>2700000</v>
      </c>
    </row>
    <row r="32" spans="1:6">
      <c r="A32" s="4" t="s">
        <v>1834</v>
      </c>
      <c r="B32" s="5" t="n">
        <v>7200</v>
      </c>
      <c r="C32" s="5" t="n">
        <v>6800</v>
      </c>
    </row>
    <row r="33" spans="1:6">
      <c r="A33" s="4" t="s">
        <v>1835</v>
      </c>
    </row>
    <row r="34" spans="1:6">
      <c r="A34" s="3" t="s">
        <v>1804</v>
      </c>
    </row>
    <row r="35" spans="1:6">
      <c r="A35" s="4" t="s">
        <v>49</v>
      </c>
      <c r="B35" s="5" t="n">
        <v>29000</v>
      </c>
      <c r="C35" s="5" t="n">
        <v>29000</v>
      </c>
      <c r="E35" s="6" t="n">
        <v>31100</v>
      </c>
      <c r="F35" s="6" t="n">
        <v>29000</v>
      </c>
    </row>
    <row r="36" spans="1:6">
      <c r="A36" s="3" t="s">
        <v>1836</v>
      </c>
    </row>
    <row r="37" spans="1:6">
      <c r="A37" s="4" t="s">
        <v>1837</v>
      </c>
      <c r="B37" s="5" t="n">
        <v>29000</v>
      </c>
    </row>
    <row r="38" spans="1:6">
      <c r="A38" s="4" t="s">
        <v>810</v>
      </c>
      <c r="B38" s="6" t="n">
        <v>31100</v>
      </c>
      <c r="C38" s="6" t="n">
        <v>290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8</v>
      </c>
      <c r="B1" s="2" t="s">
        <v>1</v>
      </c>
    </row>
    <row r="2" spans="1:3">
      <c r="B2" s="2" t="s">
        <v>2</v>
      </c>
      <c r="C2" s="2" t="s">
        <v>30</v>
      </c>
    </row>
    <row r="3" spans="1:3">
      <c r="A3" s="3" t="s">
        <v>1839</v>
      </c>
    </row>
    <row r="4" spans="1:3">
      <c r="A4" s="4" t="s">
        <v>1840</v>
      </c>
      <c r="B4" s="6" t="n">
        <v>746900</v>
      </c>
      <c r="C4" s="6" t="n">
        <v>745700</v>
      </c>
    </row>
    <row r="5" spans="1:3">
      <c r="A5" s="4" t="s">
        <v>1841</v>
      </c>
      <c r="B5" s="6" t="n">
        <v>565000</v>
      </c>
      <c r="C5" s="6" t="n">
        <v>605600</v>
      </c>
    </row>
    <row r="6" spans="1:3">
      <c r="A6" s="4" t="s">
        <v>1842</v>
      </c>
      <c r="B6" s="4" t="s">
        <v>1843</v>
      </c>
      <c r="C6" s="4" t="s">
        <v>1844</v>
      </c>
    </row>
    <row r="7" spans="1:3">
      <c r="A7" s="4" t="s">
        <v>41</v>
      </c>
      <c r="B7" s="6" t="n">
        <v>70890</v>
      </c>
      <c r="C7" s="6" t="n">
        <v>50572</v>
      </c>
    </row>
    <row r="8" spans="1:3">
      <c r="A8" s="4" t="s">
        <v>1845</v>
      </c>
    </row>
    <row r="9" spans="1:3">
      <c r="A9" s="3" t="s">
        <v>1839</v>
      </c>
    </row>
    <row r="10" spans="1:3">
      <c r="A10" s="4" t="s">
        <v>1846</v>
      </c>
      <c r="B10" s="5" t="n">
        <v>45500</v>
      </c>
      <c r="C10" s="5" t="n">
        <v>50600</v>
      </c>
    </row>
    <row r="11" spans="1:3">
      <c r="A11" s="4" t="s">
        <v>1847</v>
      </c>
      <c r="B11" s="6" t="n">
        <v>45500</v>
      </c>
      <c r="C11" s="6" t="n">
        <v>50600</v>
      </c>
    </row>
    <row r="12" spans="1:3">
      <c r="A12" s="4" t="s">
        <v>1848</v>
      </c>
    </row>
    <row r="13" spans="1:3">
      <c r="A13" s="3" t="s">
        <v>1839</v>
      </c>
    </row>
    <row r="14" spans="1:3">
      <c r="A14" s="4" t="s">
        <v>1849</v>
      </c>
      <c r="B14" s="4" t="s">
        <v>1850</v>
      </c>
    </row>
    <row r="15" spans="1:3">
      <c r="A15" s="4" t="s">
        <v>1851</v>
      </c>
    </row>
    <row r="16" spans="1:3">
      <c r="A16" s="3" t="s">
        <v>1839</v>
      </c>
    </row>
    <row r="17" spans="1:3">
      <c r="A17" s="4" t="s">
        <v>1849</v>
      </c>
      <c r="B17" s="4" t="s">
        <v>1852</v>
      </c>
    </row>
    <row r="18" spans="1:3">
      <c r="A18" s="4" t="s">
        <v>154</v>
      </c>
    </row>
    <row r="19" spans="1:3">
      <c r="A19" s="3" t="s">
        <v>1839</v>
      </c>
    </row>
    <row r="20" spans="1:3">
      <c r="A20" s="4" t="s">
        <v>1853</v>
      </c>
      <c r="B20" s="6" t="n">
        <v>2540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4</v>
      </c>
      <c r="B1" s="2" t="s">
        <v>1</v>
      </c>
    </row>
    <row r="2" spans="1:3">
      <c r="B2" s="2" t="s">
        <v>2</v>
      </c>
      <c r="C2" s="2" t="s">
        <v>30</v>
      </c>
    </row>
    <row r="3" spans="1:3">
      <c r="A3" s="3" t="s">
        <v>326</v>
      </c>
    </row>
    <row r="4" spans="1:3">
      <c r="A4" s="4" t="s">
        <v>1855</v>
      </c>
      <c r="B4" s="9" t="n">
        <v>3.3</v>
      </c>
      <c r="C4" s="9" t="n">
        <v>2.4</v>
      </c>
    </row>
    <row r="5" spans="1:3">
      <c r="A5" s="4" t="s">
        <v>1856</v>
      </c>
      <c r="B5" s="5" t="n">
        <v>3</v>
      </c>
      <c r="C5" s="10" t="n">
        <v>1.5</v>
      </c>
    </row>
    <row r="6" spans="1:3">
      <c r="A6" s="4" t="s">
        <v>736</v>
      </c>
      <c r="B6" s="10" t="n">
        <v>36.6</v>
      </c>
      <c r="C6" s="10" t="n">
        <v>26.8</v>
      </c>
    </row>
    <row r="7" spans="1:3">
      <c r="A7" s="4" t="s">
        <v>1857</v>
      </c>
      <c r="B7" s="10" t="n">
        <v>46.9</v>
      </c>
    </row>
    <row r="8" spans="1:3">
      <c r="A8" s="4" t="s">
        <v>1858</v>
      </c>
      <c r="B8" s="9" t="n">
        <v>18.5</v>
      </c>
      <c r="C8" s="9" t="n">
        <v>14.7</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3</v>
      </c>
      <c r="B1" s="2" t="s">
        <v>1</v>
      </c>
    </row>
    <row r="2" spans="1:2">
      <c r="B2" s="2" t="s">
        <v>2</v>
      </c>
    </row>
    <row r="3" spans="1:2">
      <c r="A3" s="3" t="s">
        <v>278</v>
      </c>
    </row>
    <row r="4" spans="1:2">
      <c r="A4" s="4" t="s">
        <v>93</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55775</v>
      </c>
      <c r="C3" s="6" t="n">
        <v>201966</v>
      </c>
    </row>
    <row r="4" spans="1:3">
      <c r="A4" s="4" t="s">
        <v>33</v>
      </c>
      <c r="B4" s="5" t="n">
        <v>117635</v>
      </c>
      <c r="C4" s="5" t="n">
        <v>36241</v>
      </c>
    </row>
    <row r="5" spans="1:3">
      <c r="A5" s="4" t="s">
        <v>34</v>
      </c>
      <c r="B5" s="5" t="n">
        <v>4217</v>
      </c>
      <c r="C5" s="5" t="n">
        <v>136241</v>
      </c>
    </row>
    <row r="6" spans="1:3">
      <c r="A6" s="4" t="s">
        <v>35</v>
      </c>
      <c r="B6" s="5" t="n">
        <v>377627</v>
      </c>
      <c r="C6" s="5" t="n">
        <v>374448</v>
      </c>
    </row>
    <row r="7" spans="1:3">
      <c r="A7" s="3" t="s">
        <v>36</v>
      </c>
    </row>
    <row r="8" spans="1:3">
      <c r="A8" s="4" t="s">
        <v>37</v>
      </c>
      <c r="B8" s="5" t="n">
        <v>2529</v>
      </c>
      <c r="C8" s="5" t="n">
        <v>6094</v>
      </c>
    </row>
    <row r="9" spans="1:3">
      <c r="A9" s="4" t="s">
        <v>38</v>
      </c>
      <c r="B9" s="5" t="n">
        <v>1650710</v>
      </c>
      <c r="C9" s="5" t="n">
        <v>999405</v>
      </c>
    </row>
    <row r="10" spans="1:3">
      <c r="A10" s="4" t="s">
        <v>39</v>
      </c>
      <c r="B10" s="5" t="n">
        <v>20530</v>
      </c>
      <c r="C10" s="5" t="n">
        <v>9482</v>
      </c>
    </row>
    <row r="11" spans="1:3">
      <c r="A11" s="4" t="s">
        <v>40</v>
      </c>
      <c r="B11" s="5" t="n">
        <v>1673769</v>
      </c>
      <c r="C11" s="5" t="n">
        <v>1014981</v>
      </c>
    </row>
    <row r="12" spans="1:3">
      <c r="A12" s="4" t="s">
        <v>41</v>
      </c>
      <c r="B12" s="5" t="n">
        <v>70890</v>
      </c>
      <c r="C12" s="5" t="n">
        <v>50572</v>
      </c>
    </row>
    <row r="13" spans="1:3">
      <c r="A13" s="3" t="s">
        <v>42</v>
      </c>
    </row>
    <row r="14" spans="1:3">
      <c r="A14" s="4" t="s">
        <v>43</v>
      </c>
      <c r="B14" s="5" t="n">
        <v>1289</v>
      </c>
    </row>
    <row r="15" spans="1:3">
      <c r="A15" s="4" t="s">
        <v>44</v>
      </c>
      <c r="B15" s="5" t="n">
        <v>10575417</v>
      </c>
      <c r="C15" s="5" t="n">
        <v>6643326</v>
      </c>
    </row>
    <row r="16" spans="1:3">
      <c r="A16" s="4" t="s">
        <v>45</v>
      </c>
      <c r="B16" s="5" t="n">
        <v>11203</v>
      </c>
      <c r="C16" s="5" t="n">
        <v>18316</v>
      </c>
    </row>
    <row r="17" spans="1:3">
      <c r="A17" s="4" t="s">
        <v>46</v>
      </c>
      <c r="B17" s="5" t="n">
        <v>255565</v>
      </c>
      <c r="C17" s="5" t="n">
        <v>183510</v>
      </c>
    </row>
    <row r="18" spans="1:3">
      <c r="A18" s="4" t="s">
        <v>47</v>
      </c>
      <c r="B18" s="5" t="n">
        <v>225132</v>
      </c>
      <c r="C18" s="5" t="n">
        <v>104148</v>
      </c>
    </row>
    <row r="19" spans="1:3">
      <c r="A19" s="4" t="s">
        <v>48</v>
      </c>
      <c r="B19" s="5" t="n">
        <v>45902</v>
      </c>
      <c r="C19" s="5" t="n">
        <v>31123</v>
      </c>
    </row>
    <row r="20" spans="1:3">
      <c r="A20" s="4" t="s">
        <v>49</v>
      </c>
      <c r="B20" s="5" t="n">
        <v>31119</v>
      </c>
      <c r="C20" s="5" t="n">
        <v>29037</v>
      </c>
    </row>
    <row r="21" spans="1:3">
      <c r="A21" s="4" t="s">
        <v>50</v>
      </c>
      <c r="B21" s="5" t="n">
        <v>73789</v>
      </c>
      <c r="C21" s="5" t="n">
        <v>39848</v>
      </c>
    </row>
    <row r="22" spans="1:3">
      <c r="A22" s="4" t="s">
        <v>51</v>
      </c>
      <c r="B22" s="5" t="n">
        <v>999586</v>
      </c>
      <c r="C22" s="5" t="n">
        <v>338340</v>
      </c>
    </row>
    <row r="23" spans="1:3">
      <c r="A23" s="4" t="s">
        <v>52</v>
      </c>
      <c r="B23" s="5" t="n">
        <v>126590</v>
      </c>
      <c r="C23" s="5" t="n">
        <v>72943</v>
      </c>
    </row>
    <row r="24" spans="1:3">
      <c r="A24" s="4" t="s">
        <v>53</v>
      </c>
      <c r="B24" s="5" t="n">
        <v>14466589</v>
      </c>
      <c r="C24" s="5" t="n">
        <v>8900592</v>
      </c>
    </row>
    <row r="25" spans="1:3">
      <c r="A25" s="3" t="s">
        <v>54</v>
      </c>
    </row>
    <row r="26" spans="1:3">
      <c r="A26" s="4" t="s">
        <v>55</v>
      </c>
      <c r="B26" s="5" t="n">
        <v>3047432</v>
      </c>
      <c r="C26" s="5" t="n">
        <v>2199046</v>
      </c>
    </row>
    <row r="27" spans="1:3">
      <c r="A27" s="4" t="s">
        <v>56</v>
      </c>
      <c r="B27" s="5" t="n">
        <v>8485334</v>
      </c>
      <c r="C27" s="5" t="n">
        <v>5135377</v>
      </c>
    </row>
    <row r="28" spans="1:3">
      <c r="A28" s="4" t="s">
        <v>57</v>
      </c>
      <c r="B28" s="5" t="n">
        <v>11532766</v>
      </c>
      <c r="C28" s="5" t="n">
        <v>7334423</v>
      </c>
    </row>
    <row r="29" spans="1:3">
      <c r="A29" s="4" t="s">
        <v>58</v>
      </c>
      <c r="B29" s="5" t="n">
        <v>286857</v>
      </c>
      <c r="C29" s="5" t="n">
        <v>313773</v>
      </c>
    </row>
    <row r="30" spans="1:3">
      <c r="A30" s="4" t="s">
        <v>59</v>
      </c>
      <c r="B30" s="5" t="n">
        <v>216385</v>
      </c>
      <c r="C30" s="5" t="n">
        <v>55358</v>
      </c>
    </row>
    <row r="31" spans="1:3">
      <c r="A31" s="4" t="s">
        <v>60</v>
      </c>
      <c r="B31" s="5" t="n">
        <v>121661</v>
      </c>
      <c r="C31" s="5" t="n">
        <v>62450</v>
      </c>
    </row>
    <row r="32" spans="1:3">
      <c r="A32" s="4" t="s">
        <v>61</v>
      </c>
      <c r="B32" s="5" t="n">
        <v>12157669</v>
      </c>
      <c r="C32" s="5" t="n">
        <v>7766004</v>
      </c>
    </row>
    <row r="33" spans="1:3">
      <c r="A33" s="3" t="s">
        <v>62</v>
      </c>
    </row>
    <row r="34" spans="1:3">
      <c r="A34" s="4" t="s">
        <v>63</v>
      </c>
      <c r="B34" s="4" t="s">
        <v>64</v>
      </c>
      <c r="C34" s="4" t="s">
        <v>64</v>
      </c>
    </row>
    <row r="35" spans="1:3">
      <c r="A35" s="4" t="s">
        <v>65</v>
      </c>
      <c r="B35" s="5" t="n">
        <v>91899</v>
      </c>
      <c r="C35" s="5" t="n">
        <v>60576</v>
      </c>
    </row>
    <row r="36" spans="1:3">
      <c r="A36" s="4" t="s">
        <v>66</v>
      </c>
      <c r="B36" s="5" t="n">
        <v>1807601</v>
      </c>
      <c r="C36" s="5" t="n">
        <v>711307</v>
      </c>
    </row>
    <row r="37" spans="1:3">
      <c r="A37" s="4" t="s">
        <v>67</v>
      </c>
      <c r="B37" s="5" t="n">
        <v>419847</v>
      </c>
      <c r="C37" s="5" t="n">
        <v>370916</v>
      </c>
    </row>
    <row r="38" spans="1:3">
      <c r="A38" s="4" t="s">
        <v>68</v>
      </c>
      <c r="B38" s="5" t="n">
        <v>-10427</v>
      </c>
      <c r="C38" s="5" t="n">
        <v>-8211</v>
      </c>
    </row>
    <row r="39" spans="1:3">
      <c r="A39" s="4" t="s">
        <v>69</v>
      </c>
      <c r="B39" s="5" t="n">
        <v>2308920</v>
      </c>
      <c r="C39" s="5" t="n">
        <v>1134588</v>
      </c>
    </row>
    <row r="40" spans="1:3">
      <c r="A40" s="4" t="s">
        <v>70</v>
      </c>
      <c r="B40" s="5" t="n">
        <v>14466589</v>
      </c>
      <c r="C40" s="5" t="n">
        <v>8900592</v>
      </c>
    </row>
    <row r="41" spans="1:3">
      <c r="A41" s="4" t="s">
        <v>71</v>
      </c>
    </row>
    <row r="42" spans="1:3">
      <c r="A42" s="3" t="s">
        <v>42</v>
      </c>
    </row>
    <row r="43" spans="1:3">
      <c r="A43" s="4" t="s">
        <v>44</v>
      </c>
      <c r="B43" s="5" t="n">
        <v>618803</v>
      </c>
      <c r="C43" s="5" t="n">
        <v>602546</v>
      </c>
    </row>
    <row r="44" spans="1:3">
      <c r="A44" s="4" t="s">
        <v>72</v>
      </c>
    </row>
    <row r="45" spans="1:3">
      <c r="A45" s="3" t="s">
        <v>42</v>
      </c>
    </row>
    <row r="46" spans="1:3">
      <c r="A46" s="4" t="s">
        <v>44</v>
      </c>
      <c r="B46" s="5" t="n">
        <v>6492155</v>
      </c>
      <c r="C46" s="5" t="n">
        <v>5241041</v>
      </c>
    </row>
    <row r="47" spans="1:3">
      <c r="A47" s="4" t="s">
        <v>43</v>
      </c>
      <c r="B47" s="5" t="n">
        <v>6492155</v>
      </c>
      <c r="C47" s="5" t="n">
        <v>5241041</v>
      </c>
    </row>
    <row r="48" spans="1:3">
      <c r="A48" s="4" t="s">
        <v>73</v>
      </c>
      <c r="B48" s="5" t="n">
        <v>-43448</v>
      </c>
      <c r="C48" s="5" t="n">
        <v>-36960</v>
      </c>
    </row>
    <row r="49" spans="1:3">
      <c r="A49" s="4" t="s">
        <v>44</v>
      </c>
      <c r="B49" s="5" t="n">
        <v>6448707</v>
      </c>
      <c r="C49" s="5" t="n">
        <v>5204081</v>
      </c>
    </row>
    <row r="50" spans="1:3">
      <c r="A50" s="4" t="s">
        <v>74</v>
      </c>
    </row>
    <row r="51" spans="1:3">
      <c r="A51" s="3" t="s">
        <v>42</v>
      </c>
    </row>
    <row r="52" spans="1:3">
      <c r="A52" s="4" t="s">
        <v>44</v>
      </c>
      <c r="B52" s="5" t="n">
        <v>3507907</v>
      </c>
      <c r="C52" s="5" t="n">
        <v>836699</v>
      </c>
    </row>
    <row r="53" spans="1:3">
      <c r="A53" s="4" t="s">
        <v>43</v>
      </c>
      <c r="B53" s="6" t="n">
        <v>3507907</v>
      </c>
      <c r="C53" s="6" t="n">
        <v>836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9</v>
      </c>
      <c r="B1" s="2" t="s">
        <v>1</v>
      </c>
    </row>
    <row r="2" spans="1:2">
      <c r="B2" s="2" t="s">
        <v>2</v>
      </c>
    </row>
    <row r="3" spans="1:2">
      <c r="A3" s="3" t="s">
        <v>290</v>
      </c>
    </row>
    <row r="4" spans="1:2">
      <c r="A4" s="4" t="s">
        <v>290</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2</v>
      </c>
      <c r="B1" s="2" t="s">
        <v>1</v>
      </c>
    </row>
    <row r="2" spans="1:2">
      <c r="B2" s="2" t="s">
        <v>2</v>
      </c>
    </row>
    <row r="3" spans="1:2">
      <c r="A3" s="3" t="s">
        <v>293</v>
      </c>
    </row>
    <row r="4" spans="1:2">
      <c r="A4" s="4" t="s">
        <v>293</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5</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98</v>
      </c>
      <c r="B1" s="2" t="s">
        <v>1</v>
      </c>
    </row>
    <row r="2" spans="1:2">
      <c r="B2" s="2" t="s">
        <v>2</v>
      </c>
    </row>
    <row r="3" spans="1:2">
      <c r="A3" s="3" t="s">
        <v>298</v>
      </c>
    </row>
    <row r="4" spans="1:2">
      <c r="A4" s="4" t="s">
        <v>298</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0</v>
      </c>
      <c r="B1" s="2" t="s">
        <v>1</v>
      </c>
    </row>
    <row r="2" spans="1:2">
      <c r="B2" s="2" t="s">
        <v>2</v>
      </c>
    </row>
    <row r="3" spans="1:2">
      <c r="A3" s="3" t="s">
        <v>300</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2</v>
      </c>
      <c r="B1" s="2" t="s">
        <v>1</v>
      </c>
    </row>
    <row r="2" spans="1:2">
      <c r="B2" s="2" t="s">
        <v>2</v>
      </c>
    </row>
    <row r="3" spans="1:2">
      <c r="A3" s="3" t="s">
        <v>302</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4</v>
      </c>
      <c r="B1" s="2" t="s">
        <v>1</v>
      </c>
    </row>
    <row r="2" spans="1:2">
      <c r="B2" s="2" t="s">
        <v>2</v>
      </c>
    </row>
    <row r="3" spans="1:2">
      <c r="A3" s="3" t="s">
        <v>304</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6</v>
      </c>
      <c r="B1" s="2" t="s">
        <v>1</v>
      </c>
    </row>
    <row r="2" spans="1:2">
      <c r="B2" s="2" t="s">
        <v>2</v>
      </c>
    </row>
    <row r="3" spans="1:2">
      <c r="A3" s="3" t="s">
        <v>306</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v>
      </c>
      <c r="B1" s="2" t="s">
        <v>2</v>
      </c>
      <c r="C1" s="2" t="s">
        <v>30</v>
      </c>
    </row>
    <row r="2" spans="1:3">
      <c r="A2" s="3" t="s">
        <v>62</v>
      </c>
    </row>
    <row r="3" spans="1:3">
      <c r="A3" s="4" t="s">
        <v>76</v>
      </c>
      <c r="B3" s="7" t="n">
        <v>0.01</v>
      </c>
      <c r="C3" s="7" t="n">
        <v>0.01</v>
      </c>
    </row>
    <row r="4" spans="1:3">
      <c r="A4" s="4" t="s">
        <v>77</v>
      </c>
      <c r="B4" s="5" t="n">
        <v>10000000</v>
      </c>
      <c r="C4" s="5" t="n">
        <v>10000000</v>
      </c>
    </row>
    <row r="5" spans="1:3">
      <c r="A5" s="4" t="s">
        <v>78</v>
      </c>
      <c r="B5" s="5" t="n">
        <v>0</v>
      </c>
      <c r="C5" s="5" t="n">
        <v>0</v>
      </c>
    </row>
    <row r="6" spans="1:3">
      <c r="A6" s="4" t="s">
        <v>79</v>
      </c>
      <c r="B6" s="5" t="n">
        <v>0</v>
      </c>
      <c r="C6" s="5" t="n">
        <v>0</v>
      </c>
    </row>
    <row r="7" spans="1:3">
      <c r="A7" s="4" t="s">
        <v>80</v>
      </c>
      <c r="B7" s="7" t="n">
        <v>2.5</v>
      </c>
      <c r="C7" s="7" t="n">
        <v>2.5</v>
      </c>
    </row>
    <row r="8" spans="1:3">
      <c r="A8" s="4" t="s">
        <v>81</v>
      </c>
      <c r="B8" s="5" t="n">
        <v>80000000</v>
      </c>
      <c r="C8" s="5" t="n">
        <v>40000000</v>
      </c>
    </row>
    <row r="9" spans="1:3">
      <c r="A9" s="4" t="s">
        <v>82</v>
      </c>
      <c r="B9" s="5" t="n">
        <v>36759656</v>
      </c>
      <c r="C9" s="5" t="n">
        <v>24230392</v>
      </c>
    </row>
    <row r="10" spans="1:3">
      <c r="A10" s="4" t="s">
        <v>83</v>
      </c>
      <c r="B10" s="5" t="n">
        <v>36759656</v>
      </c>
      <c r="C10" s="5" t="n">
        <v>24230392</v>
      </c>
    </row>
    <row r="11" spans="1:3">
      <c r="A11" s="3" t="s">
        <v>36</v>
      </c>
    </row>
    <row r="12" spans="1:3">
      <c r="A12" s="4" t="s">
        <v>84</v>
      </c>
      <c r="B12" s="6" t="n">
        <v>2556</v>
      </c>
      <c r="C12" s="6" t="n">
        <v>6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8</v>
      </c>
      <c r="B1" s="2" t="s">
        <v>1</v>
      </c>
    </row>
    <row r="2" spans="1:2">
      <c r="B2" s="2" t="s">
        <v>2</v>
      </c>
    </row>
    <row r="3" spans="1:2">
      <c r="A3" s="3" t="s">
        <v>308</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0</v>
      </c>
      <c r="B1" s="2" t="s">
        <v>1</v>
      </c>
    </row>
    <row r="2" spans="1:2">
      <c r="B2" s="2" t="s">
        <v>2</v>
      </c>
    </row>
    <row r="3" spans="1:2">
      <c r="A3" s="3" t="s">
        <v>310</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312</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14</v>
      </c>
      <c r="B1" s="2" t="s">
        <v>1</v>
      </c>
    </row>
    <row r="2" spans="1:2">
      <c r="B2" s="2" t="s">
        <v>2</v>
      </c>
    </row>
    <row r="3" spans="1:2">
      <c r="A3" s="3" t="s">
        <v>314</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9</v>
      </c>
      <c r="B1" s="2" t="s">
        <v>1</v>
      </c>
    </row>
    <row r="2" spans="1:2">
      <c r="B2" s="2" t="s">
        <v>2</v>
      </c>
    </row>
    <row r="3" spans="1:2">
      <c r="A3" s="3" t="s">
        <v>319</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1</v>
      </c>
      <c r="B1" s="2" t="s">
        <v>1</v>
      </c>
    </row>
    <row r="2" spans="1:2">
      <c r="B2" s="2" t="s">
        <v>2</v>
      </c>
    </row>
    <row r="3" spans="1:2">
      <c r="A3" s="3" t="s">
        <v>321</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3</v>
      </c>
      <c r="B1" s="2" t="s">
        <v>1</v>
      </c>
    </row>
    <row r="2" spans="1:2">
      <c r="B2" s="2" t="s">
        <v>2</v>
      </c>
    </row>
    <row r="3" spans="1:2">
      <c r="A3" s="3" t="s">
        <v>323</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9</v>
      </c>
      <c r="B1" s="2" t="s">
        <v>1</v>
      </c>
    </row>
    <row r="2" spans="1:2">
      <c r="B2" s="2" t="s">
        <v>2</v>
      </c>
    </row>
    <row r="3" spans="1:2">
      <c r="A3" s="3" t="s">
        <v>329</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0</v>
      </c>
      <c r="D2" s="2" t="s">
        <v>86</v>
      </c>
    </row>
    <row r="3" spans="1:4">
      <c r="A3" s="3" t="s">
        <v>87</v>
      </c>
    </row>
    <row r="4" spans="1:4">
      <c r="A4" s="4" t="s">
        <v>88</v>
      </c>
      <c r="B4" s="6" t="n">
        <v>389535000</v>
      </c>
      <c r="C4" s="6" t="n">
        <v>308461000</v>
      </c>
      <c r="D4" s="6" t="n">
        <v>315574000</v>
      </c>
    </row>
    <row r="5" spans="1:4">
      <c r="A5" s="3" t="s">
        <v>36</v>
      </c>
    </row>
    <row r="6" spans="1:4">
      <c r="A6" s="4" t="s">
        <v>89</v>
      </c>
      <c r="B6" s="5" t="n">
        <v>28165000</v>
      </c>
      <c r="C6" s="5" t="n">
        <v>18025000</v>
      </c>
      <c r="D6" s="5" t="n">
        <v>16110000</v>
      </c>
    </row>
    <row r="7" spans="1:4">
      <c r="A7" s="4" t="s">
        <v>90</v>
      </c>
      <c r="B7" s="5" t="n">
        <v>5591000</v>
      </c>
      <c r="C7" s="5" t="n">
        <v>3884000</v>
      </c>
      <c r="D7" s="5" t="n">
        <v>4300000</v>
      </c>
    </row>
    <row r="8" spans="1:4">
      <c r="A8" s="4" t="s">
        <v>34</v>
      </c>
      <c r="B8" s="5" t="n">
        <v>2709000</v>
      </c>
      <c r="C8" s="5" t="n">
        <v>2793000</v>
      </c>
      <c r="D8" s="5" t="n">
        <v>2117000</v>
      </c>
    </row>
    <row r="9" spans="1:4">
      <c r="A9" s="4" t="s">
        <v>91</v>
      </c>
      <c r="B9" s="5" t="n">
        <v>426000000</v>
      </c>
      <c r="C9" s="5" t="n">
        <v>333163000</v>
      </c>
      <c r="D9" s="5" t="n">
        <v>338101000</v>
      </c>
    </row>
    <row r="10" spans="1:4">
      <c r="A10" s="3" t="s">
        <v>92</v>
      </c>
    </row>
    <row r="11" spans="1:4">
      <c r="A11" s="4" t="s">
        <v>93</v>
      </c>
      <c r="B11" s="5" t="n">
        <v>12353000</v>
      </c>
      <c r="C11" s="5" t="n">
        <v>5803000</v>
      </c>
      <c r="D11" s="5" t="n">
        <v>7344000</v>
      </c>
    </row>
    <row r="12" spans="1:4">
      <c r="A12" s="4" t="s">
        <v>58</v>
      </c>
      <c r="B12" s="5" t="n">
        <v>1080000</v>
      </c>
      <c r="C12" s="5" t="n">
        <v>574000</v>
      </c>
      <c r="D12" s="5" t="n">
        <v>395000</v>
      </c>
    </row>
    <row r="13" spans="1:4">
      <c r="A13" s="4" t="s">
        <v>59</v>
      </c>
      <c r="B13" s="5" t="n">
        <v>3581000</v>
      </c>
      <c r="C13" s="5" t="n">
        <v>1940000</v>
      </c>
      <c r="D13" s="5" t="n">
        <v>2589000</v>
      </c>
    </row>
    <row r="14" spans="1:4">
      <c r="A14" s="4" t="s">
        <v>94</v>
      </c>
      <c r="B14" s="5" t="n">
        <v>17014000</v>
      </c>
      <c r="C14" s="5" t="n">
        <v>8317000</v>
      </c>
      <c r="D14" s="5" t="n">
        <v>10328000</v>
      </c>
    </row>
    <row r="15" spans="1:4">
      <c r="A15" s="4" t="s">
        <v>95</v>
      </c>
      <c r="B15" s="5" t="n">
        <v>408986000</v>
      </c>
      <c r="C15" s="5" t="n">
        <v>324846000</v>
      </c>
      <c r="D15" s="5" t="n">
        <v>327773000</v>
      </c>
    </row>
    <row r="16" spans="1:4">
      <c r="A16" s="4" t="s">
        <v>96</v>
      </c>
      <c r="B16" s="5" t="n">
        <v>11890000</v>
      </c>
      <c r="C16" s="5" t="n">
        <v>6819000</v>
      </c>
      <c r="D16" s="5" t="n">
        <v>5864000</v>
      </c>
    </row>
    <row r="17" spans="1:4">
      <c r="A17" s="4" t="s">
        <v>97</v>
      </c>
      <c r="B17" s="5" t="n">
        <v>397096000</v>
      </c>
      <c r="C17" s="5" t="n">
        <v>318027000</v>
      </c>
      <c r="D17" s="5" t="n">
        <v>321909000</v>
      </c>
    </row>
    <row r="18" spans="1:4">
      <c r="A18" s="3" t="s">
        <v>98</v>
      </c>
    </row>
    <row r="19" spans="1:4">
      <c r="A19" s="4" t="s">
        <v>99</v>
      </c>
      <c r="B19" s="5" t="n">
        <v>89882000</v>
      </c>
      <c r="C19" s="5" t="n">
        <v>82897000</v>
      </c>
      <c r="D19" s="5" t="n">
        <v>74479000</v>
      </c>
    </row>
    <row r="20" spans="1:4">
      <c r="A20" s="4" t="s">
        <v>100</v>
      </c>
      <c r="B20" s="5" t="n">
        <v>17954000</v>
      </c>
      <c r="C20" s="5" t="n">
        <v>20547000</v>
      </c>
      <c r="D20" s="5" t="n">
        <v>21761000</v>
      </c>
    </row>
    <row r="21" spans="1:4">
      <c r="A21" s="4" t="s">
        <v>101</v>
      </c>
      <c r="B21" s="5" t="n">
        <v>25401000</v>
      </c>
      <c r="C21" s="5" t="n">
        <v>19764000</v>
      </c>
      <c r="D21" s="5" t="n">
        <v>20117000</v>
      </c>
    </row>
    <row r="22" spans="1:4">
      <c r="A22" s="4" t="s">
        <v>102</v>
      </c>
      <c r="B22" s="5" t="n">
        <v>1421000</v>
      </c>
      <c r="C22" s="5" t="n">
        <v>122000</v>
      </c>
    </row>
    <row r="23" spans="1:4">
      <c r="A23" s="4" t="s">
        <v>103</v>
      </c>
      <c r="B23" s="5" t="n">
        <v>-753000</v>
      </c>
      <c r="D23" s="5" t="n">
        <v>-489000</v>
      </c>
    </row>
    <row r="24" spans="1:4">
      <c r="A24" s="4" t="s">
        <v>104</v>
      </c>
      <c r="B24" s="5" t="n">
        <v>8572000</v>
      </c>
      <c r="C24" s="5" t="n">
        <v>6465000</v>
      </c>
      <c r="D24" s="5" t="n">
        <v>2976000</v>
      </c>
    </row>
    <row r="25" spans="1:4">
      <c r="A25" s="4" t="s">
        <v>105</v>
      </c>
      <c r="C25" s="5" t="n">
        <v>-5902000</v>
      </c>
      <c r="D25" s="5" t="n">
        <v>-8587000</v>
      </c>
    </row>
    <row r="26" spans="1:4">
      <c r="A26" s="4" t="s">
        <v>106</v>
      </c>
      <c r="B26" s="5" t="n">
        <v>6670000</v>
      </c>
      <c r="C26" s="5" t="n">
        <v>6437000</v>
      </c>
      <c r="D26" s="5" t="n">
        <v>5298000</v>
      </c>
    </row>
    <row r="27" spans="1:4">
      <c r="A27" s="4" t="s">
        <v>107</v>
      </c>
      <c r="B27" s="5" t="n">
        <v>149147000</v>
      </c>
      <c r="C27" s="5" t="n">
        <v>130330000</v>
      </c>
      <c r="D27" s="5" t="n">
        <v>115555000</v>
      </c>
    </row>
    <row r="28" spans="1:4">
      <c r="A28" s="3" t="s">
        <v>108</v>
      </c>
    </row>
    <row r="29" spans="1:4">
      <c r="A29" s="4" t="s">
        <v>109</v>
      </c>
      <c r="B29" s="5" t="n">
        <v>194446000</v>
      </c>
      <c r="C29" s="5" t="n">
        <v>164663000</v>
      </c>
      <c r="D29" s="5" t="n">
        <v>161304000</v>
      </c>
    </row>
    <row r="30" spans="1:4">
      <c r="A30" s="4" t="s">
        <v>110</v>
      </c>
      <c r="B30" s="5" t="n">
        <v>25357000</v>
      </c>
      <c r="C30" s="5" t="n">
        <v>21712000</v>
      </c>
      <c r="D30" s="5" t="n">
        <v>21105000</v>
      </c>
    </row>
    <row r="31" spans="1:4">
      <c r="A31" s="4" t="s">
        <v>111</v>
      </c>
      <c r="B31" s="5" t="n">
        <v>25462000</v>
      </c>
      <c r="C31" s="5" t="n">
        <v>20549000</v>
      </c>
      <c r="D31" s="5" t="n">
        <v>17810000</v>
      </c>
    </row>
    <row r="32" spans="1:4">
      <c r="A32" s="4" t="s">
        <v>112</v>
      </c>
      <c r="B32" s="5" t="n">
        <v>15568000</v>
      </c>
      <c r="C32" s="5" t="n">
        <v>12403000</v>
      </c>
      <c r="D32" s="5" t="n">
        <v>11233000</v>
      </c>
    </row>
    <row r="33" spans="1:4">
      <c r="A33" s="4" t="s">
        <v>113</v>
      </c>
      <c r="B33" s="5" t="n">
        <v>6721000</v>
      </c>
      <c r="C33" s="5" t="n">
        <v>6307000</v>
      </c>
      <c r="D33" s="5" t="n">
        <v>9595000</v>
      </c>
    </row>
    <row r="34" spans="1:4">
      <c r="A34" s="4" t="s">
        <v>114</v>
      </c>
      <c r="B34" s="5" t="n">
        <v>11298000</v>
      </c>
      <c r="C34" s="5" t="n">
        <v>11723000</v>
      </c>
      <c r="D34" s="5" t="n">
        <v>9320000</v>
      </c>
    </row>
    <row r="35" spans="1:4">
      <c r="A35" s="4" t="s">
        <v>115</v>
      </c>
      <c r="B35" s="5" t="n">
        <v>10353000</v>
      </c>
      <c r="C35" s="5" t="n">
        <v>7577000</v>
      </c>
      <c r="D35" s="5" t="n">
        <v>8324000</v>
      </c>
    </row>
    <row r="36" spans="1:4">
      <c r="A36" s="4" t="s">
        <v>116</v>
      </c>
      <c r="B36" s="5" t="n">
        <v>6148000</v>
      </c>
      <c r="C36" s="5" t="n">
        <v>6279000</v>
      </c>
      <c r="D36" s="5" t="n">
        <v>5919000</v>
      </c>
    </row>
    <row r="37" spans="1:4">
      <c r="A37" s="4" t="s">
        <v>117</v>
      </c>
      <c r="B37" s="5" t="n">
        <v>5975000</v>
      </c>
      <c r="C37" s="5" t="n">
        <v>6702000</v>
      </c>
      <c r="D37" s="5" t="n">
        <v>5533000</v>
      </c>
    </row>
    <row r="38" spans="1:4">
      <c r="A38" s="4" t="s">
        <v>118</v>
      </c>
      <c r="B38" s="5" t="n">
        <v>3924000</v>
      </c>
      <c r="C38" s="5" t="n">
        <v>3896000</v>
      </c>
      <c r="D38" s="5" t="n">
        <v>4714000</v>
      </c>
    </row>
    <row r="39" spans="1:4">
      <c r="A39" s="4" t="s">
        <v>119</v>
      </c>
      <c r="B39" s="5" t="n">
        <v>3963000</v>
      </c>
      <c r="C39" s="5" t="n">
        <v>3092000</v>
      </c>
      <c r="D39" s="5" t="n">
        <v>3838000</v>
      </c>
    </row>
    <row r="40" spans="1:4">
      <c r="A40" s="4" t="s">
        <v>120</v>
      </c>
      <c r="B40" s="5" t="n">
        <v>44503000</v>
      </c>
      <c r="C40" s="5" t="n">
        <v>8081000</v>
      </c>
      <c r="D40" s="5" t="n">
        <v>6945000</v>
      </c>
    </row>
    <row r="41" spans="1:4">
      <c r="A41" s="4" t="s">
        <v>106</v>
      </c>
      <c r="B41" s="5" t="n">
        <v>23720000</v>
      </c>
      <c r="C41" s="5" t="n">
        <v>21331000</v>
      </c>
      <c r="D41" s="5" t="n">
        <v>21449000</v>
      </c>
    </row>
    <row r="42" spans="1:4">
      <c r="A42" s="4" t="s">
        <v>121</v>
      </c>
      <c r="B42" s="5" t="n">
        <v>377438000</v>
      </c>
      <c r="C42" s="5" t="n">
        <v>294315000</v>
      </c>
      <c r="D42" s="5" t="n">
        <v>287089000</v>
      </c>
    </row>
    <row r="43" spans="1:4">
      <c r="A43" s="3" t="s">
        <v>122</v>
      </c>
    </row>
    <row r="44" spans="1:4">
      <c r="A44" s="4" t="s">
        <v>123</v>
      </c>
      <c r="B44" s="5" t="n">
        <v>168805000</v>
      </c>
      <c r="C44" s="5" t="n">
        <v>154042000</v>
      </c>
      <c r="D44" s="5" t="n">
        <v>150375000</v>
      </c>
    </row>
    <row r="45" spans="1:4">
      <c r="A45" s="4" t="s">
        <v>124</v>
      </c>
      <c r="B45" s="5" t="n">
        <v>81251000</v>
      </c>
      <c r="C45" s="5" t="n">
        <v>52760000</v>
      </c>
      <c r="D45" s="5" t="n">
        <v>50902000</v>
      </c>
    </row>
    <row r="46" spans="1:4">
      <c r="A46" s="4" t="s">
        <v>125</v>
      </c>
      <c r="B46" s="5" t="n">
        <v>87554000</v>
      </c>
      <c r="C46" s="5" t="n">
        <v>101282000</v>
      </c>
      <c r="D46" s="5" t="n">
        <v>99473000</v>
      </c>
    </row>
    <row r="47" spans="1:4">
      <c r="A47" s="4" t="s">
        <v>125</v>
      </c>
      <c r="B47" s="6" t="n">
        <v>87554000</v>
      </c>
      <c r="C47" s="6" t="n">
        <v>101282000</v>
      </c>
      <c r="D47" s="6" t="n">
        <v>99473000</v>
      </c>
    </row>
    <row r="48" spans="1:4">
      <c r="A48" s="3" t="s">
        <v>126</v>
      </c>
    </row>
    <row r="49" spans="1:4">
      <c r="A49" s="4" t="s">
        <v>127</v>
      </c>
      <c r="B49" s="7" t="n">
        <v>2.95</v>
      </c>
      <c r="C49" s="7" t="n">
        <v>4.22</v>
      </c>
      <c r="D49" s="7" t="n">
        <v>4.15</v>
      </c>
    </row>
    <row r="50" spans="1:4">
      <c r="A50" s="4" t="s">
        <v>128</v>
      </c>
      <c r="B50" s="8" t="n">
        <v>2.93</v>
      </c>
      <c r="C50" s="8" t="n">
        <v>4.18</v>
      </c>
      <c r="D50" s="8" t="n">
        <v>4.11</v>
      </c>
    </row>
    <row r="51" spans="1:4">
      <c r="A51" s="4" t="s">
        <v>129</v>
      </c>
      <c r="B51" s="7" t="n">
        <v>1.32</v>
      </c>
      <c r="C51" s="7" t="n">
        <v>1.21</v>
      </c>
      <c r="D51" s="7" t="n">
        <v>0.98</v>
      </c>
    </row>
    <row r="52" spans="1:4">
      <c r="A52" s="3" t="s">
        <v>130</v>
      </c>
    </row>
    <row r="53" spans="1:4">
      <c r="A53" s="4" t="s">
        <v>131</v>
      </c>
      <c r="B53" s="5" t="n">
        <v>29686</v>
      </c>
      <c r="C53" s="5" t="n">
        <v>23998</v>
      </c>
      <c r="D53" s="5" t="n">
        <v>23966</v>
      </c>
    </row>
    <row r="54" spans="1:4">
      <c r="A54" s="4" t="s">
        <v>132</v>
      </c>
      <c r="B54" s="5" t="n">
        <v>29922</v>
      </c>
      <c r="C54" s="5" t="n">
        <v>24219</v>
      </c>
      <c r="D54" s="5" t="n">
        <v>242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6"/>
    <col customWidth="1" max="2" min="2" width="80"/>
  </cols>
  <sheetData>
    <row r="1" spans="1:2">
      <c r="A1" s="1" t="s">
        <v>331</v>
      </c>
      <c r="B1" s="2" t="s">
        <v>1</v>
      </c>
    </row>
    <row r="2" spans="1:2">
      <c r="B2" s="2" t="s">
        <v>2</v>
      </c>
    </row>
    <row r="3" spans="1:2">
      <c r="A3" s="3" t="s">
        <v>262</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266</v>
      </c>
      <c r="B10" s="4" t="s">
        <v>344</v>
      </c>
    </row>
    <row r="11" spans="1:2">
      <c r="A11" s="4" t="s">
        <v>345</v>
      </c>
      <c r="B11" s="4" t="s">
        <v>346</v>
      </c>
    </row>
    <row r="12" spans="1:2">
      <c r="A12" s="4" t="s">
        <v>347</v>
      </c>
      <c r="B12" s="4" t="s">
        <v>348</v>
      </c>
    </row>
    <row r="13" spans="1:2">
      <c r="A13" s="4" t="s">
        <v>349</v>
      </c>
      <c r="B13" s="4" t="s">
        <v>350</v>
      </c>
    </row>
    <row r="14" spans="1:2">
      <c r="A14" s="4" t="s">
        <v>351</v>
      </c>
      <c r="B14" s="4" t="s">
        <v>352</v>
      </c>
    </row>
    <row r="15" spans="1:2">
      <c r="A15" s="4" t="s">
        <v>272</v>
      </c>
      <c r="B15" s="4" t="s">
        <v>353</v>
      </c>
    </row>
    <row r="16" spans="1:2">
      <c r="A16" s="4" t="s">
        <v>354</v>
      </c>
      <c r="B16" s="4" t="s">
        <v>355</v>
      </c>
    </row>
    <row r="17" spans="1:2">
      <c r="A17" s="4" t="s">
        <v>270</v>
      </c>
      <c r="B17" s="4" t="s">
        <v>356</v>
      </c>
    </row>
    <row r="18" spans="1:2">
      <c r="A18" s="4" t="s">
        <v>274</v>
      </c>
      <c r="B18" s="4" t="s">
        <v>357</v>
      </c>
    </row>
    <row r="19" spans="1:2">
      <c r="A19" s="4" t="s">
        <v>358</v>
      </c>
      <c r="B19" s="4" t="s">
        <v>359</v>
      </c>
    </row>
    <row r="20" spans="1:2">
      <c r="A20" s="4" t="s">
        <v>360</v>
      </c>
      <c r="B20" s="4" t="s">
        <v>361</v>
      </c>
    </row>
    <row r="21" spans="1:2">
      <c r="A21" s="4" t="s">
        <v>362</v>
      </c>
      <c r="B21" s="4" t="s">
        <v>363</v>
      </c>
    </row>
    <row r="22" spans="1:2">
      <c r="A22" s="4" t="s">
        <v>364</v>
      </c>
      <c r="B22" s="4" t="s">
        <v>365</v>
      </c>
    </row>
    <row r="23" spans="1:2">
      <c r="A23" s="4" t="s">
        <v>366</v>
      </c>
      <c r="B23" s="4" t="s">
        <v>367</v>
      </c>
    </row>
    <row r="24" spans="1:2">
      <c r="A24" s="4" t="s">
        <v>368</v>
      </c>
      <c r="B24" s="4" t="s">
        <v>369</v>
      </c>
    </row>
    <row r="25" spans="1:2">
      <c r="A25" s="4" t="s">
        <v>285</v>
      </c>
      <c r="B25" s="4" t="s">
        <v>370</v>
      </c>
    </row>
    <row r="26" spans="1:2">
      <c r="A26" s="4" t="s">
        <v>290</v>
      </c>
      <c r="B26" s="4" t="s">
        <v>371</v>
      </c>
    </row>
    <row r="27" spans="1:2">
      <c r="A27" s="4" t="s">
        <v>321</v>
      </c>
      <c r="B27" s="4" t="s">
        <v>372</v>
      </c>
    </row>
    <row r="28" spans="1:2">
      <c r="A28" s="4" t="s">
        <v>373</v>
      </c>
      <c r="B28" s="4" t="s">
        <v>374</v>
      </c>
    </row>
    <row r="29" spans="1:2">
      <c r="A29" s="4" t="s">
        <v>329</v>
      </c>
      <c r="B29" s="4" t="s">
        <v>375</v>
      </c>
    </row>
    <row r="30" spans="1:2">
      <c r="A30" s="4" t="s">
        <v>376</v>
      </c>
      <c r="B30"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4" t="s">
        <v>154</v>
      </c>
    </row>
    <row r="4" spans="1:2">
      <c r="A4" s="3" t="s">
        <v>264</v>
      </c>
    </row>
    <row r="5" spans="1:2">
      <c r="A5" s="4" t="s">
        <v>379</v>
      </c>
      <c r="B5" s="4" t="s">
        <v>380</v>
      </c>
    </row>
    <row r="6" spans="1:2">
      <c r="A6" s="4" t="s">
        <v>381</v>
      </c>
    </row>
    <row r="7" spans="1:2">
      <c r="A7" s="3" t="s">
        <v>264</v>
      </c>
    </row>
    <row r="8" spans="1:2">
      <c r="A8" s="4" t="s">
        <v>379</v>
      </c>
      <c r="B8" s="4" t="s">
        <v>382</v>
      </c>
    </row>
    <row r="9" spans="1:2">
      <c r="A9" s="4" t="s">
        <v>383</v>
      </c>
    </row>
    <row r="10" spans="1:2">
      <c r="A10" s="3" t="s">
        <v>264</v>
      </c>
    </row>
    <row r="11" spans="1:2">
      <c r="A11" s="4" t="s">
        <v>379</v>
      </c>
      <c r="B11"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66</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8</v>
      </c>
    </row>
    <row r="4" spans="1:2">
      <c r="A4" s="4" t="s">
        <v>399</v>
      </c>
      <c r="B4" s="4" t="s">
        <v>400</v>
      </c>
    </row>
    <row r="5" spans="1:2">
      <c r="A5" s="4" t="s">
        <v>401</v>
      </c>
      <c r="B5" s="4" t="s">
        <v>402</v>
      </c>
    </row>
    <row r="6" spans="1:2">
      <c r="A6" s="4" t="s">
        <v>403</v>
      </c>
      <c r="B6" s="4" t="s">
        <v>404</v>
      </c>
    </row>
    <row r="7" spans="1:2">
      <c r="A7" s="4" t="s">
        <v>381</v>
      </c>
    </row>
    <row r="8" spans="1:2">
      <c r="A8" s="3" t="s">
        <v>268</v>
      </c>
    </row>
    <row r="9" spans="1:2">
      <c r="A9" s="4" t="s">
        <v>405</v>
      </c>
      <c r="B9" s="4" t="s">
        <v>406</v>
      </c>
    </row>
    <row r="10" spans="1:2">
      <c r="A10" s="4" t="s">
        <v>154</v>
      </c>
    </row>
    <row r="11" spans="1:2">
      <c r="A11" s="3" t="s">
        <v>268</v>
      </c>
    </row>
    <row r="12" spans="1:2">
      <c r="A12" s="4" t="s">
        <v>405</v>
      </c>
      <c r="B12" s="4" t="s">
        <v>407</v>
      </c>
    </row>
    <row r="13" spans="1:2">
      <c r="A13" s="4" t="s">
        <v>72</v>
      </c>
    </row>
    <row r="14" spans="1:2">
      <c r="A14" s="3" t="s">
        <v>268</v>
      </c>
    </row>
    <row r="15" spans="1:2">
      <c r="A15" s="4" t="s">
        <v>408</v>
      </c>
      <c r="B15" s="4" t="s">
        <v>409</v>
      </c>
    </row>
    <row r="16" spans="1:2">
      <c r="A16" s="4" t="s">
        <v>399</v>
      </c>
      <c r="B16" s="4" t="s">
        <v>410</v>
      </c>
    </row>
    <row r="17" spans="1:2">
      <c r="A17" s="4" t="s">
        <v>411</v>
      </c>
      <c r="B17" s="4" t="s">
        <v>412</v>
      </c>
    </row>
    <row r="18" spans="1:2">
      <c r="A18" s="4" t="s">
        <v>413</v>
      </c>
      <c r="B18" s="4" t="s">
        <v>414</v>
      </c>
    </row>
    <row r="19" spans="1:2">
      <c r="A19" s="4" t="s">
        <v>415</v>
      </c>
      <c r="B19" s="4" t="s">
        <v>416</v>
      </c>
    </row>
    <row r="20" spans="1:2">
      <c r="A20" s="4" t="s">
        <v>417</v>
      </c>
    </row>
    <row r="21" spans="1:2">
      <c r="A21" s="3" t="s">
        <v>268</v>
      </c>
    </row>
    <row r="22" spans="1:2">
      <c r="A22" s="4" t="s">
        <v>411</v>
      </c>
      <c r="B22" s="4" t="s">
        <v>418</v>
      </c>
    </row>
    <row r="23" spans="1:2">
      <c r="A23" s="4" t="s">
        <v>419</v>
      </c>
    </row>
    <row r="24" spans="1:2">
      <c r="A24" s="3" t="s">
        <v>268</v>
      </c>
    </row>
    <row r="25" spans="1:2">
      <c r="A25" s="4" t="s">
        <v>411</v>
      </c>
      <c r="B25" s="4" t="s">
        <v>420</v>
      </c>
    </row>
    <row r="26" spans="1:2">
      <c r="A26" s="4" t="s">
        <v>71</v>
      </c>
    </row>
    <row r="27" spans="1:2">
      <c r="A27" s="3" t="s">
        <v>268</v>
      </c>
    </row>
    <row r="28" spans="1:2">
      <c r="A28" s="4" t="s">
        <v>408</v>
      </c>
      <c r="B28" s="4" t="s">
        <v>421</v>
      </c>
    </row>
    <row r="29" spans="1:2">
      <c r="A29" s="4" t="s">
        <v>405</v>
      </c>
      <c r="B29" s="4" t="s">
        <v>422</v>
      </c>
    </row>
    <row r="30" spans="1:2">
      <c r="A30" s="4" t="s">
        <v>423</v>
      </c>
      <c r="B30" s="4" t="s">
        <v>424</v>
      </c>
    </row>
    <row r="31" spans="1:2">
      <c r="A31" s="4" t="s">
        <v>425</v>
      </c>
      <c r="B31" s="4" t="s">
        <v>426</v>
      </c>
    </row>
    <row r="32" spans="1:2">
      <c r="A32" s="4" t="s">
        <v>399</v>
      </c>
      <c r="B32" s="4" t="s">
        <v>427</v>
      </c>
    </row>
    <row r="33" spans="1:2">
      <c r="A33" s="4" t="s">
        <v>411</v>
      </c>
      <c r="B33" s="4" t="s">
        <v>428</v>
      </c>
    </row>
    <row r="34" spans="1:2">
      <c r="A34" s="4" t="s">
        <v>413</v>
      </c>
      <c r="B34" s="4" t="s">
        <v>429</v>
      </c>
    </row>
    <row r="35" spans="1:2">
      <c r="A35" s="4" t="s">
        <v>430</v>
      </c>
    </row>
    <row r="36" spans="1:2">
      <c r="A36" s="3" t="s">
        <v>268</v>
      </c>
    </row>
    <row r="37" spans="1:2">
      <c r="A37" s="4" t="s">
        <v>403</v>
      </c>
      <c r="B37" s="4" t="s">
        <v>431</v>
      </c>
    </row>
    <row r="38" spans="1:2">
      <c r="A38" s="4" t="s">
        <v>74</v>
      </c>
    </row>
    <row r="39" spans="1:2">
      <c r="A39" s="3" t="s">
        <v>268</v>
      </c>
    </row>
    <row r="40" spans="1:2">
      <c r="A40" s="4" t="s">
        <v>408</v>
      </c>
      <c r="B40" s="4" t="s">
        <v>432</v>
      </c>
    </row>
    <row r="41" spans="1:2">
      <c r="A41" s="4" t="s">
        <v>399</v>
      </c>
      <c r="B41" s="4" t="s">
        <v>433</v>
      </c>
    </row>
    <row r="42" spans="1:2">
      <c r="A42" s="4" t="s">
        <v>411</v>
      </c>
      <c r="B42" s="4" t="s">
        <v>434</v>
      </c>
    </row>
    <row r="43" spans="1:2">
      <c r="A43" s="4" t="s">
        <v>413</v>
      </c>
      <c r="B43" s="4" t="s">
        <v>435</v>
      </c>
    </row>
    <row r="44" spans="1:2">
      <c r="A44" s="4" t="s">
        <v>436</v>
      </c>
    </row>
    <row r="45" spans="1:2">
      <c r="A45" s="3" t="s">
        <v>268</v>
      </c>
    </row>
    <row r="46" spans="1:2">
      <c r="A46" s="4" t="s">
        <v>411</v>
      </c>
      <c r="B46" s="4" t="s">
        <v>437</v>
      </c>
    </row>
    <row r="47" spans="1:2">
      <c r="A47" s="4" t="s">
        <v>438</v>
      </c>
    </row>
    <row r="48" spans="1:2">
      <c r="A48" s="3" t="s">
        <v>268</v>
      </c>
    </row>
    <row r="49" spans="1:2">
      <c r="A49" s="4" t="s">
        <v>411</v>
      </c>
      <c r="B49" s="4" t="s">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0</v>
      </c>
      <c r="B1" s="2" t="s">
        <v>1</v>
      </c>
    </row>
    <row r="2" spans="1:2">
      <c r="B2" s="2" t="s">
        <v>2</v>
      </c>
    </row>
    <row r="3" spans="1:2">
      <c r="A3" s="3" t="s">
        <v>270</v>
      </c>
    </row>
    <row r="4" spans="1:2">
      <c r="A4" s="4" t="s">
        <v>441</v>
      </c>
      <c r="B4" s="4" t="s">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43</v>
      </c>
      <c r="B1" s="2" t="s">
        <v>1</v>
      </c>
    </row>
    <row r="2" spans="1:2">
      <c r="B2" s="2" t="s">
        <v>2</v>
      </c>
    </row>
    <row r="3" spans="1:2">
      <c r="A3" s="3" t="s">
        <v>272</v>
      </c>
    </row>
    <row r="4" spans="1:2">
      <c r="A4" s="4" t="s">
        <v>444</v>
      </c>
      <c r="B4" s="4" t="s">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46</v>
      </c>
      <c r="B1" s="2" t="s">
        <v>1</v>
      </c>
    </row>
    <row r="2" spans="1:2">
      <c r="B2" s="2" t="s">
        <v>2</v>
      </c>
    </row>
    <row r="3" spans="1:2">
      <c r="A3" s="3" t="s">
        <v>274</v>
      </c>
    </row>
    <row r="4" spans="1:2">
      <c r="A4" s="4" t="s">
        <v>447</v>
      </c>
      <c r="B4" s="4" t="s">
        <v>4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76</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56</v>
      </c>
      <c r="B1" s="2" t="s">
        <v>1</v>
      </c>
    </row>
    <row r="2" spans="1:2">
      <c r="B2" s="2" t="s">
        <v>2</v>
      </c>
    </row>
    <row r="3" spans="1:2">
      <c r="A3" s="3" t="s">
        <v>278</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280</v>
      </c>
    </row>
    <row r="4" spans="1:2">
      <c r="A4" s="4" t="s">
        <v>462</v>
      </c>
      <c r="B4" s="4" t="s">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86</v>
      </c>
    </row>
    <row r="3" spans="1:4">
      <c r="A3" s="3" t="s">
        <v>134</v>
      </c>
    </row>
    <row r="4" spans="1:4">
      <c r="A4" s="4" t="s">
        <v>125</v>
      </c>
      <c r="B4" s="6" t="n">
        <v>87554</v>
      </c>
      <c r="C4" s="6" t="n">
        <v>101282</v>
      </c>
      <c r="D4" s="6" t="n">
        <v>99473</v>
      </c>
    </row>
    <row r="5" spans="1:4">
      <c r="A5" s="3" t="s">
        <v>135</v>
      </c>
    </row>
    <row r="6" spans="1:4">
      <c r="A6" s="4" t="s">
        <v>136</v>
      </c>
      <c r="B6" s="5" t="n">
        <v>-3486</v>
      </c>
      <c r="C6" s="5" t="n">
        <v>-6821</v>
      </c>
      <c r="D6" s="5" t="n">
        <v>-5142</v>
      </c>
    </row>
    <row r="7" spans="1:4">
      <c r="A7" s="4" t="s">
        <v>137</v>
      </c>
      <c r="B7" s="5" t="n">
        <v>1329</v>
      </c>
      <c r="C7" s="5" t="n">
        <v>2600</v>
      </c>
      <c r="D7" s="5" t="n">
        <v>1961</v>
      </c>
    </row>
    <row r="8" spans="1:4">
      <c r="A8" s="4" t="s">
        <v>138</v>
      </c>
      <c r="B8" s="5" t="n">
        <v>-668</v>
      </c>
      <c r="C8" s="5" t="n">
        <v>-122</v>
      </c>
      <c r="D8" s="5" t="n">
        <v>489</v>
      </c>
    </row>
    <row r="9" spans="1:4">
      <c r="A9" s="4" t="s">
        <v>137</v>
      </c>
      <c r="B9" s="5" t="n">
        <v>255</v>
      </c>
      <c r="C9" s="5" t="n">
        <v>47</v>
      </c>
      <c r="D9" s="5" t="n">
        <v>-187</v>
      </c>
    </row>
    <row r="10" spans="1:4">
      <c r="A10" s="4" t="s">
        <v>139</v>
      </c>
      <c r="B10" s="5" t="n">
        <v>-2570</v>
      </c>
      <c r="C10" s="5" t="n">
        <v>-4296</v>
      </c>
      <c r="D10" s="5" t="n">
        <v>-2879</v>
      </c>
    </row>
    <row r="11" spans="1:4">
      <c r="A11" s="3" t="s">
        <v>140</v>
      </c>
    </row>
    <row r="12" spans="1:4">
      <c r="A12" s="4" t="s">
        <v>141</v>
      </c>
      <c r="B12" s="5" t="n">
        <v>-22</v>
      </c>
      <c r="C12" s="5" t="n">
        <v>-55</v>
      </c>
      <c r="D12" s="5" t="n">
        <v>-168</v>
      </c>
    </row>
    <row r="13" spans="1:4">
      <c r="A13" s="4" t="s">
        <v>137</v>
      </c>
      <c r="B13" s="5" t="n">
        <v>9</v>
      </c>
      <c r="C13" s="5" t="n">
        <v>21</v>
      </c>
      <c r="D13" s="5" t="n">
        <v>64</v>
      </c>
    </row>
    <row r="14" spans="1:4">
      <c r="A14" s="4" t="s">
        <v>142</v>
      </c>
      <c r="B14" s="5" t="n">
        <v>275</v>
      </c>
      <c r="C14" s="5" t="n">
        <v>275</v>
      </c>
      <c r="D14" s="5" t="n">
        <v>305</v>
      </c>
    </row>
    <row r="15" spans="1:4">
      <c r="A15" s="4" t="s">
        <v>137</v>
      </c>
      <c r="B15" s="5" t="n">
        <v>-105</v>
      </c>
      <c r="C15" s="5" t="n">
        <v>-105</v>
      </c>
      <c r="D15" s="5" t="n">
        <v>-116</v>
      </c>
    </row>
    <row r="16" spans="1:4">
      <c r="A16" s="4" t="s">
        <v>139</v>
      </c>
      <c r="B16" s="5" t="n">
        <v>157</v>
      </c>
      <c r="C16" s="5" t="n">
        <v>136</v>
      </c>
      <c r="D16" s="5" t="n">
        <v>85</v>
      </c>
    </row>
    <row r="17" spans="1:4">
      <c r="A17" s="3" t="s">
        <v>143</v>
      </c>
    </row>
    <row r="18" spans="1:4">
      <c r="A18" s="4" t="s">
        <v>144</v>
      </c>
      <c r="B18" s="5" t="n">
        <v>-589</v>
      </c>
      <c r="C18" s="5" t="n">
        <v>-1202</v>
      </c>
      <c r="D18" s="5" t="n">
        <v>-2229</v>
      </c>
    </row>
    <row r="19" spans="1:4">
      <c r="A19" s="4" t="s">
        <v>137</v>
      </c>
      <c r="B19" s="5" t="n">
        <v>224</v>
      </c>
      <c r="C19" s="5" t="n">
        <v>453</v>
      </c>
      <c r="D19" s="5" t="n">
        <v>897</v>
      </c>
    </row>
    <row r="20" spans="1:4">
      <c r="A20" s="4" t="s">
        <v>145</v>
      </c>
      <c r="B20" s="5" t="n">
        <v>908</v>
      </c>
      <c r="C20" s="5" t="n">
        <v>920</v>
      </c>
      <c r="D20" s="5" t="n">
        <v>1021</v>
      </c>
    </row>
    <row r="21" spans="1:4">
      <c r="A21" s="4" t="s">
        <v>137</v>
      </c>
      <c r="B21" s="5" t="n">
        <v>-346</v>
      </c>
      <c r="C21" s="5" t="n">
        <v>-351</v>
      </c>
      <c r="D21" s="5" t="n">
        <v>-389</v>
      </c>
    </row>
    <row r="22" spans="1:4">
      <c r="A22" s="4" t="s">
        <v>139</v>
      </c>
      <c r="B22" s="5" t="n">
        <v>197</v>
      </c>
      <c r="C22" s="5" t="n">
        <v>-180</v>
      </c>
      <c r="D22" s="5" t="n">
        <v>-700</v>
      </c>
    </row>
    <row r="23" spans="1:4">
      <c r="A23" s="4" t="s">
        <v>146</v>
      </c>
      <c r="B23" s="5" t="n">
        <v>-2216</v>
      </c>
      <c r="C23" s="5" t="n">
        <v>-4340</v>
      </c>
      <c r="D23" s="5" t="n">
        <v>-3494</v>
      </c>
    </row>
    <row r="24" spans="1:4">
      <c r="A24" s="4" t="s">
        <v>147</v>
      </c>
      <c r="B24" s="6" t="n">
        <v>85338</v>
      </c>
      <c r="C24" s="6" t="n">
        <v>96942</v>
      </c>
      <c r="D24" s="6" t="n">
        <v>959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64</v>
      </c>
      <c r="B1" s="2" t="s">
        <v>1</v>
      </c>
    </row>
    <row r="2" spans="1:2">
      <c r="B2" s="2" t="s">
        <v>2</v>
      </c>
    </row>
    <row r="3" spans="1:2">
      <c r="A3" s="3" t="s">
        <v>283</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285</v>
      </c>
    </row>
    <row r="4" spans="1:2">
      <c r="A4" s="4" t="s">
        <v>470</v>
      </c>
      <c r="B4" s="4" t="s">
        <v>471</v>
      </c>
    </row>
    <row r="5" spans="1:2">
      <c r="A5" s="4" t="s">
        <v>472</v>
      </c>
      <c r="B5" s="4" t="s">
        <v>473</v>
      </c>
    </row>
    <row r="6" spans="1:2">
      <c r="A6" s="4" t="s">
        <v>474</v>
      </c>
      <c r="B6" s="4" t="s">
        <v>4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76</v>
      </c>
      <c r="B1" s="2" t="s">
        <v>1</v>
      </c>
    </row>
    <row r="2" spans="1:2">
      <c r="B2" s="2" t="s">
        <v>2</v>
      </c>
    </row>
    <row r="3" spans="1:2">
      <c r="A3" s="3" t="s">
        <v>287</v>
      </c>
    </row>
    <row r="4" spans="1:2">
      <c r="A4" s="4" t="s">
        <v>477</v>
      </c>
      <c r="B4" s="4" t="s">
        <v>4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v>
      </c>
    </row>
    <row r="3" spans="1:2">
      <c r="A3" s="3" t="s">
        <v>290</v>
      </c>
    </row>
    <row r="4" spans="1:2">
      <c r="A4" s="4" t="s">
        <v>480</v>
      </c>
      <c r="B4" s="4" t="s">
        <v>481</v>
      </c>
    </row>
    <row r="5" spans="1:2">
      <c r="A5" s="4" t="s">
        <v>482</v>
      </c>
      <c r="B5" s="4" t="s">
        <v>4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293</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298</v>
      </c>
    </row>
    <row r="4" spans="1:2">
      <c r="A4" s="4" t="s">
        <v>490</v>
      </c>
      <c r="B4" s="4" t="s">
        <v>491</v>
      </c>
    </row>
    <row r="5" spans="1:2">
      <c r="A5" s="4" t="s">
        <v>492</v>
      </c>
      <c r="B5" s="4" t="s">
        <v>493</v>
      </c>
    </row>
    <row r="6" spans="1:2">
      <c r="A6" s="4" t="s">
        <v>494</v>
      </c>
      <c r="B6" s="4" t="s">
        <v>495</v>
      </c>
    </row>
    <row r="7" spans="1:2">
      <c r="A7" s="4" t="s">
        <v>496</v>
      </c>
      <c r="B7" s="4" t="s">
        <v>497</v>
      </c>
    </row>
    <row r="8" spans="1:2">
      <c r="A8" s="4" t="s">
        <v>498</v>
      </c>
      <c r="B8" s="4" t="s">
        <v>499</v>
      </c>
    </row>
    <row r="9" spans="1:2">
      <c r="A9" s="4" t="s">
        <v>500</v>
      </c>
      <c r="B9" s="4" t="s">
        <v>501</v>
      </c>
    </row>
    <row r="10" spans="1:2">
      <c r="A10" s="4" t="s">
        <v>502</v>
      </c>
      <c r="B10" s="4" t="s">
        <v>503</v>
      </c>
    </row>
    <row r="11" spans="1:2">
      <c r="A11" s="4" t="s">
        <v>504</v>
      </c>
      <c r="B11" s="4" t="s">
        <v>5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2</v>
      </c>
    </row>
    <row r="3" spans="1:2">
      <c r="A3" s="4" t="s">
        <v>507</v>
      </c>
    </row>
    <row r="4" spans="1:2">
      <c r="A4" s="3" t="s">
        <v>300</v>
      </c>
    </row>
    <row r="5" spans="1:2">
      <c r="A5" s="4" t="s">
        <v>508</v>
      </c>
      <c r="B5" s="4" t="s">
        <v>509</v>
      </c>
    </row>
    <row r="6" spans="1:2">
      <c r="A6" s="4" t="s">
        <v>496</v>
      </c>
      <c r="B6" s="4" t="s">
        <v>510</v>
      </c>
    </row>
    <row r="7" spans="1:2">
      <c r="A7" s="4" t="s">
        <v>492</v>
      </c>
      <c r="B7" s="4" t="s">
        <v>511</v>
      </c>
    </row>
    <row r="8" spans="1:2">
      <c r="A8" s="4" t="s">
        <v>512</v>
      </c>
      <c r="B8" s="4" t="s">
        <v>513</v>
      </c>
    </row>
    <row r="9" spans="1:2">
      <c r="A9" s="4" t="s">
        <v>514</v>
      </c>
      <c r="B9" s="4" t="s">
        <v>515</v>
      </c>
    </row>
    <row r="10" spans="1:2">
      <c r="A10" s="4" t="s">
        <v>516</v>
      </c>
    </row>
    <row r="11" spans="1:2">
      <c r="A11" s="3" t="s">
        <v>300</v>
      </c>
    </row>
    <row r="12" spans="1:2">
      <c r="A12" s="4" t="s">
        <v>508</v>
      </c>
      <c r="B12" s="4" t="s">
        <v>517</v>
      </c>
    </row>
    <row r="13" spans="1:2">
      <c r="A13" s="4" t="s">
        <v>496</v>
      </c>
      <c r="B13" s="4" t="s">
        <v>518</v>
      </c>
    </row>
    <row r="14" spans="1:2">
      <c r="A14" s="4" t="s">
        <v>492</v>
      </c>
      <c r="B14" s="4" t="s">
        <v>519</v>
      </c>
    </row>
    <row r="15" spans="1:2">
      <c r="A15" s="4" t="s">
        <v>512</v>
      </c>
      <c r="B15" s="4" t="s">
        <v>520</v>
      </c>
    </row>
    <row r="16" spans="1:2">
      <c r="A16" s="4" t="s">
        <v>514</v>
      </c>
      <c r="B16" s="4" t="s">
        <v>5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522</v>
      </c>
      <c r="B1" s="2" t="s">
        <v>1</v>
      </c>
    </row>
    <row r="2" spans="1:2">
      <c r="B2" s="2" t="s">
        <v>2</v>
      </c>
    </row>
    <row r="3" spans="1:2">
      <c r="A3" s="3" t="s">
        <v>302</v>
      </c>
    </row>
    <row r="4" spans="1:2">
      <c r="A4" s="4" t="s">
        <v>523</v>
      </c>
      <c r="B4" s="4" t="s">
        <v>524</v>
      </c>
    </row>
    <row r="5" spans="1:2">
      <c r="A5" s="4" t="s">
        <v>525</v>
      </c>
      <c r="B5" s="4" t="s">
        <v>526</v>
      </c>
    </row>
    <row r="6" spans="1:2">
      <c r="A6" s="4" t="s">
        <v>527</v>
      </c>
      <c r="B6" s="4" t="s">
        <v>528</v>
      </c>
    </row>
    <row r="7" spans="1:2">
      <c r="A7" s="4" t="s">
        <v>529</v>
      </c>
      <c r="B7" s="4" t="s">
        <v>530</v>
      </c>
    </row>
    <row r="8" spans="1:2">
      <c r="A8" s="4" t="s">
        <v>531</v>
      </c>
      <c r="B8" s="4" t="s">
        <v>532</v>
      </c>
    </row>
    <row r="9" spans="1:2">
      <c r="A9" s="4" t="s">
        <v>533</v>
      </c>
      <c r="B9" s="4" t="s">
        <v>5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5</v>
      </c>
      <c r="B1" s="2" t="s">
        <v>1</v>
      </c>
    </row>
    <row r="2" spans="1:2">
      <c r="B2" s="2" t="s">
        <v>2</v>
      </c>
    </row>
    <row r="3" spans="1:2">
      <c r="A3" s="3" t="s">
        <v>306</v>
      </c>
    </row>
    <row r="4" spans="1:2">
      <c r="A4" s="4" t="s">
        <v>536</v>
      </c>
      <c r="B4" s="4" t="s">
        <v>5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8</v>
      </c>
      <c r="B1" s="2" t="s">
        <v>1</v>
      </c>
    </row>
    <row r="2" spans="1:2">
      <c r="B2" s="2" t="s">
        <v>2</v>
      </c>
    </row>
    <row r="3" spans="1:2">
      <c r="A3" s="3" t="s">
        <v>312</v>
      </c>
    </row>
    <row r="4" spans="1:2">
      <c r="A4" s="4" t="s">
        <v>539</v>
      </c>
      <c r="B4" s="4" t="s">
        <v>5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outlineLevelCol="0"/>
  <cols>
    <col customWidth="1" max="1" min="1" width="80"/>
    <col customWidth="1" max="2" min="2" width="66"/>
    <col customWidth="1" max="3" min="3" width="61"/>
    <col customWidth="1" max="4" min="4" width="54"/>
    <col customWidth="1" max="5" min="5" width="38"/>
    <col customWidth="1" max="6" min="6" width="33"/>
    <col customWidth="1" max="7" min="7" width="26"/>
    <col customWidth="1" max="8" min="8" width="39"/>
    <col customWidth="1" max="9" min="9" width="41"/>
    <col customWidth="1" max="10" min="10" width="13"/>
    <col customWidth="1" max="11" min="11" width="34"/>
    <col customWidth="1" max="12" min="12" width="36"/>
    <col customWidth="1" max="13" min="13" width="12"/>
    <col customWidth="1" max="14" min="14" width="18"/>
    <col customWidth="1" max="15" min="15" width="47"/>
    <col customWidth="1" max="16" min="16" width="27"/>
    <col customWidth="1" max="17" min="17" width="29"/>
    <col customWidth="1" max="18" min="18" width="12"/>
  </cols>
  <sheetData>
    <row r="1" spans="1:18">
      <c r="A1" s="1" t="s">
        <v>148</v>
      </c>
      <c r="B1" s="2" t="s">
        <v>149</v>
      </c>
      <c r="C1" s="2" t="s">
        <v>150</v>
      </c>
      <c r="D1" s="2" t="s">
        <v>151</v>
      </c>
      <c r="E1" s="2" t="s">
        <v>152</v>
      </c>
      <c r="F1" s="2" t="s">
        <v>153</v>
      </c>
      <c r="G1" s="2" t="s">
        <v>154</v>
      </c>
      <c r="H1" s="2" t="s">
        <v>155</v>
      </c>
      <c r="I1" s="2" t="s">
        <v>156</v>
      </c>
      <c r="J1" s="2" t="s">
        <v>157</v>
      </c>
      <c r="K1" s="2" t="s">
        <v>158</v>
      </c>
      <c r="L1" s="2" t="s">
        <v>159</v>
      </c>
      <c r="M1" s="2" t="s">
        <v>66</v>
      </c>
      <c r="N1" s="2" t="s">
        <v>160</v>
      </c>
      <c r="O1" s="2" t="s">
        <v>161</v>
      </c>
      <c r="P1" s="2" t="s">
        <v>162</v>
      </c>
      <c r="Q1" s="2" t="s">
        <v>163</v>
      </c>
      <c r="R1" s="2" t="s">
        <v>164</v>
      </c>
    </row>
    <row r="2" spans="1:18">
      <c r="A2" s="4" t="s">
        <v>165</v>
      </c>
      <c r="J2" s="6" t="n">
        <v>60377</v>
      </c>
      <c r="M2" s="6" t="n">
        <v>701764</v>
      </c>
      <c r="N2" s="6" t="n">
        <v>223156</v>
      </c>
      <c r="O2" s="6" t="n">
        <v>-377</v>
      </c>
      <c r="R2" s="6" t="n">
        <v>984920</v>
      </c>
    </row>
    <row r="3" spans="1:18">
      <c r="A3" s="4" t="s">
        <v>166</v>
      </c>
      <c r="J3" s="5" t="n">
        <v>24150702</v>
      </c>
    </row>
    <row r="4" spans="1:18">
      <c r="A4" s="3" t="s">
        <v>167</v>
      </c>
    </row>
    <row r="5" spans="1:18">
      <c r="A5" s="4" t="s">
        <v>168</v>
      </c>
      <c r="O5" s="5" t="n">
        <v>-3494</v>
      </c>
      <c r="R5" s="5" t="n">
        <v>-3494</v>
      </c>
    </row>
    <row r="6" spans="1:18">
      <c r="A6" s="4" t="s">
        <v>169</v>
      </c>
      <c r="R6" s="5" t="n">
        <v>95979</v>
      </c>
    </row>
    <row r="7" spans="1:18">
      <c r="A7" s="4" t="s">
        <v>125</v>
      </c>
      <c r="N7" s="5" t="n">
        <v>99473</v>
      </c>
      <c r="R7" s="5" t="n">
        <v>99473</v>
      </c>
    </row>
    <row r="8" spans="1:18">
      <c r="A8" s="4" t="s">
        <v>170</v>
      </c>
      <c r="N8" s="5" t="n">
        <v>-23710</v>
      </c>
      <c r="R8" s="5" t="n">
        <v>-23710</v>
      </c>
    </row>
    <row r="9" spans="1:18">
      <c r="A9" s="4" t="s">
        <v>171</v>
      </c>
      <c r="J9" s="6" t="n">
        <v>34</v>
      </c>
      <c r="M9" s="5" t="n">
        <v>874</v>
      </c>
      <c r="R9" s="5" t="n">
        <v>908</v>
      </c>
    </row>
    <row r="10" spans="1:18">
      <c r="A10" s="4" t="s">
        <v>172</v>
      </c>
      <c r="J10" s="5" t="n">
        <v>13536</v>
      </c>
    </row>
    <row r="11" spans="1:18">
      <c r="A11" s="4" t="s">
        <v>173</v>
      </c>
      <c r="J11" s="6" t="n">
        <v>89</v>
      </c>
      <c r="M11" s="5" t="n">
        <v>1026</v>
      </c>
      <c r="R11" s="5" t="n">
        <v>1115</v>
      </c>
    </row>
    <row r="12" spans="1:18">
      <c r="A12" s="4" t="s">
        <v>174</v>
      </c>
      <c r="J12" s="5" t="n">
        <v>35360</v>
      </c>
    </row>
    <row r="13" spans="1:18">
      <c r="A13" s="4" t="s">
        <v>175</v>
      </c>
      <c r="J13" s="6" t="n">
        <v>110</v>
      </c>
      <c r="M13" s="5" t="n">
        <v>-110</v>
      </c>
    </row>
    <row r="14" spans="1:18">
      <c r="A14" s="4" t="s">
        <v>176</v>
      </c>
      <c r="J14" s="5" t="n">
        <v>44105</v>
      </c>
    </row>
    <row r="15" spans="1:18">
      <c r="A15" s="4" t="s">
        <v>177</v>
      </c>
      <c r="H15" s="6" t="n">
        <v>-150</v>
      </c>
      <c r="I15" s="6" t="n">
        <v>-53</v>
      </c>
      <c r="K15" s="6" t="n">
        <v>-4119</v>
      </c>
      <c r="L15" s="6" t="n">
        <v>-1309</v>
      </c>
      <c r="P15" s="6" t="n">
        <v>-4269</v>
      </c>
      <c r="Q15" s="6" t="n">
        <v>-1362</v>
      </c>
      <c r="R15" s="6" t="n">
        <v>-4300</v>
      </c>
    </row>
    <row r="16" spans="1:18">
      <c r="A16" s="4" t="s">
        <v>178</v>
      </c>
      <c r="H16" s="5" t="n">
        <v>-60000</v>
      </c>
      <c r="I16" s="5" t="n">
        <v>-21046</v>
      </c>
      <c r="R16" s="5" t="n">
        <v>-60000</v>
      </c>
    </row>
    <row r="17" spans="1:18">
      <c r="A17" s="4" t="s">
        <v>179</v>
      </c>
      <c r="M17" s="5" t="n">
        <v>5803</v>
      </c>
      <c r="R17" s="6" t="n">
        <v>5803</v>
      </c>
    </row>
    <row r="18" spans="1:18">
      <c r="A18" s="4" t="s">
        <v>180</v>
      </c>
      <c r="J18" s="6" t="n">
        <v>60407</v>
      </c>
      <c r="M18" s="5" t="n">
        <v>703929</v>
      </c>
      <c r="N18" s="5" t="n">
        <v>298919</v>
      </c>
      <c r="O18" s="5" t="n">
        <v>-3871</v>
      </c>
      <c r="R18" s="5" t="n">
        <v>1059384</v>
      </c>
    </row>
    <row r="19" spans="1:18">
      <c r="A19" s="4" t="s">
        <v>181</v>
      </c>
      <c r="J19" s="5" t="n">
        <v>24162657</v>
      </c>
    </row>
    <row r="20" spans="1:18">
      <c r="A20" s="3" t="s">
        <v>167</v>
      </c>
    </row>
    <row r="21" spans="1:18">
      <c r="A21" s="4" t="s">
        <v>168</v>
      </c>
      <c r="O21" s="5" t="n">
        <v>-4340</v>
      </c>
      <c r="R21" s="5" t="n">
        <v>-4340</v>
      </c>
    </row>
    <row r="22" spans="1:18">
      <c r="A22" s="4" t="s">
        <v>169</v>
      </c>
      <c r="R22" s="5" t="n">
        <v>96942</v>
      </c>
    </row>
    <row r="23" spans="1:18">
      <c r="A23" s="4" t="s">
        <v>125</v>
      </c>
      <c r="N23" s="5" t="n">
        <v>101282</v>
      </c>
      <c r="R23" s="5" t="n">
        <v>101282</v>
      </c>
    </row>
    <row r="24" spans="1:18">
      <c r="A24" s="4" t="s">
        <v>170</v>
      </c>
      <c r="N24" s="5" t="n">
        <v>-29285</v>
      </c>
      <c r="R24" s="5" t="n">
        <v>-29285</v>
      </c>
    </row>
    <row r="25" spans="1:18">
      <c r="A25" s="4" t="s">
        <v>171</v>
      </c>
      <c r="J25" s="6" t="n">
        <v>36</v>
      </c>
      <c r="M25" s="5" t="n">
        <v>889</v>
      </c>
      <c r="R25" s="5" t="n">
        <v>925</v>
      </c>
    </row>
    <row r="26" spans="1:18">
      <c r="A26" s="4" t="s">
        <v>172</v>
      </c>
      <c r="J26" s="5" t="n">
        <v>14516</v>
      </c>
    </row>
    <row r="27" spans="1:18">
      <c r="A27" s="4" t="s">
        <v>173</v>
      </c>
      <c r="J27" s="6" t="n">
        <v>158</v>
      </c>
      <c r="M27" s="5" t="n">
        <v>2046</v>
      </c>
      <c r="R27" s="5" t="n">
        <v>2204</v>
      </c>
    </row>
    <row r="28" spans="1:18">
      <c r="A28" s="4" t="s">
        <v>174</v>
      </c>
      <c r="J28" s="5" t="n">
        <v>63527</v>
      </c>
    </row>
    <row r="29" spans="1:18">
      <c r="A29" s="4" t="s">
        <v>175</v>
      </c>
      <c r="J29" s="6" t="n">
        <v>106</v>
      </c>
      <c r="M29" s="5" t="n">
        <v>-106</v>
      </c>
    </row>
    <row r="30" spans="1:18">
      <c r="A30" s="4" t="s">
        <v>176</v>
      </c>
      <c r="J30" s="5" t="n">
        <v>42226</v>
      </c>
    </row>
    <row r="31" spans="1:18">
      <c r="A31" s="4" t="s">
        <v>182</v>
      </c>
      <c r="J31" s="6" t="n">
        <v>90</v>
      </c>
      <c r="M31" s="5" t="n">
        <v>-90</v>
      </c>
    </row>
    <row r="32" spans="1:18">
      <c r="A32" s="4" t="s">
        <v>183</v>
      </c>
      <c r="J32" s="5" t="n">
        <v>35903</v>
      </c>
    </row>
    <row r="33" spans="1:18">
      <c r="A33" s="4" t="s">
        <v>184</v>
      </c>
      <c r="M33" s="5" t="n">
        <v>4178</v>
      </c>
      <c r="R33" s="5" t="n">
        <v>4178</v>
      </c>
    </row>
    <row r="34" spans="1:18">
      <c r="A34" s="4" t="s">
        <v>185</v>
      </c>
      <c r="H34" s="6" t="n">
        <v>-82</v>
      </c>
      <c r="I34" s="6" t="n">
        <v>-139</v>
      </c>
      <c r="K34" s="6" t="n">
        <v>-2048</v>
      </c>
      <c r="L34" s="5" t="n">
        <v>-3712</v>
      </c>
      <c r="P34" s="6" t="n">
        <v>-2130</v>
      </c>
      <c r="Q34" s="5" t="n">
        <v>-3851</v>
      </c>
    </row>
    <row r="35" spans="1:18">
      <c r="A35" s="4" t="s">
        <v>186</v>
      </c>
      <c r="H35" s="5" t="n">
        <v>-32900</v>
      </c>
      <c r="I35" s="5" t="n">
        <v>-55537</v>
      </c>
    </row>
    <row r="36" spans="1:18">
      <c r="A36" s="4" t="s">
        <v>179</v>
      </c>
      <c r="M36" s="5" t="n">
        <v>6221</v>
      </c>
      <c r="R36" s="5" t="n">
        <v>6221</v>
      </c>
    </row>
    <row r="37" spans="1:18">
      <c r="A37" s="4" t="s">
        <v>187</v>
      </c>
      <c r="J37" s="6" t="n">
        <v>60576</v>
      </c>
      <c r="M37" s="5" t="n">
        <v>711307</v>
      </c>
      <c r="N37" s="5" t="n">
        <v>370916</v>
      </c>
      <c r="O37" s="5" t="n">
        <v>-8211</v>
      </c>
      <c r="R37" s="6" t="n">
        <v>1134588</v>
      </c>
    </row>
    <row r="38" spans="1:18">
      <c r="A38" s="4" t="s">
        <v>188</v>
      </c>
      <c r="J38" s="5" t="n">
        <v>24230392</v>
      </c>
      <c r="R38" s="5" t="n">
        <v>24230392</v>
      </c>
    </row>
    <row r="39" spans="1:18">
      <c r="A39" s="4" t="s">
        <v>189</v>
      </c>
      <c r="R39" s="5" t="n">
        <v>0</v>
      </c>
    </row>
    <row r="40" spans="1:18">
      <c r="A40" s="3" t="s">
        <v>167</v>
      </c>
    </row>
    <row r="41" spans="1:18">
      <c r="A41" s="4" t="s">
        <v>168</v>
      </c>
      <c r="O41" s="5" t="n">
        <v>-2216</v>
      </c>
      <c r="R41" s="6" t="n">
        <v>-2216</v>
      </c>
    </row>
    <row r="42" spans="1:18">
      <c r="A42" s="4" t="s">
        <v>169</v>
      </c>
      <c r="R42" s="5" t="n">
        <v>85338</v>
      </c>
    </row>
    <row r="43" spans="1:18">
      <c r="A43" s="4" t="s">
        <v>125</v>
      </c>
      <c r="N43" s="5" t="n">
        <v>87554</v>
      </c>
      <c r="R43" s="5" t="n">
        <v>87554</v>
      </c>
    </row>
    <row r="44" spans="1:18">
      <c r="A44" s="4" t="s">
        <v>170</v>
      </c>
      <c r="N44" s="5" t="n">
        <v>-38623</v>
      </c>
      <c r="R44" s="5" t="n">
        <v>-38623</v>
      </c>
    </row>
    <row r="45" spans="1:18">
      <c r="A45" s="4" t="s">
        <v>171</v>
      </c>
      <c r="J45" s="6" t="n">
        <v>32</v>
      </c>
      <c r="M45" s="5" t="n">
        <v>1023</v>
      </c>
      <c r="R45" s="5" t="n">
        <v>1055</v>
      </c>
    </row>
    <row r="46" spans="1:18">
      <c r="A46" s="4" t="s">
        <v>172</v>
      </c>
      <c r="J46" s="5" t="n">
        <v>12798</v>
      </c>
    </row>
    <row r="47" spans="1:18">
      <c r="A47" s="4" t="s">
        <v>173</v>
      </c>
      <c r="J47" s="6" t="n">
        <v>149</v>
      </c>
      <c r="M47" s="5" t="n">
        <v>1816</v>
      </c>
      <c r="R47" s="5" t="n">
        <v>1965</v>
      </c>
    </row>
    <row r="48" spans="1:18">
      <c r="A48" s="4" t="s">
        <v>174</v>
      </c>
      <c r="J48" s="5" t="n">
        <v>59480</v>
      </c>
    </row>
    <row r="49" spans="1:18">
      <c r="A49" s="4" t="s">
        <v>190</v>
      </c>
      <c r="B49" s="6" t="n">
        <v>12446</v>
      </c>
      <c r="C49" s="6" t="n">
        <v>422163</v>
      </c>
      <c r="D49" s="6" t="n">
        <v>434609</v>
      </c>
      <c r="E49" s="6" t="n">
        <v>18701</v>
      </c>
      <c r="F49" s="6" t="n">
        <v>669865</v>
      </c>
      <c r="G49" s="6" t="n">
        <v>688566</v>
      </c>
    </row>
    <row r="50" spans="1:18">
      <c r="A50" s="4" t="s">
        <v>191</v>
      </c>
      <c r="B50" s="5" t="n">
        <v>-4978338</v>
      </c>
      <c r="E50" s="5" t="n">
        <v>7480343</v>
      </c>
    </row>
    <row r="51" spans="1:18">
      <c r="A51" s="4" t="s">
        <v>175</v>
      </c>
      <c r="J51" s="6" t="n">
        <v>53</v>
      </c>
      <c r="M51" s="5" t="n">
        <v>-53</v>
      </c>
    </row>
    <row r="52" spans="1:18">
      <c r="A52" s="4" t="s">
        <v>176</v>
      </c>
      <c r="J52" s="5" t="n">
        <v>21628</v>
      </c>
    </row>
    <row r="53" spans="1:18">
      <c r="A53" s="4" t="s">
        <v>182</v>
      </c>
      <c r="J53" s="6" t="n">
        <v>95</v>
      </c>
      <c r="M53" s="5" t="n">
        <v>-95</v>
      </c>
    </row>
    <row r="54" spans="1:18">
      <c r="A54" s="4" t="s">
        <v>183</v>
      </c>
      <c r="J54" s="5" t="n">
        <v>37802</v>
      </c>
    </row>
    <row r="55" spans="1:18">
      <c r="A55" s="4" t="s">
        <v>177</v>
      </c>
      <c r="I55" s="6" t="n">
        <v>-153</v>
      </c>
      <c r="L55" s="6" t="n">
        <v>-5359</v>
      </c>
      <c r="Q55" s="6" t="n">
        <v>-5512</v>
      </c>
    </row>
    <row r="56" spans="1:18">
      <c r="A56" s="4" t="s">
        <v>178</v>
      </c>
      <c r="I56" s="5" t="n">
        <v>-61125</v>
      </c>
    </row>
    <row r="57" spans="1:18">
      <c r="A57" s="4" t="s">
        <v>179</v>
      </c>
      <c r="M57" s="5" t="n">
        <v>6934</v>
      </c>
      <c r="R57" s="5" t="n">
        <v>6934</v>
      </c>
    </row>
    <row r="58" spans="1:18">
      <c r="A58" s="4" t="s">
        <v>192</v>
      </c>
      <c r="J58" s="6" t="n">
        <v>91899</v>
      </c>
      <c r="M58" s="6" t="n">
        <v>1807601</v>
      </c>
      <c r="N58" s="6" t="n">
        <v>419847</v>
      </c>
      <c r="O58" s="6" t="n">
        <v>-10427</v>
      </c>
      <c r="R58" s="6" t="n">
        <v>2308920</v>
      </c>
    </row>
    <row r="59" spans="1:18">
      <c r="A59" s="4" t="s">
        <v>193</v>
      </c>
      <c r="J59" s="5" t="n">
        <v>36759656</v>
      </c>
      <c r="R59" s="5" t="n">
        <v>36759656</v>
      </c>
    </row>
    <row r="60" spans="1:18">
      <c r="A60" s="4" t="s">
        <v>194</v>
      </c>
      <c r="R60"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41</v>
      </c>
      <c r="B1" s="2" t="s">
        <v>1</v>
      </c>
    </row>
    <row r="2" spans="1:2">
      <c r="B2" s="2" t="s">
        <v>2</v>
      </c>
    </row>
    <row r="3" spans="1:2">
      <c r="A3" s="3" t="s">
        <v>314</v>
      </c>
    </row>
    <row r="4" spans="1:2">
      <c r="A4" s="4" t="s">
        <v>542</v>
      </c>
      <c r="B4" s="4" t="s">
        <v>543</v>
      </c>
    </row>
    <row r="5" spans="1:2">
      <c r="A5" s="4" t="s">
        <v>544</v>
      </c>
      <c r="B5" s="4" t="s">
        <v>545</v>
      </c>
    </row>
    <row r="6" spans="1:2">
      <c r="A6" s="4" t="s">
        <v>546</v>
      </c>
      <c r="B6" s="4" t="s">
        <v>547</v>
      </c>
    </row>
    <row r="7" spans="1:2">
      <c r="A7" s="4" t="s">
        <v>548</v>
      </c>
      <c r="B7" s="4" t="s">
        <v>549</v>
      </c>
    </row>
    <row r="8" spans="1:2">
      <c r="A8" s="4" t="s">
        <v>550</v>
      </c>
      <c r="B8" s="4" t="s">
        <v>5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52</v>
      </c>
      <c r="B1" s="2" t="s">
        <v>1</v>
      </c>
    </row>
    <row r="2" spans="1:2">
      <c r="B2" s="2" t="s">
        <v>2</v>
      </c>
    </row>
    <row r="3" spans="1:2">
      <c r="A3" s="3" t="s">
        <v>317</v>
      </c>
    </row>
    <row r="4" spans="1:2">
      <c r="A4" s="4" t="s">
        <v>553</v>
      </c>
      <c r="B4" s="4" t="s">
        <v>5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555</v>
      </c>
      <c r="B1" s="2" t="s">
        <v>1</v>
      </c>
    </row>
    <row r="2" spans="1:2">
      <c r="B2" s="2" t="s">
        <v>2</v>
      </c>
    </row>
    <row r="3" spans="1:2">
      <c r="A3" s="3" t="s">
        <v>319</v>
      </c>
    </row>
    <row r="4" spans="1:2">
      <c r="A4" s="4" t="s">
        <v>556</v>
      </c>
      <c r="B4" s="4" t="s">
        <v>557</v>
      </c>
    </row>
    <row r="5" spans="1:2">
      <c r="A5" s="4" t="s">
        <v>558</v>
      </c>
      <c r="B5" s="4" t="s">
        <v>559</v>
      </c>
    </row>
    <row r="6" spans="1:2">
      <c r="A6" s="4" t="s">
        <v>560</v>
      </c>
      <c r="B6" s="4" t="s">
        <v>56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62</v>
      </c>
      <c r="B1" s="2" t="s">
        <v>1</v>
      </c>
    </row>
    <row r="2" spans="1:2">
      <c r="B2" s="2" t="s">
        <v>2</v>
      </c>
    </row>
    <row r="3" spans="1:2">
      <c r="A3" s="3" t="s">
        <v>321</v>
      </c>
    </row>
    <row r="4" spans="1:2">
      <c r="A4" s="4" t="s">
        <v>563</v>
      </c>
      <c r="B4" s="4" t="s">
        <v>564</v>
      </c>
    </row>
    <row r="5" spans="1:2">
      <c r="A5" s="4" t="s">
        <v>565</v>
      </c>
      <c r="B5" s="4" t="s">
        <v>56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567</v>
      </c>
      <c r="B1" s="2" t="s">
        <v>1</v>
      </c>
    </row>
    <row r="2" spans="1:2">
      <c r="B2" s="2" t="s">
        <v>2</v>
      </c>
    </row>
    <row r="3" spans="1:2">
      <c r="A3" s="3" t="s">
        <v>323</v>
      </c>
    </row>
    <row r="4" spans="1:2">
      <c r="A4" s="4" t="s">
        <v>568</v>
      </c>
      <c r="B4" s="4" t="s">
        <v>569</v>
      </c>
    </row>
    <row r="5" spans="1:2">
      <c r="A5" s="4" t="s">
        <v>570</v>
      </c>
      <c r="B5" s="4" t="s">
        <v>57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42"/>
  </cols>
  <sheetData>
    <row r="1" spans="1:2">
      <c r="A1" s="1" t="s">
        <v>572</v>
      </c>
      <c r="B1" s="2" t="s">
        <v>1</v>
      </c>
    </row>
    <row r="2" spans="1:2">
      <c r="B2" s="2" t="s">
        <v>573</v>
      </c>
    </row>
    <row r="3" spans="1:2">
      <c r="A3" s="3" t="s">
        <v>574</v>
      </c>
    </row>
    <row r="4" spans="1:2">
      <c r="A4" s="4" t="s">
        <v>575</v>
      </c>
      <c r="B4" s="5" t="n">
        <v>13</v>
      </c>
    </row>
    <row r="5" spans="1:2">
      <c r="A5" s="4" t="s">
        <v>576</v>
      </c>
    </row>
    <row r="6" spans="1:2">
      <c r="A6" s="3" t="s">
        <v>574</v>
      </c>
    </row>
    <row r="7" spans="1:2">
      <c r="A7" s="4" t="s">
        <v>577</v>
      </c>
      <c r="B7" s="5" t="n">
        <v>13</v>
      </c>
    </row>
    <row r="8" spans="1:2">
      <c r="A8" s="4" t="s">
        <v>578</v>
      </c>
      <c r="B8" s="6" t="n">
        <v>115</v>
      </c>
    </row>
    <row r="9" spans="1:2">
      <c r="A9" s="4" t="s">
        <v>579</v>
      </c>
    </row>
    <row r="10" spans="1:2">
      <c r="A10" s="3" t="s">
        <v>574</v>
      </c>
    </row>
    <row r="11" spans="1:2">
      <c r="A11" s="4" t="s">
        <v>578</v>
      </c>
      <c r="B11" s="5" t="n">
        <v>12</v>
      </c>
    </row>
    <row r="12" spans="1:2">
      <c r="A12" s="4" t="s">
        <v>580</v>
      </c>
    </row>
    <row r="13" spans="1:2">
      <c r="A13" s="3" t="s">
        <v>574</v>
      </c>
    </row>
    <row r="14" spans="1:2">
      <c r="A14" s="4" t="s">
        <v>578</v>
      </c>
      <c r="B14" s="5" t="n">
        <v>8</v>
      </c>
    </row>
    <row r="15" spans="1:2">
      <c r="A15" s="4" t="s">
        <v>581</v>
      </c>
    </row>
    <row r="16" spans="1:2">
      <c r="A16" s="3" t="s">
        <v>574</v>
      </c>
    </row>
    <row r="17" spans="1:2">
      <c r="A17" s="4" t="s">
        <v>578</v>
      </c>
      <c r="B17" s="5" t="n">
        <v>20</v>
      </c>
    </row>
    <row r="18" spans="1:2">
      <c r="A18" s="4" t="s">
        <v>582</v>
      </c>
    </row>
    <row r="19" spans="1:2">
      <c r="A19" s="3" t="s">
        <v>574</v>
      </c>
    </row>
    <row r="20" spans="1:2">
      <c r="A20" s="4" t="s">
        <v>578</v>
      </c>
      <c r="B20" s="5" t="n">
        <v>3</v>
      </c>
    </row>
    <row r="21" spans="1:2">
      <c r="A21" s="4" t="s">
        <v>583</v>
      </c>
    </row>
    <row r="22" spans="1:2">
      <c r="A22" s="3" t="s">
        <v>574</v>
      </c>
    </row>
    <row r="23" spans="1:2">
      <c r="A23" s="4" t="s">
        <v>578</v>
      </c>
      <c r="B23" s="5" t="n">
        <v>6</v>
      </c>
    </row>
    <row r="24" spans="1:2">
      <c r="A24" s="4" t="s">
        <v>584</v>
      </c>
    </row>
    <row r="25" spans="1:2">
      <c r="A25" s="3" t="s">
        <v>574</v>
      </c>
    </row>
    <row r="26" spans="1:2">
      <c r="A26" s="4" t="s">
        <v>578</v>
      </c>
      <c r="B26" s="5" t="n">
        <v>4</v>
      </c>
    </row>
    <row r="27" spans="1:2">
      <c r="A27" s="4" t="s">
        <v>585</v>
      </c>
    </row>
    <row r="28" spans="1:2">
      <c r="A28" s="3" t="s">
        <v>574</v>
      </c>
    </row>
    <row r="29" spans="1:2">
      <c r="A29" s="4" t="s">
        <v>578</v>
      </c>
      <c r="B29" s="5" t="n">
        <v>10</v>
      </c>
    </row>
    <row r="30" spans="1:2">
      <c r="A30" s="4" t="s">
        <v>586</v>
      </c>
    </row>
    <row r="31" spans="1:2">
      <c r="A31" s="3" t="s">
        <v>574</v>
      </c>
    </row>
    <row r="32" spans="1:2">
      <c r="A32" s="4" t="s">
        <v>578</v>
      </c>
      <c r="B32" s="5" t="n">
        <v>10</v>
      </c>
    </row>
    <row r="33" spans="1:2">
      <c r="A33" s="4" t="s">
        <v>587</v>
      </c>
    </row>
    <row r="34" spans="1:2">
      <c r="A34" s="3" t="s">
        <v>574</v>
      </c>
    </row>
    <row r="35" spans="1:2">
      <c r="A35" s="4" t="s">
        <v>578</v>
      </c>
      <c r="B35" s="5" t="n">
        <v>4</v>
      </c>
    </row>
    <row r="36" spans="1:2">
      <c r="A36" s="4" t="s">
        <v>588</v>
      </c>
    </row>
    <row r="37" spans="1:2">
      <c r="A37" s="3" t="s">
        <v>574</v>
      </c>
    </row>
    <row r="38" spans="1:2">
      <c r="A38" s="4" t="s">
        <v>578</v>
      </c>
      <c r="B38" s="5" t="n">
        <v>5</v>
      </c>
    </row>
    <row r="39" spans="1:2">
      <c r="A39" s="4" t="s">
        <v>589</v>
      </c>
    </row>
    <row r="40" spans="1:2">
      <c r="A40" s="3" t="s">
        <v>574</v>
      </c>
    </row>
    <row r="41" spans="1:2">
      <c r="A41" s="4" t="s">
        <v>578</v>
      </c>
      <c r="B41" s="5" t="n">
        <v>10</v>
      </c>
    </row>
    <row r="42" spans="1:2">
      <c r="A42" s="4" t="s">
        <v>590</v>
      </c>
    </row>
    <row r="43" spans="1:2">
      <c r="A43" s="3" t="s">
        <v>574</v>
      </c>
    </row>
    <row r="44" spans="1:2">
      <c r="A44" s="4" t="s">
        <v>578</v>
      </c>
      <c r="B44" s="5" t="n">
        <v>15</v>
      </c>
    </row>
    <row r="45" spans="1:2">
      <c r="A45" s="4" t="s">
        <v>591</v>
      </c>
    </row>
    <row r="46" spans="1:2">
      <c r="A46" s="3" t="s">
        <v>574</v>
      </c>
    </row>
    <row r="47" spans="1:2">
      <c r="A47" s="4" t="s">
        <v>578</v>
      </c>
      <c r="B47" s="6" t="n">
        <v>8</v>
      </c>
    </row>
    <row r="48" spans="1:2">
      <c r="A48" s="4" t="s">
        <v>592</v>
      </c>
    </row>
    <row r="49" spans="1:2">
      <c r="A49" s="3" t="s">
        <v>574</v>
      </c>
    </row>
    <row r="50" spans="1:2">
      <c r="A50" s="4" t="s">
        <v>593</v>
      </c>
      <c r="B50" s="5" t="n">
        <v>29</v>
      </c>
    </row>
    <row r="51" spans="1:2">
      <c r="A51" s="4" t="s">
        <v>594</v>
      </c>
    </row>
    <row r="52" spans="1:2">
      <c r="A52" s="3" t="s">
        <v>574</v>
      </c>
    </row>
    <row r="53" spans="1:2">
      <c r="A53" s="4" t="s">
        <v>593</v>
      </c>
      <c r="B53" s="5" t="n">
        <v>9</v>
      </c>
    </row>
    <row r="54" spans="1:2">
      <c r="A54" s="4" t="s">
        <v>595</v>
      </c>
    </row>
    <row r="55" spans="1:2">
      <c r="A55" s="3" t="s">
        <v>574</v>
      </c>
    </row>
    <row r="56" spans="1:2">
      <c r="A56" s="4" t="s">
        <v>593</v>
      </c>
      <c r="B56" s="5" t="n">
        <v>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596</v>
      </c>
      <c r="B1" s="2" t="s">
        <v>597</v>
      </c>
    </row>
    <row r="2" spans="1:2">
      <c r="A2" s="3" t="s">
        <v>340</v>
      </c>
    </row>
    <row r="3" spans="1:2">
      <c r="A3" s="4" t="s">
        <v>598</v>
      </c>
      <c r="B3" s="4" t="s">
        <v>599</v>
      </c>
    </row>
    <row r="4" spans="1:2">
      <c r="A4" s="4" t="s">
        <v>600</v>
      </c>
      <c r="B4" s="9" t="n">
        <v>358.2</v>
      </c>
    </row>
    <row r="5" spans="1:2">
      <c r="A5" s="4" t="s">
        <v>601</v>
      </c>
      <c r="B5" s="5" t="n">
        <v>4</v>
      </c>
    </row>
    <row r="6" spans="1:2">
      <c r="A6" s="4" t="s">
        <v>602</v>
      </c>
    </row>
    <row r="7" spans="1:2">
      <c r="A7" s="3" t="s">
        <v>340</v>
      </c>
    </row>
    <row r="8" spans="1:2">
      <c r="A8" s="4" t="s">
        <v>600</v>
      </c>
      <c r="B8" s="9" t="n">
        <v>524.1</v>
      </c>
    </row>
    <row r="9" spans="1:2">
      <c r="A9" s="4" t="s">
        <v>603</v>
      </c>
    </row>
    <row r="10" spans="1:2">
      <c r="A10" s="3" t="s">
        <v>340</v>
      </c>
    </row>
    <row r="11" spans="1:2">
      <c r="A11" s="4" t="s">
        <v>600</v>
      </c>
      <c r="B11" s="5" t="n">
        <v>1300</v>
      </c>
    </row>
    <row r="12" spans="1:2">
      <c r="A12" s="4" t="s">
        <v>604</v>
      </c>
    </row>
    <row r="13" spans="1:2">
      <c r="A13" s="3" t="s">
        <v>340</v>
      </c>
    </row>
    <row r="14" spans="1:2">
      <c r="A14" s="4" t="s">
        <v>600</v>
      </c>
      <c r="B14" s="10" t="n">
        <v>358.6</v>
      </c>
    </row>
    <row r="15" spans="1:2">
      <c r="A15" s="4" t="s">
        <v>605</v>
      </c>
    </row>
    <row r="16" spans="1:2">
      <c r="A16" s="3" t="s">
        <v>340</v>
      </c>
    </row>
    <row r="17" spans="1:2">
      <c r="A17" s="4" t="s">
        <v>600</v>
      </c>
      <c r="B17" s="9" t="n">
        <v>54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606</v>
      </c>
      <c r="B1" s="2" t="s">
        <v>607</v>
      </c>
      <c r="C1" s="2" t="s">
        <v>597</v>
      </c>
    </row>
    <row r="2" spans="1:3">
      <c r="A2" s="3" t="s">
        <v>358</v>
      </c>
    </row>
    <row r="3" spans="1:3">
      <c r="A3" s="4" t="s">
        <v>608</v>
      </c>
      <c r="C3" s="5" t="n">
        <v>2</v>
      </c>
    </row>
    <row r="4" spans="1:3">
      <c r="A4" s="4" t="s">
        <v>609</v>
      </c>
      <c r="B4" s="6" t="n">
        <v>0</v>
      </c>
      <c r="C4" s="6" t="n">
        <v>0</v>
      </c>
    </row>
    <row r="5" spans="1:3">
      <c r="A5" s="4" t="s">
        <v>610</v>
      </c>
      <c r="C5" s="6" t="n">
        <v>1547000</v>
      </c>
    </row>
    <row r="6" spans="1:3">
      <c r="A6" s="4" t="s">
        <v>611</v>
      </c>
    </row>
    <row r="7" spans="1:3">
      <c r="A7" s="3" t="s">
        <v>358</v>
      </c>
    </row>
    <row r="8" spans="1:3">
      <c r="A8" s="4" t="s">
        <v>612</v>
      </c>
      <c r="C8" s="4" t="s">
        <v>613</v>
      </c>
    </row>
    <row r="9" spans="1:3">
      <c r="A9" s="4" t="s">
        <v>614</v>
      </c>
    </row>
    <row r="10" spans="1:3">
      <c r="A10" s="3" t="s">
        <v>358</v>
      </c>
    </row>
    <row r="11" spans="1:3">
      <c r="A11" s="4" t="s">
        <v>612</v>
      </c>
      <c r="C11" s="4" t="s">
        <v>615</v>
      </c>
    </row>
    <row r="12" spans="1:3">
      <c r="A12" s="4" t="s">
        <v>616</v>
      </c>
    </row>
    <row r="13" spans="1:3">
      <c r="A13" s="3" t="s">
        <v>358</v>
      </c>
    </row>
    <row r="14" spans="1:3">
      <c r="A14" s="4" t="s">
        <v>612</v>
      </c>
      <c r="C14" s="4" t="s">
        <v>617</v>
      </c>
    </row>
    <row r="15" spans="1:3">
      <c r="A15" s="4" t="s">
        <v>618</v>
      </c>
    </row>
    <row r="16" spans="1:3">
      <c r="A16" s="3" t="s">
        <v>358</v>
      </c>
    </row>
    <row r="17" spans="1:3">
      <c r="A17" s="4" t="s">
        <v>612</v>
      </c>
      <c r="C17" s="4" t="s">
        <v>619</v>
      </c>
    </row>
    <row r="18" spans="1:3">
      <c r="A18" s="4" t="s">
        <v>620</v>
      </c>
    </row>
    <row r="19" spans="1:3">
      <c r="A19" s="3" t="s">
        <v>358</v>
      </c>
    </row>
    <row r="20" spans="1:3">
      <c r="A20" s="4" t="s">
        <v>612</v>
      </c>
      <c r="C20" s="4" t="s">
        <v>613</v>
      </c>
    </row>
    <row r="21" spans="1:3">
      <c r="A21" s="4" t="s">
        <v>621</v>
      </c>
    </row>
    <row r="22" spans="1:3">
      <c r="A22" s="3" t="s">
        <v>358</v>
      </c>
    </row>
    <row r="23" spans="1:3">
      <c r="A23" s="4" t="s">
        <v>612</v>
      </c>
      <c r="C23" s="4" t="s">
        <v>622</v>
      </c>
    </row>
    <row r="24" spans="1:3">
      <c r="A24" s="4" t="s">
        <v>623</v>
      </c>
    </row>
    <row r="25" spans="1:3">
      <c r="A25" s="3" t="s">
        <v>358</v>
      </c>
    </row>
    <row r="26" spans="1:3">
      <c r="A26" s="4" t="s">
        <v>612</v>
      </c>
      <c r="C26" s="4" t="s">
        <v>6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2"/>
    <col customWidth="1" max="2" min="2" width="27"/>
    <col customWidth="1" max="3" min="3" width="27"/>
    <col customWidth="1" max="4" min="4" width="33"/>
    <col customWidth="1" max="5" min="5" width="21"/>
    <col customWidth="1" max="6" min="6" width="21"/>
  </cols>
  <sheetData>
    <row r="1" spans="1:6">
      <c r="A1" s="1" t="s">
        <v>624</v>
      </c>
      <c r="B1" s="2" t="s">
        <v>625</v>
      </c>
      <c r="C1" s="2" t="s">
        <v>626</v>
      </c>
      <c r="D1" s="2" t="s">
        <v>627</v>
      </c>
      <c r="E1" s="2" t="s">
        <v>628</v>
      </c>
      <c r="F1" s="2" t="s">
        <v>629</v>
      </c>
    </row>
    <row r="2" spans="1:6">
      <c r="A2" s="3" t="s">
        <v>264</v>
      </c>
    </row>
    <row r="3" spans="1:6">
      <c r="A3" s="4" t="s">
        <v>48</v>
      </c>
      <c r="E3" s="6" t="n">
        <v>85041</v>
      </c>
      <c r="F3" s="6" t="n">
        <v>76447</v>
      </c>
    </row>
    <row r="4" spans="1:6">
      <c r="A4" s="4" t="s">
        <v>630</v>
      </c>
      <c r="E4" s="6" t="n">
        <v>36119</v>
      </c>
      <c r="F4" s="6" t="n">
        <v>43322</v>
      </c>
    </row>
    <row r="5" spans="1:6">
      <c r="A5" s="4" t="s">
        <v>383</v>
      </c>
    </row>
    <row r="6" spans="1:6">
      <c r="A6" s="3" t="s">
        <v>264</v>
      </c>
    </row>
    <row r="7" spans="1:6">
      <c r="A7" s="4" t="s">
        <v>631</v>
      </c>
      <c r="D7" s="5" t="n">
        <v>12</v>
      </c>
    </row>
    <row r="8" spans="1:6">
      <c r="A8" s="4" t="s">
        <v>632</v>
      </c>
      <c r="D8" s="6" t="n">
        <v>25019</v>
      </c>
    </row>
    <row r="9" spans="1:6">
      <c r="A9" s="4" t="s">
        <v>48</v>
      </c>
      <c r="D9" s="5" t="n">
        <v>0</v>
      </c>
    </row>
    <row r="10" spans="1:6">
      <c r="A10" s="4" t="s">
        <v>630</v>
      </c>
      <c r="D10" s="6" t="n">
        <v>0</v>
      </c>
    </row>
    <row r="11" spans="1:6">
      <c r="A11" s="4" t="s">
        <v>633</v>
      </c>
    </row>
    <row r="12" spans="1:6">
      <c r="A12" s="3" t="s">
        <v>264</v>
      </c>
    </row>
    <row r="13" spans="1:6">
      <c r="A13" s="4" t="s">
        <v>634</v>
      </c>
      <c r="D13" s="5" t="n">
        <v>1</v>
      </c>
    </row>
    <row r="14" spans="1:6">
      <c r="A14" s="4" t="s">
        <v>635</v>
      </c>
    </row>
    <row r="15" spans="1:6">
      <c r="A15" s="3" t="s">
        <v>264</v>
      </c>
    </row>
    <row r="16" spans="1:6">
      <c r="A16" s="4" t="s">
        <v>634</v>
      </c>
      <c r="D16" s="5" t="n">
        <v>12</v>
      </c>
    </row>
    <row r="17" spans="1:6">
      <c r="A17" s="4" t="s">
        <v>381</v>
      </c>
    </row>
    <row r="18" spans="1:6">
      <c r="A18" s="3" t="s">
        <v>264</v>
      </c>
    </row>
    <row r="19" spans="1:6">
      <c r="A19" s="4" t="s">
        <v>636</v>
      </c>
      <c r="C19" s="11" t="n">
        <v>0.7307</v>
      </c>
    </row>
    <row r="20" spans="1:6">
      <c r="A20" s="4" t="s">
        <v>637</v>
      </c>
      <c r="C20" s="5" t="n">
        <v>4978338</v>
      </c>
    </row>
    <row r="21" spans="1:6">
      <c r="A21" s="4" t="s">
        <v>632</v>
      </c>
      <c r="C21" s="6" t="n">
        <v>435115</v>
      </c>
    </row>
    <row r="22" spans="1:6">
      <c r="A22" s="4" t="s">
        <v>638</v>
      </c>
      <c r="C22" s="6" t="n">
        <v>490</v>
      </c>
    </row>
    <row r="23" spans="1:6">
      <c r="A23" s="4" t="s">
        <v>154</v>
      </c>
    </row>
    <row r="24" spans="1:6">
      <c r="A24" s="3" t="s">
        <v>264</v>
      </c>
    </row>
    <row r="25" spans="1:6">
      <c r="A25" s="4" t="s">
        <v>636</v>
      </c>
      <c r="B25" s="8" t="n">
        <v>0.14</v>
      </c>
    </row>
    <row r="26" spans="1:6">
      <c r="A26" s="4" t="s">
        <v>637</v>
      </c>
      <c r="B26" s="5" t="n">
        <v>7480343</v>
      </c>
    </row>
    <row r="27" spans="1:6">
      <c r="A27" s="4" t="s">
        <v>632</v>
      </c>
      <c r="B27" s="6" t="n">
        <v>692959</v>
      </c>
    </row>
    <row r="28" spans="1:6">
      <c r="A28" s="4" t="s">
        <v>638</v>
      </c>
      <c r="B28" s="6" t="n">
        <v>43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24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21"/>
    <col customWidth="1" max="7" min="7" width="21"/>
    <col customWidth="1" max="8" min="8" width="21"/>
    <col customWidth="1" max="9" min="9" width="21"/>
  </cols>
  <sheetData>
    <row r="1" spans="1:9">
      <c r="A1" s="1" t="s">
        <v>639</v>
      </c>
      <c r="B1" s="2" t="s">
        <v>640</v>
      </c>
      <c r="C1" s="2" t="s">
        <v>641</v>
      </c>
      <c r="D1" s="2" t="s">
        <v>642</v>
      </c>
      <c r="E1" s="2" t="s">
        <v>628</v>
      </c>
      <c r="F1" s="2" t="s">
        <v>628</v>
      </c>
      <c r="G1" s="2" t="s">
        <v>628</v>
      </c>
      <c r="H1" s="2" t="s">
        <v>629</v>
      </c>
      <c r="I1" s="2" t="s">
        <v>643</v>
      </c>
    </row>
    <row r="2" spans="1:9">
      <c r="A2" s="3" t="s">
        <v>644</v>
      </c>
    </row>
    <row r="3" spans="1:9">
      <c r="A3" s="4" t="s">
        <v>58</v>
      </c>
      <c r="E3" s="6" t="n">
        <v>286857000</v>
      </c>
      <c r="F3" s="6" t="n">
        <v>286857000</v>
      </c>
      <c r="G3" s="6" t="n">
        <v>286857000</v>
      </c>
      <c r="H3" s="6" t="n">
        <v>313773000</v>
      </c>
    </row>
    <row r="4" spans="1:9">
      <c r="A4" s="4" t="s">
        <v>51</v>
      </c>
      <c r="E4" s="5" t="n">
        <v>999586000</v>
      </c>
      <c r="F4" s="5" t="n">
        <v>999586000</v>
      </c>
      <c r="G4" s="5" t="n">
        <v>999586000</v>
      </c>
      <c r="H4" s="5" t="n">
        <v>338340000</v>
      </c>
      <c r="I4" s="6" t="n">
        <v>338340000</v>
      </c>
    </row>
    <row r="5" spans="1:9">
      <c r="A5" s="3" t="s">
        <v>645</v>
      </c>
    </row>
    <row r="6" spans="1:9">
      <c r="A6" s="4" t="s">
        <v>646</v>
      </c>
      <c r="G6" s="5" t="n">
        <v>26600000</v>
      </c>
    </row>
    <row r="7" spans="1:9">
      <c r="A7" s="3" t="s">
        <v>647</v>
      </c>
    </row>
    <row r="8" spans="1:9">
      <c r="A8" s="4" t="s">
        <v>648</v>
      </c>
      <c r="G8" s="5" t="n">
        <v>690716000</v>
      </c>
      <c r="H8" s="5" t="n">
        <v>684532000</v>
      </c>
    </row>
    <row r="9" spans="1:9">
      <c r="A9" s="4" t="s">
        <v>649</v>
      </c>
      <c r="G9" s="5" t="n">
        <v>146821000</v>
      </c>
      <c r="H9" s="6" t="n">
        <v>164479000</v>
      </c>
    </row>
    <row r="10" spans="1:9">
      <c r="A10" s="4" t="s">
        <v>383</v>
      </c>
    </row>
    <row r="11" spans="1:9">
      <c r="A11" s="3" t="s">
        <v>650</v>
      </c>
    </row>
    <row r="12" spans="1:9">
      <c r="A12" s="4" t="s">
        <v>651</v>
      </c>
      <c r="D12" s="6" t="n">
        <v>428567000</v>
      </c>
    </row>
    <row r="13" spans="1:9">
      <c r="A13" s="4" t="s">
        <v>652</v>
      </c>
      <c r="D13" s="5" t="n">
        <v>3150000</v>
      </c>
    </row>
    <row r="14" spans="1:9">
      <c r="A14" s="4" t="s">
        <v>653</v>
      </c>
      <c r="D14" s="5" t="n">
        <v>4129000</v>
      </c>
    </row>
    <row r="15" spans="1:9">
      <c r="A15" s="4" t="s">
        <v>654</v>
      </c>
      <c r="D15" s="5" t="n">
        <v>6800000</v>
      </c>
    </row>
    <row r="16" spans="1:9">
      <c r="A16" s="4" t="s">
        <v>52</v>
      </c>
      <c r="D16" s="5" t="n">
        <v>66000</v>
      </c>
    </row>
    <row r="17" spans="1:9">
      <c r="A17" s="4" t="s">
        <v>53</v>
      </c>
      <c r="D17" s="5" t="n">
        <v>442712000</v>
      </c>
    </row>
    <row r="18" spans="1:9">
      <c r="A18" s="3" t="s">
        <v>644</v>
      </c>
    </row>
    <row r="19" spans="1:9">
      <c r="A19" s="4" t="s">
        <v>55</v>
      </c>
      <c r="D19" s="5" t="n">
        <v>97440000</v>
      </c>
    </row>
    <row r="20" spans="1:9">
      <c r="A20" s="4" t="s">
        <v>56</v>
      </c>
      <c r="D20" s="5" t="n">
        <v>340849000</v>
      </c>
    </row>
    <row r="21" spans="1:9">
      <c r="A21" s="4" t="s">
        <v>57</v>
      </c>
      <c r="D21" s="5" t="n">
        <v>438289000</v>
      </c>
    </row>
    <row r="22" spans="1:9">
      <c r="A22" s="4" t="s">
        <v>655</v>
      </c>
      <c r="D22" s="5" t="n">
        <v>56000</v>
      </c>
    </row>
    <row r="23" spans="1:9">
      <c r="A23" s="4" t="s">
        <v>61</v>
      </c>
      <c r="D23" s="5" t="n">
        <v>438345000</v>
      </c>
    </row>
    <row r="24" spans="1:9">
      <c r="A24" s="4" t="s">
        <v>258</v>
      </c>
      <c r="D24" s="5" t="n">
        <v>4367000</v>
      </c>
    </row>
    <row r="25" spans="1:9">
      <c r="A25" s="4" t="s">
        <v>51</v>
      </c>
      <c r="D25" s="5" t="n">
        <v>20652000</v>
      </c>
    </row>
    <row r="26" spans="1:9">
      <c r="A26" s="4" t="s">
        <v>656</v>
      </c>
      <c r="D26" s="5" t="n">
        <v>25019000</v>
      </c>
    </row>
    <row r="27" spans="1:9">
      <c r="A27" s="3" t="s">
        <v>657</v>
      </c>
    </row>
    <row r="28" spans="1:9">
      <c r="A28" s="4" t="s">
        <v>658</v>
      </c>
      <c r="D28" s="5" t="n">
        <v>25019000</v>
      </c>
    </row>
    <row r="29" spans="1:9">
      <c r="A29" s="4" t="s">
        <v>659</v>
      </c>
      <c r="D29" s="5" t="n">
        <v>25019000</v>
      </c>
    </row>
    <row r="30" spans="1:9">
      <c r="A30" s="3" t="s">
        <v>645</v>
      </c>
    </row>
    <row r="31" spans="1:9">
      <c r="A31" s="4" t="s">
        <v>660</v>
      </c>
      <c r="D31" s="6" t="n">
        <v>6800000</v>
      </c>
    </row>
    <row r="32" spans="1:9">
      <c r="A32" s="4" t="s">
        <v>661</v>
      </c>
      <c r="D32" s="10" t="n">
        <v>5.5</v>
      </c>
    </row>
    <row r="33" spans="1:9">
      <c r="A33" s="4" t="s">
        <v>662</v>
      </c>
    </row>
    <row r="34" spans="1:9">
      <c r="A34" s="3" t="s">
        <v>650</v>
      </c>
    </row>
    <row r="35" spans="1:9">
      <c r="A35" s="4" t="s">
        <v>651</v>
      </c>
      <c r="D35" s="6" t="n">
        <v>428567000</v>
      </c>
    </row>
    <row r="36" spans="1:9">
      <c r="A36" s="4" t="s">
        <v>652</v>
      </c>
      <c r="D36" s="5" t="n">
        <v>3445000</v>
      </c>
    </row>
    <row r="37" spans="1:9">
      <c r="A37" s="4" t="s">
        <v>653</v>
      </c>
      <c r="D37" s="5" t="n">
        <v>6267000</v>
      </c>
    </row>
    <row r="38" spans="1:9">
      <c r="A38" s="4" t="s">
        <v>52</v>
      </c>
      <c r="D38" s="5" t="n">
        <v>66000</v>
      </c>
    </row>
    <row r="39" spans="1:9">
      <c r="A39" s="4" t="s">
        <v>53</v>
      </c>
      <c r="D39" s="5" t="n">
        <v>438345000</v>
      </c>
    </row>
    <row r="40" spans="1:9">
      <c r="A40" s="3" t="s">
        <v>644</v>
      </c>
    </row>
    <row r="41" spans="1:9">
      <c r="A41" s="4" t="s">
        <v>55</v>
      </c>
      <c r="D41" s="5" t="n">
        <v>97440000</v>
      </c>
    </row>
    <row r="42" spans="1:9">
      <c r="A42" s="4" t="s">
        <v>56</v>
      </c>
      <c r="D42" s="5" t="n">
        <v>340849000</v>
      </c>
    </row>
    <row r="43" spans="1:9">
      <c r="A43" s="4" t="s">
        <v>57</v>
      </c>
      <c r="D43" s="5" t="n">
        <v>438289000</v>
      </c>
    </row>
    <row r="44" spans="1:9">
      <c r="A44" s="4" t="s">
        <v>655</v>
      </c>
      <c r="D44" s="5" t="n">
        <v>56000</v>
      </c>
    </row>
    <row r="45" spans="1:9">
      <c r="A45" s="4" t="s">
        <v>61</v>
      </c>
      <c r="D45" s="5" t="n">
        <v>438345000</v>
      </c>
    </row>
    <row r="46" spans="1:9">
      <c r="A46" s="4" t="s">
        <v>663</v>
      </c>
    </row>
    <row r="47" spans="1:9">
      <c r="A47" s="3" t="s">
        <v>650</v>
      </c>
    </row>
    <row r="48" spans="1:9">
      <c r="A48" s="4" t="s">
        <v>652</v>
      </c>
      <c r="D48" s="5" t="n">
        <v>-295000</v>
      </c>
    </row>
    <row r="49" spans="1:9">
      <c r="A49" s="4" t="s">
        <v>653</v>
      </c>
      <c r="D49" s="5" t="n">
        <v>-2138000</v>
      </c>
    </row>
    <row r="50" spans="1:9">
      <c r="A50" s="4" t="s">
        <v>654</v>
      </c>
      <c r="D50" s="5" t="n">
        <v>6800000</v>
      </c>
    </row>
    <row r="51" spans="1:9">
      <c r="A51" s="4" t="s">
        <v>53</v>
      </c>
      <c r="D51" s="5" t="n">
        <v>4367000</v>
      </c>
    </row>
    <row r="52" spans="1:9">
      <c r="A52" s="3" t="s">
        <v>644</v>
      </c>
    </row>
    <row r="53" spans="1:9">
      <c r="A53" s="4" t="s">
        <v>258</v>
      </c>
      <c r="D53" s="5" t="n">
        <v>4367000</v>
      </c>
    </row>
    <row r="54" spans="1:9">
      <c r="A54" s="4" t="s">
        <v>51</v>
      </c>
      <c r="D54" s="5" t="n">
        <v>20652000</v>
      </c>
    </row>
    <row r="55" spans="1:9">
      <c r="A55" s="4" t="s">
        <v>656</v>
      </c>
      <c r="D55" s="5" t="n">
        <v>25019000</v>
      </c>
    </row>
    <row r="56" spans="1:9">
      <c r="A56" s="3" t="s">
        <v>645</v>
      </c>
    </row>
    <row r="57" spans="1:9">
      <c r="A57" s="4" t="s">
        <v>660</v>
      </c>
      <c r="D57" s="6" t="n">
        <v>6800000</v>
      </c>
    </row>
    <row r="58" spans="1:9">
      <c r="A58" s="4" t="s">
        <v>381</v>
      </c>
    </row>
    <row r="59" spans="1:9">
      <c r="A59" s="3" t="s">
        <v>650</v>
      </c>
    </row>
    <row r="60" spans="1:9">
      <c r="A60" s="4" t="s">
        <v>651</v>
      </c>
      <c r="C60" s="6" t="n">
        <v>72043000</v>
      </c>
    </row>
    <row r="61" spans="1:9">
      <c r="A61" s="4" t="s">
        <v>664</v>
      </c>
      <c r="C61" s="5" t="n">
        <v>590054000</v>
      </c>
    </row>
    <row r="62" spans="1:9">
      <c r="A62" s="4" t="s">
        <v>41</v>
      </c>
      <c r="C62" s="5" t="n">
        <v>13652000</v>
      </c>
    </row>
    <row r="63" spans="1:9">
      <c r="A63" s="4" t="s">
        <v>652</v>
      </c>
      <c r="C63" s="5" t="n">
        <v>1049950000</v>
      </c>
    </row>
    <row r="64" spans="1:9">
      <c r="A64" s="4" t="s">
        <v>653</v>
      </c>
      <c r="C64" s="5" t="n">
        <v>24077000</v>
      </c>
    </row>
    <row r="65" spans="1:9">
      <c r="A65" s="4" t="s">
        <v>654</v>
      </c>
      <c r="C65" s="5" t="n">
        <v>18120000</v>
      </c>
    </row>
    <row r="66" spans="1:9">
      <c r="A66" s="4" t="s">
        <v>665</v>
      </c>
      <c r="C66" s="5" t="n">
        <v>450000</v>
      </c>
      <c r="E66" s="5" t="n">
        <v>385000</v>
      </c>
      <c r="F66" s="5" t="n">
        <v>385000</v>
      </c>
      <c r="G66" s="6" t="n">
        <v>385000</v>
      </c>
    </row>
    <row r="67" spans="1:9">
      <c r="A67" s="4" t="s">
        <v>47</v>
      </c>
      <c r="C67" s="5" t="n">
        <v>44513000</v>
      </c>
    </row>
    <row r="68" spans="1:9">
      <c r="A68" s="4" t="s">
        <v>666</v>
      </c>
      <c r="C68" s="5" t="n">
        <v>16075000</v>
      </c>
    </row>
    <row r="69" spans="1:9">
      <c r="A69" s="4" t="s">
        <v>52</v>
      </c>
      <c r="C69" s="5" t="n">
        <v>7063000</v>
      </c>
    </row>
    <row r="70" spans="1:9">
      <c r="A70" s="4" t="s">
        <v>53</v>
      </c>
      <c r="C70" s="5" t="n">
        <v>1835997000</v>
      </c>
    </row>
    <row r="71" spans="1:9">
      <c r="A71" s="3" t="s">
        <v>644</v>
      </c>
    </row>
    <row r="72" spans="1:9">
      <c r="A72" s="4" t="s">
        <v>55</v>
      </c>
      <c r="C72" s="5" t="n">
        <v>262967000</v>
      </c>
    </row>
    <row r="73" spans="1:9">
      <c r="A73" s="4" t="s">
        <v>56</v>
      </c>
      <c r="C73" s="5" t="n">
        <v>1257953000</v>
      </c>
    </row>
    <row r="74" spans="1:9">
      <c r="A74" s="4" t="s">
        <v>57</v>
      </c>
      <c r="C74" s="5" t="n">
        <v>1520920000</v>
      </c>
    </row>
    <row r="75" spans="1:9">
      <c r="A75" s="4" t="s">
        <v>58</v>
      </c>
      <c r="C75" s="5" t="n">
        <v>1014000</v>
      </c>
    </row>
    <row r="76" spans="1:9">
      <c r="A76" s="4" t="s">
        <v>59</v>
      </c>
      <c r="C76" s="5" t="n">
        <v>109500000</v>
      </c>
    </row>
    <row r="77" spans="1:9">
      <c r="A77" s="4" t="s">
        <v>655</v>
      </c>
      <c r="C77" s="5" t="n">
        <v>27743000</v>
      </c>
    </row>
    <row r="78" spans="1:9">
      <c r="A78" s="4" t="s">
        <v>61</v>
      </c>
      <c r="C78" s="5" t="n">
        <v>1659177000</v>
      </c>
    </row>
    <row r="79" spans="1:9">
      <c r="A79" s="4" t="s">
        <v>258</v>
      </c>
      <c r="C79" s="5" t="n">
        <v>176820000</v>
      </c>
    </row>
    <row r="80" spans="1:9">
      <c r="A80" s="4" t="s">
        <v>51</v>
      </c>
      <c r="C80" s="5" t="n">
        <v>258295000</v>
      </c>
    </row>
    <row r="81" spans="1:9">
      <c r="A81" s="4" t="s">
        <v>656</v>
      </c>
      <c r="C81" s="6" t="n">
        <v>435115000</v>
      </c>
    </row>
    <row r="82" spans="1:9">
      <c r="A82" s="3" t="s">
        <v>657</v>
      </c>
    </row>
    <row r="83" spans="1:9">
      <c r="A83" s="4" t="s">
        <v>637</v>
      </c>
      <c r="C83" s="5" t="n">
        <v>4978338</v>
      </c>
    </row>
    <row r="84" spans="1:9">
      <c r="A84" s="4" t="s">
        <v>667</v>
      </c>
      <c r="C84" s="7" t="n">
        <v>87.3</v>
      </c>
    </row>
    <row r="85" spans="1:9">
      <c r="A85" s="4" t="s">
        <v>668</v>
      </c>
      <c r="C85" s="6" t="n">
        <v>434625000</v>
      </c>
    </row>
    <row r="86" spans="1:9">
      <c r="A86" s="4" t="s">
        <v>669</v>
      </c>
      <c r="C86" s="5" t="n">
        <v>490000</v>
      </c>
    </row>
    <row r="87" spans="1:9">
      <c r="A87" s="4" t="s">
        <v>659</v>
      </c>
      <c r="C87" s="5" t="n">
        <v>435115000</v>
      </c>
    </row>
    <row r="88" spans="1:9">
      <c r="A88" s="3" t="s">
        <v>645</v>
      </c>
    </row>
    <row r="89" spans="1:9">
      <c r="A89" s="4" t="s">
        <v>670</v>
      </c>
      <c r="C89" s="5" t="n">
        <v>30700000</v>
      </c>
    </row>
    <row r="90" spans="1:9">
      <c r="A90" s="4" t="s">
        <v>671</v>
      </c>
      <c r="C90" s="5" t="n">
        <v>20100000</v>
      </c>
    </row>
    <row r="91" spans="1:9">
      <c r="A91" s="4" t="s">
        <v>660</v>
      </c>
      <c r="C91" s="5" t="n">
        <v>18120000</v>
      </c>
    </row>
    <row r="92" spans="1:9">
      <c r="A92" s="4" t="s">
        <v>672</v>
      </c>
      <c r="C92" s="5" t="n">
        <v>2100000</v>
      </c>
    </row>
    <row r="93" spans="1:9">
      <c r="A93" s="4" t="s">
        <v>673</v>
      </c>
      <c r="C93" s="5" t="n">
        <v>1000000</v>
      </c>
    </row>
    <row r="94" spans="1:9">
      <c r="A94" s="4" t="s">
        <v>674</v>
      </c>
      <c r="C94" s="5" t="n">
        <v>8300000</v>
      </c>
    </row>
    <row r="95" spans="1:9">
      <c r="A95" s="4" t="s">
        <v>675</v>
      </c>
      <c r="C95" s="5" t="n">
        <v>496000</v>
      </c>
    </row>
    <row r="96" spans="1:9">
      <c r="A96" s="3" t="s">
        <v>647</v>
      </c>
    </row>
    <row r="97" spans="1:9">
      <c r="A97" s="4" t="s">
        <v>648</v>
      </c>
      <c r="F97" s="5" t="n">
        <v>67823000</v>
      </c>
    </row>
    <row r="98" spans="1:9">
      <c r="A98" s="4" t="s">
        <v>649</v>
      </c>
      <c r="F98" s="6" t="n">
        <v>25790000</v>
      </c>
    </row>
    <row r="99" spans="1:9">
      <c r="A99" s="4" t="s">
        <v>676</v>
      </c>
    </row>
    <row r="100" spans="1:9">
      <c r="A100" s="3" t="s">
        <v>650</v>
      </c>
    </row>
    <row r="101" spans="1:9">
      <c r="A101" s="4" t="s">
        <v>651</v>
      </c>
      <c r="C101" s="5" t="n">
        <v>72043000</v>
      </c>
    </row>
    <row r="102" spans="1:9">
      <c r="A102" s="4" t="s">
        <v>664</v>
      </c>
      <c r="C102" s="5" t="n">
        <v>591824000</v>
      </c>
    </row>
    <row r="103" spans="1:9">
      <c r="A103" s="4" t="s">
        <v>41</v>
      </c>
      <c r="C103" s="5" t="n">
        <v>13652000</v>
      </c>
    </row>
    <row r="104" spans="1:9">
      <c r="A104" s="4" t="s">
        <v>652</v>
      </c>
      <c r="C104" s="5" t="n">
        <v>1060618000</v>
      </c>
    </row>
    <row r="105" spans="1:9">
      <c r="A105" s="4" t="s">
        <v>653</v>
      </c>
      <c r="C105" s="5" t="n">
        <v>25419000</v>
      </c>
    </row>
    <row r="106" spans="1:9">
      <c r="A106" s="4" t="s">
        <v>654</v>
      </c>
      <c r="C106" s="5" t="n">
        <v>140000</v>
      </c>
    </row>
    <row r="107" spans="1:9">
      <c r="A107" s="4" t="s">
        <v>665</v>
      </c>
      <c r="C107" s="5" t="n">
        <v>580000</v>
      </c>
    </row>
    <row r="108" spans="1:9">
      <c r="A108" s="4" t="s">
        <v>47</v>
      </c>
      <c r="C108" s="5" t="n">
        <v>44513000</v>
      </c>
    </row>
    <row r="109" spans="1:9">
      <c r="A109" s="4" t="s">
        <v>666</v>
      </c>
      <c r="C109" s="5" t="n">
        <v>16247000</v>
      </c>
    </row>
    <row r="110" spans="1:9">
      <c r="A110" s="4" t="s">
        <v>52</v>
      </c>
      <c r="C110" s="5" t="n">
        <v>7545000</v>
      </c>
    </row>
    <row r="111" spans="1:9">
      <c r="A111" s="4" t="s">
        <v>53</v>
      </c>
      <c r="C111" s="5" t="n">
        <v>1832581000</v>
      </c>
    </row>
    <row r="112" spans="1:9">
      <c r="A112" s="3" t="s">
        <v>644</v>
      </c>
    </row>
    <row r="113" spans="1:9">
      <c r="A113" s="4" t="s">
        <v>55</v>
      </c>
      <c r="C113" s="5" t="n">
        <v>262967000</v>
      </c>
    </row>
    <row r="114" spans="1:9">
      <c r="A114" s="4" t="s">
        <v>56</v>
      </c>
      <c r="C114" s="5" t="n">
        <v>1257953000</v>
      </c>
    </row>
    <row r="115" spans="1:9">
      <c r="A115" s="4" t="s">
        <v>57</v>
      </c>
      <c r="C115" s="5" t="n">
        <v>1520920000</v>
      </c>
    </row>
    <row r="116" spans="1:9">
      <c r="A116" s="4" t="s">
        <v>58</v>
      </c>
      <c r="C116" s="5" t="n">
        <v>1014000</v>
      </c>
    </row>
    <row r="117" spans="1:9">
      <c r="A117" s="4" t="s">
        <v>59</v>
      </c>
      <c r="C117" s="5" t="n">
        <v>110620000</v>
      </c>
    </row>
    <row r="118" spans="1:9">
      <c r="A118" s="4" t="s">
        <v>655</v>
      </c>
      <c r="C118" s="5" t="n">
        <v>19980000</v>
      </c>
    </row>
    <row r="119" spans="1:9">
      <c r="A119" s="4" t="s">
        <v>61</v>
      </c>
      <c r="C119" s="5" t="n">
        <v>1652534000</v>
      </c>
    </row>
    <row r="120" spans="1:9">
      <c r="A120" s="4" t="s">
        <v>258</v>
      </c>
      <c r="C120" s="5" t="n">
        <v>180047000</v>
      </c>
    </row>
    <row r="121" spans="1:9">
      <c r="A121" s="4" t="s">
        <v>656</v>
      </c>
      <c r="C121" s="5" t="n">
        <v>180047000</v>
      </c>
    </row>
    <row r="122" spans="1:9">
      <c r="A122" s="3" t="s">
        <v>645</v>
      </c>
    </row>
    <row r="123" spans="1:9">
      <c r="A123" s="4" t="s">
        <v>660</v>
      </c>
      <c r="C123" s="5" t="n">
        <v>140000</v>
      </c>
    </row>
    <row r="124" spans="1:9">
      <c r="A124" s="4" t="s">
        <v>677</v>
      </c>
    </row>
    <row r="125" spans="1:9">
      <c r="A125" s="3" t="s">
        <v>650</v>
      </c>
    </row>
    <row r="126" spans="1:9">
      <c r="A126" s="4" t="s">
        <v>664</v>
      </c>
      <c r="C126" s="5" t="n">
        <v>-1770000</v>
      </c>
    </row>
    <row r="127" spans="1:9">
      <c r="A127" s="4" t="s">
        <v>652</v>
      </c>
      <c r="C127" s="5" t="n">
        <v>-10668000</v>
      </c>
    </row>
    <row r="128" spans="1:9">
      <c r="A128" s="4" t="s">
        <v>653</v>
      </c>
      <c r="C128" s="5" t="n">
        <v>-2212000</v>
      </c>
    </row>
    <row r="129" spans="1:9">
      <c r="A129" s="4" t="s">
        <v>654</v>
      </c>
      <c r="C129" s="5" t="n">
        <v>17980000</v>
      </c>
    </row>
    <row r="130" spans="1:9">
      <c r="A130" s="4" t="s">
        <v>665</v>
      </c>
      <c r="C130" s="5" t="n">
        <v>-30000</v>
      </c>
    </row>
    <row r="131" spans="1:9">
      <c r="A131" s="4" t="s">
        <v>666</v>
      </c>
      <c r="C131" s="5" t="n">
        <v>-687000</v>
      </c>
    </row>
    <row r="132" spans="1:9">
      <c r="A132" s="4" t="s">
        <v>52</v>
      </c>
      <c r="C132" s="5" t="n">
        <v>-482000</v>
      </c>
    </row>
    <row r="133" spans="1:9">
      <c r="A133" s="4" t="s">
        <v>53</v>
      </c>
      <c r="C133" s="5" t="n">
        <v>2131000</v>
      </c>
    </row>
    <row r="134" spans="1:9">
      <c r="A134" s="3" t="s">
        <v>644</v>
      </c>
    </row>
    <row r="135" spans="1:9">
      <c r="A135" s="4" t="s">
        <v>59</v>
      </c>
      <c r="C135" s="5" t="n">
        <v>-1120000</v>
      </c>
    </row>
    <row r="136" spans="1:9">
      <c r="A136" s="4" t="s">
        <v>655</v>
      </c>
      <c r="C136" s="5" t="n">
        <v>5553000</v>
      </c>
    </row>
    <row r="137" spans="1:9">
      <c r="A137" s="4" t="s">
        <v>61</v>
      </c>
      <c r="C137" s="5" t="n">
        <v>4433000</v>
      </c>
    </row>
    <row r="138" spans="1:9">
      <c r="A138" s="4" t="s">
        <v>258</v>
      </c>
      <c r="C138" s="5" t="n">
        <v>-2302000</v>
      </c>
    </row>
    <row r="139" spans="1:9">
      <c r="A139" s="4" t="s">
        <v>51</v>
      </c>
      <c r="C139" s="5" t="n">
        <v>257370000</v>
      </c>
    </row>
    <row r="140" spans="1:9">
      <c r="A140" s="4" t="s">
        <v>656</v>
      </c>
      <c r="C140" s="5" t="n">
        <v>255068000</v>
      </c>
    </row>
    <row r="141" spans="1:9">
      <c r="A141" s="3" t="s">
        <v>645</v>
      </c>
    </row>
    <row r="142" spans="1:9">
      <c r="A142" s="4" t="s">
        <v>660</v>
      </c>
      <c r="C142" s="5" t="n">
        <v>17980000</v>
      </c>
    </row>
    <row r="143" spans="1:9">
      <c r="A143" s="4" t="s">
        <v>678</v>
      </c>
    </row>
    <row r="144" spans="1:9">
      <c r="A144" s="3" t="s">
        <v>650</v>
      </c>
    </row>
    <row r="145" spans="1:9">
      <c r="A145" s="4" t="s">
        <v>653</v>
      </c>
      <c r="C145" s="5" t="n">
        <v>870000</v>
      </c>
    </row>
    <row r="146" spans="1:9">
      <c r="A146" s="4" t="s">
        <v>665</v>
      </c>
      <c r="C146" s="5" t="n">
        <v>-100000</v>
      </c>
    </row>
    <row r="147" spans="1:9">
      <c r="A147" s="4" t="s">
        <v>666</v>
      </c>
      <c r="C147" s="5" t="n">
        <v>515000</v>
      </c>
    </row>
    <row r="148" spans="1:9">
      <c r="A148" s="4" t="s">
        <v>53</v>
      </c>
      <c r="C148" s="5" t="n">
        <v>1285000</v>
      </c>
    </row>
    <row r="149" spans="1:9">
      <c r="A149" s="3" t="s">
        <v>644</v>
      </c>
    </row>
    <row r="150" spans="1:9">
      <c r="A150" s="4" t="s">
        <v>655</v>
      </c>
      <c r="C150" s="5" t="n">
        <v>2210000</v>
      </c>
    </row>
    <row r="151" spans="1:9">
      <c r="A151" s="4" t="s">
        <v>61</v>
      </c>
      <c r="C151" s="5" t="n">
        <v>2210000</v>
      </c>
    </row>
    <row r="152" spans="1:9">
      <c r="A152" s="4" t="s">
        <v>258</v>
      </c>
      <c r="C152" s="5" t="n">
        <v>-925000</v>
      </c>
    </row>
    <row r="153" spans="1:9">
      <c r="A153" s="4" t="s">
        <v>51</v>
      </c>
      <c r="C153" s="6" t="n">
        <v>925000</v>
      </c>
    </row>
    <row r="154" spans="1:9">
      <c r="A154" s="4" t="s">
        <v>154</v>
      </c>
    </row>
    <row r="155" spans="1:9">
      <c r="A155" s="3" t="s">
        <v>650</v>
      </c>
    </row>
    <row r="156" spans="1:9">
      <c r="A156" s="4" t="s">
        <v>651</v>
      </c>
      <c r="B156" s="6" t="n">
        <v>116454000</v>
      </c>
    </row>
    <row r="157" spans="1:9">
      <c r="A157" s="4" t="s">
        <v>664</v>
      </c>
      <c r="B157" s="5" t="n">
        <v>462705000</v>
      </c>
    </row>
    <row r="158" spans="1:9">
      <c r="A158" s="4" t="s">
        <v>41</v>
      </c>
      <c r="B158" s="5" t="n">
        <v>70886000</v>
      </c>
    </row>
    <row r="159" spans="1:9">
      <c r="A159" s="4" t="s">
        <v>652</v>
      </c>
      <c r="B159" s="5" t="n">
        <v>2250734000</v>
      </c>
    </row>
    <row r="160" spans="1:9">
      <c r="A160" s="4" t="s">
        <v>653</v>
      </c>
      <c r="B160" s="5" t="n">
        <v>56177000</v>
      </c>
    </row>
    <row r="161" spans="1:9">
      <c r="A161" s="4" t="s">
        <v>654</v>
      </c>
      <c r="B161" s="5" t="n">
        <v>26175000</v>
      </c>
    </row>
    <row r="162" spans="1:9">
      <c r="A162" s="4" t="s">
        <v>665</v>
      </c>
      <c r="B162" s="5" t="n">
        <v>2120000</v>
      </c>
    </row>
    <row r="163" spans="1:9">
      <c r="A163" s="4" t="s">
        <v>47</v>
      </c>
      <c r="B163" s="5" t="n">
        <v>72703000</v>
      </c>
    </row>
    <row r="164" spans="1:9">
      <c r="A164" s="4" t="s">
        <v>666</v>
      </c>
      <c r="B164" s="5" t="n">
        <v>29559000</v>
      </c>
    </row>
    <row r="165" spans="1:9">
      <c r="A165" s="4" t="s">
        <v>52</v>
      </c>
      <c r="B165" s="5" t="n">
        <v>21119000</v>
      </c>
    </row>
    <row r="166" spans="1:9">
      <c r="A166" s="4" t="s">
        <v>53</v>
      </c>
      <c r="B166" s="5" t="n">
        <v>3108632000</v>
      </c>
    </row>
    <row r="167" spans="1:9">
      <c r="A167" s="3" t="s">
        <v>644</v>
      </c>
    </row>
    <row r="168" spans="1:9">
      <c r="A168" s="4" t="s">
        <v>55</v>
      </c>
      <c r="B168" s="5" t="n">
        <v>561874000</v>
      </c>
    </row>
    <row r="169" spans="1:9">
      <c r="A169" s="4" t="s">
        <v>56</v>
      </c>
      <c r="B169" s="5" t="n">
        <v>1889502000</v>
      </c>
    </row>
    <row r="170" spans="1:9">
      <c r="A170" s="4" t="s">
        <v>57</v>
      </c>
      <c r="B170" s="5" t="n">
        <v>2451376000</v>
      </c>
    </row>
    <row r="171" spans="1:9">
      <c r="A171" s="4" t="s">
        <v>59</v>
      </c>
      <c r="B171" s="5" t="n">
        <v>340938000</v>
      </c>
    </row>
    <row r="172" spans="1:9">
      <c r="A172" s="4" t="s">
        <v>655</v>
      </c>
      <c r="B172" s="5" t="n">
        <v>26310000</v>
      </c>
    </row>
    <row r="173" spans="1:9">
      <c r="A173" s="4" t="s">
        <v>61</v>
      </c>
      <c r="B173" s="5" t="n">
        <v>2818624000</v>
      </c>
    </row>
    <row r="174" spans="1:9">
      <c r="A174" s="4" t="s">
        <v>258</v>
      </c>
      <c r="B174" s="5" t="n">
        <v>290008000</v>
      </c>
    </row>
    <row r="175" spans="1:9">
      <c r="A175" s="4" t="s">
        <v>51</v>
      </c>
      <c r="B175" s="5" t="n">
        <v>402951000</v>
      </c>
    </row>
    <row r="176" spans="1:9">
      <c r="A176" s="4" t="s">
        <v>656</v>
      </c>
      <c r="B176" s="6" t="n">
        <v>692959000</v>
      </c>
    </row>
    <row r="177" spans="1:9">
      <c r="A177" s="3" t="s">
        <v>657</v>
      </c>
    </row>
    <row r="178" spans="1:9">
      <c r="A178" s="4" t="s">
        <v>637</v>
      </c>
      <c r="B178" s="5" t="n">
        <v>7480343</v>
      </c>
    </row>
    <row r="179" spans="1:9">
      <c r="A179" s="4" t="s">
        <v>667</v>
      </c>
      <c r="B179" s="7" t="n">
        <v>92.05</v>
      </c>
    </row>
    <row r="180" spans="1:9">
      <c r="A180" s="4" t="s">
        <v>668</v>
      </c>
      <c r="B180" s="6" t="n">
        <v>688654000</v>
      </c>
    </row>
    <row r="181" spans="1:9">
      <c r="A181" s="4" t="s">
        <v>679</v>
      </c>
      <c r="B181" s="5" t="n">
        <v>688566000</v>
      </c>
    </row>
    <row r="182" spans="1:9">
      <c r="A182" s="4" t="s">
        <v>680</v>
      </c>
      <c r="B182" s="5" t="n">
        <v>88</v>
      </c>
    </row>
    <row r="183" spans="1:9">
      <c r="A183" s="4" t="s">
        <v>669</v>
      </c>
      <c r="B183" s="5" t="n">
        <v>4305000</v>
      </c>
    </row>
    <row r="184" spans="1:9">
      <c r="A184" s="4" t="s">
        <v>659</v>
      </c>
      <c r="B184" s="5" t="n">
        <v>692959000</v>
      </c>
    </row>
    <row r="185" spans="1:9">
      <c r="A185" s="3" t="s">
        <v>645</v>
      </c>
    </row>
    <row r="186" spans="1:9">
      <c r="A186" s="4" t="s">
        <v>671</v>
      </c>
      <c r="B186" s="5" t="n">
        <v>12500000</v>
      </c>
    </row>
    <row r="187" spans="1:9">
      <c r="A187" s="4" t="s">
        <v>681</v>
      </c>
      <c r="B187" s="6" t="n">
        <v>21300000</v>
      </c>
    </row>
    <row r="188" spans="1:9">
      <c r="A188" s="4" t="s">
        <v>682</v>
      </c>
      <c r="B188" s="4" t="s">
        <v>683</v>
      </c>
    </row>
    <row r="189" spans="1:9">
      <c r="A189" s="4" t="s">
        <v>660</v>
      </c>
      <c r="B189" s="6" t="n">
        <v>26175000</v>
      </c>
    </row>
    <row r="190" spans="1:9">
      <c r="A190" s="4" t="s">
        <v>684</v>
      </c>
      <c r="B190" s="5" t="n">
        <v>73100000</v>
      </c>
    </row>
    <row r="191" spans="1:9">
      <c r="A191" s="4" t="s">
        <v>685</v>
      </c>
      <c r="B191" s="5" t="n">
        <v>2950000</v>
      </c>
    </row>
    <row r="192" spans="1:9">
      <c r="A192" s="4" t="s">
        <v>686</v>
      </c>
      <c r="B192" s="5" t="n">
        <v>253000</v>
      </c>
    </row>
    <row r="193" spans="1:9">
      <c r="A193" s="4" t="s">
        <v>687</v>
      </c>
      <c r="B193" s="5" t="n">
        <v>2400000</v>
      </c>
    </row>
    <row r="194" spans="1:9">
      <c r="A194" s="4" t="s">
        <v>672</v>
      </c>
      <c r="B194" s="5" t="n">
        <v>14000000</v>
      </c>
    </row>
    <row r="195" spans="1:9">
      <c r="A195" s="4" t="s">
        <v>674</v>
      </c>
      <c r="B195" s="5" t="n">
        <v>1500000</v>
      </c>
    </row>
    <row r="196" spans="1:9">
      <c r="A196" s="3" t="s">
        <v>647</v>
      </c>
    </row>
    <row r="197" spans="1:9">
      <c r="A197" s="4" t="s">
        <v>648</v>
      </c>
      <c r="E197" s="5" t="n">
        <v>14052000</v>
      </c>
    </row>
    <row r="198" spans="1:9">
      <c r="A198" s="4" t="s">
        <v>649</v>
      </c>
      <c r="E198" s="6" t="n">
        <v>4829000</v>
      </c>
    </row>
    <row r="199" spans="1:9">
      <c r="A199" s="4" t="s">
        <v>688</v>
      </c>
    </row>
    <row r="200" spans="1:9">
      <c r="A200" s="3" t="s">
        <v>650</v>
      </c>
    </row>
    <row r="201" spans="1:9">
      <c r="A201" s="4" t="s">
        <v>651</v>
      </c>
      <c r="B201" s="5" t="n">
        <v>116454000</v>
      </c>
    </row>
    <row r="202" spans="1:9">
      <c r="A202" s="4" t="s">
        <v>664</v>
      </c>
      <c r="B202" s="5" t="n">
        <v>461261000</v>
      </c>
    </row>
    <row r="203" spans="1:9">
      <c r="A203" s="4" t="s">
        <v>41</v>
      </c>
      <c r="B203" s="5" t="n">
        <v>2200000</v>
      </c>
    </row>
    <row r="204" spans="1:9">
      <c r="A204" s="4" t="s">
        <v>652</v>
      </c>
      <c r="B204" s="5" t="n">
        <v>2346612000</v>
      </c>
    </row>
    <row r="205" spans="1:9">
      <c r="A205" s="4" t="s">
        <v>653</v>
      </c>
      <c r="B205" s="5" t="n">
        <v>61059000</v>
      </c>
    </row>
    <row r="206" spans="1:9">
      <c r="A206" s="4" t="s">
        <v>654</v>
      </c>
      <c r="B206" s="5" t="n">
        <v>73090000</v>
      </c>
    </row>
    <row r="207" spans="1:9">
      <c r="A207" s="4" t="s">
        <v>665</v>
      </c>
      <c r="B207" s="5" t="n">
        <v>2549000</v>
      </c>
    </row>
    <row r="208" spans="1:9">
      <c r="A208" s="4" t="s">
        <v>47</v>
      </c>
      <c r="B208" s="5" t="n">
        <v>72703000</v>
      </c>
    </row>
    <row r="209" spans="1:9">
      <c r="A209" s="4" t="s">
        <v>666</v>
      </c>
      <c r="B209" s="5" t="n">
        <v>17963000</v>
      </c>
    </row>
    <row r="210" spans="1:9">
      <c r="A210" s="4" t="s">
        <v>52</v>
      </c>
      <c r="B210" s="5" t="n">
        <v>21595000</v>
      </c>
    </row>
    <row r="211" spans="1:9">
      <c r="A211" s="4" t="s">
        <v>53</v>
      </c>
      <c r="B211" s="5" t="n">
        <v>3175486000</v>
      </c>
    </row>
    <row r="212" spans="1:9">
      <c r="A212" s="3" t="s">
        <v>644</v>
      </c>
    </row>
    <row r="213" spans="1:9">
      <c r="A213" s="4" t="s">
        <v>55</v>
      </c>
      <c r="B213" s="5" t="n">
        <v>561874000</v>
      </c>
    </row>
    <row r="214" spans="1:9">
      <c r="A214" s="4" t="s">
        <v>56</v>
      </c>
      <c r="B214" s="5" t="n">
        <v>1886810000</v>
      </c>
    </row>
    <row r="215" spans="1:9">
      <c r="A215" s="4" t="s">
        <v>57</v>
      </c>
      <c r="B215" s="5" t="n">
        <v>2448684000</v>
      </c>
    </row>
    <row r="216" spans="1:9">
      <c r="A216" s="4" t="s">
        <v>59</v>
      </c>
      <c r="B216" s="5" t="n">
        <v>329249000</v>
      </c>
    </row>
    <row r="217" spans="1:9">
      <c r="A217" s="4" t="s">
        <v>655</v>
      </c>
      <c r="B217" s="5" t="n">
        <v>24179000</v>
      </c>
    </row>
    <row r="218" spans="1:9">
      <c r="A218" s="4" t="s">
        <v>61</v>
      </c>
      <c r="B218" s="5" t="n">
        <v>2802112000</v>
      </c>
    </row>
    <row r="219" spans="1:9">
      <c r="A219" s="4" t="s">
        <v>258</v>
      </c>
      <c r="B219" s="5" t="n">
        <v>373374000</v>
      </c>
    </row>
    <row r="220" spans="1:9">
      <c r="A220" s="4" t="s">
        <v>656</v>
      </c>
      <c r="B220" s="5" t="n">
        <v>373374000</v>
      </c>
    </row>
    <row r="221" spans="1:9">
      <c r="A221" s="3" t="s">
        <v>645</v>
      </c>
    </row>
    <row r="222" spans="1:9">
      <c r="A222" s="4" t="s">
        <v>660</v>
      </c>
      <c r="B222" s="5" t="n">
        <v>73090000</v>
      </c>
    </row>
    <row r="223" spans="1:9">
      <c r="A223" s="4" t="s">
        <v>689</v>
      </c>
    </row>
    <row r="224" spans="1:9">
      <c r="A224" s="3" t="s">
        <v>650</v>
      </c>
    </row>
    <row r="225" spans="1:9">
      <c r="A225" s="4" t="s">
        <v>664</v>
      </c>
      <c r="B225" s="5" t="n">
        <v>1444000</v>
      </c>
    </row>
    <row r="226" spans="1:9">
      <c r="A226" s="4" t="s">
        <v>41</v>
      </c>
      <c r="B226" s="5" t="n">
        <v>68686000</v>
      </c>
    </row>
    <row r="227" spans="1:9">
      <c r="A227" s="4" t="s">
        <v>652</v>
      </c>
      <c r="B227" s="5" t="n">
        <v>-95878000</v>
      </c>
    </row>
    <row r="228" spans="1:9">
      <c r="A228" s="4" t="s">
        <v>653</v>
      </c>
      <c r="B228" s="5" t="n">
        <v>-4882000</v>
      </c>
    </row>
    <row r="229" spans="1:9">
      <c r="A229" s="4" t="s">
        <v>654</v>
      </c>
      <c r="B229" s="5" t="n">
        <v>-46915000</v>
      </c>
    </row>
    <row r="230" spans="1:9">
      <c r="A230" s="4" t="s">
        <v>665</v>
      </c>
      <c r="B230" s="5" t="n">
        <v>-429000</v>
      </c>
    </row>
    <row r="231" spans="1:9">
      <c r="A231" s="4" t="s">
        <v>666</v>
      </c>
      <c r="B231" s="5" t="n">
        <v>11596000</v>
      </c>
    </row>
    <row r="232" spans="1:9">
      <c r="A232" s="4" t="s">
        <v>52</v>
      </c>
      <c r="B232" s="5" t="n">
        <v>-476000</v>
      </c>
    </row>
    <row r="233" spans="1:9">
      <c r="A233" s="4" t="s">
        <v>53</v>
      </c>
      <c r="B233" s="5" t="n">
        <v>-66854000</v>
      </c>
    </row>
    <row r="234" spans="1:9">
      <c r="A234" s="3" t="s">
        <v>644</v>
      </c>
    </row>
    <row r="235" spans="1:9">
      <c r="A235" s="4" t="s">
        <v>56</v>
      </c>
      <c r="B235" s="5" t="n">
        <v>2692000</v>
      </c>
    </row>
    <row r="236" spans="1:9">
      <c r="A236" s="4" t="s">
        <v>57</v>
      </c>
      <c r="B236" s="5" t="n">
        <v>2692000</v>
      </c>
    </row>
    <row r="237" spans="1:9">
      <c r="A237" s="4" t="s">
        <v>59</v>
      </c>
      <c r="B237" s="5" t="n">
        <v>11689000</v>
      </c>
    </row>
    <row r="238" spans="1:9">
      <c r="A238" s="4" t="s">
        <v>655</v>
      </c>
      <c r="B238" s="5" t="n">
        <v>2131000</v>
      </c>
    </row>
    <row r="239" spans="1:9">
      <c r="A239" s="4" t="s">
        <v>61</v>
      </c>
      <c r="B239" s="5" t="n">
        <v>16512000</v>
      </c>
    </row>
    <row r="240" spans="1:9">
      <c r="A240" s="4" t="s">
        <v>258</v>
      </c>
      <c r="B240" s="5" t="n">
        <v>-83366000</v>
      </c>
    </row>
    <row r="241" spans="1:9">
      <c r="A241" s="4" t="s">
        <v>51</v>
      </c>
      <c r="B241" s="5" t="n">
        <v>402951000</v>
      </c>
    </row>
    <row r="242" spans="1:9">
      <c r="A242" s="4" t="s">
        <v>656</v>
      </c>
      <c r="B242" s="5" t="n">
        <v>319585000</v>
      </c>
    </row>
    <row r="243" spans="1:9">
      <c r="A243" s="3" t="s">
        <v>645</v>
      </c>
    </row>
    <row r="244" spans="1:9">
      <c r="A244" s="4" t="s">
        <v>670</v>
      </c>
      <c r="B244" s="5" t="n">
        <v>60900000</v>
      </c>
    </row>
    <row r="245" spans="1:9">
      <c r="A245" s="4" t="s">
        <v>660</v>
      </c>
      <c r="B245" s="6" t="n">
        <v>-4691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v>
      </c>
      <c r="B1" s="2" t="s">
        <v>1</v>
      </c>
    </row>
    <row r="2" spans="1:4">
      <c r="B2" s="2" t="s">
        <v>2</v>
      </c>
      <c r="C2" s="2" t="s">
        <v>30</v>
      </c>
      <c r="D2" s="2" t="s">
        <v>86</v>
      </c>
    </row>
    <row r="3" spans="1:4">
      <c r="A3" s="3" t="s">
        <v>196</v>
      </c>
    </row>
    <row r="4" spans="1:4">
      <c r="A4" s="4" t="s">
        <v>197</v>
      </c>
      <c r="B4" s="7" t="n">
        <v>1.32</v>
      </c>
      <c r="C4" s="7" t="n">
        <v>1.21</v>
      </c>
      <c r="D4" s="7" t="n">
        <v>0.9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0</v>
      </c>
    </row>
    <row r="2" spans="1:3">
      <c r="A2" s="3" t="s">
        <v>691</v>
      </c>
    </row>
    <row r="3" spans="1:3">
      <c r="A3" s="4" t="s">
        <v>692</v>
      </c>
      <c r="B3" s="6" t="n">
        <v>2529</v>
      </c>
      <c r="C3" s="6" t="n">
        <v>6094</v>
      </c>
    </row>
    <row r="4" spans="1:3">
      <c r="A4" s="4" t="s">
        <v>314</v>
      </c>
      <c r="B4" s="5" t="n">
        <v>2556</v>
      </c>
      <c r="C4" s="5" t="n">
        <v>6250</v>
      </c>
    </row>
    <row r="5" spans="1:3">
      <c r="A5" s="4" t="s">
        <v>693</v>
      </c>
    </row>
    <row r="6" spans="1:3">
      <c r="A6" s="3" t="s">
        <v>691</v>
      </c>
    </row>
    <row r="7" spans="1:3">
      <c r="A7" s="4" t="s">
        <v>692</v>
      </c>
      <c r="B7" s="5" t="n">
        <v>2529</v>
      </c>
      <c r="C7" s="5" t="n">
        <v>6094</v>
      </c>
    </row>
    <row r="8" spans="1:3">
      <c r="A8" s="4" t="s">
        <v>694</v>
      </c>
      <c r="B8" s="5" t="n">
        <v>27</v>
      </c>
      <c r="C8" s="5" t="n">
        <v>156</v>
      </c>
    </row>
    <row r="9" spans="1:3">
      <c r="A9" s="4" t="s">
        <v>314</v>
      </c>
      <c r="B9" s="6" t="n">
        <v>2556</v>
      </c>
      <c r="C9" s="6" t="n">
        <v>62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0</v>
      </c>
    </row>
    <row r="2" spans="1:3">
      <c r="A2" s="3" t="s">
        <v>696</v>
      </c>
    </row>
    <row r="3" spans="1:3">
      <c r="A3" s="4" t="s">
        <v>692</v>
      </c>
      <c r="B3" s="6" t="n">
        <v>1657624</v>
      </c>
      <c r="C3" s="6" t="n">
        <v>1002166</v>
      </c>
    </row>
    <row r="4" spans="1:3">
      <c r="A4" s="4" t="s">
        <v>694</v>
      </c>
      <c r="B4" s="5" t="n">
        <v>5903</v>
      </c>
      <c r="C4" s="5" t="n">
        <v>5847</v>
      </c>
    </row>
    <row r="5" spans="1:3">
      <c r="A5" s="4" t="s">
        <v>697</v>
      </c>
      <c r="B5" s="5" t="n">
        <v>-12817</v>
      </c>
      <c r="C5" s="5" t="n">
        <v>-8608</v>
      </c>
    </row>
    <row r="6" spans="1:3">
      <c r="A6" s="4" t="s">
        <v>314</v>
      </c>
      <c r="B6" s="5" t="n">
        <v>1650710</v>
      </c>
      <c r="C6" s="5" t="n">
        <v>999405</v>
      </c>
    </row>
    <row r="7" spans="1:3">
      <c r="A7" s="4" t="s">
        <v>698</v>
      </c>
    </row>
    <row r="8" spans="1:3">
      <c r="A8" s="3" t="s">
        <v>696</v>
      </c>
    </row>
    <row r="9" spans="1:3">
      <c r="A9" s="4" t="s">
        <v>692</v>
      </c>
      <c r="B9" s="5" t="n">
        <v>86535</v>
      </c>
      <c r="C9" s="5" t="n">
        <v>85488</v>
      </c>
    </row>
    <row r="10" spans="1:3">
      <c r="A10" s="4" t="s">
        <v>694</v>
      </c>
      <c r="B10" s="5" t="n">
        <v>51</v>
      </c>
    </row>
    <row r="11" spans="1:3">
      <c r="A11" s="4" t="s">
        <v>697</v>
      </c>
      <c r="B11" s="5" t="n">
        <v>-1077</v>
      </c>
      <c r="C11" s="5" t="n">
        <v>-846</v>
      </c>
    </row>
    <row r="12" spans="1:3">
      <c r="A12" s="4" t="s">
        <v>314</v>
      </c>
      <c r="B12" s="5" t="n">
        <v>85509</v>
      </c>
      <c r="C12" s="5" t="n">
        <v>84642</v>
      </c>
    </row>
    <row r="13" spans="1:3">
      <c r="A13" s="4" t="s">
        <v>693</v>
      </c>
    </row>
    <row r="14" spans="1:3">
      <c r="A14" s="3" t="s">
        <v>696</v>
      </c>
    </row>
    <row r="15" spans="1:3">
      <c r="A15" s="4" t="s">
        <v>692</v>
      </c>
      <c r="B15" s="5" t="n">
        <v>216812</v>
      </c>
      <c r="C15" s="5" t="n">
        <v>105303</v>
      </c>
    </row>
    <row r="16" spans="1:3">
      <c r="A16" s="4" t="s">
        <v>694</v>
      </c>
      <c r="B16" s="5" t="n">
        <v>3749</v>
      </c>
      <c r="C16" s="5" t="n">
        <v>2289</v>
      </c>
    </row>
    <row r="17" spans="1:3">
      <c r="A17" s="4" t="s">
        <v>697</v>
      </c>
      <c r="B17" s="5" t="n">
        <v>-124</v>
      </c>
      <c r="C17" s="5" t="n">
        <v>-190</v>
      </c>
    </row>
    <row r="18" spans="1:3">
      <c r="A18" s="4" t="s">
        <v>314</v>
      </c>
      <c r="B18" s="5" t="n">
        <v>220437</v>
      </c>
      <c r="C18" s="5" t="n">
        <v>107402</v>
      </c>
    </row>
    <row r="19" spans="1:3">
      <c r="A19" s="4" t="s">
        <v>699</v>
      </c>
    </row>
    <row r="20" spans="1:3">
      <c r="A20" s="3" t="s">
        <v>696</v>
      </c>
    </row>
    <row r="21" spans="1:3">
      <c r="A21" s="4" t="s">
        <v>692</v>
      </c>
      <c r="B21" s="5" t="n">
        <v>1350200</v>
      </c>
      <c r="C21" s="5" t="n">
        <v>807717</v>
      </c>
    </row>
    <row r="22" spans="1:3">
      <c r="A22" s="4" t="s">
        <v>694</v>
      </c>
      <c r="B22" s="5" t="n">
        <v>2103</v>
      </c>
      <c r="C22" s="5" t="n">
        <v>3085</v>
      </c>
    </row>
    <row r="23" spans="1:3">
      <c r="A23" s="4" t="s">
        <v>697</v>
      </c>
      <c r="B23" s="5" t="n">
        <v>-11616</v>
      </c>
      <c r="C23" s="5" t="n">
        <v>-7225</v>
      </c>
    </row>
    <row r="24" spans="1:3">
      <c r="A24" s="4" t="s">
        <v>314</v>
      </c>
      <c r="B24" s="5" t="n">
        <v>1340687</v>
      </c>
      <c r="C24" s="5" t="n">
        <v>803577</v>
      </c>
    </row>
    <row r="25" spans="1:3">
      <c r="A25" s="4" t="s">
        <v>157</v>
      </c>
    </row>
    <row r="26" spans="1:3">
      <c r="A26" s="3" t="s">
        <v>696</v>
      </c>
    </row>
    <row r="27" spans="1:3">
      <c r="A27" s="4" t="s">
        <v>692</v>
      </c>
      <c r="B27" s="5" t="n">
        <v>4077</v>
      </c>
      <c r="C27" s="5" t="n">
        <v>3658</v>
      </c>
    </row>
    <row r="28" spans="1:3">
      <c r="A28" s="4" t="s">
        <v>694</v>
      </c>
      <c r="C28" s="5" t="n">
        <v>473</v>
      </c>
    </row>
    <row r="29" spans="1:3">
      <c r="A29" s="4" t="s">
        <v>697</v>
      </c>
      <c r="C29" s="5" t="n">
        <v>-347</v>
      </c>
    </row>
    <row r="30" spans="1:3">
      <c r="A30" s="4" t="s">
        <v>314</v>
      </c>
      <c r="B30" s="6" t="n">
        <v>4077</v>
      </c>
      <c r="C30" s="6" t="n">
        <v>37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30</v>
      </c>
    </row>
    <row r="3" spans="1:3">
      <c r="A3" s="3" t="s">
        <v>701</v>
      </c>
    </row>
    <row r="4" spans="1:3">
      <c r="A4" s="4" t="s">
        <v>702</v>
      </c>
      <c r="B4" s="6" t="n">
        <v>374938</v>
      </c>
      <c r="C4" s="6" t="n">
        <v>137</v>
      </c>
    </row>
    <row r="5" spans="1:3">
      <c r="A5" s="4" t="s">
        <v>703</v>
      </c>
      <c r="B5" s="5" t="n">
        <v>1832</v>
      </c>
      <c r="C5" s="5" t="n">
        <v>122</v>
      </c>
    </row>
    <row r="6" spans="1:3">
      <c r="A6" s="4" t="s">
        <v>704</v>
      </c>
      <c r="B6" s="5" t="n">
        <v>-411</v>
      </c>
    </row>
    <row r="7" spans="1:3">
      <c r="A7" s="4" t="s">
        <v>705</v>
      </c>
      <c r="B7" s="5" t="n">
        <v>1421</v>
      </c>
      <c r="C7" s="5" t="n">
        <v>122</v>
      </c>
    </row>
    <row r="8" spans="1:3">
      <c r="A8" s="3" t="s">
        <v>692</v>
      </c>
    </row>
    <row r="9" spans="1:3">
      <c r="A9" s="4" t="s">
        <v>706</v>
      </c>
      <c r="B9" s="5" t="n">
        <v>3143</v>
      </c>
    </row>
    <row r="10" spans="1:3">
      <c r="A10" s="4" t="s">
        <v>707</v>
      </c>
      <c r="B10" s="5" t="n">
        <v>101866</v>
      </c>
    </row>
    <row r="11" spans="1:3">
      <c r="A11" s="4" t="s">
        <v>708</v>
      </c>
      <c r="B11" s="5" t="n">
        <v>369235</v>
      </c>
    </row>
    <row r="12" spans="1:3">
      <c r="A12" s="4" t="s">
        <v>709</v>
      </c>
      <c r="B12" s="5" t="n">
        <v>1183380</v>
      </c>
    </row>
    <row r="13" spans="1:3">
      <c r="A13" s="4" t="s">
        <v>164</v>
      </c>
      <c r="B13" s="5" t="n">
        <v>1657624</v>
      </c>
      <c r="C13" s="5" t="n">
        <v>1002166</v>
      </c>
    </row>
    <row r="14" spans="1:3">
      <c r="A14" s="3" t="s">
        <v>314</v>
      </c>
    </row>
    <row r="15" spans="1:3">
      <c r="A15" s="4" t="s">
        <v>706</v>
      </c>
      <c r="B15" s="5" t="n">
        <v>3143</v>
      </c>
    </row>
    <row r="16" spans="1:3">
      <c r="A16" s="4" t="s">
        <v>707</v>
      </c>
      <c r="B16" s="5" t="n">
        <v>101509</v>
      </c>
    </row>
    <row r="17" spans="1:3">
      <c r="A17" s="4" t="s">
        <v>708</v>
      </c>
      <c r="B17" s="5" t="n">
        <v>369038</v>
      </c>
    </row>
    <row r="18" spans="1:3">
      <c r="A18" s="4" t="s">
        <v>709</v>
      </c>
      <c r="B18" s="5" t="n">
        <v>1177020</v>
      </c>
    </row>
    <row r="19" spans="1:3">
      <c r="A19" s="4" t="s">
        <v>314</v>
      </c>
      <c r="B19" s="5" t="n">
        <v>1650710</v>
      </c>
      <c r="C19" s="5" t="n">
        <v>999405</v>
      </c>
    </row>
    <row r="20" spans="1:3">
      <c r="A20" s="3" t="s">
        <v>692</v>
      </c>
    </row>
    <row r="21" spans="1:3">
      <c r="A21" s="4" t="s">
        <v>707</v>
      </c>
      <c r="B21" s="5" t="n">
        <v>655</v>
      </c>
    </row>
    <row r="22" spans="1:3">
      <c r="A22" s="4" t="s">
        <v>708</v>
      </c>
      <c r="B22" s="5" t="n">
        <v>1874</v>
      </c>
    </row>
    <row r="23" spans="1:3">
      <c r="A23" s="4" t="s">
        <v>164</v>
      </c>
      <c r="B23" s="5" t="n">
        <v>2529</v>
      </c>
      <c r="C23" s="5" t="n">
        <v>6094</v>
      </c>
    </row>
    <row r="24" spans="1:3">
      <c r="A24" s="3" t="s">
        <v>314</v>
      </c>
    </row>
    <row r="25" spans="1:3">
      <c r="A25" s="4" t="s">
        <v>707</v>
      </c>
      <c r="B25" s="5" t="n">
        <v>661</v>
      </c>
    </row>
    <row r="26" spans="1:3">
      <c r="A26" s="4" t="s">
        <v>708</v>
      </c>
      <c r="B26" s="5" t="n">
        <v>1895</v>
      </c>
    </row>
    <row r="27" spans="1:3">
      <c r="A27" s="4" t="s">
        <v>314</v>
      </c>
      <c r="B27" s="5" t="n">
        <v>2556</v>
      </c>
      <c r="C27" s="5" t="n">
        <v>6250</v>
      </c>
    </row>
    <row r="28" spans="1:3">
      <c r="A28" s="4" t="s">
        <v>692</v>
      </c>
      <c r="B28" s="5" t="n">
        <v>20530</v>
      </c>
      <c r="C28" s="5" t="n">
        <v>9482</v>
      </c>
    </row>
    <row r="29" spans="1:3">
      <c r="A29" s="4" t="s">
        <v>314</v>
      </c>
      <c r="B29" s="5" t="n">
        <v>20530</v>
      </c>
      <c r="C29" s="5" t="n">
        <v>9482</v>
      </c>
    </row>
    <row r="30" spans="1:3">
      <c r="A30" s="4" t="s">
        <v>710</v>
      </c>
    </row>
    <row r="31" spans="1:3">
      <c r="A31" s="3" t="s">
        <v>314</v>
      </c>
    </row>
    <row r="32" spans="1:3">
      <c r="A32" s="4" t="s">
        <v>692</v>
      </c>
      <c r="B32" s="5" t="n">
        <v>16967</v>
      </c>
      <c r="C32" s="5" t="n">
        <v>7840</v>
      </c>
    </row>
    <row r="33" spans="1:3">
      <c r="A33" s="4" t="s">
        <v>314</v>
      </c>
      <c r="B33" s="5" t="n">
        <v>16967</v>
      </c>
      <c r="C33" s="5" t="n">
        <v>7840</v>
      </c>
    </row>
    <row r="34" spans="1:3">
      <c r="A34" s="4" t="s">
        <v>576</v>
      </c>
    </row>
    <row r="35" spans="1:3">
      <c r="A35" s="3" t="s">
        <v>314</v>
      </c>
    </row>
    <row r="36" spans="1:3">
      <c r="A36" s="4" t="s">
        <v>692</v>
      </c>
      <c r="B36" s="5" t="n">
        <v>3563</v>
      </c>
      <c r="C36" s="5" t="n">
        <v>1642</v>
      </c>
    </row>
    <row r="37" spans="1:3">
      <c r="A37" s="4" t="s">
        <v>314</v>
      </c>
      <c r="B37" s="6" t="n">
        <v>3563</v>
      </c>
      <c r="C37" s="6" t="n">
        <v>164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11</v>
      </c>
      <c r="B1" s="2" t="s">
        <v>597</v>
      </c>
      <c r="C1" s="2" t="s">
        <v>629</v>
      </c>
    </row>
    <row r="2" spans="1:3">
      <c r="A2" s="3" t="s">
        <v>266</v>
      </c>
    </row>
    <row r="3" spans="1:3">
      <c r="A3" s="4" t="s">
        <v>712</v>
      </c>
      <c r="B3" s="5" t="n">
        <v>223</v>
      </c>
    </row>
    <row r="4" spans="1:3">
      <c r="A4" s="3" t="s">
        <v>713</v>
      </c>
    </row>
    <row r="5" spans="1:3">
      <c r="A5" s="4" t="s">
        <v>714</v>
      </c>
      <c r="B5" s="6" t="n">
        <v>5020</v>
      </c>
      <c r="C5" s="6" t="n">
        <v>8184</v>
      </c>
    </row>
    <row r="6" spans="1:3">
      <c r="A6" s="4" t="s">
        <v>715</v>
      </c>
      <c r="B6" s="5" t="n">
        <v>7797</v>
      </c>
      <c r="C6" s="5" t="n">
        <v>424</v>
      </c>
    </row>
    <row r="7" spans="1:3">
      <c r="A7" s="3" t="s">
        <v>716</v>
      </c>
    </row>
    <row r="8" spans="1:3">
      <c r="A8" s="4" t="s">
        <v>714</v>
      </c>
      <c r="B8" s="5" t="n">
        <v>654893</v>
      </c>
      <c r="C8" s="5" t="n">
        <v>688376</v>
      </c>
    </row>
    <row r="9" spans="1:3">
      <c r="A9" s="4" t="s">
        <v>715</v>
      </c>
      <c r="B9" s="5" t="n">
        <v>374582</v>
      </c>
      <c r="C9" s="5" t="n">
        <v>3453</v>
      </c>
    </row>
    <row r="10" spans="1:3">
      <c r="A10" s="4" t="s">
        <v>698</v>
      </c>
    </row>
    <row r="11" spans="1:3">
      <c r="A11" s="3" t="s">
        <v>713</v>
      </c>
    </row>
    <row r="12" spans="1:3">
      <c r="A12" s="4" t="s">
        <v>714</v>
      </c>
      <c r="B12" s="5" t="n">
        <v>403</v>
      </c>
      <c r="C12" s="5" t="n">
        <v>846</v>
      </c>
    </row>
    <row r="13" spans="1:3">
      <c r="A13" s="4" t="s">
        <v>715</v>
      </c>
      <c r="B13" s="5" t="n">
        <v>674</v>
      </c>
    </row>
    <row r="14" spans="1:3">
      <c r="A14" s="3" t="s">
        <v>716</v>
      </c>
    </row>
    <row r="15" spans="1:3">
      <c r="A15" s="4" t="s">
        <v>714</v>
      </c>
      <c r="B15" s="5" t="n">
        <v>27442</v>
      </c>
      <c r="C15" s="5" t="n">
        <v>84642</v>
      </c>
    </row>
    <row r="16" spans="1:3">
      <c r="A16" s="4" t="s">
        <v>715</v>
      </c>
      <c r="B16" s="5" t="n">
        <v>52324</v>
      </c>
    </row>
    <row r="17" spans="1:3">
      <c r="A17" s="4" t="s">
        <v>693</v>
      </c>
    </row>
    <row r="18" spans="1:3">
      <c r="A18" s="3" t="s">
        <v>713</v>
      </c>
    </row>
    <row r="19" spans="1:3">
      <c r="A19" s="4" t="s">
        <v>714</v>
      </c>
      <c r="B19" s="5" t="n">
        <v>124</v>
      </c>
      <c r="C19" s="5" t="n">
        <v>190</v>
      </c>
    </row>
    <row r="20" spans="1:3">
      <c r="A20" s="3" t="s">
        <v>716</v>
      </c>
    </row>
    <row r="21" spans="1:3">
      <c r="A21" s="4" t="s">
        <v>714</v>
      </c>
      <c r="B21" s="5" t="n">
        <v>17400</v>
      </c>
      <c r="C21" s="5" t="n">
        <v>11506</v>
      </c>
    </row>
    <row r="22" spans="1:3">
      <c r="A22" s="4" t="s">
        <v>699</v>
      </c>
    </row>
    <row r="23" spans="1:3">
      <c r="A23" s="3" t="s">
        <v>713</v>
      </c>
    </row>
    <row r="24" spans="1:3">
      <c r="A24" s="4" t="s">
        <v>714</v>
      </c>
      <c r="B24" s="5" t="n">
        <v>4493</v>
      </c>
      <c r="C24" s="5" t="n">
        <v>7148</v>
      </c>
    </row>
    <row r="25" spans="1:3">
      <c r="A25" s="4" t="s">
        <v>715</v>
      </c>
      <c r="B25" s="5" t="n">
        <v>7123</v>
      </c>
      <c r="C25" s="5" t="n">
        <v>77</v>
      </c>
    </row>
    <row r="26" spans="1:3">
      <c r="A26" s="3" t="s">
        <v>716</v>
      </c>
    </row>
    <row r="27" spans="1:3">
      <c r="A27" s="4" t="s">
        <v>714</v>
      </c>
      <c r="B27" s="5" t="n">
        <v>610051</v>
      </c>
      <c r="C27" s="5" t="n">
        <v>592228</v>
      </c>
    </row>
    <row r="28" spans="1:3">
      <c r="A28" s="4" t="s">
        <v>715</v>
      </c>
      <c r="B28" s="6" t="n">
        <v>322258</v>
      </c>
      <c r="C28" s="5" t="n">
        <v>2058</v>
      </c>
    </row>
    <row r="29" spans="1:3">
      <c r="A29" s="4" t="s">
        <v>157</v>
      </c>
    </row>
    <row r="30" spans="1:3">
      <c r="A30" s="3" t="s">
        <v>713</v>
      </c>
    </row>
    <row r="31" spans="1:3">
      <c r="A31" s="4" t="s">
        <v>715</v>
      </c>
      <c r="C31" s="5" t="n">
        <v>347</v>
      </c>
    </row>
    <row r="32" spans="1:3">
      <c r="A32" s="3" t="s">
        <v>716</v>
      </c>
    </row>
    <row r="33" spans="1:3">
      <c r="A33" s="4" t="s">
        <v>715</v>
      </c>
      <c r="C33" s="6" t="n">
        <v>139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717</v>
      </c>
      <c r="B1" s="2" t="s">
        <v>718</v>
      </c>
      <c r="C1" s="2" t="s">
        <v>1</v>
      </c>
    </row>
    <row r="2" spans="1:5">
      <c r="B2" s="2" t="s">
        <v>719</v>
      </c>
      <c r="C2" s="2" t="s">
        <v>628</v>
      </c>
      <c r="D2" s="2" t="s">
        <v>643</v>
      </c>
      <c r="E2" s="2" t="s">
        <v>629</v>
      </c>
    </row>
    <row r="3" spans="1:5">
      <c r="A3" s="3" t="s">
        <v>720</v>
      </c>
    </row>
    <row r="4" spans="1:5">
      <c r="A4" s="4" t="s">
        <v>103</v>
      </c>
      <c r="B4" s="6" t="n">
        <v>753000</v>
      </c>
      <c r="C4" s="6" t="n">
        <v>753000</v>
      </c>
      <c r="D4" s="6" t="n">
        <v>489000</v>
      </c>
    </row>
    <row r="5" spans="1:5">
      <c r="A5" s="4" t="s">
        <v>721</v>
      </c>
      <c r="B5" s="5" t="n">
        <v>2</v>
      </c>
    </row>
    <row r="6" spans="1:5">
      <c r="A6" s="4" t="s">
        <v>722</v>
      </c>
      <c r="C6" s="5" t="n">
        <v>766000000</v>
      </c>
      <c r="E6" s="6" t="n">
        <v>295200000</v>
      </c>
    </row>
    <row r="7" spans="1:5">
      <c r="A7" s="4" t="s">
        <v>723</v>
      </c>
      <c r="C7" s="6" t="n">
        <v>211100000</v>
      </c>
      <c r="E7" s="6" t="n">
        <v>23830000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s>
  <sheetData>
    <row r="1" spans="1:5">
      <c r="A1" s="1" t="s">
        <v>724</v>
      </c>
      <c r="B1" s="2" t="s">
        <v>2</v>
      </c>
      <c r="C1" s="2" t="s">
        <v>30</v>
      </c>
      <c r="D1" s="2" t="s">
        <v>86</v>
      </c>
      <c r="E1" s="2" t="s">
        <v>725</v>
      </c>
    </row>
    <row r="2" spans="1:5">
      <c r="A2" s="3" t="s">
        <v>268</v>
      </c>
    </row>
    <row r="3" spans="1:5">
      <c r="A3" s="4" t="s">
        <v>43</v>
      </c>
      <c r="B3" s="6" t="n">
        <v>1289000</v>
      </c>
    </row>
    <row r="4" spans="1:5">
      <c r="A4" s="4" t="s">
        <v>44</v>
      </c>
      <c r="B4" s="5" t="n">
        <v>10575417000</v>
      </c>
      <c r="C4" s="6" t="n">
        <v>6643326000</v>
      </c>
    </row>
    <row r="5" spans="1:5">
      <c r="A5" s="4" t="s">
        <v>726</v>
      </c>
      <c r="B5" s="5" t="n">
        <v>466000</v>
      </c>
      <c r="C5" s="5" t="n">
        <v>341000000000</v>
      </c>
    </row>
    <row r="6" spans="1:5">
      <c r="A6" s="4" t="s">
        <v>72</v>
      </c>
    </row>
    <row r="7" spans="1:5">
      <c r="A7" s="3" t="s">
        <v>268</v>
      </c>
    </row>
    <row r="8" spans="1:5">
      <c r="A8" s="4" t="s">
        <v>43</v>
      </c>
      <c r="B8" s="5" t="n">
        <v>6492155000</v>
      </c>
      <c r="C8" s="5" t="n">
        <v>5241041000</v>
      </c>
      <c r="D8" s="6" t="n">
        <v>4220726000</v>
      </c>
    </row>
    <row r="9" spans="1:5">
      <c r="A9" s="4" t="s">
        <v>73</v>
      </c>
      <c r="B9" s="5" t="n">
        <v>-43448000</v>
      </c>
      <c r="C9" s="5" t="n">
        <v>-36960000</v>
      </c>
      <c r="D9" s="5" t="n">
        <v>-34090000</v>
      </c>
      <c r="E9" s="6" t="n">
        <v>-34539000</v>
      </c>
    </row>
    <row r="10" spans="1:5">
      <c r="A10" s="4" t="s">
        <v>44</v>
      </c>
      <c r="B10" s="5" t="n">
        <v>6448707000</v>
      </c>
      <c r="C10" s="5" t="n">
        <v>5204081000</v>
      </c>
    </row>
    <row r="11" spans="1:5">
      <c r="A11" s="4" t="s">
        <v>727</v>
      </c>
    </row>
    <row r="12" spans="1:5">
      <c r="A12" s="3" t="s">
        <v>268</v>
      </c>
    </row>
    <row r="13" spans="1:5">
      <c r="A13" s="4" t="s">
        <v>43</v>
      </c>
      <c r="B13" s="5" t="n">
        <v>1839768000</v>
      </c>
      <c r="C13" s="5" t="n">
        <v>1295179000</v>
      </c>
    </row>
    <row r="14" spans="1:5">
      <c r="A14" s="4" t="s">
        <v>728</v>
      </c>
    </row>
    <row r="15" spans="1:5">
      <c r="A15" s="3" t="s">
        <v>268</v>
      </c>
    </row>
    <row r="16" spans="1:5">
      <c r="A16" s="4" t="s">
        <v>43</v>
      </c>
      <c r="B16" s="5" t="n">
        <v>830875000</v>
      </c>
      <c r="C16" s="5" t="n">
        <v>580464000</v>
      </c>
      <c r="D16" s="5" t="n">
        <v>401979000</v>
      </c>
    </row>
    <row r="17" spans="1:5">
      <c r="A17" s="4" t="s">
        <v>73</v>
      </c>
      <c r="B17" s="5" t="n">
        <v>-5921000</v>
      </c>
      <c r="C17" s="5" t="n">
        <v>-4091000</v>
      </c>
      <c r="D17" s="5" t="n">
        <v>-4116000</v>
      </c>
      <c r="E17" s="5" t="n">
        <v>-5666000</v>
      </c>
    </row>
    <row r="18" spans="1:5">
      <c r="A18" s="4" t="s">
        <v>729</v>
      </c>
    </row>
    <row r="19" spans="1:5">
      <c r="A19" s="3" t="s">
        <v>268</v>
      </c>
    </row>
    <row r="20" spans="1:5">
      <c r="A20" s="4" t="s">
        <v>43</v>
      </c>
      <c r="B20" s="5" t="n">
        <v>1008893000</v>
      </c>
      <c r="C20" s="5" t="n">
        <v>714715000</v>
      </c>
      <c r="D20" s="5" t="n">
        <v>487777000</v>
      </c>
    </row>
    <row r="21" spans="1:5">
      <c r="A21" s="4" t="s">
        <v>73</v>
      </c>
      <c r="B21" s="5" t="n">
        <v>-6525000</v>
      </c>
      <c r="C21" s="5" t="n">
        <v>-4980000</v>
      </c>
      <c r="D21" s="5" t="n">
        <v>-3568000</v>
      </c>
      <c r="E21" s="5" t="n">
        <v>-3154000</v>
      </c>
    </row>
    <row r="22" spans="1:5">
      <c r="A22" s="4" t="s">
        <v>730</v>
      </c>
    </row>
    <row r="23" spans="1:5">
      <c r="A23" s="3" t="s">
        <v>268</v>
      </c>
    </row>
    <row r="24" spans="1:5">
      <c r="A24" s="4" t="s">
        <v>43</v>
      </c>
      <c r="B24" s="5" t="n">
        <v>1967902000</v>
      </c>
      <c r="C24" s="5" t="n">
        <v>1580839000</v>
      </c>
    </row>
    <row r="25" spans="1:5">
      <c r="A25" s="4" t="s">
        <v>731</v>
      </c>
    </row>
    <row r="26" spans="1:5">
      <c r="A26" s="3" t="s">
        <v>268</v>
      </c>
    </row>
    <row r="27" spans="1:5">
      <c r="A27" s="4" t="s">
        <v>43</v>
      </c>
      <c r="B27" s="5" t="n">
        <v>437642000</v>
      </c>
      <c r="C27" s="5" t="n">
        <v>383218000</v>
      </c>
      <c r="D27" s="5" t="n">
        <v>319255000</v>
      </c>
    </row>
    <row r="28" spans="1:5">
      <c r="A28" s="4" t="s">
        <v>73</v>
      </c>
      <c r="B28" s="5" t="n">
        <v>-3250000</v>
      </c>
      <c r="C28" s="5" t="n">
        <v>-3211000</v>
      </c>
      <c r="D28" s="5" t="n">
        <v>-2929000</v>
      </c>
      <c r="E28" s="5" t="n">
        <v>-2829000</v>
      </c>
    </row>
    <row r="29" spans="1:5">
      <c r="A29" s="4" t="s">
        <v>732</v>
      </c>
    </row>
    <row r="30" spans="1:5">
      <c r="A30" s="3" t="s">
        <v>268</v>
      </c>
    </row>
    <row r="31" spans="1:5">
      <c r="A31" s="4" t="s">
        <v>43</v>
      </c>
      <c r="B31" s="5" t="n">
        <v>815187000</v>
      </c>
      <c r="C31" s="5" t="n">
        <v>671398000</v>
      </c>
      <c r="D31" s="5" t="n">
        <v>503808000</v>
      </c>
    </row>
    <row r="32" spans="1:5">
      <c r="A32" s="4" t="s">
        <v>73</v>
      </c>
      <c r="B32" s="5" t="n">
        <v>-5488000</v>
      </c>
      <c r="C32" s="5" t="n">
        <v>-4842000</v>
      </c>
      <c r="D32" s="5" t="n">
        <v>-3974000</v>
      </c>
      <c r="E32" s="5" t="n">
        <v>-3561000</v>
      </c>
    </row>
    <row r="33" spans="1:5">
      <c r="A33" s="4" t="s">
        <v>733</v>
      </c>
    </row>
    <row r="34" spans="1:5">
      <c r="A34" s="3" t="s">
        <v>268</v>
      </c>
    </row>
    <row r="35" spans="1:5">
      <c r="A35" s="4" t="s">
        <v>43</v>
      </c>
      <c r="B35" s="5" t="n">
        <v>193847000</v>
      </c>
      <c r="C35" s="5" t="n">
        <v>178238000</v>
      </c>
      <c r="D35" s="5" t="n">
        <v>175848000</v>
      </c>
    </row>
    <row r="36" spans="1:5">
      <c r="A36" s="4" t="s">
        <v>73</v>
      </c>
      <c r="B36" s="5" t="n">
        <v>-1375000</v>
      </c>
      <c r="C36" s="5" t="n">
        <v>-1542000</v>
      </c>
      <c r="D36" s="5" t="n">
        <v>-1963000</v>
      </c>
      <c r="E36" s="5" t="n">
        <v>-2232000</v>
      </c>
    </row>
    <row r="37" spans="1:5">
      <c r="A37" s="4" t="s">
        <v>734</v>
      </c>
    </row>
    <row r="38" spans="1:5">
      <c r="A38" s="3" t="s">
        <v>268</v>
      </c>
    </row>
    <row r="39" spans="1:5">
      <c r="A39" s="4" t="s">
        <v>43</v>
      </c>
      <c r="B39" s="5" t="n">
        <v>378985000</v>
      </c>
      <c r="C39" s="5" t="n">
        <v>324238000</v>
      </c>
      <c r="D39" s="5" t="n">
        <v>233104000</v>
      </c>
    </row>
    <row r="40" spans="1:5">
      <c r="A40" s="4" t="s">
        <v>73</v>
      </c>
      <c r="B40" s="6" t="n">
        <v>-2788000</v>
      </c>
      <c r="C40" s="6" t="n">
        <v>-2350000</v>
      </c>
      <c r="D40" s="6" t="n">
        <v>-1694000</v>
      </c>
      <c r="E40" s="6" t="n">
        <v>-1367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5</v>
      </c>
      <c r="B1" s="2" t="s">
        <v>2</v>
      </c>
      <c r="C1" s="2" t="s">
        <v>30</v>
      </c>
      <c r="D1" s="2" t="s">
        <v>86</v>
      </c>
      <c r="E1" s="2" t="s">
        <v>725</v>
      </c>
    </row>
    <row r="2" spans="1:5">
      <c r="A2" s="4" t="s">
        <v>71</v>
      </c>
    </row>
    <row r="3" spans="1:5">
      <c r="A3" s="3" t="s">
        <v>268</v>
      </c>
    </row>
    <row r="4" spans="1:5">
      <c r="A4" s="4" t="s">
        <v>736</v>
      </c>
      <c r="B4" s="6" t="n">
        <v>623430</v>
      </c>
      <c r="C4" s="6" t="n">
        <v>605941</v>
      </c>
      <c r="D4" s="6" t="n">
        <v>737576</v>
      </c>
    </row>
    <row r="5" spans="1:5">
      <c r="A5" s="4" t="s">
        <v>737</v>
      </c>
      <c r="B5" s="5" t="n">
        <v>-4627</v>
      </c>
      <c r="C5" s="5" t="n">
        <v>-3395</v>
      </c>
      <c r="D5" s="5" t="n">
        <v>-3706</v>
      </c>
      <c r="E5" s="6" t="n">
        <v>-7365</v>
      </c>
    </row>
    <row r="6" spans="1:5">
      <c r="A6" s="4" t="s">
        <v>738</v>
      </c>
      <c r="B6" s="5" t="n">
        <v>618803</v>
      </c>
      <c r="C6" s="5" t="n">
        <v>602546</v>
      </c>
      <c r="D6" s="5" t="n">
        <v>733870</v>
      </c>
      <c r="E6" s="5" t="n">
        <v>919402</v>
      </c>
    </row>
    <row r="7" spans="1:5">
      <c r="A7" s="4" t="s">
        <v>739</v>
      </c>
    </row>
    <row r="8" spans="1:5">
      <c r="A8" s="3" t="s">
        <v>268</v>
      </c>
    </row>
    <row r="9" spans="1:5">
      <c r="A9" s="4" t="s">
        <v>736</v>
      </c>
      <c r="B9" s="5" t="n">
        <v>3507907</v>
      </c>
      <c r="C9" s="5" t="n">
        <v>836699</v>
      </c>
    </row>
    <row r="10" spans="1:5">
      <c r="A10" s="4" t="s">
        <v>740</v>
      </c>
    </row>
    <row r="11" spans="1:5">
      <c r="A11" s="3" t="s">
        <v>268</v>
      </c>
    </row>
    <row r="12" spans="1:5">
      <c r="A12" s="4" t="s">
        <v>736</v>
      </c>
      <c r="B12" s="5" t="n">
        <v>623430</v>
      </c>
      <c r="C12" s="5" t="n">
        <v>605941</v>
      </c>
    </row>
    <row r="13" spans="1:5">
      <c r="A13" s="4" t="s">
        <v>737</v>
      </c>
      <c r="B13" s="5" t="n">
        <v>-4627</v>
      </c>
      <c r="C13" s="5" t="n">
        <v>-3395</v>
      </c>
    </row>
    <row r="14" spans="1:5">
      <c r="A14" s="4" t="s">
        <v>738</v>
      </c>
      <c r="B14" s="5" t="n">
        <v>618803</v>
      </c>
      <c r="C14" s="5" t="n">
        <v>602546</v>
      </c>
    </row>
    <row r="15" spans="1:5">
      <c r="A15" s="4" t="s">
        <v>74</v>
      </c>
    </row>
    <row r="16" spans="1:5">
      <c r="A16" s="3" t="s">
        <v>268</v>
      </c>
    </row>
    <row r="17" spans="1:5">
      <c r="A17" s="4" t="s">
        <v>736</v>
      </c>
      <c r="B17" s="5" t="n">
        <v>3507907</v>
      </c>
      <c r="C17" s="5" t="n">
        <v>836699</v>
      </c>
    </row>
    <row r="18" spans="1:5">
      <c r="A18" s="4" t="s">
        <v>741</v>
      </c>
    </row>
    <row r="19" spans="1:5">
      <c r="A19" s="3" t="s">
        <v>268</v>
      </c>
    </row>
    <row r="20" spans="1:5">
      <c r="A20" s="4" t="s">
        <v>736</v>
      </c>
      <c r="B20" s="5" t="n">
        <v>260787</v>
      </c>
      <c r="C20" s="5" t="n">
        <v>258100</v>
      </c>
    </row>
    <row r="21" spans="1:5">
      <c r="A21" s="4" t="s">
        <v>742</v>
      </c>
    </row>
    <row r="22" spans="1:5">
      <c r="A22" s="3" t="s">
        <v>268</v>
      </c>
    </row>
    <row r="23" spans="1:5">
      <c r="A23" s="4" t="s">
        <v>736</v>
      </c>
      <c r="B23" s="5" t="n">
        <v>260787</v>
      </c>
      <c r="C23" s="5" t="n">
        <v>258100</v>
      </c>
      <c r="D23" s="5" t="n">
        <v>313319</v>
      </c>
    </row>
    <row r="24" spans="1:5">
      <c r="A24" s="4" t="s">
        <v>737</v>
      </c>
      <c r="B24" s="5" t="n">
        <v>-3553</v>
      </c>
      <c r="C24" s="5" t="n">
        <v>-2419</v>
      </c>
      <c r="D24" s="5" t="n">
        <v>-2986</v>
      </c>
      <c r="E24" s="5" t="n">
        <v>-4387</v>
      </c>
    </row>
    <row r="25" spans="1:5">
      <c r="A25" s="4" t="s">
        <v>743</v>
      </c>
    </row>
    <row r="26" spans="1:5">
      <c r="A26" s="3" t="s">
        <v>268</v>
      </c>
    </row>
    <row r="27" spans="1:5">
      <c r="A27" s="4" t="s">
        <v>736</v>
      </c>
      <c r="B27" s="5" t="n">
        <v>260787</v>
      </c>
      <c r="C27" s="5" t="n">
        <v>258100</v>
      </c>
    </row>
    <row r="28" spans="1:5">
      <c r="A28" s="4" t="s">
        <v>744</v>
      </c>
    </row>
    <row r="29" spans="1:5">
      <c r="A29" s="3" t="s">
        <v>268</v>
      </c>
    </row>
    <row r="30" spans="1:5">
      <c r="A30" s="4" t="s">
        <v>736</v>
      </c>
      <c r="B30" s="5" t="n">
        <v>1220523</v>
      </c>
      <c r="C30" s="5" t="n">
        <v>44718</v>
      </c>
    </row>
    <row r="31" spans="1:5">
      <c r="A31" s="4" t="s">
        <v>745</v>
      </c>
    </row>
    <row r="32" spans="1:5">
      <c r="A32" s="3" t="s">
        <v>268</v>
      </c>
    </row>
    <row r="33" spans="1:5">
      <c r="A33" s="4" t="s">
        <v>736</v>
      </c>
      <c r="B33" s="5" t="n">
        <v>521818</v>
      </c>
      <c r="C33" s="5" t="n">
        <v>27195</v>
      </c>
    </row>
    <row r="34" spans="1:5">
      <c r="A34" s="4" t="s">
        <v>746</v>
      </c>
    </row>
    <row r="35" spans="1:5">
      <c r="A35" s="3" t="s">
        <v>268</v>
      </c>
    </row>
    <row r="36" spans="1:5">
      <c r="A36" s="4" t="s">
        <v>736</v>
      </c>
      <c r="B36" s="5" t="n">
        <v>521818</v>
      </c>
      <c r="C36" s="5" t="n">
        <v>27195</v>
      </c>
    </row>
    <row r="37" spans="1:5">
      <c r="A37" s="4" t="s">
        <v>747</v>
      </c>
    </row>
    <row r="38" spans="1:5">
      <c r="A38" s="3" t="s">
        <v>268</v>
      </c>
    </row>
    <row r="39" spans="1:5">
      <c r="A39" s="4" t="s">
        <v>736</v>
      </c>
      <c r="B39" s="5" t="n">
        <v>51453</v>
      </c>
      <c r="C39" s="5" t="n">
        <v>59300</v>
      </c>
      <c r="D39" s="5" t="n">
        <v>70734</v>
      </c>
    </row>
    <row r="40" spans="1:5">
      <c r="A40" s="4" t="s">
        <v>737</v>
      </c>
      <c r="B40" s="5" t="n">
        <v>-461</v>
      </c>
      <c r="C40" s="5" t="n">
        <v>-558</v>
      </c>
      <c r="D40" s="5" t="n">
        <v>-313</v>
      </c>
      <c r="E40" s="5" t="n">
        <v>-275</v>
      </c>
    </row>
    <row r="41" spans="1:5">
      <c r="A41" s="4" t="s">
        <v>748</v>
      </c>
    </row>
    <row r="42" spans="1:5">
      <c r="A42" s="3" t="s">
        <v>268</v>
      </c>
    </row>
    <row r="43" spans="1:5">
      <c r="A43" s="4" t="s">
        <v>736</v>
      </c>
      <c r="B43" s="5" t="n">
        <v>1031202</v>
      </c>
      <c r="C43" s="5" t="n">
        <v>569149</v>
      </c>
    </row>
    <row r="44" spans="1:5">
      <c r="A44" s="4" t="s">
        <v>749</v>
      </c>
    </row>
    <row r="45" spans="1:5">
      <c r="A45" s="3" t="s">
        <v>268</v>
      </c>
    </row>
    <row r="46" spans="1:5">
      <c r="A46" s="4" t="s">
        <v>736</v>
      </c>
      <c r="B46" s="5" t="n">
        <v>1170201</v>
      </c>
      <c r="C46" s="5" t="n">
        <v>711803</v>
      </c>
    </row>
    <row r="47" spans="1:5">
      <c r="A47" s="4" t="s">
        <v>750</v>
      </c>
    </row>
    <row r="48" spans="1:5">
      <c r="A48" s="3" t="s">
        <v>268</v>
      </c>
    </row>
    <row r="49" spans="1:5">
      <c r="A49" s="4" t="s">
        <v>736</v>
      </c>
      <c r="B49" s="5" t="n">
        <v>26946</v>
      </c>
      <c r="C49" s="5" t="n">
        <v>25347</v>
      </c>
    </row>
    <row r="50" spans="1:5">
      <c r="A50" s="4" t="s">
        <v>751</v>
      </c>
    </row>
    <row r="51" spans="1:5">
      <c r="A51" s="3" t="s">
        <v>268</v>
      </c>
    </row>
    <row r="52" spans="1:5">
      <c r="A52" s="4" t="s">
        <v>736</v>
      </c>
      <c r="B52" s="5" t="n">
        <v>26946</v>
      </c>
      <c r="C52" s="5" t="n">
        <v>25347</v>
      </c>
      <c r="D52" s="5" t="n">
        <v>31193</v>
      </c>
    </row>
    <row r="53" spans="1:5">
      <c r="A53" s="4" t="s">
        <v>737</v>
      </c>
      <c r="B53" s="5" t="n">
        <v>-145</v>
      </c>
      <c r="C53" s="5" t="n">
        <v>-238</v>
      </c>
      <c r="D53" s="5" t="n">
        <v>-174</v>
      </c>
      <c r="E53" s="5" t="n">
        <v>-718</v>
      </c>
    </row>
    <row r="54" spans="1:5">
      <c r="A54" s="4" t="s">
        <v>752</v>
      </c>
    </row>
    <row r="55" spans="1:5">
      <c r="A55" s="3" t="s">
        <v>268</v>
      </c>
    </row>
    <row r="56" spans="1:5">
      <c r="A56" s="4" t="s">
        <v>736</v>
      </c>
      <c r="B56" s="5" t="n">
        <v>398696</v>
      </c>
      <c r="C56" s="5" t="n">
        <v>13641</v>
      </c>
    </row>
    <row r="57" spans="1:5">
      <c r="A57" s="4" t="s">
        <v>753</v>
      </c>
    </row>
    <row r="58" spans="1:5">
      <c r="A58" s="3" t="s">
        <v>268</v>
      </c>
    </row>
    <row r="59" spans="1:5">
      <c r="A59" s="4" t="s">
        <v>736</v>
      </c>
      <c r="B59" s="5" t="n">
        <v>26946</v>
      </c>
      <c r="C59" s="5" t="n">
        <v>25347</v>
      </c>
    </row>
    <row r="60" spans="1:5">
      <c r="A60" s="4" t="s">
        <v>754</v>
      </c>
    </row>
    <row r="61" spans="1:5">
      <c r="A61" s="3" t="s">
        <v>268</v>
      </c>
    </row>
    <row r="62" spans="1:5">
      <c r="A62" s="4" t="s">
        <v>736</v>
      </c>
      <c r="B62" s="5" t="n">
        <v>398696</v>
      </c>
      <c r="C62" s="5" t="n">
        <v>13641</v>
      </c>
    </row>
    <row r="63" spans="1:5">
      <c r="A63" s="4" t="s">
        <v>755</v>
      </c>
    </row>
    <row r="64" spans="1:5">
      <c r="A64" s="3" t="s">
        <v>268</v>
      </c>
    </row>
    <row r="65" spans="1:5">
      <c r="A65" s="4" t="s">
        <v>736</v>
      </c>
      <c r="B65" s="5" t="n">
        <v>196669</v>
      </c>
      <c r="C65" s="5" t="n">
        <v>39342</v>
      </c>
    </row>
    <row r="66" spans="1:5">
      <c r="A66" s="4" t="s">
        <v>756</v>
      </c>
    </row>
    <row r="67" spans="1:5">
      <c r="A67" s="3" t="s">
        <v>268</v>
      </c>
    </row>
    <row r="68" spans="1:5">
      <c r="A68" s="4" t="s">
        <v>736</v>
      </c>
      <c r="B68" s="5" t="n">
        <v>196669</v>
      </c>
      <c r="C68" s="5" t="n">
        <v>39342</v>
      </c>
    </row>
    <row r="69" spans="1:5">
      <c r="A69" s="4" t="s">
        <v>757</v>
      </c>
    </row>
    <row r="70" spans="1:5">
      <c r="A70" s="3" t="s">
        <v>268</v>
      </c>
    </row>
    <row r="71" spans="1:5">
      <c r="A71" s="4" t="s">
        <v>736</v>
      </c>
      <c r="B71" s="5" t="n">
        <v>51453</v>
      </c>
      <c r="C71" s="5" t="n">
        <v>59300</v>
      </c>
    </row>
    <row r="72" spans="1:5">
      <c r="A72" s="4" t="s">
        <v>758</v>
      </c>
    </row>
    <row r="73" spans="1:5">
      <c r="A73" s="3" t="s">
        <v>268</v>
      </c>
    </row>
    <row r="74" spans="1:5">
      <c r="A74" s="4" t="s">
        <v>736</v>
      </c>
      <c r="B74" s="5" t="n">
        <v>51453</v>
      </c>
      <c r="C74" s="5" t="n">
        <v>59300</v>
      </c>
    </row>
    <row r="75" spans="1:5">
      <c r="A75" s="4" t="s">
        <v>759</v>
      </c>
    </row>
    <row r="76" spans="1:5">
      <c r="A76" s="3" t="s">
        <v>268</v>
      </c>
    </row>
    <row r="77" spans="1:5">
      <c r="A77" s="4" t="s">
        <v>736</v>
      </c>
      <c r="B77" s="5" t="n">
        <v>137710</v>
      </c>
      <c r="C77" s="5" t="n">
        <v>142654</v>
      </c>
    </row>
    <row r="78" spans="1:5">
      <c r="A78" s="4" t="s">
        <v>760</v>
      </c>
    </row>
    <row r="79" spans="1:5">
      <c r="A79" s="3" t="s">
        <v>268</v>
      </c>
    </row>
    <row r="80" spans="1:5">
      <c r="A80" s="4" t="s">
        <v>736</v>
      </c>
      <c r="B80" s="5" t="n">
        <v>51453</v>
      </c>
      <c r="C80" s="5" t="n">
        <v>59300</v>
      </c>
    </row>
    <row r="81" spans="1:5">
      <c r="A81" s="4" t="s">
        <v>761</v>
      </c>
    </row>
    <row r="82" spans="1:5">
      <c r="A82" s="3" t="s">
        <v>268</v>
      </c>
    </row>
    <row r="83" spans="1:5">
      <c r="A83" s="4" t="s">
        <v>736</v>
      </c>
      <c r="B83" s="5" t="n">
        <v>137710</v>
      </c>
      <c r="C83" s="5" t="n">
        <v>142654</v>
      </c>
    </row>
    <row r="84" spans="1:5">
      <c r="A84" s="4" t="s">
        <v>762</v>
      </c>
    </row>
    <row r="85" spans="1:5">
      <c r="A85" s="3" t="s">
        <v>268</v>
      </c>
    </row>
    <row r="86" spans="1:5">
      <c r="A86" s="4" t="s">
        <v>736</v>
      </c>
      <c r="B86" s="5" t="n">
        <v>2337706</v>
      </c>
      <c r="C86" s="5" t="n">
        <v>124896</v>
      </c>
    </row>
    <row r="87" spans="1:5">
      <c r="A87" s="4" t="s">
        <v>763</v>
      </c>
    </row>
    <row r="88" spans="1:5">
      <c r="A88" s="3" t="s">
        <v>268</v>
      </c>
    </row>
    <row r="89" spans="1:5">
      <c r="A89" s="4" t="s">
        <v>737</v>
      </c>
      <c r="E89" s="5" t="n">
        <v>-70</v>
      </c>
    </row>
    <row r="90" spans="1:5">
      <c r="A90" s="4" t="s">
        <v>764</v>
      </c>
    </row>
    <row r="91" spans="1:5">
      <c r="A91" s="3" t="s">
        <v>268</v>
      </c>
    </row>
    <row r="92" spans="1:5">
      <c r="A92" s="4" t="s">
        <v>736</v>
      </c>
      <c r="B92" s="5" t="n">
        <v>1289</v>
      </c>
    </row>
    <row r="93" spans="1:5">
      <c r="A93" s="4" t="s">
        <v>765</v>
      </c>
    </row>
    <row r="94" spans="1:5">
      <c r="A94" s="3" t="s">
        <v>268</v>
      </c>
    </row>
    <row r="95" spans="1:5">
      <c r="A95" s="4" t="s">
        <v>736</v>
      </c>
      <c r="B95" s="5" t="n">
        <v>1289</v>
      </c>
    </row>
    <row r="96" spans="1:5">
      <c r="A96" s="4" t="s">
        <v>766</v>
      </c>
    </row>
    <row r="97" spans="1:5">
      <c r="A97" s="3" t="s">
        <v>268</v>
      </c>
    </row>
    <row r="98" spans="1:5">
      <c r="A98" s="4" t="s">
        <v>736</v>
      </c>
      <c r="B98" s="5" t="n">
        <v>1289</v>
      </c>
    </row>
    <row r="99" spans="1:5">
      <c r="A99" s="4" t="s">
        <v>767</v>
      </c>
    </row>
    <row r="100" spans="1:5">
      <c r="A100" s="3" t="s">
        <v>268</v>
      </c>
    </row>
    <row r="101" spans="1:5">
      <c r="A101" s="4" t="s">
        <v>736</v>
      </c>
      <c r="B101" s="5" t="n">
        <v>49649</v>
      </c>
      <c r="C101" s="5" t="n">
        <v>44373</v>
      </c>
      <c r="D101" s="5" t="n">
        <v>54272</v>
      </c>
    </row>
    <row r="102" spans="1:5">
      <c r="A102" s="4" t="s">
        <v>737</v>
      </c>
      <c r="B102" s="5" t="n">
        <v>-180</v>
      </c>
      <c r="C102" s="5" t="n">
        <v>-139</v>
      </c>
      <c r="D102" s="5" t="n">
        <v>-177</v>
      </c>
      <c r="E102" s="5" t="n">
        <v>-336</v>
      </c>
    </row>
    <row r="103" spans="1:5">
      <c r="A103" s="4" t="s">
        <v>768</v>
      </c>
    </row>
    <row r="104" spans="1:5">
      <c r="A104" s="3" t="s">
        <v>268</v>
      </c>
    </row>
    <row r="105" spans="1:5">
      <c r="A105" s="4" t="s">
        <v>736</v>
      </c>
      <c r="B105" s="5" t="n">
        <v>403357</v>
      </c>
      <c r="C105" s="5" t="n">
        <v>10090</v>
      </c>
    </row>
    <row r="106" spans="1:5">
      <c r="A106" s="4" t="s">
        <v>769</v>
      </c>
    </row>
    <row r="107" spans="1:5">
      <c r="A107" s="3" t="s">
        <v>268</v>
      </c>
    </row>
    <row r="108" spans="1:5">
      <c r="A108" s="4" t="s">
        <v>736</v>
      </c>
      <c r="B108" s="5" t="n">
        <v>49649</v>
      </c>
      <c r="C108" s="5" t="n">
        <v>44373</v>
      </c>
    </row>
    <row r="109" spans="1:5">
      <c r="A109" s="4" t="s">
        <v>770</v>
      </c>
    </row>
    <row r="110" spans="1:5">
      <c r="A110" s="3" t="s">
        <v>268</v>
      </c>
    </row>
    <row r="111" spans="1:5">
      <c r="A111" s="4" t="s">
        <v>736</v>
      </c>
      <c r="B111" s="5" t="n">
        <v>403357</v>
      </c>
      <c r="C111" s="5" t="n">
        <v>10090</v>
      </c>
    </row>
    <row r="112" spans="1:5">
      <c r="A112" s="4" t="s">
        <v>771</v>
      </c>
    </row>
    <row r="113" spans="1:5">
      <c r="A113" s="3" t="s">
        <v>268</v>
      </c>
    </row>
    <row r="114" spans="1:5">
      <c r="A114" s="4" t="s">
        <v>736</v>
      </c>
      <c r="B114" s="5" t="n">
        <v>234595</v>
      </c>
      <c r="C114" s="5" t="n">
        <v>218821</v>
      </c>
      <c r="D114" s="5" t="n">
        <v>268058</v>
      </c>
    </row>
    <row r="115" spans="1:5">
      <c r="A115" s="4" t="s">
        <v>737</v>
      </c>
      <c r="B115" s="5" t="n">
        <v>-288</v>
      </c>
      <c r="C115" s="5" t="n">
        <v>-41</v>
      </c>
      <c r="D115" s="6" t="n">
        <v>-56</v>
      </c>
      <c r="E115" s="6" t="n">
        <v>-1579</v>
      </c>
    </row>
    <row r="116" spans="1:5">
      <c r="A116" s="4" t="s">
        <v>772</v>
      </c>
    </row>
    <row r="117" spans="1:5">
      <c r="A117" s="3" t="s">
        <v>268</v>
      </c>
    </row>
    <row r="118" spans="1:5">
      <c r="A118" s="4" t="s">
        <v>736</v>
      </c>
      <c r="B118" s="5" t="n">
        <v>817166</v>
      </c>
      <c r="C118" s="5" t="n">
        <v>34628</v>
      </c>
    </row>
    <row r="119" spans="1:5">
      <c r="A119" s="4" t="s">
        <v>773</v>
      </c>
    </row>
    <row r="120" spans="1:5">
      <c r="A120" s="3" t="s">
        <v>268</v>
      </c>
    </row>
    <row r="121" spans="1:5">
      <c r="A121" s="4" t="s">
        <v>736</v>
      </c>
      <c r="B121" s="5" t="n">
        <v>234595</v>
      </c>
      <c r="C121" s="5" t="n">
        <v>218821</v>
      </c>
    </row>
    <row r="122" spans="1:5">
      <c r="A122" s="4" t="s">
        <v>774</v>
      </c>
    </row>
    <row r="123" spans="1:5">
      <c r="A123" s="3" t="s">
        <v>268</v>
      </c>
    </row>
    <row r="124" spans="1:5">
      <c r="A124" s="4" t="s">
        <v>736</v>
      </c>
      <c r="B124" s="5" t="n">
        <v>817166</v>
      </c>
      <c r="C124" s="5" t="n">
        <v>34628</v>
      </c>
    </row>
    <row r="125" spans="1:5">
      <c r="A125" s="4" t="s">
        <v>775</v>
      </c>
    </row>
    <row r="126" spans="1:5">
      <c r="A126" s="3" t="s">
        <v>268</v>
      </c>
    </row>
    <row r="127" spans="1:5">
      <c r="A127" s="4" t="s">
        <v>736</v>
      </c>
      <c r="B127" s="5" t="n">
        <v>320591</v>
      </c>
      <c r="C127" s="5" t="n">
        <v>160879</v>
      </c>
    </row>
    <row r="128" spans="1:5">
      <c r="A128" s="4" t="s">
        <v>776</v>
      </c>
    </row>
    <row r="129" spans="1:5">
      <c r="A129" s="3" t="s">
        <v>268</v>
      </c>
    </row>
    <row r="130" spans="1:5">
      <c r="A130" s="4" t="s">
        <v>736</v>
      </c>
      <c r="B130" s="5" t="n">
        <v>320591</v>
      </c>
      <c r="C130" s="5" t="n">
        <v>160879</v>
      </c>
    </row>
    <row r="131" spans="1:5">
      <c r="A131" s="4" t="s">
        <v>777</v>
      </c>
    </row>
    <row r="132" spans="1:5">
      <c r="A132" s="3" t="s">
        <v>268</v>
      </c>
    </row>
    <row r="133" spans="1:5">
      <c r="A133" s="4" t="s">
        <v>736</v>
      </c>
      <c r="B133" s="5" t="n">
        <v>137710</v>
      </c>
      <c r="C133" s="5" t="n">
        <v>142654</v>
      </c>
    </row>
    <row r="134" spans="1:5">
      <c r="A134" s="4" t="s">
        <v>778</v>
      </c>
    </row>
    <row r="135" spans="1:5">
      <c r="A135" s="3" t="s">
        <v>268</v>
      </c>
    </row>
    <row r="136" spans="1:5">
      <c r="A136" s="4" t="s">
        <v>736</v>
      </c>
      <c r="B136" s="5" t="n">
        <v>710611</v>
      </c>
      <c r="C136" s="5" t="n">
        <v>408270</v>
      </c>
    </row>
    <row r="137" spans="1:5">
      <c r="A137" s="4" t="s">
        <v>779</v>
      </c>
    </row>
    <row r="138" spans="1:5">
      <c r="A138" s="3" t="s">
        <v>268</v>
      </c>
    </row>
    <row r="139" spans="1:5">
      <c r="A139" s="4" t="s">
        <v>736</v>
      </c>
      <c r="B139" s="6" t="n">
        <v>710611</v>
      </c>
      <c r="C139" s="6" t="n">
        <v>40827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80</v>
      </c>
      <c r="B1" s="2" t="s">
        <v>781</v>
      </c>
      <c r="C1" s="2" t="s">
        <v>782</v>
      </c>
      <c r="D1" s="2" t="s">
        <v>2</v>
      </c>
      <c r="E1" s="2" t="s">
        <v>30</v>
      </c>
      <c r="F1" s="2" t="s">
        <v>86</v>
      </c>
      <c r="G1" s="2" t="s">
        <v>725</v>
      </c>
    </row>
    <row r="2" spans="1:7">
      <c r="A2" s="4" t="s">
        <v>154</v>
      </c>
    </row>
    <row r="3" spans="1:7">
      <c r="A3" s="3" t="s">
        <v>783</v>
      </c>
    </row>
    <row r="4" spans="1:7">
      <c r="A4" s="4" t="s">
        <v>784</v>
      </c>
      <c r="B4" s="6" t="n">
        <v>92600</v>
      </c>
    </row>
    <row r="5" spans="1:7">
      <c r="A5" s="4" t="s">
        <v>785</v>
      </c>
      <c r="B5" s="5" t="n">
        <v>-12840</v>
      </c>
    </row>
    <row r="6" spans="1:7">
      <c r="A6" s="4" t="s">
        <v>786</v>
      </c>
      <c r="B6" s="5" t="n">
        <v>79760</v>
      </c>
    </row>
    <row r="7" spans="1:7">
      <c r="A7" s="4" t="s">
        <v>787</v>
      </c>
      <c r="B7" s="5" t="n">
        <v>-8829</v>
      </c>
    </row>
    <row r="8" spans="1:7">
      <c r="A8" s="4" t="s">
        <v>736</v>
      </c>
      <c r="B8" s="5" t="n">
        <v>70931</v>
      </c>
    </row>
    <row r="9" spans="1:7">
      <c r="A9" s="4" t="s">
        <v>71</v>
      </c>
    </row>
    <row r="10" spans="1:7">
      <c r="A10" s="3" t="s">
        <v>783</v>
      </c>
    </row>
    <row r="11" spans="1:7">
      <c r="A11" s="4" t="s">
        <v>784</v>
      </c>
      <c r="D11" s="6" t="n">
        <v>795850</v>
      </c>
      <c r="E11" s="6" t="n">
        <v>778822</v>
      </c>
    </row>
    <row r="12" spans="1:7">
      <c r="A12" s="4" t="s">
        <v>785</v>
      </c>
      <c r="D12" s="5" t="n">
        <v>-39324</v>
      </c>
      <c r="E12" s="5" t="n">
        <v>-17502</v>
      </c>
    </row>
    <row r="13" spans="1:7">
      <c r="A13" s="4" t="s">
        <v>786</v>
      </c>
      <c r="D13" s="5" t="n">
        <v>756526</v>
      </c>
      <c r="E13" s="5" t="n">
        <v>761320</v>
      </c>
    </row>
    <row r="14" spans="1:7">
      <c r="A14" s="4" t="s">
        <v>787</v>
      </c>
      <c r="D14" s="5" t="n">
        <v>-133096</v>
      </c>
      <c r="E14" s="5" t="n">
        <v>-155379</v>
      </c>
    </row>
    <row r="15" spans="1:7">
      <c r="A15" s="4" t="s">
        <v>736</v>
      </c>
      <c r="D15" s="5" t="n">
        <v>623430</v>
      </c>
      <c r="E15" s="5" t="n">
        <v>605941</v>
      </c>
      <c r="F15" s="6" t="n">
        <v>737576</v>
      </c>
    </row>
    <row r="16" spans="1:7">
      <c r="A16" s="4" t="s">
        <v>788</v>
      </c>
      <c r="D16" s="5" t="n">
        <v>-4627</v>
      </c>
      <c r="E16" s="5" t="n">
        <v>-3395</v>
      </c>
      <c r="F16" s="5" t="n">
        <v>-3706</v>
      </c>
      <c r="G16" s="6" t="n">
        <v>-7365</v>
      </c>
    </row>
    <row r="17" spans="1:7">
      <c r="A17" s="4" t="s">
        <v>739</v>
      </c>
    </row>
    <row r="18" spans="1:7">
      <c r="A18" s="3" t="s">
        <v>783</v>
      </c>
    </row>
    <row r="19" spans="1:7">
      <c r="A19" s="4" t="s">
        <v>736</v>
      </c>
      <c r="D19" s="5" t="n">
        <v>3507907</v>
      </c>
      <c r="E19" s="5" t="n">
        <v>836699</v>
      </c>
    </row>
    <row r="20" spans="1:7">
      <c r="A20" s="4" t="s">
        <v>789</v>
      </c>
    </row>
    <row r="21" spans="1:7">
      <c r="A21" s="3" t="s">
        <v>783</v>
      </c>
    </row>
    <row r="22" spans="1:7">
      <c r="A22" s="4" t="s">
        <v>784</v>
      </c>
      <c r="B22" s="5" t="n">
        <v>2300000</v>
      </c>
    </row>
    <row r="23" spans="1:7">
      <c r="A23" s="4" t="s">
        <v>790</v>
      </c>
      <c r="B23" s="5" t="n">
        <v>2200000</v>
      </c>
    </row>
    <row r="24" spans="1:7">
      <c r="A24" s="4" t="s">
        <v>791</v>
      </c>
      <c r="B24" s="6" t="n">
        <v>50100</v>
      </c>
    </row>
    <row r="25" spans="1:7">
      <c r="A25" s="4" t="s">
        <v>740</v>
      </c>
    </row>
    <row r="26" spans="1:7">
      <c r="A26" s="3" t="s">
        <v>783</v>
      </c>
    </row>
    <row r="27" spans="1:7">
      <c r="A27" s="4" t="s">
        <v>736</v>
      </c>
      <c r="D27" s="5" t="n">
        <v>623430</v>
      </c>
      <c r="E27" s="5" t="n">
        <v>605941</v>
      </c>
    </row>
    <row r="28" spans="1:7">
      <c r="A28" s="4" t="s">
        <v>788</v>
      </c>
      <c r="D28" s="5" t="n">
        <v>-4627</v>
      </c>
      <c r="E28" s="5" t="n">
        <v>-3395</v>
      </c>
    </row>
    <row r="29" spans="1:7">
      <c r="A29" s="4" t="s">
        <v>792</v>
      </c>
    </row>
    <row r="30" spans="1:7">
      <c r="A30" s="3" t="s">
        <v>783</v>
      </c>
    </row>
    <row r="31" spans="1:7">
      <c r="A31" s="4" t="s">
        <v>784</v>
      </c>
      <c r="D31" s="5" t="n">
        <v>3600000</v>
      </c>
      <c r="E31" s="5" t="n">
        <v>848300</v>
      </c>
    </row>
    <row r="32" spans="1:7">
      <c r="A32" s="4" t="s">
        <v>790</v>
      </c>
      <c r="D32" s="5" t="n">
        <v>3500000</v>
      </c>
      <c r="E32" s="5" t="n">
        <v>836700</v>
      </c>
    </row>
    <row r="33" spans="1:7">
      <c r="A33" s="4" t="s">
        <v>791</v>
      </c>
      <c r="D33" s="5" t="n">
        <v>65400</v>
      </c>
      <c r="E33" s="5" t="n">
        <v>11600</v>
      </c>
    </row>
    <row r="34" spans="1:7">
      <c r="A34" s="4" t="s">
        <v>793</v>
      </c>
    </row>
    <row r="35" spans="1:7">
      <c r="A35" s="3" t="s">
        <v>783</v>
      </c>
    </row>
    <row r="36" spans="1:7">
      <c r="A36" s="4" t="s">
        <v>784</v>
      </c>
      <c r="C36" s="6" t="n">
        <v>73365</v>
      </c>
    </row>
    <row r="37" spans="1:7">
      <c r="A37" s="4" t="s">
        <v>785</v>
      </c>
      <c r="C37" s="5" t="n">
        <v>-12912</v>
      </c>
    </row>
    <row r="38" spans="1:7">
      <c r="A38" s="4" t="s">
        <v>786</v>
      </c>
      <c r="C38" s="5" t="n">
        <v>60453</v>
      </c>
    </row>
    <row r="39" spans="1:7">
      <c r="A39" s="4" t="s">
        <v>787</v>
      </c>
      <c r="C39" s="5" t="n">
        <v>-4603</v>
      </c>
    </row>
    <row r="40" spans="1:7">
      <c r="A40" s="4" t="s">
        <v>736</v>
      </c>
      <c r="C40" s="5" t="n">
        <v>55850</v>
      </c>
    </row>
    <row r="41" spans="1:7">
      <c r="A41" s="4" t="s">
        <v>794</v>
      </c>
    </row>
    <row r="42" spans="1:7">
      <c r="A42" s="3" t="s">
        <v>783</v>
      </c>
    </row>
    <row r="43" spans="1:7">
      <c r="A43" s="4" t="s">
        <v>784</v>
      </c>
      <c r="C43" s="5" t="n">
        <v>1010000</v>
      </c>
    </row>
    <row r="44" spans="1:7">
      <c r="A44" s="4" t="s">
        <v>790</v>
      </c>
      <c r="C44" s="5" t="n">
        <v>991500</v>
      </c>
    </row>
    <row r="45" spans="1:7">
      <c r="A45" s="4" t="s">
        <v>791</v>
      </c>
      <c r="C45" s="6" t="n">
        <v>18800</v>
      </c>
    </row>
    <row r="46" spans="1:7">
      <c r="A46" s="4" t="s">
        <v>74</v>
      </c>
    </row>
    <row r="47" spans="1:7">
      <c r="A47" s="3" t="s">
        <v>783</v>
      </c>
    </row>
    <row r="48" spans="1:7">
      <c r="A48" s="4" t="s">
        <v>736</v>
      </c>
      <c r="D48" s="5" t="n">
        <v>3507907</v>
      </c>
      <c r="E48" s="5" t="n">
        <v>836699</v>
      </c>
    </row>
    <row r="49" spans="1:7">
      <c r="A49" s="4" t="s">
        <v>741</v>
      </c>
    </row>
    <row r="50" spans="1:7">
      <c r="A50" s="3" t="s">
        <v>783</v>
      </c>
    </row>
    <row r="51" spans="1:7">
      <c r="A51" s="4" t="s">
        <v>736</v>
      </c>
      <c r="D51" s="5" t="n">
        <v>260787</v>
      </c>
      <c r="E51" s="5" t="n">
        <v>258100</v>
      </c>
    </row>
    <row r="52" spans="1:7">
      <c r="A52" s="4" t="s">
        <v>742</v>
      </c>
    </row>
    <row r="53" spans="1:7">
      <c r="A53" s="3" t="s">
        <v>783</v>
      </c>
    </row>
    <row r="54" spans="1:7">
      <c r="A54" s="4" t="s">
        <v>736</v>
      </c>
      <c r="D54" s="5" t="n">
        <v>260787</v>
      </c>
      <c r="E54" s="5" t="n">
        <v>258100</v>
      </c>
      <c r="F54" s="5" t="n">
        <v>313319</v>
      </c>
    </row>
    <row r="55" spans="1:7">
      <c r="A55" s="4" t="s">
        <v>788</v>
      </c>
      <c r="D55" s="5" t="n">
        <v>-3553</v>
      </c>
      <c r="E55" s="5" t="n">
        <v>-2419</v>
      </c>
      <c r="F55" s="5" t="n">
        <v>-2986</v>
      </c>
      <c r="G55" s="5" t="n">
        <v>-4387</v>
      </c>
    </row>
    <row r="56" spans="1:7">
      <c r="A56" s="4" t="s">
        <v>743</v>
      </c>
    </row>
    <row r="57" spans="1:7">
      <c r="A57" s="3" t="s">
        <v>783</v>
      </c>
    </row>
    <row r="58" spans="1:7">
      <c r="A58" s="4" t="s">
        <v>736</v>
      </c>
      <c r="D58" s="5" t="n">
        <v>260787</v>
      </c>
      <c r="E58" s="5" t="n">
        <v>258100</v>
      </c>
    </row>
    <row r="59" spans="1:7">
      <c r="A59" s="4" t="s">
        <v>744</v>
      </c>
    </row>
    <row r="60" spans="1:7">
      <c r="A60" s="3" t="s">
        <v>783</v>
      </c>
    </row>
    <row r="61" spans="1:7">
      <c r="A61" s="4" t="s">
        <v>736</v>
      </c>
      <c r="D61" s="5" t="n">
        <v>1220523</v>
      </c>
      <c r="E61" s="5" t="n">
        <v>44718</v>
      </c>
    </row>
    <row r="62" spans="1:7">
      <c r="A62" s="4" t="s">
        <v>745</v>
      </c>
    </row>
    <row r="63" spans="1:7">
      <c r="A63" s="3" t="s">
        <v>783</v>
      </c>
    </row>
    <row r="64" spans="1:7">
      <c r="A64" s="4" t="s">
        <v>736</v>
      </c>
      <c r="D64" s="5" t="n">
        <v>521818</v>
      </c>
      <c r="E64" s="5" t="n">
        <v>27195</v>
      </c>
    </row>
    <row r="65" spans="1:7">
      <c r="A65" s="4" t="s">
        <v>746</v>
      </c>
    </row>
    <row r="66" spans="1:7">
      <c r="A66" s="3" t="s">
        <v>783</v>
      </c>
    </row>
    <row r="67" spans="1:7">
      <c r="A67" s="4" t="s">
        <v>736</v>
      </c>
      <c r="D67" s="5" t="n">
        <v>521818</v>
      </c>
      <c r="E67" s="5" t="n">
        <v>27195</v>
      </c>
    </row>
    <row r="68" spans="1:7">
      <c r="A68" s="4" t="s">
        <v>747</v>
      </c>
    </row>
    <row r="69" spans="1:7">
      <c r="A69" s="3" t="s">
        <v>783</v>
      </c>
    </row>
    <row r="70" spans="1:7">
      <c r="A70" s="4" t="s">
        <v>736</v>
      </c>
      <c r="D70" s="5" t="n">
        <v>51453</v>
      </c>
      <c r="E70" s="5" t="n">
        <v>59300</v>
      </c>
      <c r="F70" s="5" t="n">
        <v>70734</v>
      </c>
    </row>
    <row r="71" spans="1:7">
      <c r="A71" s="4" t="s">
        <v>788</v>
      </c>
      <c r="D71" s="5" t="n">
        <v>-461</v>
      </c>
      <c r="E71" s="5" t="n">
        <v>-558</v>
      </c>
      <c r="F71" s="5" t="n">
        <v>-313</v>
      </c>
      <c r="G71" s="5" t="n">
        <v>-275</v>
      </c>
    </row>
    <row r="72" spans="1:7">
      <c r="A72" s="4" t="s">
        <v>748</v>
      </c>
    </row>
    <row r="73" spans="1:7">
      <c r="A73" s="3" t="s">
        <v>783</v>
      </c>
    </row>
    <row r="74" spans="1:7">
      <c r="A74" s="4" t="s">
        <v>736</v>
      </c>
      <c r="D74" s="5" t="n">
        <v>1031202</v>
      </c>
      <c r="E74" s="5" t="n">
        <v>569149</v>
      </c>
    </row>
    <row r="75" spans="1:7">
      <c r="A75" s="4" t="s">
        <v>749</v>
      </c>
    </row>
    <row r="76" spans="1:7">
      <c r="A76" s="3" t="s">
        <v>783</v>
      </c>
    </row>
    <row r="77" spans="1:7">
      <c r="A77" s="4" t="s">
        <v>736</v>
      </c>
      <c r="D77" s="5" t="n">
        <v>1170201</v>
      </c>
      <c r="E77" s="5" t="n">
        <v>711803</v>
      </c>
    </row>
    <row r="78" spans="1:7">
      <c r="A78" s="4" t="s">
        <v>750</v>
      </c>
    </row>
    <row r="79" spans="1:7">
      <c r="A79" s="3" t="s">
        <v>783</v>
      </c>
    </row>
    <row r="80" spans="1:7">
      <c r="A80" s="4" t="s">
        <v>736</v>
      </c>
      <c r="D80" s="5" t="n">
        <v>26946</v>
      </c>
      <c r="E80" s="5" t="n">
        <v>25347</v>
      </c>
    </row>
    <row r="81" spans="1:7">
      <c r="A81" s="4" t="s">
        <v>751</v>
      </c>
    </row>
    <row r="82" spans="1:7">
      <c r="A82" s="3" t="s">
        <v>783</v>
      </c>
    </row>
    <row r="83" spans="1:7">
      <c r="A83" s="4" t="s">
        <v>736</v>
      </c>
      <c r="D83" s="5" t="n">
        <v>26946</v>
      </c>
      <c r="E83" s="5" t="n">
        <v>25347</v>
      </c>
      <c r="F83" s="5" t="n">
        <v>31193</v>
      </c>
    </row>
    <row r="84" spans="1:7">
      <c r="A84" s="4" t="s">
        <v>788</v>
      </c>
      <c r="D84" s="5" t="n">
        <v>-145</v>
      </c>
      <c r="E84" s="5" t="n">
        <v>-238</v>
      </c>
      <c r="F84" s="5" t="n">
        <v>-174</v>
      </c>
      <c r="G84" s="5" t="n">
        <v>-718</v>
      </c>
    </row>
    <row r="85" spans="1:7">
      <c r="A85" s="4" t="s">
        <v>752</v>
      </c>
    </row>
    <row r="86" spans="1:7">
      <c r="A86" s="3" t="s">
        <v>783</v>
      </c>
    </row>
    <row r="87" spans="1:7">
      <c r="A87" s="4" t="s">
        <v>736</v>
      </c>
      <c r="D87" s="5" t="n">
        <v>398696</v>
      </c>
      <c r="E87" s="5" t="n">
        <v>13641</v>
      </c>
    </row>
    <row r="88" spans="1:7">
      <c r="A88" s="4" t="s">
        <v>753</v>
      </c>
    </row>
    <row r="89" spans="1:7">
      <c r="A89" s="3" t="s">
        <v>783</v>
      </c>
    </row>
    <row r="90" spans="1:7">
      <c r="A90" s="4" t="s">
        <v>736</v>
      </c>
      <c r="D90" s="5" t="n">
        <v>26946</v>
      </c>
      <c r="E90" s="5" t="n">
        <v>25347</v>
      </c>
    </row>
    <row r="91" spans="1:7">
      <c r="A91" s="4" t="s">
        <v>754</v>
      </c>
    </row>
    <row r="92" spans="1:7">
      <c r="A92" s="3" t="s">
        <v>783</v>
      </c>
    </row>
    <row r="93" spans="1:7">
      <c r="A93" s="4" t="s">
        <v>736</v>
      </c>
      <c r="D93" s="5" t="n">
        <v>398696</v>
      </c>
      <c r="E93" s="5" t="n">
        <v>13641</v>
      </c>
    </row>
    <row r="94" spans="1:7">
      <c r="A94" s="4" t="s">
        <v>755</v>
      </c>
    </row>
    <row r="95" spans="1:7">
      <c r="A95" s="3" t="s">
        <v>783</v>
      </c>
    </row>
    <row r="96" spans="1:7">
      <c r="A96" s="4" t="s">
        <v>736</v>
      </c>
      <c r="D96" s="5" t="n">
        <v>196669</v>
      </c>
      <c r="E96" s="5" t="n">
        <v>39342</v>
      </c>
    </row>
    <row r="97" spans="1:7">
      <c r="A97" s="4" t="s">
        <v>756</v>
      </c>
    </row>
    <row r="98" spans="1:7">
      <c r="A98" s="3" t="s">
        <v>783</v>
      </c>
    </row>
    <row r="99" spans="1:7">
      <c r="A99" s="4" t="s">
        <v>736</v>
      </c>
      <c r="D99" s="5" t="n">
        <v>196669</v>
      </c>
      <c r="E99" s="5" t="n">
        <v>39342</v>
      </c>
    </row>
    <row r="100" spans="1:7">
      <c r="A100" s="4" t="s">
        <v>757</v>
      </c>
    </row>
    <row r="101" spans="1:7">
      <c r="A101" s="3" t="s">
        <v>783</v>
      </c>
    </row>
    <row r="102" spans="1:7">
      <c r="A102" s="4" t="s">
        <v>736</v>
      </c>
      <c r="D102" s="5" t="n">
        <v>51453</v>
      </c>
      <c r="E102" s="5" t="n">
        <v>59300</v>
      </c>
    </row>
    <row r="103" spans="1:7">
      <c r="A103" s="4" t="s">
        <v>758</v>
      </c>
    </row>
    <row r="104" spans="1:7">
      <c r="A104" s="3" t="s">
        <v>783</v>
      </c>
    </row>
    <row r="105" spans="1:7">
      <c r="A105" s="4" t="s">
        <v>736</v>
      </c>
      <c r="D105" s="5" t="n">
        <v>51453</v>
      </c>
      <c r="E105" s="5" t="n">
        <v>59300</v>
      </c>
    </row>
    <row r="106" spans="1:7">
      <c r="A106" s="4" t="s">
        <v>759</v>
      </c>
    </row>
    <row r="107" spans="1:7">
      <c r="A107" s="3" t="s">
        <v>783</v>
      </c>
    </row>
    <row r="108" spans="1:7">
      <c r="A108" s="4" t="s">
        <v>736</v>
      </c>
      <c r="D108" s="5" t="n">
        <v>137710</v>
      </c>
      <c r="E108" s="5" t="n">
        <v>142654</v>
      </c>
    </row>
    <row r="109" spans="1:7">
      <c r="A109" s="4" t="s">
        <v>760</v>
      </c>
    </row>
    <row r="110" spans="1:7">
      <c r="A110" s="3" t="s">
        <v>783</v>
      </c>
    </row>
    <row r="111" spans="1:7">
      <c r="A111" s="4" t="s">
        <v>736</v>
      </c>
      <c r="D111" s="5" t="n">
        <v>51453</v>
      </c>
      <c r="E111" s="5" t="n">
        <v>59300</v>
      </c>
    </row>
    <row r="112" spans="1:7">
      <c r="A112" s="4" t="s">
        <v>761</v>
      </c>
    </row>
    <row r="113" spans="1:7">
      <c r="A113" s="3" t="s">
        <v>783</v>
      </c>
    </row>
    <row r="114" spans="1:7">
      <c r="A114" s="4" t="s">
        <v>736</v>
      </c>
      <c r="D114" s="5" t="n">
        <v>137710</v>
      </c>
      <c r="E114" s="5" t="n">
        <v>142654</v>
      </c>
    </row>
    <row r="115" spans="1:7">
      <c r="A115" s="4" t="s">
        <v>762</v>
      </c>
    </row>
    <row r="116" spans="1:7">
      <c r="A116" s="3" t="s">
        <v>783</v>
      </c>
    </row>
    <row r="117" spans="1:7">
      <c r="A117" s="4" t="s">
        <v>736</v>
      </c>
      <c r="D117" s="5" t="n">
        <v>2337706</v>
      </c>
      <c r="E117" s="5" t="n">
        <v>124896</v>
      </c>
    </row>
    <row r="118" spans="1:7">
      <c r="A118" s="4" t="s">
        <v>763</v>
      </c>
    </row>
    <row r="119" spans="1:7">
      <c r="A119" s="3" t="s">
        <v>783</v>
      </c>
    </row>
    <row r="120" spans="1:7">
      <c r="A120" s="4" t="s">
        <v>788</v>
      </c>
      <c r="G120" s="5" t="n">
        <v>-70</v>
      </c>
    </row>
    <row r="121" spans="1:7">
      <c r="A121" s="4" t="s">
        <v>764</v>
      </c>
    </row>
    <row r="122" spans="1:7">
      <c r="A122" s="3" t="s">
        <v>783</v>
      </c>
    </row>
    <row r="123" spans="1:7">
      <c r="A123" s="4" t="s">
        <v>736</v>
      </c>
      <c r="D123" s="5" t="n">
        <v>1289</v>
      </c>
    </row>
    <row r="124" spans="1:7">
      <c r="A124" s="4" t="s">
        <v>765</v>
      </c>
    </row>
    <row r="125" spans="1:7">
      <c r="A125" s="3" t="s">
        <v>783</v>
      </c>
    </row>
    <row r="126" spans="1:7">
      <c r="A126" s="4" t="s">
        <v>736</v>
      </c>
      <c r="D126" s="5" t="n">
        <v>1289</v>
      </c>
    </row>
    <row r="127" spans="1:7">
      <c r="A127" s="4" t="s">
        <v>766</v>
      </c>
    </row>
    <row r="128" spans="1:7">
      <c r="A128" s="3" t="s">
        <v>783</v>
      </c>
    </row>
    <row r="129" spans="1:7">
      <c r="A129" s="4" t="s">
        <v>736</v>
      </c>
      <c r="D129" s="5" t="n">
        <v>1289</v>
      </c>
    </row>
    <row r="130" spans="1:7">
      <c r="A130" s="4" t="s">
        <v>767</v>
      </c>
    </row>
    <row r="131" spans="1:7">
      <c r="A131" s="3" t="s">
        <v>783</v>
      </c>
    </row>
    <row r="132" spans="1:7">
      <c r="A132" s="4" t="s">
        <v>736</v>
      </c>
      <c r="D132" s="5" t="n">
        <v>49649</v>
      </c>
      <c r="E132" s="5" t="n">
        <v>44373</v>
      </c>
      <c r="F132" s="5" t="n">
        <v>54272</v>
      </c>
    </row>
    <row r="133" spans="1:7">
      <c r="A133" s="4" t="s">
        <v>788</v>
      </c>
      <c r="D133" s="5" t="n">
        <v>-180</v>
      </c>
      <c r="E133" s="5" t="n">
        <v>-139</v>
      </c>
      <c r="F133" s="5" t="n">
        <v>-177</v>
      </c>
      <c r="G133" s="5" t="n">
        <v>-336</v>
      </c>
    </row>
    <row r="134" spans="1:7">
      <c r="A134" s="4" t="s">
        <v>768</v>
      </c>
    </row>
    <row r="135" spans="1:7">
      <c r="A135" s="3" t="s">
        <v>783</v>
      </c>
    </row>
    <row r="136" spans="1:7">
      <c r="A136" s="4" t="s">
        <v>736</v>
      </c>
      <c r="D136" s="5" t="n">
        <v>403357</v>
      </c>
      <c r="E136" s="5" t="n">
        <v>10090</v>
      </c>
    </row>
    <row r="137" spans="1:7">
      <c r="A137" s="4" t="s">
        <v>769</v>
      </c>
    </row>
    <row r="138" spans="1:7">
      <c r="A138" s="3" t="s">
        <v>783</v>
      </c>
    </row>
    <row r="139" spans="1:7">
      <c r="A139" s="4" t="s">
        <v>736</v>
      </c>
      <c r="D139" s="5" t="n">
        <v>49649</v>
      </c>
      <c r="E139" s="5" t="n">
        <v>44373</v>
      </c>
    </row>
    <row r="140" spans="1:7">
      <c r="A140" s="4" t="s">
        <v>770</v>
      </c>
    </row>
    <row r="141" spans="1:7">
      <c r="A141" s="3" t="s">
        <v>783</v>
      </c>
    </row>
    <row r="142" spans="1:7">
      <c r="A142" s="4" t="s">
        <v>736</v>
      </c>
      <c r="D142" s="5" t="n">
        <v>403357</v>
      </c>
      <c r="E142" s="5" t="n">
        <v>10090</v>
      </c>
    </row>
    <row r="143" spans="1:7">
      <c r="A143" s="4" t="s">
        <v>771</v>
      </c>
    </row>
    <row r="144" spans="1:7">
      <c r="A144" s="3" t="s">
        <v>783</v>
      </c>
    </row>
    <row r="145" spans="1:7">
      <c r="A145" s="4" t="s">
        <v>736</v>
      </c>
      <c r="D145" s="5" t="n">
        <v>234595</v>
      </c>
      <c r="E145" s="5" t="n">
        <v>218821</v>
      </c>
      <c r="F145" s="5" t="n">
        <v>268058</v>
      </c>
    </row>
    <row r="146" spans="1:7">
      <c r="A146" s="4" t="s">
        <v>788</v>
      </c>
      <c r="D146" s="5" t="n">
        <v>-288</v>
      </c>
      <c r="E146" s="5" t="n">
        <v>-41</v>
      </c>
      <c r="F146" s="6" t="n">
        <v>-56</v>
      </c>
      <c r="G146" s="6" t="n">
        <v>-1579</v>
      </c>
    </row>
    <row r="147" spans="1:7">
      <c r="A147" s="4" t="s">
        <v>772</v>
      </c>
    </row>
    <row r="148" spans="1:7">
      <c r="A148" s="3" t="s">
        <v>783</v>
      </c>
    </row>
    <row r="149" spans="1:7">
      <c r="A149" s="4" t="s">
        <v>736</v>
      </c>
      <c r="D149" s="5" t="n">
        <v>817166</v>
      </c>
      <c r="E149" s="5" t="n">
        <v>34628</v>
      </c>
    </row>
    <row r="150" spans="1:7">
      <c r="A150" s="4" t="s">
        <v>773</v>
      </c>
    </row>
    <row r="151" spans="1:7">
      <c r="A151" s="3" t="s">
        <v>783</v>
      </c>
    </row>
    <row r="152" spans="1:7">
      <c r="A152" s="4" t="s">
        <v>736</v>
      </c>
      <c r="D152" s="5" t="n">
        <v>234595</v>
      </c>
      <c r="E152" s="5" t="n">
        <v>218821</v>
      </c>
    </row>
    <row r="153" spans="1:7">
      <c r="A153" s="4" t="s">
        <v>774</v>
      </c>
    </row>
    <row r="154" spans="1:7">
      <c r="A154" s="3" t="s">
        <v>783</v>
      </c>
    </row>
    <row r="155" spans="1:7">
      <c r="A155" s="4" t="s">
        <v>736</v>
      </c>
      <c r="D155" s="5" t="n">
        <v>817166</v>
      </c>
      <c r="E155" s="5" t="n">
        <v>34628</v>
      </c>
    </row>
    <row r="156" spans="1:7">
      <c r="A156" s="4" t="s">
        <v>775</v>
      </c>
    </row>
    <row r="157" spans="1:7">
      <c r="A157" s="3" t="s">
        <v>783</v>
      </c>
    </row>
    <row r="158" spans="1:7">
      <c r="A158" s="4" t="s">
        <v>736</v>
      </c>
      <c r="D158" s="5" t="n">
        <v>320591</v>
      </c>
      <c r="E158" s="5" t="n">
        <v>160879</v>
      </c>
    </row>
    <row r="159" spans="1:7">
      <c r="A159" s="4" t="s">
        <v>776</v>
      </c>
    </row>
    <row r="160" spans="1:7">
      <c r="A160" s="3" t="s">
        <v>783</v>
      </c>
    </row>
    <row r="161" spans="1:7">
      <c r="A161" s="4" t="s">
        <v>736</v>
      </c>
      <c r="D161" s="5" t="n">
        <v>320591</v>
      </c>
      <c r="E161" s="5" t="n">
        <v>160879</v>
      </c>
    </row>
    <row r="162" spans="1:7">
      <c r="A162" s="4" t="s">
        <v>777</v>
      </c>
    </row>
    <row r="163" spans="1:7">
      <c r="A163" s="3" t="s">
        <v>783</v>
      </c>
    </row>
    <row r="164" spans="1:7">
      <c r="A164" s="4" t="s">
        <v>736</v>
      </c>
      <c r="D164" s="5" t="n">
        <v>137710</v>
      </c>
      <c r="E164" s="5" t="n">
        <v>142654</v>
      </c>
    </row>
    <row r="165" spans="1:7">
      <c r="A165" s="4" t="s">
        <v>778</v>
      </c>
    </row>
    <row r="166" spans="1:7">
      <c r="A166" s="3" t="s">
        <v>783</v>
      </c>
    </row>
    <row r="167" spans="1:7">
      <c r="A167" s="4" t="s">
        <v>736</v>
      </c>
      <c r="D167" s="5" t="n">
        <v>710611</v>
      </c>
      <c r="E167" s="5" t="n">
        <v>408270</v>
      </c>
    </row>
    <row r="168" spans="1:7">
      <c r="A168" s="4" t="s">
        <v>779</v>
      </c>
    </row>
    <row r="169" spans="1:7">
      <c r="A169" s="3" t="s">
        <v>783</v>
      </c>
    </row>
    <row r="170" spans="1:7">
      <c r="A170" s="4" t="s">
        <v>736</v>
      </c>
      <c r="D170" s="6" t="n">
        <v>710611</v>
      </c>
      <c r="E170" s="6" t="n">
        <v>40827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5</v>
      </c>
      <c r="B1" s="2" t="s">
        <v>718</v>
      </c>
      <c r="C1" s="2" t="s">
        <v>1</v>
      </c>
    </row>
    <row r="2" spans="1:5">
      <c r="B2" s="2" t="s">
        <v>643</v>
      </c>
      <c r="C2" s="2" t="s">
        <v>628</v>
      </c>
      <c r="D2" s="2" t="s">
        <v>629</v>
      </c>
      <c r="E2" s="2" t="s">
        <v>643</v>
      </c>
    </row>
    <row r="3" spans="1:5">
      <c r="A3" s="3" t="s">
        <v>796</v>
      </c>
    </row>
    <row r="4" spans="1:5">
      <c r="A4" s="4" t="s">
        <v>797</v>
      </c>
      <c r="C4" s="6" t="n">
        <v>22000000</v>
      </c>
    </row>
    <row r="5" spans="1:5">
      <c r="A5" s="4" t="s">
        <v>798</v>
      </c>
      <c r="B5" s="5" t="n">
        <v>90</v>
      </c>
    </row>
    <row r="6" spans="1:5">
      <c r="A6" s="4" t="s">
        <v>614</v>
      </c>
    </row>
    <row r="7" spans="1:5">
      <c r="A7" s="3" t="s">
        <v>796</v>
      </c>
    </row>
    <row r="8" spans="1:5">
      <c r="A8" s="4" t="s">
        <v>799</v>
      </c>
      <c r="B8" s="6" t="n">
        <v>500000</v>
      </c>
      <c r="E8" s="6" t="n">
        <v>500000</v>
      </c>
    </row>
    <row r="9" spans="1:5">
      <c r="A9" s="4" t="s">
        <v>611</v>
      </c>
    </row>
    <row r="10" spans="1:5">
      <c r="A10" s="3" t="s">
        <v>796</v>
      </c>
    </row>
    <row r="11" spans="1:5">
      <c r="A11" s="4" t="s">
        <v>799</v>
      </c>
      <c r="B11" s="5" t="n">
        <v>100000</v>
      </c>
      <c r="E11" s="5" t="n">
        <v>100000</v>
      </c>
    </row>
    <row r="12" spans="1:5">
      <c r="A12" s="4" t="s">
        <v>71</v>
      </c>
    </row>
    <row r="13" spans="1:5">
      <c r="A13" s="3" t="s">
        <v>800</v>
      </c>
    </row>
    <row r="14" spans="1:5">
      <c r="A14" s="4" t="s">
        <v>801</v>
      </c>
      <c r="C14" s="5" t="n">
        <v>602546000</v>
      </c>
      <c r="D14" s="6" t="n">
        <v>733870000</v>
      </c>
      <c r="E14" s="5" t="n">
        <v>919402000</v>
      </c>
    </row>
    <row r="15" spans="1:5">
      <c r="A15" s="4" t="s">
        <v>802</v>
      </c>
      <c r="C15" s="5" t="n">
        <v>126781000</v>
      </c>
    </row>
    <row r="16" spans="1:5">
      <c r="A16" s="4" t="s">
        <v>803</v>
      </c>
      <c r="C16" s="5" t="n">
        <v>-109292000</v>
      </c>
      <c r="D16" s="5" t="n">
        <v>-131635000</v>
      </c>
      <c r="E16" s="5" t="n">
        <v>-189191000</v>
      </c>
    </row>
    <row r="17" spans="1:5">
      <c r="A17" s="4" t="s">
        <v>804</v>
      </c>
      <c r="C17" s="5" t="n">
        <v>1232000</v>
      </c>
      <c r="D17" s="5" t="n">
        <v>-311000</v>
      </c>
      <c r="E17" s="5" t="n">
        <v>-3659000</v>
      </c>
    </row>
    <row r="18" spans="1:5">
      <c r="A18" s="4" t="s">
        <v>805</v>
      </c>
      <c r="B18" s="5" t="n">
        <v>733870000</v>
      </c>
      <c r="C18" s="5" t="n">
        <v>618803000</v>
      </c>
      <c r="D18" s="5" t="n">
        <v>602546000</v>
      </c>
      <c r="E18" s="5" t="n">
        <v>733870000</v>
      </c>
    </row>
    <row r="19" spans="1:5">
      <c r="A19" s="3" t="s">
        <v>796</v>
      </c>
    </row>
    <row r="20" spans="1:5">
      <c r="A20" s="4" t="s">
        <v>806</v>
      </c>
      <c r="C20" s="5" t="n">
        <v>155379000</v>
      </c>
      <c r="D20" s="5" t="n">
        <v>201538000</v>
      </c>
      <c r="E20" s="5" t="n">
        <v>306826000</v>
      </c>
    </row>
    <row r="21" spans="1:5">
      <c r="A21" s="4" t="s">
        <v>807</v>
      </c>
      <c r="C21" s="5" t="n">
        <v>-57434000</v>
      </c>
      <c r="D21" s="5" t="n">
        <v>-72757000</v>
      </c>
      <c r="E21" s="5" t="n">
        <v>-97847000</v>
      </c>
    </row>
    <row r="22" spans="1:5">
      <c r="A22" s="4" t="s">
        <v>808</v>
      </c>
      <c r="C22" s="5" t="n">
        <v>21890000</v>
      </c>
      <c r="D22" s="5" t="n">
        <v>25808000</v>
      </c>
      <c r="E22" s="5" t="n">
        <v>61985000</v>
      </c>
    </row>
    <row r="23" spans="1:5">
      <c r="A23" s="4" t="s">
        <v>809</v>
      </c>
      <c r="C23" s="5" t="n">
        <v>-478000</v>
      </c>
      <c r="D23" s="5" t="n">
        <v>790000</v>
      </c>
      <c r="E23" s="5" t="n">
        <v>-69426000</v>
      </c>
    </row>
    <row r="24" spans="1:5">
      <c r="A24" s="4" t="s">
        <v>810</v>
      </c>
      <c r="B24" s="6" t="n">
        <v>201538000</v>
      </c>
      <c r="C24" s="5" t="n">
        <v>133096000</v>
      </c>
      <c r="D24" s="6" t="n">
        <v>155379000</v>
      </c>
      <c r="E24" s="6" t="n">
        <v>201538000</v>
      </c>
    </row>
    <row r="25" spans="1:5">
      <c r="A25" s="4" t="s">
        <v>811</v>
      </c>
    </row>
    <row r="26" spans="1:5">
      <c r="A26" s="3" t="s">
        <v>796</v>
      </c>
    </row>
    <row r="27" spans="1:5">
      <c r="A27" s="4" t="s">
        <v>812</v>
      </c>
      <c r="C27" s="5" t="n">
        <v>4910000</v>
      </c>
    </row>
    <row r="28" spans="1:5">
      <c r="A28" s="4" t="s">
        <v>813</v>
      </c>
    </row>
    <row r="29" spans="1:5">
      <c r="A29" s="3" t="s">
        <v>796</v>
      </c>
    </row>
    <row r="30" spans="1:5">
      <c r="A30" s="4" t="s">
        <v>812</v>
      </c>
      <c r="C30" s="6" t="n">
        <v>8829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0</v>
      </c>
      <c r="D2" s="2" t="s">
        <v>86</v>
      </c>
    </row>
    <row r="3" spans="1:4">
      <c r="A3" s="3" t="s">
        <v>815</v>
      </c>
    </row>
    <row r="4" spans="1:4">
      <c r="A4" s="4" t="s">
        <v>806</v>
      </c>
      <c r="B4" s="6" t="n">
        <v>40355</v>
      </c>
      <c r="C4" s="6" t="n">
        <v>37796</v>
      </c>
      <c r="D4" s="6" t="n">
        <v>41904</v>
      </c>
    </row>
    <row r="5" spans="1:4">
      <c r="A5" s="4" t="s">
        <v>816</v>
      </c>
      <c r="B5" s="5" t="n">
        <v>-6779</v>
      </c>
      <c r="C5" s="5" t="n">
        <v>-6889</v>
      </c>
      <c r="D5" s="5" t="n">
        <v>-8967</v>
      </c>
    </row>
    <row r="6" spans="1:4">
      <c r="A6" s="4" t="s">
        <v>233</v>
      </c>
      <c r="B6" s="5" t="n">
        <v>3430</v>
      </c>
      <c r="C6" s="5" t="n">
        <v>3551</v>
      </c>
      <c r="D6" s="5" t="n">
        <v>3188</v>
      </c>
    </row>
    <row r="7" spans="1:4">
      <c r="A7" s="4" t="s">
        <v>817</v>
      </c>
      <c r="B7" s="5" t="n">
        <v>-3349</v>
      </c>
      <c r="C7" s="5" t="n">
        <v>-3338</v>
      </c>
      <c r="D7" s="5" t="n">
        <v>-5779</v>
      </c>
    </row>
    <row r="8" spans="1:4">
      <c r="A8" s="4" t="s">
        <v>818</v>
      </c>
      <c r="B8" s="5" t="n">
        <v>11890</v>
      </c>
      <c r="C8" s="5" t="n">
        <v>6796</v>
      </c>
      <c r="D8" s="5" t="n">
        <v>5078</v>
      </c>
    </row>
    <row r="9" spans="1:4">
      <c r="A9" s="4" t="s">
        <v>819</v>
      </c>
      <c r="C9" s="5" t="n">
        <v>23</v>
      </c>
      <c r="D9" s="5" t="n">
        <v>786</v>
      </c>
    </row>
    <row r="10" spans="1:4">
      <c r="A10" s="4" t="s">
        <v>820</v>
      </c>
      <c r="B10" s="5" t="n">
        <v>11890</v>
      </c>
      <c r="C10" s="5" t="n">
        <v>6819</v>
      </c>
      <c r="D10" s="5" t="n">
        <v>5864</v>
      </c>
    </row>
    <row r="11" spans="1:4">
      <c r="A11" s="4" t="s">
        <v>821</v>
      </c>
      <c r="C11" s="5" t="n">
        <v>-23</v>
      </c>
      <c r="D11" s="5" t="n">
        <v>-786</v>
      </c>
    </row>
    <row r="12" spans="1:4">
      <c r="A12" s="4" t="s">
        <v>822</v>
      </c>
      <c r="B12" s="5" t="n">
        <v>-821</v>
      </c>
      <c r="C12" s="5" t="n">
        <v>-899</v>
      </c>
      <c r="D12" s="5" t="n">
        <v>-3407</v>
      </c>
    </row>
    <row r="13" spans="1:4">
      <c r="A13" s="4" t="s">
        <v>810</v>
      </c>
      <c r="B13" s="5" t="n">
        <v>48075</v>
      </c>
      <c r="C13" s="5" t="n">
        <v>40355</v>
      </c>
      <c r="D13" s="5" t="n">
        <v>37796</v>
      </c>
    </row>
    <row r="14" spans="1:4">
      <c r="A14" s="4" t="s">
        <v>72</v>
      </c>
    </row>
    <row r="15" spans="1:4">
      <c r="A15" s="3" t="s">
        <v>815</v>
      </c>
    </row>
    <row r="16" spans="1:4">
      <c r="A16" s="4" t="s">
        <v>806</v>
      </c>
      <c r="B16" s="5" t="n">
        <v>36960</v>
      </c>
      <c r="C16" s="5" t="n">
        <v>34090</v>
      </c>
      <c r="D16" s="5" t="n">
        <v>34539</v>
      </c>
    </row>
    <row r="17" spans="1:4">
      <c r="A17" s="4" t="s">
        <v>816</v>
      </c>
      <c r="B17" s="5" t="n">
        <v>-5149</v>
      </c>
      <c r="C17" s="5" t="n">
        <v>-5902</v>
      </c>
      <c r="D17" s="5" t="n">
        <v>-6180</v>
      </c>
    </row>
    <row r="18" spans="1:4">
      <c r="A18" s="4" t="s">
        <v>233</v>
      </c>
      <c r="B18" s="5" t="n">
        <v>2953</v>
      </c>
      <c r="C18" s="5" t="n">
        <v>3233</v>
      </c>
      <c r="D18" s="5" t="n">
        <v>2801</v>
      </c>
    </row>
    <row r="19" spans="1:4">
      <c r="A19" s="4" t="s">
        <v>817</v>
      </c>
      <c r="B19" s="5" t="n">
        <v>-2196</v>
      </c>
      <c r="C19" s="5" t="n">
        <v>-2669</v>
      </c>
      <c r="D19" s="5" t="n">
        <v>-3379</v>
      </c>
    </row>
    <row r="20" spans="1:4">
      <c r="A20" s="4" t="s">
        <v>818</v>
      </c>
      <c r="B20" s="5" t="n">
        <v>8684</v>
      </c>
      <c r="C20" s="5" t="n">
        <v>5539</v>
      </c>
      <c r="D20" s="5" t="n">
        <v>2930</v>
      </c>
    </row>
    <row r="21" spans="1:4">
      <c r="A21" s="4" t="s">
        <v>820</v>
      </c>
      <c r="B21" s="5" t="n">
        <v>8684</v>
      </c>
      <c r="C21" s="5" t="n">
        <v>5539</v>
      </c>
      <c r="D21" s="5" t="n">
        <v>2930</v>
      </c>
    </row>
    <row r="22" spans="1:4">
      <c r="A22" s="4" t="s">
        <v>810</v>
      </c>
      <c r="B22" s="5" t="n">
        <v>43448</v>
      </c>
      <c r="C22" s="5" t="n">
        <v>36960</v>
      </c>
      <c r="D22" s="5" t="n">
        <v>34090</v>
      </c>
    </row>
    <row r="23" spans="1:4">
      <c r="A23" s="4" t="s">
        <v>74</v>
      </c>
    </row>
    <row r="24" spans="1:4">
      <c r="A24" s="3" t="s">
        <v>815</v>
      </c>
    </row>
    <row r="25" spans="1:4">
      <c r="A25" s="4" t="s">
        <v>816</v>
      </c>
      <c r="B25" s="5" t="n">
        <v>-1630</v>
      </c>
      <c r="C25" s="5" t="n">
        <v>-987</v>
      </c>
      <c r="D25" s="5" t="n">
        <v>-2787</v>
      </c>
    </row>
    <row r="26" spans="1:4">
      <c r="A26" s="4" t="s">
        <v>233</v>
      </c>
      <c r="B26" s="5" t="n">
        <v>477</v>
      </c>
      <c r="C26" s="5" t="n">
        <v>318</v>
      </c>
      <c r="D26" s="5" t="n">
        <v>387</v>
      </c>
    </row>
    <row r="27" spans="1:4">
      <c r="A27" s="4" t="s">
        <v>817</v>
      </c>
      <c r="B27" s="5" t="n">
        <v>-1153</v>
      </c>
      <c r="C27" s="5" t="n">
        <v>-669</v>
      </c>
      <c r="D27" s="5" t="n">
        <v>-2400</v>
      </c>
    </row>
    <row r="28" spans="1:4">
      <c r="A28" s="4" t="s">
        <v>818</v>
      </c>
      <c r="B28" s="5" t="n">
        <v>1153</v>
      </c>
      <c r="C28" s="5" t="n">
        <v>669</v>
      </c>
      <c r="D28" s="5" t="n">
        <v>2400</v>
      </c>
    </row>
    <row r="29" spans="1:4">
      <c r="A29" s="4" t="s">
        <v>820</v>
      </c>
      <c r="B29" s="5" t="n">
        <v>1153</v>
      </c>
      <c r="C29" s="5" t="n">
        <v>669</v>
      </c>
      <c r="D29" s="5" t="n">
        <v>2400</v>
      </c>
    </row>
    <row r="30" spans="1:4">
      <c r="A30" s="4" t="s">
        <v>71</v>
      </c>
    </row>
    <row r="31" spans="1:4">
      <c r="A31" s="3" t="s">
        <v>815</v>
      </c>
    </row>
    <row r="32" spans="1:4">
      <c r="A32" s="4" t="s">
        <v>806</v>
      </c>
      <c r="B32" s="5" t="n">
        <v>3395</v>
      </c>
      <c r="C32" s="5" t="n">
        <v>3706</v>
      </c>
      <c r="D32" s="5" t="n">
        <v>7365</v>
      </c>
    </row>
    <row r="33" spans="1:4">
      <c r="A33" s="4" t="s">
        <v>818</v>
      </c>
      <c r="B33" s="5" t="n">
        <v>2053</v>
      </c>
      <c r="C33" s="5" t="n">
        <v>588</v>
      </c>
      <c r="D33" s="5" t="n">
        <v>-252</v>
      </c>
    </row>
    <row r="34" spans="1:4">
      <c r="A34" s="4" t="s">
        <v>819</v>
      </c>
      <c r="C34" s="5" t="n">
        <v>23</v>
      </c>
      <c r="D34" s="5" t="n">
        <v>786</v>
      </c>
    </row>
    <row r="35" spans="1:4">
      <c r="A35" s="4" t="s">
        <v>820</v>
      </c>
      <c r="B35" s="5" t="n">
        <v>2053</v>
      </c>
      <c r="C35" s="5" t="n">
        <v>611</v>
      </c>
      <c r="D35" s="5" t="n">
        <v>534</v>
      </c>
    </row>
    <row r="36" spans="1:4">
      <c r="A36" s="4" t="s">
        <v>821</v>
      </c>
      <c r="C36" s="5" t="n">
        <v>-23</v>
      </c>
      <c r="D36" s="5" t="n">
        <v>-786</v>
      </c>
    </row>
    <row r="37" spans="1:4">
      <c r="A37" s="4" t="s">
        <v>822</v>
      </c>
      <c r="B37" s="5" t="n">
        <v>-821</v>
      </c>
      <c r="C37" s="5" t="n">
        <v>-899</v>
      </c>
      <c r="D37" s="5" t="n">
        <v>-3407</v>
      </c>
    </row>
    <row r="38" spans="1:4">
      <c r="A38" s="4" t="s">
        <v>810</v>
      </c>
      <c r="B38" s="5" t="n">
        <v>4627</v>
      </c>
      <c r="C38" s="5" t="n">
        <v>3395</v>
      </c>
      <c r="D38" s="5" t="n">
        <v>3706</v>
      </c>
    </row>
    <row r="39" spans="1:4">
      <c r="A39" s="4" t="s">
        <v>742</v>
      </c>
    </row>
    <row r="40" spans="1:4">
      <c r="A40" s="3" t="s">
        <v>815</v>
      </c>
    </row>
    <row r="41" spans="1:4">
      <c r="A41" s="4" t="s">
        <v>818</v>
      </c>
      <c r="B41" s="5" t="n">
        <v>1662</v>
      </c>
      <c r="C41" s="5" t="n">
        <v>-129</v>
      </c>
      <c r="D41" s="5" t="n">
        <v>99</v>
      </c>
    </row>
    <row r="42" spans="1:4">
      <c r="A42" s="4" t="s">
        <v>819</v>
      </c>
      <c r="C42" s="5" t="n">
        <v>23</v>
      </c>
      <c r="D42" s="5" t="n">
        <v>228</v>
      </c>
    </row>
    <row r="43" spans="1:4">
      <c r="A43" s="4" t="s">
        <v>820</v>
      </c>
      <c r="B43" s="5" t="n">
        <v>1662</v>
      </c>
      <c r="C43" s="5" t="n">
        <v>-106</v>
      </c>
      <c r="D43" s="5" t="n">
        <v>327</v>
      </c>
    </row>
    <row r="44" spans="1:4">
      <c r="A44" s="4" t="s">
        <v>821</v>
      </c>
      <c r="C44" s="5" t="n">
        <v>-23</v>
      </c>
      <c r="D44" s="5" t="n">
        <v>-228</v>
      </c>
    </row>
    <row r="45" spans="1:4">
      <c r="A45" s="4" t="s">
        <v>822</v>
      </c>
      <c r="B45" s="5" t="n">
        <v>-528</v>
      </c>
      <c r="C45" s="5" t="n">
        <v>-438</v>
      </c>
      <c r="D45" s="5" t="n">
        <v>-1500</v>
      </c>
    </row>
    <row r="46" spans="1:4">
      <c r="A46" s="4" t="s">
        <v>823</v>
      </c>
    </row>
    <row r="47" spans="1:4">
      <c r="A47" s="3" t="s">
        <v>815</v>
      </c>
    </row>
    <row r="48" spans="1:4">
      <c r="A48" s="4" t="s">
        <v>816</v>
      </c>
      <c r="C48" s="5" t="n">
        <v>-118</v>
      </c>
      <c r="D48" s="5" t="n">
        <v>-851</v>
      </c>
    </row>
    <row r="49" spans="1:4">
      <c r="A49" s="4" t="s">
        <v>233</v>
      </c>
      <c r="B49" s="5" t="n">
        <v>220</v>
      </c>
      <c r="C49" s="5" t="n">
        <v>54</v>
      </c>
      <c r="D49" s="5" t="n">
        <v>31</v>
      </c>
    </row>
    <row r="50" spans="1:4">
      <c r="A50" s="4" t="s">
        <v>820</v>
      </c>
      <c r="B50" s="5" t="n">
        <v>-114</v>
      </c>
      <c r="C50" s="5" t="n">
        <v>-255</v>
      </c>
      <c r="D50" s="5" t="n">
        <v>746</v>
      </c>
    </row>
    <row r="51" spans="1:4">
      <c r="A51" s="4" t="s">
        <v>747</v>
      </c>
    </row>
    <row r="52" spans="1:4">
      <c r="A52" s="3" t="s">
        <v>815</v>
      </c>
    </row>
    <row r="53" spans="1:4">
      <c r="A53" s="4" t="s">
        <v>818</v>
      </c>
      <c r="B53" s="5" t="n">
        <v>-83</v>
      </c>
      <c r="C53" s="5" t="n">
        <v>533</v>
      </c>
      <c r="D53" s="5" t="n">
        <v>336</v>
      </c>
    </row>
    <row r="54" spans="1:4">
      <c r="A54" s="4" t="s">
        <v>819</v>
      </c>
      <c r="D54" s="5" t="n">
        <v>-107</v>
      </c>
    </row>
    <row r="55" spans="1:4">
      <c r="A55" s="4" t="s">
        <v>820</v>
      </c>
      <c r="B55" s="5" t="n">
        <v>-83</v>
      </c>
      <c r="C55" s="5" t="n">
        <v>533</v>
      </c>
      <c r="D55" s="5" t="n">
        <v>229</v>
      </c>
    </row>
    <row r="56" spans="1:4">
      <c r="A56" s="4" t="s">
        <v>821</v>
      </c>
      <c r="D56" s="5" t="n">
        <v>107</v>
      </c>
    </row>
    <row r="57" spans="1:4">
      <c r="A57" s="4" t="s">
        <v>822</v>
      </c>
      <c r="B57" s="5" t="n">
        <v>-14</v>
      </c>
      <c r="C57" s="5" t="n">
        <v>-288</v>
      </c>
      <c r="D57" s="5" t="n">
        <v>-298</v>
      </c>
    </row>
    <row r="58" spans="1:4">
      <c r="A58" s="4" t="s">
        <v>732</v>
      </c>
    </row>
    <row r="59" spans="1:4">
      <c r="A59" s="3" t="s">
        <v>815</v>
      </c>
    </row>
    <row r="60" spans="1:4">
      <c r="A60" s="4" t="s">
        <v>816</v>
      </c>
      <c r="B60" s="5" t="n">
        <v>-776</v>
      </c>
      <c r="C60" s="5" t="n">
        <v>-876</v>
      </c>
      <c r="D60" s="5" t="n">
        <v>-357</v>
      </c>
    </row>
    <row r="61" spans="1:4">
      <c r="A61" s="4" t="s">
        <v>233</v>
      </c>
      <c r="B61" s="5" t="n">
        <v>343</v>
      </c>
      <c r="C61" s="5" t="n">
        <v>292</v>
      </c>
      <c r="D61" s="5" t="n">
        <v>844</v>
      </c>
    </row>
    <row r="62" spans="1:4">
      <c r="A62" s="4" t="s">
        <v>820</v>
      </c>
      <c r="B62" s="5" t="n">
        <v>1079</v>
      </c>
      <c r="C62" s="5" t="n">
        <v>1452</v>
      </c>
      <c r="D62" s="5" t="n">
        <v>-74</v>
      </c>
    </row>
    <row r="63" spans="1:4">
      <c r="A63" s="4" t="s">
        <v>754</v>
      </c>
    </row>
    <row r="64" spans="1:4">
      <c r="A64" s="3" t="s">
        <v>815</v>
      </c>
    </row>
    <row r="65" spans="1:4">
      <c r="A65" s="4" t="s">
        <v>816</v>
      </c>
      <c r="B65" s="5" t="n">
        <v>-71</v>
      </c>
      <c r="C65" s="5" t="n">
        <v>-66</v>
      </c>
      <c r="D65" s="5" t="n">
        <v>-118</v>
      </c>
    </row>
    <row r="66" spans="1:4">
      <c r="A66" s="4" t="s">
        <v>233</v>
      </c>
      <c r="B66" s="5" t="n">
        <v>6</v>
      </c>
      <c r="C66" s="5" t="n">
        <v>9</v>
      </c>
      <c r="D66" s="5" t="n">
        <v>19</v>
      </c>
    </row>
    <row r="67" spans="1:4">
      <c r="A67" s="4" t="s">
        <v>820</v>
      </c>
      <c r="B67" s="5" t="n">
        <v>65</v>
      </c>
      <c r="C67" s="5" t="n">
        <v>57</v>
      </c>
      <c r="D67" s="5" t="n">
        <v>99</v>
      </c>
    </row>
    <row r="68" spans="1:4">
      <c r="A68" s="4" t="s">
        <v>751</v>
      </c>
    </row>
    <row r="69" spans="1:4">
      <c r="A69" s="3" t="s">
        <v>815</v>
      </c>
    </row>
    <row r="70" spans="1:4">
      <c r="A70" s="4" t="s">
        <v>818</v>
      </c>
      <c r="B70" s="5" t="n">
        <v>64</v>
      </c>
      <c r="C70" s="5" t="n">
        <v>183</v>
      </c>
      <c r="D70" s="5" t="n">
        <v>-118</v>
      </c>
    </row>
    <row r="71" spans="1:4">
      <c r="A71" s="4" t="s">
        <v>819</v>
      </c>
      <c r="D71" s="5" t="n">
        <v>131</v>
      </c>
    </row>
    <row r="72" spans="1:4">
      <c r="A72" s="4" t="s">
        <v>820</v>
      </c>
      <c r="B72" s="5" t="n">
        <v>64</v>
      </c>
      <c r="C72" s="5" t="n">
        <v>183</v>
      </c>
      <c r="D72" s="5" t="n">
        <v>13</v>
      </c>
    </row>
    <row r="73" spans="1:4">
      <c r="A73" s="4" t="s">
        <v>821</v>
      </c>
      <c r="D73" s="5" t="n">
        <v>-131</v>
      </c>
    </row>
    <row r="74" spans="1:4">
      <c r="A74" s="4" t="s">
        <v>822</v>
      </c>
      <c r="B74" s="5" t="n">
        <v>-157</v>
      </c>
      <c r="C74" s="5" t="n">
        <v>-119</v>
      </c>
      <c r="D74" s="5" t="n">
        <v>-426</v>
      </c>
    </row>
    <row r="75" spans="1:4">
      <c r="A75" s="4" t="s">
        <v>733</v>
      </c>
    </row>
    <row r="76" spans="1:4">
      <c r="A76" s="3" t="s">
        <v>815</v>
      </c>
    </row>
    <row r="77" spans="1:4">
      <c r="A77" s="4" t="s">
        <v>816</v>
      </c>
      <c r="B77" s="5" t="n">
        <v>-51</v>
      </c>
      <c r="C77" s="5" t="n">
        <v>-7</v>
      </c>
      <c r="D77" s="5" t="n">
        <v>-102</v>
      </c>
    </row>
    <row r="78" spans="1:4">
      <c r="A78" s="4" t="s">
        <v>233</v>
      </c>
      <c r="B78" s="5" t="n">
        <v>85</v>
      </c>
      <c r="C78" s="5" t="n">
        <v>87</v>
      </c>
      <c r="D78" s="5" t="n">
        <v>85</v>
      </c>
    </row>
    <row r="79" spans="1:4">
      <c r="A79" s="4" t="s">
        <v>820</v>
      </c>
      <c r="B79" s="5" t="n">
        <v>-201</v>
      </c>
      <c r="C79" s="5" t="n">
        <v>-501</v>
      </c>
      <c r="D79" s="5" t="n">
        <v>-252</v>
      </c>
    </row>
    <row r="80" spans="1:4">
      <c r="A80" s="4" t="s">
        <v>756</v>
      </c>
    </row>
    <row r="81" spans="1:4">
      <c r="A81" s="3" t="s">
        <v>815</v>
      </c>
    </row>
    <row r="82" spans="1:4">
      <c r="A82" s="4" t="s">
        <v>816</v>
      </c>
      <c r="D82" s="5" t="n">
        <v>-4</v>
      </c>
    </row>
    <row r="83" spans="1:4">
      <c r="A83" s="4" t="s">
        <v>233</v>
      </c>
      <c r="B83" s="5" t="n">
        <v>8</v>
      </c>
      <c r="C83" s="5" t="n">
        <v>43</v>
      </c>
      <c r="D83" s="5" t="n">
        <v>4</v>
      </c>
    </row>
    <row r="84" spans="1:4">
      <c r="A84" s="4" t="s">
        <v>820</v>
      </c>
      <c r="B84" s="5" t="n">
        <v>-8</v>
      </c>
      <c r="C84" s="5" t="n">
        <v>-43</v>
      </c>
    </row>
    <row r="85" spans="1:4">
      <c r="A85" s="4" t="s">
        <v>734</v>
      </c>
    </row>
    <row r="86" spans="1:4">
      <c r="A86" s="3" t="s">
        <v>815</v>
      </c>
    </row>
    <row r="87" spans="1:4">
      <c r="A87" s="4" t="s">
        <v>816</v>
      </c>
      <c r="B87" s="5" t="n">
        <v>-3261</v>
      </c>
      <c r="C87" s="5" t="n">
        <v>-3597</v>
      </c>
      <c r="D87" s="5" t="n">
        <v>-3574</v>
      </c>
    </row>
    <row r="88" spans="1:4">
      <c r="A88" s="4" t="s">
        <v>233</v>
      </c>
      <c r="B88" s="5" t="n">
        <v>689</v>
      </c>
      <c r="C88" s="5" t="n">
        <v>943</v>
      </c>
      <c r="D88" s="5" t="n">
        <v>1011</v>
      </c>
    </row>
    <row r="89" spans="1:4">
      <c r="A89" s="4" t="s">
        <v>820</v>
      </c>
      <c r="B89" s="5" t="n">
        <v>3010</v>
      </c>
      <c r="C89" s="5" t="n">
        <v>3310</v>
      </c>
      <c r="D89" s="5" t="n">
        <v>2890</v>
      </c>
    </row>
    <row r="90" spans="1:4">
      <c r="A90" s="4" t="s">
        <v>761</v>
      </c>
    </row>
    <row r="91" spans="1:4">
      <c r="A91" s="3" t="s">
        <v>815</v>
      </c>
    </row>
    <row r="92" spans="1:4">
      <c r="A92" s="4" t="s">
        <v>816</v>
      </c>
      <c r="B92" s="5" t="n">
        <v>-468</v>
      </c>
      <c r="C92" s="5" t="n">
        <v>-532</v>
      </c>
      <c r="D92" s="5" t="n">
        <v>-643</v>
      </c>
    </row>
    <row r="93" spans="1:4">
      <c r="A93" s="4" t="s">
        <v>233</v>
      </c>
      <c r="B93" s="5" t="n">
        <v>23</v>
      </c>
      <c r="C93" s="5" t="n">
        <v>51</v>
      </c>
      <c r="D93" s="5" t="n">
        <v>21</v>
      </c>
    </row>
    <row r="94" spans="1:4">
      <c r="A94" s="4" t="s">
        <v>820</v>
      </c>
      <c r="B94" s="5" t="n">
        <v>445</v>
      </c>
      <c r="C94" s="5" t="n">
        <v>481</v>
      </c>
      <c r="D94" s="5" t="n">
        <v>622</v>
      </c>
    </row>
    <row r="95" spans="1:4">
      <c r="A95" s="4" t="s">
        <v>763</v>
      </c>
    </row>
    <row r="96" spans="1:4">
      <c r="A96" s="3" t="s">
        <v>815</v>
      </c>
    </row>
    <row r="97" spans="1:4">
      <c r="A97" s="4" t="s">
        <v>818</v>
      </c>
      <c r="D97" s="5" t="n">
        <v>-2</v>
      </c>
    </row>
    <row r="98" spans="1:4">
      <c r="A98" s="4" t="s">
        <v>819</v>
      </c>
      <c r="D98" s="5" t="n">
        <v>1</v>
      </c>
    </row>
    <row r="99" spans="1:4">
      <c r="A99" s="4" t="s">
        <v>820</v>
      </c>
      <c r="D99" s="5" t="n">
        <v>-1</v>
      </c>
    </row>
    <row r="100" spans="1:4">
      <c r="A100" s="4" t="s">
        <v>821</v>
      </c>
      <c r="D100" s="5" t="n">
        <v>-1</v>
      </c>
    </row>
    <row r="101" spans="1:4">
      <c r="A101" s="4" t="s">
        <v>822</v>
      </c>
      <c r="D101" s="5" t="n">
        <v>-68</v>
      </c>
    </row>
    <row r="102" spans="1:4">
      <c r="A102" s="4" t="s">
        <v>824</v>
      </c>
    </row>
    <row r="103" spans="1:4">
      <c r="A103" s="3" t="s">
        <v>815</v>
      </c>
    </row>
    <row r="104" spans="1:4">
      <c r="A104" s="4" t="s">
        <v>820</v>
      </c>
      <c r="B104" s="5" t="n">
        <v>203</v>
      </c>
      <c r="C104" s="5" t="n">
        <v>-191</v>
      </c>
      <c r="D104" s="5" t="n">
        <v>-156</v>
      </c>
    </row>
    <row r="105" spans="1:4">
      <c r="A105" s="4" t="s">
        <v>825</v>
      </c>
    </row>
    <row r="106" spans="1:4">
      <c r="A106" s="3" t="s">
        <v>815</v>
      </c>
    </row>
    <row r="107" spans="1:4">
      <c r="A107" s="4" t="s">
        <v>816</v>
      </c>
      <c r="B107" s="5" t="n">
        <v>-546</v>
      </c>
      <c r="C107" s="5" t="n">
        <v>-159</v>
      </c>
      <c r="D107" s="5" t="n">
        <v>-219</v>
      </c>
    </row>
    <row r="108" spans="1:4">
      <c r="A108" s="4" t="s">
        <v>233</v>
      </c>
      <c r="B108" s="5" t="n">
        <v>968</v>
      </c>
      <c r="C108" s="5" t="n">
        <v>912</v>
      </c>
      <c r="D108" s="5" t="n">
        <v>376</v>
      </c>
    </row>
    <row r="109" spans="1:4">
      <c r="A109" s="4" t="s">
        <v>820</v>
      </c>
      <c r="B109" s="5" t="n">
        <v>1408</v>
      </c>
      <c r="C109" s="5" t="n">
        <v>-778</v>
      </c>
      <c r="D109" s="5" t="n">
        <v>-1707</v>
      </c>
    </row>
    <row r="110" spans="1:4">
      <c r="A110" s="4" t="s">
        <v>767</v>
      </c>
    </row>
    <row r="111" spans="1:4">
      <c r="A111" s="3" t="s">
        <v>815</v>
      </c>
    </row>
    <row r="112" spans="1:4">
      <c r="A112" s="4" t="s">
        <v>818</v>
      </c>
      <c r="B112" s="5" t="n">
        <v>163</v>
      </c>
      <c r="D112" s="5" t="n">
        <v>-68</v>
      </c>
    </row>
    <row r="113" spans="1:4">
      <c r="A113" s="4" t="s">
        <v>819</v>
      </c>
      <c r="D113" s="5" t="n">
        <v>74</v>
      </c>
    </row>
    <row r="114" spans="1:4">
      <c r="A114" s="4" t="s">
        <v>820</v>
      </c>
      <c r="B114" s="5" t="n">
        <v>163</v>
      </c>
      <c r="D114" s="5" t="n">
        <v>6</v>
      </c>
    </row>
    <row r="115" spans="1:4">
      <c r="A115" s="4" t="s">
        <v>821</v>
      </c>
      <c r="D115" s="5" t="n">
        <v>-74</v>
      </c>
    </row>
    <row r="116" spans="1:4">
      <c r="A116" s="4" t="s">
        <v>822</v>
      </c>
      <c r="B116" s="5" t="n">
        <v>-122</v>
      </c>
      <c r="C116" s="5" t="n">
        <v>-38</v>
      </c>
      <c r="D116" s="5" t="n">
        <v>-91</v>
      </c>
    </row>
    <row r="117" spans="1:4">
      <c r="A117" s="4" t="s">
        <v>826</v>
      </c>
    </row>
    <row r="118" spans="1:4">
      <c r="A118" s="3" t="s">
        <v>815</v>
      </c>
    </row>
    <row r="119" spans="1:4">
      <c r="A119" s="4" t="s">
        <v>816</v>
      </c>
      <c r="B119" s="5" t="n">
        <v>-82</v>
      </c>
    </row>
    <row r="120" spans="1:4">
      <c r="A120" s="4" t="s">
        <v>233</v>
      </c>
      <c r="B120" s="5" t="n">
        <v>4</v>
      </c>
      <c r="C120" s="5" t="n">
        <v>4</v>
      </c>
      <c r="D120" s="5" t="n">
        <v>4</v>
      </c>
    </row>
    <row r="121" spans="1:4">
      <c r="A121" s="4" t="s">
        <v>820</v>
      </c>
      <c r="B121" s="5" t="n">
        <v>78</v>
      </c>
      <c r="C121" s="5" t="n">
        <v>-4</v>
      </c>
      <c r="D121" s="5" t="n">
        <v>-4</v>
      </c>
    </row>
    <row r="122" spans="1:4">
      <c r="A122" s="4" t="s">
        <v>827</v>
      </c>
    </row>
    <row r="123" spans="1:4">
      <c r="A123" s="3" t="s">
        <v>815</v>
      </c>
    </row>
    <row r="124" spans="1:4">
      <c r="A124" s="4" t="s">
        <v>816</v>
      </c>
      <c r="C124" s="5" t="n">
        <v>-111</v>
      </c>
      <c r="D124" s="5" t="n">
        <v>-156</v>
      </c>
    </row>
    <row r="125" spans="1:4">
      <c r="A125" s="4" t="s">
        <v>233</v>
      </c>
      <c r="B125" s="5" t="n">
        <v>132</v>
      </c>
      <c r="C125" s="5" t="n">
        <v>512</v>
      </c>
      <c r="D125" s="5" t="n">
        <v>67</v>
      </c>
    </row>
    <row r="126" spans="1:4">
      <c r="A126" s="4" t="s">
        <v>820</v>
      </c>
      <c r="B126" s="5" t="n">
        <v>1413</v>
      </c>
      <c r="C126" s="5" t="n">
        <v>1011</v>
      </c>
      <c r="D126" s="5" t="n">
        <v>503</v>
      </c>
    </row>
    <row r="127" spans="1:4">
      <c r="A127" s="4" t="s">
        <v>771</v>
      </c>
    </row>
    <row r="128" spans="1:4">
      <c r="A128" s="3" t="s">
        <v>815</v>
      </c>
    </row>
    <row r="129" spans="1:4">
      <c r="A129" s="4" t="s">
        <v>818</v>
      </c>
      <c r="B129" s="5" t="n">
        <v>247</v>
      </c>
      <c r="C129" s="5" t="n">
        <v>1</v>
      </c>
      <c r="D129" s="5" t="n">
        <v>-499</v>
      </c>
    </row>
    <row r="130" spans="1:4">
      <c r="A130" s="4" t="s">
        <v>819</v>
      </c>
      <c r="D130" s="5" t="n">
        <v>459</v>
      </c>
    </row>
    <row r="131" spans="1:4">
      <c r="A131" s="4" t="s">
        <v>820</v>
      </c>
      <c r="B131" s="5" t="n">
        <v>247</v>
      </c>
      <c r="C131" s="5" t="n">
        <v>1</v>
      </c>
      <c r="D131" s="5" t="n">
        <v>-40</v>
      </c>
    </row>
    <row r="132" spans="1:4">
      <c r="A132" s="4" t="s">
        <v>821</v>
      </c>
      <c r="D132" s="5" t="n">
        <v>-459</v>
      </c>
    </row>
    <row r="133" spans="1:4">
      <c r="A133" s="4" t="s">
        <v>822</v>
      </c>
      <c r="C133" s="5" t="n">
        <v>-16</v>
      </c>
      <c r="D133" s="5" t="n">
        <v>-1024</v>
      </c>
    </row>
    <row r="134" spans="1:4">
      <c r="A134" s="4" t="s">
        <v>828</v>
      </c>
    </row>
    <row r="135" spans="1:4">
      <c r="A135" s="3" t="s">
        <v>815</v>
      </c>
    </row>
    <row r="136" spans="1:4">
      <c r="A136" s="4" t="s">
        <v>233</v>
      </c>
      <c r="B136" s="5" t="n">
        <v>2</v>
      </c>
    </row>
    <row r="137" spans="1:4">
      <c r="A137" s="4" t="s">
        <v>820</v>
      </c>
      <c r="B137" s="5" t="n">
        <v>-2</v>
      </c>
      <c r="C137" s="5" t="n">
        <v>-39</v>
      </c>
    </row>
    <row r="138" spans="1:4">
      <c r="A138" s="4" t="s">
        <v>829</v>
      </c>
    </row>
    <row r="139" spans="1:4">
      <c r="A139" s="3" t="s">
        <v>815</v>
      </c>
    </row>
    <row r="140" spans="1:4">
      <c r="A140" s="4" t="s">
        <v>816</v>
      </c>
      <c r="B140" s="5" t="n">
        <v>-330</v>
      </c>
      <c r="C140" s="5" t="n">
        <v>-808</v>
      </c>
      <c r="D140" s="5" t="n">
        <v>-547</v>
      </c>
    </row>
    <row r="141" spans="1:4">
      <c r="A141" s="4" t="s">
        <v>233</v>
      </c>
      <c r="B141" s="5" t="n">
        <v>210</v>
      </c>
      <c r="C141" s="5" t="n">
        <v>299</v>
      </c>
      <c r="D141" s="5" t="n">
        <v>244</v>
      </c>
    </row>
    <row r="142" spans="1:4">
      <c r="A142" s="4" t="s">
        <v>820</v>
      </c>
      <c r="B142" s="5" t="n">
        <v>159</v>
      </c>
      <c r="C142" s="5" t="n">
        <v>791</v>
      </c>
      <c r="D142" s="5" t="n">
        <v>403</v>
      </c>
    </row>
    <row r="143" spans="1:4">
      <c r="A143" s="4" t="s">
        <v>776</v>
      </c>
    </row>
    <row r="144" spans="1:4">
      <c r="A144" s="3" t="s">
        <v>815</v>
      </c>
    </row>
    <row r="145" spans="1:4">
      <c r="A145" s="4" t="s">
        <v>816</v>
      </c>
      <c r="B145" s="5" t="n">
        <v>-859</v>
      </c>
      <c r="C145" s="5" t="n">
        <v>-428</v>
      </c>
      <c r="D145" s="5" t="n">
        <v>-1662</v>
      </c>
    </row>
    <row r="146" spans="1:4">
      <c r="A146" s="4" t="s">
        <v>233</v>
      </c>
      <c r="B146" s="5" t="n">
        <v>393</v>
      </c>
      <c r="C146" s="5" t="n">
        <v>199</v>
      </c>
      <c r="D146" s="5" t="n">
        <v>237</v>
      </c>
    </row>
    <row r="147" spans="1:4">
      <c r="A147" s="4" t="s">
        <v>820</v>
      </c>
      <c r="B147" s="5" t="n">
        <v>466</v>
      </c>
      <c r="C147" s="5" t="n">
        <v>229</v>
      </c>
      <c r="D147" s="5" t="n">
        <v>1425</v>
      </c>
    </row>
    <row r="148" spans="1:4">
      <c r="A148" s="4" t="s">
        <v>830</v>
      </c>
    </row>
    <row r="149" spans="1:4">
      <c r="A149" s="3" t="s">
        <v>815</v>
      </c>
    </row>
    <row r="150" spans="1:4">
      <c r="A150" s="4" t="s">
        <v>816</v>
      </c>
      <c r="B150" s="5" t="n">
        <v>-185</v>
      </c>
      <c r="C150" s="5" t="n">
        <v>-226</v>
      </c>
      <c r="D150" s="5" t="n">
        <v>-374</v>
      </c>
    </row>
    <row r="151" spans="1:4">
      <c r="A151" s="4" t="s">
        <v>233</v>
      </c>
      <c r="B151" s="5" t="n">
        <v>306</v>
      </c>
      <c r="C151" s="5" t="n">
        <v>134</v>
      </c>
      <c r="D151" s="5" t="n">
        <v>143</v>
      </c>
    </row>
    <row r="152" spans="1:4">
      <c r="A152" s="4" t="s">
        <v>820</v>
      </c>
      <c r="B152" s="5" t="n">
        <v>1727</v>
      </c>
      <c r="C152" s="5" t="n">
        <v>700</v>
      </c>
      <c r="D152" s="5" t="n">
        <v>577</v>
      </c>
    </row>
    <row r="153" spans="1:4">
      <c r="A153" s="4" t="s">
        <v>779</v>
      </c>
    </row>
    <row r="154" spans="1:4">
      <c r="A154" s="3" t="s">
        <v>815</v>
      </c>
    </row>
    <row r="155" spans="1:4">
      <c r="A155" s="4" t="s">
        <v>816</v>
      </c>
      <c r="B155" s="5" t="n">
        <v>-150</v>
      </c>
      <c r="D155" s="5" t="n">
        <v>-360</v>
      </c>
    </row>
    <row r="156" spans="1:4">
      <c r="A156" s="4" t="s">
        <v>233</v>
      </c>
      <c r="B156" s="5" t="n">
        <v>41</v>
      </c>
      <c r="C156" s="5" t="n">
        <v>12</v>
      </c>
      <c r="D156" s="5" t="n">
        <v>102</v>
      </c>
    </row>
    <row r="157" spans="1:4">
      <c r="A157" s="4" t="s">
        <v>820</v>
      </c>
      <c r="B157" s="6" t="n">
        <v>109</v>
      </c>
      <c r="C157" s="6" t="n">
        <v>-12</v>
      </c>
      <c r="D157" s="6" t="n">
        <v>25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v>
      </c>
      <c r="B1" s="2" t="s">
        <v>1</v>
      </c>
    </row>
    <row r="2" spans="1:4">
      <c r="B2" s="2" t="s">
        <v>2</v>
      </c>
      <c r="C2" s="2" t="s">
        <v>30</v>
      </c>
      <c r="D2" s="2" t="s">
        <v>86</v>
      </c>
    </row>
    <row r="3" spans="1:4">
      <c r="A3" s="3" t="s">
        <v>199</v>
      </c>
    </row>
    <row r="4" spans="1:4">
      <c r="A4" s="4" t="s">
        <v>125</v>
      </c>
      <c r="B4" s="6" t="n">
        <v>87554000</v>
      </c>
      <c r="C4" s="6" t="n">
        <v>101282000</v>
      </c>
      <c r="D4" s="6" t="n">
        <v>99473000</v>
      </c>
    </row>
    <row r="5" spans="1:4">
      <c r="A5" s="3" t="s">
        <v>200</v>
      </c>
    </row>
    <row r="6" spans="1:4">
      <c r="A6" s="4" t="s">
        <v>201</v>
      </c>
      <c r="B6" s="5" t="n">
        <v>28704000</v>
      </c>
      <c r="C6" s="5" t="n">
        <v>21582000</v>
      </c>
      <c r="D6" s="5" t="n">
        <v>21470000</v>
      </c>
    </row>
    <row r="7" spans="1:4">
      <c r="A7" s="4" t="s">
        <v>96</v>
      </c>
      <c r="B7" s="5" t="n">
        <v>11890000</v>
      </c>
      <c r="C7" s="5" t="n">
        <v>6819000</v>
      </c>
      <c r="D7" s="5" t="n">
        <v>5864000</v>
      </c>
    </row>
    <row r="8" spans="1:4">
      <c r="A8" s="4" t="s">
        <v>202</v>
      </c>
      <c r="B8" s="5" t="n">
        <v>5640000</v>
      </c>
      <c r="C8" s="5" t="n">
        <v>9378000</v>
      </c>
      <c r="D8" s="5" t="n">
        <v>7048000</v>
      </c>
    </row>
    <row r="9" spans="1:4">
      <c r="A9" s="4" t="s">
        <v>203</v>
      </c>
      <c r="B9" s="5" t="n">
        <v>26558000</v>
      </c>
    </row>
    <row r="10" spans="1:4">
      <c r="A10" s="4" t="s">
        <v>103</v>
      </c>
      <c r="B10" s="5" t="n">
        <v>753000</v>
      </c>
      <c r="D10" s="5" t="n">
        <v>489000</v>
      </c>
    </row>
    <row r="11" spans="1:4">
      <c r="A11" s="4" t="s">
        <v>204</v>
      </c>
      <c r="B11" s="5" t="n">
        <v>-1421000</v>
      </c>
      <c r="C11" s="5" t="n">
        <v>-122000</v>
      </c>
    </row>
    <row r="12" spans="1:4">
      <c r="A12" s="4" t="s">
        <v>179</v>
      </c>
      <c r="B12" s="5" t="n">
        <v>6934000</v>
      </c>
      <c r="C12" s="5" t="n">
        <v>6220000</v>
      </c>
      <c r="D12" s="5" t="n">
        <v>5803000</v>
      </c>
    </row>
    <row r="13" spans="1:4">
      <c r="A13" s="4" t="s">
        <v>205</v>
      </c>
      <c r="C13" s="5" t="n">
        <v>3566000</v>
      </c>
      <c r="D13" s="5" t="n">
        <v>8587000</v>
      </c>
    </row>
    <row r="14" spans="1:4">
      <c r="A14" s="4" t="s">
        <v>206</v>
      </c>
      <c r="B14" s="5" t="n">
        <v>-15893000</v>
      </c>
      <c r="C14" s="5" t="n">
        <v>-5187000</v>
      </c>
      <c r="D14" s="5" t="n">
        <v>-6638000</v>
      </c>
    </row>
    <row r="15" spans="1:4">
      <c r="A15" s="4" t="s">
        <v>207</v>
      </c>
      <c r="B15" s="5" t="n">
        <v>177000</v>
      </c>
      <c r="C15" s="5" t="n">
        <v>-60000</v>
      </c>
      <c r="D15" s="5" t="n">
        <v>576000</v>
      </c>
    </row>
    <row r="16" spans="1:4">
      <c r="A16" s="4" t="s">
        <v>208</v>
      </c>
      <c r="B16" s="5" t="n">
        <v>101000</v>
      </c>
      <c r="C16" s="5" t="n">
        <v>-1735000</v>
      </c>
      <c r="D16" s="5" t="n">
        <v>-1674000</v>
      </c>
    </row>
    <row r="17" spans="1:4">
      <c r="A17" s="4" t="s">
        <v>209</v>
      </c>
      <c r="B17" s="5" t="n">
        <v>6853000</v>
      </c>
      <c r="C17" s="5" t="n">
        <v>5409000</v>
      </c>
      <c r="D17" s="5" t="n">
        <v>4415000</v>
      </c>
    </row>
    <row r="18" spans="1:4">
      <c r="A18" s="4" t="s">
        <v>210</v>
      </c>
      <c r="B18" s="5" t="n">
        <v>2249000</v>
      </c>
      <c r="C18" s="5" t="n">
        <v>4401000</v>
      </c>
      <c r="D18" s="5" t="n">
        <v>9428000</v>
      </c>
    </row>
    <row r="19" spans="1:4">
      <c r="A19" s="4" t="s">
        <v>211</v>
      </c>
      <c r="B19" s="5" t="n">
        <v>752000</v>
      </c>
      <c r="C19" s="5" t="n">
        <v>495000</v>
      </c>
      <c r="D19" s="5" t="n">
        <v>515000</v>
      </c>
    </row>
    <row r="20" spans="1:4">
      <c r="A20" s="4" t="s">
        <v>212</v>
      </c>
      <c r="B20" s="5" t="n">
        <v>-682403000</v>
      </c>
      <c r="C20" s="5" t="n">
        <v>-771105000</v>
      </c>
      <c r="D20" s="5" t="n">
        <v>-844401000</v>
      </c>
    </row>
    <row r="21" spans="1:4">
      <c r="A21" s="4" t="s">
        <v>213</v>
      </c>
      <c r="B21" s="5" t="n">
        <v>745871000</v>
      </c>
      <c r="C21" s="5" t="n">
        <v>761688000</v>
      </c>
      <c r="D21" s="5" t="n">
        <v>864171000</v>
      </c>
    </row>
    <row r="22" spans="1:4">
      <c r="A22" s="3" t="s">
        <v>214</v>
      </c>
    </row>
    <row r="23" spans="1:4">
      <c r="A23" s="4" t="s">
        <v>215</v>
      </c>
      <c r="B23" s="5" t="n">
        <v>-2198000</v>
      </c>
      <c r="C23" s="5" t="n">
        <v>-1536000</v>
      </c>
      <c r="D23" s="5" t="n">
        <v>-717000</v>
      </c>
    </row>
    <row r="24" spans="1:4">
      <c r="A24" s="4" t="s">
        <v>216</v>
      </c>
      <c r="B24" s="5" t="n">
        <v>6000</v>
      </c>
      <c r="C24" s="5" t="n">
        <v>-804000</v>
      </c>
      <c r="D24" s="5" t="n">
        <v>-876000</v>
      </c>
    </row>
    <row r="25" spans="1:4">
      <c r="A25" s="4" t="s">
        <v>217</v>
      </c>
      <c r="C25" s="5" t="n">
        <v>3177000</v>
      </c>
      <c r="D25" s="5" t="n">
        <v>9173000</v>
      </c>
    </row>
    <row r="26" spans="1:4">
      <c r="A26" s="4" t="s">
        <v>218</v>
      </c>
      <c r="B26" s="5" t="n">
        <v>-32324000</v>
      </c>
      <c r="C26" s="5" t="n">
        <v>-13799000</v>
      </c>
      <c r="D26" s="5" t="n">
        <v>-4861000</v>
      </c>
    </row>
    <row r="27" spans="1:4">
      <c r="A27" s="4" t="s">
        <v>219</v>
      </c>
      <c r="B27" s="5" t="n">
        <v>-948000</v>
      </c>
      <c r="C27" s="5" t="n">
        <v>-831000</v>
      </c>
      <c r="D27" s="5" t="n">
        <v>-2121000</v>
      </c>
    </row>
    <row r="28" spans="1:4">
      <c r="A28" s="4" t="s">
        <v>220</v>
      </c>
      <c r="B28" s="5" t="n">
        <v>1959000</v>
      </c>
      <c r="C28" s="5" t="n">
        <v>105000</v>
      </c>
      <c r="D28" s="5" t="n">
        <v>13095000</v>
      </c>
    </row>
    <row r="29" spans="1:4">
      <c r="A29" s="4" t="s">
        <v>221</v>
      </c>
      <c r="B29" s="5" t="n">
        <v>7076000</v>
      </c>
      <c r="C29" s="5" t="n">
        <v>9068000</v>
      </c>
      <c r="D29" s="5" t="n">
        <v>-1951000</v>
      </c>
    </row>
    <row r="30" spans="1:4">
      <c r="A30" s="4" t="s">
        <v>222</v>
      </c>
      <c r="B30" s="5" t="n">
        <v>197890000</v>
      </c>
      <c r="C30" s="5" t="n">
        <v>138011000</v>
      </c>
      <c r="D30" s="5" t="n">
        <v>186868000</v>
      </c>
    </row>
    <row r="31" spans="1:4">
      <c r="A31" s="3" t="s">
        <v>223</v>
      </c>
    </row>
    <row r="32" spans="1:4">
      <c r="A32" s="4" t="s">
        <v>224</v>
      </c>
      <c r="B32" s="5" t="n">
        <v>374938000</v>
      </c>
      <c r="C32" s="5" t="n">
        <v>137000</v>
      </c>
    </row>
    <row r="33" spans="1:4">
      <c r="A33" s="4" t="s">
        <v>225</v>
      </c>
      <c r="B33" s="5" t="n">
        <v>3570000</v>
      </c>
      <c r="C33" s="5" t="n">
        <v>3225000</v>
      </c>
      <c r="D33" s="5" t="n">
        <v>345000</v>
      </c>
    </row>
    <row r="34" spans="1:4">
      <c r="A34" s="4" t="s">
        <v>226</v>
      </c>
      <c r="B34" s="5" t="n">
        <v>235757000</v>
      </c>
      <c r="C34" s="5" t="n">
        <v>383577000</v>
      </c>
      <c r="D34" s="5" t="n">
        <v>223750000</v>
      </c>
    </row>
    <row r="35" spans="1:4">
      <c r="A35" s="4" t="s">
        <v>227</v>
      </c>
      <c r="D35" s="5" t="n">
        <v>1392000</v>
      </c>
    </row>
    <row r="36" spans="1:4">
      <c r="A36" s="4" t="s">
        <v>228</v>
      </c>
      <c r="B36" s="5" t="n">
        <v>15302000</v>
      </c>
      <c r="C36" s="5" t="n">
        <v>71000</v>
      </c>
      <c r="D36" s="5" t="n">
        <v>233000</v>
      </c>
    </row>
    <row r="37" spans="1:4">
      <c r="A37" s="4" t="s">
        <v>229</v>
      </c>
      <c r="B37" s="5" t="n">
        <v>-241274000</v>
      </c>
      <c r="C37" s="5" t="n">
        <v>-385813000</v>
      </c>
      <c r="D37" s="5" t="n">
        <v>-436081000</v>
      </c>
    </row>
    <row r="38" spans="1:4">
      <c r="A38" s="4" t="s">
        <v>230</v>
      </c>
      <c r="B38" s="5" t="n">
        <v>-4553000</v>
      </c>
      <c r="C38" s="5" t="n">
        <v>-660000</v>
      </c>
    </row>
    <row r="39" spans="1:4">
      <c r="A39" s="4" t="s">
        <v>231</v>
      </c>
      <c r="B39" s="5" t="n">
        <v>-636836000</v>
      </c>
      <c r="C39" s="5" t="n">
        <v>-690495000</v>
      </c>
      <c r="D39" s="5" t="n">
        <v>-318936000</v>
      </c>
    </row>
    <row r="40" spans="1:4">
      <c r="A40" s="4" t="s">
        <v>232</v>
      </c>
      <c r="C40" s="5" t="n">
        <v>-2342000</v>
      </c>
    </row>
    <row r="41" spans="1:4">
      <c r="A41" s="4" t="s">
        <v>233</v>
      </c>
      <c r="B41" s="5" t="n">
        <v>3430000</v>
      </c>
      <c r="C41" s="5" t="n">
        <v>3552000</v>
      </c>
      <c r="D41" s="5" t="n">
        <v>2800000</v>
      </c>
    </row>
    <row r="42" spans="1:4">
      <c r="A42" s="4" t="s">
        <v>234</v>
      </c>
      <c r="B42" s="5" t="n">
        <v>185163000</v>
      </c>
      <c r="D42" s="5" t="n">
        <v>403548000</v>
      </c>
    </row>
    <row r="43" spans="1:4">
      <c r="A43" s="4" t="s">
        <v>235</v>
      </c>
      <c r="B43" s="5" t="n">
        <v>-15163000</v>
      </c>
      <c r="C43" s="5" t="n">
        <v>-25796000</v>
      </c>
      <c r="D43" s="5" t="n">
        <v>-15225000</v>
      </c>
    </row>
    <row r="44" spans="1:4">
      <c r="A44" s="4" t="s">
        <v>236</v>
      </c>
      <c r="B44" s="5" t="n">
        <v>18751000</v>
      </c>
      <c r="C44" s="5" t="n">
        <v>23565000</v>
      </c>
      <c r="D44" s="5" t="n">
        <v>35120000</v>
      </c>
    </row>
    <row r="45" spans="1:4">
      <c r="A45" s="4" t="s">
        <v>237</v>
      </c>
      <c r="B45" s="5" t="n">
        <v>15000</v>
      </c>
      <c r="C45" s="5" t="n">
        <v>60000</v>
      </c>
      <c r="D45" s="5" t="n">
        <v>39000</v>
      </c>
    </row>
    <row r="46" spans="1:4">
      <c r="A46" s="4" t="s">
        <v>238</v>
      </c>
      <c r="B46" s="5" t="n">
        <v>-60900000</v>
      </c>
      <c r="C46" s="5" t="n">
        <v>-690919000</v>
      </c>
      <c r="D46" s="5" t="n">
        <v>-103015000</v>
      </c>
    </row>
    <row r="47" spans="1:4">
      <c r="A47" s="3" t="s">
        <v>239</v>
      </c>
    </row>
    <row r="48" spans="1:4">
      <c r="A48" s="4" t="s">
        <v>240</v>
      </c>
      <c r="B48" s="5" t="n">
        <v>226045000</v>
      </c>
      <c r="C48" s="5" t="n">
        <v>233993000</v>
      </c>
      <c r="D48" s="5" t="n">
        <v>201097000</v>
      </c>
    </row>
    <row r="49" spans="1:4">
      <c r="A49" s="4" t="s">
        <v>241</v>
      </c>
      <c r="B49" s="5" t="n">
        <v>-27930000</v>
      </c>
      <c r="C49" s="5" t="n">
        <v>25542000</v>
      </c>
      <c r="D49" s="5" t="n">
        <v>66691000</v>
      </c>
    </row>
    <row r="50" spans="1:4">
      <c r="A50" s="4" t="s">
        <v>242</v>
      </c>
      <c r="B50" s="5" t="n">
        <v>100000000</v>
      </c>
    </row>
    <row r="51" spans="1:4">
      <c r="A51" s="4" t="s">
        <v>243</v>
      </c>
      <c r="B51" s="5" t="n">
        <v>-390811000</v>
      </c>
      <c r="C51" s="5" t="n">
        <v>-14000</v>
      </c>
      <c r="D51" s="5" t="n">
        <v>-46398000</v>
      </c>
    </row>
    <row r="52" spans="1:4">
      <c r="A52" s="4" t="s">
        <v>244</v>
      </c>
      <c r="B52" s="5" t="n">
        <v>1055000</v>
      </c>
      <c r="C52" s="5" t="n">
        <v>925000</v>
      </c>
      <c r="D52" s="5" t="n">
        <v>908000</v>
      </c>
    </row>
    <row r="53" spans="1:4">
      <c r="A53" s="4" t="s">
        <v>245</v>
      </c>
      <c r="B53" s="5" t="n">
        <v>-5512000</v>
      </c>
      <c r="C53" s="5" t="n">
        <v>-5981000</v>
      </c>
      <c r="D53" s="5" t="n">
        <v>-5631000</v>
      </c>
    </row>
    <row r="54" spans="1:4">
      <c r="A54" s="4" t="s">
        <v>246</v>
      </c>
      <c r="B54" s="5" t="n">
        <v>-38623000</v>
      </c>
      <c r="C54" s="5" t="n">
        <v>-29285000</v>
      </c>
      <c r="D54" s="5" t="n">
        <v>-23710000</v>
      </c>
    </row>
    <row r="55" spans="1:4">
      <c r="A55" s="4" t="s">
        <v>184</v>
      </c>
      <c r="C55" s="5" t="n">
        <v>4178000</v>
      </c>
    </row>
    <row r="56" spans="1:4">
      <c r="A56" s="4" t="s">
        <v>173</v>
      </c>
      <c r="B56" s="5" t="n">
        <v>1965000</v>
      </c>
      <c r="C56" s="5" t="n">
        <v>2204000</v>
      </c>
      <c r="D56" s="5" t="n">
        <v>1115000</v>
      </c>
    </row>
    <row r="57" spans="1:4">
      <c r="A57" s="4" t="s">
        <v>247</v>
      </c>
      <c r="B57" s="5" t="n">
        <v>-133811000</v>
      </c>
      <c r="C57" s="5" t="n">
        <v>231562000</v>
      </c>
      <c r="D57" s="5" t="n">
        <v>194072000</v>
      </c>
    </row>
    <row r="58" spans="1:4">
      <c r="A58" s="4" t="s">
        <v>248</v>
      </c>
      <c r="B58" s="5" t="n">
        <v>3179000</v>
      </c>
      <c r="C58" s="5" t="n">
        <v>-321346000</v>
      </c>
      <c r="D58" s="5" t="n">
        <v>277925000</v>
      </c>
    </row>
    <row r="59" spans="1:4">
      <c r="A59" s="4" t="s">
        <v>249</v>
      </c>
      <c r="B59" s="5" t="n">
        <v>374448000</v>
      </c>
      <c r="C59" s="5" t="n">
        <v>695794000</v>
      </c>
      <c r="D59" s="5" t="n">
        <v>417869000</v>
      </c>
    </row>
    <row r="60" spans="1:4">
      <c r="A60" s="4" t="s">
        <v>250</v>
      </c>
      <c r="B60" s="5" t="n">
        <v>377627000</v>
      </c>
      <c r="C60" s="5" t="n">
        <v>374448000</v>
      </c>
      <c r="D60" s="5" t="n">
        <v>695794000</v>
      </c>
    </row>
    <row r="61" spans="1:4">
      <c r="A61" s="3" t="s">
        <v>251</v>
      </c>
    </row>
    <row r="62" spans="1:4">
      <c r="A62" s="4" t="s">
        <v>252</v>
      </c>
      <c r="B62" s="5" t="n">
        <v>17962000</v>
      </c>
      <c r="C62" s="5" t="n">
        <v>9148000</v>
      </c>
      <c r="D62" s="5" t="n">
        <v>12449000</v>
      </c>
    </row>
    <row r="63" spans="1:4">
      <c r="A63" s="4" t="s">
        <v>253</v>
      </c>
      <c r="B63" s="5" t="n">
        <v>48028000</v>
      </c>
      <c r="C63" s="5" t="n">
        <v>39490000</v>
      </c>
      <c r="D63" s="5" t="n">
        <v>31375000</v>
      </c>
    </row>
    <row r="64" spans="1:4">
      <c r="A64" s="3" t="s">
        <v>254</v>
      </c>
    </row>
    <row r="65" spans="1:4">
      <c r="A65" s="4" t="s">
        <v>255</v>
      </c>
      <c r="B65" s="5" t="n">
        <v>4900334000</v>
      </c>
      <c r="D65" s="5" t="n">
        <v>435912000</v>
      </c>
    </row>
    <row r="66" spans="1:4">
      <c r="A66" s="4" t="s">
        <v>256</v>
      </c>
      <c r="B66" s="5" t="n">
        <v>44295000</v>
      </c>
      <c r="D66" s="5" t="n">
        <v>6800000</v>
      </c>
    </row>
    <row r="67" spans="1:4">
      <c r="A67" s="4" t="s">
        <v>257</v>
      </c>
      <c r="B67" s="5" t="n">
        <v>4477801000</v>
      </c>
      <c r="D67" s="5" t="n">
        <v>438345000</v>
      </c>
    </row>
    <row r="68" spans="1:4">
      <c r="A68" s="4" t="s">
        <v>258</v>
      </c>
      <c r="B68" s="6" t="n">
        <v>466828000</v>
      </c>
      <c r="D68" s="5" t="n">
        <v>4367000</v>
      </c>
    </row>
    <row r="69" spans="1:4">
      <c r="A69" s="4" t="s">
        <v>259</v>
      </c>
      <c r="B69" s="5" t="n">
        <v>1123175</v>
      </c>
    </row>
    <row r="70" spans="1:4">
      <c r="A70" s="4" t="s">
        <v>260</v>
      </c>
      <c r="B70" s="6" t="n">
        <v>28663000</v>
      </c>
    </row>
    <row r="71" spans="1:4">
      <c r="A71" s="4" t="s">
        <v>261</v>
      </c>
      <c r="B71" s="6" t="n">
        <v>11558000</v>
      </c>
      <c r="C71" s="6" t="n">
        <v>13993000</v>
      </c>
      <c r="D71" s="6" t="n">
        <v>30702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0</v>
      </c>
      <c r="D2" s="2" t="s">
        <v>86</v>
      </c>
    </row>
    <row r="3" spans="1:4">
      <c r="A3" s="3" t="s">
        <v>832</v>
      </c>
    </row>
    <row r="4" spans="1:4">
      <c r="A4" s="4" t="s">
        <v>833</v>
      </c>
      <c r="B4" s="6" t="n">
        <v>-6779</v>
      </c>
      <c r="C4" s="6" t="n">
        <v>-6889</v>
      </c>
      <c r="D4" s="6" t="n">
        <v>-8967</v>
      </c>
    </row>
    <row r="5" spans="1:4">
      <c r="A5" s="4" t="s">
        <v>834</v>
      </c>
      <c r="B5" s="5" t="n">
        <v>3430</v>
      </c>
      <c r="C5" s="5" t="n">
        <v>3551</v>
      </c>
      <c r="D5" s="5" t="n">
        <v>3188</v>
      </c>
    </row>
    <row r="6" spans="1:4">
      <c r="A6" s="4" t="s">
        <v>818</v>
      </c>
      <c r="B6" s="5" t="n">
        <v>11890</v>
      </c>
      <c r="C6" s="5" t="n">
        <v>6819</v>
      </c>
      <c r="D6" s="5" t="n">
        <v>5864</v>
      </c>
    </row>
    <row r="7" spans="1:4">
      <c r="A7" s="3" t="s">
        <v>42</v>
      </c>
    </row>
    <row r="8" spans="1:4">
      <c r="A8" s="4" t="s">
        <v>835</v>
      </c>
      <c r="B8" s="5" t="n">
        <v>1289</v>
      </c>
    </row>
    <row r="9" spans="1:4">
      <c r="A9" s="4" t="s">
        <v>43</v>
      </c>
      <c r="B9" s="5" t="n">
        <v>1289</v>
      </c>
    </row>
    <row r="10" spans="1:4">
      <c r="A10" s="4" t="s">
        <v>72</v>
      </c>
    </row>
    <row r="11" spans="1:4">
      <c r="A11" s="3" t="s">
        <v>832</v>
      </c>
    </row>
    <row r="12" spans="1:4">
      <c r="A12" s="4" t="s">
        <v>806</v>
      </c>
      <c r="B12" s="5" t="n">
        <v>36960</v>
      </c>
      <c r="C12" s="5" t="n">
        <v>34090</v>
      </c>
      <c r="D12" s="5" t="n">
        <v>34539</v>
      </c>
    </row>
    <row r="13" spans="1:4">
      <c r="A13" s="4" t="s">
        <v>833</v>
      </c>
      <c r="B13" s="5" t="n">
        <v>-5149</v>
      </c>
      <c r="C13" s="5" t="n">
        <v>-5902</v>
      </c>
      <c r="D13" s="5" t="n">
        <v>-6180</v>
      </c>
    </row>
    <row r="14" spans="1:4">
      <c r="A14" s="4" t="s">
        <v>834</v>
      </c>
      <c r="B14" s="5" t="n">
        <v>2953</v>
      </c>
      <c r="C14" s="5" t="n">
        <v>3233</v>
      </c>
      <c r="D14" s="5" t="n">
        <v>2801</v>
      </c>
    </row>
    <row r="15" spans="1:4">
      <c r="A15" s="4" t="s">
        <v>818</v>
      </c>
      <c r="B15" s="5" t="n">
        <v>8684</v>
      </c>
      <c r="C15" s="5" t="n">
        <v>5539</v>
      </c>
      <c r="D15" s="5" t="n">
        <v>2930</v>
      </c>
    </row>
    <row r="16" spans="1:4">
      <c r="A16" s="4" t="s">
        <v>810</v>
      </c>
      <c r="B16" s="5" t="n">
        <v>43448</v>
      </c>
      <c r="C16" s="5" t="n">
        <v>36960</v>
      </c>
      <c r="D16" s="5" t="n">
        <v>34090</v>
      </c>
    </row>
    <row r="17" spans="1:4">
      <c r="A17" s="4" t="s">
        <v>836</v>
      </c>
      <c r="B17" s="5" t="n">
        <v>1624</v>
      </c>
      <c r="C17" s="5" t="n">
        <v>1337</v>
      </c>
      <c r="D17" s="5" t="n">
        <v>1607</v>
      </c>
    </row>
    <row r="18" spans="1:4">
      <c r="A18" s="4" t="s">
        <v>835</v>
      </c>
      <c r="B18" s="5" t="n">
        <v>41824</v>
      </c>
      <c r="C18" s="5" t="n">
        <v>35623</v>
      </c>
      <c r="D18" s="5" t="n">
        <v>32483</v>
      </c>
    </row>
    <row r="19" spans="1:4">
      <c r="A19" s="3" t="s">
        <v>42</v>
      </c>
    </row>
    <row r="20" spans="1:4">
      <c r="A20" s="4" t="s">
        <v>836</v>
      </c>
      <c r="B20" s="5" t="n">
        <v>63423</v>
      </c>
      <c r="C20" s="5" t="n">
        <v>21211</v>
      </c>
      <c r="D20" s="5" t="n">
        <v>30218</v>
      </c>
    </row>
    <row r="21" spans="1:4">
      <c r="A21" s="4" t="s">
        <v>835</v>
      </c>
      <c r="B21" s="5" t="n">
        <v>6428732</v>
      </c>
      <c r="C21" s="5" t="n">
        <v>5219830</v>
      </c>
      <c r="D21" s="5" t="n">
        <v>4190508</v>
      </c>
    </row>
    <row r="22" spans="1:4">
      <c r="A22" s="4" t="s">
        <v>43</v>
      </c>
      <c r="B22" s="5" t="n">
        <v>6492155</v>
      </c>
      <c r="C22" s="5" t="n">
        <v>5241041</v>
      </c>
      <c r="D22" s="5" t="n">
        <v>4220726</v>
      </c>
    </row>
    <row r="23" spans="1:4">
      <c r="A23" s="4" t="s">
        <v>74</v>
      </c>
    </row>
    <row r="24" spans="1:4">
      <c r="A24" s="3" t="s">
        <v>832</v>
      </c>
    </row>
    <row r="25" spans="1:4">
      <c r="A25" s="4" t="s">
        <v>833</v>
      </c>
      <c r="B25" s="5" t="n">
        <v>-1630</v>
      </c>
      <c r="C25" s="5" t="n">
        <v>-987</v>
      </c>
      <c r="D25" s="5" t="n">
        <v>-2787</v>
      </c>
    </row>
    <row r="26" spans="1:4">
      <c r="A26" s="4" t="s">
        <v>834</v>
      </c>
      <c r="B26" s="5" t="n">
        <v>477</v>
      </c>
      <c r="C26" s="5" t="n">
        <v>318</v>
      </c>
      <c r="D26" s="5" t="n">
        <v>387</v>
      </c>
    </row>
    <row r="27" spans="1:4">
      <c r="A27" s="4" t="s">
        <v>818</v>
      </c>
      <c r="B27" s="5" t="n">
        <v>1153</v>
      </c>
      <c r="C27" s="5" t="n">
        <v>669</v>
      </c>
      <c r="D27" s="5" t="n">
        <v>2400</v>
      </c>
    </row>
    <row r="28" spans="1:4">
      <c r="A28" s="3" t="s">
        <v>42</v>
      </c>
    </row>
    <row r="29" spans="1:4">
      <c r="A29" s="4" t="s">
        <v>835</v>
      </c>
      <c r="B29" s="5" t="n">
        <v>3507907</v>
      </c>
      <c r="C29" s="5" t="n">
        <v>836699</v>
      </c>
      <c r="D29" s="5" t="n">
        <v>1049538</v>
      </c>
    </row>
    <row r="30" spans="1:4">
      <c r="A30" s="4" t="s">
        <v>43</v>
      </c>
      <c r="B30" s="5" t="n">
        <v>3507907</v>
      </c>
      <c r="C30" s="5" t="n">
        <v>836699</v>
      </c>
      <c r="D30" s="5" t="n">
        <v>1049538</v>
      </c>
    </row>
    <row r="31" spans="1:4">
      <c r="A31" s="4" t="s">
        <v>727</v>
      </c>
    </row>
    <row r="32" spans="1:4">
      <c r="A32" s="3" t="s">
        <v>42</v>
      </c>
    </row>
    <row r="33" spans="1:4">
      <c r="A33" s="4" t="s">
        <v>43</v>
      </c>
      <c r="B33" s="5" t="n">
        <v>1839768</v>
      </c>
      <c r="C33" s="5" t="n">
        <v>1295179</v>
      </c>
    </row>
    <row r="34" spans="1:4">
      <c r="A34" s="4" t="s">
        <v>837</v>
      </c>
    </row>
    <row r="35" spans="1:4">
      <c r="A35" s="3" t="s">
        <v>832</v>
      </c>
    </row>
    <row r="36" spans="1:4">
      <c r="A36" s="4" t="s">
        <v>806</v>
      </c>
      <c r="B36" s="5" t="n">
        <v>4091</v>
      </c>
      <c r="C36" s="5" t="n">
        <v>4116</v>
      </c>
      <c r="D36" s="5" t="n">
        <v>5666</v>
      </c>
    </row>
    <row r="37" spans="1:4">
      <c r="A37" s="4" t="s">
        <v>833</v>
      </c>
      <c r="B37" s="5" t="n">
        <v>-546</v>
      </c>
      <c r="C37" s="5" t="n">
        <v>-159</v>
      </c>
      <c r="D37" s="5" t="n">
        <v>-219</v>
      </c>
    </row>
    <row r="38" spans="1:4">
      <c r="A38" s="4" t="s">
        <v>834</v>
      </c>
      <c r="B38" s="5" t="n">
        <v>968</v>
      </c>
      <c r="C38" s="5" t="n">
        <v>912</v>
      </c>
      <c r="D38" s="5" t="n">
        <v>376</v>
      </c>
    </row>
    <row r="39" spans="1:4">
      <c r="A39" s="4" t="s">
        <v>818</v>
      </c>
      <c r="B39" s="5" t="n">
        <v>1408</v>
      </c>
      <c r="C39" s="5" t="n">
        <v>-778</v>
      </c>
      <c r="D39" s="5" t="n">
        <v>-1707</v>
      </c>
    </row>
    <row r="40" spans="1:4">
      <c r="A40" s="4" t="s">
        <v>810</v>
      </c>
      <c r="B40" s="5" t="n">
        <v>5921</v>
      </c>
      <c r="C40" s="5" t="n">
        <v>4091</v>
      </c>
      <c r="D40" s="5" t="n">
        <v>4116</v>
      </c>
    </row>
    <row r="41" spans="1:4">
      <c r="A41" s="4" t="s">
        <v>836</v>
      </c>
      <c r="B41" s="5" t="n">
        <v>1063</v>
      </c>
      <c r="C41" s="5" t="n">
        <v>348</v>
      </c>
      <c r="D41" s="5" t="n">
        <v>615</v>
      </c>
    </row>
    <row r="42" spans="1:4">
      <c r="A42" s="4" t="s">
        <v>835</v>
      </c>
      <c r="B42" s="5" t="n">
        <v>4858</v>
      </c>
      <c r="C42" s="5" t="n">
        <v>3743</v>
      </c>
      <c r="D42" s="5" t="n">
        <v>3501</v>
      </c>
    </row>
    <row r="43" spans="1:4">
      <c r="A43" s="3" t="s">
        <v>42</v>
      </c>
    </row>
    <row r="44" spans="1:4">
      <c r="A44" s="4" t="s">
        <v>836</v>
      </c>
      <c r="B44" s="5" t="n">
        <v>43230</v>
      </c>
      <c r="C44" s="5" t="n">
        <v>3033</v>
      </c>
      <c r="D44" s="5" t="n">
        <v>6280</v>
      </c>
    </row>
    <row r="45" spans="1:4">
      <c r="A45" s="4" t="s">
        <v>835</v>
      </c>
      <c r="B45" s="5" t="n">
        <v>787645</v>
      </c>
      <c r="C45" s="5" t="n">
        <v>577431</v>
      </c>
      <c r="D45" s="5" t="n">
        <v>395699</v>
      </c>
    </row>
    <row r="46" spans="1:4">
      <c r="A46" s="4" t="s">
        <v>43</v>
      </c>
      <c r="B46" s="5" t="n">
        <v>830875</v>
      </c>
      <c r="C46" s="5" t="n">
        <v>580464</v>
      </c>
      <c r="D46" s="5" t="n">
        <v>401979</v>
      </c>
    </row>
    <row r="47" spans="1:4">
      <c r="A47" s="4" t="s">
        <v>838</v>
      </c>
    </row>
    <row r="48" spans="1:4">
      <c r="A48" s="3" t="s">
        <v>832</v>
      </c>
    </row>
    <row r="49" spans="1:4">
      <c r="A49" s="4" t="s">
        <v>806</v>
      </c>
      <c r="B49" s="5" t="n">
        <v>4980</v>
      </c>
      <c r="C49" s="5" t="n">
        <v>3568</v>
      </c>
      <c r="D49" s="5" t="n">
        <v>3154</v>
      </c>
    </row>
    <row r="50" spans="1:4">
      <c r="A50" s="4" t="s">
        <v>833</v>
      </c>
      <c r="C50" s="5" t="n">
        <v>-111</v>
      </c>
      <c r="D50" s="5" t="n">
        <v>-156</v>
      </c>
    </row>
    <row r="51" spans="1:4">
      <c r="A51" s="4" t="s">
        <v>834</v>
      </c>
      <c r="B51" s="5" t="n">
        <v>132</v>
      </c>
      <c r="C51" s="5" t="n">
        <v>512</v>
      </c>
      <c r="D51" s="5" t="n">
        <v>67</v>
      </c>
    </row>
    <row r="52" spans="1:4">
      <c r="A52" s="4" t="s">
        <v>818</v>
      </c>
      <c r="B52" s="5" t="n">
        <v>1413</v>
      </c>
      <c r="C52" s="5" t="n">
        <v>1011</v>
      </c>
      <c r="D52" s="5" t="n">
        <v>503</v>
      </c>
    </row>
    <row r="53" spans="1:4">
      <c r="A53" s="4" t="s">
        <v>810</v>
      </c>
      <c r="B53" s="5" t="n">
        <v>6525</v>
      </c>
      <c r="C53" s="5" t="n">
        <v>4980</v>
      </c>
      <c r="D53" s="5" t="n">
        <v>3568</v>
      </c>
    </row>
    <row r="54" spans="1:4">
      <c r="A54" s="4" t="s">
        <v>836</v>
      </c>
      <c r="B54" s="5" t="n">
        <v>125</v>
      </c>
      <c r="C54" s="5" t="n">
        <v>170</v>
      </c>
      <c r="D54" s="5" t="n">
        <v>34</v>
      </c>
    </row>
    <row r="55" spans="1:4">
      <c r="A55" s="4" t="s">
        <v>835</v>
      </c>
      <c r="B55" s="5" t="n">
        <v>6400</v>
      </c>
      <c r="C55" s="5" t="n">
        <v>4810</v>
      </c>
      <c r="D55" s="5" t="n">
        <v>3534</v>
      </c>
    </row>
    <row r="56" spans="1:4">
      <c r="A56" s="3" t="s">
        <v>42</v>
      </c>
    </row>
    <row r="57" spans="1:4">
      <c r="A57" s="4" t="s">
        <v>836</v>
      </c>
      <c r="B57" s="5" t="n">
        <v>1375</v>
      </c>
      <c r="C57" s="5" t="n">
        <v>806</v>
      </c>
      <c r="D57" s="5" t="n">
        <v>1452</v>
      </c>
    </row>
    <row r="58" spans="1:4">
      <c r="A58" s="4" t="s">
        <v>835</v>
      </c>
      <c r="B58" s="5" t="n">
        <v>1007518</v>
      </c>
      <c r="C58" s="5" t="n">
        <v>713909</v>
      </c>
      <c r="D58" s="5" t="n">
        <v>486325</v>
      </c>
    </row>
    <row r="59" spans="1:4">
      <c r="A59" s="4" t="s">
        <v>43</v>
      </c>
      <c r="B59" s="5" t="n">
        <v>1008893</v>
      </c>
      <c r="C59" s="5" t="n">
        <v>714715</v>
      </c>
      <c r="D59" s="5" t="n">
        <v>487777</v>
      </c>
    </row>
    <row r="60" spans="1:4">
      <c r="A60" s="4" t="s">
        <v>839</v>
      </c>
    </row>
    <row r="61" spans="1:4">
      <c r="A61" s="3" t="s">
        <v>42</v>
      </c>
    </row>
    <row r="62" spans="1:4">
      <c r="A62" s="4" t="s">
        <v>835</v>
      </c>
      <c r="B62" s="5" t="n">
        <v>817166</v>
      </c>
      <c r="C62" s="5" t="n">
        <v>34628</v>
      </c>
      <c r="D62" s="5" t="n">
        <v>40103</v>
      </c>
    </row>
    <row r="63" spans="1:4">
      <c r="A63" s="4" t="s">
        <v>43</v>
      </c>
      <c r="B63" s="5" t="n">
        <v>817166</v>
      </c>
      <c r="C63" s="5" t="n">
        <v>34628</v>
      </c>
      <c r="D63" s="5" t="n">
        <v>40103</v>
      </c>
    </row>
    <row r="64" spans="1:4">
      <c r="A64" s="4" t="s">
        <v>823</v>
      </c>
    </row>
    <row r="65" spans="1:4">
      <c r="A65" s="3" t="s">
        <v>832</v>
      </c>
    </row>
    <row r="66" spans="1:4">
      <c r="A66" s="4" t="s">
        <v>806</v>
      </c>
      <c r="B66" s="5" t="n">
        <v>8022</v>
      </c>
      <c r="C66" s="5" t="n">
        <v>8341</v>
      </c>
      <c r="D66" s="5" t="n">
        <v>8415</v>
      </c>
    </row>
    <row r="67" spans="1:4">
      <c r="A67" s="4" t="s">
        <v>833</v>
      </c>
      <c r="C67" s="5" t="n">
        <v>-118</v>
      </c>
      <c r="D67" s="5" t="n">
        <v>-851</v>
      </c>
    </row>
    <row r="68" spans="1:4">
      <c r="A68" s="4" t="s">
        <v>834</v>
      </c>
      <c r="B68" s="5" t="n">
        <v>220</v>
      </c>
      <c r="C68" s="5" t="n">
        <v>54</v>
      </c>
      <c r="D68" s="5" t="n">
        <v>31</v>
      </c>
    </row>
    <row r="69" spans="1:4">
      <c r="A69" s="4" t="s">
        <v>818</v>
      </c>
      <c r="B69" s="5" t="n">
        <v>-114</v>
      </c>
      <c r="C69" s="5" t="n">
        <v>-255</v>
      </c>
      <c r="D69" s="5" t="n">
        <v>746</v>
      </c>
    </row>
    <row r="70" spans="1:4">
      <c r="A70" s="4" t="s">
        <v>810</v>
      </c>
      <c r="B70" s="5" t="n">
        <v>8128</v>
      </c>
      <c r="C70" s="5" t="n">
        <v>8022</v>
      </c>
      <c r="D70" s="5" t="n">
        <v>8341</v>
      </c>
    </row>
    <row r="71" spans="1:4">
      <c r="A71" s="4" t="s">
        <v>836</v>
      </c>
      <c r="B71" s="5" t="n">
        <v>64</v>
      </c>
      <c r="C71" s="5" t="n">
        <v>67</v>
      </c>
      <c r="D71" s="5" t="n">
        <v>101</v>
      </c>
    </row>
    <row r="72" spans="1:4">
      <c r="A72" s="4" t="s">
        <v>835</v>
      </c>
      <c r="B72" s="5" t="n">
        <v>8064</v>
      </c>
      <c r="C72" s="5" t="n">
        <v>7955</v>
      </c>
      <c r="D72" s="5" t="n">
        <v>8240</v>
      </c>
    </row>
    <row r="73" spans="1:4">
      <c r="A73" s="3" t="s">
        <v>42</v>
      </c>
    </row>
    <row r="74" spans="1:4">
      <c r="A74" s="4" t="s">
        <v>836</v>
      </c>
      <c r="B74" s="5" t="n">
        <v>5642</v>
      </c>
      <c r="C74" s="5" t="n">
        <v>6245</v>
      </c>
      <c r="D74" s="5" t="n">
        <v>7725</v>
      </c>
    </row>
    <row r="75" spans="1:4">
      <c r="A75" s="4" t="s">
        <v>835</v>
      </c>
      <c r="B75" s="5" t="n">
        <v>1257134</v>
      </c>
      <c r="C75" s="5" t="n">
        <v>1171500</v>
      </c>
      <c r="D75" s="5" t="n">
        <v>1025673</v>
      </c>
    </row>
    <row r="76" spans="1:4">
      <c r="A76" s="4" t="s">
        <v>43</v>
      </c>
      <c r="B76" s="5" t="n">
        <v>1262776</v>
      </c>
      <c r="C76" s="5" t="n">
        <v>1177745</v>
      </c>
      <c r="D76" s="5" t="n">
        <v>1033398</v>
      </c>
    </row>
    <row r="77" spans="1:4">
      <c r="A77" s="4" t="s">
        <v>730</v>
      </c>
    </row>
    <row r="78" spans="1:4">
      <c r="A78" s="3" t="s">
        <v>42</v>
      </c>
    </row>
    <row r="79" spans="1:4">
      <c r="A79" s="4" t="s">
        <v>43</v>
      </c>
      <c r="B79" s="5" t="n">
        <v>1967902</v>
      </c>
      <c r="C79" s="5" t="n">
        <v>1580839</v>
      </c>
    </row>
    <row r="80" spans="1:4">
      <c r="A80" s="4" t="s">
        <v>840</v>
      </c>
    </row>
    <row r="81" spans="1:4">
      <c r="A81" s="3" t="s">
        <v>832</v>
      </c>
    </row>
    <row r="82" spans="1:4">
      <c r="A82" s="4" t="s">
        <v>806</v>
      </c>
      <c r="B82" s="5" t="n">
        <v>3211</v>
      </c>
      <c r="C82" s="5" t="n">
        <v>2929</v>
      </c>
      <c r="D82" s="5" t="n">
        <v>2829</v>
      </c>
    </row>
    <row r="83" spans="1:4">
      <c r="A83" s="4" t="s">
        <v>833</v>
      </c>
      <c r="B83" s="5" t="n">
        <v>-330</v>
      </c>
      <c r="C83" s="5" t="n">
        <v>-808</v>
      </c>
      <c r="D83" s="5" t="n">
        <v>-547</v>
      </c>
    </row>
    <row r="84" spans="1:4">
      <c r="A84" s="4" t="s">
        <v>834</v>
      </c>
      <c r="B84" s="5" t="n">
        <v>210</v>
      </c>
      <c r="C84" s="5" t="n">
        <v>299</v>
      </c>
      <c r="D84" s="5" t="n">
        <v>244</v>
      </c>
    </row>
    <row r="85" spans="1:4">
      <c r="A85" s="4" t="s">
        <v>818</v>
      </c>
      <c r="B85" s="5" t="n">
        <v>159</v>
      </c>
      <c r="C85" s="5" t="n">
        <v>791</v>
      </c>
      <c r="D85" s="5" t="n">
        <v>403</v>
      </c>
    </row>
    <row r="86" spans="1:4">
      <c r="A86" s="4" t="s">
        <v>810</v>
      </c>
      <c r="B86" s="5" t="n">
        <v>3250</v>
      </c>
      <c r="C86" s="5" t="n">
        <v>3211</v>
      </c>
      <c r="D86" s="5" t="n">
        <v>2929</v>
      </c>
    </row>
    <row r="87" spans="1:4">
      <c r="A87" s="4" t="s">
        <v>836</v>
      </c>
      <c r="B87" s="5" t="n">
        <v>135</v>
      </c>
      <c r="C87" s="5" t="n">
        <v>40</v>
      </c>
      <c r="D87" s="5" t="n">
        <v>3</v>
      </c>
    </row>
    <row r="88" spans="1:4">
      <c r="A88" s="4" t="s">
        <v>835</v>
      </c>
      <c r="B88" s="5" t="n">
        <v>3115</v>
      </c>
      <c r="C88" s="5" t="n">
        <v>3171</v>
      </c>
      <c r="D88" s="5" t="n">
        <v>2926</v>
      </c>
    </row>
    <row r="89" spans="1:4">
      <c r="A89" s="3" t="s">
        <v>42</v>
      </c>
    </row>
    <row r="90" spans="1:4">
      <c r="A90" s="4" t="s">
        <v>836</v>
      </c>
      <c r="B90" s="5" t="n">
        <v>3011</v>
      </c>
      <c r="C90" s="5" t="n">
        <v>1674</v>
      </c>
      <c r="D90" s="5" t="n">
        <v>309</v>
      </c>
    </row>
    <row r="91" spans="1:4">
      <c r="A91" s="4" t="s">
        <v>835</v>
      </c>
      <c r="B91" s="5" t="n">
        <v>434631</v>
      </c>
      <c r="C91" s="5" t="n">
        <v>381544</v>
      </c>
      <c r="D91" s="5" t="n">
        <v>318946</v>
      </c>
    </row>
    <row r="92" spans="1:4">
      <c r="A92" s="4" t="s">
        <v>43</v>
      </c>
      <c r="B92" s="5" t="n">
        <v>437642</v>
      </c>
      <c r="C92" s="5" t="n">
        <v>383218</v>
      </c>
      <c r="D92" s="5" t="n">
        <v>319255</v>
      </c>
    </row>
    <row r="93" spans="1:4">
      <c r="A93" s="4" t="s">
        <v>841</v>
      </c>
    </row>
    <row r="94" spans="1:4">
      <c r="A94" s="3" t="s">
        <v>42</v>
      </c>
    </row>
    <row r="95" spans="1:4">
      <c r="A95" s="4" t="s">
        <v>43</v>
      </c>
      <c r="B95" s="5" t="n">
        <v>33690</v>
      </c>
      <c r="C95" s="5" t="n">
        <v>13404</v>
      </c>
    </row>
    <row r="96" spans="1:4">
      <c r="A96" s="4" t="s">
        <v>842</v>
      </c>
    </row>
    <row r="97" spans="1:4">
      <c r="A97" s="3" t="s">
        <v>832</v>
      </c>
    </row>
    <row r="98" spans="1:4">
      <c r="A98" s="4" t="s">
        <v>806</v>
      </c>
      <c r="B98" s="5" t="n">
        <v>7820</v>
      </c>
      <c r="C98" s="5" t="n">
        <v>7212</v>
      </c>
      <c r="D98" s="5" t="n">
        <v>6866</v>
      </c>
    </row>
    <row r="99" spans="1:4">
      <c r="A99" s="4" t="s">
        <v>833</v>
      </c>
      <c r="B99" s="5" t="n">
        <v>-185</v>
      </c>
      <c r="C99" s="5" t="n">
        <v>-226</v>
      </c>
      <c r="D99" s="5" t="n">
        <v>-374</v>
      </c>
    </row>
    <row r="100" spans="1:4">
      <c r="A100" s="4" t="s">
        <v>834</v>
      </c>
      <c r="B100" s="5" t="n">
        <v>306</v>
      </c>
      <c r="C100" s="5" t="n">
        <v>134</v>
      </c>
      <c r="D100" s="5" t="n">
        <v>143</v>
      </c>
    </row>
    <row r="101" spans="1:4">
      <c r="A101" s="4" t="s">
        <v>818</v>
      </c>
      <c r="B101" s="5" t="n">
        <v>1727</v>
      </c>
      <c r="C101" s="5" t="n">
        <v>700</v>
      </c>
      <c r="D101" s="5" t="n">
        <v>577</v>
      </c>
    </row>
    <row r="102" spans="1:4">
      <c r="A102" s="4" t="s">
        <v>810</v>
      </c>
      <c r="B102" s="5" t="n">
        <v>9668</v>
      </c>
      <c r="C102" s="5" t="n">
        <v>7820</v>
      </c>
      <c r="D102" s="5" t="n">
        <v>7212</v>
      </c>
    </row>
    <row r="103" spans="1:4">
      <c r="A103" s="4" t="s">
        <v>836</v>
      </c>
      <c r="B103" s="5" t="n">
        <v>37</v>
      </c>
      <c r="C103" s="5" t="n">
        <v>80</v>
      </c>
      <c r="D103" s="5" t="n">
        <v>138</v>
      </c>
    </row>
    <row r="104" spans="1:4">
      <c r="A104" s="4" t="s">
        <v>835</v>
      </c>
      <c r="B104" s="5" t="n">
        <v>9631</v>
      </c>
      <c r="C104" s="5" t="n">
        <v>7740</v>
      </c>
      <c r="D104" s="5" t="n">
        <v>7074</v>
      </c>
    </row>
    <row r="105" spans="1:4">
      <c r="A105" s="3" t="s">
        <v>42</v>
      </c>
    </row>
    <row r="106" spans="1:4">
      <c r="A106" s="4" t="s">
        <v>836</v>
      </c>
      <c r="B106" s="5" t="n">
        <v>5632</v>
      </c>
      <c r="C106" s="5" t="n">
        <v>5673</v>
      </c>
      <c r="D106" s="5" t="n">
        <v>7549</v>
      </c>
    </row>
    <row r="107" spans="1:4">
      <c r="A107" s="4" t="s">
        <v>835</v>
      </c>
      <c r="B107" s="5" t="n">
        <v>1524628</v>
      </c>
      <c r="C107" s="5" t="n">
        <v>1191948</v>
      </c>
      <c r="D107" s="5" t="n">
        <v>1011435</v>
      </c>
    </row>
    <row r="108" spans="1:4">
      <c r="A108" s="4" t="s">
        <v>43</v>
      </c>
      <c r="B108" s="5" t="n">
        <v>1530260</v>
      </c>
      <c r="C108" s="5" t="n">
        <v>1197621</v>
      </c>
      <c r="D108" s="5" t="n">
        <v>1018984</v>
      </c>
    </row>
    <row r="109" spans="1:4">
      <c r="A109" s="4" t="s">
        <v>843</v>
      </c>
    </row>
    <row r="110" spans="1:4">
      <c r="A110" s="3" t="s">
        <v>832</v>
      </c>
    </row>
    <row r="111" spans="1:4">
      <c r="A111" s="4" t="s">
        <v>833</v>
      </c>
      <c r="B111" s="5" t="n">
        <v>-859</v>
      </c>
      <c r="C111" s="5" t="n">
        <v>-428</v>
      </c>
      <c r="D111" s="5" t="n">
        <v>-1662</v>
      </c>
    </row>
    <row r="112" spans="1:4">
      <c r="A112" s="4" t="s">
        <v>834</v>
      </c>
      <c r="B112" s="5" t="n">
        <v>393</v>
      </c>
      <c r="C112" s="5" t="n">
        <v>199</v>
      </c>
      <c r="D112" s="5" t="n">
        <v>237</v>
      </c>
    </row>
    <row r="113" spans="1:4">
      <c r="A113" s="4" t="s">
        <v>818</v>
      </c>
      <c r="B113" s="5" t="n">
        <v>466</v>
      </c>
      <c r="C113" s="5" t="n">
        <v>229</v>
      </c>
      <c r="D113" s="5" t="n">
        <v>1425</v>
      </c>
    </row>
    <row r="114" spans="1:4">
      <c r="A114" s="3" t="s">
        <v>42</v>
      </c>
    </row>
    <row r="115" spans="1:4">
      <c r="A115" s="4" t="s">
        <v>835</v>
      </c>
      <c r="B115" s="5" t="n">
        <v>320591</v>
      </c>
      <c r="C115" s="5" t="n">
        <v>160879</v>
      </c>
      <c r="D115" s="5" t="n">
        <v>190968</v>
      </c>
    </row>
    <row r="116" spans="1:4">
      <c r="A116" s="4" t="s">
        <v>43</v>
      </c>
      <c r="B116" s="5" t="n">
        <v>320591</v>
      </c>
      <c r="C116" s="5" t="n">
        <v>160879</v>
      </c>
      <c r="D116" s="5" t="n">
        <v>190968</v>
      </c>
    </row>
    <row r="117" spans="1:4">
      <c r="A117" s="4" t="s">
        <v>844</v>
      </c>
    </row>
    <row r="118" spans="1:4">
      <c r="A118" s="3" t="s">
        <v>832</v>
      </c>
    </row>
    <row r="119" spans="1:4">
      <c r="A119" s="4" t="s">
        <v>833</v>
      </c>
      <c r="B119" s="5" t="n">
        <v>-150</v>
      </c>
      <c r="D119" s="5" t="n">
        <v>-360</v>
      </c>
    </row>
    <row r="120" spans="1:4">
      <c r="A120" s="4" t="s">
        <v>834</v>
      </c>
      <c r="B120" s="5" t="n">
        <v>41</v>
      </c>
      <c r="C120" s="5" t="n">
        <v>12</v>
      </c>
      <c r="D120" s="5" t="n">
        <v>102</v>
      </c>
    </row>
    <row r="121" spans="1:4">
      <c r="A121" s="4" t="s">
        <v>818</v>
      </c>
      <c r="B121" s="5" t="n">
        <v>109</v>
      </c>
      <c r="C121" s="5" t="n">
        <v>-12</v>
      </c>
      <c r="D121" s="5" t="n">
        <v>258</v>
      </c>
    </row>
    <row r="122" spans="1:4">
      <c r="A122" s="3" t="s">
        <v>42</v>
      </c>
    </row>
    <row r="123" spans="1:4">
      <c r="A123" s="4" t="s">
        <v>835</v>
      </c>
      <c r="B123" s="5" t="n">
        <v>710611</v>
      </c>
      <c r="C123" s="5" t="n">
        <v>408270</v>
      </c>
      <c r="D123" s="5" t="n">
        <v>518107</v>
      </c>
    </row>
    <row r="124" spans="1:4">
      <c r="A124" s="4" t="s">
        <v>43</v>
      </c>
      <c r="B124" s="5" t="n">
        <v>710611</v>
      </c>
      <c r="C124" s="5" t="n">
        <v>408270</v>
      </c>
      <c r="D124" s="5" t="n">
        <v>518107</v>
      </c>
    </row>
    <row r="125" spans="1:4">
      <c r="A125" s="4" t="s">
        <v>732</v>
      </c>
    </row>
    <row r="126" spans="1:4">
      <c r="A126" s="3" t="s">
        <v>832</v>
      </c>
    </row>
    <row r="127" spans="1:4">
      <c r="A127" s="4" t="s">
        <v>806</v>
      </c>
      <c r="B127" s="5" t="n">
        <v>4842</v>
      </c>
      <c r="C127" s="5" t="n">
        <v>3974</v>
      </c>
      <c r="D127" s="5" t="n">
        <v>3561</v>
      </c>
    </row>
    <row r="128" spans="1:4">
      <c r="A128" s="4" t="s">
        <v>833</v>
      </c>
      <c r="B128" s="5" t="n">
        <v>-776</v>
      </c>
      <c r="C128" s="5" t="n">
        <v>-876</v>
      </c>
      <c r="D128" s="5" t="n">
        <v>-357</v>
      </c>
    </row>
    <row r="129" spans="1:4">
      <c r="A129" s="4" t="s">
        <v>834</v>
      </c>
      <c r="B129" s="5" t="n">
        <v>343</v>
      </c>
      <c r="C129" s="5" t="n">
        <v>292</v>
      </c>
      <c r="D129" s="5" t="n">
        <v>844</v>
      </c>
    </row>
    <row r="130" spans="1:4">
      <c r="A130" s="4" t="s">
        <v>818</v>
      </c>
      <c r="B130" s="5" t="n">
        <v>1079</v>
      </c>
      <c r="C130" s="5" t="n">
        <v>1452</v>
      </c>
      <c r="D130" s="5" t="n">
        <v>-74</v>
      </c>
    </row>
    <row r="131" spans="1:4">
      <c r="A131" s="4" t="s">
        <v>810</v>
      </c>
      <c r="B131" s="5" t="n">
        <v>5488</v>
      </c>
      <c r="C131" s="5" t="n">
        <v>4842</v>
      </c>
      <c r="D131" s="5" t="n">
        <v>3974</v>
      </c>
    </row>
    <row r="132" spans="1:4">
      <c r="A132" s="4" t="s">
        <v>836</v>
      </c>
      <c r="B132" s="5" t="n">
        <v>15</v>
      </c>
      <c r="C132" s="5" t="n">
        <v>386</v>
      </c>
      <c r="D132" s="5" t="n">
        <v>279</v>
      </c>
    </row>
    <row r="133" spans="1:4">
      <c r="A133" s="4" t="s">
        <v>835</v>
      </c>
      <c r="B133" s="5" t="n">
        <v>5473</v>
      </c>
      <c r="C133" s="5" t="n">
        <v>4456</v>
      </c>
      <c r="D133" s="5" t="n">
        <v>3695</v>
      </c>
    </row>
    <row r="134" spans="1:4">
      <c r="A134" s="3" t="s">
        <v>42</v>
      </c>
    </row>
    <row r="135" spans="1:4">
      <c r="A135" s="4" t="s">
        <v>836</v>
      </c>
      <c r="B135" s="5" t="n">
        <v>1156</v>
      </c>
      <c r="C135" s="5" t="n">
        <v>1263</v>
      </c>
      <c r="D135" s="5" t="n">
        <v>1487</v>
      </c>
    </row>
    <row r="136" spans="1:4">
      <c r="A136" s="4" t="s">
        <v>835</v>
      </c>
      <c r="B136" s="5" t="n">
        <v>814031</v>
      </c>
      <c r="C136" s="5" t="n">
        <v>670135</v>
      </c>
      <c r="D136" s="5" t="n">
        <v>502321</v>
      </c>
    </row>
    <row r="137" spans="1:4">
      <c r="A137" s="4" t="s">
        <v>43</v>
      </c>
      <c r="B137" s="5" t="n">
        <v>815187</v>
      </c>
      <c r="C137" s="5" t="n">
        <v>671398</v>
      </c>
      <c r="D137" s="5" t="n">
        <v>503808</v>
      </c>
    </row>
    <row r="138" spans="1:4">
      <c r="A138" s="4" t="s">
        <v>754</v>
      </c>
    </row>
    <row r="139" spans="1:4">
      <c r="A139" s="3" t="s">
        <v>832</v>
      </c>
    </row>
    <row r="140" spans="1:4">
      <c r="A140" s="4" t="s">
        <v>833</v>
      </c>
      <c r="B140" s="5" t="n">
        <v>-71</v>
      </c>
      <c r="C140" s="5" t="n">
        <v>-66</v>
      </c>
      <c r="D140" s="5" t="n">
        <v>-118</v>
      </c>
    </row>
    <row r="141" spans="1:4">
      <c r="A141" s="4" t="s">
        <v>834</v>
      </c>
      <c r="B141" s="5" t="n">
        <v>6</v>
      </c>
      <c r="C141" s="5" t="n">
        <v>9</v>
      </c>
      <c r="D141" s="5" t="n">
        <v>19</v>
      </c>
    </row>
    <row r="142" spans="1:4">
      <c r="A142" s="4" t="s">
        <v>818</v>
      </c>
      <c r="B142" s="5" t="n">
        <v>65</v>
      </c>
      <c r="C142" s="5" t="n">
        <v>57</v>
      </c>
      <c r="D142" s="5" t="n">
        <v>99</v>
      </c>
    </row>
    <row r="143" spans="1:4">
      <c r="A143" s="3" t="s">
        <v>42</v>
      </c>
    </row>
    <row r="144" spans="1:4">
      <c r="A144" s="4" t="s">
        <v>835</v>
      </c>
      <c r="B144" s="5" t="n">
        <v>398696</v>
      </c>
      <c r="C144" s="5" t="n">
        <v>13641</v>
      </c>
      <c r="D144" s="5" t="n">
        <v>25475</v>
      </c>
    </row>
    <row r="145" spans="1:4">
      <c r="A145" s="4" t="s">
        <v>43</v>
      </c>
      <c r="B145" s="5" t="n">
        <v>398696</v>
      </c>
      <c r="C145" s="5" t="n">
        <v>13641</v>
      </c>
      <c r="D145" s="5" t="n">
        <v>25475</v>
      </c>
    </row>
    <row r="146" spans="1:4">
      <c r="A146" s="4" t="s">
        <v>733</v>
      </c>
    </row>
    <row r="147" spans="1:4">
      <c r="A147" s="3" t="s">
        <v>832</v>
      </c>
    </row>
    <row r="148" spans="1:4">
      <c r="A148" s="4" t="s">
        <v>806</v>
      </c>
      <c r="B148" s="5" t="n">
        <v>1542</v>
      </c>
      <c r="C148" s="5" t="n">
        <v>1963</v>
      </c>
      <c r="D148" s="5" t="n">
        <v>2232</v>
      </c>
    </row>
    <row r="149" spans="1:4">
      <c r="A149" s="4" t="s">
        <v>833</v>
      </c>
      <c r="B149" s="5" t="n">
        <v>-51</v>
      </c>
      <c r="C149" s="5" t="n">
        <v>-7</v>
      </c>
      <c r="D149" s="5" t="n">
        <v>-102</v>
      </c>
    </row>
    <row r="150" spans="1:4">
      <c r="A150" s="4" t="s">
        <v>834</v>
      </c>
      <c r="B150" s="5" t="n">
        <v>85</v>
      </c>
      <c r="C150" s="5" t="n">
        <v>87</v>
      </c>
      <c r="D150" s="5" t="n">
        <v>85</v>
      </c>
    </row>
    <row r="151" spans="1:4">
      <c r="A151" s="4" t="s">
        <v>818</v>
      </c>
      <c r="B151" s="5" t="n">
        <v>-201</v>
      </c>
      <c r="C151" s="5" t="n">
        <v>-501</v>
      </c>
      <c r="D151" s="5" t="n">
        <v>-252</v>
      </c>
    </row>
    <row r="152" spans="1:4">
      <c r="A152" s="4" t="s">
        <v>810</v>
      </c>
      <c r="B152" s="5" t="n">
        <v>1375</v>
      </c>
      <c r="C152" s="5" t="n">
        <v>1542</v>
      </c>
      <c r="D152" s="5" t="n">
        <v>1963</v>
      </c>
    </row>
    <row r="153" spans="1:4">
      <c r="A153" s="4" t="s">
        <v>836</v>
      </c>
      <c r="B153" s="5" t="n">
        <v>178</v>
      </c>
      <c r="C153" s="5" t="n">
        <v>242</v>
      </c>
      <c r="D153" s="5" t="n">
        <v>422</v>
      </c>
    </row>
    <row r="154" spans="1:4">
      <c r="A154" s="4" t="s">
        <v>835</v>
      </c>
      <c r="B154" s="5" t="n">
        <v>1197</v>
      </c>
      <c r="C154" s="5" t="n">
        <v>1300</v>
      </c>
      <c r="D154" s="5" t="n">
        <v>1541</v>
      </c>
    </row>
    <row r="155" spans="1:4">
      <c r="A155" s="3" t="s">
        <v>42</v>
      </c>
    </row>
    <row r="156" spans="1:4">
      <c r="A156" s="4" t="s">
        <v>836</v>
      </c>
      <c r="B156" s="5" t="n">
        <v>3138</v>
      </c>
      <c r="C156" s="5" t="n">
        <v>2372</v>
      </c>
      <c r="D156" s="5" t="n">
        <v>4891</v>
      </c>
    </row>
    <row r="157" spans="1:4">
      <c r="A157" s="4" t="s">
        <v>835</v>
      </c>
      <c r="B157" s="5" t="n">
        <v>190709</v>
      </c>
      <c r="C157" s="5" t="n">
        <v>175866</v>
      </c>
      <c r="D157" s="5" t="n">
        <v>170957</v>
      </c>
    </row>
    <row r="158" spans="1:4">
      <c r="A158" s="4" t="s">
        <v>43</v>
      </c>
      <c r="B158" s="5" t="n">
        <v>193847</v>
      </c>
      <c r="C158" s="5" t="n">
        <v>178238</v>
      </c>
      <c r="D158" s="5" t="n">
        <v>175848</v>
      </c>
    </row>
    <row r="159" spans="1:4">
      <c r="A159" s="4" t="s">
        <v>756</v>
      </c>
    </row>
    <row r="160" spans="1:4">
      <c r="A160" s="3" t="s">
        <v>832</v>
      </c>
    </row>
    <row r="161" spans="1:4">
      <c r="A161" s="4" t="s">
        <v>833</v>
      </c>
      <c r="D161" s="5" t="n">
        <v>-4</v>
      </c>
    </row>
    <row r="162" spans="1:4">
      <c r="A162" s="4" t="s">
        <v>834</v>
      </c>
      <c r="B162" s="5" t="n">
        <v>8</v>
      </c>
      <c r="C162" s="5" t="n">
        <v>43</v>
      </c>
      <c r="D162" s="5" t="n">
        <v>4</v>
      </c>
    </row>
    <row r="163" spans="1:4">
      <c r="A163" s="4" t="s">
        <v>818</v>
      </c>
      <c r="B163" s="5" t="n">
        <v>-8</v>
      </c>
      <c r="C163" s="5" t="n">
        <v>-43</v>
      </c>
    </row>
    <row r="164" spans="1:4">
      <c r="A164" s="3" t="s">
        <v>42</v>
      </c>
    </row>
    <row r="165" spans="1:4">
      <c r="A165" s="4" t="s">
        <v>835</v>
      </c>
      <c r="B165" s="5" t="n">
        <v>196669</v>
      </c>
      <c r="C165" s="5" t="n">
        <v>39342</v>
      </c>
      <c r="D165" s="5" t="n">
        <v>51169</v>
      </c>
    </row>
    <row r="166" spans="1:4">
      <c r="A166" s="4" t="s">
        <v>43</v>
      </c>
      <c r="B166" s="5" t="n">
        <v>196669</v>
      </c>
      <c r="C166" s="5" t="n">
        <v>39342</v>
      </c>
      <c r="D166" s="5" t="n">
        <v>51169</v>
      </c>
    </row>
    <row r="167" spans="1:4">
      <c r="A167" s="4" t="s">
        <v>734</v>
      </c>
    </row>
    <row r="168" spans="1:4">
      <c r="A168" s="3" t="s">
        <v>832</v>
      </c>
    </row>
    <row r="169" spans="1:4">
      <c r="A169" s="4" t="s">
        <v>806</v>
      </c>
      <c r="B169" s="5" t="n">
        <v>2350</v>
      </c>
      <c r="C169" s="5" t="n">
        <v>1694</v>
      </c>
      <c r="D169" s="5" t="n">
        <v>1367</v>
      </c>
    </row>
    <row r="170" spans="1:4">
      <c r="A170" s="4" t="s">
        <v>833</v>
      </c>
      <c r="B170" s="5" t="n">
        <v>-3261</v>
      </c>
      <c r="C170" s="5" t="n">
        <v>-3597</v>
      </c>
      <c r="D170" s="5" t="n">
        <v>-3574</v>
      </c>
    </row>
    <row r="171" spans="1:4">
      <c r="A171" s="4" t="s">
        <v>834</v>
      </c>
      <c r="B171" s="5" t="n">
        <v>689</v>
      </c>
      <c r="C171" s="5" t="n">
        <v>943</v>
      </c>
      <c r="D171" s="5" t="n">
        <v>1011</v>
      </c>
    </row>
    <row r="172" spans="1:4">
      <c r="A172" s="4" t="s">
        <v>818</v>
      </c>
      <c r="B172" s="5" t="n">
        <v>3010</v>
      </c>
      <c r="C172" s="5" t="n">
        <v>3310</v>
      </c>
      <c r="D172" s="5" t="n">
        <v>2890</v>
      </c>
    </row>
    <row r="173" spans="1:4">
      <c r="A173" s="4" t="s">
        <v>810</v>
      </c>
      <c r="B173" s="5" t="n">
        <v>2788</v>
      </c>
      <c r="C173" s="5" t="n">
        <v>2350</v>
      </c>
      <c r="D173" s="5" t="n">
        <v>1694</v>
      </c>
    </row>
    <row r="174" spans="1:4">
      <c r="A174" s="4" t="s">
        <v>836</v>
      </c>
      <c r="B174" s="5" t="n">
        <v>7</v>
      </c>
      <c r="C174" s="5" t="n">
        <v>4</v>
      </c>
      <c r="D174" s="5" t="n">
        <v>3</v>
      </c>
    </row>
    <row r="175" spans="1:4">
      <c r="A175" s="4" t="s">
        <v>835</v>
      </c>
      <c r="B175" s="5" t="n">
        <v>2781</v>
      </c>
      <c r="C175" s="5" t="n">
        <v>2346</v>
      </c>
      <c r="D175" s="5" t="n">
        <v>1691</v>
      </c>
    </row>
    <row r="176" spans="1:4">
      <c r="A176" s="3" t="s">
        <v>42</v>
      </c>
    </row>
    <row r="177" spans="1:4">
      <c r="A177" s="4" t="s">
        <v>836</v>
      </c>
      <c r="B177" s="5" t="n">
        <v>239</v>
      </c>
      <c r="C177" s="5" t="n">
        <v>145</v>
      </c>
      <c r="D177" s="5" t="n">
        <v>102</v>
      </c>
    </row>
    <row r="178" spans="1:4">
      <c r="A178" s="4" t="s">
        <v>835</v>
      </c>
      <c r="B178" s="5" t="n">
        <v>378746</v>
      </c>
      <c r="C178" s="5" t="n">
        <v>324093</v>
      </c>
      <c r="D178" s="5" t="n">
        <v>233002</v>
      </c>
    </row>
    <row r="179" spans="1:4">
      <c r="A179" s="4" t="s">
        <v>43</v>
      </c>
      <c r="B179" s="5" t="n">
        <v>378985</v>
      </c>
      <c r="C179" s="5" t="n">
        <v>324238</v>
      </c>
      <c r="D179" s="5" t="n">
        <v>233104</v>
      </c>
    </row>
    <row r="180" spans="1:4">
      <c r="A180" s="4" t="s">
        <v>761</v>
      </c>
    </row>
    <row r="181" spans="1:4">
      <c r="A181" s="3" t="s">
        <v>832</v>
      </c>
    </row>
    <row r="182" spans="1:4">
      <c r="A182" s="4" t="s">
        <v>833</v>
      </c>
      <c r="B182" s="5" t="n">
        <v>-468</v>
      </c>
      <c r="C182" s="5" t="n">
        <v>-532</v>
      </c>
      <c r="D182" s="5" t="n">
        <v>-643</v>
      </c>
    </row>
    <row r="183" spans="1:4">
      <c r="A183" s="4" t="s">
        <v>834</v>
      </c>
      <c r="B183" s="5" t="n">
        <v>23</v>
      </c>
      <c r="C183" s="5" t="n">
        <v>51</v>
      </c>
      <c r="D183" s="5" t="n">
        <v>21</v>
      </c>
    </row>
    <row r="184" spans="1:4">
      <c r="A184" s="4" t="s">
        <v>818</v>
      </c>
      <c r="B184" s="5" t="n">
        <v>445</v>
      </c>
      <c r="C184" s="5" t="n">
        <v>481</v>
      </c>
      <c r="D184" s="5" t="n">
        <v>622</v>
      </c>
    </row>
    <row r="185" spans="1:4">
      <c r="A185" s="3" t="s">
        <v>42</v>
      </c>
    </row>
    <row r="186" spans="1:4">
      <c r="A186" s="4" t="s">
        <v>835</v>
      </c>
      <c r="B186" s="5" t="n">
        <v>137710</v>
      </c>
      <c r="C186" s="5" t="n">
        <v>142654</v>
      </c>
      <c r="D186" s="5" t="n">
        <v>170647</v>
      </c>
    </row>
    <row r="187" spans="1:4">
      <c r="A187" s="4" t="s">
        <v>43</v>
      </c>
      <c r="B187" s="5" t="n">
        <v>137710</v>
      </c>
      <c r="C187" s="5" t="n">
        <v>142654</v>
      </c>
      <c r="D187" s="5" t="n">
        <v>170647</v>
      </c>
    </row>
    <row r="188" spans="1:4">
      <c r="A188" s="4" t="s">
        <v>845</v>
      </c>
    </row>
    <row r="189" spans="1:4">
      <c r="A189" s="3" t="s">
        <v>42</v>
      </c>
    </row>
    <row r="190" spans="1:4">
      <c r="A190" s="4" t="s">
        <v>43</v>
      </c>
      <c r="B190" s="5" t="n">
        <v>4111578</v>
      </c>
      <c r="C190" s="5" t="n">
        <v>3322560</v>
      </c>
    </row>
    <row r="191" spans="1:4">
      <c r="A191" s="4" t="s">
        <v>846</v>
      </c>
    </row>
    <row r="192" spans="1:4">
      <c r="A192" s="3" t="s">
        <v>832</v>
      </c>
    </row>
    <row r="193" spans="1:4">
      <c r="A193" s="4" t="s">
        <v>833</v>
      </c>
      <c r="B193" s="5" t="n">
        <v>-82</v>
      </c>
    </row>
    <row r="194" spans="1:4">
      <c r="A194" s="4" t="s">
        <v>834</v>
      </c>
      <c r="B194" s="5" t="n">
        <v>4</v>
      </c>
      <c r="C194" s="5" t="n">
        <v>4</v>
      </c>
      <c r="D194" s="5" t="n">
        <v>4</v>
      </c>
    </row>
    <row r="195" spans="1:4">
      <c r="A195" s="4" t="s">
        <v>818</v>
      </c>
      <c r="B195" s="5" t="n">
        <v>78</v>
      </c>
      <c r="C195" s="5" t="n">
        <v>-4</v>
      </c>
      <c r="D195" s="5" t="n">
        <v>-4</v>
      </c>
    </row>
    <row r="196" spans="1:4">
      <c r="A196" s="3" t="s">
        <v>42</v>
      </c>
    </row>
    <row r="197" spans="1:4">
      <c r="A197" s="4" t="s">
        <v>835</v>
      </c>
      <c r="B197" s="5" t="n">
        <v>403357</v>
      </c>
      <c r="C197" s="5" t="n">
        <v>10090</v>
      </c>
      <c r="D197" s="5" t="n">
        <v>13849</v>
      </c>
    </row>
    <row r="198" spans="1:4">
      <c r="A198" s="4" t="s">
        <v>43</v>
      </c>
      <c r="B198" s="5" t="n">
        <v>403357</v>
      </c>
      <c r="C198" s="5" t="n">
        <v>10090</v>
      </c>
      <c r="D198" s="5" t="n">
        <v>13849</v>
      </c>
    </row>
    <row r="199" spans="1:4">
      <c r="A199" s="4" t="s">
        <v>847</v>
      </c>
    </row>
    <row r="200" spans="1:4">
      <c r="A200" s="3" t="s">
        <v>832</v>
      </c>
    </row>
    <row r="201" spans="1:4">
      <c r="A201" s="4" t="s">
        <v>848</v>
      </c>
      <c r="C201" s="5" t="n">
        <v>39</v>
      </c>
    </row>
    <row r="202" spans="1:4">
      <c r="A202" s="4" t="s">
        <v>834</v>
      </c>
      <c r="B202" s="5" t="n">
        <v>2</v>
      </c>
    </row>
    <row r="203" spans="1:4">
      <c r="A203" s="4" t="s">
        <v>818</v>
      </c>
      <c r="B203" s="5" t="n">
        <v>-2</v>
      </c>
      <c r="C203" s="5" t="n">
        <v>-39</v>
      </c>
    </row>
    <row r="204" spans="1:4">
      <c r="A204" s="3" t="s">
        <v>42</v>
      </c>
    </row>
    <row r="205" spans="1:4">
      <c r="A205" s="4" t="s">
        <v>835</v>
      </c>
      <c r="B205" s="5" t="n">
        <v>521818</v>
      </c>
      <c r="C205" s="5" t="n">
        <v>27195</v>
      </c>
      <c r="D205" s="5" t="n">
        <v>39220</v>
      </c>
    </row>
    <row r="206" spans="1:4">
      <c r="A206" s="4" t="s">
        <v>43</v>
      </c>
      <c r="B206" s="5" t="n">
        <v>521818</v>
      </c>
      <c r="C206" s="5" t="n">
        <v>27195</v>
      </c>
      <c r="D206" s="5" t="n">
        <v>39220</v>
      </c>
    </row>
    <row r="207" spans="1:4">
      <c r="A207" s="4" t="s">
        <v>824</v>
      </c>
    </row>
    <row r="208" spans="1:4">
      <c r="A208" s="3" t="s">
        <v>832</v>
      </c>
    </row>
    <row r="209" spans="1:4">
      <c r="A209" s="4" t="s">
        <v>806</v>
      </c>
      <c r="B209" s="5" t="n">
        <v>102</v>
      </c>
      <c r="C209" s="5" t="n">
        <v>293</v>
      </c>
      <c r="D209" s="5" t="n">
        <v>449</v>
      </c>
    </row>
    <row r="210" spans="1:4">
      <c r="A210" s="4" t="s">
        <v>818</v>
      </c>
      <c r="B210" s="5" t="n">
        <v>203</v>
      </c>
      <c r="C210" s="5" t="n">
        <v>-191</v>
      </c>
      <c r="D210" s="5" t="n">
        <v>-156</v>
      </c>
    </row>
    <row r="211" spans="1:4">
      <c r="A211" s="4" t="s">
        <v>810</v>
      </c>
      <c r="B211" s="5" t="n">
        <v>305</v>
      </c>
      <c r="C211" s="5" t="n">
        <v>102</v>
      </c>
      <c r="D211" s="5" t="n">
        <v>293</v>
      </c>
    </row>
    <row r="212" spans="1:4">
      <c r="A212" s="4" t="s">
        <v>836</v>
      </c>
      <c r="D212" s="5" t="n">
        <v>12</v>
      </c>
    </row>
    <row r="213" spans="1:4">
      <c r="A213" s="4" t="s">
        <v>835</v>
      </c>
      <c r="B213" s="5" t="n">
        <v>305</v>
      </c>
      <c r="C213" s="5" t="n">
        <v>102</v>
      </c>
      <c r="D213" s="5" t="n">
        <v>281</v>
      </c>
    </row>
    <row r="214" spans="1:4">
      <c r="A214" s="3" t="s">
        <v>42</v>
      </c>
    </row>
    <row r="215" spans="1:4">
      <c r="A215" s="4" t="s">
        <v>836</v>
      </c>
      <c r="D215" s="5" t="n">
        <v>423</v>
      </c>
    </row>
    <row r="216" spans="1:4">
      <c r="A216" s="4" t="s">
        <v>835</v>
      </c>
      <c r="B216" s="5" t="n">
        <v>33690</v>
      </c>
      <c r="C216" s="5" t="n">
        <v>13404</v>
      </c>
      <c r="D216" s="5" t="n">
        <v>46150</v>
      </c>
    </row>
    <row r="217" spans="1:4">
      <c r="A217" s="4" t="s">
        <v>43</v>
      </c>
      <c r="B217" s="6" t="n">
        <v>33690</v>
      </c>
      <c r="C217" s="6" t="n">
        <v>13404</v>
      </c>
      <c r="D217" s="6" t="n">
        <v>4657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0</v>
      </c>
      <c r="D2" s="2" t="s">
        <v>86</v>
      </c>
    </row>
    <row r="3" spans="1:4">
      <c r="A3" s="3" t="s">
        <v>832</v>
      </c>
    </row>
    <row r="4" spans="1:4">
      <c r="A4" s="4" t="s">
        <v>850</v>
      </c>
      <c r="B4" s="6" t="n">
        <v>11890</v>
      </c>
      <c r="C4" s="6" t="n">
        <v>6796</v>
      </c>
      <c r="D4" s="6" t="n">
        <v>5078</v>
      </c>
    </row>
    <row r="5" spans="1:4">
      <c r="A5" s="4" t="s">
        <v>819</v>
      </c>
      <c r="C5" s="5" t="n">
        <v>23</v>
      </c>
      <c r="D5" s="5" t="n">
        <v>786</v>
      </c>
    </row>
    <row r="6" spans="1:4">
      <c r="A6" s="4" t="s">
        <v>820</v>
      </c>
      <c r="B6" s="5" t="n">
        <v>11890</v>
      </c>
      <c r="C6" s="5" t="n">
        <v>6819</v>
      </c>
      <c r="D6" s="5" t="n">
        <v>5864</v>
      </c>
    </row>
    <row r="7" spans="1:4">
      <c r="A7" s="4" t="s">
        <v>821</v>
      </c>
      <c r="C7" s="5" t="n">
        <v>-23</v>
      </c>
      <c r="D7" s="5" t="n">
        <v>-786</v>
      </c>
    </row>
    <row r="8" spans="1:4">
      <c r="A8" s="4" t="s">
        <v>822</v>
      </c>
      <c r="B8" s="5" t="n">
        <v>-821</v>
      </c>
      <c r="C8" s="5" t="n">
        <v>-899</v>
      </c>
      <c r="D8" s="5" t="n">
        <v>-3407</v>
      </c>
    </row>
    <row r="9" spans="1:4">
      <c r="A9" s="3" t="s">
        <v>42</v>
      </c>
    </row>
    <row r="10" spans="1:4">
      <c r="A10" s="4" t="s">
        <v>835</v>
      </c>
      <c r="B10" s="5" t="n">
        <v>1289</v>
      </c>
    </row>
    <row r="11" spans="1:4">
      <c r="A11" s="4" t="s">
        <v>72</v>
      </c>
    </row>
    <row r="12" spans="1:4">
      <c r="A12" s="3" t="s">
        <v>832</v>
      </c>
    </row>
    <row r="13" spans="1:4">
      <c r="A13" s="4" t="s">
        <v>850</v>
      </c>
      <c r="B13" s="5" t="n">
        <v>8684</v>
      </c>
      <c r="C13" s="5" t="n">
        <v>5539</v>
      </c>
      <c r="D13" s="5" t="n">
        <v>2930</v>
      </c>
    </row>
    <row r="14" spans="1:4">
      <c r="A14" s="4" t="s">
        <v>820</v>
      </c>
      <c r="B14" s="5" t="n">
        <v>8684</v>
      </c>
      <c r="C14" s="5" t="n">
        <v>5539</v>
      </c>
      <c r="D14" s="5" t="n">
        <v>2930</v>
      </c>
    </row>
    <row r="15" spans="1:4">
      <c r="A15" s="4" t="s">
        <v>836</v>
      </c>
      <c r="B15" s="5" t="n">
        <v>1624</v>
      </c>
      <c r="C15" s="5" t="n">
        <v>1337</v>
      </c>
      <c r="D15" s="5" t="n">
        <v>1607</v>
      </c>
    </row>
    <row r="16" spans="1:4">
      <c r="A16" s="4" t="s">
        <v>835</v>
      </c>
      <c r="B16" s="5" t="n">
        <v>41824</v>
      </c>
      <c r="C16" s="5" t="n">
        <v>35623</v>
      </c>
      <c r="D16" s="5" t="n">
        <v>32483</v>
      </c>
    </row>
    <row r="17" spans="1:4">
      <c r="A17" s="3" t="s">
        <v>42</v>
      </c>
    </row>
    <row r="18" spans="1:4">
      <c r="A18" s="4" t="s">
        <v>836</v>
      </c>
      <c r="B18" s="5" t="n">
        <v>63423</v>
      </c>
      <c r="C18" s="5" t="n">
        <v>21211</v>
      </c>
      <c r="D18" s="5" t="n">
        <v>30218</v>
      </c>
    </row>
    <row r="19" spans="1:4">
      <c r="A19" s="4" t="s">
        <v>835</v>
      </c>
      <c r="B19" s="5" t="n">
        <v>6428732</v>
      </c>
      <c r="C19" s="5" t="n">
        <v>5219830</v>
      </c>
      <c r="D19" s="5" t="n">
        <v>4190508</v>
      </c>
    </row>
    <row r="20" spans="1:4">
      <c r="A20" s="4" t="s">
        <v>71</v>
      </c>
    </row>
    <row r="21" spans="1:4">
      <c r="A21" s="3" t="s">
        <v>832</v>
      </c>
    </row>
    <row r="22" spans="1:4">
      <c r="A22" s="4" t="s">
        <v>801</v>
      </c>
      <c r="B22" s="5" t="n">
        <v>3395</v>
      </c>
      <c r="C22" s="5" t="n">
        <v>3706</v>
      </c>
      <c r="D22" s="5" t="n">
        <v>7365</v>
      </c>
    </row>
    <row r="23" spans="1:4">
      <c r="A23" s="4" t="s">
        <v>850</v>
      </c>
      <c r="B23" s="5" t="n">
        <v>2053</v>
      </c>
      <c r="C23" s="5" t="n">
        <v>588</v>
      </c>
      <c r="D23" s="5" t="n">
        <v>-252</v>
      </c>
    </row>
    <row r="24" spans="1:4">
      <c r="A24" s="4" t="s">
        <v>819</v>
      </c>
      <c r="C24" s="5" t="n">
        <v>23</v>
      </c>
      <c r="D24" s="5" t="n">
        <v>786</v>
      </c>
    </row>
    <row r="25" spans="1:4">
      <c r="A25" s="4" t="s">
        <v>820</v>
      </c>
      <c r="B25" s="5" t="n">
        <v>2053</v>
      </c>
      <c r="C25" s="5" t="n">
        <v>611</v>
      </c>
      <c r="D25" s="5" t="n">
        <v>534</v>
      </c>
    </row>
    <row r="26" spans="1:4">
      <c r="A26" s="4" t="s">
        <v>821</v>
      </c>
      <c r="C26" s="5" t="n">
        <v>-23</v>
      </c>
      <c r="D26" s="5" t="n">
        <v>-786</v>
      </c>
    </row>
    <row r="27" spans="1:4">
      <c r="A27" s="4" t="s">
        <v>822</v>
      </c>
      <c r="B27" s="5" t="n">
        <v>-821</v>
      </c>
      <c r="C27" s="5" t="n">
        <v>-899</v>
      </c>
      <c r="D27" s="5" t="n">
        <v>-3407</v>
      </c>
    </row>
    <row r="28" spans="1:4">
      <c r="A28" s="4" t="s">
        <v>805</v>
      </c>
      <c r="B28" s="5" t="n">
        <v>4627</v>
      </c>
      <c r="C28" s="5" t="n">
        <v>3395</v>
      </c>
      <c r="D28" s="5" t="n">
        <v>3706</v>
      </c>
    </row>
    <row r="29" spans="1:4">
      <c r="A29" s="4" t="s">
        <v>835</v>
      </c>
      <c r="B29" s="5" t="n">
        <v>4627</v>
      </c>
      <c r="C29" s="5" t="n">
        <v>3395</v>
      </c>
      <c r="D29" s="5" t="n">
        <v>3706</v>
      </c>
    </row>
    <row r="30" spans="1:4">
      <c r="A30" s="3" t="s">
        <v>42</v>
      </c>
    </row>
    <row r="31" spans="1:4">
      <c r="A31" s="4" t="s">
        <v>835</v>
      </c>
      <c r="B31" s="5" t="n">
        <v>623430</v>
      </c>
      <c r="C31" s="5" t="n">
        <v>605941</v>
      </c>
      <c r="D31" s="5" t="n">
        <v>737576</v>
      </c>
    </row>
    <row r="32" spans="1:4">
      <c r="A32" s="4" t="s">
        <v>736</v>
      </c>
      <c r="B32" s="5" t="n">
        <v>623430</v>
      </c>
      <c r="C32" s="5" t="n">
        <v>605941</v>
      </c>
      <c r="D32" s="5" t="n">
        <v>737576</v>
      </c>
    </row>
    <row r="33" spans="1:4">
      <c r="A33" s="4" t="s">
        <v>741</v>
      </c>
    </row>
    <row r="34" spans="1:4">
      <c r="A34" s="3" t="s">
        <v>42</v>
      </c>
    </row>
    <row r="35" spans="1:4">
      <c r="A35" s="4" t="s">
        <v>736</v>
      </c>
      <c r="B35" s="5" t="n">
        <v>260787</v>
      </c>
      <c r="C35" s="5" t="n">
        <v>258100</v>
      </c>
    </row>
    <row r="36" spans="1:4">
      <c r="A36" s="4" t="s">
        <v>742</v>
      </c>
    </row>
    <row r="37" spans="1:4">
      <c r="A37" s="3" t="s">
        <v>832</v>
      </c>
    </row>
    <row r="38" spans="1:4">
      <c r="A38" s="4" t="s">
        <v>801</v>
      </c>
      <c r="B38" s="5" t="n">
        <v>2419</v>
      </c>
      <c r="C38" s="5" t="n">
        <v>2986</v>
      </c>
      <c r="D38" s="5" t="n">
        <v>4387</v>
      </c>
    </row>
    <row r="39" spans="1:4">
      <c r="A39" s="4" t="s">
        <v>850</v>
      </c>
      <c r="B39" s="5" t="n">
        <v>1662</v>
      </c>
      <c r="C39" s="5" t="n">
        <v>-129</v>
      </c>
      <c r="D39" s="5" t="n">
        <v>99</v>
      </c>
    </row>
    <row r="40" spans="1:4">
      <c r="A40" s="4" t="s">
        <v>819</v>
      </c>
      <c r="C40" s="5" t="n">
        <v>23</v>
      </c>
      <c r="D40" s="5" t="n">
        <v>228</v>
      </c>
    </row>
    <row r="41" spans="1:4">
      <c r="A41" s="4" t="s">
        <v>820</v>
      </c>
      <c r="B41" s="5" t="n">
        <v>1662</v>
      </c>
      <c r="C41" s="5" t="n">
        <v>-106</v>
      </c>
      <c r="D41" s="5" t="n">
        <v>327</v>
      </c>
    </row>
    <row r="42" spans="1:4">
      <c r="A42" s="4" t="s">
        <v>821</v>
      </c>
      <c r="C42" s="5" t="n">
        <v>-23</v>
      </c>
      <c r="D42" s="5" t="n">
        <v>-228</v>
      </c>
    </row>
    <row r="43" spans="1:4">
      <c r="A43" s="4" t="s">
        <v>822</v>
      </c>
      <c r="B43" s="5" t="n">
        <v>-528</v>
      </c>
      <c r="C43" s="5" t="n">
        <v>-438</v>
      </c>
      <c r="D43" s="5" t="n">
        <v>-1500</v>
      </c>
    </row>
    <row r="44" spans="1:4">
      <c r="A44" s="4" t="s">
        <v>805</v>
      </c>
      <c r="B44" s="5" t="n">
        <v>3553</v>
      </c>
      <c r="C44" s="5" t="n">
        <v>2419</v>
      </c>
      <c r="D44" s="5" t="n">
        <v>2986</v>
      </c>
    </row>
    <row r="45" spans="1:4">
      <c r="A45" s="4" t="s">
        <v>835</v>
      </c>
      <c r="B45" s="5" t="n">
        <v>3553</v>
      </c>
      <c r="C45" s="5" t="n">
        <v>2419</v>
      </c>
      <c r="D45" s="5" t="n">
        <v>2986</v>
      </c>
    </row>
    <row r="46" spans="1:4">
      <c r="A46" s="3" t="s">
        <v>42</v>
      </c>
    </row>
    <row r="47" spans="1:4">
      <c r="A47" s="4" t="s">
        <v>835</v>
      </c>
      <c r="B47" s="5" t="n">
        <v>260787</v>
      </c>
      <c r="C47" s="5" t="n">
        <v>258100</v>
      </c>
      <c r="D47" s="5" t="n">
        <v>313319</v>
      </c>
    </row>
    <row r="48" spans="1:4">
      <c r="A48" s="4" t="s">
        <v>736</v>
      </c>
      <c r="B48" s="5" t="n">
        <v>260787</v>
      </c>
      <c r="C48" s="5" t="n">
        <v>258100</v>
      </c>
      <c r="D48" s="5" t="n">
        <v>313319</v>
      </c>
    </row>
    <row r="49" spans="1:4">
      <c r="A49" s="4" t="s">
        <v>728</v>
      </c>
    </row>
    <row r="50" spans="1:4">
      <c r="A50" s="3" t="s">
        <v>832</v>
      </c>
    </row>
    <row r="51" spans="1:4">
      <c r="A51" s="4" t="s">
        <v>820</v>
      </c>
      <c r="B51" s="5" t="n">
        <v>1408</v>
      </c>
      <c r="C51" s="5" t="n">
        <v>-778</v>
      </c>
      <c r="D51" s="5" t="n">
        <v>-1707</v>
      </c>
    </row>
    <row r="52" spans="1:4">
      <c r="A52" s="4" t="s">
        <v>836</v>
      </c>
      <c r="B52" s="5" t="n">
        <v>1063</v>
      </c>
      <c r="C52" s="5" t="n">
        <v>348</v>
      </c>
      <c r="D52" s="5" t="n">
        <v>615</v>
      </c>
    </row>
    <row r="53" spans="1:4">
      <c r="A53" s="4" t="s">
        <v>835</v>
      </c>
      <c r="B53" s="5" t="n">
        <v>4858</v>
      </c>
      <c r="C53" s="5" t="n">
        <v>3743</v>
      </c>
      <c r="D53" s="5" t="n">
        <v>3501</v>
      </c>
    </row>
    <row r="54" spans="1:4">
      <c r="A54" s="3" t="s">
        <v>42</v>
      </c>
    </row>
    <row r="55" spans="1:4">
      <c r="A55" s="4" t="s">
        <v>836</v>
      </c>
      <c r="B55" s="5" t="n">
        <v>43230</v>
      </c>
      <c r="C55" s="5" t="n">
        <v>3033</v>
      </c>
      <c r="D55" s="5" t="n">
        <v>6280</v>
      </c>
    </row>
    <row r="56" spans="1:4">
      <c r="A56" s="4" t="s">
        <v>835</v>
      </c>
      <c r="B56" s="5" t="n">
        <v>787645</v>
      </c>
      <c r="C56" s="5" t="n">
        <v>577431</v>
      </c>
      <c r="D56" s="5" t="n">
        <v>395699</v>
      </c>
    </row>
    <row r="57" spans="1:4">
      <c r="A57" s="4" t="s">
        <v>851</v>
      </c>
    </row>
    <row r="58" spans="1:4">
      <c r="A58" s="3" t="s">
        <v>832</v>
      </c>
    </row>
    <row r="59" spans="1:4">
      <c r="A59" s="4" t="s">
        <v>801</v>
      </c>
      <c r="B59" s="5" t="n">
        <v>139</v>
      </c>
      <c r="C59" s="5" t="n">
        <v>177</v>
      </c>
      <c r="D59" s="5" t="n">
        <v>336</v>
      </c>
    </row>
    <row r="60" spans="1:4">
      <c r="A60" s="4" t="s">
        <v>850</v>
      </c>
      <c r="B60" s="5" t="n">
        <v>163</v>
      </c>
      <c r="D60" s="5" t="n">
        <v>-68</v>
      </c>
    </row>
    <row r="61" spans="1:4">
      <c r="A61" s="4" t="s">
        <v>819</v>
      </c>
      <c r="D61" s="5" t="n">
        <v>74</v>
      </c>
    </row>
    <row r="62" spans="1:4">
      <c r="A62" s="4" t="s">
        <v>820</v>
      </c>
      <c r="B62" s="5" t="n">
        <v>163</v>
      </c>
      <c r="D62" s="5" t="n">
        <v>6</v>
      </c>
    </row>
    <row r="63" spans="1:4">
      <c r="A63" s="4" t="s">
        <v>821</v>
      </c>
      <c r="D63" s="5" t="n">
        <v>-74</v>
      </c>
    </row>
    <row r="64" spans="1:4">
      <c r="A64" s="4" t="s">
        <v>822</v>
      </c>
      <c r="B64" s="5" t="n">
        <v>-122</v>
      </c>
      <c r="C64" s="5" t="n">
        <v>-38</v>
      </c>
      <c r="D64" s="5" t="n">
        <v>-91</v>
      </c>
    </row>
    <row r="65" spans="1:4">
      <c r="A65" s="4" t="s">
        <v>805</v>
      </c>
      <c r="B65" s="5" t="n">
        <v>180</v>
      </c>
      <c r="C65" s="5" t="n">
        <v>139</v>
      </c>
      <c r="D65" s="5" t="n">
        <v>177</v>
      </c>
    </row>
    <row r="66" spans="1:4">
      <c r="A66" s="4" t="s">
        <v>835</v>
      </c>
      <c r="B66" s="5" t="n">
        <v>180</v>
      </c>
      <c r="C66" s="5" t="n">
        <v>139</v>
      </c>
      <c r="D66" s="5" t="n">
        <v>177</v>
      </c>
    </row>
    <row r="67" spans="1:4">
      <c r="A67" s="3" t="s">
        <v>42</v>
      </c>
    </row>
    <row r="68" spans="1:4">
      <c r="A68" s="4" t="s">
        <v>835</v>
      </c>
      <c r="B68" s="5" t="n">
        <v>49649</v>
      </c>
      <c r="C68" s="5" t="n">
        <v>44373</v>
      </c>
      <c r="D68" s="5" t="n">
        <v>54272</v>
      </c>
    </row>
    <row r="69" spans="1:4">
      <c r="A69" s="4" t="s">
        <v>736</v>
      </c>
      <c r="B69" s="5" t="n">
        <v>49649</v>
      </c>
      <c r="C69" s="5" t="n">
        <v>44373</v>
      </c>
      <c r="D69" s="5" t="n">
        <v>54272</v>
      </c>
    </row>
    <row r="70" spans="1:4">
      <c r="A70" s="4" t="s">
        <v>729</v>
      </c>
    </row>
    <row r="71" spans="1:4">
      <c r="A71" s="3" t="s">
        <v>832</v>
      </c>
    </row>
    <row r="72" spans="1:4">
      <c r="A72" s="4" t="s">
        <v>820</v>
      </c>
      <c r="B72" s="5" t="n">
        <v>1413</v>
      </c>
      <c r="C72" s="5" t="n">
        <v>1011</v>
      </c>
      <c r="D72" s="5" t="n">
        <v>503</v>
      </c>
    </row>
    <row r="73" spans="1:4">
      <c r="A73" s="4" t="s">
        <v>836</v>
      </c>
      <c r="B73" s="5" t="n">
        <v>125</v>
      </c>
      <c r="C73" s="5" t="n">
        <v>170</v>
      </c>
      <c r="D73" s="5" t="n">
        <v>34</v>
      </c>
    </row>
    <row r="74" spans="1:4">
      <c r="A74" s="4" t="s">
        <v>835</v>
      </c>
      <c r="B74" s="5" t="n">
        <v>6400</v>
      </c>
      <c r="C74" s="5" t="n">
        <v>4810</v>
      </c>
      <c r="D74" s="5" t="n">
        <v>3534</v>
      </c>
    </row>
    <row r="75" spans="1:4">
      <c r="A75" s="3" t="s">
        <v>42</v>
      </c>
    </row>
    <row r="76" spans="1:4">
      <c r="A76" s="4" t="s">
        <v>836</v>
      </c>
      <c r="B76" s="5" t="n">
        <v>1375</v>
      </c>
      <c r="C76" s="5" t="n">
        <v>806</v>
      </c>
      <c r="D76" s="5" t="n">
        <v>1452</v>
      </c>
    </row>
    <row r="77" spans="1:4">
      <c r="A77" s="4" t="s">
        <v>835</v>
      </c>
      <c r="B77" s="5" t="n">
        <v>1007518</v>
      </c>
      <c r="C77" s="5" t="n">
        <v>713909</v>
      </c>
      <c r="D77" s="5" t="n">
        <v>486325</v>
      </c>
    </row>
    <row r="78" spans="1:4">
      <c r="A78" s="4" t="s">
        <v>852</v>
      </c>
    </row>
    <row r="79" spans="1:4">
      <c r="A79" s="3" t="s">
        <v>832</v>
      </c>
    </row>
    <row r="80" spans="1:4">
      <c r="A80" s="4" t="s">
        <v>801</v>
      </c>
      <c r="B80" s="5" t="n">
        <v>41</v>
      </c>
      <c r="C80" s="5" t="n">
        <v>56</v>
      </c>
      <c r="D80" s="5" t="n">
        <v>1579</v>
      </c>
    </row>
    <row r="81" spans="1:4">
      <c r="A81" s="4" t="s">
        <v>850</v>
      </c>
      <c r="B81" s="5" t="n">
        <v>247</v>
      </c>
      <c r="C81" s="5" t="n">
        <v>1</v>
      </c>
      <c r="D81" s="5" t="n">
        <v>-499</v>
      </c>
    </row>
    <row r="82" spans="1:4">
      <c r="A82" s="4" t="s">
        <v>819</v>
      </c>
      <c r="D82" s="5" t="n">
        <v>459</v>
      </c>
    </row>
    <row r="83" spans="1:4">
      <c r="A83" s="4" t="s">
        <v>820</v>
      </c>
      <c r="B83" s="5" t="n">
        <v>247</v>
      </c>
      <c r="C83" s="5" t="n">
        <v>1</v>
      </c>
      <c r="D83" s="5" t="n">
        <v>-40</v>
      </c>
    </row>
    <row r="84" spans="1:4">
      <c r="A84" s="4" t="s">
        <v>821</v>
      </c>
      <c r="D84" s="5" t="n">
        <v>-459</v>
      </c>
    </row>
    <row r="85" spans="1:4">
      <c r="A85" s="4" t="s">
        <v>822</v>
      </c>
      <c r="C85" s="5" t="n">
        <v>-16</v>
      </c>
      <c r="D85" s="5" t="n">
        <v>-1024</v>
      </c>
    </row>
    <row r="86" spans="1:4">
      <c r="A86" s="4" t="s">
        <v>805</v>
      </c>
      <c r="B86" s="5" t="n">
        <v>288</v>
      </c>
      <c r="C86" s="5" t="n">
        <v>41</v>
      </c>
      <c r="D86" s="5" t="n">
        <v>56</v>
      </c>
    </row>
    <row r="87" spans="1:4">
      <c r="A87" s="4" t="s">
        <v>835</v>
      </c>
      <c r="B87" s="5" t="n">
        <v>288</v>
      </c>
      <c r="C87" s="5" t="n">
        <v>41</v>
      </c>
      <c r="D87" s="5" t="n">
        <v>56</v>
      </c>
    </row>
    <row r="88" spans="1:4">
      <c r="A88" s="3" t="s">
        <v>42</v>
      </c>
    </row>
    <row r="89" spans="1:4">
      <c r="A89" s="4" t="s">
        <v>835</v>
      </c>
      <c r="B89" s="5" t="n">
        <v>234595</v>
      </c>
      <c r="C89" s="5" t="n">
        <v>218821</v>
      </c>
      <c r="D89" s="5" t="n">
        <v>268058</v>
      </c>
    </row>
    <row r="90" spans="1:4">
      <c r="A90" s="4" t="s">
        <v>736</v>
      </c>
      <c r="B90" s="5" t="n">
        <v>234595</v>
      </c>
      <c r="C90" s="5" t="n">
        <v>218821</v>
      </c>
      <c r="D90" s="5" t="n">
        <v>268058</v>
      </c>
    </row>
    <row r="91" spans="1:4">
      <c r="A91" s="4" t="s">
        <v>747</v>
      </c>
    </row>
    <row r="92" spans="1:4">
      <c r="A92" s="3" t="s">
        <v>832</v>
      </c>
    </row>
    <row r="93" spans="1:4">
      <c r="A93" s="4" t="s">
        <v>801</v>
      </c>
      <c r="B93" s="5" t="n">
        <v>558</v>
      </c>
      <c r="C93" s="5" t="n">
        <v>313</v>
      </c>
      <c r="D93" s="5" t="n">
        <v>275</v>
      </c>
    </row>
    <row r="94" spans="1:4">
      <c r="A94" s="4" t="s">
        <v>850</v>
      </c>
      <c r="B94" s="5" t="n">
        <v>-83</v>
      </c>
      <c r="C94" s="5" t="n">
        <v>533</v>
      </c>
      <c r="D94" s="5" t="n">
        <v>336</v>
      </c>
    </row>
    <row r="95" spans="1:4">
      <c r="A95" s="4" t="s">
        <v>819</v>
      </c>
      <c r="D95" s="5" t="n">
        <v>-107</v>
      </c>
    </row>
    <row r="96" spans="1:4">
      <c r="A96" s="4" t="s">
        <v>820</v>
      </c>
      <c r="B96" s="5" t="n">
        <v>-83</v>
      </c>
      <c r="C96" s="5" t="n">
        <v>533</v>
      </c>
      <c r="D96" s="5" t="n">
        <v>229</v>
      </c>
    </row>
    <row r="97" spans="1:4">
      <c r="A97" s="4" t="s">
        <v>821</v>
      </c>
      <c r="D97" s="5" t="n">
        <v>107</v>
      </c>
    </row>
    <row r="98" spans="1:4">
      <c r="A98" s="4" t="s">
        <v>822</v>
      </c>
      <c r="B98" s="5" t="n">
        <v>-14</v>
      </c>
      <c r="C98" s="5" t="n">
        <v>-288</v>
      </c>
      <c r="D98" s="5" t="n">
        <v>-298</v>
      </c>
    </row>
    <row r="99" spans="1:4">
      <c r="A99" s="4" t="s">
        <v>805</v>
      </c>
      <c r="B99" s="5" t="n">
        <v>461</v>
      </c>
      <c r="C99" s="5" t="n">
        <v>558</v>
      </c>
      <c r="D99" s="5" t="n">
        <v>313</v>
      </c>
    </row>
    <row r="100" spans="1:4">
      <c r="A100" s="4" t="s">
        <v>835</v>
      </c>
      <c r="B100" s="5" t="n">
        <v>461</v>
      </c>
      <c r="C100" s="5" t="n">
        <v>558</v>
      </c>
      <c r="D100" s="5" t="n">
        <v>313</v>
      </c>
    </row>
    <row r="101" spans="1:4">
      <c r="A101" s="3" t="s">
        <v>42</v>
      </c>
    </row>
    <row r="102" spans="1:4">
      <c r="A102" s="4" t="s">
        <v>835</v>
      </c>
      <c r="B102" s="5" t="n">
        <v>51453</v>
      </c>
      <c r="C102" s="5" t="n">
        <v>59300</v>
      </c>
      <c r="D102" s="5" t="n">
        <v>70734</v>
      </c>
    </row>
    <row r="103" spans="1:4">
      <c r="A103" s="4" t="s">
        <v>736</v>
      </c>
      <c r="B103" s="5" t="n">
        <v>51453</v>
      </c>
      <c r="C103" s="5" t="n">
        <v>59300</v>
      </c>
      <c r="D103" s="5" t="n">
        <v>70734</v>
      </c>
    </row>
    <row r="104" spans="1:4">
      <c r="A104" s="4" t="s">
        <v>731</v>
      </c>
    </row>
    <row r="105" spans="1:4">
      <c r="A105" s="3" t="s">
        <v>832</v>
      </c>
    </row>
    <row r="106" spans="1:4">
      <c r="A106" s="4" t="s">
        <v>820</v>
      </c>
      <c r="B106" s="5" t="n">
        <v>159</v>
      </c>
      <c r="C106" s="5" t="n">
        <v>791</v>
      </c>
      <c r="D106" s="5" t="n">
        <v>403</v>
      </c>
    </row>
    <row r="107" spans="1:4">
      <c r="A107" s="4" t="s">
        <v>836</v>
      </c>
      <c r="B107" s="5" t="n">
        <v>135</v>
      </c>
      <c r="C107" s="5" t="n">
        <v>40</v>
      </c>
      <c r="D107" s="5" t="n">
        <v>3</v>
      </c>
    </row>
    <row r="108" spans="1:4">
      <c r="A108" s="4" t="s">
        <v>835</v>
      </c>
      <c r="B108" s="5" t="n">
        <v>3115</v>
      </c>
      <c r="C108" s="5" t="n">
        <v>3171</v>
      </c>
      <c r="D108" s="5" t="n">
        <v>2926</v>
      </c>
    </row>
    <row r="109" spans="1:4">
      <c r="A109" s="3" t="s">
        <v>42</v>
      </c>
    </row>
    <row r="110" spans="1:4">
      <c r="A110" s="4" t="s">
        <v>836</v>
      </c>
      <c r="B110" s="5" t="n">
        <v>3011</v>
      </c>
      <c r="C110" s="5" t="n">
        <v>1674</v>
      </c>
      <c r="D110" s="5" t="n">
        <v>309</v>
      </c>
    </row>
    <row r="111" spans="1:4">
      <c r="A111" s="4" t="s">
        <v>835</v>
      </c>
      <c r="B111" s="5" t="n">
        <v>434631</v>
      </c>
      <c r="C111" s="5" t="n">
        <v>381544</v>
      </c>
      <c r="D111" s="5" t="n">
        <v>318946</v>
      </c>
    </row>
    <row r="112" spans="1:4">
      <c r="A112" s="4" t="s">
        <v>750</v>
      </c>
    </row>
    <row r="113" spans="1:4">
      <c r="A113" s="3" t="s">
        <v>42</v>
      </c>
    </row>
    <row r="114" spans="1:4">
      <c r="A114" s="4" t="s">
        <v>736</v>
      </c>
      <c r="B114" s="5" t="n">
        <v>26946</v>
      </c>
      <c r="C114" s="5" t="n">
        <v>25347</v>
      </c>
    </row>
    <row r="115" spans="1:4">
      <c r="A115" s="4" t="s">
        <v>732</v>
      </c>
    </row>
    <row r="116" spans="1:4">
      <c r="A116" s="3" t="s">
        <v>832</v>
      </c>
    </row>
    <row r="117" spans="1:4">
      <c r="A117" s="4" t="s">
        <v>820</v>
      </c>
      <c r="B117" s="5" t="n">
        <v>1079</v>
      </c>
      <c r="C117" s="5" t="n">
        <v>1452</v>
      </c>
      <c r="D117" s="5" t="n">
        <v>-74</v>
      </c>
    </row>
    <row r="118" spans="1:4">
      <c r="A118" s="4" t="s">
        <v>836</v>
      </c>
      <c r="B118" s="5" t="n">
        <v>15</v>
      </c>
      <c r="C118" s="5" t="n">
        <v>386</v>
      </c>
      <c r="D118" s="5" t="n">
        <v>279</v>
      </c>
    </row>
    <row r="119" spans="1:4">
      <c r="A119" s="4" t="s">
        <v>835</v>
      </c>
      <c r="B119" s="5" t="n">
        <v>5473</v>
      </c>
      <c r="C119" s="5" t="n">
        <v>4456</v>
      </c>
      <c r="D119" s="5" t="n">
        <v>3695</v>
      </c>
    </row>
    <row r="120" spans="1:4">
      <c r="A120" s="3" t="s">
        <v>42</v>
      </c>
    </row>
    <row r="121" spans="1:4">
      <c r="A121" s="4" t="s">
        <v>836</v>
      </c>
      <c r="B121" s="5" t="n">
        <v>1156</v>
      </c>
      <c r="C121" s="5" t="n">
        <v>1263</v>
      </c>
      <c r="D121" s="5" t="n">
        <v>1487</v>
      </c>
    </row>
    <row r="122" spans="1:4">
      <c r="A122" s="4" t="s">
        <v>835</v>
      </c>
      <c r="B122" s="5" t="n">
        <v>814031</v>
      </c>
      <c r="C122" s="5" t="n">
        <v>670135</v>
      </c>
      <c r="D122" s="5" t="n">
        <v>502321</v>
      </c>
    </row>
    <row r="123" spans="1:4">
      <c r="A123" s="4" t="s">
        <v>751</v>
      </c>
    </row>
    <row r="124" spans="1:4">
      <c r="A124" s="3" t="s">
        <v>832</v>
      </c>
    </row>
    <row r="125" spans="1:4">
      <c r="A125" s="4" t="s">
        <v>801</v>
      </c>
      <c r="B125" s="5" t="n">
        <v>238</v>
      </c>
      <c r="C125" s="5" t="n">
        <v>174</v>
      </c>
      <c r="D125" s="5" t="n">
        <v>718</v>
      </c>
    </row>
    <row r="126" spans="1:4">
      <c r="A126" s="4" t="s">
        <v>850</v>
      </c>
      <c r="B126" s="5" t="n">
        <v>64</v>
      </c>
      <c r="C126" s="5" t="n">
        <v>183</v>
      </c>
      <c r="D126" s="5" t="n">
        <v>-118</v>
      </c>
    </row>
    <row r="127" spans="1:4">
      <c r="A127" s="4" t="s">
        <v>819</v>
      </c>
      <c r="D127" s="5" t="n">
        <v>131</v>
      </c>
    </row>
    <row r="128" spans="1:4">
      <c r="A128" s="4" t="s">
        <v>820</v>
      </c>
      <c r="B128" s="5" t="n">
        <v>64</v>
      </c>
      <c r="C128" s="5" t="n">
        <v>183</v>
      </c>
      <c r="D128" s="5" t="n">
        <v>13</v>
      </c>
    </row>
    <row r="129" spans="1:4">
      <c r="A129" s="4" t="s">
        <v>821</v>
      </c>
      <c r="D129" s="5" t="n">
        <v>-131</v>
      </c>
    </row>
    <row r="130" spans="1:4">
      <c r="A130" s="4" t="s">
        <v>822</v>
      </c>
      <c r="B130" s="5" t="n">
        <v>-157</v>
      </c>
      <c r="C130" s="5" t="n">
        <v>-119</v>
      </c>
      <c r="D130" s="5" t="n">
        <v>-426</v>
      </c>
    </row>
    <row r="131" spans="1:4">
      <c r="A131" s="4" t="s">
        <v>805</v>
      </c>
      <c r="B131" s="5" t="n">
        <v>145</v>
      </c>
      <c r="C131" s="5" t="n">
        <v>238</v>
      </c>
      <c r="D131" s="5" t="n">
        <v>174</v>
      </c>
    </row>
    <row r="132" spans="1:4">
      <c r="A132" s="4" t="s">
        <v>835</v>
      </c>
      <c r="B132" s="5" t="n">
        <v>145</v>
      </c>
      <c r="C132" s="5" t="n">
        <v>238</v>
      </c>
      <c r="D132" s="5" t="n">
        <v>174</v>
      </c>
    </row>
    <row r="133" spans="1:4">
      <c r="A133" s="3" t="s">
        <v>42</v>
      </c>
    </row>
    <row r="134" spans="1:4">
      <c r="A134" s="4" t="s">
        <v>835</v>
      </c>
      <c r="B134" s="5" t="n">
        <v>26946</v>
      </c>
      <c r="C134" s="5" t="n">
        <v>25347</v>
      </c>
      <c r="D134" s="5" t="n">
        <v>31193</v>
      </c>
    </row>
    <row r="135" spans="1:4">
      <c r="A135" s="4" t="s">
        <v>736</v>
      </c>
      <c r="B135" s="5" t="n">
        <v>26946</v>
      </c>
      <c r="C135" s="5" t="n">
        <v>25347</v>
      </c>
      <c r="D135" s="5" t="n">
        <v>31193</v>
      </c>
    </row>
    <row r="136" spans="1:4">
      <c r="A136" s="4" t="s">
        <v>733</v>
      </c>
    </row>
    <row r="137" spans="1:4">
      <c r="A137" s="3" t="s">
        <v>832</v>
      </c>
    </row>
    <row r="138" spans="1:4">
      <c r="A138" s="4" t="s">
        <v>820</v>
      </c>
      <c r="B138" s="5" t="n">
        <v>-201</v>
      </c>
      <c r="C138" s="5" t="n">
        <v>-501</v>
      </c>
      <c r="D138" s="5" t="n">
        <v>-252</v>
      </c>
    </row>
    <row r="139" spans="1:4">
      <c r="A139" s="4" t="s">
        <v>836</v>
      </c>
      <c r="B139" s="5" t="n">
        <v>178</v>
      </c>
      <c r="C139" s="5" t="n">
        <v>242</v>
      </c>
      <c r="D139" s="5" t="n">
        <v>422</v>
      </c>
    </row>
    <row r="140" spans="1:4">
      <c r="A140" s="4" t="s">
        <v>835</v>
      </c>
      <c r="B140" s="5" t="n">
        <v>1197</v>
      </c>
      <c r="C140" s="5" t="n">
        <v>1300</v>
      </c>
      <c r="D140" s="5" t="n">
        <v>1541</v>
      </c>
    </row>
    <row r="141" spans="1:4">
      <c r="A141" s="3" t="s">
        <v>42</v>
      </c>
    </row>
    <row r="142" spans="1:4">
      <c r="A142" s="4" t="s">
        <v>836</v>
      </c>
      <c r="B142" s="5" t="n">
        <v>3138</v>
      </c>
      <c r="C142" s="5" t="n">
        <v>2372</v>
      </c>
      <c r="D142" s="5" t="n">
        <v>4891</v>
      </c>
    </row>
    <row r="143" spans="1:4">
      <c r="A143" s="4" t="s">
        <v>835</v>
      </c>
      <c r="B143" s="5" t="n">
        <v>190709</v>
      </c>
      <c r="C143" s="5" t="n">
        <v>175866</v>
      </c>
      <c r="D143" s="5" t="n">
        <v>170957</v>
      </c>
    </row>
    <row r="144" spans="1:4">
      <c r="A144" s="4" t="s">
        <v>757</v>
      </c>
    </row>
    <row r="145" spans="1:4">
      <c r="A145" s="3" t="s">
        <v>42</v>
      </c>
    </row>
    <row r="146" spans="1:4">
      <c r="A146" s="4" t="s">
        <v>736</v>
      </c>
      <c r="B146" s="5" t="n">
        <v>51453</v>
      </c>
      <c r="C146" s="5" t="n">
        <v>59300</v>
      </c>
    </row>
    <row r="147" spans="1:4">
      <c r="A147" s="4" t="s">
        <v>734</v>
      </c>
    </row>
    <row r="148" spans="1:4">
      <c r="A148" s="3" t="s">
        <v>832</v>
      </c>
    </row>
    <row r="149" spans="1:4">
      <c r="A149" s="4" t="s">
        <v>820</v>
      </c>
      <c r="B149" s="5" t="n">
        <v>3010</v>
      </c>
      <c r="C149" s="5" t="n">
        <v>3310</v>
      </c>
      <c r="D149" s="5" t="n">
        <v>2890</v>
      </c>
    </row>
    <row r="150" spans="1:4">
      <c r="A150" s="4" t="s">
        <v>836</v>
      </c>
      <c r="B150" s="5" t="n">
        <v>7</v>
      </c>
      <c r="C150" s="5" t="n">
        <v>4</v>
      </c>
      <c r="D150" s="5" t="n">
        <v>3</v>
      </c>
    </row>
    <row r="151" spans="1:4">
      <c r="A151" s="4" t="s">
        <v>835</v>
      </c>
      <c r="B151" s="5" t="n">
        <v>2781</v>
      </c>
      <c r="C151" s="5" t="n">
        <v>2346</v>
      </c>
      <c r="D151" s="5" t="n">
        <v>1691</v>
      </c>
    </row>
    <row r="152" spans="1:4">
      <c r="A152" s="3" t="s">
        <v>42</v>
      </c>
    </row>
    <row r="153" spans="1:4">
      <c r="A153" s="4" t="s">
        <v>836</v>
      </c>
      <c r="B153" s="5" t="n">
        <v>239</v>
      </c>
      <c r="C153" s="5" t="n">
        <v>145</v>
      </c>
      <c r="D153" s="5" t="n">
        <v>102</v>
      </c>
    </row>
    <row r="154" spans="1:4">
      <c r="A154" s="4" t="s">
        <v>835</v>
      </c>
      <c r="B154" s="5" t="n">
        <v>378746</v>
      </c>
      <c r="C154" s="5" t="n">
        <v>324093</v>
      </c>
      <c r="D154" s="5" t="n">
        <v>233002</v>
      </c>
    </row>
    <row r="155" spans="1:4">
      <c r="A155" s="4" t="s">
        <v>758</v>
      </c>
    </row>
    <row r="156" spans="1:4">
      <c r="A156" s="3" t="s">
        <v>42</v>
      </c>
    </row>
    <row r="157" spans="1:4">
      <c r="A157" s="4" t="s">
        <v>736</v>
      </c>
      <c r="B157" s="6" t="n">
        <v>51453</v>
      </c>
      <c r="C157" s="6" t="n">
        <v>59300</v>
      </c>
    </row>
    <row r="158" spans="1:4">
      <c r="A158" s="4" t="s">
        <v>763</v>
      </c>
    </row>
    <row r="159" spans="1:4">
      <c r="A159" s="3" t="s">
        <v>832</v>
      </c>
    </row>
    <row r="160" spans="1:4">
      <c r="A160" s="4" t="s">
        <v>801</v>
      </c>
      <c r="D160" s="5" t="n">
        <v>70</v>
      </c>
    </row>
    <row r="161" spans="1:4">
      <c r="A161" s="4" t="s">
        <v>850</v>
      </c>
      <c r="D161" s="5" t="n">
        <v>-2</v>
      </c>
    </row>
    <row r="162" spans="1:4">
      <c r="A162" s="4" t="s">
        <v>819</v>
      </c>
      <c r="D162" s="5" t="n">
        <v>1</v>
      </c>
    </row>
    <row r="163" spans="1:4">
      <c r="A163" s="4" t="s">
        <v>820</v>
      </c>
      <c r="D163" s="5" t="n">
        <v>-1</v>
      </c>
    </row>
    <row r="164" spans="1:4">
      <c r="A164" s="4" t="s">
        <v>821</v>
      </c>
      <c r="D164" s="5" t="n">
        <v>-1</v>
      </c>
    </row>
    <row r="165" spans="1:4">
      <c r="A165" s="4" t="s">
        <v>822</v>
      </c>
      <c r="D165" s="6" t="n">
        <v>-6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3</v>
      </c>
      <c r="B1" s="2" t="s">
        <v>2</v>
      </c>
      <c r="C1" s="2" t="s">
        <v>30</v>
      </c>
      <c r="D1" s="2" t="s">
        <v>854</v>
      </c>
      <c r="E1" s="2" t="s">
        <v>86</v>
      </c>
      <c r="F1" s="2" t="s">
        <v>725</v>
      </c>
    </row>
    <row r="2" spans="1:6">
      <c r="A2" s="3" t="s">
        <v>268</v>
      </c>
    </row>
    <row r="3" spans="1:6">
      <c r="A3" s="4" t="s">
        <v>43</v>
      </c>
      <c r="B3" s="6" t="n">
        <v>1289</v>
      </c>
    </row>
    <row r="4" spans="1:6">
      <c r="A4" s="4" t="s">
        <v>855</v>
      </c>
      <c r="B4" s="5" t="n">
        <v>11203</v>
      </c>
      <c r="C4" s="6" t="n">
        <v>18316</v>
      </c>
      <c r="D4" s="6" t="n">
        <v>4200</v>
      </c>
      <c r="E4" s="6" t="n">
        <v>24803</v>
      </c>
      <c r="F4" s="6" t="n">
        <v>26499</v>
      </c>
    </row>
    <row r="5" spans="1:6">
      <c r="A5" s="4" t="s">
        <v>72</v>
      </c>
    </row>
    <row r="6" spans="1:6">
      <c r="A6" s="3" t="s">
        <v>268</v>
      </c>
    </row>
    <row r="7" spans="1:6">
      <c r="A7" s="4" t="s">
        <v>43</v>
      </c>
      <c r="B7" s="5" t="n">
        <v>6492155</v>
      </c>
      <c r="C7" s="5" t="n">
        <v>5241041</v>
      </c>
      <c r="E7" s="5" t="n">
        <v>4220726</v>
      </c>
    </row>
    <row r="8" spans="1:6">
      <c r="A8" s="4" t="s">
        <v>856</v>
      </c>
      <c r="B8" s="5" t="n">
        <v>40500</v>
      </c>
      <c r="C8" s="5" t="n">
        <v>42800</v>
      </c>
    </row>
    <row r="9" spans="1:6">
      <c r="A9" s="4" t="s">
        <v>855</v>
      </c>
      <c r="B9" s="5" t="n">
        <v>2400</v>
      </c>
      <c r="C9" s="5" t="n">
        <v>3900</v>
      </c>
    </row>
    <row r="10" spans="1:6">
      <c r="A10" s="4" t="s">
        <v>857</v>
      </c>
    </row>
    <row r="11" spans="1:6">
      <c r="A11" s="3" t="s">
        <v>268</v>
      </c>
    </row>
    <row r="12" spans="1:6">
      <c r="A12" s="4" t="s">
        <v>43</v>
      </c>
      <c r="B12" s="5" t="n">
        <v>6375759</v>
      </c>
      <c r="C12" s="5" t="n">
        <v>5112628</v>
      </c>
    </row>
    <row r="13" spans="1:6">
      <c r="A13" s="4" t="s">
        <v>858</v>
      </c>
    </row>
    <row r="14" spans="1:6">
      <c r="A14" s="3" t="s">
        <v>268</v>
      </c>
    </row>
    <row r="15" spans="1:6">
      <c r="A15" s="4" t="s">
        <v>43</v>
      </c>
      <c r="B15" s="5" t="n">
        <v>78325</v>
      </c>
      <c r="C15" s="5" t="n">
        <v>89489</v>
      </c>
    </row>
    <row r="16" spans="1:6">
      <c r="A16" s="4" t="s">
        <v>859</v>
      </c>
    </row>
    <row r="17" spans="1:6">
      <c r="A17" s="3" t="s">
        <v>268</v>
      </c>
    </row>
    <row r="18" spans="1:6">
      <c r="A18" s="4" t="s">
        <v>43</v>
      </c>
      <c r="B18" s="5" t="n">
        <v>38100</v>
      </c>
      <c r="C18" s="5" t="n">
        <v>38900</v>
      </c>
    </row>
    <row r="19" spans="1:6">
      <c r="A19" s="4" t="s">
        <v>860</v>
      </c>
    </row>
    <row r="20" spans="1:6">
      <c r="A20" s="3" t="s">
        <v>268</v>
      </c>
    </row>
    <row r="21" spans="1:6">
      <c r="A21" s="4" t="s">
        <v>43</v>
      </c>
      <c r="B21" s="5" t="n">
        <v>38071</v>
      </c>
      <c r="C21" s="5" t="n">
        <v>38924</v>
      </c>
    </row>
    <row r="22" spans="1:6">
      <c r="A22" s="4" t="s">
        <v>74</v>
      </c>
    </row>
    <row r="23" spans="1:6">
      <c r="A23" s="3" t="s">
        <v>268</v>
      </c>
    </row>
    <row r="24" spans="1:6">
      <c r="A24" s="4" t="s">
        <v>43</v>
      </c>
      <c r="B24" s="5" t="n">
        <v>3507907</v>
      </c>
      <c r="C24" s="5" t="n">
        <v>836699</v>
      </c>
      <c r="E24" s="5" t="n">
        <v>1049538</v>
      </c>
    </row>
    <row r="25" spans="1:6">
      <c r="A25" s="4" t="s">
        <v>861</v>
      </c>
      <c r="B25" s="5" t="n">
        <v>3507907</v>
      </c>
      <c r="C25" s="5" t="n">
        <v>836699</v>
      </c>
    </row>
    <row r="26" spans="1:6">
      <c r="A26" s="4" t="s">
        <v>862</v>
      </c>
    </row>
    <row r="27" spans="1:6">
      <c r="A27" s="3" t="s">
        <v>268</v>
      </c>
    </row>
    <row r="28" spans="1:6">
      <c r="A28" s="4" t="s">
        <v>861</v>
      </c>
      <c r="B28" s="5" t="n">
        <v>3438030</v>
      </c>
      <c r="C28" s="5" t="n">
        <v>812320</v>
      </c>
    </row>
    <row r="29" spans="1:6">
      <c r="A29" s="4" t="s">
        <v>863</v>
      </c>
    </row>
    <row r="30" spans="1:6">
      <c r="A30" s="3" t="s">
        <v>268</v>
      </c>
    </row>
    <row r="31" spans="1:6">
      <c r="A31" s="4" t="s">
        <v>861</v>
      </c>
      <c r="B31" s="5" t="n">
        <v>49868</v>
      </c>
      <c r="C31" s="5" t="n">
        <v>13355</v>
      </c>
    </row>
    <row r="32" spans="1:6">
      <c r="A32" s="4" t="s">
        <v>864</v>
      </c>
    </row>
    <row r="33" spans="1:6">
      <c r="A33" s="3" t="s">
        <v>268</v>
      </c>
    </row>
    <row r="34" spans="1:6">
      <c r="A34" s="4" t="s">
        <v>861</v>
      </c>
      <c r="B34" s="5" t="n">
        <v>20009</v>
      </c>
      <c r="C34" s="5" t="n">
        <v>11024</v>
      </c>
    </row>
    <row r="35" spans="1:6">
      <c r="A35" s="4" t="s">
        <v>71</v>
      </c>
    </row>
    <row r="36" spans="1:6">
      <c r="A36" s="3" t="s">
        <v>268</v>
      </c>
    </row>
    <row r="37" spans="1:6">
      <c r="A37" s="4" t="s">
        <v>861</v>
      </c>
      <c r="B37" s="5" t="n">
        <v>623430</v>
      </c>
      <c r="C37" s="5" t="n">
        <v>605941</v>
      </c>
      <c r="E37" s="5" t="n">
        <v>737576</v>
      </c>
    </row>
    <row r="38" spans="1:6">
      <c r="A38" s="4" t="s">
        <v>865</v>
      </c>
    </row>
    <row r="39" spans="1:6">
      <c r="A39" s="3" t="s">
        <v>268</v>
      </c>
    </row>
    <row r="40" spans="1:6">
      <c r="A40" s="4" t="s">
        <v>861</v>
      </c>
      <c r="B40" s="5" t="n">
        <v>369348</v>
      </c>
      <c r="C40" s="5" t="n">
        <v>356544</v>
      </c>
    </row>
    <row r="41" spans="1:6">
      <c r="A41" s="4" t="s">
        <v>866</v>
      </c>
    </row>
    <row r="42" spans="1:6">
      <c r="A42" s="3" t="s">
        <v>268</v>
      </c>
    </row>
    <row r="43" spans="1:6">
      <c r="A43" s="4" t="s">
        <v>861</v>
      </c>
      <c r="B43" s="5" t="n">
        <v>106723</v>
      </c>
      <c r="C43" s="5" t="n">
        <v>115726</v>
      </c>
    </row>
    <row r="44" spans="1:6">
      <c r="A44" s="4" t="s">
        <v>867</v>
      </c>
    </row>
    <row r="45" spans="1:6">
      <c r="A45" s="3" t="s">
        <v>268</v>
      </c>
    </row>
    <row r="46" spans="1:6">
      <c r="A46" s="4" t="s">
        <v>861</v>
      </c>
      <c r="B46" s="5" t="n">
        <v>147359</v>
      </c>
      <c r="C46" s="5" t="n">
        <v>133671</v>
      </c>
    </row>
    <row r="47" spans="1:6">
      <c r="A47" s="4" t="s">
        <v>741</v>
      </c>
    </row>
    <row r="48" spans="1:6">
      <c r="A48" s="3" t="s">
        <v>268</v>
      </c>
    </row>
    <row r="49" spans="1:6">
      <c r="A49" s="4" t="s">
        <v>861</v>
      </c>
      <c r="B49" s="5" t="n">
        <v>260787</v>
      </c>
      <c r="C49" s="5" t="n">
        <v>258100</v>
      </c>
    </row>
    <row r="50" spans="1:6">
      <c r="A50" s="4" t="s">
        <v>868</v>
      </c>
    </row>
    <row r="51" spans="1:6">
      <c r="A51" s="3" t="s">
        <v>268</v>
      </c>
    </row>
    <row r="52" spans="1:6">
      <c r="A52" s="4" t="s">
        <v>861</v>
      </c>
      <c r="B52" s="5" t="n">
        <v>135974</v>
      </c>
      <c r="C52" s="5" t="n">
        <v>138343</v>
      </c>
    </row>
    <row r="53" spans="1:6">
      <c r="A53" s="4" t="s">
        <v>869</v>
      </c>
    </row>
    <row r="54" spans="1:6">
      <c r="A54" s="3" t="s">
        <v>268</v>
      </c>
    </row>
    <row r="55" spans="1:6">
      <c r="A55" s="4" t="s">
        <v>861</v>
      </c>
      <c r="B55" s="5" t="n">
        <v>54500</v>
      </c>
      <c r="C55" s="5" t="n">
        <v>52546</v>
      </c>
    </row>
    <row r="56" spans="1:6">
      <c r="A56" s="4" t="s">
        <v>870</v>
      </c>
    </row>
    <row r="57" spans="1:6">
      <c r="A57" s="3" t="s">
        <v>268</v>
      </c>
    </row>
    <row r="58" spans="1:6">
      <c r="A58" s="4" t="s">
        <v>861</v>
      </c>
      <c r="B58" s="5" t="n">
        <v>70313</v>
      </c>
      <c r="C58" s="5" t="n">
        <v>67211</v>
      </c>
    </row>
    <row r="59" spans="1:6">
      <c r="A59" s="4" t="s">
        <v>742</v>
      </c>
    </row>
    <row r="60" spans="1:6">
      <c r="A60" s="3" t="s">
        <v>268</v>
      </c>
    </row>
    <row r="61" spans="1:6">
      <c r="A61" s="4" t="s">
        <v>861</v>
      </c>
      <c r="B61" s="5" t="n">
        <v>260787</v>
      </c>
      <c r="C61" s="5" t="n">
        <v>258100</v>
      </c>
      <c r="E61" s="5" t="n">
        <v>313319</v>
      </c>
    </row>
    <row r="62" spans="1:6">
      <c r="A62" s="4" t="s">
        <v>727</v>
      </c>
    </row>
    <row r="63" spans="1:6">
      <c r="A63" s="3" t="s">
        <v>268</v>
      </c>
    </row>
    <row r="64" spans="1:6">
      <c r="A64" s="4" t="s">
        <v>43</v>
      </c>
      <c r="B64" s="5" t="n">
        <v>1839768</v>
      </c>
      <c r="C64" s="5" t="n">
        <v>1295179</v>
      </c>
    </row>
    <row r="65" spans="1:6">
      <c r="A65" s="4" t="s">
        <v>837</v>
      </c>
    </row>
    <row r="66" spans="1:6">
      <c r="A66" s="3" t="s">
        <v>268</v>
      </c>
    </row>
    <row r="67" spans="1:6">
      <c r="A67" s="4" t="s">
        <v>43</v>
      </c>
      <c r="B67" s="5" t="n">
        <v>830875</v>
      </c>
      <c r="C67" s="5" t="n">
        <v>580464</v>
      </c>
      <c r="E67" s="5" t="n">
        <v>401979</v>
      </c>
    </row>
    <row r="68" spans="1:6">
      <c r="A68" s="4" t="s">
        <v>871</v>
      </c>
    </row>
    <row r="69" spans="1:6">
      <c r="A69" s="3" t="s">
        <v>268</v>
      </c>
    </row>
    <row r="70" spans="1:6">
      <c r="A70" s="4" t="s">
        <v>43</v>
      </c>
      <c r="B70" s="5" t="n">
        <v>818240</v>
      </c>
      <c r="C70" s="5" t="n">
        <v>567398</v>
      </c>
    </row>
    <row r="71" spans="1:6">
      <c r="A71" s="4" t="s">
        <v>872</v>
      </c>
    </row>
    <row r="72" spans="1:6">
      <c r="A72" s="3" t="s">
        <v>268</v>
      </c>
    </row>
    <row r="73" spans="1:6">
      <c r="A73" s="4" t="s">
        <v>43</v>
      </c>
      <c r="B73" s="5" t="n">
        <v>8758</v>
      </c>
      <c r="C73" s="5" t="n">
        <v>8421</v>
      </c>
    </row>
    <row r="74" spans="1:6">
      <c r="A74" s="4" t="s">
        <v>873</v>
      </c>
    </row>
    <row r="75" spans="1:6">
      <c r="A75" s="3" t="s">
        <v>268</v>
      </c>
    </row>
    <row r="76" spans="1:6">
      <c r="A76" s="4" t="s">
        <v>43</v>
      </c>
      <c r="B76" s="5" t="n">
        <v>3877</v>
      </c>
      <c r="C76" s="5" t="n">
        <v>4645</v>
      </c>
    </row>
    <row r="77" spans="1:6">
      <c r="A77" s="4" t="s">
        <v>838</v>
      </c>
    </row>
    <row r="78" spans="1:6">
      <c r="A78" s="3" t="s">
        <v>268</v>
      </c>
    </row>
    <row r="79" spans="1:6">
      <c r="A79" s="4" t="s">
        <v>43</v>
      </c>
      <c r="B79" s="5" t="n">
        <v>1008893</v>
      </c>
      <c r="C79" s="5" t="n">
        <v>714715</v>
      </c>
      <c r="E79" s="5" t="n">
        <v>487777</v>
      </c>
    </row>
    <row r="80" spans="1:6">
      <c r="A80" s="4" t="s">
        <v>874</v>
      </c>
    </row>
    <row r="81" spans="1:6">
      <c r="A81" s="3" t="s">
        <v>268</v>
      </c>
    </row>
    <row r="82" spans="1:6">
      <c r="A82" s="4" t="s">
        <v>43</v>
      </c>
      <c r="B82" s="5" t="n">
        <v>999049</v>
      </c>
      <c r="C82" s="5" t="n">
        <v>701150</v>
      </c>
    </row>
    <row r="83" spans="1:6">
      <c r="A83" s="4" t="s">
        <v>875</v>
      </c>
    </row>
    <row r="84" spans="1:6">
      <c r="A84" s="3" t="s">
        <v>268</v>
      </c>
    </row>
    <row r="85" spans="1:6">
      <c r="A85" s="4" t="s">
        <v>43</v>
      </c>
      <c r="B85" s="5" t="n">
        <v>7864</v>
      </c>
      <c r="C85" s="5" t="n">
        <v>11434</v>
      </c>
    </row>
    <row r="86" spans="1:6">
      <c r="A86" s="4" t="s">
        <v>876</v>
      </c>
    </row>
    <row r="87" spans="1:6">
      <c r="A87" s="3" t="s">
        <v>268</v>
      </c>
    </row>
    <row r="88" spans="1:6">
      <c r="A88" s="4" t="s">
        <v>43</v>
      </c>
      <c r="B88" s="5" t="n">
        <v>1980</v>
      </c>
      <c r="C88" s="5" t="n">
        <v>2131</v>
      </c>
    </row>
    <row r="89" spans="1:6">
      <c r="A89" s="4" t="s">
        <v>877</v>
      </c>
    </row>
    <row r="90" spans="1:6">
      <c r="A90" s="3" t="s">
        <v>268</v>
      </c>
    </row>
    <row r="91" spans="1:6">
      <c r="A91" s="4" t="s">
        <v>861</v>
      </c>
      <c r="B91" s="5" t="n">
        <v>403357</v>
      </c>
      <c r="C91" s="5" t="n">
        <v>10090</v>
      </c>
    </row>
    <row r="92" spans="1:6">
      <c r="A92" s="4" t="s">
        <v>878</v>
      </c>
    </row>
    <row r="93" spans="1:6">
      <c r="A93" s="3" t="s">
        <v>268</v>
      </c>
    </row>
    <row r="94" spans="1:6">
      <c r="A94" s="4" t="s">
        <v>861</v>
      </c>
      <c r="B94" s="5" t="n">
        <v>394139</v>
      </c>
      <c r="C94" s="5" t="n">
        <v>8997</v>
      </c>
    </row>
    <row r="95" spans="1:6">
      <c r="A95" s="4" t="s">
        <v>879</v>
      </c>
    </row>
    <row r="96" spans="1:6">
      <c r="A96" s="3" t="s">
        <v>268</v>
      </c>
    </row>
    <row r="97" spans="1:6">
      <c r="A97" s="4" t="s">
        <v>861</v>
      </c>
      <c r="B97" s="5" t="n">
        <v>4602</v>
      </c>
      <c r="C97" s="5" t="n">
        <v>253</v>
      </c>
    </row>
    <row r="98" spans="1:6">
      <c r="A98" s="4" t="s">
        <v>880</v>
      </c>
    </row>
    <row r="99" spans="1:6">
      <c r="A99" s="3" t="s">
        <v>268</v>
      </c>
    </row>
    <row r="100" spans="1:6">
      <c r="A100" s="4" t="s">
        <v>861</v>
      </c>
      <c r="B100" s="5" t="n">
        <v>4616</v>
      </c>
      <c r="C100" s="5" t="n">
        <v>840</v>
      </c>
    </row>
    <row r="101" spans="1:6">
      <c r="A101" s="4" t="s">
        <v>839</v>
      </c>
    </row>
    <row r="102" spans="1:6">
      <c r="A102" s="3" t="s">
        <v>268</v>
      </c>
    </row>
    <row r="103" spans="1:6">
      <c r="A103" s="4" t="s">
        <v>43</v>
      </c>
      <c r="B103" s="5" t="n">
        <v>817166</v>
      </c>
      <c r="C103" s="5" t="n">
        <v>34628</v>
      </c>
      <c r="E103" s="5" t="n">
        <v>40103</v>
      </c>
    </row>
    <row r="104" spans="1:6">
      <c r="A104" s="4" t="s">
        <v>861</v>
      </c>
      <c r="B104" s="5" t="n">
        <v>817166</v>
      </c>
      <c r="C104" s="5" t="n">
        <v>34628</v>
      </c>
    </row>
    <row r="105" spans="1:6">
      <c r="A105" s="4" t="s">
        <v>881</v>
      </c>
    </row>
    <row r="106" spans="1:6">
      <c r="A106" s="3" t="s">
        <v>268</v>
      </c>
    </row>
    <row r="107" spans="1:6">
      <c r="A107" s="4" t="s">
        <v>861</v>
      </c>
      <c r="B107" s="5" t="n">
        <v>809241</v>
      </c>
      <c r="C107" s="5" t="n">
        <v>28368</v>
      </c>
    </row>
    <row r="108" spans="1:6">
      <c r="A108" s="4" t="s">
        <v>882</v>
      </c>
    </row>
    <row r="109" spans="1:6">
      <c r="A109" s="3" t="s">
        <v>268</v>
      </c>
    </row>
    <row r="110" spans="1:6">
      <c r="A110" s="4" t="s">
        <v>861</v>
      </c>
      <c r="B110" s="5" t="n">
        <v>7913</v>
      </c>
      <c r="C110" s="5" t="n">
        <v>6171</v>
      </c>
    </row>
    <row r="111" spans="1:6">
      <c r="A111" s="4" t="s">
        <v>883</v>
      </c>
    </row>
    <row r="112" spans="1:6">
      <c r="A112" s="3" t="s">
        <v>268</v>
      </c>
    </row>
    <row r="113" spans="1:6">
      <c r="A113" s="4" t="s">
        <v>861</v>
      </c>
      <c r="B113" s="5" t="n">
        <v>12</v>
      </c>
      <c r="C113" s="5" t="n">
        <v>89</v>
      </c>
    </row>
    <row r="114" spans="1:6">
      <c r="A114" s="4" t="s">
        <v>884</v>
      </c>
    </row>
    <row r="115" spans="1:6">
      <c r="A115" s="3" t="s">
        <v>268</v>
      </c>
    </row>
    <row r="116" spans="1:6">
      <c r="A116" s="4" t="s">
        <v>861</v>
      </c>
      <c r="B116" s="5" t="n">
        <v>49649</v>
      </c>
      <c r="C116" s="5" t="n">
        <v>44373</v>
      </c>
      <c r="E116" s="5" t="n">
        <v>54272</v>
      </c>
    </row>
    <row r="117" spans="1:6">
      <c r="A117" s="4" t="s">
        <v>885</v>
      </c>
    </row>
    <row r="118" spans="1:6">
      <c r="A118" s="3" t="s">
        <v>268</v>
      </c>
    </row>
    <row r="119" spans="1:6">
      <c r="A119" s="4" t="s">
        <v>861</v>
      </c>
      <c r="B119" s="5" t="n">
        <v>29620</v>
      </c>
      <c r="C119" s="5" t="n">
        <v>21150</v>
      </c>
    </row>
    <row r="120" spans="1:6">
      <c r="A120" s="4" t="s">
        <v>886</v>
      </c>
    </row>
    <row r="121" spans="1:6">
      <c r="A121" s="3" t="s">
        <v>268</v>
      </c>
    </row>
    <row r="122" spans="1:6">
      <c r="A122" s="4" t="s">
        <v>861</v>
      </c>
      <c r="B122" s="5" t="n">
        <v>5132</v>
      </c>
      <c r="C122" s="5" t="n">
        <v>12643</v>
      </c>
    </row>
    <row r="123" spans="1:6">
      <c r="A123" s="4" t="s">
        <v>887</v>
      </c>
    </row>
    <row r="124" spans="1:6">
      <c r="A124" s="3" t="s">
        <v>268</v>
      </c>
    </row>
    <row r="125" spans="1:6">
      <c r="A125" s="4" t="s">
        <v>861</v>
      </c>
      <c r="B125" s="5" t="n">
        <v>14897</v>
      </c>
      <c r="C125" s="5" t="n">
        <v>10580</v>
      </c>
    </row>
    <row r="126" spans="1:6">
      <c r="A126" s="4" t="s">
        <v>888</v>
      </c>
    </row>
    <row r="127" spans="1:6">
      <c r="A127" s="3" t="s">
        <v>268</v>
      </c>
    </row>
    <row r="128" spans="1:6">
      <c r="A128" s="4" t="s">
        <v>861</v>
      </c>
      <c r="B128" s="5" t="n">
        <v>49649</v>
      </c>
      <c r="C128" s="5" t="n">
        <v>44373</v>
      </c>
    </row>
    <row r="129" spans="1:6">
      <c r="A129" s="4" t="s">
        <v>889</v>
      </c>
    </row>
    <row r="130" spans="1:6">
      <c r="A130" s="3" t="s">
        <v>268</v>
      </c>
    </row>
    <row r="131" spans="1:6">
      <c r="A131" s="4" t="s">
        <v>861</v>
      </c>
      <c r="B131" s="5" t="n">
        <v>234595</v>
      </c>
      <c r="C131" s="5" t="n">
        <v>218821</v>
      </c>
      <c r="E131" s="5" t="n">
        <v>268058</v>
      </c>
    </row>
    <row r="132" spans="1:6">
      <c r="A132" s="4" t="s">
        <v>890</v>
      </c>
    </row>
    <row r="133" spans="1:6">
      <c r="A133" s="3" t="s">
        <v>268</v>
      </c>
    </row>
    <row r="134" spans="1:6">
      <c r="A134" s="4" t="s">
        <v>861</v>
      </c>
      <c r="B134" s="5" t="n">
        <v>177231</v>
      </c>
      <c r="C134" s="5" t="n">
        <v>171167</v>
      </c>
    </row>
    <row r="135" spans="1:6">
      <c r="A135" s="4" t="s">
        <v>891</v>
      </c>
    </row>
    <row r="136" spans="1:6">
      <c r="A136" s="3" t="s">
        <v>268</v>
      </c>
    </row>
    <row r="137" spans="1:6">
      <c r="A137" s="4" t="s">
        <v>861</v>
      </c>
      <c r="B137" s="5" t="n">
        <v>28708</v>
      </c>
      <c r="C137" s="5" t="n">
        <v>26238</v>
      </c>
    </row>
    <row r="138" spans="1:6">
      <c r="A138" s="4" t="s">
        <v>892</v>
      </c>
    </row>
    <row r="139" spans="1:6">
      <c r="A139" s="3" t="s">
        <v>268</v>
      </c>
    </row>
    <row r="140" spans="1:6">
      <c r="A140" s="4" t="s">
        <v>861</v>
      </c>
      <c r="B140" s="5" t="n">
        <v>28656</v>
      </c>
      <c r="C140" s="5" t="n">
        <v>21416</v>
      </c>
    </row>
    <row r="141" spans="1:6">
      <c r="A141" s="4" t="s">
        <v>893</v>
      </c>
    </row>
    <row r="142" spans="1:6">
      <c r="A142" s="3" t="s">
        <v>268</v>
      </c>
    </row>
    <row r="143" spans="1:6">
      <c r="A143" s="4" t="s">
        <v>861</v>
      </c>
      <c r="B143" s="5" t="n">
        <v>234595</v>
      </c>
      <c r="C143" s="5" t="n">
        <v>218821</v>
      </c>
    </row>
    <row r="144" spans="1:6">
      <c r="A144" s="4" t="s">
        <v>823</v>
      </c>
    </row>
    <row r="145" spans="1:6">
      <c r="A145" s="3" t="s">
        <v>268</v>
      </c>
    </row>
    <row r="146" spans="1:6">
      <c r="A146" s="4" t="s">
        <v>43</v>
      </c>
      <c r="B146" s="5" t="n">
        <v>1262776</v>
      </c>
      <c r="C146" s="5" t="n">
        <v>1177745</v>
      </c>
      <c r="E146" s="5" t="n">
        <v>1033398</v>
      </c>
    </row>
    <row r="147" spans="1:6">
      <c r="A147" s="4" t="s">
        <v>894</v>
      </c>
    </row>
    <row r="148" spans="1:6">
      <c r="A148" s="3" t="s">
        <v>268</v>
      </c>
    </row>
    <row r="149" spans="1:6">
      <c r="A149" s="4" t="s">
        <v>43</v>
      </c>
      <c r="B149" s="5" t="n">
        <v>1232927</v>
      </c>
      <c r="C149" s="5" t="n">
        <v>1149417</v>
      </c>
    </row>
    <row r="150" spans="1:6">
      <c r="A150" s="4" t="s">
        <v>895</v>
      </c>
    </row>
    <row r="151" spans="1:6">
      <c r="A151" s="3" t="s">
        <v>268</v>
      </c>
    </row>
    <row r="152" spans="1:6">
      <c r="A152" s="4" t="s">
        <v>43</v>
      </c>
      <c r="B152" s="5" t="n">
        <v>23575</v>
      </c>
      <c r="C152" s="5" t="n">
        <v>22133</v>
      </c>
    </row>
    <row r="153" spans="1:6">
      <c r="A153" s="4" t="s">
        <v>896</v>
      </c>
    </row>
    <row r="154" spans="1:6">
      <c r="A154" s="3" t="s">
        <v>268</v>
      </c>
    </row>
    <row r="155" spans="1:6">
      <c r="A155" s="4" t="s">
        <v>43</v>
      </c>
      <c r="B155" s="5" t="n">
        <v>6274</v>
      </c>
      <c r="C155" s="5" t="n">
        <v>6195</v>
      </c>
    </row>
    <row r="156" spans="1:6">
      <c r="A156" s="4" t="s">
        <v>746</v>
      </c>
    </row>
    <row r="157" spans="1:6">
      <c r="A157" s="3" t="s">
        <v>268</v>
      </c>
    </row>
    <row r="158" spans="1:6">
      <c r="A158" s="4" t="s">
        <v>861</v>
      </c>
      <c r="B158" s="5" t="n">
        <v>521818</v>
      </c>
      <c r="C158" s="5" t="n">
        <v>27195</v>
      </c>
    </row>
    <row r="159" spans="1:6">
      <c r="A159" s="4" t="s">
        <v>897</v>
      </c>
    </row>
    <row r="160" spans="1:6">
      <c r="A160" s="3" t="s">
        <v>268</v>
      </c>
    </row>
    <row r="161" spans="1:6">
      <c r="A161" s="4" t="s">
        <v>861</v>
      </c>
      <c r="B161" s="5" t="n">
        <v>513861</v>
      </c>
      <c r="C161" s="5" t="n">
        <v>26920</v>
      </c>
    </row>
    <row r="162" spans="1:6">
      <c r="A162" s="4" t="s">
        <v>898</v>
      </c>
    </row>
    <row r="163" spans="1:6">
      <c r="A163" s="3" t="s">
        <v>268</v>
      </c>
    </row>
    <row r="164" spans="1:6">
      <c r="A164" s="4" t="s">
        <v>861</v>
      </c>
      <c r="B164" s="5" t="n">
        <v>7740</v>
      </c>
    </row>
    <row r="165" spans="1:6">
      <c r="A165" s="4" t="s">
        <v>899</v>
      </c>
    </row>
    <row r="166" spans="1:6">
      <c r="A166" s="3" t="s">
        <v>268</v>
      </c>
    </row>
    <row r="167" spans="1:6">
      <c r="A167" s="4" t="s">
        <v>861</v>
      </c>
      <c r="B167" s="5" t="n">
        <v>217</v>
      </c>
      <c r="C167" s="5" t="n">
        <v>275</v>
      </c>
    </row>
    <row r="168" spans="1:6">
      <c r="A168" s="4" t="s">
        <v>730</v>
      </c>
    </row>
    <row r="169" spans="1:6">
      <c r="A169" s="3" t="s">
        <v>268</v>
      </c>
    </row>
    <row r="170" spans="1:6">
      <c r="A170" s="4" t="s">
        <v>43</v>
      </c>
      <c r="B170" s="5" t="n">
        <v>1967902</v>
      </c>
      <c r="C170" s="5" t="n">
        <v>1580839</v>
      </c>
    </row>
    <row r="171" spans="1:6">
      <c r="A171" s="4" t="s">
        <v>840</v>
      </c>
    </row>
    <row r="172" spans="1:6">
      <c r="A172" s="3" t="s">
        <v>268</v>
      </c>
    </row>
    <row r="173" spans="1:6">
      <c r="A173" s="4" t="s">
        <v>43</v>
      </c>
      <c r="B173" s="5" t="n">
        <v>437642</v>
      </c>
      <c r="C173" s="5" t="n">
        <v>383218</v>
      </c>
      <c r="E173" s="5" t="n">
        <v>319255</v>
      </c>
    </row>
    <row r="174" spans="1:6">
      <c r="A174" s="4" t="s">
        <v>900</v>
      </c>
    </row>
    <row r="175" spans="1:6">
      <c r="A175" s="3" t="s">
        <v>268</v>
      </c>
    </row>
    <row r="176" spans="1:6">
      <c r="A176" s="4" t="s">
        <v>43</v>
      </c>
      <c r="B176" s="5" t="n">
        <v>424369</v>
      </c>
      <c r="C176" s="5" t="n">
        <v>368655</v>
      </c>
    </row>
    <row r="177" spans="1:6">
      <c r="A177" s="4" t="s">
        <v>901</v>
      </c>
    </row>
    <row r="178" spans="1:6">
      <c r="A178" s="3" t="s">
        <v>268</v>
      </c>
    </row>
    <row r="179" spans="1:6">
      <c r="A179" s="4" t="s">
        <v>43</v>
      </c>
      <c r="B179" s="5" t="n">
        <v>6749</v>
      </c>
      <c r="C179" s="5" t="n">
        <v>8145</v>
      </c>
    </row>
    <row r="180" spans="1:6">
      <c r="A180" s="4" t="s">
        <v>902</v>
      </c>
    </row>
    <row r="181" spans="1:6">
      <c r="A181" s="3" t="s">
        <v>268</v>
      </c>
    </row>
    <row r="182" spans="1:6">
      <c r="A182" s="4" t="s">
        <v>43</v>
      </c>
      <c r="B182" s="5" t="n">
        <v>6524</v>
      </c>
      <c r="C182" s="5" t="n">
        <v>6418</v>
      </c>
    </row>
    <row r="183" spans="1:6">
      <c r="A183" s="4" t="s">
        <v>841</v>
      </c>
    </row>
    <row r="184" spans="1:6">
      <c r="A184" s="3" t="s">
        <v>268</v>
      </c>
    </row>
    <row r="185" spans="1:6">
      <c r="A185" s="4" t="s">
        <v>43</v>
      </c>
      <c r="B185" s="5" t="n">
        <v>33690</v>
      </c>
      <c r="C185" s="5" t="n">
        <v>13404</v>
      </c>
    </row>
    <row r="186" spans="1:6">
      <c r="A186" s="4" t="s">
        <v>903</v>
      </c>
    </row>
    <row r="187" spans="1:6">
      <c r="A187" s="3" t="s">
        <v>268</v>
      </c>
    </row>
    <row r="188" spans="1:6">
      <c r="A188" s="4" t="s">
        <v>43</v>
      </c>
      <c r="B188" s="5" t="n">
        <v>33690</v>
      </c>
      <c r="C188" s="5" t="n">
        <v>13404</v>
      </c>
    </row>
    <row r="189" spans="1:6">
      <c r="A189" s="4" t="s">
        <v>842</v>
      </c>
    </row>
    <row r="190" spans="1:6">
      <c r="A190" s="3" t="s">
        <v>268</v>
      </c>
    </row>
    <row r="191" spans="1:6">
      <c r="A191" s="4" t="s">
        <v>43</v>
      </c>
      <c r="B191" s="5" t="n">
        <v>1530260</v>
      </c>
      <c r="C191" s="5" t="n">
        <v>1197621</v>
      </c>
      <c r="E191" s="5" t="n">
        <v>1018984</v>
      </c>
    </row>
    <row r="192" spans="1:6">
      <c r="A192" s="4" t="s">
        <v>904</v>
      </c>
    </row>
    <row r="193" spans="1:6">
      <c r="A193" s="3" t="s">
        <v>268</v>
      </c>
    </row>
    <row r="194" spans="1:6">
      <c r="A194" s="4" t="s">
        <v>43</v>
      </c>
      <c r="B194" s="5" t="n">
        <v>1502016</v>
      </c>
      <c r="C194" s="5" t="n">
        <v>1167768</v>
      </c>
    </row>
    <row r="195" spans="1:6">
      <c r="A195" s="4" t="s">
        <v>905</v>
      </c>
    </row>
    <row r="196" spans="1:6">
      <c r="A196" s="3" t="s">
        <v>268</v>
      </c>
    </row>
    <row r="197" spans="1:6">
      <c r="A197" s="4" t="s">
        <v>43</v>
      </c>
      <c r="B197" s="5" t="n">
        <v>13902</v>
      </c>
      <c r="C197" s="5" t="n">
        <v>15283</v>
      </c>
    </row>
    <row r="198" spans="1:6">
      <c r="A198" s="4" t="s">
        <v>906</v>
      </c>
    </row>
    <row r="199" spans="1:6">
      <c r="A199" s="3" t="s">
        <v>268</v>
      </c>
    </row>
    <row r="200" spans="1:6">
      <c r="A200" s="4" t="s">
        <v>43</v>
      </c>
      <c r="B200" s="5" t="n">
        <v>14342</v>
      </c>
      <c r="C200" s="5" t="n">
        <v>14570</v>
      </c>
    </row>
    <row r="201" spans="1:6">
      <c r="A201" s="4" t="s">
        <v>749</v>
      </c>
    </row>
    <row r="202" spans="1:6">
      <c r="A202" s="3" t="s">
        <v>268</v>
      </c>
    </row>
    <row r="203" spans="1:6">
      <c r="A203" s="4" t="s">
        <v>861</v>
      </c>
      <c r="B203" s="5" t="n">
        <v>1170201</v>
      </c>
      <c r="C203" s="5" t="n">
        <v>711803</v>
      </c>
    </row>
    <row r="204" spans="1:6">
      <c r="A204" s="4" t="s">
        <v>907</v>
      </c>
    </row>
    <row r="205" spans="1:6">
      <c r="A205" s="3" t="s">
        <v>268</v>
      </c>
    </row>
    <row r="206" spans="1:6">
      <c r="A206" s="4" t="s">
        <v>861</v>
      </c>
      <c r="B206" s="5" t="n">
        <v>1141218</v>
      </c>
      <c r="C206" s="5" t="n">
        <v>696199</v>
      </c>
    </row>
    <row r="207" spans="1:6">
      <c r="A207" s="4" t="s">
        <v>908</v>
      </c>
    </row>
    <row r="208" spans="1:6">
      <c r="A208" s="3" t="s">
        <v>268</v>
      </c>
    </row>
    <row r="209" spans="1:6">
      <c r="A209" s="4" t="s">
        <v>861</v>
      </c>
      <c r="B209" s="5" t="n">
        <v>15183</v>
      </c>
      <c r="C209" s="5" t="n">
        <v>6541</v>
      </c>
    </row>
    <row r="210" spans="1:6">
      <c r="A210" s="4" t="s">
        <v>909</v>
      </c>
    </row>
    <row r="211" spans="1:6">
      <c r="A211" s="3" t="s">
        <v>268</v>
      </c>
    </row>
    <row r="212" spans="1:6">
      <c r="A212" s="4" t="s">
        <v>861</v>
      </c>
      <c r="B212" s="5" t="n">
        <v>13800</v>
      </c>
      <c r="C212" s="5" t="n">
        <v>9063</v>
      </c>
    </row>
    <row r="213" spans="1:6">
      <c r="A213" s="4" t="s">
        <v>843</v>
      </c>
    </row>
    <row r="214" spans="1:6">
      <c r="A214" s="3" t="s">
        <v>268</v>
      </c>
    </row>
    <row r="215" spans="1:6">
      <c r="A215" s="4" t="s">
        <v>43</v>
      </c>
      <c r="B215" s="5" t="n">
        <v>320591</v>
      </c>
      <c r="C215" s="5" t="n">
        <v>160879</v>
      </c>
      <c r="E215" s="5" t="n">
        <v>190968</v>
      </c>
    </row>
    <row r="216" spans="1:6">
      <c r="A216" s="4" t="s">
        <v>861</v>
      </c>
      <c r="B216" s="5" t="n">
        <v>320591</v>
      </c>
      <c r="C216" s="5" t="n">
        <v>160879</v>
      </c>
    </row>
    <row r="217" spans="1:6">
      <c r="A217" s="4" t="s">
        <v>910</v>
      </c>
    </row>
    <row r="218" spans="1:6">
      <c r="A218" s="3" t="s">
        <v>268</v>
      </c>
    </row>
    <row r="219" spans="1:6">
      <c r="A219" s="4" t="s">
        <v>861</v>
      </c>
      <c r="B219" s="5" t="n">
        <v>301842</v>
      </c>
      <c r="C219" s="5" t="n">
        <v>151752</v>
      </c>
    </row>
    <row r="220" spans="1:6">
      <c r="A220" s="4" t="s">
        <v>911</v>
      </c>
    </row>
    <row r="221" spans="1:6">
      <c r="A221" s="3" t="s">
        <v>268</v>
      </c>
    </row>
    <row r="222" spans="1:6">
      <c r="A222" s="4" t="s">
        <v>861</v>
      </c>
      <c r="B222" s="5" t="n">
        <v>10477</v>
      </c>
      <c r="C222" s="5" t="n">
        <v>4113</v>
      </c>
    </row>
    <row r="223" spans="1:6">
      <c r="A223" s="4" t="s">
        <v>912</v>
      </c>
    </row>
    <row r="224" spans="1:6">
      <c r="A224" s="3" t="s">
        <v>268</v>
      </c>
    </row>
    <row r="225" spans="1:6">
      <c r="A225" s="4" t="s">
        <v>861</v>
      </c>
      <c r="B225" s="5" t="n">
        <v>8272</v>
      </c>
      <c r="C225" s="5" t="n">
        <v>5014</v>
      </c>
    </row>
    <row r="226" spans="1:6">
      <c r="A226" s="4" t="s">
        <v>913</v>
      </c>
    </row>
    <row r="227" spans="1:6">
      <c r="A227" s="3" t="s">
        <v>268</v>
      </c>
    </row>
    <row r="228" spans="1:6">
      <c r="A228" s="4" t="s">
        <v>861</v>
      </c>
      <c r="B228" s="5" t="n">
        <v>137710</v>
      </c>
      <c r="C228" s="5" t="n">
        <v>142654</v>
      </c>
    </row>
    <row r="229" spans="1:6">
      <c r="A229" s="4" t="s">
        <v>914</v>
      </c>
    </row>
    <row r="230" spans="1:6">
      <c r="A230" s="3" t="s">
        <v>268</v>
      </c>
    </row>
    <row r="231" spans="1:6">
      <c r="A231" s="4" t="s">
        <v>861</v>
      </c>
      <c r="B231" s="5" t="n">
        <v>134530</v>
      </c>
      <c r="C231" s="5" t="n">
        <v>139686</v>
      </c>
    </row>
    <row r="232" spans="1:6">
      <c r="A232" s="4" t="s">
        <v>915</v>
      </c>
    </row>
    <row r="233" spans="1:6">
      <c r="A233" s="3" t="s">
        <v>268</v>
      </c>
    </row>
    <row r="234" spans="1:6">
      <c r="A234" s="4" t="s">
        <v>861</v>
      </c>
      <c r="B234" s="5" t="n">
        <v>541</v>
      </c>
      <c r="C234" s="5" t="n">
        <v>1102</v>
      </c>
    </row>
    <row r="235" spans="1:6">
      <c r="A235" s="4" t="s">
        <v>916</v>
      </c>
    </row>
    <row r="236" spans="1:6">
      <c r="A236" s="3" t="s">
        <v>268</v>
      </c>
    </row>
    <row r="237" spans="1:6">
      <c r="A237" s="4" t="s">
        <v>861</v>
      </c>
      <c r="B237" s="5" t="n">
        <v>2639</v>
      </c>
      <c r="C237" s="5" t="n">
        <v>1866</v>
      </c>
    </row>
    <row r="238" spans="1:6">
      <c r="A238" s="4" t="s">
        <v>844</v>
      </c>
    </row>
    <row r="239" spans="1:6">
      <c r="A239" s="3" t="s">
        <v>268</v>
      </c>
    </row>
    <row r="240" spans="1:6">
      <c r="A240" s="4" t="s">
        <v>43</v>
      </c>
      <c r="B240" s="5" t="n">
        <v>710611</v>
      </c>
      <c r="C240" s="5" t="n">
        <v>408270</v>
      </c>
      <c r="E240" s="5" t="n">
        <v>518107</v>
      </c>
    </row>
    <row r="241" spans="1:6">
      <c r="A241" s="4" t="s">
        <v>861</v>
      </c>
      <c r="B241" s="5" t="n">
        <v>710611</v>
      </c>
      <c r="C241" s="5" t="n">
        <v>408270</v>
      </c>
    </row>
    <row r="242" spans="1:6">
      <c r="A242" s="4" t="s">
        <v>917</v>
      </c>
    </row>
    <row r="243" spans="1:6">
      <c r="A243" s="3" t="s">
        <v>268</v>
      </c>
    </row>
    <row r="244" spans="1:6">
      <c r="A244" s="4" t="s">
        <v>861</v>
      </c>
      <c r="B244" s="5" t="n">
        <v>703557</v>
      </c>
      <c r="C244" s="5" t="n">
        <v>404761</v>
      </c>
    </row>
    <row r="245" spans="1:6">
      <c r="A245" s="4" t="s">
        <v>918</v>
      </c>
    </row>
    <row r="246" spans="1:6">
      <c r="A246" s="3" t="s">
        <v>268</v>
      </c>
    </row>
    <row r="247" spans="1:6">
      <c r="A247" s="4" t="s">
        <v>861</v>
      </c>
      <c r="B247" s="5" t="n">
        <v>4165</v>
      </c>
      <c r="C247" s="5" t="n">
        <v>1326</v>
      </c>
    </row>
    <row r="248" spans="1:6">
      <c r="A248" s="4" t="s">
        <v>919</v>
      </c>
    </row>
    <row r="249" spans="1:6">
      <c r="A249" s="3" t="s">
        <v>268</v>
      </c>
    </row>
    <row r="250" spans="1:6">
      <c r="A250" s="4" t="s">
        <v>861</v>
      </c>
      <c r="B250" s="5" t="n">
        <v>2889</v>
      </c>
      <c r="C250" s="5" t="n">
        <v>2183</v>
      </c>
    </row>
    <row r="251" spans="1:6">
      <c r="A251" s="4" t="s">
        <v>747</v>
      </c>
    </row>
    <row r="252" spans="1:6">
      <c r="A252" s="3" t="s">
        <v>268</v>
      </c>
    </row>
    <row r="253" spans="1:6">
      <c r="A253" s="4" t="s">
        <v>861</v>
      </c>
      <c r="B253" s="5" t="n">
        <v>51453</v>
      </c>
      <c r="C253" s="5" t="n">
        <v>59300</v>
      </c>
      <c r="E253" s="5" t="n">
        <v>70734</v>
      </c>
    </row>
    <row r="254" spans="1:6">
      <c r="A254" s="4" t="s">
        <v>750</v>
      </c>
    </row>
    <row r="255" spans="1:6">
      <c r="A255" s="3" t="s">
        <v>268</v>
      </c>
    </row>
    <row r="256" spans="1:6">
      <c r="A256" s="4" t="s">
        <v>861</v>
      </c>
      <c r="B256" s="5" t="n">
        <v>26946</v>
      </c>
      <c r="C256" s="5" t="n">
        <v>25347</v>
      </c>
    </row>
    <row r="257" spans="1:6">
      <c r="A257" s="4" t="s">
        <v>920</v>
      </c>
    </row>
    <row r="258" spans="1:6">
      <c r="A258" s="3" t="s">
        <v>268</v>
      </c>
    </row>
    <row r="259" spans="1:6">
      <c r="A259" s="4" t="s">
        <v>861</v>
      </c>
      <c r="B259" s="5" t="n">
        <v>18522</v>
      </c>
      <c r="C259" s="5" t="n">
        <v>17371</v>
      </c>
    </row>
    <row r="260" spans="1:6">
      <c r="A260" s="4" t="s">
        <v>921</v>
      </c>
    </row>
    <row r="261" spans="1:6">
      <c r="A261" s="3" t="s">
        <v>268</v>
      </c>
    </row>
    <row r="262" spans="1:6">
      <c r="A262" s="4" t="s">
        <v>861</v>
      </c>
      <c r="B262" s="5" t="n">
        <v>1169</v>
      </c>
      <c r="C262" s="5" t="n">
        <v>4614</v>
      </c>
    </row>
    <row r="263" spans="1:6">
      <c r="A263" s="4" t="s">
        <v>922</v>
      </c>
    </row>
    <row r="264" spans="1:6">
      <c r="A264" s="3" t="s">
        <v>268</v>
      </c>
    </row>
    <row r="265" spans="1:6">
      <c r="A265" s="4" t="s">
        <v>861</v>
      </c>
      <c r="B265" s="5" t="n">
        <v>7255</v>
      </c>
      <c r="C265" s="5" t="n">
        <v>3362</v>
      </c>
    </row>
    <row r="266" spans="1:6">
      <c r="A266" s="4" t="s">
        <v>732</v>
      </c>
    </row>
    <row r="267" spans="1:6">
      <c r="A267" s="3" t="s">
        <v>268</v>
      </c>
    </row>
    <row r="268" spans="1:6">
      <c r="A268" s="4" t="s">
        <v>43</v>
      </c>
      <c r="B268" s="5" t="n">
        <v>815187</v>
      </c>
      <c r="C268" s="5" t="n">
        <v>671398</v>
      </c>
      <c r="E268" s="5" t="n">
        <v>503808</v>
      </c>
    </row>
    <row r="269" spans="1:6">
      <c r="A269" s="4" t="s">
        <v>923</v>
      </c>
    </row>
    <row r="270" spans="1:6">
      <c r="A270" s="3" t="s">
        <v>268</v>
      </c>
    </row>
    <row r="271" spans="1:6">
      <c r="A271" s="4" t="s">
        <v>43</v>
      </c>
      <c r="B271" s="5" t="n">
        <v>801885</v>
      </c>
      <c r="C271" s="5" t="n">
        <v>655157</v>
      </c>
    </row>
    <row r="272" spans="1:6">
      <c r="A272" s="4" t="s">
        <v>924</v>
      </c>
    </row>
    <row r="273" spans="1:6">
      <c r="A273" s="3" t="s">
        <v>268</v>
      </c>
    </row>
    <row r="274" spans="1:6">
      <c r="A274" s="4" t="s">
        <v>43</v>
      </c>
      <c r="B274" s="5" t="n">
        <v>11130</v>
      </c>
      <c r="C274" s="5" t="n">
        <v>14325</v>
      </c>
    </row>
    <row r="275" spans="1:6">
      <c r="A275" s="4" t="s">
        <v>925</v>
      </c>
    </row>
    <row r="276" spans="1:6">
      <c r="A276" s="3" t="s">
        <v>268</v>
      </c>
    </row>
    <row r="277" spans="1:6">
      <c r="A277" s="4" t="s">
        <v>43</v>
      </c>
      <c r="B277" s="5" t="n">
        <v>2172</v>
      </c>
      <c r="C277" s="5" t="n">
        <v>1916</v>
      </c>
    </row>
    <row r="278" spans="1:6">
      <c r="A278" s="4" t="s">
        <v>754</v>
      </c>
    </row>
    <row r="279" spans="1:6">
      <c r="A279" s="3" t="s">
        <v>268</v>
      </c>
    </row>
    <row r="280" spans="1:6">
      <c r="A280" s="4" t="s">
        <v>43</v>
      </c>
      <c r="B280" s="5" t="n">
        <v>398696</v>
      </c>
      <c r="C280" s="5" t="n">
        <v>13641</v>
      </c>
      <c r="E280" s="5" t="n">
        <v>25475</v>
      </c>
    </row>
    <row r="281" spans="1:6">
      <c r="A281" s="4" t="s">
        <v>861</v>
      </c>
      <c r="B281" s="5" t="n">
        <v>398696</v>
      </c>
      <c r="C281" s="5" t="n">
        <v>13641</v>
      </c>
    </row>
    <row r="282" spans="1:6">
      <c r="A282" s="4" t="s">
        <v>926</v>
      </c>
    </row>
    <row r="283" spans="1:6">
      <c r="A283" s="3" t="s">
        <v>268</v>
      </c>
    </row>
    <row r="284" spans="1:6">
      <c r="A284" s="4" t="s">
        <v>861</v>
      </c>
      <c r="B284" s="5" t="n">
        <v>388342</v>
      </c>
      <c r="C284" s="5" t="n">
        <v>13475</v>
      </c>
    </row>
    <row r="285" spans="1:6">
      <c r="A285" s="4" t="s">
        <v>927</v>
      </c>
    </row>
    <row r="286" spans="1:6">
      <c r="A286" s="3" t="s">
        <v>268</v>
      </c>
    </row>
    <row r="287" spans="1:6">
      <c r="A287" s="4" t="s">
        <v>861</v>
      </c>
      <c r="B287" s="5" t="n">
        <v>9883</v>
      </c>
      <c r="C287" s="5" t="n">
        <v>117</v>
      </c>
    </row>
    <row r="288" spans="1:6">
      <c r="A288" s="4" t="s">
        <v>928</v>
      </c>
    </row>
    <row r="289" spans="1:6">
      <c r="A289" s="3" t="s">
        <v>268</v>
      </c>
    </row>
    <row r="290" spans="1:6">
      <c r="A290" s="4" t="s">
        <v>861</v>
      </c>
      <c r="B290" s="5" t="n">
        <v>471</v>
      </c>
      <c r="C290" s="5" t="n">
        <v>49</v>
      </c>
    </row>
    <row r="291" spans="1:6">
      <c r="A291" s="4" t="s">
        <v>751</v>
      </c>
    </row>
    <row r="292" spans="1:6">
      <c r="A292" s="3" t="s">
        <v>268</v>
      </c>
    </row>
    <row r="293" spans="1:6">
      <c r="A293" s="4" t="s">
        <v>861</v>
      </c>
      <c r="B293" s="5" t="n">
        <v>26946</v>
      </c>
      <c r="C293" s="5" t="n">
        <v>25347</v>
      </c>
      <c r="E293" s="5" t="n">
        <v>31193</v>
      </c>
    </row>
    <row r="294" spans="1:6">
      <c r="A294" s="4" t="s">
        <v>733</v>
      </c>
    </row>
    <row r="295" spans="1:6">
      <c r="A295" s="3" t="s">
        <v>268</v>
      </c>
    </row>
    <row r="296" spans="1:6">
      <c r="A296" s="4" t="s">
        <v>43</v>
      </c>
      <c r="B296" s="5" t="n">
        <v>193847</v>
      </c>
      <c r="C296" s="5" t="n">
        <v>178238</v>
      </c>
      <c r="E296" s="5" t="n">
        <v>175848</v>
      </c>
    </row>
    <row r="297" spans="1:6">
      <c r="A297" s="4" t="s">
        <v>929</v>
      </c>
    </row>
    <row r="298" spans="1:6">
      <c r="A298" s="3" t="s">
        <v>268</v>
      </c>
    </row>
    <row r="299" spans="1:6">
      <c r="A299" s="4" t="s">
        <v>43</v>
      </c>
      <c r="B299" s="5" t="n">
        <v>186158</v>
      </c>
      <c r="C299" s="5" t="n">
        <v>167025</v>
      </c>
    </row>
    <row r="300" spans="1:6">
      <c r="A300" s="4" t="s">
        <v>930</v>
      </c>
    </row>
    <row r="301" spans="1:6">
      <c r="A301" s="3" t="s">
        <v>268</v>
      </c>
    </row>
    <row r="302" spans="1:6">
      <c r="A302" s="4" t="s">
        <v>43</v>
      </c>
      <c r="B302" s="5" t="n">
        <v>6034</v>
      </c>
      <c r="C302" s="5" t="n">
        <v>9280</v>
      </c>
    </row>
    <row r="303" spans="1:6">
      <c r="A303" s="4" t="s">
        <v>931</v>
      </c>
    </row>
    <row r="304" spans="1:6">
      <c r="A304" s="3" t="s">
        <v>268</v>
      </c>
    </row>
    <row r="305" spans="1:6">
      <c r="A305" s="4" t="s">
        <v>43</v>
      </c>
      <c r="B305" s="5" t="n">
        <v>1655</v>
      </c>
      <c r="C305" s="5" t="n">
        <v>1933</v>
      </c>
    </row>
    <row r="306" spans="1:6">
      <c r="A306" s="4" t="s">
        <v>756</v>
      </c>
    </row>
    <row r="307" spans="1:6">
      <c r="A307" s="3" t="s">
        <v>268</v>
      </c>
    </row>
    <row r="308" spans="1:6">
      <c r="A308" s="4" t="s">
        <v>43</v>
      </c>
      <c r="B308" s="5" t="n">
        <v>196669</v>
      </c>
      <c r="C308" s="5" t="n">
        <v>39342</v>
      </c>
      <c r="E308" s="5" t="n">
        <v>51169</v>
      </c>
    </row>
    <row r="309" spans="1:6">
      <c r="A309" s="4" t="s">
        <v>861</v>
      </c>
      <c r="B309" s="5" t="n">
        <v>196669</v>
      </c>
      <c r="C309" s="5" t="n">
        <v>39342</v>
      </c>
    </row>
    <row r="310" spans="1:6">
      <c r="A310" s="4" t="s">
        <v>932</v>
      </c>
    </row>
    <row r="311" spans="1:6">
      <c r="A311" s="3" t="s">
        <v>268</v>
      </c>
    </row>
    <row r="312" spans="1:6">
      <c r="A312" s="4" t="s">
        <v>861</v>
      </c>
      <c r="B312" s="5" t="n">
        <v>191229</v>
      </c>
      <c r="C312" s="5" t="n">
        <v>38361</v>
      </c>
    </row>
    <row r="313" spans="1:6">
      <c r="A313" s="4" t="s">
        <v>933</v>
      </c>
    </row>
    <row r="314" spans="1:6">
      <c r="A314" s="3" t="s">
        <v>268</v>
      </c>
    </row>
    <row r="315" spans="1:6">
      <c r="A315" s="4" t="s">
        <v>861</v>
      </c>
      <c r="B315" s="5" t="n">
        <v>4547</v>
      </c>
      <c r="C315" s="5" t="n">
        <v>273</v>
      </c>
    </row>
    <row r="316" spans="1:6">
      <c r="A316" s="4" t="s">
        <v>934</v>
      </c>
    </row>
    <row r="317" spans="1:6">
      <c r="A317" s="3" t="s">
        <v>268</v>
      </c>
    </row>
    <row r="318" spans="1:6">
      <c r="A318" s="4" t="s">
        <v>861</v>
      </c>
      <c r="B318" s="5" t="n">
        <v>893</v>
      </c>
      <c r="C318" s="5" t="n">
        <v>708</v>
      </c>
    </row>
    <row r="319" spans="1:6">
      <c r="A319" s="4" t="s">
        <v>757</v>
      </c>
    </row>
    <row r="320" spans="1:6">
      <c r="A320" s="3" t="s">
        <v>268</v>
      </c>
    </row>
    <row r="321" spans="1:6">
      <c r="A321" s="4" t="s">
        <v>861</v>
      </c>
      <c r="B321" s="5" t="n">
        <v>51453</v>
      </c>
      <c r="C321" s="5" t="n">
        <v>59300</v>
      </c>
    </row>
    <row r="322" spans="1:6">
      <c r="A322" s="4" t="s">
        <v>935</v>
      </c>
    </row>
    <row r="323" spans="1:6">
      <c r="A323" s="3" t="s">
        <v>268</v>
      </c>
    </row>
    <row r="324" spans="1:6">
      <c r="A324" s="4" t="s">
        <v>861</v>
      </c>
      <c r="B324" s="5" t="n">
        <v>8001</v>
      </c>
      <c r="C324" s="5" t="n">
        <v>8513</v>
      </c>
    </row>
    <row r="325" spans="1:6">
      <c r="A325" s="4" t="s">
        <v>936</v>
      </c>
    </row>
    <row r="326" spans="1:6">
      <c r="A326" s="3" t="s">
        <v>268</v>
      </c>
    </row>
    <row r="327" spans="1:6">
      <c r="A327" s="4" t="s">
        <v>861</v>
      </c>
      <c r="B327" s="5" t="n">
        <v>17214</v>
      </c>
      <c r="C327" s="5" t="n">
        <v>19685</v>
      </c>
    </row>
    <row r="328" spans="1:6">
      <c r="A328" s="4" t="s">
        <v>937</v>
      </c>
    </row>
    <row r="329" spans="1:6">
      <c r="A329" s="3" t="s">
        <v>268</v>
      </c>
    </row>
    <row r="330" spans="1:6">
      <c r="A330" s="4" t="s">
        <v>861</v>
      </c>
      <c r="B330" s="5" t="n">
        <v>26238</v>
      </c>
      <c r="C330" s="5" t="n">
        <v>31102</v>
      </c>
    </row>
    <row r="331" spans="1:6">
      <c r="A331" s="4" t="s">
        <v>734</v>
      </c>
    </row>
    <row r="332" spans="1:6">
      <c r="A332" s="3" t="s">
        <v>268</v>
      </c>
    </row>
    <row r="333" spans="1:6">
      <c r="A333" s="4" t="s">
        <v>43</v>
      </c>
      <c r="B333" s="5" t="n">
        <v>378985</v>
      </c>
      <c r="C333" s="5" t="n">
        <v>324238</v>
      </c>
      <c r="E333" s="5" t="n">
        <v>233104</v>
      </c>
    </row>
    <row r="334" spans="1:6">
      <c r="A334" s="4" t="s">
        <v>938</v>
      </c>
    </row>
    <row r="335" spans="1:6">
      <c r="A335" s="3" t="s">
        <v>268</v>
      </c>
    </row>
    <row r="336" spans="1:6">
      <c r="A336" s="4" t="s">
        <v>43</v>
      </c>
      <c r="B336" s="5" t="n">
        <v>377425</v>
      </c>
      <c r="C336" s="5" t="n">
        <v>322654</v>
      </c>
    </row>
    <row r="337" spans="1:6">
      <c r="A337" s="4" t="s">
        <v>939</v>
      </c>
    </row>
    <row r="338" spans="1:6">
      <c r="A338" s="3" t="s">
        <v>268</v>
      </c>
    </row>
    <row r="339" spans="1:6">
      <c r="A339" s="4" t="s">
        <v>43</v>
      </c>
      <c r="B339" s="5" t="n">
        <v>313</v>
      </c>
      <c r="C339" s="5" t="n">
        <v>468</v>
      </c>
    </row>
    <row r="340" spans="1:6">
      <c r="A340" s="4" t="s">
        <v>940</v>
      </c>
    </row>
    <row r="341" spans="1:6">
      <c r="A341" s="3" t="s">
        <v>268</v>
      </c>
    </row>
    <row r="342" spans="1:6">
      <c r="A342" s="4" t="s">
        <v>43</v>
      </c>
      <c r="B342" s="5" t="n">
        <v>1247</v>
      </c>
      <c r="C342" s="5" t="n">
        <v>1116</v>
      </c>
    </row>
    <row r="343" spans="1:6">
      <c r="A343" s="4" t="s">
        <v>941</v>
      </c>
    </row>
    <row r="344" spans="1:6">
      <c r="A344" s="3" t="s">
        <v>268</v>
      </c>
    </row>
    <row r="345" spans="1:6">
      <c r="A345" s="4" t="s">
        <v>43</v>
      </c>
      <c r="B345" s="5" t="n">
        <v>2380577</v>
      </c>
      <c r="C345" s="5" t="n">
        <v>1918481</v>
      </c>
    </row>
    <row r="346" spans="1:6">
      <c r="A346" s="4" t="s">
        <v>942</v>
      </c>
    </row>
    <row r="347" spans="1:6">
      <c r="A347" s="3" t="s">
        <v>268</v>
      </c>
    </row>
    <row r="348" spans="1:6">
      <c r="A348" s="4" t="s">
        <v>43</v>
      </c>
      <c r="B348" s="5" t="n">
        <v>2337500</v>
      </c>
      <c r="C348" s="5" t="n">
        <v>1872481</v>
      </c>
    </row>
    <row r="349" spans="1:6">
      <c r="A349" s="4" t="s">
        <v>943</v>
      </c>
    </row>
    <row r="350" spans="1:6">
      <c r="A350" s="3" t="s">
        <v>268</v>
      </c>
    </row>
    <row r="351" spans="1:6">
      <c r="A351" s="4" t="s">
        <v>43</v>
      </c>
      <c r="B351" s="5" t="n">
        <v>20964</v>
      </c>
      <c r="C351" s="5" t="n">
        <v>23896</v>
      </c>
    </row>
    <row r="352" spans="1:6">
      <c r="A352" s="4" t="s">
        <v>944</v>
      </c>
    </row>
    <row r="353" spans="1:6">
      <c r="A353" s="3" t="s">
        <v>268</v>
      </c>
    </row>
    <row r="354" spans="1:6">
      <c r="A354" s="4" t="s">
        <v>43</v>
      </c>
      <c r="B354" s="5" t="n">
        <v>22113</v>
      </c>
      <c r="C354" s="5" t="n">
        <v>22104</v>
      </c>
    </row>
    <row r="355" spans="1:6">
      <c r="A355" s="4" t="s">
        <v>761</v>
      </c>
    </row>
    <row r="356" spans="1:6">
      <c r="A356" s="3" t="s">
        <v>268</v>
      </c>
    </row>
    <row r="357" spans="1:6">
      <c r="A357" s="4" t="s">
        <v>43</v>
      </c>
      <c r="B357" s="5" t="n">
        <v>137710</v>
      </c>
      <c r="C357" s="5" t="n">
        <v>142654</v>
      </c>
      <c r="E357" s="5" t="n">
        <v>170647</v>
      </c>
    </row>
    <row r="358" spans="1:6">
      <c r="A358" s="4" t="s">
        <v>861</v>
      </c>
      <c r="B358" s="5" t="n">
        <v>137710</v>
      </c>
      <c r="C358" s="5" t="n">
        <v>142654</v>
      </c>
    </row>
    <row r="359" spans="1:6">
      <c r="A359" s="4" t="s">
        <v>758</v>
      </c>
    </row>
    <row r="360" spans="1:6">
      <c r="A360" s="3" t="s">
        <v>268</v>
      </c>
    </row>
    <row r="361" spans="1:6">
      <c r="A361" s="4" t="s">
        <v>861</v>
      </c>
      <c r="B361" s="5" t="n">
        <v>51453</v>
      </c>
      <c r="C361" s="5" t="n">
        <v>59300</v>
      </c>
    </row>
    <row r="362" spans="1:6">
      <c r="A362" s="4" t="s">
        <v>845</v>
      </c>
    </row>
    <row r="363" spans="1:6">
      <c r="A363" s="3" t="s">
        <v>268</v>
      </c>
    </row>
    <row r="364" spans="1:6">
      <c r="A364" s="4" t="s">
        <v>43</v>
      </c>
      <c r="B364" s="5" t="n">
        <v>4111578</v>
      </c>
      <c r="C364" s="5" t="n">
        <v>3322560</v>
      </c>
    </row>
    <row r="365" spans="1:6">
      <c r="A365" s="4" t="s">
        <v>945</v>
      </c>
    </row>
    <row r="366" spans="1:6">
      <c r="A366" s="3" t="s">
        <v>268</v>
      </c>
    </row>
    <row r="367" spans="1:6">
      <c r="A367" s="4" t="s">
        <v>43</v>
      </c>
      <c r="B367" s="5" t="n">
        <v>4038259</v>
      </c>
      <c r="C367" s="5" t="n">
        <v>3240147</v>
      </c>
    </row>
    <row r="368" spans="1:6">
      <c r="A368" s="4" t="s">
        <v>946</v>
      </c>
    </row>
    <row r="369" spans="1:6">
      <c r="A369" s="3" t="s">
        <v>268</v>
      </c>
    </row>
    <row r="370" spans="1:6">
      <c r="A370" s="4" t="s">
        <v>43</v>
      </c>
      <c r="B370" s="5" t="n">
        <v>57361</v>
      </c>
      <c r="C370" s="5" t="n">
        <v>65593</v>
      </c>
    </row>
    <row r="371" spans="1:6">
      <c r="A371" s="4" t="s">
        <v>947</v>
      </c>
    </row>
    <row r="372" spans="1:6">
      <c r="A372" s="3" t="s">
        <v>268</v>
      </c>
    </row>
    <row r="373" spans="1:6">
      <c r="A373" s="4" t="s">
        <v>43</v>
      </c>
      <c r="B373" s="5" t="n">
        <v>15958</v>
      </c>
      <c r="C373" s="5" t="n">
        <v>16820</v>
      </c>
    </row>
    <row r="374" spans="1:6">
      <c r="A374" s="4" t="s">
        <v>762</v>
      </c>
    </row>
    <row r="375" spans="1:6">
      <c r="A375" s="3" t="s">
        <v>268</v>
      </c>
    </row>
    <row r="376" spans="1:6">
      <c r="A376" s="4" t="s">
        <v>861</v>
      </c>
      <c r="B376" s="5" t="n">
        <v>2337706</v>
      </c>
      <c r="C376" s="5" t="n">
        <v>124896</v>
      </c>
    </row>
    <row r="377" spans="1:6">
      <c r="A377" s="4" t="s">
        <v>948</v>
      </c>
    </row>
    <row r="378" spans="1:6">
      <c r="A378" s="3" t="s">
        <v>268</v>
      </c>
    </row>
    <row r="379" spans="1:6">
      <c r="A379" s="4" t="s">
        <v>861</v>
      </c>
      <c r="B379" s="5" t="n">
        <v>2296812</v>
      </c>
      <c r="C379" s="5" t="n">
        <v>116121</v>
      </c>
    </row>
    <row r="380" spans="1:6">
      <c r="A380" s="4" t="s">
        <v>949</v>
      </c>
    </row>
    <row r="381" spans="1:6">
      <c r="A381" s="3" t="s">
        <v>268</v>
      </c>
    </row>
    <row r="382" spans="1:6">
      <c r="A382" s="4" t="s">
        <v>861</v>
      </c>
      <c r="B382" s="5" t="n">
        <v>34685</v>
      </c>
      <c r="C382" s="5" t="n">
        <v>6814</v>
      </c>
    </row>
    <row r="383" spans="1:6">
      <c r="A383" s="4" t="s">
        <v>950</v>
      </c>
    </row>
    <row r="384" spans="1:6">
      <c r="A384" s="3" t="s">
        <v>268</v>
      </c>
    </row>
    <row r="385" spans="1:6">
      <c r="A385" s="4" t="s">
        <v>861</v>
      </c>
      <c r="B385" s="5" t="n">
        <v>6209</v>
      </c>
      <c r="C385" s="5" t="n">
        <v>1961</v>
      </c>
    </row>
    <row r="386" spans="1:6">
      <c r="A386" s="4" t="s">
        <v>846</v>
      </c>
    </row>
    <row r="387" spans="1:6">
      <c r="A387" s="3" t="s">
        <v>268</v>
      </c>
    </row>
    <row r="388" spans="1:6">
      <c r="A388" s="4" t="s">
        <v>43</v>
      </c>
      <c r="B388" s="5" t="n">
        <v>403357</v>
      </c>
      <c r="C388" s="5" t="n">
        <v>10090</v>
      </c>
      <c r="E388" s="5" t="n">
        <v>13849</v>
      </c>
    </row>
    <row r="389" spans="1:6">
      <c r="A389" s="4" t="s">
        <v>847</v>
      </c>
    </row>
    <row r="390" spans="1:6">
      <c r="A390" s="3" t="s">
        <v>268</v>
      </c>
    </row>
    <row r="391" spans="1:6">
      <c r="A391" s="4" t="s">
        <v>43</v>
      </c>
      <c r="B391" s="5" t="n">
        <v>521818</v>
      </c>
      <c r="C391" s="5" t="n">
        <v>27195</v>
      </c>
      <c r="E391" s="5" t="n">
        <v>39220</v>
      </c>
    </row>
    <row r="392" spans="1:6">
      <c r="A392" s="4" t="s">
        <v>764</v>
      </c>
    </row>
    <row r="393" spans="1:6">
      <c r="A393" s="3" t="s">
        <v>268</v>
      </c>
    </row>
    <row r="394" spans="1:6">
      <c r="A394" s="4" t="s">
        <v>861</v>
      </c>
      <c r="B394" s="5" t="n">
        <v>1289</v>
      </c>
    </row>
    <row r="395" spans="1:6">
      <c r="A395" s="4" t="s">
        <v>951</v>
      </c>
    </row>
    <row r="396" spans="1:6">
      <c r="A396" s="3" t="s">
        <v>268</v>
      </c>
    </row>
    <row r="397" spans="1:6">
      <c r="A397" s="4" t="s">
        <v>861</v>
      </c>
      <c r="B397" s="5" t="n">
        <v>1289</v>
      </c>
    </row>
    <row r="398" spans="1:6">
      <c r="A398" s="4" t="s">
        <v>824</v>
      </c>
    </row>
    <row r="399" spans="1:6">
      <c r="A399" s="3" t="s">
        <v>268</v>
      </c>
    </row>
    <row r="400" spans="1:6">
      <c r="A400" s="4" t="s">
        <v>43</v>
      </c>
      <c r="B400" s="5" t="n">
        <v>33690</v>
      </c>
      <c r="C400" s="6" t="n">
        <v>13404</v>
      </c>
      <c r="E400" s="6" t="n">
        <v>46573</v>
      </c>
    </row>
    <row r="401" spans="1:6">
      <c r="A401" s="4" t="s">
        <v>766</v>
      </c>
    </row>
    <row r="402" spans="1:6">
      <c r="A402" s="3" t="s">
        <v>268</v>
      </c>
    </row>
    <row r="403" spans="1:6">
      <c r="A403" s="4" t="s">
        <v>861</v>
      </c>
      <c r="B403" s="6" t="n">
        <v>128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2</v>
      </c>
      <c r="B1" s="2" t="s">
        <v>2</v>
      </c>
      <c r="C1" s="2" t="s">
        <v>30</v>
      </c>
      <c r="D1" s="2" t="s">
        <v>86</v>
      </c>
    </row>
    <row r="2" spans="1:4">
      <c r="A2" s="3" t="s">
        <v>268</v>
      </c>
    </row>
    <row r="3" spans="1:4">
      <c r="A3" s="4" t="s">
        <v>43</v>
      </c>
      <c r="B3" s="6" t="n">
        <v>1289</v>
      </c>
    </row>
    <row r="4" spans="1:4">
      <c r="A4" s="4" t="s">
        <v>72</v>
      </c>
    </row>
    <row r="5" spans="1:4">
      <c r="A5" s="3" t="s">
        <v>268</v>
      </c>
    </row>
    <row r="6" spans="1:4">
      <c r="A6" s="4" t="s">
        <v>953</v>
      </c>
      <c r="B6" s="5" t="n">
        <v>16039</v>
      </c>
      <c r="C6" s="6" t="n">
        <v>15345</v>
      </c>
    </row>
    <row r="7" spans="1:4">
      <c r="A7" s="4" t="s">
        <v>954</v>
      </c>
      <c r="B7" s="5" t="n">
        <v>6476116</v>
      </c>
      <c r="C7" s="5" t="n">
        <v>5225696</v>
      </c>
    </row>
    <row r="8" spans="1:4">
      <c r="A8" s="4" t="s">
        <v>43</v>
      </c>
      <c r="B8" s="5" t="n">
        <v>6492155</v>
      </c>
      <c r="C8" s="5" t="n">
        <v>5241041</v>
      </c>
      <c r="D8" s="6" t="n">
        <v>4220726</v>
      </c>
    </row>
    <row r="9" spans="1:4">
      <c r="A9" s="4" t="s">
        <v>955</v>
      </c>
    </row>
    <row r="10" spans="1:4">
      <c r="A10" s="3" t="s">
        <v>268</v>
      </c>
    </row>
    <row r="11" spans="1:4">
      <c r="A11" s="4" t="s">
        <v>953</v>
      </c>
      <c r="B11" s="5" t="n">
        <v>6640</v>
      </c>
      <c r="C11" s="5" t="n">
        <v>6223</v>
      </c>
    </row>
    <row r="12" spans="1:4">
      <c r="A12" s="4" t="s">
        <v>956</v>
      </c>
    </row>
    <row r="13" spans="1:4">
      <c r="A13" s="3" t="s">
        <v>268</v>
      </c>
    </row>
    <row r="14" spans="1:4">
      <c r="A14" s="4" t="s">
        <v>953</v>
      </c>
      <c r="B14" s="5" t="n">
        <v>1863</v>
      </c>
      <c r="C14" s="5" t="n">
        <v>3302</v>
      </c>
    </row>
    <row r="15" spans="1:4">
      <c r="A15" s="4" t="s">
        <v>957</v>
      </c>
    </row>
    <row r="16" spans="1:4">
      <c r="A16" s="3" t="s">
        <v>268</v>
      </c>
    </row>
    <row r="17" spans="1:4">
      <c r="A17" s="4" t="s">
        <v>953</v>
      </c>
      <c r="B17" s="5" t="n">
        <v>7536</v>
      </c>
      <c r="C17" s="5" t="n">
        <v>5820</v>
      </c>
    </row>
    <row r="18" spans="1:4">
      <c r="A18" s="4" t="s">
        <v>71</v>
      </c>
    </row>
    <row r="19" spans="1:4">
      <c r="A19" s="3" t="s">
        <v>268</v>
      </c>
    </row>
    <row r="20" spans="1:4">
      <c r="A20" s="4" t="s">
        <v>953</v>
      </c>
      <c r="B20" s="5" t="n">
        <v>36513</v>
      </c>
      <c r="C20" s="5" t="n">
        <v>24066</v>
      </c>
    </row>
    <row r="21" spans="1:4">
      <c r="A21" s="4" t="s">
        <v>954</v>
      </c>
      <c r="B21" s="5" t="n">
        <v>586917</v>
      </c>
      <c r="C21" s="5" t="n">
        <v>581875</v>
      </c>
    </row>
    <row r="22" spans="1:4">
      <c r="A22" s="4" t="s">
        <v>958</v>
      </c>
    </row>
    <row r="23" spans="1:4">
      <c r="A23" s="3" t="s">
        <v>268</v>
      </c>
    </row>
    <row r="24" spans="1:4">
      <c r="A24" s="4" t="s">
        <v>953</v>
      </c>
      <c r="B24" s="5" t="n">
        <v>10810</v>
      </c>
      <c r="C24" s="5" t="n">
        <v>6887</v>
      </c>
    </row>
    <row r="25" spans="1:4">
      <c r="A25" s="4" t="s">
        <v>959</v>
      </c>
    </row>
    <row r="26" spans="1:4">
      <c r="A26" s="3" t="s">
        <v>268</v>
      </c>
    </row>
    <row r="27" spans="1:4">
      <c r="A27" s="4" t="s">
        <v>953</v>
      </c>
      <c r="B27" s="5" t="n">
        <v>8998</v>
      </c>
      <c r="C27" s="5" t="n">
        <v>2356</v>
      </c>
    </row>
    <row r="28" spans="1:4">
      <c r="A28" s="4" t="s">
        <v>960</v>
      </c>
    </row>
    <row r="29" spans="1:4">
      <c r="A29" s="3" t="s">
        <v>268</v>
      </c>
    </row>
    <row r="30" spans="1:4">
      <c r="A30" s="4" t="s">
        <v>953</v>
      </c>
      <c r="B30" s="5" t="n">
        <v>16705</v>
      </c>
      <c r="C30" s="5" t="n">
        <v>14823</v>
      </c>
    </row>
    <row r="31" spans="1:4">
      <c r="A31" s="4" t="s">
        <v>74</v>
      </c>
    </row>
    <row r="32" spans="1:4">
      <c r="A32" s="3" t="s">
        <v>268</v>
      </c>
    </row>
    <row r="33" spans="1:4">
      <c r="A33" s="4" t="s">
        <v>953</v>
      </c>
      <c r="B33" s="5" t="n">
        <v>19608</v>
      </c>
      <c r="C33" s="5" t="n">
        <v>4484</v>
      </c>
    </row>
    <row r="34" spans="1:4">
      <c r="A34" s="4" t="s">
        <v>954</v>
      </c>
      <c r="B34" s="5" t="n">
        <v>3488299</v>
      </c>
      <c r="C34" s="5" t="n">
        <v>832215</v>
      </c>
    </row>
    <row r="35" spans="1:4">
      <c r="A35" s="4" t="s">
        <v>43</v>
      </c>
      <c r="B35" s="5" t="n">
        <v>3507907</v>
      </c>
      <c r="C35" s="5" t="n">
        <v>836699</v>
      </c>
      <c r="D35" s="5" t="n">
        <v>1049538</v>
      </c>
    </row>
    <row r="36" spans="1:4">
      <c r="A36" s="4" t="s">
        <v>961</v>
      </c>
    </row>
    <row r="37" spans="1:4">
      <c r="A37" s="3" t="s">
        <v>268</v>
      </c>
    </row>
    <row r="38" spans="1:4">
      <c r="A38" s="4" t="s">
        <v>953</v>
      </c>
      <c r="B38" s="5" t="n">
        <v>12364</v>
      </c>
      <c r="C38" s="5" t="n">
        <v>1380</v>
      </c>
    </row>
    <row r="39" spans="1:4">
      <c r="A39" s="4" t="s">
        <v>962</v>
      </c>
    </row>
    <row r="40" spans="1:4">
      <c r="A40" s="3" t="s">
        <v>268</v>
      </c>
    </row>
    <row r="41" spans="1:4">
      <c r="A41" s="4" t="s">
        <v>953</v>
      </c>
      <c r="B41" s="5" t="n">
        <v>2639</v>
      </c>
      <c r="C41" s="5" t="n">
        <v>1265</v>
      </c>
    </row>
    <row r="42" spans="1:4">
      <c r="A42" s="4" t="s">
        <v>963</v>
      </c>
    </row>
    <row r="43" spans="1:4">
      <c r="A43" s="3" t="s">
        <v>268</v>
      </c>
    </row>
    <row r="44" spans="1:4">
      <c r="A44" s="4" t="s">
        <v>953</v>
      </c>
      <c r="B44" s="5" t="n">
        <v>4605</v>
      </c>
      <c r="C44" s="5" t="n">
        <v>1839</v>
      </c>
    </row>
    <row r="45" spans="1:4">
      <c r="A45" s="4" t="s">
        <v>742</v>
      </c>
    </row>
    <row r="46" spans="1:4">
      <c r="A46" s="3" t="s">
        <v>268</v>
      </c>
    </row>
    <row r="47" spans="1:4">
      <c r="A47" s="4" t="s">
        <v>953</v>
      </c>
      <c r="B47" s="5" t="n">
        <v>19002</v>
      </c>
      <c r="C47" s="5" t="n">
        <v>12570</v>
      </c>
    </row>
    <row r="48" spans="1:4">
      <c r="A48" s="4" t="s">
        <v>954</v>
      </c>
      <c r="B48" s="5" t="n">
        <v>241785</v>
      </c>
      <c r="C48" s="5" t="n">
        <v>245530</v>
      </c>
    </row>
    <row r="49" spans="1:4">
      <c r="A49" s="4" t="s">
        <v>964</v>
      </c>
    </row>
    <row r="50" spans="1:4">
      <c r="A50" s="3" t="s">
        <v>268</v>
      </c>
    </row>
    <row r="51" spans="1:4">
      <c r="A51" s="4" t="s">
        <v>953</v>
      </c>
      <c r="B51" s="5" t="n">
        <v>5895</v>
      </c>
      <c r="C51" s="5" t="n">
        <v>4688</v>
      </c>
    </row>
    <row r="52" spans="1:4">
      <c r="A52" s="4" t="s">
        <v>965</v>
      </c>
    </row>
    <row r="53" spans="1:4">
      <c r="A53" s="3" t="s">
        <v>268</v>
      </c>
    </row>
    <row r="54" spans="1:4">
      <c r="A54" s="4" t="s">
        <v>953</v>
      </c>
      <c r="B54" s="5" t="n">
        <v>4283</v>
      </c>
      <c r="C54" s="5" t="n">
        <v>1105</v>
      </c>
    </row>
    <row r="55" spans="1:4">
      <c r="A55" s="4" t="s">
        <v>966</v>
      </c>
    </row>
    <row r="56" spans="1:4">
      <c r="A56" s="3" t="s">
        <v>268</v>
      </c>
    </row>
    <row r="57" spans="1:4">
      <c r="A57" s="4" t="s">
        <v>953</v>
      </c>
      <c r="B57" s="5" t="n">
        <v>8824</v>
      </c>
      <c r="C57" s="5" t="n">
        <v>6777</v>
      </c>
    </row>
    <row r="58" spans="1:4">
      <c r="A58" s="4" t="s">
        <v>727</v>
      </c>
    </row>
    <row r="59" spans="1:4">
      <c r="A59" s="3" t="s">
        <v>268</v>
      </c>
    </row>
    <row r="60" spans="1:4">
      <c r="A60" s="4" t="s">
        <v>43</v>
      </c>
      <c r="B60" s="5" t="n">
        <v>1839768</v>
      </c>
      <c r="C60" s="5" t="n">
        <v>1295179</v>
      </c>
    </row>
    <row r="61" spans="1:4">
      <c r="A61" s="4" t="s">
        <v>837</v>
      </c>
    </row>
    <row r="62" spans="1:4">
      <c r="A62" s="3" t="s">
        <v>268</v>
      </c>
    </row>
    <row r="63" spans="1:4">
      <c r="A63" s="4" t="s">
        <v>953</v>
      </c>
      <c r="B63" s="5" t="n">
        <v>855</v>
      </c>
      <c r="C63" s="5" t="n">
        <v>1595</v>
      </c>
    </row>
    <row r="64" spans="1:4">
      <c r="A64" s="4" t="s">
        <v>954</v>
      </c>
      <c r="B64" s="5" t="n">
        <v>830020</v>
      </c>
      <c r="C64" s="5" t="n">
        <v>578869</v>
      </c>
    </row>
    <row r="65" spans="1:4">
      <c r="A65" s="4" t="s">
        <v>43</v>
      </c>
      <c r="B65" s="5" t="n">
        <v>830875</v>
      </c>
      <c r="C65" s="5" t="n">
        <v>580464</v>
      </c>
      <c r="D65" s="5" t="n">
        <v>401979</v>
      </c>
    </row>
    <row r="66" spans="1:4">
      <c r="A66" s="4" t="s">
        <v>967</v>
      </c>
    </row>
    <row r="67" spans="1:4">
      <c r="A67" s="3" t="s">
        <v>268</v>
      </c>
    </row>
    <row r="68" spans="1:4">
      <c r="A68" s="4" t="s">
        <v>953</v>
      </c>
      <c r="B68" s="5" t="n">
        <v>391</v>
      </c>
      <c r="C68" s="5" t="n">
        <v>256</v>
      </c>
    </row>
    <row r="69" spans="1:4">
      <c r="A69" s="4" t="s">
        <v>968</v>
      </c>
    </row>
    <row r="70" spans="1:4">
      <c r="A70" s="3" t="s">
        <v>268</v>
      </c>
    </row>
    <row r="71" spans="1:4">
      <c r="A71" s="4" t="s">
        <v>953</v>
      </c>
      <c r="B71" s="5" t="n">
        <v>63</v>
      </c>
      <c r="C71" s="5" t="n">
        <v>313</v>
      </c>
    </row>
    <row r="72" spans="1:4">
      <c r="A72" s="4" t="s">
        <v>969</v>
      </c>
    </row>
    <row r="73" spans="1:4">
      <c r="A73" s="3" t="s">
        <v>268</v>
      </c>
    </row>
    <row r="74" spans="1:4">
      <c r="A74" s="4" t="s">
        <v>953</v>
      </c>
      <c r="B74" s="5" t="n">
        <v>401</v>
      </c>
      <c r="C74" s="5" t="n">
        <v>1026</v>
      </c>
    </row>
    <row r="75" spans="1:4">
      <c r="A75" s="4" t="s">
        <v>838</v>
      </c>
    </row>
    <row r="76" spans="1:4">
      <c r="A76" s="3" t="s">
        <v>268</v>
      </c>
    </row>
    <row r="77" spans="1:4">
      <c r="A77" s="4" t="s">
        <v>953</v>
      </c>
      <c r="B77" s="5" t="n">
        <v>746</v>
      </c>
      <c r="C77" s="5" t="n">
        <v>1016</v>
      </c>
    </row>
    <row r="78" spans="1:4">
      <c r="A78" s="4" t="s">
        <v>954</v>
      </c>
      <c r="B78" s="5" t="n">
        <v>1008147</v>
      </c>
      <c r="C78" s="5" t="n">
        <v>713699</v>
      </c>
    </row>
    <row r="79" spans="1:4">
      <c r="A79" s="4" t="s">
        <v>43</v>
      </c>
      <c r="B79" s="5" t="n">
        <v>1008893</v>
      </c>
      <c r="C79" s="5" t="n">
        <v>714715</v>
      </c>
      <c r="D79" s="5" t="n">
        <v>487777</v>
      </c>
    </row>
    <row r="80" spans="1:4">
      <c r="A80" s="4" t="s">
        <v>970</v>
      </c>
    </row>
    <row r="81" spans="1:4">
      <c r="A81" s="3" t="s">
        <v>268</v>
      </c>
    </row>
    <row r="82" spans="1:4">
      <c r="A82" s="4" t="s">
        <v>953</v>
      </c>
      <c r="B82" s="5" t="n">
        <v>297</v>
      </c>
      <c r="C82" s="5" t="n">
        <v>647</v>
      </c>
    </row>
    <row r="83" spans="1:4">
      <c r="A83" s="4" t="s">
        <v>971</v>
      </c>
    </row>
    <row r="84" spans="1:4">
      <c r="A84" s="3" t="s">
        <v>268</v>
      </c>
    </row>
    <row r="85" spans="1:4">
      <c r="A85" s="4" t="s">
        <v>953</v>
      </c>
      <c r="B85" s="5" t="n">
        <v>398</v>
      </c>
      <c r="C85" s="5" t="n">
        <v>232</v>
      </c>
    </row>
    <row r="86" spans="1:4">
      <c r="A86" s="4" t="s">
        <v>972</v>
      </c>
    </row>
    <row r="87" spans="1:4">
      <c r="A87" s="3" t="s">
        <v>268</v>
      </c>
    </row>
    <row r="88" spans="1:4">
      <c r="A88" s="4" t="s">
        <v>953</v>
      </c>
      <c r="B88" s="5" t="n">
        <v>51</v>
      </c>
      <c r="C88" s="5" t="n">
        <v>137</v>
      </c>
    </row>
    <row r="89" spans="1:4">
      <c r="A89" s="4" t="s">
        <v>884</v>
      </c>
    </row>
    <row r="90" spans="1:4">
      <c r="A90" s="3" t="s">
        <v>268</v>
      </c>
    </row>
    <row r="91" spans="1:4">
      <c r="A91" s="4" t="s">
        <v>953</v>
      </c>
      <c r="B91" s="5" t="n">
        <v>4999</v>
      </c>
      <c r="C91" s="5" t="n">
        <v>4269</v>
      </c>
    </row>
    <row r="92" spans="1:4">
      <c r="A92" s="4" t="s">
        <v>954</v>
      </c>
      <c r="B92" s="5" t="n">
        <v>44650</v>
      </c>
      <c r="C92" s="5" t="n">
        <v>40104</v>
      </c>
    </row>
    <row r="93" spans="1:4">
      <c r="A93" s="4" t="s">
        <v>973</v>
      </c>
    </row>
    <row r="94" spans="1:4">
      <c r="A94" s="3" t="s">
        <v>268</v>
      </c>
    </row>
    <row r="95" spans="1:4">
      <c r="A95" s="4" t="s">
        <v>953</v>
      </c>
      <c r="B95" s="5" t="n">
        <v>811</v>
      </c>
      <c r="C95" s="5" t="n">
        <v>168</v>
      </c>
    </row>
    <row r="96" spans="1:4">
      <c r="A96" s="4" t="s">
        <v>974</v>
      </c>
    </row>
    <row r="97" spans="1:4">
      <c r="A97" s="3" t="s">
        <v>268</v>
      </c>
    </row>
    <row r="98" spans="1:4">
      <c r="A98" s="4" t="s">
        <v>953</v>
      </c>
      <c r="B98" s="5" t="n">
        <v>427</v>
      </c>
      <c r="C98" s="5" t="n">
        <v>489</v>
      </c>
    </row>
    <row r="99" spans="1:4">
      <c r="A99" s="4" t="s">
        <v>975</v>
      </c>
    </row>
    <row r="100" spans="1:4">
      <c r="A100" s="3" t="s">
        <v>268</v>
      </c>
    </row>
    <row r="101" spans="1:4">
      <c r="A101" s="4" t="s">
        <v>953</v>
      </c>
      <c r="B101" s="5" t="n">
        <v>3761</v>
      </c>
      <c r="C101" s="5" t="n">
        <v>3612</v>
      </c>
    </row>
    <row r="102" spans="1:4">
      <c r="A102" s="4" t="s">
        <v>889</v>
      </c>
    </row>
    <row r="103" spans="1:4">
      <c r="A103" s="3" t="s">
        <v>268</v>
      </c>
    </row>
    <row r="104" spans="1:4">
      <c r="A104" s="4" t="s">
        <v>953</v>
      </c>
      <c r="B104" s="5" t="n">
        <v>9013</v>
      </c>
      <c r="C104" s="5" t="n">
        <v>3597</v>
      </c>
    </row>
    <row r="105" spans="1:4">
      <c r="A105" s="4" t="s">
        <v>954</v>
      </c>
      <c r="B105" s="5" t="n">
        <v>225582</v>
      </c>
      <c r="C105" s="5" t="n">
        <v>215224</v>
      </c>
    </row>
    <row r="106" spans="1:4">
      <c r="A106" s="4" t="s">
        <v>976</v>
      </c>
    </row>
    <row r="107" spans="1:4">
      <c r="A107" s="3" t="s">
        <v>268</v>
      </c>
    </row>
    <row r="108" spans="1:4">
      <c r="A108" s="4" t="s">
        <v>953</v>
      </c>
      <c r="B108" s="5" t="n">
        <v>2519</v>
      </c>
      <c r="C108" s="5" t="n">
        <v>573</v>
      </c>
    </row>
    <row r="109" spans="1:4">
      <c r="A109" s="4" t="s">
        <v>977</v>
      </c>
    </row>
    <row r="110" spans="1:4">
      <c r="A110" s="3" t="s">
        <v>268</v>
      </c>
    </row>
    <row r="111" spans="1:4">
      <c r="A111" s="4" t="s">
        <v>953</v>
      </c>
      <c r="B111" s="5" t="n">
        <v>3669</v>
      </c>
      <c r="C111" s="5" t="n">
        <v>357</v>
      </c>
    </row>
    <row r="112" spans="1:4">
      <c r="A112" s="4" t="s">
        <v>978</v>
      </c>
    </row>
    <row r="113" spans="1:4">
      <c r="A113" s="3" t="s">
        <v>268</v>
      </c>
    </row>
    <row r="114" spans="1:4">
      <c r="A114" s="4" t="s">
        <v>953</v>
      </c>
      <c r="B114" s="5" t="n">
        <v>2825</v>
      </c>
      <c r="C114" s="5" t="n">
        <v>2667</v>
      </c>
    </row>
    <row r="115" spans="1:4">
      <c r="A115" s="4" t="s">
        <v>877</v>
      </c>
    </row>
    <row r="116" spans="1:4">
      <c r="A116" s="3" t="s">
        <v>268</v>
      </c>
    </row>
    <row r="117" spans="1:4">
      <c r="A117" s="4" t="s">
        <v>953</v>
      </c>
      <c r="B117" s="5" t="n">
        <v>889</v>
      </c>
      <c r="C117" s="5" t="n">
        <v>164</v>
      </c>
    </row>
    <row r="118" spans="1:4">
      <c r="A118" s="4" t="s">
        <v>954</v>
      </c>
      <c r="B118" s="5" t="n">
        <v>402468</v>
      </c>
      <c r="C118" s="5" t="n">
        <v>9926</v>
      </c>
    </row>
    <row r="119" spans="1:4">
      <c r="A119" s="4" t="s">
        <v>979</v>
      </c>
    </row>
    <row r="120" spans="1:4">
      <c r="A120" s="3" t="s">
        <v>268</v>
      </c>
    </row>
    <row r="121" spans="1:4">
      <c r="A121" s="4" t="s">
        <v>953</v>
      </c>
      <c r="B121" s="5" t="n">
        <v>675</v>
      </c>
      <c r="C121" s="5" t="n">
        <v>4</v>
      </c>
    </row>
    <row r="122" spans="1:4">
      <c r="A122" s="4" t="s">
        <v>980</v>
      </c>
    </row>
    <row r="123" spans="1:4">
      <c r="A123" s="3" t="s">
        <v>268</v>
      </c>
    </row>
    <row r="124" spans="1:4">
      <c r="A124" s="4" t="s">
        <v>953</v>
      </c>
      <c r="B124" s="5" t="n">
        <v>113</v>
      </c>
    </row>
    <row r="125" spans="1:4">
      <c r="A125" s="4" t="s">
        <v>981</v>
      </c>
    </row>
    <row r="126" spans="1:4">
      <c r="A126" s="3" t="s">
        <v>268</v>
      </c>
    </row>
    <row r="127" spans="1:4">
      <c r="A127" s="4" t="s">
        <v>953</v>
      </c>
      <c r="B127" s="5" t="n">
        <v>101</v>
      </c>
      <c r="C127" s="5" t="n">
        <v>160</v>
      </c>
    </row>
    <row r="128" spans="1:4">
      <c r="A128" s="4" t="s">
        <v>839</v>
      </c>
    </row>
    <row r="129" spans="1:4">
      <c r="A129" s="3" t="s">
        <v>268</v>
      </c>
    </row>
    <row r="130" spans="1:4">
      <c r="A130" s="4" t="s">
        <v>953</v>
      </c>
      <c r="B130" s="5" t="n">
        <v>333</v>
      </c>
    </row>
    <row r="131" spans="1:4">
      <c r="A131" s="4" t="s">
        <v>954</v>
      </c>
      <c r="B131" s="5" t="n">
        <v>816833</v>
      </c>
      <c r="C131" s="5" t="n">
        <v>34628</v>
      </c>
    </row>
    <row r="132" spans="1:4">
      <c r="A132" s="4" t="s">
        <v>43</v>
      </c>
      <c r="B132" s="5" t="n">
        <v>817166</v>
      </c>
      <c r="C132" s="5" t="n">
        <v>34628</v>
      </c>
      <c r="D132" s="5" t="n">
        <v>40103</v>
      </c>
    </row>
    <row r="133" spans="1:4">
      <c r="A133" s="4" t="s">
        <v>982</v>
      </c>
    </row>
    <row r="134" spans="1:4">
      <c r="A134" s="3" t="s">
        <v>268</v>
      </c>
    </row>
    <row r="135" spans="1:4">
      <c r="A135" s="4" t="s">
        <v>953</v>
      </c>
      <c r="B135" s="5" t="n">
        <v>12</v>
      </c>
    </row>
    <row r="136" spans="1:4">
      <c r="A136" s="4" t="s">
        <v>983</v>
      </c>
    </row>
    <row r="137" spans="1:4">
      <c r="A137" s="3" t="s">
        <v>268</v>
      </c>
    </row>
    <row r="138" spans="1:4">
      <c r="A138" s="4" t="s">
        <v>953</v>
      </c>
      <c r="B138" s="5" t="n">
        <v>321</v>
      </c>
    </row>
    <row r="139" spans="1:4">
      <c r="A139" s="4" t="s">
        <v>823</v>
      </c>
    </row>
    <row r="140" spans="1:4">
      <c r="A140" s="3" t="s">
        <v>268</v>
      </c>
    </row>
    <row r="141" spans="1:4">
      <c r="A141" s="4" t="s">
        <v>953</v>
      </c>
      <c r="B141" s="5" t="n">
        <v>4330</v>
      </c>
      <c r="C141" s="5" t="n">
        <v>3707</v>
      </c>
    </row>
    <row r="142" spans="1:4">
      <c r="A142" s="4" t="s">
        <v>954</v>
      </c>
      <c r="B142" s="5" t="n">
        <v>1258446</v>
      </c>
      <c r="C142" s="5" t="n">
        <v>1174038</v>
      </c>
    </row>
    <row r="143" spans="1:4">
      <c r="A143" s="4" t="s">
        <v>43</v>
      </c>
      <c r="B143" s="5" t="n">
        <v>1262776</v>
      </c>
      <c r="C143" s="5" t="n">
        <v>1177745</v>
      </c>
      <c r="D143" s="5" t="n">
        <v>1033398</v>
      </c>
    </row>
    <row r="144" spans="1:4">
      <c r="A144" s="4" t="s">
        <v>984</v>
      </c>
    </row>
    <row r="145" spans="1:4">
      <c r="A145" s="3" t="s">
        <v>268</v>
      </c>
    </row>
    <row r="146" spans="1:4">
      <c r="A146" s="4" t="s">
        <v>953</v>
      </c>
      <c r="B146" s="5" t="n">
        <v>2227</v>
      </c>
      <c r="C146" s="5" t="n">
        <v>1272</v>
      </c>
    </row>
    <row r="147" spans="1:4">
      <c r="A147" s="4" t="s">
        <v>985</v>
      </c>
    </row>
    <row r="148" spans="1:4">
      <c r="A148" s="3" t="s">
        <v>268</v>
      </c>
    </row>
    <row r="149" spans="1:4">
      <c r="A149" s="4" t="s">
        <v>953</v>
      </c>
      <c r="B149" s="5" t="n">
        <v>382</v>
      </c>
      <c r="C149" s="5" t="n">
        <v>957</v>
      </c>
    </row>
    <row r="150" spans="1:4">
      <c r="A150" s="4" t="s">
        <v>986</v>
      </c>
    </row>
    <row r="151" spans="1:4">
      <c r="A151" s="3" t="s">
        <v>268</v>
      </c>
    </row>
    <row r="152" spans="1:4">
      <c r="A152" s="4" t="s">
        <v>953</v>
      </c>
      <c r="B152" s="5" t="n">
        <v>1721</v>
      </c>
      <c r="C152" s="5" t="n">
        <v>1478</v>
      </c>
    </row>
    <row r="153" spans="1:4">
      <c r="A153" s="4" t="s">
        <v>746</v>
      </c>
    </row>
    <row r="154" spans="1:4">
      <c r="A154" s="3" t="s">
        <v>268</v>
      </c>
    </row>
    <row r="155" spans="1:4">
      <c r="A155" s="4" t="s">
        <v>953</v>
      </c>
      <c r="B155" s="5" t="n">
        <v>831</v>
      </c>
      <c r="C155" s="5" t="n">
        <v>106</v>
      </c>
    </row>
    <row r="156" spans="1:4">
      <c r="A156" s="4" t="s">
        <v>954</v>
      </c>
      <c r="B156" s="5" t="n">
        <v>520987</v>
      </c>
      <c r="C156" s="5" t="n">
        <v>27089</v>
      </c>
    </row>
    <row r="157" spans="1:4">
      <c r="A157" s="4" t="s">
        <v>987</v>
      </c>
    </row>
    <row r="158" spans="1:4">
      <c r="A158" s="3" t="s">
        <v>268</v>
      </c>
    </row>
    <row r="159" spans="1:4">
      <c r="A159" s="4" t="s">
        <v>953</v>
      </c>
      <c r="B159" s="5" t="n">
        <v>642</v>
      </c>
    </row>
    <row r="160" spans="1:4">
      <c r="A160" s="4" t="s">
        <v>988</v>
      </c>
    </row>
    <row r="161" spans="1:4">
      <c r="A161" s="3" t="s">
        <v>268</v>
      </c>
    </row>
    <row r="162" spans="1:4">
      <c r="A162" s="4" t="s">
        <v>953</v>
      </c>
      <c r="B162" s="5" t="n">
        <v>189</v>
      </c>
      <c r="C162" s="5" t="n">
        <v>106</v>
      </c>
    </row>
    <row r="163" spans="1:4">
      <c r="A163" s="4" t="s">
        <v>730</v>
      </c>
    </row>
    <row r="164" spans="1:4">
      <c r="A164" s="3" t="s">
        <v>268</v>
      </c>
    </row>
    <row r="165" spans="1:4">
      <c r="A165" s="4" t="s">
        <v>43</v>
      </c>
      <c r="B165" s="5" t="n">
        <v>1967902</v>
      </c>
      <c r="C165" s="5" t="n">
        <v>1580839</v>
      </c>
    </row>
    <row r="166" spans="1:4">
      <c r="A166" s="4" t="s">
        <v>840</v>
      </c>
    </row>
    <row r="167" spans="1:4">
      <c r="A167" s="3" t="s">
        <v>268</v>
      </c>
    </row>
    <row r="168" spans="1:4">
      <c r="A168" s="4" t="s">
        <v>953</v>
      </c>
      <c r="B168" s="5" t="n">
        <v>3265</v>
      </c>
      <c r="C168" s="5" t="n">
        <v>2293</v>
      </c>
    </row>
    <row r="169" spans="1:4">
      <c r="A169" s="4" t="s">
        <v>954</v>
      </c>
      <c r="B169" s="5" t="n">
        <v>434377</v>
      </c>
      <c r="C169" s="5" t="n">
        <v>380925</v>
      </c>
    </row>
    <row r="170" spans="1:4">
      <c r="A170" s="4" t="s">
        <v>43</v>
      </c>
      <c r="B170" s="5" t="n">
        <v>437642</v>
      </c>
      <c r="C170" s="5" t="n">
        <v>383218</v>
      </c>
      <c r="D170" s="5" t="n">
        <v>319255</v>
      </c>
    </row>
    <row r="171" spans="1:4">
      <c r="A171" s="4" t="s">
        <v>989</v>
      </c>
    </row>
    <row r="172" spans="1:4">
      <c r="A172" s="3" t="s">
        <v>268</v>
      </c>
    </row>
    <row r="173" spans="1:4">
      <c r="A173" s="4" t="s">
        <v>953</v>
      </c>
      <c r="B173" s="5" t="n">
        <v>1209</v>
      </c>
      <c r="C173" s="5" t="n">
        <v>566</v>
      </c>
    </row>
    <row r="174" spans="1:4">
      <c r="A174" s="4" t="s">
        <v>990</v>
      </c>
    </row>
    <row r="175" spans="1:4">
      <c r="A175" s="3" t="s">
        <v>268</v>
      </c>
    </row>
    <row r="176" spans="1:4">
      <c r="A176" s="4" t="s">
        <v>953</v>
      </c>
      <c r="B176" s="5" t="n">
        <v>372</v>
      </c>
      <c r="C176" s="5" t="n">
        <v>889</v>
      </c>
    </row>
    <row r="177" spans="1:4">
      <c r="A177" s="4" t="s">
        <v>991</v>
      </c>
    </row>
    <row r="178" spans="1:4">
      <c r="A178" s="3" t="s">
        <v>268</v>
      </c>
    </row>
    <row r="179" spans="1:4">
      <c r="A179" s="4" t="s">
        <v>953</v>
      </c>
      <c r="B179" s="5" t="n">
        <v>1684</v>
      </c>
      <c r="C179" s="5" t="n">
        <v>838</v>
      </c>
    </row>
    <row r="180" spans="1:4">
      <c r="A180" s="4" t="s">
        <v>842</v>
      </c>
    </row>
    <row r="181" spans="1:4">
      <c r="A181" s="3" t="s">
        <v>268</v>
      </c>
    </row>
    <row r="182" spans="1:4">
      <c r="A182" s="4" t="s">
        <v>953</v>
      </c>
      <c r="B182" s="5" t="n">
        <v>3374</v>
      </c>
      <c r="C182" s="5" t="n">
        <v>3173</v>
      </c>
    </row>
    <row r="183" spans="1:4">
      <c r="A183" s="4" t="s">
        <v>954</v>
      </c>
      <c r="B183" s="5" t="n">
        <v>1526886</v>
      </c>
      <c r="C183" s="5" t="n">
        <v>1194448</v>
      </c>
    </row>
    <row r="184" spans="1:4">
      <c r="A184" s="4" t="s">
        <v>43</v>
      </c>
      <c r="B184" s="5" t="n">
        <v>1530260</v>
      </c>
      <c r="C184" s="5" t="n">
        <v>1197621</v>
      </c>
      <c r="D184" s="5" t="n">
        <v>1018984</v>
      </c>
    </row>
    <row r="185" spans="1:4">
      <c r="A185" s="4" t="s">
        <v>992</v>
      </c>
    </row>
    <row r="186" spans="1:4">
      <c r="A186" s="3" t="s">
        <v>268</v>
      </c>
    </row>
    <row r="187" spans="1:4">
      <c r="A187" s="4" t="s">
        <v>953</v>
      </c>
      <c r="B187" s="5" t="n">
        <v>1291</v>
      </c>
      <c r="C187" s="5" t="n">
        <v>1473</v>
      </c>
    </row>
    <row r="188" spans="1:4">
      <c r="A188" s="4" t="s">
        <v>993</v>
      </c>
    </row>
    <row r="189" spans="1:4">
      <c r="A189" s="3" t="s">
        <v>268</v>
      </c>
    </row>
    <row r="190" spans="1:4">
      <c r="A190" s="4" t="s">
        <v>953</v>
      </c>
      <c r="B190" s="5" t="n">
        <v>140</v>
      </c>
      <c r="C190" s="5" t="n">
        <v>246</v>
      </c>
    </row>
    <row r="191" spans="1:4">
      <c r="A191" s="4" t="s">
        <v>994</v>
      </c>
    </row>
    <row r="192" spans="1:4">
      <c r="A192" s="3" t="s">
        <v>268</v>
      </c>
    </row>
    <row r="193" spans="1:4">
      <c r="A193" s="4" t="s">
        <v>953</v>
      </c>
      <c r="B193" s="5" t="n">
        <v>1943</v>
      </c>
      <c r="C193" s="5" t="n">
        <v>1454</v>
      </c>
    </row>
    <row r="194" spans="1:4">
      <c r="A194" s="4" t="s">
        <v>841</v>
      </c>
    </row>
    <row r="195" spans="1:4">
      <c r="A195" s="3" t="s">
        <v>268</v>
      </c>
    </row>
    <row r="196" spans="1:4">
      <c r="A196" s="4" t="s">
        <v>43</v>
      </c>
      <c r="B196" s="5" t="n">
        <v>33690</v>
      </c>
      <c r="C196" s="5" t="n">
        <v>13404</v>
      </c>
    </row>
    <row r="197" spans="1:4">
      <c r="A197" s="4" t="s">
        <v>843</v>
      </c>
    </row>
    <row r="198" spans="1:4">
      <c r="A198" s="3" t="s">
        <v>268</v>
      </c>
    </row>
    <row r="199" spans="1:4">
      <c r="A199" s="4" t="s">
        <v>953</v>
      </c>
      <c r="B199" s="5" t="n">
        <v>5952</v>
      </c>
      <c r="C199" s="5" t="n">
        <v>2158</v>
      </c>
    </row>
    <row r="200" spans="1:4">
      <c r="A200" s="4" t="s">
        <v>954</v>
      </c>
      <c r="B200" s="5" t="n">
        <v>314639</v>
      </c>
      <c r="C200" s="5" t="n">
        <v>158721</v>
      </c>
    </row>
    <row r="201" spans="1:4">
      <c r="A201" s="4" t="s">
        <v>43</v>
      </c>
      <c r="B201" s="5" t="n">
        <v>320591</v>
      </c>
      <c r="C201" s="5" t="n">
        <v>160879</v>
      </c>
      <c r="D201" s="5" t="n">
        <v>190968</v>
      </c>
    </row>
    <row r="202" spans="1:4">
      <c r="A202" s="4" t="s">
        <v>995</v>
      </c>
    </row>
    <row r="203" spans="1:4">
      <c r="A203" s="3" t="s">
        <v>268</v>
      </c>
    </row>
    <row r="204" spans="1:4">
      <c r="A204" s="4" t="s">
        <v>953</v>
      </c>
      <c r="B204" s="5" t="n">
        <v>3639</v>
      </c>
      <c r="C204" s="5" t="n">
        <v>476</v>
      </c>
    </row>
    <row r="205" spans="1:4">
      <c r="A205" s="4" t="s">
        <v>996</v>
      </c>
    </row>
    <row r="206" spans="1:4">
      <c r="A206" s="3" t="s">
        <v>268</v>
      </c>
    </row>
    <row r="207" spans="1:4">
      <c r="A207" s="4" t="s">
        <v>953</v>
      </c>
      <c r="B207" s="5" t="n">
        <v>609</v>
      </c>
      <c r="C207" s="5" t="n">
        <v>941</v>
      </c>
    </row>
    <row r="208" spans="1:4">
      <c r="A208" s="4" t="s">
        <v>997</v>
      </c>
    </row>
    <row r="209" spans="1:4">
      <c r="A209" s="3" t="s">
        <v>268</v>
      </c>
    </row>
    <row r="210" spans="1:4">
      <c r="A210" s="4" t="s">
        <v>953</v>
      </c>
      <c r="B210" s="5" t="n">
        <v>1704</v>
      </c>
      <c r="C210" s="5" t="n">
        <v>741</v>
      </c>
    </row>
    <row r="211" spans="1:4">
      <c r="A211" s="4" t="s">
        <v>844</v>
      </c>
    </row>
    <row r="212" spans="1:4">
      <c r="A212" s="3" t="s">
        <v>268</v>
      </c>
    </row>
    <row r="213" spans="1:4">
      <c r="A213" s="4" t="s">
        <v>953</v>
      </c>
      <c r="B213" s="5" t="n">
        <v>1744</v>
      </c>
      <c r="C213" s="5" t="n">
        <v>699</v>
      </c>
    </row>
    <row r="214" spans="1:4">
      <c r="A214" s="4" t="s">
        <v>954</v>
      </c>
      <c r="B214" s="5" t="n">
        <v>708867</v>
      </c>
      <c r="C214" s="5" t="n">
        <v>407571</v>
      </c>
    </row>
    <row r="215" spans="1:4">
      <c r="A215" s="4" t="s">
        <v>43</v>
      </c>
      <c r="B215" s="5" t="n">
        <v>710611</v>
      </c>
      <c r="C215" s="5" t="n">
        <v>408270</v>
      </c>
      <c r="D215" s="5" t="n">
        <v>518107</v>
      </c>
    </row>
    <row r="216" spans="1:4">
      <c r="A216" s="4" t="s">
        <v>998</v>
      </c>
    </row>
    <row r="217" spans="1:4">
      <c r="A217" s="3" t="s">
        <v>268</v>
      </c>
    </row>
    <row r="218" spans="1:4">
      <c r="A218" s="4" t="s">
        <v>953</v>
      </c>
      <c r="B218" s="5" t="n">
        <v>673</v>
      </c>
      <c r="C218" s="5" t="n">
        <v>330</v>
      </c>
    </row>
    <row r="219" spans="1:4">
      <c r="A219" s="4" t="s">
        <v>999</v>
      </c>
    </row>
    <row r="220" spans="1:4">
      <c r="A220" s="3" t="s">
        <v>268</v>
      </c>
    </row>
    <row r="221" spans="1:4">
      <c r="A221" s="4" t="s">
        <v>953</v>
      </c>
      <c r="B221" s="5" t="n">
        <v>204</v>
      </c>
      <c r="C221" s="5" t="n">
        <v>113</v>
      </c>
    </row>
    <row r="222" spans="1:4">
      <c r="A222" s="4" t="s">
        <v>1000</v>
      </c>
    </row>
    <row r="223" spans="1:4">
      <c r="A223" s="3" t="s">
        <v>268</v>
      </c>
    </row>
    <row r="224" spans="1:4">
      <c r="A224" s="4" t="s">
        <v>953</v>
      </c>
      <c r="B224" s="5" t="n">
        <v>867</v>
      </c>
      <c r="C224" s="5" t="n">
        <v>256</v>
      </c>
    </row>
    <row r="225" spans="1:4">
      <c r="A225" s="4" t="s">
        <v>732</v>
      </c>
    </row>
    <row r="226" spans="1:4">
      <c r="A226" s="3" t="s">
        <v>268</v>
      </c>
    </row>
    <row r="227" spans="1:4">
      <c r="A227" s="4" t="s">
        <v>953</v>
      </c>
      <c r="B227" s="5" t="n">
        <v>1449</v>
      </c>
      <c r="C227" s="5" t="n">
        <v>1594</v>
      </c>
    </row>
    <row r="228" spans="1:4">
      <c r="A228" s="4" t="s">
        <v>954</v>
      </c>
      <c r="B228" s="5" t="n">
        <v>813738</v>
      </c>
      <c r="C228" s="5" t="n">
        <v>669804</v>
      </c>
    </row>
    <row r="229" spans="1:4">
      <c r="A229" s="4" t="s">
        <v>43</v>
      </c>
      <c r="B229" s="5" t="n">
        <v>815187</v>
      </c>
      <c r="C229" s="5" t="n">
        <v>671398</v>
      </c>
      <c r="D229" s="5" t="n">
        <v>503808</v>
      </c>
    </row>
    <row r="230" spans="1:4">
      <c r="A230" s="4" t="s">
        <v>1001</v>
      </c>
    </row>
    <row r="231" spans="1:4">
      <c r="A231" s="3" t="s">
        <v>268</v>
      </c>
    </row>
    <row r="232" spans="1:4">
      <c r="A232" s="4" t="s">
        <v>953</v>
      </c>
      <c r="B232" s="5" t="n">
        <v>477</v>
      </c>
      <c r="C232" s="5" t="n">
        <v>1033</v>
      </c>
    </row>
    <row r="233" spans="1:4">
      <c r="A233" s="4" t="s">
        <v>1002</v>
      </c>
    </row>
    <row r="234" spans="1:4">
      <c r="A234" s="3" t="s">
        <v>268</v>
      </c>
    </row>
    <row r="235" spans="1:4">
      <c r="A235" s="4" t="s">
        <v>953</v>
      </c>
      <c r="B235" s="5" t="n">
        <v>57</v>
      </c>
      <c r="C235" s="5" t="n">
        <v>216</v>
      </c>
    </row>
    <row r="236" spans="1:4">
      <c r="A236" s="4" t="s">
        <v>1003</v>
      </c>
    </row>
    <row r="237" spans="1:4">
      <c r="A237" s="3" t="s">
        <v>268</v>
      </c>
    </row>
    <row r="238" spans="1:4">
      <c r="A238" s="4" t="s">
        <v>953</v>
      </c>
      <c r="B238" s="5" t="n">
        <v>915</v>
      </c>
      <c r="C238" s="5" t="n">
        <v>345</v>
      </c>
    </row>
    <row r="239" spans="1:4">
      <c r="A239" s="4" t="s">
        <v>751</v>
      </c>
    </row>
    <row r="240" spans="1:4">
      <c r="A240" s="3" t="s">
        <v>268</v>
      </c>
    </row>
    <row r="241" spans="1:4">
      <c r="A241" s="4" t="s">
        <v>953</v>
      </c>
      <c r="B241" s="5" t="n">
        <v>1169</v>
      </c>
      <c r="C241" s="5" t="n">
        <v>606</v>
      </c>
    </row>
    <row r="242" spans="1:4">
      <c r="A242" s="4" t="s">
        <v>954</v>
      </c>
      <c r="B242" s="5" t="n">
        <v>25777</v>
      </c>
      <c r="C242" s="5" t="n">
        <v>24741</v>
      </c>
    </row>
    <row r="243" spans="1:4">
      <c r="A243" s="4" t="s">
        <v>1004</v>
      </c>
    </row>
    <row r="244" spans="1:4">
      <c r="A244" s="3" t="s">
        <v>268</v>
      </c>
    </row>
    <row r="245" spans="1:4">
      <c r="A245" s="4" t="s">
        <v>953</v>
      </c>
      <c r="B245" s="5" t="n">
        <v>596</v>
      </c>
      <c r="C245" s="5" t="n">
        <v>46</v>
      </c>
    </row>
    <row r="246" spans="1:4">
      <c r="A246" s="4" t="s">
        <v>1005</v>
      </c>
    </row>
    <row r="247" spans="1:4">
      <c r="A247" s="3" t="s">
        <v>268</v>
      </c>
    </row>
    <row r="248" spans="1:4">
      <c r="A248" s="4" t="s">
        <v>953</v>
      </c>
      <c r="B248" s="5" t="n">
        <v>167</v>
      </c>
      <c r="C248" s="5" t="n">
        <v>24</v>
      </c>
    </row>
    <row r="249" spans="1:4">
      <c r="A249" s="4" t="s">
        <v>1006</v>
      </c>
    </row>
    <row r="250" spans="1:4">
      <c r="A250" s="3" t="s">
        <v>268</v>
      </c>
    </row>
    <row r="251" spans="1:4">
      <c r="A251" s="4" t="s">
        <v>953</v>
      </c>
      <c r="B251" s="5" t="n">
        <v>406</v>
      </c>
      <c r="C251" s="5" t="n">
        <v>536</v>
      </c>
    </row>
    <row r="252" spans="1:4">
      <c r="A252" s="4" t="s">
        <v>754</v>
      </c>
    </row>
    <row r="253" spans="1:4">
      <c r="A253" s="3" t="s">
        <v>268</v>
      </c>
    </row>
    <row r="254" spans="1:4">
      <c r="A254" s="4" t="s">
        <v>953</v>
      </c>
      <c r="B254" s="5" t="n">
        <v>7417</v>
      </c>
      <c r="C254" s="5" t="n">
        <v>2</v>
      </c>
    </row>
    <row r="255" spans="1:4">
      <c r="A255" s="4" t="s">
        <v>954</v>
      </c>
      <c r="B255" s="5" t="n">
        <v>391279</v>
      </c>
      <c r="C255" s="5" t="n">
        <v>13639</v>
      </c>
    </row>
    <row r="256" spans="1:4">
      <c r="A256" s="4" t="s">
        <v>43</v>
      </c>
      <c r="B256" s="5" t="n">
        <v>398696</v>
      </c>
      <c r="C256" s="5" t="n">
        <v>13641</v>
      </c>
      <c r="D256" s="5" t="n">
        <v>25475</v>
      </c>
    </row>
    <row r="257" spans="1:4">
      <c r="A257" s="4" t="s">
        <v>1007</v>
      </c>
    </row>
    <row r="258" spans="1:4">
      <c r="A258" s="3" t="s">
        <v>268</v>
      </c>
    </row>
    <row r="259" spans="1:4">
      <c r="A259" s="4" t="s">
        <v>953</v>
      </c>
      <c r="B259" s="5" t="n">
        <v>5996</v>
      </c>
      <c r="C259" s="5" t="n">
        <v>2</v>
      </c>
    </row>
    <row r="260" spans="1:4">
      <c r="A260" s="4" t="s">
        <v>1008</v>
      </c>
    </row>
    <row r="261" spans="1:4">
      <c r="A261" s="3" t="s">
        <v>268</v>
      </c>
    </row>
    <row r="262" spans="1:4">
      <c r="A262" s="4" t="s">
        <v>953</v>
      </c>
      <c r="B262" s="5" t="n">
        <v>1278</v>
      </c>
    </row>
    <row r="263" spans="1:4">
      <c r="A263" s="4" t="s">
        <v>1009</v>
      </c>
    </row>
    <row r="264" spans="1:4">
      <c r="A264" s="3" t="s">
        <v>268</v>
      </c>
    </row>
    <row r="265" spans="1:4">
      <c r="A265" s="4" t="s">
        <v>953</v>
      </c>
      <c r="B265" s="5" t="n">
        <v>143</v>
      </c>
    </row>
    <row r="266" spans="1:4">
      <c r="A266" s="4" t="s">
        <v>733</v>
      </c>
    </row>
    <row r="267" spans="1:4">
      <c r="A267" s="3" t="s">
        <v>268</v>
      </c>
    </row>
    <row r="268" spans="1:4">
      <c r="A268" s="4" t="s">
        <v>953</v>
      </c>
      <c r="B268" s="5" t="n">
        <v>676</v>
      </c>
      <c r="C268" s="5" t="n">
        <v>551</v>
      </c>
    </row>
    <row r="269" spans="1:4">
      <c r="A269" s="4" t="s">
        <v>954</v>
      </c>
      <c r="B269" s="5" t="n">
        <v>193171</v>
      </c>
      <c r="C269" s="5" t="n">
        <v>177687</v>
      </c>
    </row>
    <row r="270" spans="1:4">
      <c r="A270" s="4" t="s">
        <v>43</v>
      </c>
      <c r="B270" s="5" t="n">
        <v>193847</v>
      </c>
      <c r="C270" s="5" t="n">
        <v>178238</v>
      </c>
      <c r="D270" s="5" t="n">
        <v>175848</v>
      </c>
    </row>
    <row r="271" spans="1:4">
      <c r="A271" s="4" t="s">
        <v>1010</v>
      </c>
    </row>
    <row r="272" spans="1:4">
      <c r="A272" s="3" t="s">
        <v>268</v>
      </c>
    </row>
    <row r="273" spans="1:4">
      <c r="A273" s="4" t="s">
        <v>953</v>
      </c>
      <c r="B273" s="5" t="n">
        <v>223</v>
      </c>
      <c r="C273" s="5" t="n">
        <v>310</v>
      </c>
    </row>
    <row r="274" spans="1:4">
      <c r="A274" s="4" t="s">
        <v>1011</v>
      </c>
    </row>
    <row r="275" spans="1:4">
      <c r="A275" s="3" t="s">
        <v>268</v>
      </c>
    </row>
    <row r="276" spans="1:4">
      <c r="A276" s="4" t="s">
        <v>953</v>
      </c>
      <c r="B276" s="5" t="n">
        <v>255</v>
      </c>
      <c r="C276" s="5" t="n">
        <v>94</v>
      </c>
    </row>
    <row r="277" spans="1:4">
      <c r="A277" s="4" t="s">
        <v>1012</v>
      </c>
    </row>
    <row r="278" spans="1:4">
      <c r="A278" s="3" t="s">
        <v>268</v>
      </c>
    </row>
    <row r="279" spans="1:4">
      <c r="A279" s="4" t="s">
        <v>953</v>
      </c>
      <c r="B279" s="5" t="n">
        <v>198</v>
      </c>
      <c r="C279" s="5" t="n">
        <v>147</v>
      </c>
    </row>
    <row r="280" spans="1:4">
      <c r="A280" s="4" t="s">
        <v>756</v>
      </c>
    </row>
    <row r="281" spans="1:4">
      <c r="A281" s="3" t="s">
        <v>268</v>
      </c>
    </row>
    <row r="282" spans="1:4">
      <c r="A282" s="4" t="s">
        <v>953</v>
      </c>
      <c r="B282" s="5" t="n">
        <v>577</v>
      </c>
      <c r="C282" s="5" t="n">
        <v>132</v>
      </c>
    </row>
    <row r="283" spans="1:4">
      <c r="A283" s="4" t="s">
        <v>954</v>
      </c>
      <c r="B283" s="5" t="n">
        <v>196092</v>
      </c>
      <c r="C283" s="5" t="n">
        <v>39210</v>
      </c>
    </row>
    <row r="284" spans="1:4">
      <c r="A284" s="4" t="s">
        <v>43</v>
      </c>
      <c r="B284" s="5" t="n">
        <v>196669</v>
      </c>
      <c r="C284" s="5" t="n">
        <v>39342</v>
      </c>
      <c r="D284" s="5" t="n">
        <v>51169</v>
      </c>
    </row>
    <row r="285" spans="1:4">
      <c r="A285" s="4" t="s">
        <v>1013</v>
      </c>
    </row>
    <row r="286" spans="1:4">
      <c r="A286" s="3" t="s">
        <v>268</v>
      </c>
    </row>
    <row r="287" spans="1:4">
      <c r="A287" s="4" t="s">
        <v>953</v>
      </c>
      <c r="B287" s="5" t="n">
        <v>327</v>
      </c>
      <c r="C287" s="5" t="n">
        <v>131</v>
      </c>
    </row>
    <row r="288" spans="1:4">
      <c r="A288" s="4" t="s">
        <v>1014</v>
      </c>
    </row>
    <row r="289" spans="1:4">
      <c r="A289" s="3" t="s">
        <v>268</v>
      </c>
    </row>
    <row r="290" spans="1:4">
      <c r="A290" s="4" t="s">
        <v>953</v>
      </c>
      <c r="C290" s="5" t="n">
        <v>1</v>
      </c>
    </row>
    <row r="291" spans="1:4">
      <c r="A291" s="4" t="s">
        <v>1015</v>
      </c>
    </row>
    <row r="292" spans="1:4">
      <c r="A292" s="3" t="s">
        <v>268</v>
      </c>
    </row>
    <row r="293" spans="1:4">
      <c r="A293" s="4" t="s">
        <v>953</v>
      </c>
      <c r="B293" s="5" t="n">
        <v>250</v>
      </c>
    </row>
    <row r="294" spans="1:4">
      <c r="A294" s="4" t="s">
        <v>734</v>
      </c>
    </row>
    <row r="295" spans="1:4">
      <c r="A295" s="3" t="s">
        <v>268</v>
      </c>
    </row>
    <row r="296" spans="1:4">
      <c r="A296" s="4" t="s">
        <v>953</v>
      </c>
      <c r="B296" s="5" t="n">
        <v>1344</v>
      </c>
      <c r="C296" s="5" t="n">
        <v>1416</v>
      </c>
    </row>
    <row r="297" spans="1:4">
      <c r="A297" s="4" t="s">
        <v>954</v>
      </c>
      <c r="B297" s="5" t="n">
        <v>377641</v>
      </c>
      <c r="C297" s="5" t="n">
        <v>322822</v>
      </c>
    </row>
    <row r="298" spans="1:4">
      <c r="A298" s="4" t="s">
        <v>43</v>
      </c>
      <c r="B298" s="5" t="n">
        <v>378985</v>
      </c>
      <c r="C298" s="5" t="n">
        <v>324238</v>
      </c>
      <c r="D298" s="5" t="n">
        <v>233104</v>
      </c>
    </row>
    <row r="299" spans="1:4">
      <c r="A299" s="4" t="s">
        <v>1016</v>
      </c>
    </row>
    <row r="300" spans="1:4">
      <c r="A300" s="3" t="s">
        <v>268</v>
      </c>
    </row>
    <row r="301" spans="1:4">
      <c r="A301" s="4" t="s">
        <v>953</v>
      </c>
      <c r="B301" s="5" t="n">
        <v>525</v>
      </c>
      <c r="C301" s="5" t="n">
        <v>666</v>
      </c>
    </row>
    <row r="302" spans="1:4">
      <c r="A302" s="4" t="s">
        <v>1017</v>
      </c>
    </row>
    <row r="303" spans="1:4">
      <c r="A303" s="3" t="s">
        <v>268</v>
      </c>
    </row>
    <row r="304" spans="1:4">
      <c r="A304" s="4" t="s">
        <v>953</v>
      </c>
      <c r="B304" s="5" t="n">
        <v>196</v>
      </c>
      <c r="C304" s="5" t="n">
        <v>355</v>
      </c>
    </row>
    <row r="305" spans="1:4">
      <c r="A305" s="4" t="s">
        <v>1018</v>
      </c>
    </row>
    <row r="306" spans="1:4">
      <c r="A306" s="3" t="s">
        <v>268</v>
      </c>
    </row>
    <row r="307" spans="1:4">
      <c r="A307" s="4" t="s">
        <v>953</v>
      </c>
      <c r="B307" s="5" t="n">
        <v>623</v>
      </c>
      <c r="C307" s="5" t="n">
        <v>395</v>
      </c>
    </row>
    <row r="308" spans="1:4">
      <c r="A308" s="4" t="s">
        <v>941</v>
      </c>
    </row>
    <row r="309" spans="1:4">
      <c r="A309" s="3" t="s">
        <v>268</v>
      </c>
    </row>
    <row r="310" spans="1:4">
      <c r="A310" s="4" t="s">
        <v>43</v>
      </c>
      <c r="B310" s="5" t="n">
        <v>2380577</v>
      </c>
      <c r="C310" s="5" t="n">
        <v>1918481</v>
      </c>
    </row>
    <row r="311" spans="1:4">
      <c r="A311" s="4" t="s">
        <v>758</v>
      </c>
    </row>
    <row r="312" spans="1:4">
      <c r="A312" s="3" t="s">
        <v>268</v>
      </c>
    </row>
    <row r="313" spans="1:4">
      <c r="A313" s="4" t="s">
        <v>953</v>
      </c>
      <c r="B313" s="5" t="n">
        <v>2330</v>
      </c>
      <c r="C313" s="5" t="n">
        <v>3024</v>
      </c>
    </row>
    <row r="314" spans="1:4">
      <c r="A314" s="4" t="s">
        <v>954</v>
      </c>
      <c r="B314" s="5" t="n">
        <v>49123</v>
      </c>
      <c r="C314" s="5" t="n">
        <v>56276</v>
      </c>
    </row>
    <row r="315" spans="1:4">
      <c r="A315" s="4" t="s">
        <v>1019</v>
      </c>
    </row>
    <row r="316" spans="1:4">
      <c r="A316" s="3" t="s">
        <v>268</v>
      </c>
    </row>
    <row r="317" spans="1:4">
      <c r="A317" s="4" t="s">
        <v>953</v>
      </c>
      <c r="B317" s="5" t="n">
        <v>989</v>
      </c>
      <c r="C317" s="5" t="n">
        <v>1412</v>
      </c>
    </row>
    <row r="318" spans="1:4">
      <c r="A318" s="4" t="s">
        <v>1020</v>
      </c>
    </row>
    <row r="319" spans="1:4">
      <c r="A319" s="3" t="s">
        <v>268</v>
      </c>
    </row>
    <row r="320" spans="1:4">
      <c r="A320" s="4" t="s">
        <v>953</v>
      </c>
      <c r="B320" s="5" t="n">
        <v>452</v>
      </c>
      <c r="C320" s="5" t="n">
        <v>381</v>
      </c>
    </row>
    <row r="321" spans="1:4">
      <c r="A321" s="4" t="s">
        <v>1021</v>
      </c>
    </row>
    <row r="322" spans="1:4">
      <c r="A322" s="3" t="s">
        <v>268</v>
      </c>
    </row>
    <row r="323" spans="1:4">
      <c r="A323" s="4" t="s">
        <v>953</v>
      </c>
      <c r="B323" s="5" t="n">
        <v>889</v>
      </c>
      <c r="C323" s="5" t="n">
        <v>1231</v>
      </c>
    </row>
    <row r="324" spans="1:4">
      <c r="A324" s="4" t="s">
        <v>761</v>
      </c>
    </row>
    <row r="325" spans="1:4">
      <c r="A325" s="3" t="s">
        <v>268</v>
      </c>
    </row>
    <row r="326" spans="1:4">
      <c r="A326" s="4" t="s">
        <v>953</v>
      </c>
      <c r="B326" s="5" t="n">
        <v>1865</v>
      </c>
      <c r="C326" s="5" t="n">
        <v>1223</v>
      </c>
    </row>
    <row r="327" spans="1:4">
      <c r="A327" s="4" t="s">
        <v>954</v>
      </c>
      <c r="B327" s="5" t="n">
        <v>135845</v>
      </c>
      <c r="C327" s="5" t="n">
        <v>141431</v>
      </c>
    </row>
    <row r="328" spans="1:4">
      <c r="A328" s="4" t="s">
        <v>43</v>
      </c>
      <c r="B328" s="5" t="n">
        <v>137710</v>
      </c>
      <c r="C328" s="5" t="n">
        <v>142654</v>
      </c>
      <c r="D328" s="5" t="n">
        <v>170647</v>
      </c>
    </row>
    <row r="329" spans="1:4">
      <c r="A329" s="4" t="s">
        <v>1022</v>
      </c>
    </row>
    <row r="330" spans="1:4">
      <c r="A330" s="3" t="s">
        <v>268</v>
      </c>
    </row>
    <row r="331" spans="1:4">
      <c r="A331" s="4" t="s">
        <v>953</v>
      </c>
      <c r="B331" s="5" t="n">
        <v>400</v>
      </c>
      <c r="C331" s="5" t="n">
        <v>437</v>
      </c>
    </row>
    <row r="332" spans="1:4">
      <c r="A332" s="4" t="s">
        <v>1023</v>
      </c>
    </row>
    <row r="333" spans="1:4">
      <c r="A333" s="3" t="s">
        <v>268</v>
      </c>
    </row>
    <row r="334" spans="1:4">
      <c r="A334" s="4" t="s">
        <v>953</v>
      </c>
      <c r="B334" s="5" t="n">
        <v>114</v>
      </c>
      <c r="C334" s="5" t="n">
        <v>210</v>
      </c>
    </row>
    <row r="335" spans="1:4">
      <c r="A335" s="4" t="s">
        <v>1024</v>
      </c>
    </row>
    <row r="336" spans="1:4">
      <c r="A336" s="3" t="s">
        <v>268</v>
      </c>
    </row>
    <row r="337" spans="1:4">
      <c r="A337" s="4" t="s">
        <v>953</v>
      </c>
      <c r="B337" s="5" t="n">
        <v>1351</v>
      </c>
      <c r="C337" s="5" t="n">
        <v>576</v>
      </c>
    </row>
    <row r="338" spans="1:4">
      <c r="A338" s="4" t="s">
        <v>845</v>
      </c>
    </row>
    <row r="339" spans="1:4">
      <c r="A339" s="3" t="s">
        <v>268</v>
      </c>
    </row>
    <row r="340" spans="1:4">
      <c r="A340" s="4" t="s">
        <v>43</v>
      </c>
      <c r="B340" s="5" t="n">
        <v>4111578</v>
      </c>
      <c r="C340" s="5" t="n">
        <v>3322560</v>
      </c>
    </row>
    <row r="341" spans="1:4">
      <c r="A341" s="4" t="s">
        <v>846</v>
      </c>
    </row>
    <row r="342" spans="1:4">
      <c r="A342" s="3" t="s">
        <v>268</v>
      </c>
    </row>
    <row r="343" spans="1:4">
      <c r="A343" s="4" t="s">
        <v>43</v>
      </c>
      <c r="B343" s="5" t="n">
        <v>403357</v>
      </c>
      <c r="C343" s="5" t="n">
        <v>10090</v>
      </c>
      <c r="D343" s="5" t="n">
        <v>13849</v>
      </c>
    </row>
    <row r="344" spans="1:4">
      <c r="A344" s="4" t="s">
        <v>847</v>
      </c>
    </row>
    <row r="345" spans="1:4">
      <c r="A345" s="3" t="s">
        <v>268</v>
      </c>
    </row>
    <row r="346" spans="1:4">
      <c r="A346" s="4" t="s">
        <v>43</v>
      </c>
      <c r="B346" s="5" t="n">
        <v>521818</v>
      </c>
      <c r="C346" s="5" t="n">
        <v>27195</v>
      </c>
      <c r="D346" s="5" t="n">
        <v>39220</v>
      </c>
    </row>
    <row r="347" spans="1:4">
      <c r="A347" s="4" t="s">
        <v>824</v>
      </c>
    </row>
    <row r="348" spans="1:4">
      <c r="A348" s="3" t="s">
        <v>268</v>
      </c>
    </row>
    <row r="349" spans="1:4">
      <c r="A349" s="4" t="s">
        <v>954</v>
      </c>
      <c r="B349" s="5" t="n">
        <v>33690</v>
      </c>
      <c r="C349" s="5" t="n">
        <v>13404</v>
      </c>
    </row>
    <row r="350" spans="1:4">
      <c r="A350" s="4" t="s">
        <v>43</v>
      </c>
      <c r="B350" s="5" t="n">
        <v>33690</v>
      </c>
      <c r="C350" s="6" t="n">
        <v>13404</v>
      </c>
      <c r="D350" s="6" t="n">
        <v>46573</v>
      </c>
    </row>
    <row r="351" spans="1:4">
      <c r="A351" s="4" t="s">
        <v>766</v>
      </c>
    </row>
    <row r="352" spans="1:4">
      <c r="A352" s="3" t="s">
        <v>268</v>
      </c>
    </row>
    <row r="353" spans="1:4">
      <c r="A353" s="4" t="s">
        <v>954</v>
      </c>
      <c r="B353" s="6" t="n">
        <v>128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0</v>
      </c>
      <c r="D2" s="2" t="s">
        <v>86</v>
      </c>
    </row>
    <row r="3" spans="1:4">
      <c r="A3" s="3" t="s">
        <v>268</v>
      </c>
    </row>
    <row r="4" spans="1:4">
      <c r="A4" s="4" t="s">
        <v>1026</v>
      </c>
      <c r="B4" s="6" t="n">
        <v>77648</v>
      </c>
      <c r="C4" s="6" t="n">
        <v>35079</v>
      </c>
    </row>
    <row r="5" spans="1:4">
      <c r="A5" s="4" t="s">
        <v>1027</v>
      </c>
      <c r="B5" s="5" t="n">
        <v>10985</v>
      </c>
      <c r="C5" s="5" t="n">
        <v>7736</v>
      </c>
    </row>
    <row r="6" spans="1:4">
      <c r="A6" s="4" t="s">
        <v>1028</v>
      </c>
      <c r="B6" s="5" t="n">
        <v>52438</v>
      </c>
      <c r="C6" s="5" t="n">
        <v>13475</v>
      </c>
    </row>
    <row r="7" spans="1:4">
      <c r="A7" s="4" t="s">
        <v>1029</v>
      </c>
      <c r="B7" s="5" t="n">
        <v>63423</v>
      </c>
      <c r="C7" s="5" t="n">
        <v>21211</v>
      </c>
    </row>
    <row r="8" spans="1:4">
      <c r="A8" s="4" t="s">
        <v>1030</v>
      </c>
      <c r="B8" s="5" t="n">
        <v>1624</v>
      </c>
      <c r="C8" s="5" t="n">
        <v>1337</v>
      </c>
    </row>
    <row r="9" spans="1:4">
      <c r="A9" s="4" t="s">
        <v>1031</v>
      </c>
      <c r="B9" s="5" t="n">
        <v>42318</v>
      </c>
      <c r="C9" s="5" t="n">
        <v>25715</v>
      </c>
      <c r="D9" s="6" t="n">
        <v>28651</v>
      </c>
    </row>
    <row r="10" spans="1:4">
      <c r="A10" s="4" t="s">
        <v>1032</v>
      </c>
      <c r="B10" s="5" t="n">
        <v>1984</v>
      </c>
      <c r="C10" s="5" t="n">
        <v>913</v>
      </c>
      <c r="D10" s="5" t="n">
        <v>1216</v>
      </c>
    </row>
    <row r="11" spans="1:4">
      <c r="A11" s="4" t="s">
        <v>1033</v>
      </c>
    </row>
    <row r="12" spans="1:4">
      <c r="A12" s="3" t="s">
        <v>268</v>
      </c>
    </row>
    <row r="13" spans="1:4">
      <c r="A13" s="4" t="s">
        <v>1034</v>
      </c>
      <c r="B13" s="5" t="n">
        <v>14340</v>
      </c>
      <c r="C13" s="5" t="n">
        <v>14464</v>
      </c>
    </row>
    <row r="14" spans="1:4">
      <c r="A14" s="4" t="s">
        <v>430</v>
      </c>
    </row>
    <row r="15" spans="1:4">
      <c r="A15" s="3" t="s">
        <v>268</v>
      </c>
    </row>
    <row r="16" spans="1:4">
      <c r="A16" s="4" t="s">
        <v>1034</v>
      </c>
      <c r="B16" s="5" t="n">
        <v>9397</v>
      </c>
      <c r="C16" s="5" t="n">
        <v>4728</v>
      </c>
    </row>
    <row r="17" spans="1:4">
      <c r="A17" s="4" t="s">
        <v>1035</v>
      </c>
    </row>
    <row r="18" spans="1:4">
      <c r="A18" s="3" t="s">
        <v>268</v>
      </c>
    </row>
    <row r="19" spans="1:4">
      <c r="A19" s="4" t="s">
        <v>1026</v>
      </c>
      <c r="B19" s="5" t="n">
        <v>47553</v>
      </c>
      <c r="C19" s="5" t="n">
        <v>7394</v>
      </c>
    </row>
    <row r="20" spans="1:4">
      <c r="A20" s="4" t="s">
        <v>1027</v>
      </c>
      <c r="B20" s="5" t="n">
        <v>649</v>
      </c>
      <c r="C20" s="5" t="n">
        <v>1074</v>
      </c>
    </row>
    <row r="21" spans="1:4">
      <c r="A21" s="4" t="s">
        <v>1028</v>
      </c>
      <c r="B21" s="5" t="n">
        <v>42581</v>
      </c>
      <c r="C21" s="5" t="n">
        <v>1959</v>
      </c>
    </row>
    <row r="22" spans="1:4">
      <c r="A22" s="4" t="s">
        <v>1029</v>
      </c>
      <c r="B22" s="5" t="n">
        <v>43230</v>
      </c>
      <c r="C22" s="5" t="n">
        <v>3033</v>
      </c>
    </row>
    <row r="23" spans="1:4">
      <c r="A23" s="4" t="s">
        <v>1030</v>
      </c>
      <c r="B23" s="5" t="n">
        <v>1063</v>
      </c>
      <c r="C23" s="5" t="n">
        <v>348</v>
      </c>
    </row>
    <row r="24" spans="1:4">
      <c r="A24" s="4" t="s">
        <v>1031</v>
      </c>
      <c r="B24" s="5" t="n">
        <v>23132</v>
      </c>
      <c r="C24" s="5" t="n">
        <v>4657</v>
      </c>
      <c r="D24" s="5" t="n">
        <v>5566</v>
      </c>
    </row>
    <row r="25" spans="1:4">
      <c r="A25" s="4" t="s">
        <v>1032</v>
      </c>
      <c r="B25" s="5" t="n">
        <v>1138</v>
      </c>
      <c r="C25" s="5" t="n">
        <v>120</v>
      </c>
      <c r="D25" s="5" t="n">
        <v>263</v>
      </c>
    </row>
    <row r="26" spans="1:4">
      <c r="A26" s="4" t="s">
        <v>1036</v>
      </c>
    </row>
    <row r="27" spans="1:4">
      <c r="A27" s="3" t="s">
        <v>268</v>
      </c>
    </row>
    <row r="28" spans="1:4">
      <c r="A28" s="4" t="s">
        <v>1026</v>
      </c>
      <c r="B28" s="5" t="n">
        <v>3106</v>
      </c>
      <c r="C28" s="5" t="n">
        <v>2417</v>
      </c>
    </row>
    <row r="29" spans="1:4">
      <c r="A29" s="4" t="s">
        <v>1027</v>
      </c>
      <c r="B29" s="5" t="n">
        <v>860</v>
      </c>
      <c r="C29" s="5" t="n">
        <v>223</v>
      </c>
    </row>
    <row r="30" spans="1:4">
      <c r="A30" s="4" t="s">
        <v>1028</v>
      </c>
      <c r="B30" s="5" t="n">
        <v>515</v>
      </c>
      <c r="C30" s="5" t="n">
        <v>583</v>
      </c>
    </row>
    <row r="31" spans="1:4">
      <c r="A31" s="4" t="s">
        <v>1029</v>
      </c>
      <c r="B31" s="5" t="n">
        <v>1375</v>
      </c>
      <c r="C31" s="5" t="n">
        <v>806</v>
      </c>
    </row>
    <row r="32" spans="1:4">
      <c r="A32" s="4" t="s">
        <v>1030</v>
      </c>
      <c r="B32" s="5" t="n">
        <v>125</v>
      </c>
      <c r="C32" s="5" t="n">
        <v>170</v>
      </c>
    </row>
    <row r="33" spans="1:4">
      <c r="A33" s="4" t="s">
        <v>1031</v>
      </c>
      <c r="B33" s="5" t="n">
        <v>1091</v>
      </c>
      <c r="C33" s="5" t="n">
        <v>1129</v>
      </c>
      <c r="D33" s="5" t="n">
        <v>2531</v>
      </c>
    </row>
    <row r="34" spans="1:4">
      <c r="A34" s="4" t="s">
        <v>1032</v>
      </c>
      <c r="B34" s="5" t="n">
        <v>45</v>
      </c>
      <c r="C34" s="5" t="n">
        <v>32</v>
      </c>
      <c r="D34" s="5" t="n">
        <v>66</v>
      </c>
    </row>
    <row r="35" spans="1:4">
      <c r="A35" s="4" t="s">
        <v>1037</v>
      </c>
    </row>
    <row r="36" spans="1:4">
      <c r="A36" s="3" t="s">
        <v>268</v>
      </c>
    </row>
    <row r="37" spans="1:4">
      <c r="A37" s="4" t="s">
        <v>1034</v>
      </c>
      <c r="B37" s="5" t="n">
        <v>2886</v>
      </c>
      <c r="C37" s="5" t="n">
        <v>1250</v>
      </c>
    </row>
    <row r="38" spans="1:4">
      <c r="A38" s="4" t="s">
        <v>1038</v>
      </c>
    </row>
    <row r="39" spans="1:4">
      <c r="A39" s="3" t="s">
        <v>268</v>
      </c>
    </row>
    <row r="40" spans="1:4">
      <c r="A40" s="4" t="s">
        <v>1034</v>
      </c>
      <c r="B40" s="5" t="n">
        <v>251</v>
      </c>
      <c r="C40" s="5" t="n">
        <v>672</v>
      </c>
    </row>
    <row r="41" spans="1:4">
      <c r="A41" s="4" t="s">
        <v>1039</v>
      </c>
    </row>
    <row r="42" spans="1:4">
      <c r="A42" s="3" t="s">
        <v>268</v>
      </c>
    </row>
    <row r="43" spans="1:4">
      <c r="A43" s="4" t="s">
        <v>1034</v>
      </c>
      <c r="B43" s="5" t="n">
        <v>2635</v>
      </c>
      <c r="C43" s="5" t="n">
        <v>578</v>
      </c>
    </row>
    <row r="44" spans="1:4">
      <c r="A44" s="4" t="s">
        <v>1040</v>
      </c>
    </row>
    <row r="45" spans="1:4">
      <c r="A45" s="3" t="s">
        <v>268</v>
      </c>
    </row>
    <row r="46" spans="1:4">
      <c r="A46" s="4" t="s">
        <v>1034</v>
      </c>
      <c r="B46" s="5" t="n">
        <v>108</v>
      </c>
      <c r="C46" s="5" t="n">
        <v>232</v>
      </c>
    </row>
    <row r="47" spans="1:4">
      <c r="A47" s="4" t="s">
        <v>1041</v>
      </c>
    </row>
    <row r="48" spans="1:4">
      <c r="A48" s="3" t="s">
        <v>268</v>
      </c>
    </row>
    <row r="49" spans="1:4">
      <c r="A49" s="4" t="s">
        <v>1034</v>
      </c>
      <c r="B49" s="5" t="n">
        <v>108</v>
      </c>
      <c r="C49" s="5" t="n">
        <v>232</v>
      </c>
    </row>
    <row r="50" spans="1:4">
      <c r="A50" s="4" t="s">
        <v>1042</v>
      </c>
    </row>
    <row r="51" spans="1:4">
      <c r="A51" s="3" t="s">
        <v>268</v>
      </c>
    </row>
    <row r="52" spans="1:4">
      <c r="A52" s="4" t="s">
        <v>1026</v>
      </c>
      <c r="B52" s="5" t="n">
        <v>9212</v>
      </c>
      <c r="C52" s="5" t="n">
        <v>10118</v>
      </c>
    </row>
    <row r="53" spans="1:4">
      <c r="A53" s="4" t="s">
        <v>1027</v>
      </c>
      <c r="B53" s="5" t="n">
        <v>3553</v>
      </c>
      <c r="C53" s="5" t="n">
        <v>3976</v>
      </c>
    </row>
    <row r="54" spans="1:4">
      <c r="A54" s="4" t="s">
        <v>1028</v>
      </c>
      <c r="B54" s="5" t="n">
        <v>2089</v>
      </c>
      <c r="C54" s="5" t="n">
        <v>2269</v>
      </c>
    </row>
    <row r="55" spans="1:4">
      <c r="A55" s="4" t="s">
        <v>1029</v>
      </c>
      <c r="B55" s="5" t="n">
        <v>5642</v>
      </c>
      <c r="C55" s="5" t="n">
        <v>6245</v>
      </c>
    </row>
    <row r="56" spans="1:4">
      <c r="A56" s="4" t="s">
        <v>1030</v>
      </c>
      <c r="B56" s="5" t="n">
        <v>64</v>
      </c>
      <c r="C56" s="5" t="n">
        <v>67</v>
      </c>
    </row>
    <row r="57" spans="1:4">
      <c r="A57" s="4" t="s">
        <v>1031</v>
      </c>
      <c r="B57" s="5" t="n">
        <v>5943</v>
      </c>
      <c r="C57" s="5" t="n">
        <v>6985</v>
      </c>
      <c r="D57" s="5" t="n">
        <v>8442</v>
      </c>
    </row>
    <row r="58" spans="1:4">
      <c r="A58" s="4" t="s">
        <v>1032</v>
      </c>
      <c r="B58" s="5" t="n">
        <v>268</v>
      </c>
      <c r="C58" s="5" t="n">
        <v>291</v>
      </c>
      <c r="D58" s="5" t="n">
        <v>368</v>
      </c>
    </row>
    <row r="59" spans="1:4">
      <c r="A59" s="4" t="s">
        <v>1043</v>
      </c>
    </row>
    <row r="60" spans="1:4">
      <c r="A60" s="3" t="s">
        <v>268</v>
      </c>
    </row>
    <row r="61" spans="1:4">
      <c r="A61" s="4" t="s">
        <v>1034</v>
      </c>
      <c r="B61" s="5" t="n">
        <v>1144</v>
      </c>
      <c r="C61" s="5" t="n">
        <v>2189</v>
      </c>
    </row>
    <row r="62" spans="1:4">
      <c r="A62" s="4" t="s">
        <v>1044</v>
      </c>
    </row>
    <row r="63" spans="1:4">
      <c r="A63" s="3" t="s">
        <v>268</v>
      </c>
    </row>
    <row r="64" spans="1:4">
      <c r="A64" s="4" t="s">
        <v>1034</v>
      </c>
      <c r="B64" s="5" t="n">
        <v>189</v>
      </c>
      <c r="C64" s="5" t="n">
        <v>61</v>
      </c>
    </row>
    <row r="65" spans="1:4">
      <c r="A65" s="4" t="s">
        <v>1045</v>
      </c>
    </row>
    <row r="66" spans="1:4">
      <c r="A66" s="3" t="s">
        <v>268</v>
      </c>
    </row>
    <row r="67" spans="1:4">
      <c r="A67" s="4" t="s">
        <v>1026</v>
      </c>
      <c r="B67" s="5" t="n">
        <v>3602</v>
      </c>
      <c r="C67" s="5" t="n">
        <v>2165</v>
      </c>
    </row>
    <row r="68" spans="1:4">
      <c r="A68" s="4" t="s">
        <v>1027</v>
      </c>
      <c r="B68" s="5" t="n">
        <v>896</v>
      </c>
      <c r="C68" s="5" t="n">
        <v>244</v>
      </c>
    </row>
    <row r="69" spans="1:4">
      <c r="A69" s="4" t="s">
        <v>1028</v>
      </c>
      <c r="B69" s="5" t="n">
        <v>2115</v>
      </c>
      <c r="C69" s="5" t="n">
        <v>1430</v>
      </c>
    </row>
    <row r="70" spans="1:4">
      <c r="A70" s="4" t="s">
        <v>1029</v>
      </c>
      <c r="B70" s="5" t="n">
        <v>3011</v>
      </c>
      <c r="C70" s="5" t="n">
        <v>1674</v>
      </c>
    </row>
    <row r="71" spans="1:4">
      <c r="A71" s="4" t="s">
        <v>1030</v>
      </c>
      <c r="B71" s="5" t="n">
        <v>135</v>
      </c>
      <c r="C71" s="5" t="n">
        <v>40</v>
      </c>
    </row>
    <row r="72" spans="1:4">
      <c r="A72" s="4" t="s">
        <v>1031</v>
      </c>
      <c r="B72" s="5" t="n">
        <v>2343</v>
      </c>
      <c r="C72" s="5" t="n">
        <v>992</v>
      </c>
      <c r="D72" s="5" t="n">
        <v>170</v>
      </c>
    </row>
    <row r="73" spans="1:4">
      <c r="A73" s="4" t="s">
        <v>1032</v>
      </c>
      <c r="B73" s="5" t="n">
        <v>113</v>
      </c>
      <c r="C73" s="5" t="n">
        <v>61</v>
      </c>
      <c r="D73" s="5" t="n">
        <v>10</v>
      </c>
    </row>
    <row r="74" spans="1:4">
      <c r="A74" s="4" t="s">
        <v>1046</v>
      </c>
    </row>
    <row r="75" spans="1:4">
      <c r="A75" s="3" t="s">
        <v>268</v>
      </c>
    </row>
    <row r="76" spans="1:4">
      <c r="A76" s="4" t="s">
        <v>1026</v>
      </c>
      <c r="B76" s="5" t="n">
        <v>7382</v>
      </c>
      <c r="C76" s="5" t="n">
        <v>7090</v>
      </c>
    </row>
    <row r="77" spans="1:4">
      <c r="A77" s="4" t="s">
        <v>1027</v>
      </c>
      <c r="B77" s="5" t="n">
        <v>4392</v>
      </c>
      <c r="C77" s="5" t="n">
        <v>2120</v>
      </c>
    </row>
    <row r="78" spans="1:4">
      <c r="A78" s="4" t="s">
        <v>1028</v>
      </c>
      <c r="B78" s="5" t="n">
        <v>1240</v>
      </c>
      <c r="C78" s="5" t="n">
        <v>3553</v>
      </c>
    </row>
    <row r="79" spans="1:4">
      <c r="A79" s="4" t="s">
        <v>1029</v>
      </c>
      <c r="B79" s="5" t="n">
        <v>5632</v>
      </c>
      <c r="C79" s="5" t="n">
        <v>5673</v>
      </c>
    </row>
    <row r="80" spans="1:4">
      <c r="A80" s="4" t="s">
        <v>1030</v>
      </c>
      <c r="B80" s="5" t="n">
        <v>37</v>
      </c>
      <c r="C80" s="5" t="n">
        <v>80</v>
      </c>
    </row>
    <row r="81" spans="1:4">
      <c r="A81" s="4" t="s">
        <v>1031</v>
      </c>
      <c r="B81" s="5" t="n">
        <v>5653</v>
      </c>
      <c r="C81" s="5" t="n">
        <v>6611</v>
      </c>
      <c r="D81" s="5" t="n">
        <v>5257</v>
      </c>
    </row>
    <row r="82" spans="1:4">
      <c r="A82" s="4" t="s">
        <v>1032</v>
      </c>
      <c r="B82" s="5" t="n">
        <v>195</v>
      </c>
      <c r="C82" s="5" t="n">
        <v>206</v>
      </c>
      <c r="D82" s="5" t="n">
        <v>183</v>
      </c>
    </row>
    <row r="83" spans="1:4">
      <c r="A83" s="4" t="s">
        <v>1047</v>
      </c>
    </row>
    <row r="84" spans="1:4">
      <c r="A84" s="3" t="s">
        <v>268</v>
      </c>
    </row>
    <row r="85" spans="1:4">
      <c r="A85" s="4" t="s">
        <v>1034</v>
      </c>
      <c r="B85" s="5" t="n">
        <v>5157</v>
      </c>
      <c r="C85" s="5" t="n">
        <v>7340</v>
      </c>
    </row>
    <row r="86" spans="1:4">
      <c r="A86" s="4" t="s">
        <v>1048</v>
      </c>
    </row>
    <row r="87" spans="1:4">
      <c r="A87" s="3" t="s">
        <v>268</v>
      </c>
    </row>
    <row r="88" spans="1:4">
      <c r="A88" s="4" t="s">
        <v>1034</v>
      </c>
      <c r="B88" s="5" t="n">
        <v>269</v>
      </c>
      <c r="C88" s="5" t="n">
        <v>1629</v>
      </c>
    </row>
    <row r="89" spans="1:4">
      <c r="A89" s="4" t="s">
        <v>1049</v>
      </c>
    </row>
    <row r="90" spans="1:4">
      <c r="A90" s="3" t="s">
        <v>268</v>
      </c>
    </row>
    <row r="91" spans="1:4">
      <c r="A91" s="4" t="s">
        <v>1034</v>
      </c>
      <c r="B91" s="5" t="n">
        <v>4888</v>
      </c>
      <c r="C91" s="5" t="n">
        <v>5711</v>
      </c>
    </row>
    <row r="92" spans="1:4">
      <c r="A92" s="4" t="s">
        <v>1050</v>
      </c>
    </row>
    <row r="93" spans="1:4">
      <c r="A93" s="3" t="s">
        <v>268</v>
      </c>
    </row>
    <row r="94" spans="1:4">
      <c r="A94" s="4" t="s">
        <v>1034</v>
      </c>
      <c r="B94" s="5" t="n">
        <v>6745</v>
      </c>
      <c r="C94" s="5" t="n">
        <v>3048</v>
      </c>
    </row>
    <row r="95" spans="1:4">
      <c r="A95" s="4" t="s">
        <v>1051</v>
      </c>
    </row>
    <row r="96" spans="1:4">
      <c r="A96" s="3" t="s">
        <v>268</v>
      </c>
    </row>
    <row r="97" spans="1:4">
      <c r="A97" s="4" t="s">
        <v>1034</v>
      </c>
      <c r="B97" s="5" t="n">
        <v>4589</v>
      </c>
      <c r="C97" s="5" t="n">
        <v>1643</v>
      </c>
    </row>
    <row r="98" spans="1:4">
      <c r="A98" s="4" t="s">
        <v>1052</v>
      </c>
    </row>
    <row r="99" spans="1:4">
      <c r="A99" s="3" t="s">
        <v>268</v>
      </c>
    </row>
    <row r="100" spans="1:4">
      <c r="A100" s="4" t="s">
        <v>1034</v>
      </c>
      <c r="B100" s="5" t="n">
        <v>2156</v>
      </c>
      <c r="C100" s="5" t="n">
        <v>1405</v>
      </c>
    </row>
    <row r="101" spans="1:4">
      <c r="A101" s="4" t="s">
        <v>750</v>
      </c>
    </row>
    <row r="102" spans="1:4">
      <c r="A102" s="3" t="s">
        <v>268</v>
      </c>
    </row>
    <row r="103" spans="1:4">
      <c r="A103" s="4" t="s">
        <v>1026</v>
      </c>
      <c r="B103" s="5" t="n">
        <v>2246</v>
      </c>
      <c r="C103" s="5" t="n">
        <v>2335</v>
      </c>
    </row>
    <row r="104" spans="1:4">
      <c r="A104" s="4" t="s">
        <v>1027</v>
      </c>
      <c r="B104" s="5" t="n">
        <v>635</v>
      </c>
    </row>
    <row r="105" spans="1:4">
      <c r="A105" s="4" t="s">
        <v>1028</v>
      </c>
      <c r="B105" s="5" t="n">
        <v>521</v>
      </c>
      <c r="C105" s="5" t="n">
        <v>1263</v>
      </c>
    </row>
    <row r="106" spans="1:4">
      <c r="A106" s="4" t="s">
        <v>1029</v>
      </c>
      <c r="B106" s="5" t="n">
        <v>1156</v>
      </c>
      <c r="C106" s="5" t="n">
        <v>1263</v>
      </c>
    </row>
    <row r="107" spans="1:4">
      <c r="A107" s="4" t="s">
        <v>1030</v>
      </c>
      <c r="B107" s="5" t="n">
        <v>15</v>
      </c>
      <c r="C107" s="5" t="n">
        <v>386</v>
      </c>
    </row>
    <row r="108" spans="1:4">
      <c r="A108" s="4" t="s">
        <v>1031</v>
      </c>
      <c r="B108" s="5" t="n">
        <v>1209</v>
      </c>
      <c r="C108" s="5" t="n">
        <v>1375</v>
      </c>
      <c r="D108" s="5" t="n">
        <v>1198</v>
      </c>
    </row>
    <row r="109" spans="1:4">
      <c r="A109" s="4" t="s">
        <v>1032</v>
      </c>
      <c r="B109" s="5" t="n">
        <v>48</v>
      </c>
      <c r="C109" s="5" t="n">
        <v>52</v>
      </c>
      <c r="D109" s="5" t="n">
        <v>61</v>
      </c>
    </row>
    <row r="110" spans="1:4">
      <c r="A110" s="4" t="s">
        <v>1053</v>
      </c>
    </row>
    <row r="111" spans="1:4">
      <c r="A111" s="3" t="s">
        <v>268</v>
      </c>
    </row>
    <row r="112" spans="1:4">
      <c r="A112" s="4" t="s">
        <v>1034</v>
      </c>
      <c r="B112" s="5" t="n">
        <v>1662</v>
      </c>
      <c r="C112" s="5" t="n">
        <v>420</v>
      </c>
    </row>
    <row r="113" spans="1:4">
      <c r="A113" s="4" t="s">
        <v>1054</v>
      </c>
    </row>
    <row r="114" spans="1:4">
      <c r="A114" s="3" t="s">
        <v>268</v>
      </c>
    </row>
    <row r="115" spans="1:4">
      <c r="A115" s="4" t="s">
        <v>1034</v>
      </c>
      <c r="B115" s="5" t="n">
        <v>133</v>
      </c>
      <c r="C115" s="5" t="n">
        <v>1</v>
      </c>
    </row>
    <row r="116" spans="1:4">
      <c r="A116" s="4" t="s">
        <v>1055</v>
      </c>
    </row>
    <row r="117" spans="1:4">
      <c r="A117" s="3" t="s">
        <v>268</v>
      </c>
    </row>
    <row r="118" spans="1:4">
      <c r="A118" s="4" t="s">
        <v>1026</v>
      </c>
      <c r="B118" s="5" t="n">
        <v>3893</v>
      </c>
      <c r="C118" s="5" t="n">
        <v>3166</v>
      </c>
    </row>
    <row r="119" spans="1:4">
      <c r="A119" s="4" t="s">
        <v>1027</v>
      </c>
      <c r="C119" s="5" t="n">
        <v>99</v>
      </c>
    </row>
    <row r="120" spans="1:4">
      <c r="A120" s="4" t="s">
        <v>1028</v>
      </c>
      <c r="B120" s="5" t="n">
        <v>3138</v>
      </c>
      <c r="C120" s="5" t="n">
        <v>2273</v>
      </c>
    </row>
    <row r="121" spans="1:4">
      <c r="A121" s="4" t="s">
        <v>1029</v>
      </c>
      <c r="B121" s="5" t="n">
        <v>3138</v>
      </c>
      <c r="C121" s="5" t="n">
        <v>2372</v>
      </c>
    </row>
    <row r="122" spans="1:4">
      <c r="A122" s="4" t="s">
        <v>1030</v>
      </c>
      <c r="B122" s="5" t="n">
        <v>178</v>
      </c>
      <c r="C122" s="5" t="n">
        <v>242</v>
      </c>
    </row>
    <row r="123" spans="1:4">
      <c r="A123" s="4" t="s">
        <v>1031</v>
      </c>
      <c r="B123" s="5" t="n">
        <v>2755</v>
      </c>
      <c r="C123" s="5" t="n">
        <v>3632</v>
      </c>
      <c r="D123" s="5" t="n">
        <v>5195</v>
      </c>
    </row>
    <row r="124" spans="1:4">
      <c r="A124" s="4" t="s">
        <v>1032</v>
      </c>
      <c r="B124" s="5" t="n">
        <v>171</v>
      </c>
      <c r="C124" s="5" t="n">
        <v>145</v>
      </c>
      <c r="D124" s="5" t="n">
        <v>245</v>
      </c>
    </row>
    <row r="125" spans="1:4">
      <c r="A125" s="4" t="s">
        <v>1056</v>
      </c>
    </row>
    <row r="126" spans="1:4">
      <c r="A126" s="3" t="s">
        <v>268</v>
      </c>
    </row>
    <row r="127" spans="1:4">
      <c r="A127" s="4" t="s">
        <v>1034</v>
      </c>
      <c r="B127" s="5" t="n">
        <v>764</v>
      </c>
      <c r="C127" s="5" t="n">
        <v>356</v>
      </c>
    </row>
    <row r="128" spans="1:4">
      <c r="A128" s="4" t="s">
        <v>1057</v>
      </c>
    </row>
    <row r="129" spans="1:4">
      <c r="A129" s="3" t="s">
        <v>268</v>
      </c>
    </row>
    <row r="130" spans="1:4">
      <c r="A130" s="4" t="s">
        <v>1034</v>
      </c>
      <c r="B130" s="5" t="n">
        <v>316</v>
      </c>
      <c r="C130" s="5" t="n">
        <v>145</v>
      </c>
    </row>
    <row r="131" spans="1:4">
      <c r="A131" s="4" t="s">
        <v>757</v>
      </c>
    </row>
    <row r="132" spans="1:4">
      <c r="A132" s="3" t="s">
        <v>268</v>
      </c>
    </row>
    <row r="133" spans="1:4">
      <c r="A133" s="4" t="s">
        <v>1026</v>
      </c>
      <c r="B133" s="5" t="n">
        <v>654</v>
      </c>
      <c r="C133" s="5" t="n">
        <v>394</v>
      </c>
    </row>
    <row r="134" spans="1:4">
      <c r="A134" s="4" t="s">
        <v>1028</v>
      </c>
      <c r="B134" s="5" t="n">
        <v>239</v>
      </c>
      <c r="C134" s="5" t="n">
        <v>145</v>
      </c>
    </row>
    <row r="135" spans="1:4">
      <c r="A135" s="4" t="s">
        <v>1029</v>
      </c>
      <c r="B135" s="5" t="n">
        <v>239</v>
      </c>
      <c r="C135" s="5" t="n">
        <v>145</v>
      </c>
    </row>
    <row r="136" spans="1:4">
      <c r="A136" s="4" t="s">
        <v>1030</v>
      </c>
      <c r="B136" s="5" t="n">
        <v>7</v>
      </c>
      <c r="C136" s="5" t="n">
        <v>4</v>
      </c>
    </row>
    <row r="137" spans="1:4">
      <c r="A137" s="4" t="s">
        <v>1031</v>
      </c>
      <c r="B137" s="5" t="n">
        <v>192</v>
      </c>
      <c r="C137" s="5" t="n">
        <v>123</v>
      </c>
      <c r="D137" s="5" t="n">
        <v>81</v>
      </c>
    </row>
    <row r="138" spans="1:4">
      <c r="A138" s="4" t="s">
        <v>1032</v>
      </c>
      <c r="B138" s="5" t="n">
        <v>6</v>
      </c>
      <c r="C138" s="5" t="n">
        <v>6</v>
      </c>
      <c r="D138" s="5" t="n">
        <v>4</v>
      </c>
    </row>
    <row r="139" spans="1:4">
      <c r="A139" s="4" t="s">
        <v>1058</v>
      </c>
    </row>
    <row r="140" spans="1:4">
      <c r="A140" s="3" t="s">
        <v>268</v>
      </c>
    </row>
    <row r="141" spans="1:4">
      <c r="A141" s="4" t="s">
        <v>1034</v>
      </c>
      <c r="B141" s="5" t="n">
        <v>1802</v>
      </c>
      <c r="C141" s="5" t="n">
        <v>930</v>
      </c>
    </row>
    <row r="142" spans="1:4">
      <c r="A142" s="4" t="s">
        <v>1059</v>
      </c>
    </row>
    <row r="143" spans="1:4">
      <c r="A143" s="3" t="s">
        <v>268</v>
      </c>
    </row>
    <row r="144" spans="1:4">
      <c r="A144" s="4" t="s">
        <v>1034</v>
      </c>
      <c r="B144" s="6" t="n">
        <v>1906</v>
      </c>
      <c r="C144" s="5" t="n">
        <v>1241</v>
      </c>
    </row>
    <row r="145" spans="1:4">
      <c r="A145" s="4" t="s">
        <v>764</v>
      </c>
    </row>
    <row r="146" spans="1:4">
      <c r="A146" s="3" t="s">
        <v>268</v>
      </c>
    </row>
    <row r="147" spans="1:4">
      <c r="A147" s="4" t="s">
        <v>1031</v>
      </c>
      <c r="C147" s="5" t="n">
        <v>211</v>
      </c>
      <c r="D147" s="5" t="n">
        <v>211</v>
      </c>
    </row>
    <row r="148" spans="1:4">
      <c r="A148" s="4" t="s">
        <v>1032</v>
      </c>
      <c r="D148" s="6" t="n">
        <v>16</v>
      </c>
    </row>
    <row r="149" spans="1:4">
      <c r="A149" s="4" t="s">
        <v>1060</v>
      </c>
    </row>
    <row r="150" spans="1:4">
      <c r="A150" s="3" t="s">
        <v>268</v>
      </c>
    </row>
    <row r="151" spans="1:4">
      <c r="A151" s="4" t="s">
        <v>1061</v>
      </c>
      <c r="B151" s="4" t="s">
        <v>1062</v>
      </c>
    </row>
    <row r="152" spans="1:4">
      <c r="A152" s="4" t="s">
        <v>1063</v>
      </c>
    </row>
    <row r="153" spans="1:4">
      <c r="A153" s="3" t="s">
        <v>268</v>
      </c>
    </row>
    <row r="154" spans="1:4">
      <c r="A154" s="4" t="s">
        <v>1034</v>
      </c>
      <c r="B154" s="6" t="n">
        <v>925</v>
      </c>
      <c r="C154" s="6" t="n">
        <v>197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1064</v>
      </c>
      <c r="B1" s="2" t="s">
        <v>1065</v>
      </c>
      <c r="C1" s="2" t="s">
        <v>854</v>
      </c>
      <c r="D1" s="2" t="s">
        <v>30</v>
      </c>
      <c r="E1" s="2" t="s">
        <v>86</v>
      </c>
      <c r="F1" s="2" t="s">
        <v>86</v>
      </c>
      <c r="G1" s="2" t="s">
        <v>725</v>
      </c>
    </row>
    <row r="2" spans="1:7">
      <c r="A2" s="3" t="s">
        <v>1066</v>
      </c>
    </row>
    <row r="3" spans="1:7">
      <c r="A3" s="4" t="s">
        <v>806</v>
      </c>
      <c r="D3" s="6" t="n">
        <v>4401</v>
      </c>
      <c r="E3" s="6" t="n">
        <v>22161</v>
      </c>
    </row>
    <row r="4" spans="1:7">
      <c r="A4" s="4" t="s">
        <v>1067</v>
      </c>
      <c r="D4" s="5" t="n">
        <v>-23</v>
      </c>
      <c r="E4" s="5" t="n">
        <v>-788</v>
      </c>
    </row>
    <row r="5" spans="1:7">
      <c r="A5" s="4" t="s">
        <v>1068</v>
      </c>
      <c r="D5" s="5" t="n">
        <v>-1736</v>
      </c>
      <c r="E5" s="5" t="n">
        <v>-5440</v>
      </c>
    </row>
    <row r="6" spans="1:7">
      <c r="A6" s="4" t="s">
        <v>1069</v>
      </c>
      <c r="D6" s="5" t="n">
        <v>71</v>
      </c>
      <c r="E6" s="5" t="n">
        <v>789</v>
      </c>
    </row>
    <row r="7" spans="1:7">
      <c r="A7" s="4" t="s">
        <v>1070</v>
      </c>
      <c r="D7" s="5" t="n">
        <v>-1475</v>
      </c>
      <c r="E7" s="5" t="n">
        <v>-8587</v>
      </c>
    </row>
    <row r="8" spans="1:7">
      <c r="A8" s="4" t="s">
        <v>1071</v>
      </c>
      <c r="D8" s="5" t="n">
        <v>853</v>
      </c>
      <c r="E8" s="5" t="n">
        <v>-3734</v>
      </c>
    </row>
    <row r="9" spans="1:7">
      <c r="A9" s="4" t="s">
        <v>1072</v>
      </c>
      <c r="D9" s="5" t="n">
        <v>-2091</v>
      </c>
    </row>
    <row r="10" spans="1:7">
      <c r="A10" s="4" t="s">
        <v>810</v>
      </c>
      <c r="E10" s="5" t="n">
        <v>4401</v>
      </c>
    </row>
    <row r="11" spans="1:7">
      <c r="A11" s="4" t="s">
        <v>1073</v>
      </c>
      <c r="B11" s="6" t="n">
        <v>4400</v>
      </c>
    </row>
    <row r="12" spans="1:7">
      <c r="A12" s="4" t="s">
        <v>1074</v>
      </c>
      <c r="B12" s="5" t="n">
        <v>2300</v>
      </c>
    </row>
    <row r="13" spans="1:7">
      <c r="A13" s="4" t="s">
        <v>1075</v>
      </c>
      <c r="C13" s="6" t="n">
        <v>2100</v>
      </c>
      <c r="D13" s="5" t="n">
        <v>5902</v>
      </c>
      <c r="E13" s="5" t="n">
        <v>8587</v>
      </c>
    </row>
    <row r="14" spans="1:7">
      <c r="A14" s="4" t="s">
        <v>217</v>
      </c>
      <c r="D14" s="6" t="n">
        <v>4401</v>
      </c>
      <c r="E14" s="6" t="n">
        <v>22161</v>
      </c>
      <c r="F14" s="6" t="n">
        <v>4401</v>
      </c>
      <c r="G14" s="6" t="n">
        <v>22161</v>
      </c>
    </row>
    <row r="15" spans="1:7">
      <c r="A15" s="4" t="s">
        <v>1076</v>
      </c>
      <c r="B15" s="6" t="n">
        <v>87400</v>
      </c>
    </row>
    <row r="16" spans="1:7">
      <c r="A16" s="4" t="s">
        <v>1077</v>
      </c>
      <c r="F16" s="6" t="n">
        <v>5751</v>
      </c>
      <c r="G16" s="6" t="n">
        <v>1622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9"/>
    <col customWidth="1" max="6" min="6" width="21"/>
    <col customWidth="1" max="7" min="7" width="21"/>
    <col customWidth="1" max="8" min="8" width="29"/>
    <col customWidth="1" max="9" min="9" width="22"/>
    <col customWidth="1" max="10" min="10" width="21"/>
    <col customWidth="1" max="11" min="11" width="21"/>
  </cols>
  <sheetData>
    <row r="1" spans="1:11">
      <c r="A1" s="1" t="s">
        <v>1078</v>
      </c>
      <c r="B1" s="2" t="s">
        <v>1</v>
      </c>
    </row>
    <row r="2" spans="1:11">
      <c r="B2" s="2" t="s">
        <v>628</v>
      </c>
      <c r="C2" s="2" t="s">
        <v>629</v>
      </c>
      <c r="D2" s="2" t="s">
        <v>643</v>
      </c>
      <c r="E2" s="2" t="s">
        <v>1079</v>
      </c>
      <c r="F2" s="2" t="s">
        <v>1080</v>
      </c>
      <c r="G2" s="2" t="s">
        <v>1081</v>
      </c>
      <c r="H2" s="2" t="s">
        <v>1082</v>
      </c>
      <c r="I2" s="2" t="s">
        <v>1083</v>
      </c>
      <c r="J2" s="2" t="s">
        <v>1084</v>
      </c>
      <c r="K2" s="2" t="s">
        <v>1085</v>
      </c>
    </row>
    <row r="3" spans="1:11">
      <c r="A3" s="3" t="s">
        <v>1086</v>
      </c>
    </row>
    <row r="4" spans="1:11">
      <c r="A4" s="4" t="s">
        <v>801</v>
      </c>
      <c r="B4" s="6" t="n">
        <v>18316</v>
      </c>
      <c r="C4" s="6" t="n">
        <v>24803</v>
      </c>
      <c r="D4" s="6" t="n">
        <v>26499</v>
      </c>
    </row>
    <row r="5" spans="1:11">
      <c r="A5" s="4" t="s">
        <v>1087</v>
      </c>
      <c r="C5" s="5" t="n">
        <v>4222</v>
      </c>
      <c r="D5" s="5" t="n">
        <v>2245</v>
      </c>
    </row>
    <row r="6" spans="1:11">
      <c r="A6" s="4" t="s">
        <v>1088</v>
      </c>
      <c r="B6" s="5" t="n">
        <v>11558</v>
      </c>
      <c r="C6" s="5" t="n">
        <v>11842</v>
      </c>
      <c r="D6" s="5" t="n">
        <v>21419</v>
      </c>
    </row>
    <row r="7" spans="1:11">
      <c r="A7" s="4" t="s">
        <v>1089</v>
      </c>
      <c r="B7" s="5" t="n">
        <v>-2249</v>
      </c>
      <c r="C7" s="5" t="n">
        <v>-2270</v>
      </c>
      <c r="D7" s="5" t="n">
        <v>-3163</v>
      </c>
    </row>
    <row r="8" spans="1:11">
      <c r="A8" s="4" t="s">
        <v>1090</v>
      </c>
      <c r="B8" s="5" t="n">
        <v>-18853</v>
      </c>
      <c r="C8" s="5" t="n">
        <v>-20281</v>
      </c>
      <c r="D8" s="5" t="n">
        <v>-22197</v>
      </c>
    </row>
    <row r="9" spans="1:11">
      <c r="A9" s="4" t="s">
        <v>805</v>
      </c>
      <c r="B9" s="5" t="n">
        <v>11203</v>
      </c>
      <c r="C9" s="5" t="n">
        <v>18316</v>
      </c>
      <c r="D9" s="5" t="n">
        <v>24803</v>
      </c>
    </row>
    <row r="10" spans="1:11">
      <c r="A10" s="4" t="s">
        <v>1091</v>
      </c>
      <c r="E10" s="5" t="n">
        <v>82</v>
      </c>
      <c r="I10" s="5" t="n">
        <v>17</v>
      </c>
    </row>
    <row r="11" spans="1:11">
      <c r="A11" s="4" t="s">
        <v>855</v>
      </c>
      <c r="B11" s="5" t="n">
        <v>18316</v>
      </c>
      <c r="C11" s="5" t="n">
        <v>24803</v>
      </c>
      <c r="D11" s="5" t="n">
        <v>26499</v>
      </c>
      <c r="E11" s="6" t="n">
        <v>11203</v>
      </c>
      <c r="H11" s="6" t="n">
        <v>18316</v>
      </c>
      <c r="K11" s="6" t="n">
        <v>4200</v>
      </c>
    </row>
    <row r="12" spans="1:11">
      <c r="A12" s="3" t="s">
        <v>1092</v>
      </c>
    </row>
    <row r="13" spans="1:11">
      <c r="A13" s="4" t="s">
        <v>801</v>
      </c>
      <c r="C13" s="5" t="n">
        <v>5751</v>
      </c>
      <c r="D13" s="5" t="n">
        <v>16227</v>
      </c>
    </row>
    <row r="14" spans="1:11">
      <c r="A14" s="4" t="s">
        <v>1087</v>
      </c>
      <c r="C14" s="5" t="n">
        <v>-4222</v>
      </c>
      <c r="D14" s="5" t="n">
        <v>-2245</v>
      </c>
    </row>
    <row r="15" spans="1:11">
      <c r="A15" s="4" t="s">
        <v>1088</v>
      </c>
      <c r="C15" s="5" t="n">
        <v>2151</v>
      </c>
      <c r="D15" s="5" t="n">
        <v>9283</v>
      </c>
    </row>
    <row r="16" spans="1:11">
      <c r="A16" s="4" t="s">
        <v>1089</v>
      </c>
      <c r="C16" s="5" t="n">
        <v>-2131</v>
      </c>
      <c r="D16" s="5" t="n">
        <v>-6265</v>
      </c>
    </row>
    <row r="17" spans="1:11">
      <c r="A17" s="4" t="s">
        <v>1090</v>
      </c>
      <c r="C17" s="5" t="n">
        <v>-1549</v>
      </c>
      <c r="D17" s="5" t="n">
        <v>-11249</v>
      </c>
    </row>
    <row r="18" spans="1:11">
      <c r="A18" s="4" t="s">
        <v>805</v>
      </c>
      <c r="D18" s="5" t="n">
        <v>5751</v>
      </c>
    </row>
    <row r="19" spans="1:11">
      <c r="A19" s="3" t="s">
        <v>164</v>
      </c>
    </row>
    <row r="20" spans="1:11">
      <c r="A20" s="4" t="s">
        <v>801</v>
      </c>
      <c r="B20" s="5" t="n">
        <v>18316</v>
      </c>
      <c r="C20" s="5" t="n">
        <v>30554</v>
      </c>
      <c r="D20" s="5" t="n">
        <v>42726</v>
      </c>
    </row>
    <row r="21" spans="1:11">
      <c r="A21" s="4" t="s">
        <v>1088</v>
      </c>
      <c r="B21" s="5" t="n">
        <v>11558</v>
      </c>
      <c r="C21" s="5" t="n">
        <v>13993</v>
      </c>
      <c r="D21" s="5" t="n">
        <v>30702</v>
      </c>
    </row>
    <row r="22" spans="1:11">
      <c r="A22" s="4" t="s">
        <v>1089</v>
      </c>
      <c r="B22" s="5" t="n">
        <v>-2249</v>
      </c>
      <c r="C22" s="5" t="n">
        <v>-4401</v>
      </c>
      <c r="D22" s="5" t="n">
        <v>-9428</v>
      </c>
    </row>
    <row r="23" spans="1:11">
      <c r="A23" s="4" t="s">
        <v>1090</v>
      </c>
      <c r="B23" s="5" t="n">
        <v>-18853</v>
      </c>
      <c r="C23" s="5" t="n">
        <v>-21830</v>
      </c>
      <c r="D23" s="5" t="n">
        <v>-33446</v>
      </c>
    </row>
    <row r="24" spans="1:11">
      <c r="A24" s="4" t="s">
        <v>805</v>
      </c>
      <c r="B24" s="5" t="n">
        <v>11203</v>
      </c>
      <c r="C24" s="5" t="n">
        <v>18316</v>
      </c>
      <c r="D24" s="5" t="n">
        <v>30554</v>
      </c>
    </row>
    <row r="25" spans="1:11">
      <c r="A25" s="4" t="s">
        <v>1093</v>
      </c>
      <c r="H25" s="5" t="n">
        <v>90</v>
      </c>
    </row>
    <row r="26" spans="1:11">
      <c r="A26" s="4" t="s">
        <v>1094</v>
      </c>
      <c r="B26" s="5" t="n">
        <v>18316</v>
      </c>
      <c r="C26" s="5" t="n">
        <v>30554</v>
      </c>
      <c r="D26" s="5" t="n">
        <v>42726</v>
      </c>
      <c r="E26" s="5" t="n">
        <v>11203</v>
      </c>
      <c r="H26" s="6" t="n">
        <v>18316</v>
      </c>
      <c r="J26" s="6" t="n">
        <v>3000</v>
      </c>
    </row>
    <row r="27" spans="1:11">
      <c r="A27" s="4" t="s">
        <v>1095</v>
      </c>
      <c r="E27" s="5" t="n">
        <v>6100</v>
      </c>
    </row>
    <row r="28" spans="1:11">
      <c r="A28" s="4" t="s">
        <v>1096</v>
      </c>
      <c r="C28" s="6" t="n">
        <v>5751</v>
      </c>
      <c r="D28" s="6" t="n">
        <v>16227</v>
      </c>
    </row>
    <row r="29" spans="1:11">
      <c r="A29" s="4" t="s">
        <v>741</v>
      </c>
    </row>
    <row r="30" spans="1:11">
      <c r="A30" s="3" t="s">
        <v>164</v>
      </c>
    </row>
    <row r="31" spans="1:11">
      <c r="A31" s="4" t="s">
        <v>1097</v>
      </c>
      <c r="E31" s="5" t="n">
        <v>2600</v>
      </c>
    </row>
    <row r="32" spans="1:11">
      <c r="A32" s="4" t="s">
        <v>381</v>
      </c>
    </row>
    <row r="33" spans="1:11">
      <c r="A33" s="3" t="s">
        <v>1086</v>
      </c>
    </row>
    <row r="34" spans="1:11">
      <c r="A34" s="4" t="s">
        <v>665</v>
      </c>
      <c r="E34" s="6" t="n">
        <v>385</v>
      </c>
      <c r="G34" s="6" t="n">
        <v>450</v>
      </c>
    </row>
    <row r="35" spans="1:11">
      <c r="A35" s="4" t="s">
        <v>154</v>
      </c>
    </row>
    <row r="36" spans="1:11">
      <c r="A36" s="3" t="s">
        <v>1086</v>
      </c>
    </row>
    <row r="37" spans="1:11">
      <c r="A37" s="4" t="s">
        <v>1087</v>
      </c>
      <c r="B37" s="5" t="n">
        <v>2046</v>
      </c>
    </row>
    <row r="38" spans="1:11">
      <c r="A38" s="4" t="s">
        <v>665</v>
      </c>
      <c r="F38" s="6" t="n">
        <v>2120</v>
      </c>
    </row>
    <row r="39" spans="1:11">
      <c r="A39" s="3" t="s">
        <v>164</v>
      </c>
    </row>
    <row r="40" spans="1:11">
      <c r="A40" s="4" t="s">
        <v>1087</v>
      </c>
      <c r="B40" s="6" t="n">
        <v>204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98</v>
      </c>
      <c r="B1" s="2" t="s">
        <v>1</v>
      </c>
    </row>
    <row r="2" spans="1:4">
      <c r="B2" s="2" t="s">
        <v>2</v>
      </c>
      <c r="C2" s="2" t="s">
        <v>30</v>
      </c>
      <c r="D2" s="2" t="s">
        <v>86</v>
      </c>
    </row>
    <row r="3" spans="1:4">
      <c r="A3" s="3" t="s">
        <v>653</v>
      </c>
    </row>
    <row r="4" spans="1:4">
      <c r="A4" s="4" t="s">
        <v>164</v>
      </c>
      <c r="B4" s="6" t="n">
        <v>415317</v>
      </c>
      <c r="C4" s="6" t="n">
        <v>296794</v>
      </c>
    </row>
    <row r="5" spans="1:4">
      <c r="A5" s="4" t="s">
        <v>1099</v>
      </c>
      <c r="B5" s="5" t="n">
        <v>-159752</v>
      </c>
      <c r="C5" s="5" t="n">
        <v>-113284</v>
      </c>
    </row>
    <row r="6" spans="1:4">
      <c r="A6" s="4" t="s">
        <v>1100</v>
      </c>
      <c r="B6" s="5" t="n">
        <v>255565</v>
      </c>
      <c r="C6" s="5" t="n">
        <v>183510</v>
      </c>
    </row>
    <row r="7" spans="1:4">
      <c r="A7" s="4" t="s">
        <v>1101</v>
      </c>
      <c r="B7" s="5" t="n">
        <v>15200</v>
      </c>
      <c r="C7" s="5" t="n">
        <v>11500</v>
      </c>
      <c r="D7" s="6" t="n">
        <v>11100</v>
      </c>
    </row>
    <row r="8" spans="1:4">
      <c r="A8" s="4" t="s">
        <v>1102</v>
      </c>
      <c r="B8" s="5" t="n">
        <v>2500</v>
      </c>
      <c r="C8" s="5" t="n">
        <v>2300</v>
      </c>
      <c r="D8" s="6" t="n">
        <v>1800</v>
      </c>
    </row>
    <row r="9" spans="1:4">
      <c r="A9" s="4" t="s">
        <v>1103</v>
      </c>
    </row>
    <row r="10" spans="1:4">
      <c r="A10" s="3" t="s">
        <v>653</v>
      </c>
    </row>
    <row r="11" spans="1:4">
      <c r="A11" s="4" t="s">
        <v>164</v>
      </c>
      <c r="B11" s="5" t="n">
        <v>81291</v>
      </c>
      <c r="C11" s="5" t="n">
        <v>56454</v>
      </c>
    </row>
    <row r="12" spans="1:4">
      <c r="A12" s="4" t="s">
        <v>1104</v>
      </c>
    </row>
    <row r="13" spans="1:4">
      <c r="A13" s="3" t="s">
        <v>653</v>
      </c>
    </row>
    <row r="14" spans="1:4">
      <c r="A14" s="4" t="s">
        <v>164</v>
      </c>
      <c r="B14" s="6" t="n">
        <v>227402</v>
      </c>
      <c r="C14" s="5" t="n">
        <v>157927</v>
      </c>
    </row>
    <row r="15" spans="1:4">
      <c r="A15" s="4" t="s">
        <v>1105</v>
      </c>
    </row>
    <row r="16" spans="1:4">
      <c r="A16" s="3" t="s">
        <v>653</v>
      </c>
    </row>
    <row r="17" spans="1:4">
      <c r="A17" s="4" t="s">
        <v>1106</v>
      </c>
      <c r="B17" s="4" t="s">
        <v>615</v>
      </c>
    </row>
    <row r="18" spans="1:4">
      <c r="A18" s="4" t="s">
        <v>1107</v>
      </c>
    </row>
    <row r="19" spans="1:4">
      <c r="A19" s="3" t="s">
        <v>653</v>
      </c>
    </row>
    <row r="20" spans="1:4">
      <c r="A20" s="4" t="s">
        <v>1106</v>
      </c>
      <c r="B20" s="4" t="s">
        <v>1108</v>
      </c>
    </row>
    <row r="21" spans="1:4">
      <c r="A21" s="4" t="s">
        <v>1109</v>
      </c>
    </row>
    <row r="22" spans="1:4">
      <c r="A22" s="3" t="s">
        <v>653</v>
      </c>
    </row>
    <row r="23" spans="1:4">
      <c r="A23" s="4" t="s">
        <v>164</v>
      </c>
      <c r="B23" s="6" t="n">
        <v>104319</v>
      </c>
      <c r="C23" s="5" t="n">
        <v>78800</v>
      </c>
    </row>
    <row r="24" spans="1:4">
      <c r="A24" s="4" t="s">
        <v>1110</v>
      </c>
    </row>
    <row r="25" spans="1:4">
      <c r="A25" s="3" t="s">
        <v>653</v>
      </c>
    </row>
    <row r="26" spans="1:4">
      <c r="A26" s="4" t="s">
        <v>1106</v>
      </c>
      <c r="B26" s="4" t="s">
        <v>622</v>
      </c>
    </row>
    <row r="27" spans="1:4">
      <c r="A27" s="4" t="s">
        <v>1111</v>
      </c>
    </row>
    <row r="28" spans="1:4">
      <c r="A28" s="3" t="s">
        <v>653</v>
      </c>
    </row>
    <row r="29" spans="1:4">
      <c r="A29" s="4" t="s">
        <v>1106</v>
      </c>
      <c r="B29" s="4" t="s">
        <v>617</v>
      </c>
    </row>
    <row r="30" spans="1:4">
      <c r="A30" s="4" t="s">
        <v>1112</v>
      </c>
    </row>
    <row r="31" spans="1:4">
      <c r="A31" s="3" t="s">
        <v>653</v>
      </c>
    </row>
    <row r="32" spans="1:4">
      <c r="A32" s="4" t="s">
        <v>164</v>
      </c>
      <c r="B32" s="6" t="n">
        <v>2305</v>
      </c>
      <c r="C32" s="5" t="n">
        <v>3613</v>
      </c>
    </row>
    <row r="33" spans="1:4">
      <c r="A33" s="4" t="s">
        <v>1113</v>
      </c>
    </row>
    <row r="34" spans="1:4">
      <c r="A34" s="3" t="s">
        <v>653</v>
      </c>
    </row>
    <row r="35" spans="1:4">
      <c r="A35" s="4" t="s">
        <v>1106</v>
      </c>
      <c r="B35" s="4" t="s">
        <v>1114</v>
      </c>
    </row>
    <row r="36" spans="1:4">
      <c r="A36" s="4" t="s">
        <v>164</v>
      </c>
      <c r="B36" s="6" t="n">
        <v>13000</v>
      </c>
      <c r="C36" s="6" t="n">
        <v>97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15</v>
      </c>
      <c r="B1" s="2" t="s">
        <v>1116</v>
      </c>
      <c r="C1" s="2" t="s">
        <v>2</v>
      </c>
      <c r="D1" s="2" t="s">
        <v>781</v>
      </c>
      <c r="E1" s="2" t="s">
        <v>782</v>
      </c>
      <c r="F1" s="2" t="s">
        <v>1117</v>
      </c>
    </row>
    <row r="2" spans="1:6">
      <c r="A2" s="4" t="s">
        <v>1118</v>
      </c>
      <c r="B2" s="6" t="n">
        <v>0</v>
      </c>
      <c r="C2" s="6" t="n">
        <v>0</v>
      </c>
    </row>
    <row r="3" spans="1:6">
      <c r="A3" s="3" t="s">
        <v>51</v>
      </c>
    </row>
    <row r="4" spans="1:6">
      <c r="A4" s="4" t="s">
        <v>1119</v>
      </c>
      <c r="C4" s="5" t="n">
        <v>338340</v>
      </c>
    </row>
    <row r="5" spans="1:6">
      <c r="A5" s="4" t="s">
        <v>1120</v>
      </c>
      <c r="C5" s="5" t="n">
        <v>999586</v>
      </c>
    </row>
    <row r="6" spans="1:6">
      <c r="A6" s="4" t="s">
        <v>383</v>
      </c>
    </row>
    <row r="7" spans="1:6">
      <c r="A7" s="3" t="s">
        <v>51</v>
      </c>
    </row>
    <row r="8" spans="1:6">
      <c r="A8" s="4" t="s">
        <v>660</v>
      </c>
      <c r="F8" s="6" t="n">
        <v>6800</v>
      </c>
    </row>
    <row r="9" spans="1:6">
      <c r="A9" s="4" t="s">
        <v>381</v>
      </c>
    </row>
    <row r="10" spans="1:6">
      <c r="A10" s="3" t="s">
        <v>51</v>
      </c>
    </row>
    <row r="11" spans="1:6">
      <c r="A11" s="4" t="s">
        <v>1121</v>
      </c>
      <c r="C11" s="5" t="n">
        <v>258295</v>
      </c>
    </row>
    <row r="12" spans="1:6">
      <c r="A12" s="4" t="s">
        <v>660</v>
      </c>
      <c r="E12" s="6" t="n">
        <v>18120</v>
      </c>
    </row>
    <row r="13" spans="1:6">
      <c r="A13" s="4" t="s">
        <v>154</v>
      </c>
    </row>
    <row r="14" spans="1:6">
      <c r="A14" s="3" t="s">
        <v>51</v>
      </c>
    </row>
    <row r="15" spans="1:6">
      <c r="A15" s="4" t="s">
        <v>1121</v>
      </c>
      <c r="C15" s="6" t="n">
        <v>402951</v>
      </c>
    </row>
    <row r="16" spans="1:6">
      <c r="A16" s="4" t="s">
        <v>660</v>
      </c>
      <c r="D16" s="6" t="n">
        <v>2617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0</v>
      </c>
      <c r="D2" s="2" t="s">
        <v>86</v>
      </c>
    </row>
    <row r="3" spans="1:4">
      <c r="A3" s="3" t="s">
        <v>1123</v>
      </c>
    </row>
    <row r="4" spans="1:4">
      <c r="A4" s="4" t="s">
        <v>1124</v>
      </c>
      <c r="B4" s="6" t="n">
        <v>126449</v>
      </c>
      <c r="C4" s="6" t="n">
        <v>82154</v>
      </c>
    </row>
    <row r="5" spans="1:4">
      <c r="A5" s="4" t="s">
        <v>1125</v>
      </c>
      <c r="B5" s="5" t="n">
        <v>-52660</v>
      </c>
      <c r="C5" s="5" t="n">
        <v>-42306</v>
      </c>
    </row>
    <row r="6" spans="1:4">
      <c r="A6" s="4" t="s">
        <v>1126</v>
      </c>
      <c r="B6" s="5" t="n">
        <v>73789</v>
      </c>
      <c r="C6" s="5" t="n">
        <v>39848</v>
      </c>
    </row>
    <row r="7" spans="1:4">
      <c r="A7" s="4" t="s">
        <v>1102</v>
      </c>
      <c r="B7" s="5" t="n">
        <v>10353</v>
      </c>
      <c r="C7" s="5" t="n">
        <v>7577</v>
      </c>
      <c r="D7" s="6" t="n">
        <v>8324</v>
      </c>
    </row>
    <row r="8" spans="1:4">
      <c r="A8" s="3" t="s">
        <v>1127</v>
      </c>
    </row>
    <row r="9" spans="1:4">
      <c r="A9" s="5" t="n">
        <v>2018</v>
      </c>
      <c r="B9" s="5" t="n">
        <v>13614</v>
      </c>
    </row>
    <row r="10" spans="1:4">
      <c r="A10" s="5" t="n">
        <v>2019</v>
      </c>
      <c r="B10" s="5" t="n">
        <v>12585</v>
      </c>
    </row>
    <row r="11" spans="1:4">
      <c r="A11" s="5" t="n">
        <v>2020</v>
      </c>
      <c r="B11" s="5" t="n">
        <v>11419</v>
      </c>
    </row>
    <row r="12" spans="1:4">
      <c r="A12" s="5" t="n">
        <v>2021</v>
      </c>
      <c r="B12" s="5" t="n">
        <v>10186</v>
      </c>
    </row>
    <row r="13" spans="1:4">
      <c r="A13" s="5" t="n">
        <v>2022</v>
      </c>
      <c r="B13" s="5" t="n">
        <v>8918</v>
      </c>
    </row>
    <row r="14" spans="1:4">
      <c r="A14" s="4" t="s">
        <v>1128</v>
      </c>
      <c r="B14" s="5" t="n">
        <v>17067</v>
      </c>
    </row>
    <row r="15" spans="1:4">
      <c r="A15" s="4" t="s">
        <v>1129</v>
      </c>
      <c r="B15" s="5" t="n">
        <v>73789</v>
      </c>
    </row>
    <row r="16" spans="1:4">
      <c r="A16" s="4" t="s">
        <v>1130</v>
      </c>
      <c r="B16" s="6" t="n">
        <v>10353</v>
      </c>
      <c r="C16" s="6" t="n">
        <v>7577</v>
      </c>
      <c r="D16" s="6" t="n">
        <v>8324</v>
      </c>
    </row>
    <row r="17" spans="1:4">
      <c r="A17" s="4" t="s">
        <v>611</v>
      </c>
    </row>
    <row r="18" spans="1:4">
      <c r="A18" s="3" t="s">
        <v>1123</v>
      </c>
    </row>
    <row r="19" spans="1:4">
      <c r="A19" s="4" t="s">
        <v>1131</v>
      </c>
      <c r="B19" s="4" t="s">
        <v>613</v>
      </c>
    </row>
    <row r="20" spans="1:4">
      <c r="A20" s="4" t="s">
        <v>614</v>
      </c>
    </row>
    <row r="21" spans="1:4">
      <c r="A21" s="3" t="s">
        <v>1123</v>
      </c>
    </row>
    <row r="22" spans="1:4">
      <c r="A22" s="4" t="s">
        <v>1131</v>
      </c>
      <c r="B22" s="4" t="s">
        <v>61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32</v>
      </c>
      <c r="B1" s="2" t="s">
        <v>2</v>
      </c>
      <c r="C1" s="2" t="s">
        <v>30</v>
      </c>
    </row>
    <row r="2" spans="1:3">
      <c r="A2" s="3" t="s">
        <v>278</v>
      </c>
    </row>
    <row r="3" spans="1:3">
      <c r="A3" s="4" t="s">
        <v>1133</v>
      </c>
      <c r="B3" s="6" t="n">
        <v>1738384</v>
      </c>
      <c r="C3" s="6" t="n">
        <v>872773</v>
      </c>
    </row>
    <row r="4" spans="1:3">
      <c r="A4" s="4" t="s">
        <v>1134</v>
      </c>
      <c r="B4" s="5" t="n">
        <v>5300108</v>
      </c>
      <c r="C4" s="5" t="n">
        <v>3461004</v>
      </c>
    </row>
    <row r="5" spans="1:3">
      <c r="A5" s="4" t="s">
        <v>1135</v>
      </c>
      <c r="B5" s="5" t="n">
        <v>3047432</v>
      </c>
      <c r="C5" s="5" t="n">
        <v>2199046</v>
      </c>
    </row>
    <row r="6" spans="1:3">
      <c r="A6" s="4" t="s">
        <v>1136</v>
      </c>
      <c r="B6" s="5" t="n">
        <v>1443918</v>
      </c>
      <c r="C6" s="5" t="n">
        <v>799615</v>
      </c>
    </row>
    <row r="7" spans="1:3">
      <c r="A7" s="4" t="s">
        <v>1137</v>
      </c>
      <c r="B7" s="5" t="n">
        <v>2924</v>
      </c>
      <c r="C7" s="5" t="n">
        <v>1985</v>
      </c>
    </row>
    <row r="8" spans="1:3">
      <c r="A8" s="4" t="s">
        <v>57</v>
      </c>
      <c r="B8" s="6" t="n">
        <v>11532766</v>
      </c>
      <c r="C8" s="6" t="n">
        <v>733442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v>
      </c>
      <c r="C1" s="2" t="s">
        <v>30</v>
      </c>
    </row>
    <row r="2" spans="1:3">
      <c r="A2" s="3" t="s">
        <v>278</v>
      </c>
    </row>
    <row r="3" spans="1:3">
      <c r="A3" s="4" t="s">
        <v>1139</v>
      </c>
      <c r="B3" s="6" t="n">
        <v>325300</v>
      </c>
      <c r="C3" s="6" t="n">
        <v>83700</v>
      </c>
    </row>
    <row r="4" spans="1:3">
      <c r="A4" s="4" t="s">
        <v>1140</v>
      </c>
      <c r="B4" s="5" t="n">
        <v>43600</v>
      </c>
      <c r="C4" s="6" t="n">
        <v>2900</v>
      </c>
    </row>
    <row r="5" spans="1:3">
      <c r="A5" s="3" t="s">
        <v>1141</v>
      </c>
    </row>
    <row r="6" spans="1:3">
      <c r="A6" s="5" t="n">
        <v>2018</v>
      </c>
      <c r="B6" s="5" t="n">
        <v>1131167</v>
      </c>
    </row>
    <row r="7" spans="1:3">
      <c r="A7" s="5" t="n">
        <v>2019</v>
      </c>
      <c r="B7" s="5" t="n">
        <v>330359</v>
      </c>
    </row>
    <row r="8" spans="1:3">
      <c r="A8" s="5" t="n">
        <v>2020</v>
      </c>
      <c r="B8" s="5" t="n">
        <v>111836</v>
      </c>
    </row>
    <row r="9" spans="1:3">
      <c r="A9" s="5" t="n">
        <v>2021</v>
      </c>
      <c r="B9" s="5" t="n">
        <v>119104</v>
      </c>
    </row>
    <row r="10" spans="1:3">
      <c r="A10" s="5" t="n">
        <v>2022</v>
      </c>
      <c r="B10" s="5" t="n">
        <v>40581</v>
      </c>
    </row>
    <row r="11" spans="1:3">
      <c r="A11" s="4" t="s">
        <v>1128</v>
      </c>
      <c r="B11" s="5" t="n">
        <v>8261</v>
      </c>
    </row>
    <row r="12" spans="1:3">
      <c r="A12" s="4" t="s">
        <v>1142</v>
      </c>
      <c r="B12" s="6" t="n">
        <v>174130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0</v>
      </c>
      <c r="D2" s="2" t="s">
        <v>86</v>
      </c>
    </row>
    <row r="3" spans="1:4">
      <c r="A3" s="3" t="s">
        <v>1144</v>
      </c>
    </row>
    <row r="4" spans="1:4">
      <c r="A4" s="4" t="s">
        <v>1145</v>
      </c>
      <c r="B4" s="6" t="n">
        <v>286857</v>
      </c>
      <c r="C4" s="6" t="n">
        <v>313773</v>
      </c>
    </row>
    <row r="5" spans="1:4">
      <c r="A5" s="3" t="s">
        <v>1146</v>
      </c>
    </row>
    <row r="6" spans="1:4">
      <c r="A6" s="4" t="s">
        <v>1147</v>
      </c>
      <c r="B6" s="5" t="n">
        <v>211100</v>
      </c>
      <c r="C6" s="5" t="n">
        <v>238300</v>
      </c>
    </row>
    <row r="7" spans="1:4">
      <c r="A7" s="4" t="s">
        <v>723</v>
      </c>
      <c r="B7" s="5" t="n">
        <v>211100</v>
      </c>
      <c r="C7" s="5" t="n">
        <v>238300</v>
      </c>
    </row>
    <row r="8" spans="1:4">
      <c r="A8" s="4" t="s">
        <v>1148</v>
      </c>
    </row>
    <row r="9" spans="1:4">
      <c r="A9" s="3" t="s">
        <v>1144</v>
      </c>
    </row>
    <row r="10" spans="1:4">
      <c r="A10" s="4" t="s">
        <v>1145</v>
      </c>
      <c r="B10" s="5" t="n">
        <v>286857</v>
      </c>
      <c r="C10" s="5" t="n">
        <v>313773</v>
      </c>
      <c r="D10" s="6" t="n">
        <v>288231</v>
      </c>
    </row>
    <row r="11" spans="1:4">
      <c r="A11" s="4" t="s">
        <v>1149</v>
      </c>
      <c r="B11" s="5" t="n">
        <v>325713</v>
      </c>
      <c r="C11" s="5" t="n">
        <v>320901</v>
      </c>
      <c r="D11" s="5" t="n">
        <v>291428</v>
      </c>
    </row>
    <row r="12" spans="1:4">
      <c r="A12" s="4" t="s">
        <v>1150</v>
      </c>
      <c r="B12" s="6" t="n">
        <v>401786</v>
      </c>
      <c r="C12" s="6" t="n">
        <v>334260</v>
      </c>
      <c r="D12" s="6" t="n">
        <v>320373</v>
      </c>
    </row>
    <row r="13" spans="1:4">
      <c r="A13" s="3" t="s">
        <v>1146</v>
      </c>
    </row>
    <row r="14" spans="1:4">
      <c r="A14" s="4" t="s">
        <v>1151</v>
      </c>
      <c r="B14" s="4" t="s">
        <v>1152</v>
      </c>
      <c r="C14" s="4" t="s">
        <v>1153</v>
      </c>
      <c r="D14" s="4" t="s">
        <v>1154</v>
      </c>
    </row>
    <row r="15" spans="1:4">
      <c r="A15" s="4" t="s">
        <v>1155</v>
      </c>
      <c r="B15" s="4" t="s">
        <v>1156</v>
      </c>
      <c r="C15" s="4" t="s">
        <v>1157</v>
      </c>
      <c r="D15" s="4" t="s">
        <v>1158</v>
      </c>
    </row>
    <row r="16" spans="1:4">
      <c r="A16" s="4" t="s">
        <v>1159</v>
      </c>
    </row>
    <row r="17" spans="1:4">
      <c r="A17" s="3" t="s">
        <v>1160</v>
      </c>
    </row>
    <row r="18" spans="1:4">
      <c r="A18" s="4" t="s">
        <v>1161</v>
      </c>
      <c r="B18" s="4" t="s">
        <v>1162</v>
      </c>
    </row>
    <row r="19" spans="1:4">
      <c r="A19" s="4" t="s">
        <v>1163</v>
      </c>
    </row>
    <row r="20" spans="1:4">
      <c r="A20" s="3" t="s">
        <v>1160</v>
      </c>
    </row>
    <row r="21" spans="1:4">
      <c r="A21" s="4" t="s">
        <v>1161</v>
      </c>
      <c r="B21" s="4" t="s">
        <v>1164</v>
      </c>
    </row>
    <row r="22" spans="1:4">
      <c r="A22" s="4" t="s">
        <v>1165</v>
      </c>
      <c r="B22" s="4" t="s">
        <v>116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67</v>
      </c>
      <c r="B1" s="2" t="s">
        <v>1</v>
      </c>
    </row>
    <row r="2" spans="1:3">
      <c r="B2" s="2" t="s">
        <v>2</v>
      </c>
      <c r="C2" s="2" t="s">
        <v>30</v>
      </c>
    </row>
    <row r="3" spans="1:3">
      <c r="A3" s="3" t="s">
        <v>282</v>
      </c>
    </row>
    <row r="4" spans="1:3">
      <c r="A4" s="4" t="s">
        <v>1168</v>
      </c>
      <c r="B4" s="6" t="n">
        <v>100000000</v>
      </c>
    </row>
    <row r="5" spans="1:3">
      <c r="A5" s="4" t="s">
        <v>1169</v>
      </c>
      <c r="B5" s="5" t="n">
        <v>116385000</v>
      </c>
      <c r="C5" s="6" t="n">
        <v>55358000</v>
      </c>
    </row>
    <row r="6" spans="1:3">
      <c r="A6" s="4" t="s">
        <v>1170</v>
      </c>
      <c r="B6" s="5" t="n">
        <v>216385000</v>
      </c>
      <c r="C6" s="6" t="n">
        <v>55358000</v>
      </c>
    </row>
    <row r="7" spans="1:3">
      <c r="A7" s="4" t="s">
        <v>1171</v>
      </c>
      <c r="C7" s="4" t="s">
        <v>1172</v>
      </c>
    </row>
    <row r="8" spans="1:3">
      <c r="A8" s="4" t="s">
        <v>1173</v>
      </c>
      <c r="C8" s="6" t="n">
        <v>213000</v>
      </c>
    </row>
    <row r="9" spans="1:3">
      <c r="A9" s="4" t="s">
        <v>1174</v>
      </c>
    </row>
    <row r="10" spans="1:3">
      <c r="A10" s="3" t="s">
        <v>282</v>
      </c>
    </row>
    <row r="11" spans="1:3">
      <c r="A11" s="4" t="s">
        <v>1168</v>
      </c>
      <c r="B11" s="6" t="n">
        <v>50000000</v>
      </c>
    </row>
    <row r="12" spans="1:3">
      <c r="A12" s="4" t="s">
        <v>1175</v>
      </c>
      <c r="B12" s="4" t="s">
        <v>1176</v>
      </c>
    </row>
    <row r="13" spans="1:3">
      <c r="A13" s="4" t="s">
        <v>1177</v>
      </c>
    </row>
    <row r="14" spans="1:3">
      <c r="A14" s="3" t="s">
        <v>282</v>
      </c>
    </row>
    <row r="15" spans="1:3">
      <c r="A15" s="4" t="s">
        <v>1168</v>
      </c>
      <c r="B15" s="6" t="n">
        <v>50000000</v>
      </c>
    </row>
    <row r="16" spans="1:3">
      <c r="A16" s="4" t="s">
        <v>1175</v>
      </c>
      <c r="B16" s="4" t="s">
        <v>1178</v>
      </c>
    </row>
    <row r="17" spans="1:3">
      <c r="A17" s="4" t="s">
        <v>1179</v>
      </c>
    </row>
    <row r="18" spans="1:3">
      <c r="A18" s="3" t="s">
        <v>282</v>
      </c>
    </row>
    <row r="19" spans="1:3">
      <c r="A19" s="4" t="s">
        <v>1171</v>
      </c>
      <c r="B19" s="4" t="s">
        <v>1180</v>
      </c>
    </row>
    <row r="20" spans="1:3">
      <c r="A20" s="4" t="s">
        <v>1181</v>
      </c>
    </row>
    <row r="21" spans="1:3">
      <c r="A21" s="3" t="s">
        <v>282</v>
      </c>
    </row>
    <row r="22" spans="1:3">
      <c r="A22" s="4" t="s">
        <v>1182</v>
      </c>
      <c r="B22" s="4" t="s">
        <v>1183</v>
      </c>
    </row>
    <row r="23" spans="1:3">
      <c r="A23" s="4" t="s">
        <v>1184</v>
      </c>
    </row>
    <row r="24" spans="1:3">
      <c r="A24" s="3" t="s">
        <v>282</v>
      </c>
    </row>
    <row r="25" spans="1:3">
      <c r="A25" s="4" t="s">
        <v>1182</v>
      </c>
      <c r="B25" s="4" t="s">
        <v>1185</v>
      </c>
    </row>
    <row r="26" spans="1:3">
      <c r="A26" s="4" t="s">
        <v>1186</v>
      </c>
    </row>
    <row r="27" spans="1:3">
      <c r="A27" s="3" t="s">
        <v>282</v>
      </c>
    </row>
    <row r="28" spans="1:3">
      <c r="A28" s="4" t="s">
        <v>1169</v>
      </c>
      <c r="B28" s="6" t="n">
        <v>12372000</v>
      </c>
      <c r="C28" s="6" t="n">
        <v>12372000</v>
      </c>
    </row>
    <row r="29" spans="1:3">
      <c r="A29" s="4" t="s">
        <v>1175</v>
      </c>
      <c r="B29" s="4" t="s">
        <v>1187</v>
      </c>
      <c r="C29" s="4" t="s">
        <v>1188</v>
      </c>
    </row>
    <row r="30" spans="1:3">
      <c r="A30" s="4" t="s">
        <v>1189</v>
      </c>
    </row>
    <row r="31" spans="1:3">
      <c r="A31" s="3" t="s">
        <v>282</v>
      </c>
    </row>
    <row r="32" spans="1:3">
      <c r="A32" s="4" t="s">
        <v>1169</v>
      </c>
      <c r="B32" s="6" t="n">
        <v>8248000</v>
      </c>
      <c r="C32" s="6" t="n">
        <v>8248000</v>
      </c>
    </row>
    <row r="33" spans="1:3">
      <c r="A33" s="4" t="s">
        <v>1175</v>
      </c>
      <c r="B33" s="4" t="s">
        <v>1187</v>
      </c>
      <c r="C33" s="4" t="s">
        <v>1188</v>
      </c>
    </row>
    <row r="34" spans="1:3">
      <c r="A34" s="4" t="s">
        <v>1190</v>
      </c>
    </row>
    <row r="35" spans="1:3">
      <c r="A35" s="3" t="s">
        <v>282</v>
      </c>
    </row>
    <row r="36" spans="1:3">
      <c r="A36" s="4" t="s">
        <v>1169</v>
      </c>
      <c r="B36" s="6" t="n">
        <v>20619000</v>
      </c>
      <c r="C36" s="6" t="n">
        <v>20619000</v>
      </c>
    </row>
    <row r="37" spans="1:3">
      <c r="A37" s="4" t="s">
        <v>1175</v>
      </c>
      <c r="B37" s="4" t="s">
        <v>1191</v>
      </c>
      <c r="C37" s="4" t="s">
        <v>1192</v>
      </c>
    </row>
    <row r="38" spans="1:3">
      <c r="A38" s="4" t="s">
        <v>1193</v>
      </c>
    </row>
    <row r="39" spans="1:3">
      <c r="A39" s="3" t="s">
        <v>282</v>
      </c>
    </row>
    <row r="40" spans="1:3">
      <c r="A40" s="4" t="s">
        <v>1169</v>
      </c>
      <c r="B40" s="6" t="n">
        <v>6186000</v>
      </c>
      <c r="C40" s="6" t="n">
        <v>6186000</v>
      </c>
    </row>
    <row r="41" spans="1:3">
      <c r="A41" s="4" t="s">
        <v>1175</v>
      </c>
      <c r="B41" s="4" t="s">
        <v>1194</v>
      </c>
      <c r="C41" s="4" t="s">
        <v>1195</v>
      </c>
    </row>
    <row r="42" spans="1:3">
      <c r="A42" s="4" t="s">
        <v>1196</v>
      </c>
    </row>
    <row r="43" spans="1:3">
      <c r="A43" s="3" t="s">
        <v>282</v>
      </c>
    </row>
    <row r="44" spans="1:3">
      <c r="A44" s="4" t="s">
        <v>1169</v>
      </c>
      <c r="B44" s="6" t="n">
        <v>4124000</v>
      </c>
      <c r="C44" s="6" t="n">
        <v>4124000</v>
      </c>
    </row>
    <row r="45" spans="1:3">
      <c r="A45" s="4" t="s">
        <v>1175</v>
      </c>
      <c r="B45" s="4" t="s">
        <v>1197</v>
      </c>
      <c r="C45" s="4" t="s">
        <v>1198</v>
      </c>
    </row>
    <row r="46" spans="1:3">
      <c r="A46" s="4" t="s">
        <v>1199</v>
      </c>
    </row>
    <row r="47" spans="1:3">
      <c r="A47" s="3" t="s">
        <v>282</v>
      </c>
    </row>
    <row r="48" spans="1:3">
      <c r="A48" s="4" t="s">
        <v>1169</v>
      </c>
      <c r="B48" s="6" t="n">
        <v>3093000</v>
      </c>
      <c r="C48" s="6" t="n">
        <v>3093000</v>
      </c>
    </row>
    <row r="49" spans="1:3">
      <c r="A49" s="4" t="s">
        <v>1175</v>
      </c>
      <c r="B49" s="4" t="s">
        <v>1200</v>
      </c>
      <c r="C49" s="4" t="s">
        <v>1201</v>
      </c>
    </row>
    <row r="50" spans="1:3">
      <c r="A50" s="4" t="s">
        <v>1202</v>
      </c>
    </row>
    <row r="51" spans="1:3">
      <c r="A51" s="3" t="s">
        <v>282</v>
      </c>
    </row>
    <row r="52" spans="1:3">
      <c r="A52" s="4" t="s">
        <v>1169</v>
      </c>
      <c r="B52" s="6" t="n">
        <v>10310000</v>
      </c>
    </row>
    <row r="53" spans="1:3">
      <c r="A53" s="4" t="s">
        <v>1175</v>
      </c>
      <c r="B53" s="4" t="s">
        <v>1203</v>
      </c>
    </row>
    <row r="54" spans="1:3">
      <c r="A54" s="4" t="s">
        <v>1204</v>
      </c>
    </row>
    <row r="55" spans="1:3">
      <c r="A55" s="3" t="s">
        <v>282</v>
      </c>
    </row>
    <row r="56" spans="1:3">
      <c r="A56" s="4" t="s">
        <v>1169</v>
      </c>
      <c r="B56" s="6" t="n">
        <v>10310000</v>
      </c>
    </row>
    <row r="57" spans="1:3">
      <c r="A57" s="4" t="s">
        <v>1175</v>
      </c>
      <c r="B57" s="4" t="s">
        <v>1203</v>
      </c>
    </row>
    <row r="58" spans="1:3">
      <c r="A58" s="4" t="s">
        <v>1205</v>
      </c>
    </row>
    <row r="59" spans="1:3">
      <c r="A59" s="3" t="s">
        <v>282</v>
      </c>
    </row>
    <row r="60" spans="1:3">
      <c r="A60" s="4" t="s">
        <v>1169</v>
      </c>
      <c r="B60" s="6" t="n">
        <v>15464000</v>
      </c>
    </row>
    <row r="61" spans="1:3">
      <c r="A61" s="4" t="s">
        <v>1175</v>
      </c>
      <c r="B61" s="4" t="s">
        <v>1198</v>
      </c>
    </row>
    <row r="62" spans="1:3">
      <c r="A62" s="4" t="s">
        <v>1206</v>
      </c>
    </row>
    <row r="63" spans="1:3">
      <c r="A63" s="3" t="s">
        <v>282</v>
      </c>
    </row>
    <row r="64" spans="1:3">
      <c r="A64" s="4" t="s">
        <v>1169</v>
      </c>
      <c r="B64" s="6" t="n">
        <v>10310000</v>
      </c>
    </row>
    <row r="65" spans="1:3">
      <c r="A65" s="4" t="s">
        <v>1175</v>
      </c>
      <c r="B65" s="4" t="s">
        <v>1207</v>
      </c>
    </row>
    <row r="66" spans="1:3">
      <c r="A66" s="4" t="s">
        <v>1208</v>
      </c>
    </row>
    <row r="67" spans="1:3">
      <c r="A67" s="3" t="s">
        <v>282</v>
      </c>
    </row>
    <row r="68" spans="1:3">
      <c r="A68" s="4" t="s">
        <v>1169</v>
      </c>
      <c r="B68" s="6" t="n">
        <v>5155000</v>
      </c>
    </row>
    <row r="69" spans="1:3">
      <c r="A69" s="4" t="s">
        <v>1175</v>
      </c>
      <c r="B69" s="4" t="s">
        <v>1209</v>
      </c>
    </row>
    <row r="70" spans="1:3">
      <c r="A70" s="4" t="s">
        <v>1210</v>
      </c>
    </row>
    <row r="71" spans="1:3">
      <c r="A71" s="3" t="s">
        <v>282</v>
      </c>
    </row>
    <row r="72" spans="1:3">
      <c r="A72" s="4" t="s">
        <v>1169</v>
      </c>
      <c r="B72" s="6" t="n">
        <v>4124000</v>
      </c>
    </row>
    <row r="73" spans="1:3">
      <c r="A73" s="4" t="s">
        <v>1175</v>
      </c>
      <c r="B73" s="4" t="s">
        <v>1211</v>
      </c>
    </row>
    <row r="74" spans="1:3">
      <c r="A74" s="4" t="s">
        <v>1212</v>
      </c>
    </row>
    <row r="75" spans="1:3">
      <c r="A75" s="3" t="s">
        <v>282</v>
      </c>
    </row>
    <row r="76" spans="1:3">
      <c r="A76" s="4" t="s">
        <v>1169</v>
      </c>
      <c r="B76" s="6" t="n">
        <v>8248000</v>
      </c>
    </row>
    <row r="77" spans="1:3">
      <c r="A77" s="4" t="s">
        <v>1175</v>
      </c>
      <c r="B77" s="4" t="s">
        <v>1213</v>
      </c>
    </row>
    <row r="78" spans="1:3">
      <c r="A78" s="4" t="s">
        <v>1214</v>
      </c>
    </row>
    <row r="79" spans="1:3">
      <c r="A79" s="3" t="s">
        <v>282</v>
      </c>
    </row>
    <row r="80" spans="1:3">
      <c r="A80" s="4" t="s">
        <v>1215</v>
      </c>
      <c r="B80" s="6" t="n">
        <v>-4063000</v>
      </c>
      <c r="C80" s="6" t="n">
        <v>-213000</v>
      </c>
    </row>
    <row r="81" spans="1:3">
      <c r="A81" s="4" t="s">
        <v>106</v>
      </c>
    </row>
    <row r="82" spans="1:3">
      <c r="A82" s="3" t="s">
        <v>282</v>
      </c>
    </row>
    <row r="83" spans="1:3">
      <c r="A83" s="4" t="s">
        <v>1169</v>
      </c>
      <c r="B83" s="5" t="n">
        <v>1885000</v>
      </c>
      <c r="C83" s="6" t="n">
        <v>929000</v>
      </c>
    </row>
    <row r="84" spans="1:3">
      <c r="A84" s="4" t="s">
        <v>1170</v>
      </c>
      <c r="B84" s="6" t="n">
        <v>1885000</v>
      </c>
    </row>
    <row r="85" spans="1:3">
      <c r="A85" s="4" t="s">
        <v>1175</v>
      </c>
      <c r="B85" s="4" t="s">
        <v>1216</v>
      </c>
      <c r="C85" s="4" t="s">
        <v>1217</v>
      </c>
    </row>
    <row r="86" spans="1:3">
      <c r="A86" s="4" t="s">
        <v>1169</v>
      </c>
    </row>
    <row r="87" spans="1:3">
      <c r="A87" s="3" t="s">
        <v>282</v>
      </c>
    </row>
    <row r="88" spans="1:3">
      <c r="A88" s="4" t="s">
        <v>1171</v>
      </c>
      <c r="B88" s="4" t="s">
        <v>121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9</v>
      </c>
      <c r="B1" s="2" t="s">
        <v>1</v>
      </c>
    </row>
    <row r="2" spans="1:3">
      <c r="B2" s="2" t="s">
        <v>2</v>
      </c>
      <c r="C2" s="2" t="s">
        <v>30</v>
      </c>
    </row>
    <row r="3" spans="1:3">
      <c r="A3" s="3" t="s">
        <v>1220</v>
      </c>
    </row>
    <row r="4" spans="1:3">
      <c r="A4" s="4" t="s">
        <v>1221</v>
      </c>
      <c r="B4" s="6" t="n">
        <v>100000000</v>
      </c>
      <c r="C4" s="6" t="n">
        <v>0</v>
      </c>
    </row>
    <row r="5" spans="1:3">
      <c r="A5" s="4" t="s">
        <v>1220</v>
      </c>
    </row>
    <row r="6" spans="1:3">
      <c r="A6" s="3" t="s">
        <v>1220</v>
      </c>
    </row>
    <row r="7" spans="1:3">
      <c r="A7" s="4" t="s">
        <v>1222</v>
      </c>
      <c r="B7" s="5" t="n">
        <v>2600000000</v>
      </c>
    </row>
    <row r="8" spans="1:3">
      <c r="A8" s="4" t="s">
        <v>1223</v>
      </c>
      <c r="B8" s="5" t="n">
        <v>1900000000</v>
      </c>
    </row>
    <row r="9" spans="1:3">
      <c r="A9" s="4" t="s">
        <v>1224</v>
      </c>
      <c r="B9" s="5" t="n">
        <v>6300000</v>
      </c>
    </row>
    <row r="10" spans="1:3">
      <c r="A10" s="4" t="s">
        <v>1225</v>
      </c>
      <c r="B10" s="6" t="n">
        <v>1900000000</v>
      </c>
    </row>
    <row r="11" spans="1:3">
      <c r="A11" s="4" t="s">
        <v>1226</v>
      </c>
      <c r="B11" s="4" t="s">
        <v>1180</v>
      </c>
    </row>
    <row r="12" spans="1:3">
      <c r="A12" s="4" t="s">
        <v>1227</v>
      </c>
      <c r="B12" s="4" t="s">
        <v>122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9</v>
      </c>
      <c r="B1" s="2" t="s">
        <v>1</v>
      </c>
    </row>
    <row r="2" spans="1:3">
      <c r="B2" s="2" t="s">
        <v>2</v>
      </c>
      <c r="C2" s="2" t="s">
        <v>30</v>
      </c>
    </row>
    <row r="3" spans="1:3">
      <c r="A3" s="3" t="s">
        <v>1230</v>
      </c>
    </row>
    <row r="4" spans="1:3">
      <c r="A4" s="4" t="s">
        <v>1231</v>
      </c>
      <c r="C4" s="6" t="n">
        <v>54400000</v>
      </c>
    </row>
    <row r="5" spans="1:3">
      <c r="A5" s="4" t="s">
        <v>1173</v>
      </c>
      <c r="C5" s="6" t="n">
        <v>213000</v>
      </c>
    </row>
    <row r="6" spans="1:3">
      <c r="A6" s="4" t="s">
        <v>1230</v>
      </c>
    </row>
    <row r="7" spans="1:3">
      <c r="A7" s="3" t="s">
        <v>1230</v>
      </c>
    </row>
    <row r="8" spans="1:3">
      <c r="A8" s="4" t="s">
        <v>1226</v>
      </c>
      <c r="B8" s="4" t="s">
        <v>1218</v>
      </c>
      <c r="C8" s="4" t="s">
        <v>1232</v>
      </c>
    </row>
    <row r="9" spans="1:3">
      <c r="A9" s="4" t="s">
        <v>1227</v>
      </c>
      <c r="B9" s="4" t="s">
        <v>1203</v>
      </c>
      <c r="C9" s="4" t="s">
        <v>1233</v>
      </c>
    </row>
    <row r="10" spans="1:3">
      <c r="A10" s="4" t="s">
        <v>1234</v>
      </c>
    </row>
    <row r="11" spans="1:3">
      <c r="A11" s="3" t="s">
        <v>1230</v>
      </c>
    </row>
    <row r="12" spans="1:3">
      <c r="A12" s="4" t="s">
        <v>1227</v>
      </c>
      <c r="B12" s="4" t="s">
        <v>1235</v>
      </c>
      <c r="C12" s="4" t="s">
        <v>1203</v>
      </c>
    </row>
    <row r="13" spans="1:3">
      <c r="A13" s="4" t="s">
        <v>1236</v>
      </c>
    </row>
    <row r="14" spans="1:3">
      <c r="A14" s="3" t="s">
        <v>1230</v>
      </c>
    </row>
    <row r="15" spans="1:3">
      <c r="A15" s="4" t="s">
        <v>1231</v>
      </c>
      <c r="B15" s="6" t="n">
        <v>114500000</v>
      </c>
    </row>
    <row r="16" spans="1:3">
      <c r="A16" s="4" t="s">
        <v>1237</v>
      </c>
      <c r="B16" s="4" t="s">
        <v>599</v>
      </c>
    </row>
    <row r="17" spans="1:3">
      <c r="A17" s="4" t="s">
        <v>1238</v>
      </c>
    </row>
    <row r="18" spans="1:3">
      <c r="A18" s="3" t="s">
        <v>1230</v>
      </c>
    </row>
    <row r="19" spans="1:3">
      <c r="A19" s="4" t="s">
        <v>1239</v>
      </c>
      <c r="B19" s="6" t="n">
        <v>114500000</v>
      </c>
    </row>
    <row r="20" spans="1:3">
      <c r="A20" s="4" t="s">
        <v>1173</v>
      </c>
      <c r="B20" s="5" t="n">
        <v>4100000</v>
      </c>
    </row>
    <row r="21" spans="1:3">
      <c r="A21" s="4" t="s">
        <v>1240</v>
      </c>
      <c r="B21" s="6" t="n">
        <v>118600000</v>
      </c>
    </row>
    <row r="22" spans="1:3">
      <c r="A22" s="4" t="s">
        <v>1241</v>
      </c>
      <c r="B22" s="4" t="s">
        <v>124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243</v>
      </c>
      <c r="B1" s="2" t="s">
        <v>1244</v>
      </c>
      <c r="C1" s="2" t="s">
        <v>2</v>
      </c>
      <c r="D1" s="2" t="s">
        <v>30</v>
      </c>
    </row>
    <row r="2" spans="1:4">
      <c r="A2" s="3" t="s">
        <v>1245</v>
      </c>
    </row>
    <row r="3" spans="1:4">
      <c r="A3" s="5" t="n">
        <v>2018</v>
      </c>
      <c r="C3" s="6" t="n">
        <v>100007000</v>
      </c>
    </row>
    <row r="4" spans="1:4">
      <c r="A4" s="5" t="n">
        <v>2019</v>
      </c>
      <c r="C4" s="5" t="n">
        <v>7000</v>
      </c>
    </row>
    <row r="5" spans="1:4">
      <c r="A5" s="5" t="n">
        <v>2020</v>
      </c>
      <c r="C5" s="5" t="n">
        <v>7000</v>
      </c>
    </row>
    <row r="6" spans="1:4">
      <c r="A6" s="5" t="n">
        <v>2021</v>
      </c>
      <c r="C6" s="5" t="n">
        <v>8000</v>
      </c>
    </row>
    <row r="7" spans="1:4">
      <c r="A7" s="5" t="n">
        <v>2022</v>
      </c>
      <c r="C7" s="5" t="n">
        <v>8000</v>
      </c>
    </row>
    <row r="8" spans="1:4">
      <c r="A8" s="4" t="s">
        <v>1128</v>
      </c>
      <c r="C8" s="5" t="n">
        <v>116348000</v>
      </c>
    </row>
    <row r="9" spans="1:4">
      <c r="A9" s="4" t="s">
        <v>1170</v>
      </c>
      <c r="C9" s="5" t="n">
        <v>216385000</v>
      </c>
      <c r="D9" s="6" t="n">
        <v>55358000</v>
      </c>
    </row>
    <row r="10" spans="1:4">
      <c r="A10" s="4" t="s">
        <v>1246</v>
      </c>
    </row>
    <row r="11" spans="1:4">
      <c r="A11" s="3" t="s">
        <v>282</v>
      </c>
    </row>
    <row r="12" spans="1:4">
      <c r="A12" s="4" t="s">
        <v>1247</v>
      </c>
      <c r="B12" s="6" t="n">
        <v>10000000</v>
      </c>
      <c r="C12" s="5" t="n">
        <v>0</v>
      </c>
      <c r="D12" s="6" t="n">
        <v>0</v>
      </c>
    </row>
    <row r="13" spans="1:4">
      <c r="A13" s="4" t="s">
        <v>1230</v>
      </c>
    </row>
    <row r="14" spans="1:4">
      <c r="A14" s="3" t="s">
        <v>1245</v>
      </c>
    </row>
    <row r="15" spans="1:4">
      <c r="A15" s="4" t="s">
        <v>1128</v>
      </c>
      <c r="C15" s="5" t="n">
        <v>114500000</v>
      </c>
    </row>
    <row r="16" spans="1:4">
      <c r="A16" s="4" t="s">
        <v>1170</v>
      </c>
      <c r="C16" s="5" t="n">
        <v>114500000</v>
      </c>
    </row>
    <row r="17" spans="1:4">
      <c r="A17" s="4" t="s">
        <v>1220</v>
      </c>
    </row>
    <row r="18" spans="1:4">
      <c r="A18" s="3" t="s">
        <v>1245</v>
      </c>
    </row>
    <row r="19" spans="1:4">
      <c r="A19" s="5" t="n">
        <v>2018</v>
      </c>
      <c r="C19" s="5" t="n">
        <v>100000000</v>
      </c>
    </row>
    <row r="20" spans="1:4">
      <c r="A20" s="4" t="s">
        <v>1170</v>
      </c>
      <c r="C20" s="5" t="n">
        <v>100000000</v>
      </c>
    </row>
    <row r="21" spans="1:4">
      <c r="A21" s="4" t="s">
        <v>106</v>
      </c>
    </row>
    <row r="22" spans="1:4">
      <c r="A22" s="3" t="s">
        <v>1245</v>
      </c>
    </row>
    <row r="23" spans="1:4">
      <c r="A23" s="5" t="n">
        <v>2018</v>
      </c>
      <c r="C23" s="5" t="n">
        <v>7000</v>
      </c>
    </row>
    <row r="24" spans="1:4">
      <c r="A24" s="5" t="n">
        <v>2019</v>
      </c>
      <c r="C24" s="5" t="n">
        <v>7000</v>
      </c>
    </row>
    <row r="25" spans="1:4">
      <c r="A25" s="5" t="n">
        <v>2020</v>
      </c>
      <c r="C25" s="5" t="n">
        <v>7000</v>
      </c>
    </row>
    <row r="26" spans="1:4">
      <c r="A26" s="5" t="n">
        <v>2021</v>
      </c>
      <c r="C26" s="5" t="n">
        <v>8000</v>
      </c>
    </row>
    <row r="27" spans="1:4">
      <c r="A27" s="5" t="n">
        <v>2022</v>
      </c>
      <c r="C27" s="5" t="n">
        <v>8000</v>
      </c>
    </row>
    <row r="28" spans="1:4">
      <c r="A28" s="4" t="s">
        <v>1128</v>
      </c>
      <c r="C28" s="5" t="n">
        <v>1848000</v>
      </c>
    </row>
    <row r="29" spans="1:4">
      <c r="A29" s="4" t="s">
        <v>1170</v>
      </c>
      <c r="C29" s="6" t="n">
        <v>1885000</v>
      </c>
    </row>
    <row r="30" spans="1:4">
      <c r="A30" s="4" t="s">
        <v>1248</v>
      </c>
    </row>
    <row r="31" spans="1:4">
      <c r="A31" s="3" t="s">
        <v>282</v>
      </c>
    </row>
    <row r="32" spans="1:4">
      <c r="A32" s="4" t="s">
        <v>1182</v>
      </c>
      <c r="B32" s="4" t="s">
        <v>124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30</v>
      </c>
      <c r="D2" s="2" t="s">
        <v>86</v>
      </c>
    </row>
    <row r="3" spans="1:4">
      <c r="A3" s="4" t="s">
        <v>646</v>
      </c>
      <c r="B3" s="6" t="n">
        <v>26600</v>
      </c>
    </row>
    <row r="4" spans="1:4">
      <c r="A4" s="3" t="s">
        <v>1251</v>
      </c>
    </row>
    <row r="5" spans="1:4">
      <c r="A5" s="4" t="s">
        <v>1252</v>
      </c>
      <c r="B5" s="5" t="n">
        <v>46153</v>
      </c>
      <c r="C5" s="6" t="n">
        <v>37187</v>
      </c>
      <c r="D5" s="6" t="n">
        <v>41527</v>
      </c>
    </row>
    <row r="6" spans="1:4">
      <c r="A6" s="4" t="s">
        <v>1253</v>
      </c>
      <c r="B6" s="5" t="n">
        <v>3018</v>
      </c>
      <c r="C6" s="5" t="n">
        <v>3325</v>
      </c>
      <c r="D6" s="5" t="n">
        <v>2327</v>
      </c>
    </row>
    <row r="7" spans="1:4">
      <c r="A7" s="4" t="s">
        <v>1254</v>
      </c>
      <c r="B7" s="5" t="n">
        <v>49171</v>
      </c>
      <c r="C7" s="5" t="n">
        <v>40512</v>
      </c>
      <c r="D7" s="5" t="n">
        <v>43854</v>
      </c>
    </row>
    <row r="8" spans="1:4">
      <c r="A8" s="3" t="s">
        <v>1255</v>
      </c>
    </row>
    <row r="9" spans="1:4">
      <c r="A9" s="4" t="s">
        <v>1252</v>
      </c>
      <c r="B9" s="5" t="n">
        <v>31971</v>
      </c>
      <c r="C9" s="5" t="n">
        <v>11684</v>
      </c>
      <c r="D9" s="5" t="n">
        <v>6344</v>
      </c>
    </row>
    <row r="10" spans="1:4">
      <c r="A10" s="4" t="s">
        <v>1253</v>
      </c>
      <c r="B10" s="5" t="n">
        <v>109</v>
      </c>
      <c r="C10" s="5" t="n">
        <v>564</v>
      </c>
      <c r="D10" s="5" t="n">
        <v>704</v>
      </c>
    </row>
    <row r="11" spans="1:4">
      <c r="A11" s="4" t="s">
        <v>1256</v>
      </c>
      <c r="B11" s="5" t="n">
        <v>32080</v>
      </c>
      <c r="C11" s="5" t="n">
        <v>12248</v>
      </c>
      <c r="D11" s="5" t="n">
        <v>7048</v>
      </c>
    </row>
    <row r="12" spans="1:4">
      <c r="A12" s="4" t="s">
        <v>124</v>
      </c>
      <c r="B12" s="6" t="n">
        <v>81251</v>
      </c>
      <c r="C12" s="5" t="n">
        <v>52760</v>
      </c>
      <c r="D12" s="5" t="n">
        <v>50902</v>
      </c>
    </row>
    <row r="13" spans="1:4">
      <c r="A13" s="4" t="s">
        <v>1257</v>
      </c>
      <c r="B13" s="4" t="s">
        <v>1258</v>
      </c>
    </row>
    <row r="14" spans="1:4">
      <c r="A14" s="4" t="s">
        <v>1259</v>
      </c>
    </row>
    <row r="15" spans="1:4">
      <c r="A15" s="3" t="s">
        <v>1255</v>
      </c>
    </row>
    <row r="16" spans="1:4">
      <c r="A16" s="4" t="s">
        <v>124</v>
      </c>
      <c r="B16" s="6" t="n">
        <v>-5053</v>
      </c>
      <c r="C16" s="6" t="n">
        <v>-4270</v>
      </c>
      <c r="D16" s="6" t="n">
        <v>-297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2</v>
      </c>
      <c r="C2" s="2" t="s">
        <v>30</v>
      </c>
      <c r="D2" s="2" t="s">
        <v>86</v>
      </c>
    </row>
    <row r="3" spans="1:4">
      <c r="A3" s="3" t="s">
        <v>1261</v>
      </c>
    </row>
    <row r="4" spans="1:4">
      <c r="A4" s="4" t="s">
        <v>1262</v>
      </c>
      <c r="B4" s="6" t="n">
        <v>59082</v>
      </c>
      <c r="C4" s="6" t="n">
        <v>53915</v>
      </c>
      <c r="D4" s="6" t="n">
        <v>52631</v>
      </c>
    </row>
    <row r="5" spans="1:4">
      <c r="A5" s="3" t="s">
        <v>1263</v>
      </c>
    </row>
    <row r="6" spans="1:4">
      <c r="A6" s="4" t="s">
        <v>1264</v>
      </c>
      <c r="B6" s="5" t="n">
        <v>2032</v>
      </c>
      <c r="C6" s="5" t="n">
        <v>2527</v>
      </c>
      <c r="D6" s="5" t="n">
        <v>1970</v>
      </c>
    </row>
    <row r="7" spans="1:4">
      <c r="A7" s="4" t="s">
        <v>1265</v>
      </c>
      <c r="B7" s="5" t="n">
        <v>586</v>
      </c>
      <c r="C7" s="5" t="n">
        <v>686</v>
      </c>
    </row>
    <row r="8" spans="1:4">
      <c r="A8" s="4" t="s">
        <v>1266</v>
      </c>
      <c r="B8" s="5" t="n">
        <v>-2840</v>
      </c>
      <c r="C8" s="5" t="n">
        <v>-1956</v>
      </c>
      <c r="D8" s="5" t="n">
        <v>-1842</v>
      </c>
    </row>
    <row r="9" spans="1:4">
      <c r="A9" s="4" t="s">
        <v>1267</v>
      </c>
      <c r="B9" s="5" t="n">
        <v>-1951</v>
      </c>
      <c r="C9" s="5" t="n">
        <v>-2068</v>
      </c>
      <c r="D9" s="5" t="n">
        <v>-1781</v>
      </c>
    </row>
    <row r="10" spans="1:4">
      <c r="A10" s="4" t="s">
        <v>1268</v>
      </c>
      <c r="B10" s="5" t="n">
        <v>-12</v>
      </c>
      <c r="C10" s="5" t="n">
        <v>-12</v>
      </c>
      <c r="D10" s="5" t="n">
        <v>-8</v>
      </c>
    </row>
    <row r="11" spans="1:4">
      <c r="A11" s="4" t="s">
        <v>1269</v>
      </c>
      <c r="B11" s="5" t="n">
        <v>26558</v>
      </c>
    </row>
    <row r="12" spans="1:4">
      <c r="A12" s="4" t="s">
        <v>1270</v>
      </c>
      <c r="B12" s="5" t="n">
        <v>2204</v>
      </c>
      <c r="C12" s="5" t="n">
        <v>332</v>
      </c>
      <c r="D12" s="5" t="n">
        <v>68</v>
      </c>
    </row>
    <row r="13" spans="1:4">
      <c r="A13" s="4" t="s">
        <v>124</v>
      </c>
      <c r="B13" s="5" t="n">
        <v>81251</v>
      </c>
      <c r="C13" s="5" t="n">
        <v>52760</v>
      </c>
      <c r="D13" s="5" t="n">
        <v>50902</v>
      </c>
    </row>
    <row r="14" spans="1:4">
      <c r="A14" s="3" t="s">
        <v>1271</v>
      </c>
    </row>
    <row r="15" spans="1:4">
      <c r="A15" s="4" t="s">
        <v>671</v>
      </c>
      <c r="B15" s="5" t="n">
        <v>11011</v>
      </c>
      <c r="C15" s="5" t="n">
        <v>14913</v>
      </c>
    </row>
    <row r="16" spans="1:4">
      <c r="A16" s="4" t="s">
        <v>103</v>
      </c>
      <c r="B16" s="5" t="n">
        <v>257</v>
      </c>
      <c r="C16" s="5" t="n">
        <v>295</v>
      </c>
    </row>
    <row r="17" spans="1:4">
      <c r="A17" s="4" t="s">
        <v>1272</v>
      </c>
      <c r="B17" s="5" t="n">
        <v>3935</v>
      </c>
      <c r="C17" s="5" t="n">
        <v>3915</v>
      </c>
    </row>
    <row r="18" spans="1:4">
      <c r="A18" s="4" t="s">
        <v>1273</v>
      </c>
      <c r="B18" s="5" t="n">
        <v>607</v>
      </c>
      <c r="C18" s="5" t="n">
        <v>1450</v>
      </c>
    </row>
    <row r="19" spans="1:4">
      <c r="A19" s="4" t="s">
        <v>1274</v>
      </c>
      <c r="B19" s="5" t="n">
        <v>13048</v>
      </c>
      <c r="C19" s="5" t="n">
        <v>3155</v>
      </c>
    </row>
    <row r="20" spans="1:4">
      <c r="A20" s="4" t="s">
        <v>1275</v>
      </c>
      <c r="B20" s="5" t="n">
        <v>33888</v>
      </c>
      <c r="C20" s="5" t="n">
        <v>34499</v>
      </c>
    </row>
    <row r="21" spans="1:4">
      <c r="A21" s="4" t="s">
        <v>1276</v>
      </c>
      <c r="B21" s="5" t="n">
        <v>3190</v>
      </c>
    </row>
    <row r="22" spans="1:4">
      <c r="A22" s="4" t="s">
        <v>45</v>
      </c>
      <c r="B22" s="5" t="n">
        <v>838</v>
      </c>
      <c r="C22" s="5" t="n">
        <v>962</v>
      </c>
    </row>
    <row r="23" spans="1:4">
      <c r="A23" s="4" t="s">
        <v>1277</v>
      </c>
      <c r="B23" s="5" t="n">
        <v>32</v>
      </c>
      <c r="C23" s="5" t="n">
        <v>682</v>
      </c>
    </row>
    <row r="24" spans="1:4">
      <c r="A24" s="4" t="s">
        <v>1278</v>
      </c>
      <c r="B24" s="5" t="n">
        <v>14066</v>
      </c>
      <c r="C24" s="5" t="n">
        <v>14645</v>
      </c>
    </row>
    <row r="25" spans="1:4">
      <c r="A25" s="4" t="s">
        <v>1279</v>
      </c>
      <c r="B25" s="5" t="n">
        <v>54</v>
      </c>
      <c r="C25" s="5" t="n">
        <v>190</v>
      </c>
    </row>
    <row r="26" spans="1:4">
      <c r="A26" s="4" t="s">
        <v>1280</v>
      </c>
      <c r="B26" s="5" t="n">
        <v>3472</v>
      </c>
      <c r="C26" s="5" t="n">
        <v>1053</v>
      </c>
    </row>
    <row r="27" spans="1:4">
      <c r="A27" s="4" t="s">
        <v>106</v>
      </c>
      <c r="B27" s="5" t="n">
        <v>643</v>
      </c>
      <c r="C27" s="5" t="n">
        <v>688</v>
      </c>
    </row>
    <row r="28" spans="1:4">
      <c r="A28" s="4" t="s">
        <v>1281</v>
      </c>
      <c r="B28" s="5" t="n">
        <v>85041</v>
      </c>
      <c r="C28" s="5" t="n">
        <v>76447</v>
      </c>
    </row>
    <row r="29" spans="1:4">
      <c r="A29" s="4" t="s">
        <v>1282</v>
      </c>
      <c r="C29" s="5" t="n">
        <v>3540</v>
      </c>
    </row>
    <row r="30" spans="1:4">
      <c r="A30" s="4" t="s">
        <v>1283</v>
      </c>
      <c r="B30" s="5" t="n">
        <v>5870</v>
      </c>
      <c r="C30" s="5" t="n">
        <v>7510</v>
      </c>
    </row>
    <row r="31" spans="1:4">
      <c r="A31" s="4" t="s">
        <v>654</v>
      </c>
      <c r="B31" s="5" t="n">
        <v>14745</v>
      </c>
      <c r="C31" s="5" t="n">
        <v>11239</v>
      </c>
    </row>
    <row r="32" spans="1:4">
      <c r="A32" s="4" t="s">
        <v>1284</v>
      </c>
      <c r="B32" s="5" t="n">
        <v>7840</v>
      </c>
      <c r="C32" s="5" t="n">
        <v>7911</v>
      </c>
    </row>
    <row r="33" spans="1:4">
      <c r="A33" s="4" t="s">
        <v>1285</v>
      </c>
      <c r="B33" s="5" t="n">
        <v>474</v>
      </c>
      <c r="C33" s="5" t="n">
        <v>523</v>
      </c>
    </row>
    <row r="34" spans="1:4">
      <c r="A34" s="4" t="s">
        <v>49</v>
      </c>
      <c r="B34" s="5" t="n">
        <v>6818</v>
      </c>
      <c r="C34" s="5" t="n">
        <v>10380</v>
      </c>
    </row>
    <row r="35" spans="1:4">
      <c r="A35" s="4" t="s">
        <v>106</v>
      </c>
      <c r="B35" s="5" t="n">
        <v>372</v>
      </c>
      <c r="C35" s="5" t="n">
        <v>2219</v>
      </c>
    </row>
    <row r="36" spans="1:4">
      <c r="A36" s="4" t="s">
        <v>1286</v>
      </c>
      <c r="B36" s="5" t="n">
        <v>36119</v>
      </c>
      <c r="C36" s="5" t="n">
        <v>43322</v>
      </c>
    </row>
    <row r="37" spans="1:4">
      <c r="A37" s="4" t="s">
        <v>1287</v>
      </c>
      <c r="B37" s="5" t="n">
        <v>48922</v>
      </c>
      <c r="C37" s="5" t="n">
        <v>33125</v>
      </c>
    </row>
    <row r="38" spans="1:4">
      <c r="A38" s="4" t="s">
        <v>1288</v>
      </c>
      <c r="B38" s="5" t="n">
        <v>-3020</v>
      </c>
      <c r="C38" s="5" t="n">
        <v>-2002</v>
      </c>
    </row>
    <row r="39" spans="1:4">
      <c r="A39" s="4" t="s">
        <v>1289</v>
      </c>
      <c r="B39" s="5" t="n">
        <v>45902</v>
      </c>
      <c r="C39" s="5" t="n">
        <v>31123</v>
      </c>
    </row>
    <row r="40" spans="1:4">
      <c r="A40" s="4" t="s">
        <v>1259</v>
      </c>
    </row>
    <row r="41" spans="1:4">
      <c r="A41" s="3" t="s">
        <v>1263</v>
      </c>
    </row>
    <row r="42" spans="1:4">
      <c r="A42" s="4" t="s">
        <v>124</v>
      </c>
      <c r="B42" s="6" t="n">
        <v>-5053</v>
      </c>
      <c r="C42" s="6" t="n">
        <v>-4270</v>
      </c>
      <c r="D42" s="6" t="n">
        <v>-297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290</v>
      </c>
      <c r="B1" s="2" t="s">
        <v>2</v>
      </c>
      <c r="C1" s="2" t="s">
        <v>30</v>
      </c>
    </row>
    <row r="2" spans="1:3">
      <c r="A2" s="3" t="s">
        <v>285</v>
      </c>
    </row>
    <row r="3" spans="1:3">
      <c r="A3" s="4" t="s">
        <v>1291</v>
      </c>
      <c r="B3" s="6" t="n">
        <v>0</v>
      </c>
    </row>
    <row r="4" spans="1:3">
      <c r="A4" s="4" t="s">
        <v>1292</v>
      </c>
      <c r="B4" s="5" t="n">
        <v>0</v>
      </c>
    </row>
    <row r="5" spans="1:3">
      <c r="A5" s="4" t="s">
        <v>1293</v>
      </c>
    </row>
    <row r="6" spans="1:3">
      <c r="A6" s="3" t="s">
        <v>285</v>
      </c>
    </row>
    <row r="7" spans="1:3">
      <c r="A7" s="4" t="s">
        <v>1294</v>
      </c>
      <c r="B7" s="10" t="n">
        <v>7.5</v>
      </c>
    </row>
    <row r="8" spans="1:3">
      <c r="A8" s="4" t="s">
        <v>1295</v>
      </c>
      <c r="B8" s="10" t="n">
        <v>1.5</v>
      </c>
    </row>
    <row r="9" spans="1:3">
      <c r="A9" s="4" t="s">
        <v>1296</v>
      </c>
    </row>
    <row r="10" spans="1:3">
      <c r="A10" s="3" t="s">
        <v>285</v>
      </c>
    </row>
    <row r="11" spans="1:3">
      <c r="A11" s="4" t="s">
        <v>1294</v>
      </c>
      <c r="B11" s="5" t="n">
        <v>17</v>
      </c>
    </row>
    <row r="12" spans="1:3">
      <c r="A12" s="4" t="s">
        <v>1295</v>
      </c>
      <c r="B12" s="5" t="n">
        <v>2</v>
      </c>
    </row>
    <row r="13" spans="1:3">
      <c r="A13" s="4" t="s">
        <v>154</v>
      </c>
    </row>
    <row r="14" spans="1:3">
      <c r="A14" s="3" t="s">
        <v>285</v>
      </c>
    </row>
    <row r="15" spans="1:3">
      <c r="A15" s="4" t="s">
        <v>1294</v>
      </c>
      <c r="B15" s="10" t="n">
        <v>5.8</v>
      </c>
    </row>
    <row r="16" spans="1:3">
      <c r="A16" s="4" t="s">
        <v>1297</v>
      </c>
      <c r="B16" s="5" t="n">
        <v>15</v>
      </c>
    </row>
    <row r="17" spans="1:3">
      <c r="A17" s="4" t="s">
        <v>1298</v>
      </c>
      <c r="B17" s="10" t="n">
        <v>1.1</v>
      </c>
    </row>
    <row r="18" spans="1:3">
      <c r="A18" s="4" t="s">
        <v>1295</v>
      </c>
      <c r="B18" s="10" t="n">
        <v>3.3</v>
      </c>
    </row>
    <row r="19" spans="1:3">
      <c r="A19" s="4" t="s">
        <v>1252</v>
      </c>
    </row>
    <row r="20" spans="1:3">
      <c r="A20" s="3" t="s">
        <v>285</v>
      </c>
    </row>
    <row r="21" spans="1:3">
      <c r="A21" s="4" t="s">
        <v>1294</v>
      </c>
      <c r="B21" s="10" t="n">
        <v>30.3</v>
      </c>
      <c r="C21" s="9" t="n">
        <v>27.9</v>
      </c>
    </row>
    <row r="22" spans="1:3">
      <c r="A22" s="4" t="s">
        <v>1253</v>
      </c>
    </row>
    <row r="23" spans="1:3">
      <c r="A23" s="3" t="s">
        <v>285</v>
      </c>
    </row>
    <row r="24" spans="1:3">
      <c r="A24" s="4" t="s">
        <v>1294</v>
      </c>
      <c r="B24" s="10" t="n">
        <v>88.5</v>
      </c>
      <c r="C24" s="9" t="n">
        <v>72.09999999999999</v>
      </c>
    </row>
    <row r="25" spans="1:3">
      <c r="A25" s="4" t="s">
        <v>1299</v>
      </c>
      <c r="B25" s="6" t="n">
        <v>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2:06:43Z</dcterms:created>
  <dcterms:modified xmlns:dcterms="http://purl.org/dc/terms/" xmlns:xsi="http://www.w3.org/2001/XMLSchema-instance" xsi:type="dcterms:W3CDTF">2018-02-23T12:06:43Z</dcterms:modified>
</cp:coreProperties>
</file>